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ALLOWANCE FOR LOAN LOSSE" sheetId="11" state="visible" r:id="rId11"/>
    <sheet xmlns:r="http://schemas.openxmlformats.org/officeDocument/2006/relationships" name="BANK PREMISES AND EQUIPMENT" sheetId="12" state="visible" r:id="rId12"/>
    <sheet xmlns:r="http://schemas.openxmlformats.org/officeDocument/2006/relationships" name="GOODWILL AND IDENTIFIABLE INTAN"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DERIVATIVES AND HEDGING ACTIVIT" sheetId="18" state="visible" r:id="rId18"/>
    <sheet xmlns:r="http://schemas.openxmlformats.org/officeDocument/2006/relationships" name="BALANCE SHEET OFFSETTING" sheetId="19" state="visible" r:id="rId19"/>
    <sheet xmlns:r="http://schemas.openxmlformats.org/officeDocument/2006/relationships" name="INCOME TAXES" sheetId="20" state="visible" r:id="rId20"/>
    <sheet xmlns:r="http://schemas.openxmlformats.org/officeDocument/2006/relationships" name="LOW INCOME HOUSING PROJECT INV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OTHER COMPREHENSIVE LOSS" sheetId="24" state="visible" r:id="rId24"/>
    <sheet xmlns:r="http://schemas.openxmlformats.org/officeDocument/2006/relationships" name="COMMITMENTS AND CONTINGENCIES" sheetId="25" state="visible" r:id="rId25"/>
    <sheet xmlns:r="http://schemas.openxmlformats.org/officeDocument/2006/relationships" name="REGULATORY CAPITAL REQUIREMENTS" sheetId="26" state="visible" r:id="rId26"/>
    <sheet xmlns:r="http://schemas.openxmlformats.org/officeDocument/2006/relationships" name="PARENT COMPANY FINANCIALS ONLY" sheetId="27" state="visible" r:id="rId27"/>
    <sheet xmlns:r="http://schemas.openxmlformats.org/officeDocument/2006/relationships" name="SELECTED QUARTERLY FINANCIAL DA" sheetId="28" state="visible" r:id="rId28"/>
    <sheet xmlns:r="http://schemas.openxmlformats.org/officeDocument/2006/relationships" name="TRANSACTIONS WITH RELATED PART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SECURITIES (Tables)" sheetId="33" state="visible" r:id="rId33"/>
    <sheet xmlns:r="http://schemas.openxmlformats.org/officeDocument/2006/relationships" name="LOANS, ALLOWANCE FOR LOAN LOS34" sheetId="34" state="visible" r:id="rId34"/>
    <sheet xmlns:r="http://schemas.openxmlformats.org/officeDocument/2006/relationships" name="BANK PREMISES AND EQUIPMENT (Ta" sheetId="35" state="visible" r:id="rId35"/>
    <sheet xmlns:r="http://schemas.openxmlformats.org/officeDocument/2006/relationships" name="GOODWILL AND IDENTIFIABLE INT36"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EARNINGS PER SHARE (Tables)" sheetId="39" state="visible" r:id="rId39"/>
    <sheet xmlns:r="http://schemas.openxmlformats.org/officeDocument/2006/relationships" name="STOCK BASED COMPENSATION (Table" sheetId="40" state="visible" r:id="rId40"/>
    <sheet xmlns:r="http://schemas.openxmlformats.org/officeDocument/2006/relationships" name="DERIVATIVES AND HEDGING ACTIV41" sheetId="41" state="visible" r:id="rId41"/>
    <sheet xmlns:r="http://schemas.openxmlformats.org/officeDocument/2006/relationships" name="BALANCE SHEET OFFSETTING (Table" sheetId="42" state="visible" r:id="rId42"/>
    <sheet xmlns:r="http://schemas.openxmlformats.org/officeDocument/2006/relationships" name="INCOME TAXES (Tables)" sheetId="43" state="visible" r:id="rId43"/>
    <sheet xmlns:r="http://schemas.openxmlformats.org/officeDocument/2006/relationships" name="LOW INCOME HOUSING PROJECT IN44" sheetId="44" state="visible" r:id="rId44"/>
    <sheet xmlns:r="http://schemas.openxmlformats.org/officeDocument/2006/relationships" name="EMPLOYEE BENEFIT PLANS (Tables)" sheetId="45" state="visible" r:id="rId45"/>
    <sheet xmlns:r="http://schemas.openxmlformats.org/officeDocument/2006/relationships" name="FAIR VALUE MEASUREMENTS (Tables" sheetId="46" state="visible" r:id="rId46"/>
    <sheet xmlns:r="http://schemas.openxmlformats.org/officeDocument/2006/relationships" name="OTHER COMPREHENSIVE LOSS (Table" sheetId="47" state="visible" r:id="rId47"/>
    <sheet xmlns:r="http://schemas.openxmlformats.org/officeDocument/2006/relationships" name="COMMITMENTS AND CONTINGENCIES (" sheetId="48" state="visible" r:id="rId48"/>
    <sheet xmlns:r="http://schemas.openxmlformats.org/officeDocument/2006/relationships" name="REGULATORY CAPITAL REQUIREMEN49" sheetId="49" state="visible" r:id="rId49"/>
    <sheet xmlns:r="http://schemas.openxmlformats.org/officeDocument/2006/relationships" name="PARENT COMPANY FINANCIALS ONLY " sheetId="50" state="visible" r:id="rId50"/>
    <sheet xmlns:r="http://schemas.openxmlformats.org/officeDocument/2006/relationships" name="SELECTED QUARTERLY FINANCIAL 51" sheetId="51" state="visible" r:id="rId51"/>
    <sheet xmlns:r="http://schemas.openxmlformats.org/officeDocument/2006/relationships" name="TRANSACTIONS WITH RELATED PAR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Details)" sheetId="55" state="visible" r:id="rId55"/>
    <sheet xmlns:r="http://schemas.openxmlformats.org/officeDocument/2006/relationships" name="ACQUISITIONS (Details 1)" sheetId="56" state="visible" r:id="rId56"/>
    <sheet xmlns:r="http://schemas.openxmlformats.org/officeDocument/2006/relationships" name="ACQUISITIONS (Details 2)" sheetId="57" state="visible" r:id="rId57"/>
    <sheet xmlns:r="http://schemas.openxmlformats.org/officeDocument/2006/relationships" name="ACQUISITIONS (Details Textual)" sheetId="58" state="visible" r:id="rId58"/>
    <sheet xmlns:r="http://schemas.openxmlformats.org/officeDocument/2006/relationships" name="SECURITIES (Details 1)" sheetId="59" state="visible" r:id="rId59"/>
    <sheet xmlns:r="http://schemas.openxmlformats.org/officeDocument/2006/relationships" name="SECURITIES (Details 3)" sheetId="60" state="visible" r:id="rId60"/>
    <sheet xmlns:r="http://schemas.openxmlformats.org/officeDocument/2006/relationships" name="SECURITIES (Details 4)" sheetId="61" state="visible" r:id="rId61"/>
    <sheet xmlns:r="http://schemas.openxmlformats.org/officeDocument/2006/relationships" name="SECURITIES (Details 7)" sheetId="62" state="visible" r:id="rId62"/>
    <sheet xmlns:r="http://schemas.openxmlformats.org/officeDocument/2006/relationships" name="SECURITIES (Details 8)" sheetId="63" state="visible" r:id="rId63"/>
    <sheet xmlns:r="http://schemas.openxmlformats.org/officeDocument/2006/relationships" name="SECURITIES (Details Textual)" sheetId="64" state="visible" r:id="rId64"/>
    <sheet xmlns:r="http://schemas.openxmlformats.org/officeDocument/2006/relationships" name="Allowance Allocations  (Details" sheetId="65" state="visible" r:id="rId65"/>
    <sheet xmlns:r="http://schemas.openxmlformats.org/officeDocument/2006/relationships" name="Internal Risk Rating Categories" sheetId="66" state="visible" r:id="rId66"/>
    <sheet xmlns:r="http://schemas.openxmlformats.org/officeDocument/2006/relationships" name="Weighted Average FICO Scores &amp; " sheetId="67" state="visible" r:id="rId67"/>
    <sheet xmlns:r="http://schemas.openxmlformats.org/officeDocument/2006/relationships" name="Summary of Nonaccrual Loans (De" sheetId="68" state="visible" r:id="rId68"/>
    <sheet xmlns:r="http://schemas.openxmlformats.org/officeDocument/2006/relationships" name="Age Analysis of Past Due Financ" sheetId="69" state="visible" r:id="rId69"/>
    <sheet xmlns:r="http://schemas.openxmlformats.org/officeDocument/2006/relationships" name="TDR's and Other Pertinent Infor" sheetId="70" state="visible" r:id="rId70"/>
    <sheet xmlns:r="http://schemas.openxmlformats.org/officeDocument/2006/relationships" name="Modification which Occurred Dur" sheetId="71" state="visible" r:id="rId71"/>
    <sheet xmlns:r="http://schemas.openxmlformats.org/officeDocument/2006/relationships" name="Post-modification balance of TD" sheetId="72" state="visible" r:id="rId72"/>
    <sheet xmlns:r="http://schemas.openxmlformats.org/officeDocument/2006/relationships" name="TDR's that have subsequent defa" sheetId="73" state="visible" r:id="rId73"/>
    <sheet xmlns:r="http://schemas.openxmlformats.org/officeDocument/2006/relationships" name="Imparied Loan Information by Po" sheetId="74" state="visible" r:id="rId74"/>
    <sheet xmlns:r="http://schemas.openxmlformats.org/officeDocument/2006/relationships" name="Purchased Credit Impaired Loans" sheetId="75" state="visible" r:id="rId75"/>
    <sheet xmlns:r="http://schemas.openxmlformats.org/officeDocument/2006/relationships" name="LOANS, ALLOWANCE FOR LOAN LOS76" sheetId="76" state="visible" r:id="rId76"/>
    <sheet xmlns:r="http://schemas.openxmlformats.org/officeDocument/2006/relationships" name="LOANS, ALLOWANCE FOR LOAN LOS77" sheetId="77" state="visible" r:id="rId77"/>
    <sheet xmlns:r="http://schemas.openxmlformats.org/officeDocument/2006/relationships" name="LOANS, ALLOWANCE FOR LOAN LOS78" sheetId="78" state="visible" r:id="rId78"/>
    <sheet xmlns:r="http://schemas.openxmlformats.org/officeDocument/2006/relationships" name="BANK PREMISES AND EQUIPMENT (De" sheetId="79" state="visible" r:id="rId79"/>
    <sheet xmlns:r="http://schemas.openxmlformats.org/officeDocument/2006/relationships" name="GOODWILL AND IDENTIFIABLE INT80" sheetId="80" state="visible" r:id="rId80"/>
    <sheet xmlns:r="http://schemas.openxmlformats.org/officeDocument/2006/relationships" name="GOODWILL AND IDENTIFIABLE INT81" sheetId="81" state="visible" r:id="rId81"/>
    <sheet xmlns:r="http://schemas.openxmlformats.org/officeDocument/2006/relationships" name="GOODWILL AND IDENTIFIABLE INT82" sheetId="82" state="visible" r:id="rId82"/>
    <sheet xmlns:r="http://schemas.openxmlformats.org/officeDocument/2006/relationships" name="GOODWILL AND IDENTIFIABLE INT83" sheetId="83" state="visible" r:id="rId83"/>
    <sheet xmlns:r="http://schemas.openxmlformats.org/officeDocument/2006/relationships" name="GOODWILL AND IDENTIFIABLE INT84" sheetId="84" state="visible" r:id="rId84"/>
    <sheet xmlns:r="http://schemas.openxmlformats.org/officeDocument/2006/relationships" name="DEPOSITS (Details)" sheetId="85" state="visible" r:id="rId85"/>
    <sheet xmlns:r="http://schemas.openxmlformats.org/officeDocument/2006/relationships" name="BORROWINGS (FHLB Advances) (Det" sheetId="86" state="visible" r:id="rId86"/>
    <sheet xmlns:r="http://schemas.openxmlformats.org/officeDocument/2006/relationships" name="BORROWINGS Repurchase Agreement" sheetId="87" state="visible" r:id="rId87"/>
    <sheet xmlns:r="http://schemas.openxmlformats.org/officeDocument/2006/relationships" name="BORROWINGS (Long-Term Debt) (De" sheetId="88" state="visible" r:id="rId88"/>
    <sheet xmlns:r="http://schemas.openxmlformats.org/officeDocument/2006/relationships" name="BORROWINGS (Trust Preferred Sec" sheetId="89" state="visible" r:id="rId89"/>
    <sheet xmlns:r="http://schemas.openxmlformats.org/officeDocument/2006/relationships" name="BORROWINGS (Maturities of Long-" sheetId="90" state="visible" r:id="rId90"/>
    <sheet xmlns:r="http://schemas.openxmlformats.org/officeDocument/2006/relationships" name="BORROWINGS (Details Textual)" sheetId="91" state="visible" r:id="rId91"/>
    <sheet xmlns:r="http://schemas.openxmlformats.org/officeDocument/2006/relationships" name="EARNINGS PER SHARE (Details)" sheetId="92" state="visible" r:id="rId92"/>
    <sheet xmlns:r="http://schemas.openxmlformats.org/officeDocument/2006/relationships" name="EARNINGS PER SHARE (Details 1)" sheetId="93" state="visible" r:id="rId93"/>
    <sheet xmlns:r="http://schemas.openxmlformats.org/officeDocument/2006/relationships" name="CUMULATIVELY GRANTED AWARDS (De" sheetId="94" state="visible" r:id="rId94"/>
    <sheet xmlns:r="http://schemas.openxmlformats.org/officeDocument/2006/relationships" name="PRE TAX EXPENSE (Details 1)" sheetId="95" state="visible" r:id="rId95"/>
    <sheet xmlns:r="http://schemas.openxmlformats.org/officeDocument/2006/relationships" name="STOCK OPTION AWARDS DURING PERI" sheetId="96" state="visible" r:id="rId96"/>
    <sheet xmlns:r="http://schemas.openxmlformats.org/officeDocument/2006/relationships" name="RELEVANT STOCK OPTION INFORMATI" sheetId="97" state="visible" r:id="rId97"/>
    <sheet xmlns:r="http://schemas.openxmlformats.org/officeDocument/2006/relationships" name="STOCK OPTION ROLLFORWARD (Detai" sheetId="98" state="visible" r:id="rId98"/>
    <sheet xmlns:r="http://schemas.openxmlformats.org/officeDocument/2006/relationships" name="RSA GRANTS (Details 6)" sheetId="99" state="visible" r:id="rId99"/>
    <sheet xmlns:r="http://schemas.openxmlformats.org/officeDocument/2006/relationships" name="FV OF RSA VESTS (Details 7)" sheetId="100" state="visible" r:id="rId100"/>
    <sheet xmlns:r="http://schemas.openxmlformats.org/officeDocument/2006/relationships" name="RSA ROLLFORWARD (Details 8)" sheetId="101" state="visible" r:id="rId101"/>
    <sheet xmlns:r="http://schemas.openxmlformats.org/officeDocument/2006/relationships" name="STOCK BASED COMPENSATION (Detai"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Derivatives and Hedging Acti105" sheetId="105" state="visible" r:id="rId105"/>
    <sheet xmlns:r="http://schemas.openxmlformats.org/officeDocument/2006/relationships" name="Derivatives and Hedging Acti106" sheetId="106" state="visible" r:id="rId106"/>
    <sheet xmlns:r="http://schemas.openxmlformats.org/officeDocument/2006/relationships" name="Derivatives and Hedging Acti107" sheetId="107" state="visible" r:id="rId107"/>
    <sheet xmlns:r="http://schemas.openxmlformats.org/officeDocument/2006/relationships" name="BALANCE SHEET OFFSETTING (Detai" sheetId="108" state="visible" r:id="rId108"/>
    <sheet xmlns:r="http://schemas.openxmlformats.org/officeDocument/2006/relationships" name="INCOME TAXES (Details)" sheetId="109" state="visible" r:id="rId109"/>
    <sheet xmlns:r="http://schemas.openxmlformats.org/officeDocument/2006/relationships" name="INCOME TAXES (Details 1)" sheetId="110" state="visible" r:id="rId110"/>
    <sheet xmlns:r="http://schemas.openxmlformats.org/officeDocument/2006/relationships" name="INCOME TAXES (Details 2)" sheetId="111" state="visible" r:id="rId111"/>
    <sheet xmlns:r="http://schemas.openxmlformats.org/officeDocument/2006/relationships" name="INCOME TAXES (Details 3)" sheetId="112" state="visible" r:id="rId112"/>
    <sheet xmlns:r="http://schemas.openxmlformats.org/officeDocument/2006/relationships" name="INCOME TAXES (Details Textual)" sheetId="113" state="visible" r:id="rId113"/>
    <sheet xmlns:r="http://schemas.openxmlformats.org/officeDocument/2006/relationships" name="LOW INCOME HOUSING PROJECT I114" sheetId="114" state="visible" r:id="rId114"/>
    <sheet xmlns:r="http://schemas.openxmlformats.org/officeDocument/2006/relationships" name="EMPLOYEE BENEFIT PLANS (Details" sheetId="115" state="visible" r:id="rId115"/>
    <sheet xmlns:r="http://schemas.openxmlformats.org/officeDocument/2006/relationships" name="EMPLOYEE BENEFIT PLANS (Deta116" sheetId="116" state="visible" r:id="rId116"/>
    <sheet xmlns:r="http://schemas.openxmlformats.org/officeDocument/2006/relationships" name="EMPLOYEE BENEFIT PLANS (Deta117" sheetId="117" state="visible" r:id="rId117"/>
    <sheet xmlns:r="http://schemas.openxmlformats.org/officeDocument/2006/relationships" name="EMPLOYEE BENEFIT PLANS (Deta118" sheetId="118" state="visible" r:id="rId118"/>
    <sheet xmlns:r="http://schemas.openxmlformats.org/officeDocument/2006/relationships" name="EMPLOYEE BENEFIT PLANS (Deta119" sheetId="119" state="visible" r:id="rId119"/>
    <sheet xmlns:r="http://schemas.openxmlformats.org/officeDocument/2006/relationships" name="EMPLOYEE BENEFIT PLANS (Deta120" sheetId="120" state="visible" r:id="rId120"/>
    <sheet xmlns:r="http://schemas.openxmlformats.org/officeDocument/2006/relationships" name="FAIR VALUE MEASUREMENTS (Detail" sheetId="121" state="visible" r:id="rId121"/>
    <sheet xmlns:r="http://schemas.openxmlformats.org/officeDocument/2006/relationships" name="FAIR VALUE MEASUREMENTS (Det122" sheetId="122" state="visible" r:id="rId122"/>
    <sheet xmlns:r="http://schemas.openxmlformats.org/officeDocument/2006/relationships" name="FAIR VALUE MEASUREMENTS (Det123" sheetId="123" state="visible" r:id="rId123"/>
    <sheet xmlns:r="http://schemas.openxmlformats.org/officeDocument/2006/relationships" name="FAIR VALUE MEASUREMENTS (Det124" sheetId="124" state="visible" r:id="rId124"/>
    <sheet xmlns:r="http://schemas.openxmlformats.org/officeDocument/2006/relationships" name="OTHER COMPREHENSIVE LOSS (Detai" sheetId="125" state="visible" r:id="rId125"/>
    <sheet xmlns:r="http://schemas.openxmlformats.org/officeDocument/2006/relationships" name="OTHER COMPREHENSIVE LOSS (De126" sheetId="126" state="visible" r:id="rId126"/>
    <sheet xmlns:r="http://schemas.openxmlformats.org/officeDocument/2006/relationships" name="OTHER COMPREHENSIVE LOSS (De127" sheetId="127" state="visible" r:id="rId127"/>
    <sheet xmlns:r="http://schemas.openxmlformats.org/officeDocument/2006/relationships" name="COMMITMENTS AND CONTINGENCIES F" sheetId="128" state="visible" r:id="rId128"/>
    <sheet xmlns:r="http://schemas.openxmlformats.org/officeDocument/2006/relationships" name="COMMITMENTS AND CONTINGENCIES L" sheetId="129" state="visible" r:id="rId129"/>
    <sheet xmlns:r="http://schemas.openxmlformats.org/officeDocument/2006/relationships" name="COMMITMENTS AND CONTINGENCIE130" sheetId="130" state="visible" r:id="rId130"/>
    <sheet xmlns:r="http://schemas.openxmlformats.org/officeDocument/2006/relationships" name="REGULATORY CAPITAL REQUIREME131" sheetId="131" state="visible" r:id="rId131"/>
    <sheet xmlns:r="http://schemas.openxmlformats.org/officeDocument/2006/relationships" name="REGULATORY CAPITAL REQUIREME132" sheetId="132" state="visible" r:id="rId132"/>
    <sheet xmlns:r="http://schemas.openxmlformats.org/officeDocument/2006/relationships" name="PARENT COMPANY FINANCIALS ON133" sheetId="133" state="visible" r:id="rId133"/>
    <sheet xmlns:r="http://schemas.openxmlformats.org/officeDocument/2006/relationships" name="PARENT COMPANY FINANCIALS ON134" sheetId="134" state="visible" r:id="rId134"/>
    <sheet xmlns:r="http://schemas.openxmlformats.org/officeDocument/2006/relationships" name="PARENT COMPANY FINANCIALS ON135" sheetId="135" state="visible" r:id="rId135"/>
    <sheet xmlns:r="http://schemas.openxmlformats.org/officeDocument/2006/relationships" name="SELECTED QUARTERLY FINANCIAL136" sheetId="136" state="visible" r:id="rId136"/>
    <sheet xmlns:r="http://schemas.openxmlformats.org/officeDocument/2006/relationships" name="TRANSACTIONS WITH RELATED PA137" sheetId="137" state="visible" r:id="rId137"/>
    <sheet xmlns:r="http://schemas.openxmlformats.org/officeDocument/2006/relationships" name="TRANSACTIONS WITH RELATED PA138" sheetId="138" state="visible" r:id="rId138"/>
  </sheets>
  <definedNames/>
  <calcPr calcId="124519" fullCalcOnLoad="1"/>
</workbook>
</file>

<file path=xl/sharedStrings.xml><?xml version="1.0" encoding="utf-8"?>
<sst xmlns="http://schemas.openxmlformats.org/spreadsheetml/2006/main" uniqueCount="1780">
  <si>
    <t>Document and Entity Information - USD ($)</t>
  </si>
  <si>
    <t>12 Months Ended</t>
  </si>
  <si>
    <t>Dec. 31, 2016</t>
  </si>
  <si>
    <t>Feb. 21, 2017</t>
  </si>
  <si>
    <t>Document and Entity Information [Abstract]</t>
  </si>
  <si>
    <t>Entity Registrant Name</t>
  </si>
  <si>
    <t>Independent Bank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5</t>
  </si>
  <si>
    <t>Assets</t>
  </si>
  <si>
    <t>Cash and due from banks</t>
  </si>
  <si>
    <t>Interest-earning deposits with banks</t>
  </si>
  <si>
    <t>Securities</t>
  </si>
  <si>
    <t>Trading Securities</t>
  </si>
  <si>
    <t>Securities - available for sale</t>
  </si>
  <si>
    <t>Securities - held to maturity (fair value $485,650 and $478,749)</t>
  </si>
  <si>
    <t>Total securities</t>
  </si>
  <si>
    <t>Loans held for sale (at fair value)</t>
  </si>
  <si>
    <t>Loans</t>
  </si>
  <si>
    <t>Commercial and industrial</t>
  </si>
  <si>
    <t>Commercial real estate</t>
  </si>
  <si>
    <t>Commercial construction</t>
  </si>
  <si>
    <t>Small business</t>
  </si>
  <si>
    <t>Residential real estate</t>
  </si>
  <si>
    <t>Loans and Leases Receivable Consumer Home Equity in First Position</t>
  </si>
  <si>
    <t>Loans and Leases Receivable Consumer Home Equity in Subordinated Position</t>
  </si>
  <si>
    <t>Other consumer</t>
  </si>
  <si>
    <t>Total loans</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Advances from Federal Home Loan Banks</t>
  </si>
  <si>
    <t>Customer Repurchase Agreements and other short-term borrowings</t>
  </si>
  <si>
    <t>Junior subordinated debentures</t>
  </si>
  <si>
    <t>Subordinated debentures (less unamortized debt issuance costs of $365 and $376)</t>
  </si>
  <si>
    <t>Total borrowings</t>
  </si>
  <si>
    <t>Other liabilities</t>
  </si>
  <si>
    <t>Total liabilities</t>
  </si>
  <si>
    <t>Commitments and contingencies</t>
  </si>
  <si>
    <t xml:space="preserve"> </t>
  </si>
  <si>
    <t>Stockholders' Equity</t>
  </si>
  <si>
    <t>Preferred stock, $.01 par value. authorized: 1,000,000 shares, outstanding: none</t>
  </si>
  <si>
    <t>Common stock, $.01 par value. authorized: 75,000,000 shares, issued and outstanding: 27,005,813 shares at December 31, 2016 and 26,236,352 shares at December 31, 2015 (includes 212,698 and 230,900 shares of unvested participating restricted stock awards, respectively)</t>
  </si>
  <si>
    <t>Value of shares held in rabbi trust at cost: 170,036 shares at December 31, 2016 and 173,378 shares at December 31, 2015</t>
  </si>
  <si>
    <t>Deferred compensation obligation</t>
  </si>
  <si>
    <t>Additional paid in capital</t>
  </si>
  <si>
    <t>Retained earnings</t>
  </si>
  <si>
    <t>Accumulated other comprehensive loss, net of tax</t>
  </si>
  <si>
    <t>Total stockholders' equity</t>
  </si>
  <si>
    <t>Liabilities and Equity</t>
  </si>
  <si>
    <t>Consolidated Balance Sheets (Parenthetical) - USD ($)</t>
  </si>
  <si>
    <t>Time certificates of deposit least amount</t>
  </si>
  <si>
    <t>Securities held to maturity, fair value</t>
  </si>
  <si>
    <t>Preferred stock, par value</t>
  </si>
  <si>
    <t>Preferred stock, shares authorized</t>
  </si>
  <si>
    <t>Preferred stock, shares outstanding</t>
  </si>
  <si>
    <t>Common stock, par value</t>
  </si>
  <si>
    <t>Common stock, shares authorized</t>
  </si>
  <si>
    <t>Common stock, shares issued</t>
  </si>
  <si>
    <t>Common stock, unvested restricted Stock awards</t>
  </si>
  <si>
    <t>Shares held in rabbit trust at cost</t>
  </si>
  <si>
    <t>Common Stock Outstanding</t>
  </si>
  <si>
    <t>Common stock, shares outstanding</t>
  </si>
  <si>
    <t>Consolidated Statements of Income - USD ($)</t>
  </si>
  <si>
    <t>Dec. 31, 2014</t>
  </si>
  <si>
    <t>Interest income</t>
  </si>
  <si>
    <t>Interest and fees on loans</t>
  </si>
  <si>
    <t>Taxable interest and dividends on securities</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benefit)</t>
  </si>
  <si>
    <t>Net interest income after provision for loan losses</t>
  </si>
  <si>
    <t>Noninterest income</t>
  </si>
  <si>
    <t>Deposit account fees</t>
  </si>
  <si>
    <t>Interchange and ATM fees</t>
  </si>
  <si>
    <t>Investment management</t>
  </si>
  <si>
    <t>Fees and Commission Mortgage Banking</t>
  </si>
  <si>
    <t>Increase in cash surrender value of life insurance policies</t>
  </si>
  <si>
    <t>Gain on life insurance benefits</t>
  </si>
  <si>
    <t>Available-For-Sale Securities - Fixed Income Gross Realized Gains</t>
  </si>
  <si>
    <t>Gain (Loss) on Sale of Equity Investment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Gains (Losses) on Extinguishment of Debt</t>
  </si>
  <si>
    <t>Available-for-Sale Securities - Fixed Income Gross Realized Losses</t>
  </si>
  <si>
    <t>Available-For-Sale Securities - Equity Gross Realized Losses</t>
  </si>
  <si>
    <t>Merger and acquisition expens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 equivalents (in shares)</t>
  </si>
  <si>
    <t>Weighted average common shares (diluted) (in shares)</t>
  </si>
  <si>
    <t>Retained Earnings</t>
  </si>
  <si>
    <t>Cash dividends declared (in dollars per share)</t>
  </si>
  <si>
    <t>Consolidated Statements of Comprehensive Income - USD ($) $ in Thousands</t>
  </si>
  <si>
    <t>Statement of Comprehensive Income [Abstract]</t>
  </si>
  <si>
    <t>Net income</t>
  </si>
  <si>
    <t>Other comprehensive income (loss), net of tax</t>
  </si>
  <si>
    <t>Net change in fair value of securities available for sale</t>
  </si>
  <si>
    <t>Net change in fair value of cash flow hedges</t>
  </si>
  <si>
    <t>Net change in other comprehensive income for defined benefit postretirement plans</t>
  </si>
  <si>
    <t>Total other comprehensive income (loss)</t>
  </si>
  <si>
    <t>Total comprehensive income</t>
  </si>
  <si>
    <t>Consolidated Statements of Stockholders' Equity - USD ($) $ in Thousands</t>
  </si>
  <si>
    <t>Total</t>
  </si>
  <si>
    <t>Common Stock</t>
  </si>
  <si>
    <t>Value of Shares Held in Rabbi Trust at Cost</t>
  </si>
  <si>
    <t>Deferred Compensation Obligation</t>
  </si>
  <si>
    <t>Additional Paid in Capital</t>
  </si>
  <si>
    <t>Accumulated Other Comprehensive Loss</t>
  </si>
  <si>
    <t>Common Stock, Dividends, Per Share, Declared</t>
  </si>
  <si>
    <t>Beginning balance at Dec. 31, 2013</t>
  </si>
  <si>
    <t>Beginning balance (in shares) at Dec. 31, 2013</t>
  </si>
  <si>
    <t>Other comprehensive income</t>
  </si>
  <si>
    <t>Common dividend declared</t>
  </si>
  <si>
    <t>Common stock issued for acquisition</t>
  </si>
  <si>
    <t>Proceeds from exercise of stock options, net of cash paid</t>
  </si>
  <si>
    <t>Proceeds from exercise of stock options (in shares)</t>
  </si>
  <si>
    <t>Tax benefit related to equity award activity</t>
  </si>
  <si>
    <t>Stock based compensation</t>
  </si>
  <si>
    <t>Restricted stock awards issued, net of awards surrendered (in shares)</t>
  </si>
  <si>
    <t>Restricted stock awards issued, net of awards surrendered</t>
  </si>
  <si>
    <t>Stock Issued During Period, Shares, Other</t>
  </si>
  <si>
    <t>Stock Issued During Period, Value, Other</t>
  </si>
  <si>
    <t>Increase (Decrease) in Deferred Compensation</t>
  </si>
  <si>
    <t>Tax benefit related to deferred compensation distributions</t>
  </si>
  <si>
    <t>Ending balance (in shares) at Dec. 31, 2014</t>
  </si>
  <si>
    <t>Ending balance at Dec. 31, 2014</t>
  </si>
  <si>
    <t>Common stock issued for acquisition (in shares)</t>
  </si>
  <si>
    <t>Ending balance (in shares) at Dec. 31, 2015</t>
  </si>
  <si>
    <t>Ending balance at Dec. 31, 2015</t>
  </si>
  <si>
    <t>Increase (Decrease) in Deferred Compensation and Other Retirement Benefits</t>
  </si>
  <si>
    <t>Ending balance (in shares) at Dec. 31, 2016</t>
  </si>
  <si>
    <t>Ending balance at Dec. 31, 2016</t>
  </si>
  <si>
    <t>Consolidated Statements of Cash Flows</t>
  </si>
  <si>
    <t>Dec. 31, 2016USD ($)</t>
  </si>
  <si>
    <t>Dec. 31, 2015USD ($)</t>
  </si>
  <si>
    <t>Dec. 31, 2014USD ($)</t>
  </si>
  <si>
    <t>Cash flow from operating activities</t>
  </si>
  <si>
    <t>Adjustments to reconcile net income to net cash provided by operating activities</t>
  </si>
  <si>
    <t>Depreciation and amortization</t>
  </si>
  <si>
    <t>Provision for loan losses</t>
  </si>
  <si>
    <t>Deferred income tax expense (benefit)</t>
  </si>
  <si>
    <t>Loss on write-down of investments in securities available for sale</t>
  </si>
  <si>
    <t>Net loss on bank premises and equipment</t>
  </si>
  <si>
    <t>Loss on extinguishment of debt</t>
  </si>
  <si>
    <t>Loss on termination of derivatives</t>
  </si>
  <si>
    <t>Net loss on other real estate owned and foreclosed assets</t>
  </si>
  <si>
    <t>Realized gain on sale leaseback transaction</t>
  </si>
  <si>
    <t>Excess tax benefit related to equity award activity</t>
  </si>
  <si>
    <t>Change in fair value on loans held for sale</t>
  </si>
  <si>
    <t>Net change in:</t>
  </si>
  <si>
    <t>Trading assets</t>
  </si>
  <si>
    <t>Loans held for sale</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Redemption of Federal Home Loan Bank stock</t>
  </si>
  <si>
    <t>Investments in low income housing projects</t>
  </si>
  <si>
    <t>Purchases of life insurance policies</t>
  </si>
  <si>
    <t>Proceeds from life insurance policies</t>
  </si>
  <si>
    <t>Net increase in loans</t>
  </si>
  <si>
    <t>Cash Acquired in Excess of Payments to Acquire Business</t>
  </si>
  <si>
    <t>Cash provided by (used in) business combinations</t>
  </si>
  <si>
    <t>Purchases of bank premises and equipment</t>
  </si>
  <si>
    <t>Proceeds from the sale of bank premises and equipment</t>
  </si>
  <si>
    <t>Payments on early termination of hedging relationship</t>
  </si>
  <si>
    <t>Proceeds from the sale of other real estate owned and foreclosed assets</t>
  </si>
  <si>
    <t>Net payments relating to other real estate owned and foreclosed assets</t>
  </si>
  <si>
    <t>Net cash used in investing activities</t>
  </si>
  <si>
    <t>Cash flows provided by financing activities</t>
  </si>
  <si>
    <t>Net decrease in time deposits</t>
  </si>
  <si>
    <t>Net increase in other deposits</t>
  </si>
  <si>
    <t>Net repayments of short-term Federal Home Loan Bank borrowings</t>
  </si>
  <si>
    <t>Repayments of long-term Federal Home Loan Bank borrowings</t>
  </si>
  <si>
    <t>Net increase (decrease) in customer repurchase agreements</t>
  </si>
  <si>
    <t>Increase (Decrease) in Payables under Repurchase Agreements</t>
  </si>
  <si>
    <t>Net decrease in other short term borrowings</t>
  </si>
  <si>
    <t>Repayments of Subordinated Debt</t>
  </si>
  <si>
    <t>Proceeds from Issuance of Subordinated Long-term Debt</t>
  </si>
  <si>
    <t>Net proceeds from exercise of stock options</t>
  </si>
  <si>
    <t>Excess tax benefit from stock based compensation</t>
  </si>
  <si>
    <t>Tax benefit from deferred compensation distribution</t>
  </si>
  <si>
    <t>Proceeds from shares issued under the direct stock purchase plan</t>
  </si>
  <si>
    <t>Common dividends paid</t>
  </si>
  <si>
    <t>Net cash provided by financing activities</t>
  </si>
  <si>
    <t>Net increase (decrease) in cash and cash equivalents</t>
  </si>
  <si>
    <t>Cash and cash equivalents at beginning of year</t>
  </si>
  <si>
    <t>Cash and cash equivalents at end of period</t>
  </si>
  <si>
    <t>Supplemental schedule of noncash investing and financing activities</t>
  </si>
  <si>
    <t>Interest on deposits and borrowings</t>
  </si>
  <si>
    <t>Income taxes</t>
  </si>
  <si>
    <t>Transfer of loans to other real estate owned and foreclosed assets</t>
  </si>
  <si>
    <t>Real Estate Owned, Transfer to Real Estate Owned</t>
  </si>
  <si>
    <t>Capital commitment relating to Low Income Housing Project investments, noncash</t>
  </si>
  <si>
    <t>In conjunction with the Company's acquisitions, assets were acquired and liabilities were assumed as follows</t>
  </si>
  <si>
    <t>Fair value of assets acquired, net of cash acquired</t>
  </si>
  <si>
    <t>Fair value of liabilities assumed</t>
  </si>
  <si>
    <t>New England Bancorp, Inc. [Member]</t>
  </si>
  <si>
    <t>Business Combination, Recognized Identifiable Assets Acquired and Liabilities Assumed, Financial Liabilities</t>
  </si>
  <si>
    <t>SUMMARY OF SIGNIFICANT ACCOUNTING POLICIES</t>
  </si>
  <si>
    <t>Accounting Policies [Abstract]</t>
  </si>
  <si>
    <t>Significant Accounting Policies [Text Block]</t>
  </si>
  <si>
    <t>SUMMARY OF SIGNIFICANT ACCOUNTING POLICIES Nature of Operations Independent Bank Corp. (the “Company”) is a bank holding company whose principal subsidiary is Rockland Trust Company (“Rockland Trust” or the “Bank”). Rockland Trust is a state-chartered commercial bank, which operates eighty full service and three limited service retail branches, eleven commercial banking centers, five investment management offices and one mortgage lending center, all of which are located in Eastern Massachusetts, including Cape Cod, with the exception of an investment management group/commercial lending office located in Providence,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 Significant Concentrations of Credit Risk 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5.4% and 15.0% of the total loan portfolio as of December 31, 2016 and 2015 , respectively. Within this concentration category the Company believes it is well diversified among collateral property types and tenant industries.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or “trading.” Classification is constantly re-evaluated for consistency with corporate goals and objectives. Trading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 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not deferred. Loans Loans are carried at the principal amounts outstanding, or amortized acquired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or in the process of collection. The Company may also put a junior lien mortgage on nonaccrual status as a result of delinquency with respect to the first position, which is held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ppropriateness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6 and 2015 , the reserve for unfunded loan commitments was $954,000 and $1.4 million , respectively.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Goodwill and Other Intangible Assets Goodwill represents the excess of the purchase price over the net fair value of acquired businesses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10 years Noncompete agreements 1-3 years Customer lists 10 years Leases 7.5-29 years The determination of which intangible assets have finite lives is subjective, as is the determination of the amortization period for such intangible assets.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 Customer Repurchase Agreements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a sale, and are therefore considered a secured borrowing transaction for accounting purposes.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t>
  </si>
  <si>
    <t>ACQUISITIONS</t>
  </si>
  <si>
    <t>Business Acquisition [Line Items]</t>
  </si>
  <si>
    <t>ACQUISITIONS New England Bancorp, Inc. On November 10, 2016, the Company completed its acquisition of New England Bancorp, Inc. ("NEB"), the parent of Bank of Cape Cod. The transaction qualified as a tax-free reorganization for federal income tax purposes and NEB shareholders received, for each share of NEB common stock, the right to receive 0.25 shares of the Company's stock (valued at $15.14 per share, based upon the highest trading value of the Company's stock on November 10, 2016 of $60.55 ). The deal consideration was $41.7 million in the aggregate, inclusive of cash paid in lieu of fractional shares and resulted in an increase to the Company's outstanding shares of 672,665 shares. The Company accounted for the NEB acquisition using the acquisition method pursuant to the Business Combinations Topic of the FASB ASC. Accordingly, the Company recorded merger and acquisition expenses of $5.0 million , during the year ended December 31, 2016, related to the NEB transaction.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9,679 Loans 225,731 Premises and equipment 201 Goodwill 20,443 Core deposit and other intangibles 670 Other assets 19,197 Total assets acquired 275,921 Liabilities Deposits 175,686 Borrowings 51,150 Other liabilities 7,344 Total liabilities assumed 234,180 Purchase price $ 41,741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estimated credit risk, as well as considerations for liquidity and market interest rates. In addition, the acquired loans were reviewed to determine if the the loan had evidence of deterioration of credit quality at the purchase date and also reviewed to determine if it was probable that all contractually required payments will not be collected. Based on the review of the loan portfolio at the time of the acquisition it was deemed that there was no evidence to show that any of the acquired loans were purchased credit impair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ederal Home Loan Bank ("FHLB") advances were derived based upon the present value of the principal and interest payments using a current market discount rate. Subsequent to the acquisition, the Company paid off all acquired borrowings at their recognized fair value amounts, resulting in no gain or loss on extinguishment. Selected Pro Forma Results The following summarizes the unaudited pro forma results of operations as if the Company acquired NEB on January 1, 2016 (2015 amounts represent combined results for the Company and NEB).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6 2015 (Dollars in thousands) Net interest income after provision for loan losses $ 228,927 $ 221,252 Net income $ 80,411 $ 65,623 Excluded from the pro forma results of operations for the year ended December 31, 2016 are merger-related costs of $6.3 million recognized by both the Company and NEB in the aggregate and the corresponding tax benefit. These costs were primarily made up of contract terminations arising due to the change in control, the acceleration of certain compensation and benefit costs, and other merger expenses. Peoples Federal Bancshares, Inc. On February 20, 2015, the Company completed its acquisition of Peoples Federal Bancshares, Inc. ("Peoples"), the parent of Peoples Federal Saving Bank. The transaction qualified as a tax-free reorganization for federal income tax purposes and Peoples shareholders received, for each share of Peoples common stock, the right to receive either $21.00 in cash per share or 0.5523 shares of the Company's stock (valued at $23.26 per share, based upon the highest trading value of the Company's stock on February 20, 2015 of $42.11 ). The total deal consideration was $141.8 million and was comprised of 40% cash and 60% stock consideration. The cash consideration was $55.4 million in the aggregate, inclusive of cash paid in lieu of fractional shares. The total stock consideration was $86.4 million and resulted in an increase to the Company's outstanding shares of 2,052,137 shares. The Company accounted for the Peoples acquisition using the acquisition method pursuant to the Business Combinations Topic of the FASB ASC. Accordingly, the Company recorded merger and acquisition expenses of $10.5 million during the year ended December 31, 2015.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Peoples acquisition: Net Assets Acquired at Fair Value (Dollars in thousands) Assets Cash $ 41,957 Investments 43,585 Loans 463,927 Premises and equipment 9,346 Goodwill 30,662 Core deposit and other intangibles 3,936 Other assets 46,920 Total assets acquired 640,333 Liabilities Deposits 432,250 Borrowings 51,209 Other liabilities 15,054 Total liabilities assumed 498,513 Purchase price $ 141,820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estimated credit loss, as well as considerations for liquidity and market interest rates. A portion of the loans acquired showed evidence of deterioration of credit quality at the purchase date and it was deemed unlikely that the Company would be able to collect all contractually required payments. As such, these loans were deemed to be purchased credit impaired ("PCI") and the carrying value and prospective income recognition are predicated upon future cash flows expected to be collected. The following is a summary of these PCI loans associated with the acquisition as of the date acquired: As of February 20, 2015 (Dollars in thousands) Contractually required principal and interest at acquisition $ 4,358 Contractual cash flows not expected to be collected (1,596 ) Expected cash flows at acquisition 2,762 Interest component of expected cash flows (319 ) Basis in PCI loans at acquisition - estimated fair value $ 2,443 Premises and Equipment The fair value of the premises, including land, buildings and improvements, was determined based upon appraisals by licensed real estate appraisers or pending agreed upon sale price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HLB advances were derived based upon the present value of the principal and interest payments using a current market discount rate. Selected Pro Forma Results The following summarizes the unaudited pro forma results of operations as if the Company acquired Peoples on January 1, 2015 (2014 amounts represent combined results for the Company and Peoples).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5 2014 (Dollars in thousands) Net interest income after provision for loan losses $ 216,086 $ 203,296 Net income $ 69,816 $ 60,896 Excluded from the pro forma results of operations for the year ended December 31, 2015 are merger-related costs of $16.7 million , pre-tax, recognized by both the Company and Peoples in the aggregate. These costs were primarily made up of contract terminations arising due to the change in control, the acceleration of certain compensation and benefit costs, and other merger expenses.</t>
  </si>
  <si>
    <t>SECURITIES</t>
  </si>
  <si>
    <t>Investments, Debt and Equity Securities [Abstract]</t>
  </si>
  <si>
    <t>Trading Securities As of December 31, 2016 and December 31, 2015 the Company had trading securities of $804,000 and $356,000 , respectively. These securities are held in a rabbi trust and will be used for future payments associated with the Company's non-qualified 401(k) Restoration Plan and non-qualified deferred compensation plan. Available for Sale and Held to Maturity Securities The following table presents a summary of the amortized cost, gross unrealized holding gains and losses and fair value of securities available for sale and securities held to maturity for the periods indicated: December 31, 2016 December 31, 2015 Amortized Gross Gross Unrealized Fair Amortized Gross Gross Unrealized Fair (Dollars in thousands) Available for sale securities U.S. government agency securities $ 24,006 $ 238 $ — $ 24,244 $ 29,958 $ 261 $ (4 ) $ 30,215 Agency mortgage-backed securities 173,268 2,852 (736 ) 175,384 207,693 4,227 (983 ) 210,937 Agency collateralized mortgage obligations 101,094 106 (1,332 ) 99,868 64,157 179 (752 ) 63,584 State, county, and municipal securities 3,743 50 — 3,793 4,543 116 — 4,659 Single issuer trust preferred securities issued by banks 2,311 3 (3 ) 2,311 2,865 8 (81 ) 2,792 Pooled trust preferred securities issued by banks and insurers 2,200 — (616 ) 1,584 2,217 — (645 ) 1,572 Small business administration pooled securities 37,561 — (372 ) 37,189 40,472 87 (110 ) 40,449 Equity securities 19,183 641 (553 ) 19,271 13,235 374 (568 ) 13,041 Total available for sale securities 363,366 3,890 (3,612 ) 363,644 365,140 5,252 (3,143 ) 367,249 Held to maturity securities U.S. treasury securities 1,007 47 — 1,054 1,009 55 — 1,064 Agency mortgage-backed securities 156,088 2,274 (858 ) 157,504 167,134 3,460 (219 ) 170,375 Agency collateralized mortgage obligations 297,445 1,002 (3,797 ) 294,650 267,348 1,195 (3,652 ) 264,891 State, county, and municipal securities — — — — 225 2 — 227 Single issuer trust preferred securities issued by banks 1,500 44 — 1,544 1,500 22 — 1,522 Small business administration pooled securities 31,036 189 (327 ) 30,898 35,291 437 (64 ) 35,664 Corporate debt securities — — — — 5,000 6 — 5,006 Total held to maturity securities 487,076 3,556 (4,982 ) 485,650 477,507 5,177 (3,935 ) 478,749 Total $ 850,442 $ 7,446 $ (8,594 ) $ 849,294 $ 842,647 $ 10,429 $ (7,078 ) $ 845,998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December 31, 2016 is presented below: Available for Sale Held to Maturity Amortized Fair Amortized Fair (Dollars in thousands) Due in one year or less $ 999 $ 1,001 $ 1 $ 1 Due after one year to five years 29,144 29,419 16,007 16,228 Due after five to ten years 97,144 97,421 22,664 23,309 Due after ten years 216,896 216,532 448,404 446,112 Total debt securities 344,183 344,373 487,076 485,650 Equity securities 19,183 19,271 — — Total $ 363,366 $ 363,644 $ 487,076 $ 485,650 Inclusive in the table above is $10.9 million of callable securities at December 31, 2016 . The carrying value of securities pledged to secure public funds, trust deposits, repurchase agreements and for other purposes, as required or permitted by law, was $482.1 million and $444.8 million at December 31, 2016 and 2015 , respectively. At December 31, 2016 and 2015 , the Company had no investments in obligations of individual states, counties, or municipalities, which exceeded 10% of stockholders’ equity . Other-Than-Temporary Impairment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December 31, 2016 Less than 12 months 12 months or longer Total Description of securities # of Fair Value Unrealized Fair Unrealized Fair Value Unrealized (Dollars in thousands) Agency mortgage-backed securities 57 $ 137,949 $ (1,594 ) $ — $ — $ 137,949 $ (1,594 ) Agency collateralized mortgage obligations 32 243,051 (3,140 ) 47,403 (1,989 ) 290,454 (5,129 ) Single issuer trust preferred securities issued by banks and insurers 1 — — 1,036 (3 ) 1,036 (3 ) Pooled trust preferred securities issued by banks and insurers 1 — — 1,583 (616 ) 1,583 (616 ) Small business administration pooled securities 5 59,846 (699 ) — — 59,846 (699 ) Equity securities 25 3,625 (77 ) 6,334 (476 ) 9,959 (553 ) Total temporarily impaired securities 121 $ 444,471 $ (5,510 ) $ 56,356 $ (3,084 ) $ 500,827 $ (8,594 ) December 31, 2015 Less than 12 months 12 months or longer Total Description of securities # of Fair Value Unrealized Fair Unrealized Fair Value Unrealized (Dollars in thousands) U.S.government agency securities 3 $ 1,990 $ (4 ) $ — $ — $ 1,990 $ (4 ) Agency mortgage-backed securities 57 112,648 (1,062 ) 4,297 (140 ) 116,945 (1,202 ) Agency collateralized mortgage obligations 23 147,707 (1,420 ) 80,927 (2,984 ) 228,634 (4,404 ) Single issuer trust preferred securities issued by banks and insurers 2 1,018 (33 ) 1,018 (48 ) 2,036 (81 ) Pooled trust preferred securities issued by banks and insurers 1 — — 1,572 (645 ) 1,572 (645 ) Small business administration pooled securities 3 37,986 (174 ) — — 37,986 (174 ) Equity securities 34 3,481 (189 ) 4,971 (379 ) 8,452 (568 ) Total temporarily impaired securities 123 $ 304,830 $ (2,882 ) $ 92,785 $ (4,196 ) $ 397,615 $ (7,078 ) 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unrealized losse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December 31, 2016 : •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one security, which is investment grade. The unrealized loss on this security is attributable to the illiquid nature of the trust preferred market in the current economic environment. Management evaluates various financial metrics for the issuers, including regulatory capital ratios of the issuers. • Pooled Trust Preferred Securities: This portfolio consists of one below investment grade security which is performing. The unrealized loss on this security is attributable to the illiquid nature of the trust preferred market and the significant risk premiums required in the current economic environment. Management evaluates collateral credit and instrument structure, including current and expected deferral and default rates and timing. In addition, discount rates are determined by evaluating comparable spreads observed currently in the market for similar instruments. • Equity Securities :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 The Company does not intend to sell these equity securities and has determined based on available evidence that it will not be required to sell the equity securities prior to the recovery of fair value. The following table shows the total OTTI that the Company recorded for the periods indicated: Years Ended December 31 2016 2015 2014 (Dollars in thousands) Gross change in OTTI recorded on certain investments $ — $ — $ 2,098 Portion of OTTI recognized in OCI — — (2,098 ) Total credit related OTTI recognized in earnings $ — $ — $ — The following table shows the cumulative credit related component of OTTI for the periods indicated: Years Ended December 31 2016 2015 2014 (Dollars in thousands) Balance at beginning of period $ — $ (9,997 ) $ (9,997 ) Add Incurred on securities not previously impaired — — — Incurred on securities previously impaired — — — Less Securities sold during the period — 9,997 — Reclassification due to changes in Company’s intent — — — Increases in cash flow expected to be collected — — — Balance at end of period $ — $ — $ (9,997 )</t>
  </si>
  <si>
    <t>LOANS, ALLOWANCE FOR LOAN LOSSES AND CREDIT QUALITY</t>
  </si>
  <si>
    <t>Loans, Allowance for Loan Losses and Credit Quality [Abstract]</t>
  </si>
  <si>
    <t>LOANS, ALLOWANCE FOR LOAN LOSSES AND CREDIT QUALITY Allowance for Loan Losses The following table summarizes changes in the allowance for loan losses by loan category and bifurcates the amount of allowance allocated to each loan category based on collective impairment analysis and loans evaluated individually for impairment: December 31, 2016 Commercial Commercial Commercial Small Residential Home Other Consumer Total (Dollars in thousands) Allowance for loan losses Beginning balance $ 13,802 $ 27,327 $ 5,366 $ 1,264 $ 2,590 $ 4,889 $ 587 $ 55,825 Charge-offs (593 ) (414 ) — (228 ) (28 ) (602 ) (1,607 ) (3,472 ) Recoveries 859 564 — 195 299 141 1,080 3,138 Provision (benefit) 2,853 2,892 (844 ) 271 (240 ) 810 333 6,075 Ending balance $ 16,921 $ 30,369 $ 4,522 $ 1,502 $ 2,621 $ 5,238 $ 393 $ 61,566 Ending balance: collectively evaluated for impairment $ 13,260 $ 30,173 $ 4,522 $ 1,494 $ 1,535 $ 4,996 $ 372 $ 56,352 Ending balance: individually evaluated for impairment $ 3,661 $ 196 $ — $ 8 $ 1,086 $ 242 $ 21 $ 5,214 Financing receivables ending balance: Collectively evaluated for impairment $ 862,875 $ 2,983,642 $ 320,391 $ 121,855 $ 622,392 $ 982,095 $ 10,666 $ 5,903,916 Individually evaluated for impairment 39,178 16,813 — 871 14,175 5,863 397 77,297 Purchased credit impaired loans — 10,343 — — 7,859 189 1 18,392 Total loans by group $ 902,053 $ 3,010,798 $ 320,391 $ 122,726 $ 644,426 $ 988,147 $ 11,064 $ 5,999,605 (1) December 31, 2015 Commercial Commercial Commercial Small Residential Home Other Consumer Total (Dollars in thousands) Allowance for loan losses Beginning balance $ 15,573 $ 25,873 $ 3,945 $ 1,171 $ 2,834 $ 4,956 $ 748 $ 55,100 Charge-offs (2,010 ) (330 ) — (267 ) (285 ) (710 ) (1,316 ) (4,918 ) Recoveries 1,593 1,073 — 264 133 356 724 4,143 Provision (benefit) $ (1,354 ) $ 711 $ 1,421 $ 96 $ (92 ) $ 287 $ 431 $ 1,500 Ending balance $ 13,802 $ 27,327 $ 5,366 $ 1,264 $ 2,590 $ 4,889 $ 587 $ 55,825 Ending balance: collectively evaluated for impairment $ 13,619 $ 27,123 $ 5,366 $ 1,260 $ 1,312 $ 4,651 $ 564 $ 53,895 Ending balance: individually evaluated for impairment $ 183 $ 204 $ — $ 4 $ 1,278 $ 238 $ 23 $ 1,930 Financing receivables ending balance: Collectively evaluated for impairment $ 838,129 $ 2,619,294 $ 373,064 $ 95,225 $ 614,014 $ 921,563 $ 14,427 $ 5,475,716 Individually evaluated for impairment 5,147 22,986 304 1,021 15,405 5,989 558 51,410 Purchased credit impaired loans — 11,154 — — 9,187 251 3 20,595 Total loans by group $ 843,276 $ 2,653,434 $ 373,368 $ 96,246 $ 638,606 $ 927,803 $ 14,988 $ 5,547,721 (1) December 31, 2014 Commercial Commercial Commercial Small Residential Other Consumer Total (Dollars in thousands) Allowance for loan losses Beginning balance $ 15,622 $ 24,541 $ 3,371 $ 1,215 $ 2,760 $ 5,036 $ 694 $ 53,239 Charge-offs (2,097 ) (5,454 ) — (605 ) (826 ) (750 ) (1,215 ) (10,947 ) Recoveries 462 404 — 275 424 249 591 2,405 Provision 1,586 6,382 574 286 476 421 678 10,403 Ending balance $ 15,573 $ 25,873 $ 3,945 $ 1,171 $ 2,834 $ 4,956 $ 748 $ 55,100 Ending balance: individually evaluated for impairment $ 412 $ 197 $ — $ 7 $ 1,500 $ 262 $ 38 $ 2,416 Ending balance: collectively evaluated for impairment $ 15,161 $ 25,676 $ 3,945 $ 1,164 $ 1,334 $ 4,694 $ 710 $ 52,684 Financing receivables ending balance: Collectively evaluated for impairment $ 856,185 $ 2,304,099 $ 265,501 $ 84,159 $ 505,799 $ 858,305 $ 16,335 $ 4,890,383 Individually evaluated for impairment 4,654 30,729 311 1,088 15,055 5,330 868 58,035 Purchase credit impaired loans — 12,495 182 — 9,405 228 5 22,315 Total loans by group $ 860,839 $ 2,347,323 $ 265,994 $ 85,247 $ 530,259 $ 863,863 $ 17,208 $ 4,970,733 (1) (1) The amount of net deferred costs on originated loans included in the ending balance was $5.1 million , $4.3 million , and $2.8 million at December 31, 2016 , 2015 , and 2014 , respectively. Net unamortized discounts on acquired loans not deemed to be PCI included in the ending balance was $8.6 million , $6.6 million , and $1.9 million at December 31, 2016 , 2015 , and 2014 , respectively.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 Home Equity : Home equity loans and lines are made to qualified individuals and are primarily secured by senior or junior mortgage liens on owner-occupied 1-4 family homes, condominiums or vacation homes. The home equity loan has a fixed rate and is billed in equal payments comprised of principal and interest. The home equity line of credit has a variable rate and is billed in interest-only payments during the draw period. At the end of the draw period, the home equity line of credit is billed as a percentage of the principal balance plus all accrued interest. Additionally, the Company has the option of renewing the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Borrowers are required to provide updated financial information at least annually which is carefully evaluated for any changes in credit quality.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 details the amount of outstanding principal balances relative to each of the risk-rating categories for the Company’s commercial portfolio: December 31, 2016 Category Risk Commercial and Commercial Real Commercial Small Business Total (Dollars in thousands) Pass 1 - 6 $ 783,825 $ 2,876,570 $ 317,099 $ 120,304 $ 4,097,798 Potential weakness 7 46,176 84,641 1,363 1,859 134,039 Definite weakness - loss unlikely 8 71,991 47,164 1,929 556 121,640 Partial loss probable 9 61 2,423 — 7 2,491 Definite loss 10 — — — — — Total $ 902,053 $ 3,010,798 $ 320,391 $ 122,726 $ 4,355,968 December 31, 2015 Category Risk Commercial and Commercial Real Commercial Small Business Total (Dollars in thousands) Pass 1 - 6 $ 765,753 $ 2,484,025 $ 363,781 $ 93,008 $ 3,706,567 Potential weakness 7 54,375 112,022 7,678 2,444 176,519 Definite weakness - loss unlikely 8 23,073 56,276 1,909 732 81,990 Partial loss probable 9 75 1,111 — 62 1,248 Definite loss 10 — — — — — Total $ 843,276 $ 2,653,434 $ 373,368 $ 96,246 $ 3,966,324 For the Company’s consumer portfolio, the quality of the loan is best indicated by the repayment performance of an individual borrower. However, the Company does supplement performance data with current Fair Isaac Corporation (“FICO”) scores and Loan to Value (“LTV”) estimates for the residential and home equity portfolios. Current FICO data is purchased and appended to substantially all consumer loans on a quarterly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December 31 2016 2015 Residential portfolio FICO score (re-scored)(1) 743 742 LTV (re-valued)(2) 63.2 % 61.4 % Home equity portfolio FICO score (re-scored)(1) 767 765 LTV (re-valued)(2) 55.9 % 55.8 % (1) The average FICO scores above are based upon rescores available from November and origination score data for loans booked between December 1 and December 31, for the years indicated. (2) The combined LTV ratios for December 31, 2016 and 2015 are based upon updated automated valuations as of March 31, 2015 and original valuation data for loans booked from April 1, 2015 through the dates indicated. For home equity loans and lines in a subordinate lien, the LTV data represents a combined LTV, taking into account the senior lien data for loans and lines. Asset Quality The Bank’s philosophy toward managing its loan portfolios is predicated upon careful monitoring, which stresses early detection and response to delinquent and default situations. Delinquent loans are managed by a team of seasoned collection specialists and the Bank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the accrual status of other loans over 90 days delinquent if the loan is well secured and/or in process of collection. The following table shows nonaccrual loans at the dates indicated: December 31 2016 2015 (Dollars in thousands) Commercial and industrial (1) $ 37,455 $ 3,699 Commercial real estate 6,266 7,856 Commercial construction — 304 Small business 302 239 Residential real estate 7,782 8,795 Home equity 5,553 6,742 Other consumer 47 55 Total nonaccrual loans (2) $ 57,405 $ 27,690 (1) $34.6 million of this balance relates to one large relationship that was contractually current but instead placed on discretionary nonaccrual as of December 31, 2016. (2) Included in these amounts were $5.2 million of nonaccruing TDRs at both December 31, 2016 and 2015 , respectively. The following table shows information regarding foreclosed residential real estate property at the date indicated: December 31, 2016 December 31, 2015 (Dollars in thousands) Foreclosed residential real estate property held by the creditor $ 3,775 (1) $ 1,430 Recorded investment in mortgage loans collateralized by residential real estate property that are in the process of foreclosure $ 1,715 $ 1,059 (1) Inclusive of acquired other real estate owned of $2.1 million relating to the NEB acquisition. The following table shows the age analysis of past due financing receivables as of the dates indicated: December 31, 2016 30-59 days 60-89 days 90 days or more Total Past Due Current Total Recorded Number Principal Number Principal Number Principal Number Principal (Dollars in thousands) Commercial and industrial 8 $ 100 32 $ 253 6 $ 2,480 46 $ 2,833 $ 899,220 $ 902,053 $ — Commercial real estate 5 1,518 8 1,957 8 3,105 21 6,580 3,004,218 3,010,798 — Commercial construction — — — — — — — — 320,391 320,391 — Small business 9 323 — — 19 140 28 463 122,263 122,726 — Residential real estate 11 1,277 9 1,950 27 3,507 47 6,734 637,692 644,426 — Home equity 19 1,117 11 767 16 1,209 46 3,093 985,054 988,147 — Other consumer (1) 249 184 12 17 15 7 276 208 10,856 11,064 2 Total 301 $ 4,519 72 $ 4,944 91 $ 10,448 464 $ 19,911 $ 5,979,694 $ 5,999,605 $ 2 December 31, 2015 30-59 days 60-89 days 90 days or more Total Past Due Current Total Recorded Number Principal Number Principal Number Principal Number Principal (Dollars in thousands) Commercial and industrial 9 $ 399 4 $ 1,021 8 $ 3,039 21 $ 4,459 $ 838,817 $ 843,276 $ — Commercial real estate 19 7,349 6 1,627 13 4,458 38 13,434 2,640,000 2,653,434 — Commercial construction — — — — 1 304 1 304 373,064 373,368 — Small business 11 93 4 9 13 69 28 171 96,075 96,246 — Residential real estate 20 3,119 11 2,049 19 3,433 50 8,601 630,005 638,606 — Home equity 21 1,526 11 903 20 1,338 52 3,767 924,036 927,803 — Other consumer (1) 297 231 12 65 13 25 322 321 14,667 14,988 — Total 377 $ 12,717 48 $ 5,674 87 $ 12,666 512 $ 31,057 $ 5,516,664 $ 5,547,721 $ —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December 31 2016 2015 (Dollars in thousands) TDRs on accrual status $ 27,093 $ 32,849 TDRs on nonaccrual status 5,199 5,225 Total TDRs $ 32,292 $ 38,074 Amount of specific reserves included in the allowance for loan loss associated with TDRs: $ 1,417 $ 1,628 Additional commitments to lend to a borrower who has been a party to a TDR: $ 1,378 $ 972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Years Ended December 31 2016 Number Pre-Modification Post-Modification (Dollars in thousands) Troubled debt restructurings Commercial and industrial 10 $ 1,623 $ 1,623 Commercial real estate 10 2,959 2,959 Small business 3 188 188 Residential real estate 8 1,808 1,850 Home equity 13 932 932 Other consumer 6 153 153 Total 50 $ 7,663 $ 7,705 2015 Troubled debt restructurings Commercial and industrial 13 $ 1,314 $ 1,314 Commercial real estate 6 2,941 2,941 Small business 9 293 293 Residential real estate 8 843 870 Home equity 8 694 694 Total 44 $ 6,085 $ 6,112 2014 Troubled debt restructurings Commercial and industrial 12 $ 681 $ 681 Commercial real estate 13 4,329 4,329 Small business 5 133 133 Residential real estate 9 1,535 1,568 Home equity 11 923 926 Other consumer 1 8 8 Total 51 $ 7,609 $ 7,645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as of the periods indicated: Years Ended December 31 2016 2015 2014 (Dollars in thousands) Extended maturity $ 5,044 $ 2,936 $ 3,441 Adjusted interest rate 92 — 727 Combination rate and maturity 1,035 2,199 2,640 Court ordered concession 1,534 977 837 Total $ 7,705 $ 6,112 $ 7,645 The Company considers a loan to have defaulted when it reaches 90 days past due. The following table shows loans that were modified during the prior twelve months and subsequently defaulted during the periods indicated: Years Ended December 31 2016 2015 2014 Number Recorded Number Recorded Number Recorded (Dollars in thousands) Troubled debt restructurings that subsequently defaulted Commercial &amp; industrial — $ — 3 $ 339 2 $ 196 Commercial real estate 1 249 1 502 — — Residential real estate — — 2 326 3 214 Home equity — — 1 100 — — Total 1 $ 249 7 $ 1,267 5 $ 410 All TDR loans are considered impaired and therefore are subject to a specific review for credit losses.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 below sets forth information regarding the Company’s impaired loans. The information for average recorded investment and interest income recognized is reflective of the full period being presented and does not take into account the date at which a loan was deemed to be impaired. See information below as of the dates indicated: As of and For the Years Ended December 31 2016 Recorded Unpaid Related Average Interest Income Recognized (Dollars in thousands) With no related allowance recorded Commercial and industrial $ 28,776 $ 29,772 $ — $ 26,472 $ 927 Commercial real estate 11,628 12,891 — 12,744 437 Small business 494 569 — 534 20 Residential real estate 4,216 4,427 — 4,302 185 Home equity 4,485 4,572 — 4,602 184 Other consumer 146 146 — 160 11 Subtotal 49,745 52,377 — 48,814 1,764 With an allowance recorded Commercial and industrial 10,402 10,440 3,661 10,760 325 Commercial real estate 5,185 5,533 196 5,491 200 Small business 377 392 8 408 21 Residential real estate 9,959 10,530 1,086 10,065 332 Home equity 1,378 1,547 242 1,403 50 Other consumer 251 252 21 268 8 Subtotal 27,552 28,694 5,214 28,395 936 Total $ 77,297 $ 81,071 $ 5,214 $ 77,209 $ 2,700 2015 Recorded Unpaid Related Average Interest (Dollars in thousands) With no related allowance recorded Commercial and industrial $ 2,613 $ 3,002 $ — $ 3,024 $ 71 Commercial real estate 12,008 13,128 — 11,676 375 Commercial construction 304 305 — 308 — Small business 527 618 — 584 22 Residential real estate 3,874 4,033 — 3,958 157 Home equity 4,893 5,005 — 5,023 195 Other consumer 184 185 — 201 15 Subtotal 24,403 26,276 — 24,774 835 With an allowance recorded Commercial and industrial 2,534 2,648 183 2,848 48 Commercial real estate 10,978 11,047 204 10,789 592 Small business 494 523 4 535 30 Residential real estate 11,531 12,652 1,278 11,669 460 Home equity 1,096 1,287 238 655 14 Other consumer 374 389 23 408 14 Subtotal 27,007 28,546 1,930 26,904 1,158 Total $ 51,410 $ 54,822 $ 1,930 $ 51,678 $ 1,993 2014 Recorded Unpaid Related Average Interest (Dollars in thousands) With no related allowance recorded Commercial and industrial $ 3,005 $ 3,278 $ — $ 4,557 $ 258 Commercial real estate 15,982 17,164 — 16,703 1,025 Commercial construction 311 311 — 311 13 Small business 692 718 — 772 45 Residential real estate 2,439 2,502 — 2,493 102 Home equity 4,169 4,221 — 4,264 198 Other consumer 338 341 — 364 24 Subtotal 26,936 28,535 — 29,464 1,665 With an allowance recorded Commercial and industrial 1,649 1,859 412 2,032 98 Commercial real estate 14,747 15,514 197 15,650 842 Small business 396 458 7 456 32 Residential real estate 12,616 13,727 1,500 12,817 537 Home equity 1,161 1,264 262 1,203 46 Other consumer 530 530 38 580 22 Subtotal 31,099 33,352 2,416 32,738 1,577 Total $ 58,035 $ 61,887 $ 2,416 $ 62,202 $ 3,242 Purchased Credit Impaired Loans Certain loans acquired by the Company may have shown evidence of deterioration of credit quality since origination and it was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December 31 2016 2015 (Dollars in thousands) Outstanding balance $ 20,477 $ 23,199 Carrying amount $ 18,392 $ 20,595 The following table summarizes activity in the accretable yield for the PCI loan portfolio: 2016 2015 (Dollars in thousands) Beginning balance $ 2,827 $ 2,974 Acquisition — 319 Accretion (1,540 ) (2,485 ) Other change in expected cash flows (1) 953 1,721 Reclassification from nonaccretable difference for loans which have paid off (2) 130 298 Ending balance $ 2,370 $ 2,827 (1) Represents changes in cash flows expected to be collected resulting in increased interest income as a prospective yield adjustment over the remaining life of the loan(s). (2) Results in increased income during the period when a loan pays off at amount greater than originally expected.</t>
  </si>
  <si>
    <t>BANK PREMISES AND EQUIPMENT</t>
  </si>
  <si>
    <t>Property, Plant and Equipment [Abstract]</t>
  </si>
  <si>
    <t>Bank premises and equipment at December 31, were as follows: 2016 2015 Estimated (Dollars in thousands) (In years) Cost Land $ 20,585 $ 20,780 n/a Bank premises 43,553 39,182 5-39 Leasehold improvements 24,387 22,817 4-27 Furniture and equipment 58,237 55,336 1-12 Total cost 146,762 138,115 Accumulated depreciation (68,282 ) (62,452 ) Net bank premises and equipment $ 78,480 $ 75,663 Depreciation expense related to bank premises and equipment was $7.3 million in 2016 , $7.0 million in 2015 , and $6.6 million in 2014 , which is primarily included in occupancy and equipment expenses. Depreciation expense relating to computer software is included within other noninterest expense. In addition, the Company has recognized impairment of $16,000 , $109,000 , and $670,000 during 2016 , 2015 and 2014 , respectively, relating to certain Bank premises.</t>
  </si>
  <si>
    <t>GOODWILL AND IDENTIFIABLE INTANGIBLE ASSETS</t>
  </si>
  <si>
    <t>Goodwill and Intangible Assets Disclosure [Abstract]</t>
  </si>
  <si>
    <t>GOODWILL AND OTHER INTANGIBLE ASSETS The following table sets forth the carrying value of goodwill and other intangible assets, net of accumulated amortization, at December 31: 2016 2015 (Dollars in thousands) Balances not subject to amortization Goodwill $ 221,526 $ 201,083 Balances subject to amortization Core deposit intangibles 8,527 10,264 Other intangible assets 1,321 1,562 Total other intangible assets 9,848 11,826 Total goodwill and other intangible assets $ 231,374 $ 212,909 The changes in the carrying value of goodwill for the periods indicated were as follows: 2016 2015 (Dollars in thousands) Balance at beginning of year $ 201,083 $ 170,421 Acquisitions 20,443 30,662 Balance at end of year $ 221,526 $ 201,083 The gross carrying amount and accumulated amortization of other intangible assets were as follows at the periods indicated: December 31 2016 2015 Gross Accumulated Net Gross Accumulated Net (Dollars in thousands) Core deposit intangibles $ 23,917 $ (15,390 ) $ 8,527 $ 23,367 $ (13,103 ) $ 10,264 Other intangible assets 3,020 (1,699 ) 1,321 3,051 (1,489 ) 1,562 Total $ 26,937 $ (17,089 ) $ 9,848 $ 26,418 $ (14,592 ) $ 11,826 Amortization of intangible assets was $2.8 million for both 2016 and 2015 , and $2.3 million for 2014 . The following table sets forth the estimated annual amortization expense of intangible assets for each of the next five years: Year Amount (Dollars in thousands) 2017 $ 3,002 2018 $ 1,888 2019 $ 1,232 2020 $ 1,035 2021 $ 939 The original weighted average amortization period for intangible assets is 9.8 years .</t>
  </si>
  <si>
    <t>DEPOSITS</t>
  </si>
  <si>
    <t>Banking and Thrift [Abstract]</t>
  </si>
  <si>
    <t>The following is a summary of the scheduled maturities of time deposits as of December 31: 2016 2015 (Dollars in thousands) 1 year or less $ 430,834 66.4 % $ 488,046 71.2 % Over 1 year to 2 years 82,627 12.7 % 83,244 12.2 % Over 2 years to 3 years 44,190 6.8 % 31,017 4.5 % Over 3 years to 4 years 49,446 7.6 % 35,448 5.2 % Over 4 years to 5 years 42,055 6.5 % 47,075 6.9 % Total $ 649,152 100.0 % $ 684,830 100.0 % The amounts of overdraft deposits that were reclassified to the loan category at December 31, 2016 and 2015 were $2.3 million and $2.8 million , respectively. The Company has pledged assets as collateral covering certain deposits in the amount of $299.7 million and $298.8 million at December 31, 2016 and 2015 , respectively. The Bank's deposit accounts are insured to the maximum extent permitted by law by the Deposit Insurance Fund which is administered by the FDIC. The FDIC offers insurance coverage on deposits up to the federally insured limit of $250,000. The amount of time deposit accounts equal to and greater than $250,000 as of December 31, 2016 and 2015 is $75.3 million and $69.6 million , respectively.</t>
  </si>
  <si>
    <t>BORROWINGS</t>
  </si>
  <si>
    <t>Debt Disclosure [Abstract]</t>
  </si>
  <si>
    <t>BORROWINGS Federal Home Loan Bank Borrowings Advances payable to the Federal Home Loan Bank as of December 31 are summarized as follows: 2016 2015 Weighted Weighted Average Average Total Contractual Total Contractual Outstanding Rate Outstanding Rate (Dollars in thousands) Stated Maturity 2016 $ — — % $ 52,025 1.23 % 2017 50,000 2.43 % 40,154 3.10 % 2018 — — % 7,043 1.74 % 2019 — — % 2,011 1.99 % Subtotal 50,000 2.43 % 101,233 2.00 % Amortizing advances 819 847 Total Federal Home Loan Bank Advances $ 50,819 $ 102,080 To manage the interest rate risk of these advances, the Company has entered into an interest rate swap which effectively converts $25.0 million of the FHLB advances to a fixed rate of 2.85% and 3.25% at December 31, 2016 and 2015 , respectively. Inclusive of the impact of the swap, the weighted average rate of the FHLB borrowings was 3.42% in 2016 and 2.60% in the prior year. During 2016, exclusive of the impact from the NEB acquisition, the Company repaid $49.0 million of FHLB borrowings prior to the maturity date of the borrowings. This prepayment resulted in a loss on extinguishment of debt of $437,000 . The Company also repaid $13.0 million of FHLB borrowings in 2015, resulting in a loss on extinguishment of debt of $122,000 . The Company’s FHLB advances are collateralized by a blanket pledge agreement on the Bank’s FHLB stock, certain qualified investment securities, deposits at the FHLB, and by residential mortgages, and certain commercial real estate loans held in the Bank’s portfolio. The carrying value of the loans pledged as collateral for these borrowings totaled $1.4 billion at both December 31, 2016 and 2015 . The Bank’s unused remaining available borrowing capacity at the FHLB was approximately $793.1 million and $777.5 million at December 31, 2016 and 2015 , respectively, inclusive of a $5.0 million line of credit. At December 31, 2016 and 2015 , the Company had sufficient collateral at the FHLB to support its obligations and was in compliance with the FHLB's collateral pledging program. Short-Term Debt The Company’s short-term borrowings of customer repurchase agreements amounted to $176.9 million and $134.0 million at December 31, 2016 and 2015 , respectively. The interest expense on short-term borrowings was $208,000 , $210,000 , and $200,000 for the years ended December 31, 2016 , 2015 , and 2014 , respectively. Customer Repurchase Agreements . The Company can raise additional liquidity by entering into repurchase agreements at its discretion. These repurchases are accounted for as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nter deals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llocated by source of collateral at the dates indicated: December 31, 2016 Remaining Contractual Maturity of the Agreements Overnight and Continuous Up to 30 Days 30-90 Days Greater than 90 Days Total (Dollars in thousands) Sources of Collateral U.S. government agency securities $ 20,233 $ — $ — $ — $ 20,233 Agency mortgage-backed securities 79,079 — — — 79,079 Agency collateralized mortgage obligations 77,601 — — — 77,601 Total borrowings $ 176,913 $ — $ — $ — $ 176,913 December 31, 2015 Remaining Contractual Maturity of the Agreements Overnight and Continuous Up to 30 Days 30-90 Days Greater than 90 Days Total (Dollars in thousands) Sources of Collateral U.S. government agency securities $ 10,157 $ — $ — $ — $ 10,157 Agency mortgage-backed securities 69,142 — — — 69,142 Agency collateralized mortgage obligations 54,659 — — — 54,659 Total borrowings $ 133,958 $ — $ — $ — $ 133,958 Certain counterparties monitor collateral, and may request additional collateral to be posted from time to time. For further information regarding the Company's repurchase agreements see Note 12 , Balance Sheet Offsetting . Long-Term Debt The following table summarizes long-term debt, net of debt issuances costs, as of the periods indicated: December 31 2016 2015 (Dollars in thousands) Junior subordinated debentures Capital Trust V $ 51,500 $ 51,497 Slades Ferry Trust I 10,224 10,219 Central Trust I 5,302 5,516 Central Trust II 6,081 6,074 Subordinated debentures 34,635 34,589 Total long-term debt $ 107,742 $ 107,895 The interest expense on long-term debt was $5.8 million , $6.6 million , and $6.4 million for the years ended December 31, 2016 , 2015 , and 2014 , respectively. Junior Subordinated Debentures : The junior subordinated debentures are issued to various trust subsidiaries of the Company. These trusts are considered to be variable interest entities for which the Company is not the primary beneficiary, and therefore the accounts of the trusts are not included in the Company’s consolidated financial statements.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For regulatory purposes, bank holding companies are allowed to include trust preferred securities in Tier 1 capital up to a certain limit. Provisions in the Dodd-Frank Act generally exclude trust preferred securities from Tier 1 capital, however, holding companies with consolidated assets of less than $15 billion, such as the Company, are able to continue to include these instruments in Tier 1 capital, but no such securities issued in the future will count as Tier 1 capital. Information relating to these trust preferred securities are as follows: Trust Description of Capital Securities Capital Trust V $50.0 million due in 2037, interest at a variable rate of 3 month LIBOR plus 1.48% (2.44% at December 31, 2016), which had previously been converted to a fixed rate of 6.52%, through the use of an interest rate swap which expired on December 28, 2016. Beginning on January 17, 2017, the borrowings will be subject to a forward starting interest rate swap, converting the interest to a fixed rate of 2.84% through December 15, 2021. These securities are callable quarterly, until maturity. Slades Ferry Trust I $10.0 million due in 2034, bearing interest at a variable rate of 3 month LIBOR plus 2.79% (3.78% at December 31, 2016). These securities are callable quarterly, until maturity. Central Trust I $5.1 million due in 2034, bearing interest at a variable rate of 3 month LIBOR plus 2.44% (3.40% at December 31, 2016). These securities are callable quarterly, until maturity. Central Trust II $5.9 million due in 2037, bearing a fixed interest rate of 7.015% until March 15, 2017. Subsequent to this date, the interest will be variable (3 month LIBOR plus 1.65%) and the securities will become callable quarterly, until maturity. All obligations under these trust preferred securities are unconditionally guaranteed by the Company. Subordinated Debentures : In the first quarter of 2015, the Bank redeemed $30.0 million of subordinated debt that had an original maturity of October 1, 2019, without penalty. The interest rate at the time of redemption was floating rate of LIBOR plus 3.00% . The subordinated debentures were issued to USB Capital Resources, Inc., a wholly-owned subsidiary of U.S. Bank National Association. At December 31, 2016 and 2015 there was $35.0 million of outstanding subordinated debentures at the bank holding company. The subordinated debentures were issued to several investors via private placement on November 17, 2014. The subordinated debt matures on November 15, 2024, however with regulatory approval, the Bank may redeem the subordinated debt without penalty at any scheduled payment date on or after November 15, 2019 with 30 days notice. The interest rate is fixed at 4.75% through November 15, 2019, after which it converts to LIBOR plus 2.98% . The following table sets forth the contractual maturities of long-term debt over the next five years: 2017 2018 2019 2020 2021 Thereafter Total (Dollars in thousands) Junior subordinated debentures Capital trust V $ — $ — $ — $ — $ — $ 51,547 $ 51,547 Slades ferry trust I $ — $ — $ — $ — $ — $ 10,310 $ 10,310 Central trust I $ — $ — $ — $ — $ — $ 5,258 $ 5,258 Central trust II $ — $ — $ — $ — $ — $ 6,083 $ 6,083 Subordinated debentures $ — $ — $ — $ — $ — $ 35,000 $ 35,000</t>
  </si>
  <si>
    <t>EARNINGS PER SHARE</t>
  </si>
  <si>
    <t>Earnings Per Share [Abstract]</t>
  </si>
  <si>
    <t>Earnings per share consisted of the following components for the years ended December 31: 2016 2015 2014 (Dollars in thousands, except per share data) Net income $ 76,648 $ 64,960 $ 59,845 Weighted Average Shares Basic shares 26,404,071 25,891,382 23,899,562 Effect of dilutive securities 51,847 68,566 93,815 Diluted shares 26,455,918 25,959,948 23,993,377 Net income per share Basic EPS $ 2.90 $ 2.51 $ 2.50 Effect of dilutive securities — (0.01 ) (0.01 ) Diluted EPS $ 2.90 $ 2.50 $ 2.49 There were no options to purchase common stock and there were no shares of performance-based restricted stock that were excluded from the calculation of diluted earnings per share because they were anti-dilutive during the years ended December 31, 2016 , 2015 , and 2014 .</t>
  </si>
  <si>
    <t>STOCK BASED COMPENSATION</t>
  </si>
  <si>
    <t>Disclosure of Compensation Related Costs, Share-based Payments [Abstract]</t>
  </si>
  <si>
    <t>The Company's stock based plans include the Second Amended and Restated 2005 Employee Stock Plan (“2005 Plan”) and the 2010 Nonemployee Director Stock Plan (“2010 Plan”) both of which have been approved by the Company’s Board of Directors and shareholders. The Company may award shares from these plans as either stock options or restricted stock from its pool of authorized but unissued shares. The following table presents the amount of cumulatively granted stock options and restricted stock awards, net of forfeitures, through December 31, 2016 : Authorized Awards Cumulative Granted, Net of Total Authorized Stock Restricted 2005 Plan 1,650,000 537,941 650,485 1,188,426 461,574 2010 Plan 314,600 37,000 86,245 123,245 191,355 The following table presents the pre-tax expense associated with stock option and restricted stock awards and the related tax benefits recognized for the years presented: Years Ended December 31 2016 2015 2014 (Dollars in thousands) Stock based compensation expense Stock options $ — $ — $ 36 Restricted stock awards(1) 2,590 2,296 2,135 Directors’ fee expense Stock options 72 — 14 Restricted stock awards 303 194 527 Total stock based award expense $ 2,965 $ 2,490 $ 2,712 Related tax benefits recognized in earnings $ 1,211 $ 1,122 $ 945 (1) Inclusive of compensation expense associated with time-vested and performance-based restricted stock awards. Expense related to awards issued to directors are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The stock based compensation expense recognized in earnings should be based on the amount of awards ultimately expected to vest, therefore a forfeiture assumption is estimated at the time of grant and revised, if necessary, in subsequent periods if actual forfeitures differ from those estimates. Stock based compensation expense recognized has been reduced for annualized estimated forfeitures of 4.5% in 2016 and 2015 and 3.5% in 2014 based on historical experience. The Company made the following awards of nonqualified options to purchase shares of common stock in 2016 . There were no such awards made in 2015 or 2014 . Year Ended December 31, 2016 Date of grant 7/14/2016 2/20/2016 Plan 2010 2010 Options granted 5,000 5,000 Vesting period (beginning on the grant date) 18 months 22 months Expiration date 7/14/2026 2/20/2026 Expected volatility 32.28 % 32.44 % Expected life (years) 5.5 5.5 Expected dividend yield 2.37 % 2.28 % Risk free interest rate 1.14 % 1.29 % Fair value per option $ 11.46 $ 10.59 Under all of the Company’s stock based plans, the option exercise price is based upon the average of the high and low trading value of the stock on the date of grant. Stock option awards granted to date under all plans expire through 2026 . The following table presents relevant information relating to the Company’s stock options for the periods indicated: Years Ended December 31 2016 2015 2014 (Dollars in thousands, except per share data) Fair value of stock options vested based on grant date fair value $ 37 $ 14 $ 211 Intrinsic value of stock options exercised $ 494 $ 3,362 $ 1,210 Cash received from stock option exercises $ 680 $ 6,105 $ 6,285 Tax benefit realized on stock option exercises/repurchase $ 204 $ 1,362 $ 442 Weighted average grant date fair value of options granted (per share) $ 11.03 $ — $ — A summary of stock option activity of the Company’s Stock Option Grants for the year ended December 31, 2016 is presented in the table below: Outstanding Nonvested Stock Option Weighted Weighted Aggregate Stock Weighted (Dollars in thousands, except per share data) Balance at January 1, 2016 121,900 $ 28.76 — $ — Granted 10,000 45.69 10,000 11.03 Exercised (22,250 ) 30.58 — — Vested n/a n/a (3,334 ) 11.03 Forfeited — — — — Expired — — — — Balance at December 31, 2016 109,650 (2) $ 29.93 3.02 years $ 4,443 6,666 $ 11.03 Options outstanding and expected to vest at December 31, 2016 109,498 (3) $ 29.91 3.01 years $ 4,439 Options exercisable at December 31, 2016 102,984 (4) $ 28.91 2.61 years $ 4,278 Unrecognized compensation cost, including forfeiture estimate $ 37 Weighted average remaining recognition period (years) 1.01 years (1) The aggregate intrinsic value in the preceding tables represents the total pre-tax intrinsic value, based on the average of the high price and low price at which the Company’s common stock traded on December 31, 2016 of $70.45 , which would have been received by the option holders had they all exercised their options as of that date. (2) Inclusive of 34,000 stock options outstanding to Directors. (3) Inclusive of 33,848 vested stock options and expected to vest to Directors. (4) Inclusive of 27,334 vested stock options outstanding to Directors. Restricted Stock The Company grants both time-vested restricted stock awards as well as performance-based restricted stock awards. During the years ended December 31, 2016 , 2015 , and 2014 the Company has made the following restricted stock award grants: Shares Granted Plan Fair Value (1) Vesting Period Time-vested 2016 2/11/2016 51,475 2005 $ 41.96 Ratably over 5 years from grant date 3/1/2016 600 2005 $ 44.37 Ratably over 5 years from grant date 5/24/2016 8,700 2010 $ 48.34 At the end of 5 years from grant date (2) 9/19/2016 800 2005 $ 52.92 Ratably over 5 years from grant date 11/7/2016 500 2005 $ 54.28 Ratably over 5 years from grant date 11/14/2016 725 2010 $ 63.43 Once on May 24, 2021 (3) 2015 2/11/2015 31,500 2005 $ 39.42 Ratably over 5 years from grant date 2/12/2015 25,910 2005 $ 40.03 Ratably over 5 years from grant date 3/19/2015 3,800 2005 $ 43.56 Ratably over 5 years from grant date 4/27/2015 625 2005 $ 41.61 At the end of 3 years from grant date 4/27/2015 1,875 2005 $ 41.61 At the end of 5 years from grant date 5/27/2015 8,800 2010 $ 45.02 At the end of 5 years from grant date (2) 7/14/2015 800 2010 $ 47.82 Once on May 27, 2020 (4) 10/13/2015 1,000 2005 $ 46.09 Ratably over 5 years from grant date 10/20/2015 2,000 2005 $ 46.47 Ratably over 5 years from grant date 2014 3/20/2014 65,950 2005 $ 39.82 Ratably over 5 years from grant date 3/31/2014 3,000 2005 $ 39.00 Ratably over 3 years from grant date 5/20/2014 10,920 2010 $ 35.08 At the end of 5 years from grant date (2) 11/20/2014 2,000 2005 $ 39.11 Ratably over 5 years from grant date 12/11/2014 2,000 2005 $ 40.89 Ratably over 5 years from grant date Performance-based 2016 2/11/2016 20,450 2005 $ 41.96 The earlier of: the date on which it is determined if the performance goal has been achieved; or, March 31, 2019. 2015 2/12/2015 21,780 2005 $ 40.03 The earlier of: the date on which it is determined if the performance goal has been achieved; or, March 31, 2018. 2014 3/20/2014 20,700 2005 $ 39.82 The earlier of: the date on which it is determined if the performance goal has been achieved; or, March 31, 2017.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ese restricted stock grants will vest at the end of a five year period, or earlier if the director ceases to be a director for any reason other than cause, such as, for example, by retirement. (3) These restricted stock grants will vest on May 24, 2021, or earlier if the director ceases to be a director for any reason other than cause, such as, for example, by retirement. (4) These restricted stock grants will vest on May 27, 2020, or earlier if the director ceases to be a director for any reason other than cause, such as, for example, by retirement. The following table presents the fair value of restricted stock awards vesting during the periods presented: Years Ended December 31 2016 2015 2014 (Dollars in thousands) Fair value of restricted stock awards upon vesting $ 3,019 $ 2,610 $ 3,293 A summary of the status of the Company’s Restricted Stock Award Grants for the year ended December 31, 2016 is presented in the table below: Outstanding Restricted Stock Weighted Average (Dollars in thousands, except per share data) Balance at January 1, 2016 264,944 $ 36.03 Granted 83,250 43.01 Vested/released (67,242 ) 32.96 Forfeited (16,637 ) 38.06 Balance at December 31, 2016 264,315 (1) $ 38.88 Unrecognized compensation cost (inclusive of directors’ fees), including forfeiture estimate $ 6,268 Weighted average remaining recognition period (years) 2.88 (1) Inclusive of 47,325 restricted stock awards outstanding to Directors.</t>
  </si>
  <si>
    <t>DERIVATIVES AND HEDGING ACTIVITIES</t>
  </si>
  <si>
    <t>Derivative Instruments and Hedging Activities Disclosure [Abstract]</t>
  </si>
  <si>
    <t>DERIVATIVES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five years. The following table reflects the Company’s derivative positions for the periods indicated below for interest rate swaps which qualify as cash flow hedges for accounting purposes: December 31, 2016 Notional Trade Effective Maturity Receive Current Pay Fixed Fair Value (Dollars in thousands) $ 25,000 9-Dec-08 10-Dec-08 10-Dec-18 3 Month LIBOR 0.95 % 2.94 % $ (740 ) 25,000 1-Apr-16 17-Jan-17 15-Dec-21 (1) 3 Month LIBOR N/A 1.36 % 689 25,000 1-Apr-16 17-Jan-17 15-Dec-21 (1) 3 Month LIBOR N/A 1.36 % 675 $ 75,000 $ 624 December 31, 2015 Notional Trade Effective Maturity Receive Current Pay Fixed Fair Value (Dollars in thousands) $ 25,000 16-Feb-06 28-Dec-06 28-Dec-16 3 Month LIBOR 0.51 % 5.04 % $ (1,054 ) 25,000 16-Feb-06 28-Dec-06 28-Dec-16 3 Month LIBOR 0.51 % 5.04 % (1,055 ) 25,000 9-Dec-08 10-Dec-08 10-Dec-18 3 Month LIBOR 0.49 % 2.94 % (1,164 ) $ 75,000 $ (3,273 ) (1) In April 2016, the Company entered into two forward starting swaps with notional amounts of $25.0 million each, with the intention of hedging $50.0 million of existing junior subordinated debentures, as the current hedges on this borrowing expired in December 2016.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291,000 (pre-tax) to be reclassified to interest expense from OCI, related to the Company’s cash flow hedges, in the next twelve months. This reclassification is due to anticipated payments that will be made and/or received on the swaps based upon the forward curve as of December 31, 2016 . The Company recognized $244,000 of net amortization income that was an offset to interest expense related to previously terminated swaps for the years ended December 31, 2016 , 2015 and 2014 . In 2014, the Company repaid certain borrowings and consequently terminated the corresponding cash flow hedges. As a result of the termination of the cash flow hedges, the Company reclassified a pre-tax loss of approximately $1.1 million out of OCI and into other noninterest expense. The Company had no fair value hedges during December 31, 2016 , 2015 , and 2014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 reflects the Company’s customer related derivative positions for the periods indicated below for those derivatives not designated as hedging: Number of Notional Amount Maturing Less than 1 year Less than 2 years Less than 3 years Less than 4 years Thereafter Total Fair Value December 31, 2016 (Dollars in thousands) Loan level derivatives Receive fixed, pay variable 222 $ 30,245 $ 21,708 $ 63,771 $ 165,783 $ 567,897 $ 849,404 $ 12,005 Pay fixed, receive variable 207 $ 30,245 $ 21,708 $ 63,771 $ 165,783 $ 567,897 $ 849,404 $ (12,008 ) Foreign exchange contracts Buys foreign currency, sells U.S. currency 33 $ 45,711 $ — $ — $ — $ — $ 45,711 $ (2,250 ) Buys U.S. currency, sells foreign currency 33 $ 45,711 $ — $ — $ — $ — $ 45,711 $ 2,277 December 31, 2015 (Dollars in thousands) Loan level derivatives Receive fixed, pay variable 171 $ 37,732 $ 34,424 $ 29,629 $ 77,041 $ 488,110 $ 666,936 $ 22,467 Pay fixed, receive variable 165 $ 37,732 $ 34,424 $ 29,629 $ 77,041 488,110 $ 666,936 $ (22,462 ) Foreign exchange contracts Buys foreign currency, sells U.S. currency 21 $ 38,416 $ — $ — $ — $ — $ 38,416 $ (354 ) Buys U.S. currency, sells foreign currency 21 $ 38,416 $ — $ — $ — $ — $ 38,416 $ 382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These forward commitments carry a market price that has a strong inverse relationship to that of mortgage prices. Certain assumptions, including pull through rates and rate lock periods, are used in managing the existing and future economic hedges. The effectiveness of the economic hedges rely on the accuracy of these assumptions. The change in fair value on the interest rate lock commitments and forward delivery sale commitmen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n increase of $87,000 , a decrease of $22,000 and an increase of $18,000 for the years ended December 31 , 2016 , 2015 , and 2014 . These amounts were offset in earnings by the change in the fair value of mortgage derivatives. Additionally, the aggregate amount of net realized gains or losses on sales of such loans included within mortgage banking income amounted to $6.1 million , $4.7 million and $3.0 million for the years ended December 31 , 2016 , 2015 and 2014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December 31, 2016 December 31, 2015 Balance Sheet December 31, 2016 December 31, 2015 (Dollars in thousands) Derivatives designated as hedges Interest rate derivatives Other assets $ 1,364 $ — Other liabilities $ 740 $ 3,273 Derivatives not designated as hedges Customer Related Positions: Loan level derivatives Other assets 18,629 22,470 Other liabilities 18,632 22,465 Foreign exchange contracts Other assets 2,338 602 Other liabilities 2,311 574 Mortgage Derivatives Interest rate lock commitments Other assets 430 233 Other liabilities — — Forward sales agreements Other assets — — Other liabilities 233 1 Subtotal 21,397 23,305 21,176 23,040 Total $ 22,761 $ 23,305 $ 21,916 $ 26,313 The table below presents the effect of the Company’s derivative financial instruments included in OCI and current earnings for the periods indicated: Years Ended December 31 2016 2015 2014 (Dollars in thousands) Derivatives designated as hedges Gain (loss) in OCI on derivatives (effective portion), net of tax $ 2,170 $ 1,199 $ 2,256 Loss reclassified from OCI into interest expense (effective portion) $ (2,520 ) $ (2,828 ) $ (3,662 ) Loss reclassified from OCI into noninterest expense (loss on termination) $ — $ — $ (1,122 ) Loss recognized in income on derivatives (ineffective portion and amount excluded from effectiveness testing) Interest expense $ — $ — $ — Other expense — — — Total $ — $ — $ — Derivatives not designated as hedges Changes in fair value of customer related positions Other income $ 73 $ 60 $ 63 Other expenses (82 ) (53 ) (4 ) Changes in fair value of mortgage derivatives Mortgage banking income (35 ) (50 ) 49 Total $ (44 ) $ (43 ) $ 108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and losses, if any, would be immaterial. The Company had $4.7 million and $2,000 in exposure relating to institutional counterparties at December 31, 2016 and 2015 , respectively. The Company’s exposure relating to customer counterparties was approximately $16.1 million and $23.2 million at December 31, 2016 and 2015 , respectively. Credit exposure may be reduced by the amount of collateral pledged by the counterparty.</t>
  </si>
  <si>
    <t>BALANCE SHEET OFFSETTING - USD ($) $ in Thousands</t>
  </si>
  <si>
    <t>Offsetting [Abstract]</t>
  </si>
  <si>
    <t>Derivative Asse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t December 31, 2016 and 2015 , it was determined that no additional collateral would have to be posted to immediately settle these instruments. The following tables present the Company's asset and liability derivative positions and the potential effect of netting arrangements on its financial position, as of the periods indicated: Gross Amounts Not Offset in the Statement of Financial Position Gross Amounts Recognized Gross Amounts Offset in the Statement of Financial Position Net Amounts Presented in the Statement of Financial Position Financial Instruments (1) Collateral Pledged Net Amount December 31, 2016 (Dollars in thousands) Derivative Assets Interest rate swaps $ 1,364 $ — $ 1,364 $ 961 $ — $ 403 Loan level derivatives $ 18,629 $ — $ 18,629 $ 3,261 $ — $ 15,368 Customer foreign exchange contracts 2,338 — 2,338 — — 2,338 $ 22,331 $ — $ 22,331 $ 4,222 $ — $ 18,109 Derivative Liabilities Interest rate swaps $ 740 $ — $ 740 $ — $ 740 $ — Loan level derivatives 18,632 — 18,632 4,222 11,106 3,304 Customer foreign exchange contracts 2,311 — 2,311 — — 2,311 Repurchase agreements Customer repurchase agreements 176,913 — 176,913 — 176,913 — $ 198,596 $ — $ 198,596 $ 4,222 $ 188,759 $ 5,615 (1) Reflects offsetting derivative positions with the same counterparty. Gross Amounts Not Offset in the Statement of Financial Position Gross Amounts Recognized Gross Amounts Offset in the Statement of Financial Position Net Amounts Presented in the Statement of Financial Position Financial Instruments (1) Collateral Pledged Net Amount December 31, 2015 (Dollars in thousands) Derivative Assets Loan level derivatives $ 22,470 $ — $ 22,470 $ 2 $ — $ 22,468 Customer foreign exchange contracts 602 — 602 — — 602 $ 23,072 $ — $ 23,072 $ 2 $ — $ 23,070 Derivative Liabilities Interest rate swaps $ 3,273 $ — $ 3,273 $ — $ 3,273 $ — Loan level derivatives 22,465 — 22,465 2 22,461 2 Customer foreign exchange contracts 574 — 574 — — 574 Repurchase agreements Customer repurchase agreements 133,958 — 133,958 — 133,958 — $ 160,270 $ — $ 160,270 $ 2 $ 159,692 $ 576 (1) Reflects offsetting derivative positions with the same counterparty. The Company has agreements with certain of its derivative counterparties that contain a provision where if the Company fails to maintain its status as a well capitalized institution, then the Company could be required to terminate any outstanding derivatives with the counterparty. All liability position interest rate swap and customer loan level swap counterparties have credit-risk contingent features as of the dates indicated in the table above. In addition, derivative instruments that contain credit-risk related contingent features that are in a net liability position require the Company to assign collateral as noted in the table above.</t>
  </si>
  <si>
    <t>INCOME TAXES</t>
  </si>
  <si>
    <t>Income Tax Disclosure [Abstract]</t>
  </si>
  <si>
    <t>INCOME TAXES The provision for income taxes is comprised of the following components: Years Ended December 31 2016 2015 2014 (Dollars in thousands) Current expense Federal $ 26,549 $ 11,946 $ 14,709 State 8,883 5,052 6,350 Total current expense 35,432 16,998 21,059 Deferred expense (benefit) Federal 153 8,466 2,877 State (158 ) 1,754 (37 ) Total deferred expense (benefit) (5 ) 10,220 2,840 Total expense $ 35,427 $ 27,218 $ 23,899 The difference between the statutory federal income tax rate of 35% and the effective income tax rate reported for the last three years is detailed below: Years Ended December 31 2016 2015 2014 (Dollars in thousands) Computed statutory federal income tax provision $ 39,226 35.00 % $ 32,262 35.00 % $ 29,310 35.00 % State taxes, net of federal tax benefit 5,643 5.03 % 4,500 4.88 % 4,104 4.90 % Nontaxable interest, net (996 ) (0.89 )% (973 ) (1.06 )% (795 ) (0.95 )% New Markets Tax Credits (6,360 ) (5.67 )% (6,514 ) (7.07 )% (6,708 ) (8.01 )% Low Income Housing Project Investments (1,641 ) (1.46 )% (1,182 ) (1.28 )% (594 ) (0.71 )% Increase in cash surrender value of life insurance and gain on life insurance benefits (1,431 ) (1.28 )% (1,292 ) (1.40 )% (1,782 ) (2.13 )% Merger and other related costs (non-deductible) 210 0.19 % 185 0.20 % 274 0.33 % Change in valuation allowance 28 0.02 % 41 0.04 % — — % Other, net 748 0.67 % 191 0.22 % 90 0.11 % Total expense $ 35,427 31.61 % $ 27,218 29.53 % $ 23,899 28.54 % The tax-effected components of the net deferred tax asset at December 31 were as follows: 2016 2015 (Dollars in thousands) Deferred tax assets Accrued expenses not deducted for tax purposes $ 15,401 $ 14,621 Allowance for loan losses 24,681 22,744 Deferred gain on sale leaseback transaction 1,744 2,158 Derivatives fair value adjustment — 1,033 Employee and director equity compensation 2,095 2,466 Federal Home Loan Bank borrowings fair value adjustment 82 108 Loan basis difference fair value adjustment 4,336 3,789 Net operating loss carry-forward 69 41 New Markets Tax Credit carry-forward — 459 Other 1,015 451 Gross deferred tax assets 49,423 47,870 Valuation allowance (69 ) (41 ) Total deferred tax assets net of valuation allowance $ 49,354 $ 47,829 Deferred tax liabilities Core deposit and other intangibles $ 3,040 $ 3,785 Deferred loan fees, net 5,407 4,872 Fixed assets 6,168 7,269 Goodwill 14,737 14,576 Net unrealized gain on securities available for sale 105 805 Derivatives fair value adjustment 454 — Other 3,909 2,468 Gross deferred tax liabilities $ 33,820 $ 33,775 Total net deferred tax asset $ 15,534 $ 14,054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within the carry-back and future periods. The Company believes that it is more likely than not that its deferred tax assets as of December 31, 2016 , excluding the deferred tax asset on certain state net operating losses, will be realized through the utilization of carry-back provisions to taxable income on prior years, future reversals of existing taxable temporary differences and by offsetting other future taxable income. The Company believes it is more likely than not that the deferred tax asset related to certain state net operating losses generated from the Company's investments in low income housing partnerships, which expire over a 20-year period, will not be realized and has recorded a valuation allowance of $69,000 at December 31, 2016 , attributable to this deferred tax asset. The Company has utilized all federal net operating loss carry forwards acquired from recent acquisitions that were subject to annual change in ownership limitations under Internal Revenue Code Section 382 as of December 31, 2016 . In addition, the Company’s general business credit carry forward from 2015 of $459,000 was fully utilized during 2016 . As such, the Company does not have a federal net operating loss carry forward or general business credit carry forward subject to expiration as of December 31, 2016. Uncertainty in Income Taxes The Company and its subsidiaries file income tax returns in the U.S. federal jurisdiction as well as in various states. The Company is subject to U.S. federal, state and local income tax examinations by tax authorities for the 2013 through 2015 tax years including any related income tax filings from its recent Bank acquisitions. The Company believes that its income tax returns have been filed based upon applicable statutes, regulations and case law in effect at the time of filing, however, the Internal Revenue Service ("IRS") and /or state jurisdictions could disagree with the Company's interpretation upon examination. The Company accounts for uncertainties in income taxes by providing a tax reserve for certain positions. The following is a reconciliation of the beginning and ending amount of unrecognized tax benefits: (Dollars in thousands) Balance at December 31, 2014 $ — Reduction of tax positions for prior years — Increase for prior year tax position — Increase for current year tax positions 81 Balance at December 31, 2015 $ 81 Reduction of tax positions for prior years — Increase for prior year tax positions — Increase for current year tax positions 30 Balance at December 31, 2016 $ 111 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and/or settlements relating to outstanding positions. The table above does not include the indirect federal benefit of state tax positions of approximately $11,000 . All of the Company’s unrecognized tax benefits, including the indirect federal benefit of state tax positions, are recorded as a component of income tax expense therefore affecting the effective tax rate. In addition, the Company records interest and penalties related to uncertain tax positions in the provision for income taxes. The Company accrued approximately $11,000 for interest and penalties on uncertain tax positions as of December 31, 2016 and none for 2015, which are not included in the table above.</t>
  </si>
  <si>
    <t>LOW INCOME HOUSING PROJECT INVESTMENTS Low Income Housing Project Investments</t>
  </si>
  <si>
    <t>Low Income Housing Project Investment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December 31: 2016 2015 2014 (Dollars in thousands) Original investment value $ 47,379 $ 42,199 $ 40,541 Current recorded investment $ 39,606 $ 38,151 $ 38,943 Unfunded liability obligation $ 12,161 $ 14,607 $ 28,004 Tax credits and benefits earned during the year $ 5,366 $ 3,632 $ 1,683 Amortization of investments during the year $ 3,725 $ 2,450 $ 1,089 Net income tax benefit recognized during the year $ 1,641 $ 1,182 $ 594</t>
  </si>
  <si>
    <t>EMPLOYEE BENEFIT PLANS</t>
  </si>
  <si>
    <t>Compensation and Retirement Disclosure [Abstract]</t>
  </si>
  <si>
    <t>EMPLOYEE BENEFIT PLANS Pension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Contributions to the Pension Plan are based on each individual employer’s experience. The Company bears the market risk relating to the Pension Plan and will continue to fund the Pension Plan as required. The Pension Plan year is July 1 st through June 30 th . In conjunction with the acquisition of Peoples Federal Savings Bank in 2015, the Company acquired the Peoples Federal Defined Benefit Pension Plan (“Peoples Plan”). The Peoples Plan was frozen at the date of acquisition and will be maintained in the same manner as the Pension Plan. The Peoples Plan is also administered by Pentegra Retirement Services under the same Fund as the Pension Plan. The Company’s participation in the Pension Plan and the Peoples Plan (the "Pension Plans") for the annual period ended December 31, 2016 , is outlined in the table below. The “EIN/Pension Plan Number” column provides the Employer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unding Status FIP/RP Status Surcharge Expiration Minimum EIN/Pension 2016 2015 Pentegra defined benefit plan for financial institutions 13-5645888/333 At least 80 percent At least 80 percent No No N/A $ — Contributions to the Fund are based on each individual employer’s experience. The Company’s total contributions to the Pension Plans did not represent more than 5% of the total contributions to the Pension Plan as indicated in the Pension Plan’s most recently available annual report dated June 30, 2016. The comparability of employer contributions is impacted by asset performance, discount rates and the reduction in the number of covered employees year over year. The Company’s contributions to the Pension Plans were as follows for the periods indicated: Required Contributions - Plan Year Allocation Cash Payment Future period funding 2016-2017 2015-2016 2014-2015 (Dollars in thousands) 2016 $ 6,245 $ 4,000 $ 2,245 $ — $ — 2015 $ 2,983 $ 1,215 $ — $ 1,768 $ — 2014 $ 1,320 $ — $ — $ — $ 1,320 The Company’s total defined benefit plan expense was $2.0 million , $1.6 million , and $1.5 million , for the years ending December 31, 2016 , 2015 , and 2014 , respectively. Financial information for the Fund is made available through the public Form 5500 which is available by April 15 th of the year following the plan year end. Postretirement Benefit Plans Employees retiring from the Bank after attaining age 65 , who have rendered at least 10 years of continuous service are entitled to a fixed contribution toward the premium for postretirement health care benefits and a $5,000 benefit paid upon death. The health care benefits are subject to deductibles, co-payment provisions and other limitations. The Bank may amend or change these benefits periodically. Additionally, the Company has acquired small postretirement plans and/or agreements in conjunction with various acquisitions, which do not have a material impact on the amount of expense realized by the Company. The expense related to these plans for the years ending December 31, 2016 , 2015 , and 2014 was not material. Supplemental Executive Retirement Plans The Bank maintains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available for sale securities portfolio, totaled $16.0 million and $10.0 million at December 31, 2016 and 2015 , respectively. During 2014, the Company amended the retirement benefit amounts for certain participants. The Company then froze its defined benefit SERP by closing it to new participants and restricting future adjustments to the retirement benefit amounts. The following table shows the defined benefit supplemental retirement expense, and the contributions paid to the plans which were used only to pay the current year benefits as of the dates indicated: 2016 2015 2014 (Dollars in thousands) Retirement expense $ 1,513 $ 1,834 $ 954 Contributions paid $ 320 $ 276 $ 271 Expected future benefit payments for the defined benefit supplemental executive retirement plans are presented below: Defined Benefit Supplemental Executive (Dollars in thousands) 2017 $ 412 2018 $ 414 2019 $ 485 2020 $ 471 2021 $ 466 2022-2026 $ 4,348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16 2015 2014 (Dollars in thousands) Change in accumulated benefit obligation Benefit obligation at beginning of year $ 13,290 $ 12,537 $ 8,243 Accumulated service cost 395 742 397 Interest cost 539 470 390 Plan amendment — — 1,357 Actuarial loss/(gain) 273 (183 ) 2,421 Benefits paid (320 ) (276 ) (271 ) Accumulated benefit obligation at end of year $ 14,177 $ 13,290 $ 12,537 Change in plan assets Fair value of plan assets at beginning of year $ — $ — $ — Employer contribution 320 276 271 Benefits paid (320 ) (276 ) (271 ) Fair value of plan assets at end of year $ — $ — $ — Funded status at end of year $ (14,177 ) $ (13,290 ) $ (12,537 ) Assets — — — Liabilities (14,177 ) (13,290 ) (12,537 ) Accrued benefit cost $ (14,177 ) $ (13,290 ) $ (12,537 ) Amounts recognized in accumulated other comprehensive income (“AOCI”) Net loss $ 2,830 $ 2,859 $ 3,305 Prior service cost 1,323 1,599 1,904 Amounts recognized in AOCI $ 4,153 $ 4,458 $ 5,209 Information for plans with an accumulated benefit obligation in excess of plan assets Projected benefit obligation $ 14,177 $ 13,290 $ 12,537 Accumulated benefit obligation $ 14,177 $ 13,290 $ 12,537 Net periodic benefit cost Service cost $ 395 $ 742 $ 397 Interest cost 539 470 390 Amortization of prior service cost 276 305 113 Recognized net actuarial loss 303 317 54 Net periodic benefit cost $ 1,513 $ 1,834 $ 954 Amounts in accumulated other comprehensive income expected to be recognized in net periodic benefit cost over next fiscal year Net actuarial loss $ 338 $ 270 $ 309 Net prior service cost $ 276 $ 276 $ 947 Discount rate used for benefit obligation 2.49-3.94% 2.49-4.16% 2.24-3.84% Discount rate used for net periodic benefit cost 2.49-4.16% 2.24-3.84% 2.43-4.76% Rate of compensation increase n/a n/a n/a Other Employee Benefits The Bank from time to time creates an incentive compensation plan for senior management and other officers to participate in at varying levels. In addition, the Bank may also pay a discretionary bonus to senior management, officers, and/or nonofficers of the Bank. The expense for the incentive plans and the discretionary bonus amounted to $10.3 million in both 2016 and 2015 , and $8.5 million in 2014 . The Bank has an Employee Savings Plan that qualifies as a deferred salary arrangement under Section 401(k) of the Internal Revenue Code. Under the Employee Savings Plan, participating employees may defer a portion of their earnings, not to exceed the Internal Revenue Service annual contribution limits. The Bank matches 25% of each employee’s contributions up to the first 6% of the employee’s earnings. The 401(k) Plan incorporates an Employee Stock Ownership Plan for contributions invested in the Company’s common stock. This Plan also provides nondiscretionary contributions in which employees, with one year and 1,000 hours of service, receive a 5% cash contribution of eligible pay up to the social security limit and a 10% cash contribution of eligible pay over the social security limit up to the maximum amount permitted by law. Benefits contributed to employees under this defined contribution plan vest immediately. The defined contribution plan expense was $4.8 million , $4.5 million and $4.2 million for the years ended December 2016 , 2015 , in 2014 , respectively. The Company has a non-qualified deferred compensation plan which allows for deferrals of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The Company has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 funds, which are not invested in the Company's stock are held in a Rabbi Trust until the elected date of distribution. The Company recognized expense of $425,000 , $232,000 and $56,000 related to this plan for services already performed for the years ended December 31, 2016 , 2015 and 2014 , respectively. As a result of the Peoples acquisition in 2015, the Company assumed an Employee Stock Ownership Plan and a 401(k) Plan. The Company received approval and terminated both plans during 2016, and as such, there was no expense associated with either plan during 2016 and 2015 . Also as part of the Peoples acquisition,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72,000 and $222,000 for the years ended December 31, 2016 and 2015 , respectively. The Company also assumed a Peoples supplemental retirement plan with a former executive, whereby the amounts paid under this plan commenced upon the executive's retirement and continue for his lifetime. Expense related to the supplemental retirement plan was $13,000 and $11,000 for the years ended December 31, 2016 and 2015 . Director Benefits The Company maintains a deferred compensation plan for the Company’s Board of Directors. The Board of Directors is entitled to elect to defer their director’s fees until retirement. If the Director elects to do so, their compensation is invested in the Company’s stock and maintained within the Company’s Investment Management Group. The amount of compensation deferred during 2016 , 2015 , and 2014 was $142,000 , $149,000 , and $135,000 , respectively. At December 31, 2016 and 2015 , the Company had 168,352 and 172,580 of shares provided for the plan with a related liability of $4.2 million and $3.9 million established within shareholders’ equity, respectively. As a result of the Peoples acquisition during 2015, the Company assumed several Director Retirement Agreements. The agreements require the payment of specified benefits upon retirement over periods of ten or twenty years as described in each agreement. Expense for the Director Retirement Agreements was $40,000 and $35,000 for the years ended December 31, 2016 and 2015 , respectively.</t>
  </si>
  <si>
    <t>FAIR VALUE MEASUREMENTS</t>
  </si>
  <si>
    <t>Fair Value Disclosures [Abstract]</t>
  </si>
  <si>
    <t>FAIR VALUE MEASUREMEN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ar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Significant Other Significant December 31, 2016 (Dollars in thousands) Recurring fair value measurements Assets Trading securities $ 804 $ 804 $ — $ — Securities available for sale U.S. Government agency securities 24,244 — 24,244 — Agency mortgage-backed securities 175,384 — 175,384 — Agency collateralized mortgage obligations 99,868 — 99,868 — State, county, and municipal securities 3,793 — 3,793 — Single issuer trust preferred securities issued by banks and insurers 2,311 — 2,311 — Pooled trust preferred securities issued by banks and insurers 1,584 — — 1,584 Small business administration pooled securities 37,189 — 37,189 — Equity securities 19,271 19,271 — — Loans held for sale 6,139 — 6,139 — Derivative instruments 22,761 — 22,761 — Liabilities Derivative instruments 21,916 — 21,916 — Total recurring fair value measurements $ 371,432 $ 20,075 $ 349,773 $ 1,584 Nonrecurring fair value measurements Assets Collateral dependent impaired loans $ 33,974 $ — $ — $ 33,974 Other real estate owned and other foreclosed assets 4,173 — — 4,173 Total nonrecurring fair value measurements $ 38,147 $ — $ — $ 38,147 Fair Value Measurements at Reporting Date Using Balance Quoted Prices in Significant Other Significant December 31, 2015 (Dollars in thousands) Recurring fair value measurements Assets Trading securities $ 356 $ 356 $ — $ — Securities available for sale U.S. Government agency securities 30,215 $ — 30,215 — Agency mortgage-backed securities 210,937 — 210,937 — Agency collateralized mortgage obligations 63,584 — 63,584 — State, county, and municipal securities 4,659 — 4,659 — Single issuer trust preferred securities issued by banks and insurers 2,792 — 2,792 — Pooled trust preferred securities issued by banks and insurers 1,572 — — 1,572 Small business administration pooled securities 40,449 — 40,449 — Equity securities 13,041 13,041 — — Loans held for sale 5,990 — 5,990 — Derivative instruments 23,305 — 23,305 — Liabilities Derivative instruments 26,313 — 26,313 — Total recurring fair value measurements $ 370,587 $ 13,397 $ 355,618 $ 1,572 Nonrecurring fair value measurements: Assets Collateral dependent impaired loans $ 4,598 $ — $ — $ 4,598 Other real estate owned and other foreclosed assets 2,159 — — 2,159 Total nonrecurring fair value measurements $ 6,757 $ — $ — $ 6,757 The table below presents a reconciliation for all assets and liabilities measured at fair value on a recurring basis using significant unobservable inputs (Level 3), which were valued using pricing models and discounted cash flow methodologies, as of the dates indicated: As of and for the years ended December 31, 2016 2015 2014 (Dollars in thousands) Pooled Trust Preferred Securities Beginning balance $ 1,572 $ 6,321 $ 3,841 Gain and (losses) (realized/unrealized) Included in earnings — — — Included in other comprehensive income 29 14 2,655 Sales — (4,679 ) — Settlements (17 ) (84 ) (175 ) Transfers into (out of) level 3 — — — Ending Balance $ 1,584 $ 1,572 $ 6,321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years ended December 31, 2016 , 2015 and 2014 . The following table sets forth certain unobservable inputs regarding the Company's financial instruments that are classified as Level 3 as of December 31st for the years indicated: 2016 2015 2016 2015 2016 2015 Valuation Technique Fair Value Unobservable Inputs Range Weighted Average (Dollars in thousands) Discounted cash flow methodology Pooled trust preferred securities $ 1,584 $ 1,572 Cumulative prepayment 0% - 62% 0%-64% 2.5% 2.7% Cumulative default 5% - 100% 5%-100% 12.8% 15.1% Loss given default 85% - 100% 85%-100% 94.2% 94.2% Cure given default 0% - 75% 0%-75% 60.9% 62.3% Appraisals of collateral (1) Collateral dependent impaired loans $ 33,974 $ 4,598 Other real estate owned and foreclosed assets $ 4,173 $ 2,15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and other foreclosed assets. The determination of the fair value amount is derived from the use of independent third party appraisals and evaluations, prepared by firms from a predetermined list of qualified and approved appraisers or evaluators. Upon receipt of an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mercial Real Estate Appraisal Department will either address the key issues and modify the report for acceptance or reject the report and re-order a new report. Ultimately, the Company’s Commercial Real Estate Appraisal Department will confirm the collateral value as part of its review process. The estimated fair values and related carrying amounts for assets and liabilities for which fair value is only disclosed are shown below as of the periods indicated: Fair Value Measurements at Reporting Date Using Book Value Fair Value Quoted Prices in Active Markets for Identical Assets (Level 1) Significant Other Observable Inputs (Level 2) Significant Unobservable Inputs (Level 3) December 31, 2016 (Dollars in thousands) Financial assets Securities held to maturity(a) U.S. Treasury securities $ 1,007 $ 1,054 $ — $ 1,054 $ — Agency mortgage-backed securities 156,088 157,504 — 157,504 — Agency collateralized mortgage obligations 297,445 294,650 — 294,650 — State, county, and municipal securities — — — — — Single issuer trust preferred securities issued by banks 1,500 1,544 — 1,544 — Small business administration pooled securities 31,036 30,898 — 30,898 — Loans, net of allowance for loan losses(b) 5,904,065 5,784,778 — — 5,784,778 Federal Home Loan Bank stock(c) 11,497 11,497 — 11,497 — Cash surrender value of life insurance policies(d) 144,503 144,503 — 144,503 — Financial liabilities Deposit liabilities, other than time deposits(e) $ 5,763,101 $ 5,763,101 $ — $ 5,763,101 $ — Time certificates of deposits(f) 649,152 647,038 — 647,038 $ — Federal Home Loan Bank borrowings(f) 50,819 50,898 — 50,898 — Customer repurchase agreements and other short-term borrowings(f) 176,913 176,913 — — 176,913 Junior subordinated debentures(g) 73,107 72,510 — 72,510 — Subordinated debentures(f) 34,635 34,241 — — 34,241 Fair Value Measurements at Reporting Date Using Book Value Fair Value Quoted Prices in Active Markets for Identical Assets (Level 1) Significant Other Observable Inputs (Level 2) Significant Unobservable Inputs (Level 3) December 31, 2015 Financial assets (Dollars in thousands) Securities held to maturity(a) U.S. Treasury securities $ 1,009 $ 1,064 $ — $ 1,064 $ — Agency mortgage-backed securities 167,134 170,375 — 170,375 — Agency collateralized mortgage obligations 267,348 264,891 — 264,891 — State, county, and municipal securities 225 227 — 227 — Single issuer trust preferred securities issued by banks 1,500 1,522 — 1,522 — Small business administration pooled securities 35,291 35,664 — 35,664 — Corporate debt securities 5,000 5,006 — 5,006 — Loans, net of allowance for loan losses(b) 5,487,298 5,417,425 — — 5,417,425 Federal Home Loan Bank stock(c) 14,431 14,431 — 14,431 — Cash surrender value of life insurance policies(d) 134,627 134,627 — 134,627 — Financial liabilities Deposit liabilities, other than time deposits(e) $ 5,305,873 $ 5,305,873 $ — $ 5,305,873 $ — Time certificates of deposits(f) $ 684,830 $ 684,370 $ — $ 684,370 $ — Federal Home Loan Bank borrowings(f) 102,080 102,396 — 102,396 — Customer repurchase agreements and other short-term borrowings(f) 133,958 133,958 — — 133,958 Junior subordinated debentures(g) 73,306 73,871 — 73,871 — Subordinated debentures(f) 34,589 34,370 — — 34,370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OTHER COMPREHENSIVE LOSS</t>
  </si>
  <si>
    <t>Equity [Abstract]</t>
  </si>
  <si>
    <t>OTHER COMPREHENSIVE INCOME (LOSS) The following table presents a reconciliation of the changes in the components of other comprehensive income (loss) for the dates indicated, including the amount of income tax (expense) benefit allocated to each component of other comprehensive income (loss): December 31, 2016 Pre Tax Tax (Expense) After Tax (Dollars in thousands) Change in fair value of securities available for sale $ (1,858 ) $ 710 $ (1,148 ) Less: net security losses reclassified into other noninterest income (expense) (26 ) 11 (15 ) Net change in fair value of securities available for sale (1,832 ) 699 (1,133 ) Change in fair value of cash flow hedges 1,133 (453 ) 680 Less: net cash flow hedge losses reclassified into interest on borrowings expense (1) (2,520 ) 1,030 (1,490 ) Net change in fair value of cash flow hedges 3,653 (1,483 ) 2,170 Net unamortized loss related to defined benefit pension and other postretirement adjustments arising during the period (383 ) 157 (226 ) Amortization of net actuarial losses 238 (97 ) 141 Amortization of net prior service cost 276 (113 ) 163 Net change in other comprehensive income for defined benefit postretirement plans (2) 131 (53 ) 78 Total other comprehensive income $ 1,952 $ (837 ) $ 1,115 Year Ended December 31, 2015 Pre Tax Tax (Expense) After Tax (Dollars in thousands) Change in fair value of securities available for sale $ (3,757 ) $ 1,434 $ (2,323 ) Less: net security losses reclassified into other noninterest income (expense) (405 ) 165 (240 ) Net change in fair value of securities available for sale (3,352 ) 1,269 (2,083 ) Change in fair value of cash flow hedges (776 ) 299 (477 ) Less: net cash flow hedge losses reclassified into interest on borrowings expense (1) (2,828 ) 1,152 (1,676 ) Net change in fair value of cash flow hedges 2,052 (853 ) 1,199 Net unamortized gain related to defined benefit pension and other postretirement adjustments arising during the period 438 (193 ) 245 Amortization of net actuarial losses 243 (99 ) 144 Amortization of net prior service cost 294 (119 ) 175 Net change in other comprehensive income for defined benefit postretirement plans (2) 975 (411 ) 564 Total other comprehensive loss $ (325 ) $ 5 $ (320 ) Year Ended December 31, 2014 Pre Tax Tax (Expense) After Tax (Dollars in thousands) Change in fair value of securities available for sale $ 9,095 $ (3,570 ) $ 5,525 Less: net security losses reclassified into other noninterest income 191 (78 ) 113 Net change in fair value of securities available for sale 8,904 (3,492 ) 5,412 Change in fair value of cash flow hedges (969 ) 396 (573 ) Less: Net cash flow hedge losses reclassified into interest on borrowings expense (1) (3,662 ) 1,496 (2,166 ) Less: Loss on termination of hedge reclassified into noninterest expense (1,122 ) 459 (663 ) Net change in fair value of cash flow hedges 3,815 (1,559 ) 2,256 Net unamortized loss related to defined benefit pension and other postretirement adjustments arising during the period (2,699 ) 1,103 (1,596 ) Net prior service costs related to plan amendment arising during the period (1,357 ) 554 (803 ) Amortization of net actuarial gains (44 ) 18 (26 ) Amortization of net prior service cost 102 (42 ) 60 Amortization of net transition obligation (2 ) 1 (1 ) Net change in other comprehensive income for defined benefit postretirement plans (2) (4,000 ) 1,634 (2,366 ) Total other comprehensive income $ 8,719 $ (3,417 ) $ 5,302 (1) Includes the amortization of the remaining balance of a realized but unrecognized gain, net of tax, from the termination of interest rate swaps in June 2009. The original gain of $1.4 million , net of tax, will be recognized in earnings through December 2018 , the original maturity date of the swap. The balance of this gain had amortized to $281,000 , $427,000 , and $571,000 at December 31, 2016 , 2015 , and 2014 , respectively. (2) The amortization of prior service costs is included in the computation of net periodic pension costs as disclosed in Note 15 - Employee Benefit Plans . Information on the Company's accumulated other comprehensive loss, net of tax, is comprised of the following components as of the periods indicated: Unrealized Gain on Securities Unrealized Loss on Cash Flow Hedge Deferred Gain on Hedge Transactions Defined Benefit Postretirement Plans Accumulated Other Comprehensive Income (Loss) (Dollars in Thousands) Beginning balance: January 1, 2014 $ (2,023 ) $ (5,698 ) $ 715 $ (428 ) $ (7,434 ) Net change in other comprehensive income (loss) 5,412 2,400 (144 ) (2,366 ) 5,302 Ending balance: December 31, 2014 $ 3,389 $ (3,298 ) $ 571 $ (2,794 ) $ (2,132 ) Net change in other comprehensive income (loss) (2,083 ) 1,343 (144 ) 564 (320 ) Ending balance: December 31, 2015 $ 1,306 $ (1,955 ) $ 427 $ (2,230 ) $ (2,452 ) Net change in other comprehensive income (loss) (1,133 ) 2,316 (146 ) 78 1,115 Ending balance: December 31, 2016 $ 173 $ 361 $ 281 $ (2,152 ) $ (1,337 )</t>
  </si>
  <si>
    <t>COMMITMENTS AND CONTINGENCIES</t>
  </si>
  <si>
    <t>Commitments and Contingencies Disclosure [Abstract]</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2016 2015 (Dollars in thousands) Commitments to extend credit $ 2,227,955 $ 2,091,170 Standby letters of credit $ 18,190 $ 17,962 Deferred standby letter of credit fees $ 108 $ 72 Lease Commitments The Company leases office space, space for ATM locations, and certain branch locations under noncancelable operating leases. The following is a schedule of minimum future lease payments under such leases as of December 31, 2016 : (Dollars in thousands) 2017 $ 9,287 2018 7,960 2019 7,291 2020 6,296 2021 5,000 Thereafter 8,213 Total future minimum lease commitments $ 44,047 Rent expense incurred under operating leases was approximately $8.5 million in 2016 , $8.2 million in 2015 , and $7.9 million in 2014 . Renewal options ranging from 1-10 years exist for several of these leases. Other Contingencies At December 31, 2016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amount of this reserve requirement was $31.8 million and $21.7 million at December 31, 2016 and 2015 , respectively.</t>
  </si>
  <si>
    <t>REGULATORY CAPITAL REQUIREMENTS</t>
  </si>
  <si>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Tier 1 Capital and Common Equity Tier 1 Capital (as defined for regulatory purposes) to risk weighted assets (as defined for regulatory purposes) and Tier 1 Capital to average assets (as defined for regulatory purposes). Management believes, as of December 31, 2016 and 2015 , that the Company and the Bank met all capital adequacy requirements to which they are subject. At December 31, 2016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Company’s and the Bank’s actual capital amounts and ratios as of December 31, 2016 and 2015 are also presented in the table that follows: Actual For Capital To Be Well Capitalized Amount Ratio Amount Ratio Amount Ratio December 31, 2016 (Dollars in thousands) Independent Bank Corp. Total capital (to risk weighted assets) $ 824,265 13.60 % $ 484,942 ≥ 8.0 % N/A N/A Common equity tier 1 capital (to risk weighted assets) $ 656,080 10.82 % $ 272,780 ≥ 4.5 % N/A N/A Tier 1 capital (to risk weighted assets) $ 727,070 11.99 % $ 363,706 ≥ 6.0 % N/A N/A Tier 1 capital (to average assets) $ 727,070 9.77 % $ 297,748 ≥ 4.0 % N/A N/A Rockland Trust Company Total capital (to risk weighted assets) $ 788,320 13.01 % $ 484,834 ≥ 8.0 % $ 606,042 ≥ 10.0 % Common equity tier 1 capital (to risk weighted assets) $ 725,760 11.98 % $ 272,719 ≥ 4.5 % $ 393,927 ≥ 6.5 % Tier 1 capital (to risk weighted assets) $ 725,760 11.98 % $ 363,625 ≥ 6.0 % $ 484,834 ≥ 8.0 % Tier 1 capital (to average assets) $ 725,760 9.76 % $ 297,589 ≥ 4.0 % $ 371,986 ≥ 5.0 % December 31, 2015 (Dollars in thousands) Independent Bank Corp. Total capital (to risk weighted assets) $ 747,372 13.36 % $ 447,664 ≥ 8.0 % N/A N/A Common equity tier 1 capital (to risk weighted assets) $ 584,378 10.44 % $ 251,811 ≥ 4.5 % N/A N/A Tier 1 capital (to risk weighted assets) $ 655,154 11.71 % $ 335,748 ≥ 6.0 % N/A N/A Tier 1 capital (to average assets) $ 655,154 9.33 % $ 280,889 ≥ 4.0 % N/A N/A Rockland Trust Company Total capital (to risk weighted assets) $ 718,197 12.84 % $ 447,334 ≥ 8.0 % $ 559,167 ≥ 10.0 % Common equity tier 1 capital (to risk weighted assets) $ 660,979 11.82 % $ 251,625 ≥ 4.5 % $ 363,459 ≥ 6.5 % Tier 1 capital (to risk weighted assets) $ 660,979 11.82 % $ 335,500 ≥ 6.0 % $ 447,334 ≥ 8.0 % Tier 1 capital (to average assets) $ 660,979 9.42 % $ 280,653 ≥ 4.0 % $ 350,816 ≥ 5.0 % In addition to the minimum risk-based capital requirements outlined in the table above, the Company is required to maintain a minimum capital conservation buffer, in the form of common equity, in order to avoid restrictions on capital distributions and discretionary bonuses. The required amount of the capital conservation buffer is being phased-in, beginning at 0.625% on January 1, 2016 and ultimately increasing to 2.5% on January 1, 2019. The Company's capital levels exceeded the fully phased-in buffer of 2.5% as of December 31, 2016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dividends paid by the Bank to the Company for the year ended December 31, 2016 and 2015 totaled $44.5 million and $38.1 million , respectively. Trust Preferred Securities In accordance with the applicable accounting standard related to variable interest entities, the common stock of trusts which have issued trust preferred securities have not been included in the consolidated financial statements. At December 31, 2016 and 2015 , $71.0 million in trust preferred securities have been included in the Tier 1 capital of the Company for regulatory reporting purposes pursuant to the Federal Reserve's capital adequacy guidelines.</t>
  </si>
  <si>
    <t>PARENT COMPANY FINANCIALS ONLY</t>
  </si>
  <si>
    <t>Condensed Financial Information of Parent Company Only Disclosure [Abstract]</t>
  </si>
  <si>
    <t>PARENT COMPANY FINANCIAL STATEMENTS</t>
  </si>
  <si>
    <t>PARENT COMPANY FINANCIAL STATEMENTS Condensed financial information relative to the Parent Company’s balance sheets at December 31, 2016 and 2015 and the related statements of income and cash flows for the years ended December 31, 2016 , 2015 , and 2014 are presented below. The statement of stockholders’ equity is not presented below as the parent company’s stockholders’ equity is that of the consolidated Company. BALANCE SHEETS December 31 2016 2015 (Dollars in thousands) Assets Cash (1) $ 42,596 $ 35,428 Investments in subsidiaries(2) 935,778 851,743 Prepaid income taxes 625 530 Deferred tax asset 216 2,229 Derivative instruments(1) 1,364 — Total assets $ 980,579 $ 889,930 Liabilities and stockholders’ equity Dividends payable $ 7,834 $ 6,824 Junior subordinated debentures 73,107 73,306 Subordinated debentures 34,635 34,589 Derivative instruments(1) — 2,109 Other liabilities 313 1,639 Total liabilities 115,889 118,467 Stockholders’ equity 864,690 771,463 Total liabilities and stockholders’ equity $ 980,579 $ 889,930 (1) Entire balance eliminates in consolidation. (2) $933.6 million and $849.5 million eliminate in consolidation at December 31, 2016 and 2015 , respectively. STATEMENTS OF INCOME Years Ended December 31 2016 2015 2014 (Dollars in thousands) Income Dividends received from subsidiaries(1) $ 44,598 $ 38,153 $ 40,170 Interest income(2) 98 78 57 Total income 44,696 38,231 40,227 Expenses Interest expense 5,901 5,769 4,225 Other expenses — 29 — Total expenses 5,901 5,798 4,225 Income before income taxes and equity in undistributed income of subsidiaries 38,795 32,433 36,002 Income tax benefit (1,791 ) (2,301 ) (1,298 ) Income of parent company 40,586 34,734 37,300 Equity in undistributed income of subsidiaries 36,062 30,226 22,545 Net income $ 76,648 $ 64,960 $ 59,845 (1) Income of $62,000 , $55,000 and $53,000 was not eliminated in consolidation for the years ended December 31, 2016 , 2015 , and 2014 , respectively. (2) Entire balance eliminated in consolidation. STATEMENTS OF CASH FLOWS Years Ended December 31 2016 2015 2014 (Dollars in thousands) Cash flows from operating activities Net income $ 76,648 $ 64,960 $ 59,845 Adjustments to reconcile net income to cash provided by operating activities Accretion (154 ) (150 ) (194 ) Deferred income tax expense 678 3,266 293 Change in other assets 423 7,488 — Change in other liabilities (5,532 ) (254 ) (267 ) Equity in undistributed income of subsidiaries (36,062 ) (30,226 ) (22,545 ) Net cash provided by operating activities 36,001 45,084 37,132 Cash flows used in investing activities Cash paid for acquisitions, net of cash acquired (1) (950 ) (51,680 ) — Net cash used in investing activities (950 ) (51,680 ) — Cash flows provided by (used in) financing activities Repayment of short-term borrowings — — (5,000 ) Proceeds from issuance of subordinated debentures — — 35,000 Restricted stock awards issued, net of awards surrendered (696 ) (657 ) (641 ) Net proceeds from exercise of stock options 201 1,367 2,333 Proceeds from shares issued under the direct stock purchase plan 2,323 2,695 1,555 Common dividends paid (29,711 ) (26,172 ) (22,443 ) Net cash provided by (used in) financing activities (27,883 ) (22,767 ) 10,804 Net increase (decrease) in cash and cash equivalents 7,168 (29,363 ) 47,936 Cash and cash equivalents at the beginning of the year 35,428 64,791 16,855 Cash and cash equivalents at the end of the year $ 42,596 $ 35,428 $ 64,791 (1) The majority of the net assets acquired at the parent company represented New England Bancorp Inc.'s investment in its wholly owned subsidiary, Bank of Cape Cod, which was eliminated in consolidation.</t>
  </si>
  <si>
    <t>SELECTED QUARTERLY FINANCIAL DATA (UNAUDITED)</t>
  </si>
  <si>
    <t>Quarterly Financial Information Disclosure [Abstract]</t>
  </si>
  <si>
    <t>SELECTED QUARTELY FINANCIAL DATA (UNAUDITED) First Quarter Second Quarter Third Quarter Fourth Quarter 2016 2015 2016 2015 2016 2015 2016 2015 (Dollars in thousands, except per share data) Interest income $ 59,741 $ 56,429 $ 61,160 $ 59,016 $ 62,308 $ 60,228 $ 63,428 $ 59,870 Interest expense 4,850 5,180 4,627 5,269 4,640 5,183 4,676 4,985 Net interest income 54,891 51,249 56,533 53,747 57,668 55,045 58,752 54,885 Provision (benefit) for loan losses 525 (500 ) 600 700 950 800 4,000 500 Total noninterest income 19,155 16,557 21,095 20,261 20,416 19,247 21,762 19,824 Total noninterest expenses 46,482 54,977 47,146 48,644 46,857 47,031 51,637 46,486 Provision for income taxes 8,428 3,869 9,508 7,213 9,793 7,867 7,698 8,268 Net income $ 18,611 $ 9,460 $ 20,374 $ 17,451 $ 20,484 $ 18,594 $ 17,179 $ 19,455 Basic earnings per share $ 0.71 $ 0.38 $ 0.77 $ 0.67 $ 0.78 $ 0.71 $ 0.64 $ 0.74 Diluted earnings per share $ 0.71 $ 0.38 $ 0.77 $ 0.67 $ 0.78 $ 0.71 $ 0.64 $ 0.74 Weighted average common shares (basic) 26,275,323 24,959,865 26,304,129 26,149,593 26,324,316 26,200,621 26,710,029 26,238,004 Common stock equivalents 43,409 80,215 47,885 71,819 53,072 63,493 60,022 52,772 Weighted average common shares (diluted) 26,318,732 25,040,080 26,352,014 26,221,412 26,377,388 26,264,114 26,770,051 26,290,776 Unusual or infrequently occurring items Items within noninterest income Gain on sale of fixed income securities $ — $ — $ — $ 798 $ — $ — $ — $ — Total $ — $ — $ — $ 798 $ — $ — $ — $ — Items within noninterest expense Impairment on acquired facilities $ — $ — $ — $ 109 $ — $ — $ — $ — Loss on extinguishment of debt 437 122 — — — — — — Loss on sale of fixed income securities — — — 1,124 — — — — Merger and acquisition expense 334 10,230 206 271 151 — 4,764 — Total $ 771 $ 10,352 $ 206 $ 1,504 $ 151 $ — $ 4,764 $ —</t>
  </si>
  <si>
    <t>TRANSACTIONS WITH RELATED PARTIES (Notes)</t>
  </si>
  <si>
    <t>Related Party Transactions [Abstract]</t>
  </si>
  <si>
    <t>Related Party Transactions Disclosure [Text Block]</t>
  </si>
  <si>
    <t xml:space="preserve"> 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Further details relating to certain related party transactions are outlined below: Lending Activities The following information represents annual activity of loans to related parties for the periods indicated: 2016 2015 (Dollars in thousands) Principal balance of loans outstanding at beginning of year $ 24,653 $ 25,994 Loan advances 1,718 9,268 Loan payments/payoffs (3,576 ) (10,609 ) Principal balance of loans outstanding at end of year $ 22,795 $ 24,653 At December 31, 2016 and 2015 there were no loans to related parties which were past due, on nonaccrual status or that had been restructured as part of a troubled debt restructuring. Deposits At December 31, 2016 and 2015 the amount of deposit balances of related parties totaled $14.7 million and $13.9 million , respectively. Lease Commitments There were no leases with related parties during the years ended December 31, 2016 and 2015. Leases with related parties required rental payments of approximately $278,000 during the year ended December 31, 2014.</t>
  </si>
  <si>
    <t>SUMMARY OF SIGNIFICANT ACCOUNTING POLICIES (Policies)</t>
  </si>
  <si>
    <t>PRINCIPLES OF CONSOLIDATION</t>
  </si>
  <si>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si>
  <si>
    <t>RECLASSIFICATION</t>
  </si>
  <si>
    <t>Reclassification Certain previously reported amounts have been reclassified to conform to the current year’s present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t>
  </si>
  <si>
    <t>SIGNIFICANT CONCENTRATIONS OF CREDIT RISK</t>
  </si>
  <si>
    <t>Significant Concentrations of Credit Risk 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5.4% and 15.0% of the total loan portfolio as of December 31, 2016 and 2015 , respectively. Within this concentration category the Company believes it is well diversified among collateral property types and tenant industries.</t>
  </si>
  <si>
    <t>CASH AND CASH EQUIVALENTS</t>
  </si>
  <si>
    <t xml:space="preserve">Cash and Cash Equivalents For purposes of reporting cash flows, cash and cash equivalents may include cash on hand, amounts due from banks, inclusive of interest-earning deposits held at banks, and federal funds sold. Generally, federal funds are sold for up to two week periods. </t>
  </si>
  <si>
    <t>Investment securities are classified at the time of purchase as “available for sale,” “held to maturity,” or “trading.” Classification is constantly re-evaluated for consistency with corporate goals and objectives. Trading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t>
  </si>
  <si>
    <t>LOANS HELD FOR SALE</t>
  </si>
  <si>
    <t>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not deferred.</t>
  </si>
  <si>
    <t>LOANS</t>
  </si>
  <si>
    <t>Loans Loans are carried at the principal amounts outstanding, or amortized acquired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or in the process of collection. The Company may also put a junior lien mortgage on nonaccrual status as a result of delinquency with respect to the first position, which is held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ACQUIRED LOANS</t>
  </si>
  <si>
    <t>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t>
  </si>
  <si>
    <t>ALLOWANCE FOR LOAN LOSSES</t>
  </si>
  <si>
    <t>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ppropriateness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6 and 2015 , the reserve for unfunded loan commitments was $954,000 and $1.4 million , respectively.</t>
  </si>
  <si>
    <t>Transfers and Servicing of Financial Assets, Transfers of Financial Assets, Financings, Policy [Policy Text Block]</t>
  </si>
  <si>
    <t>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t>
  </si>
  <si>
    <t>FEDERAL HOME LOAN BANK STOCK</t>
  </si>
  <si>
    <t>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t>
  </si>
  <si>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t>
  </si>
  <si>
    <t>GOODWILL AND IDENTIABLE INTANGIBLE ASSETS</t>
  </si>
  <si>
    <t>Goodwill and Other Intangible Assets Goodwill represents the excess of the purchase price over the net fair value of acquired businesses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10 years Noncompete agreements 1-3 years Customer lists 10 years Leases 7.5-29 years The determination of which intangible assets have finite lives is subjective, as is the determination of the amortization period for such intangible assets.</t>
  </si>
  <si>
    <t>IMPAIRMENT OF LONG-LIVED ASSETS OTHER THAN GOODWILL</t>
  </si>
  <si>
    <t>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t>
  </si>
  <si>
    <t>CASH SURRENDER VALUE OF LIFE INSURANCE POLICIES</t>
  </si>
  <si>
    <t>Cash Surrender Value of Life Insurance Policies Increases in the cash surrender value (“CSV”) of life insurance policies, as well as benefits received net of any CSV, are recorded in other noninterest income, and are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si>
  <si>
    <t>OTHER REAL ESTATE OWNED AND OTHER FORECLOSED ASSETS</t>
  </si>
  <si>
    <t xml:space="preserve">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t>
  </si>
  <si>
    <t>Repurchase and Resale Agreements Policy [Policy Text Block]</t>
  </si>
  <si>
    <t>Customer Repurchase Agreements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a sale, and are therefore considered a secured borrowing transaction for accounting purposes.</t>
  </si>
  <si>
    <t>DERIVATIVES</t>
  </si>
  <si>
    <t xml:space="preserve">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in the spectrum of available benchmark interest rates for hedge accounting. For derivative instruments not designated as hedging instruments, such as loan level derivatives, foreign exchange contracts and mortgage derivatives, changes in fair value are recognized in other noninterest income during the period of change. </t>
  </si>
  <si>
    <t>RETIREMENT PLANS</t>
  </si>
  <si>
    <t>Retirement Plans The Company has various retirement plans in place for current and former employees, including postretirement benefit plans, supplemental executive retirement plans, frozen multiemployer pension plans,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 The Director Deferred Compensation and 401(k) Restoration plans allow directors and employees to invest their funds within a rabbi trust, including both Company stock and other investment alternatives offered by the plan. The plans do not permit diversification and therefore elections made to defer into Company stock result in both the investment and obligation recognized within Stockholders' Equity. Investments not in Company stock are included in Securities-Trading, with the correlating obligation classified as a liability. The Company has obligations with various individuals related to certain post retirement benefits. The obligations are based on the individual's service through retirement, with the associated cost recognized over the requisite service period. The accrual methodology results in an accrued amount at the full eligibility date equal to the then present value of all of the future benefits expected to be paid.</t>
  </si>
  <si>
    <t>STOCK-BASED COMPENSATION</t>
  </si>
  <si>
    <t>Stock-Based Compensation The Company recognizes stock-based compensation based on the grant-date fair value of the award adjusted for forfeitures.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Incom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 Tax credits generated from the New Markets Tax Credit program are reflected in earnings when realized for federal income tax purposes.</t>
  </si>
  <si>
    <t>Low Income Housing Tax Credits Policy Text Block [Policy Text Block]</t>
  </si>
  <si>
    <t xml:space="preserve">Low Income Housing Tax Credits The Company accounts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benefit as a component of income tax expense (benefit). </t>
  </si>
  <si>
    <t>ASSETS UNDER ADMININSTRATION</t>
  </si>
  <si>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si>
  <si>
    <t>Extinguishment of Debt [Policy Text Block]</t>
  </si>
  <si>
    <t>Extinguishment of Debt Upon extinguishment of an outstanding debt, the Company records the difference between the exit price and the net carrying amount of the debt as a gain or loss on the extinguishment. The gain or loss is recorded as a component of other noninterest income or other noninterest expense, respectively.</t>
  </si>
  <si>
    <t>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si>
  <si>
    <t>COMPREHENSIVE INCOME</t>
  </si>
  <si>
    <t>Comprehensive Income Comprehensive income consists of net income and other comprehensive income. Other comprehensive income includes unrealized gains and losses on securities available for sale, unrealized losses related to factors other than credit on debt securities, if applicable, unrealized gains and losses on cash flow hedges, deferred gains on hedge accounting transactions, and changes in the funded status of the Company’s postretirement and supplemental retirement plans.</t>
  </si>
  <si>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t>
  </si>
  <si>
    <t>New Accounting Pronouncements, Policy [Policy Text Block]</t>
  </si>
  <si>
    <t>Recent Accounting Standards Financial Accounting Standards Board ("FASB") Accounting Standards Codification ("ASC") Financial Account Standards Board Topic 805 "Business Combinations" Updated No. 2017-01. Update No. 2017-01 was issued in January of 2017 to clarify the definition of a business with the objective of adding guidance to assist entities with evaluating whether transactions should be accounted for as acquisitions (or disposals) of businesses. The definition of a business affects many areas of accounting including acquisitions, disposals, goodwill and consolidation. The amendments in this update are effective for annual periods and interim periods within those annual periods beginning after December 15, 2017. Earlier adoption is permitted, including interim reporting periods within that reporting period. The adoption of this standard is not expected to have a material impact on the Company's consolidated financial position. FASB ASC Topic 606 "Revenue from Contracts with Customers" Update No. 2014-09. Update No. 2014-09 was issued in May 2014 to address the previous revenue recognition requirements in GAAP that differ from those in International Financial Reporting Standards (IFRS). Accordingly, the FASB and the International Accounting Standards Board (IASB) initiated a joint project to clarify the principles for recognizing revenue and to develop a common revenue standard for U.S. GAAP and IFRS. The largely converged revenue recognition standards will supersede virtually all revenue recognition guidance in GAAP and IFRS. The core principle of the guidance is that an entity should recognize revenue to depict the transfer of promised goods or services to customers in an amount that reflects the consideration to which the entity expects to be entitled in exchange for those goods or services. Since the issuance of Update 2014-09, the FASB has finalized various amendments to the standard as summarized below: FASB ASC Topic 606 "Revenue from Contracts with Customers" Update No. 2016-20 FASB ASC Topic 606 "Revenue from Contracts with Customers" Update No. 2016-12 FASB ASC Topic 606 "Revenue from Contracts with Customers" Update No. 2016-10 FASB ASC Topic 606 "Revenue from Contracts with Customers" Update No. 2016-08 . FASB ASC Topic 606 "Revenue from Contracts with Customers" Update No. 2015-14. The amendments in Update 2016-20 make minor corrections or minor improvements to the codification that are not expected to have a significant effect on current accounting practice or create a significant administrative cost to most entities. Through Updates 2016-12, 2016-10 and 2016-08, the FASB amended its new revenue guidance on licenses of intellectual property, identification of performance obligations, collectability, noncash consideration and the presentation of sales and other similar taxes. The FASB also clarified the definition of a completed contract at transition and added a practical expedient to ease transition for contracts that were modified prior to adoption. The FASB also amended the new revenue recognition guidance on determining whether an entity is a principal or an agent in an arrangement which affects whether revenue should be reported gross or net. Following the issuance of Update 2015-14, Update 2014-09, as amended, is effective for the Company for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A full or modified retrospective transition method is required. The Company's revenue is comprised of net interest income on financial assets and liabilities, which is explicitly excluded from the scope of the new guidance, and noninterest income. The Company plans to adopt the revenue recognition guidance in the first quarter of 2018 and is currently evaluating the potential impact on noninterest income on the Company's consolidated financial position, other presentation and disclosure issues. Additionally, the Company anticipates using the modified retrospective transition method upon adoption. FASB ASC Topic 740 "Income Taxes" Update No. 2016-16. Update No. 2016-16 was issued in October 2016 and the amendments in this update require that entities recognize the income tax consequences of an intra-entity transfer of an asset other than inventory when the transfer occurs. The amendments is this update do not change GAAP for the pre-tax effects of an intra-entity asset transfer under Topic 810, Consolidation, or for an intra-entity transfer of inventory. The amendments in this update are effective for annual periods and interim periods within those annual periods beginning after December 31, 2017. Earlier adoption is permitted, including interim reporting periods within that reporting period. The adoption of this standard is not expected to have a material impact on the Company's consolidated financial position. FASB ASC Topic 230 "Statement of Cash Flows" Update No. 2016-15. Update No. 2016-15 was issued in August 2016 to reduce diversity of practice in how certain cash receipts and cash payments are presented and classified in the statement of cash flow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topic will provide guidance for these eight issues, thereby reducing the current and potential future diversity in practice. The amendments in this update are effective for annual periods and interim periods within those annual periods beginning after December 31, 2017. Earlier adoption is permitted, including interim reporting periods within that reporting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standard is not expected to have a material impact on the Company's consolidated financial position. FASB ASC Topic 326 "Financial Instruments - Credit Losses" Update No. 2016-13. Update No. 2016-13 was issued in June 2016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with earlier adoption permitted as of fiscal years beginning after December 15, 2018, including interim periods with those fiscal years. The Company is currently assessing the impact of the adoption of this standard on the Company's consolidated financial position. FASB ASC Topic 605 "Revenue Recognition" and Topic 815 "Derivatives and Hedging" Update No. 2016-11. Update No. 2016-11 was issued in May 2016 and is a rescission of SEC guidance because of ASU Updates 2014-09 and 2014-16 pursuant to staff announcements at the March 3, 2016 Emerging Issues Task Force meeting. The amendments in this update are effective upon adoption of Topic 606 "Revenue from Contracts with Customers." The Company is currently assessing the impact of the adoption of this standard on the Company's consolidated financial position. FASB ASC Topic 718 "Compensation - Stock Compensation" Update No. 2016-09. Update No. 2016-09 was issued in March 2016 and affects all entities that issue share-based awards to their employees. This update was issued a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Company has adopted the standard effective January 1, 2017, which will require a cumulative effect adjustment to retained earnings, the impact of which did not have a material affect on the Company's consolidated financial position. FASB ASC Topic 323 "Investments -Equity Method and Joint Ventures" Update No. 2016-07. Update No. 2016-07 was issued in March 2016 and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s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fiscal years beginning after December 15, 2016, including interim periods within those fiscal years. The amendments should be applied prospectively upon their effective date to increases in the level of ownership interest or degree of influence that result in the adoption of the equity method. Early adoption is permitted. Upon adoption of this standard on January 1, 2017, there was no material impact on the Company's consolidated financial position. FASB ASC Topic 815 "Derivative and Hedging - Contingent Put and Call Options in Debt Instruments" Update No. 2016-06. Update No. 2016-06 was issued in March 2016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entities, the amendments in this update are effective for fiscal years beginning after December 15, 2016, including interim periods within those fiscal years. An entity has an option to apply the amendments in this update on either a prospective basis or a modified retrospective basis. Early adoption is permitted, including adoption in an interim period. Upon adoption of this standard on January 1, 2017, there was no material impact on the Company's consolidated financial position. FASB ASC Topic 815 "Derivative and Hedging - Effect of Derivative Contract Novations on Existing Hedge Accounting Relationships" Update No. 2016-05. Update No. 2016-05 was issued in March 2016 and applies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entities, the amendments in this update are effective for fiscal years beginning after December 15, 2016, including interim periods within those fiscal years. An entity has an option to apply the amendments in this update on either a prospective basis or a modified retrospective basis. Early adoption is permitted, including adoption in an interim period. Upon adoption of this standard on January 1, 2017, there was no material impact on the Company's consolidated financial position. FASB ASC Topic 842 "Leases" Update No. 2016-02. Update No. 2016-02 was issued in February 2016 and affects any entity that enters into a lease (as that term is defined in this update), with some specified scope exemptions. The core principle of this update is that a lessee should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have not significantly changed from previous GAAP. In addition, the accounting applied by a lessor is largely unchanged from that applied under previous GAAP. For public companies, the amendments in this update are effective for fiscal years beginning after December 15, 2018, including interim periods within those fiscal years. The Company is currently assessing the impact of the adoption of this standard on the Company's consolidated financial position. FASB ASC Topic 825-10 "Financial Instruments - Overall Recognition and Measurement of Financial Assets and Financial Liabilities" Update No. 2016-01. Update No. 2016-01 was issued in January 2016 to amend the guidance in U.S. GAAP on the classification and measurement of financial instruments. Although the update retains many current requirements, it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associated with the fair value of financial instruments and various other aspects of recognition, measurement, presentation and disclosure of financial instruments. For public entities, the amendments in this update are effective for fiscal years beginning after December 15, 2017, including interim periods within those fiscal years. Early adoption is permitted for only certain guidance. The Company is currently assessing the impact of the adoption of this standard on the Company's consolidated financial position. FASB ASC Subtopic 835-30 "Interest - Imputation of Interest" Update No. 2015-03. Update No. 2015-03 was issued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s costs are not affected by the amendments in this update. The amendments in this update were adopted by the Company effective January 1, 2016, with applicable prior period presentation updated for the reclassification of $501,000 and $568,000 of debt issuance costs from other assets to borrowings at December 31, 2016 and 2015, respectively. The adoption of this standard did not have a material impact on the Company's consolidated financial position.</t>
  </si>
  <si>
    <t>SUMMARY OF SIGNIFICANT ACCOUNTING POLICIES (Tables)</t>
  </si>
  <si>
    <t>Schedule of Finite-Lived Intangible Asses Useful Lives</t>
  </si>
  <si>
    <t>The range of useful lives is as follows: Core deposit intangibles 10 years Noncompete agreements 1-3 years Customer lists 10 years Leases 7.5-29 years The determination of which intangible assets have finite lives is subjective, as is the determination of the amortization period for such intangible assets.</t>
  </si>
  <si>
    <t>ACQUISITIONS (Tables)</t>
  </si>
  <si>
    <t>Schedule of Estimated Fair Value of Assets Acquired and Liabilities Assumed</t>
  </si>
  <si>
    <t>The following table summarizes the estimated fair value of the assets acquired and liabilities assumed as of the date of the Peoples acquisition: Net Assets Acquired at Fair Value (Dollars in thousands) Assets Cash $ 41,957 Investments 43,585 Loans 463,927 Premises and equipment 9,346 Goodwill 30,662 Core deposit and other intangibles 3,936 Other assets 46,920 Total assets acquired 640,333 Liabilities Deposits 432,250 Borrowings 51,209 Other liabilities 15,054 Total liabilities assumed 498,513 Purchase price $ 141,820 The following table summarizes the estimated fair value of the assets acquired and liabilities assumed as of the date of the acquisition: Net Assets Acquired at Fair Value (Dollars in thousands) Assets Cash $ 9,679 Loans 225,731 Premises and equipment 201 Goodwill 20,443 Core deposit and other intangibles 670 Other assets 19,197 Total assets acquired 275,921 Liabilities Deposits 175,686 Borrowings 51,150 Other liabilities 7,344 Total liabilities assumed 234,180 Purchase price $ 41,741</t>
  </si>
  <si>
    <t>Certain Loans Acquired in Transfer Not Accounted for as Debt Securities Acquired During Period [Table Text Block]</t>
  </si>
  <si>
    <t>The following is a summary of these PCI loans associated with the acquisition as of the date acquired: As of February 20, 2015 (Dollars in thousands) Contractually required principal and interest at acquisition $ 4,358 Contractual cash flows not expected to be collected (1,596 ) Expected cash flows at acquisition 2,762 Interest component of expected cash flows (319 ) Basis in PCI loans at acquisition - estimated fair value $ 2,443</t>
  </si>
  <si>
    <t>Business Acquisition, Pro Forma Information [Table Text Block]</t>
  </si>
  <si>
    <t>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6 2015 (Dollars in thousands) Net interest income after provision for loan losses $ 228,927 $ 221,252 Net income $ 80,411 $ 65,623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5 2014 (Dollars in thousands) Net interest income after provision for loan losses $ 216,086 $ 203,296 Net income $ 69,816 $ 60,896</t>
  </si>
  <si>
    <t>SECURITIES (Tables)</t>
  </si>
  <si>
    <t>Schedule of Available-for-sale Securities and Held-to-maturity Securties</t>
  </si>
  <si>
    <t>The following table presents a summary of the amortized cost, gross unrealized holding gains and losses and fair value of securities available for sale and securities held to maturity for the periods indicated: December 31, 2016 December 31, 2015 Amortized Gross Gross Unrealized Fair Amortized Gross Gross Unrealized Fair (Dollars in thousands) Available for sale securities U.S. government agency securities $ 24,006 $ 238 $ — $ 24,244 $ 29,958 $ 261 $ (4 ) $ 30,215 Agency mortgage-backed securities 173,268 2,852 (736 ) 175,384 207,693 4,227 (983 ) 210,937 Agency collateralized mortgage obligations 101,094 106 (1,332 ) 99,868 64,157 179 (752 ) 63,584 State, county, and municipal securities 3,743 50 — 3,793 4,543 116 — 4,659 Single issuer trust preferred securities issued by banks 2,311 3 (3 ) 2,311 2,865 8 (81 ) 2,792 Pooled trust preferred securities issued by banks and insurers 2,200 — (616 ) 1,584 2,217 — (645 ) 1,572 Small business administration pooled securities 37,561 — (372 ) 37,189 40,472 87 (110 ) 40,449 Equity securities 19,183 641 (553 ) 19,271 13,235 374 (568 ) 13,041 Total available for sale securities 363,366 3,890 (3,612 ) 363,644 365,140 5,252 (3,143 ) 367,249 Held to maturity securities U.S. treasury securities 1,007 47 — 1,054 1,009 55 — 1,064 Agency mortgage-backed securities 156,088 2,274 (858 ) 157,504 167,134 3,460 (219 ) 170,375 Agency collateralized mortgage obligations 297,445 1,002 (3,797 ) 294,650 267,348 1,195 (3,652 ) 264,891 State, county, and municipal securities — — — — 225 2 — 227 Single issuer trust preferred securities issued by banks 1,500 44 — 1,544 1,500 22 — 1,522 Small business administration pooled securities 31,036 189 (327 ) 30,898 35,291 437 (64 ) 35,664 Corporate debt securities — — — — 5,000 6 — 5,006 Total held to maturity securities 487,076 3,556 (4,982 ) 485,650 477,507 5,177 (3,935 ) 478,749 Total $ 850,442 $ 7,446 $ (8,594 ) $ 849,294 $ 842,647 $ 10,429 $ (7,078 ) $ 845,998</t>
  </si>
  <si>
    <t>Schedule of Contractual Maturities of Securities</t>
  </si>
  <si>
    <t xml:space="preserve"> A schedule of the contractual maturities of securities available for sale and securities held to maturity as of December 31, 2016 is presented below: Available for Sale Held to Maturity Amortized Fair Amortized Fair (Dollars in thousands) Due in one year or less $ 999 $ 1,001 $ 1 $ 1 Due after one year to five years 29,144 29,419 16,007 16,228 Due after five to ten years 97,144 97,421 22,664 23,309 Due after ten years 216,896 216,532 448,404 446,112 Total debt securities 344,183 344,373 487,076 485,650 Equity securities 19,183 19,271 — — Total $ 363,366 $ 363,644 $ 487,076 $ 485,650</t>
  </si>
  <si>
    <t>Schedule of Gross Unrealized Losses and Fair Value of Investments</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December 31, 2016 Less than 12 months 12 months or longer Total Description of securities # of Fair Value Unrealized Fair Unrealized Fair Value Unrealized (Dollars in thousands) Agency mortgage-backed securities 57 $ 137,949 $ (1,594 ) $ — $ — $ 137,949 $ (1,594 ) Agency collateralized mortgage obligations 32 243,051 (3,140 ) 47,403 (1,989 ) 290,454 (5,129 ) Single issuer trust preferred securities issued by banks and insurers 1 — — 1,036 (3 ) 1,036 (3 ) Pooled trust preferred securities issued by banks and insurers 1 — — 1,583 (616 ) 1,583 (616 ) Small business administration pooled securities 5 59,846 (699 ) — — 59,846 (699 ) Equity securities 25 3,625 (77 ) 6,334 (476 ) 9,959 (553 ) Total temporarily impaired securities 121 $ 444,471 $ (5,510 ) $ 56,356 $ (3,084 ) $ 500,827 $ (8,594 ) December 31, 2015 Less than 12 months 12 months or longer Total Description of securities # of Fair Value Unrealized Fair Unrealized Fair Value Unrealized (Dollars in thousands) U.S.government agency securities 3 $ 1,990 $ (4 ) $ — $ — $ 1,990 $ (4 ) Agency mortgage-backed securities 57 112,648 (1,062 ) 4,297 (140 ) 116,945 (1,202 ) Agency collateralized mortgage obligations 23 147,707 (1,420 ) 80,927 (2,984 ) 228,634 (4,404 ) Single issuer trust preferred securities issued by banks and insurers 2 1,018 (33 ) 1,018 (48 ) 2,036 (81 ) Pooled trust preferred securities issued by banks and insurers 1 — — 1,572 (645 ) 1,572 (645 ) Small business administration pooled securities 3 37,986 (174 ) — — 37,986 (174 ) Equity securities 34 3,481 (189 ) 4,971 (379 ) 8,452 (568 ) Total temporarily impaired securities 123 $ 304,830 $ (2,882 ) $ 92,785 $ (4,196 ) $ 397,615 $ (7,078 )</t>
  </si>
  <si>
    <t>Schedule of Other Than Temporary Impairment</t>
  </si>
  <si>
    <t>The following table shows the total OTTI that the Company recorded for the periods indicated: Years Ended December 31 2016 2015 2014 (Dollars in thousands) Gross change in OTTI recorded on certain investments $ — $ — $ 2,098 Portion of OTTI recognized in OCI — — (2,098 ) Total credit related OTTI recognized in earnings $ — $ — $ —</t>
  </si>
  <si>
    <t>Summary of Cumulative Credit Related Component of OTTI</t>
  </si>
  <si>
    <t>The following table shows the cumulative credit related component of OTTI for the periods indicated: Years Ended December 31 2016 2015 2014 (Dollars in thousands) Balance at beginning of period $ — $ (9,997 ) $ (9,997 ) Add Incurred on securities not previously impaired — — — Incurred on securities previously impaired — — — Less Securities sold during the period — 9,997 — Reclassification due to changes in Company’s intent — — — Increases in cash flow expected to be collected — — — Balance at end of period $ — $ — $ (9,997 )</t>
  </si>
  <si>
    <t>LOANS, ALLOWANCE FOR LOAN LOSSES AND CREDIT QUALITY (Tables)</t>
  </si>
  <si>
    <t>Schedule of Allowance for Loan Losses</t>
  </si>
  <si>
    <t>The following table summarizes changes in the allowance for loan losses by loan category and bifurcates the amount of allowance allocated to each loan category based on collective impairment analysis and loans evaluated individually for impairment: December 31, 2016 Commercial Commercial Commercial Small Residential Home Other Consumer Total (Dollars in thousands) Allowance for loan losses Beginning balance $ 13,802 $ 27,327 $ 5,366 $ 1,264 $ 2,590 $ 4,889 $ 587 $ 55,825 Charge-offs (593 ) (414 ) — (228 ) (28 ) (602 ) (1,607 ) (3,472 ) Recoveries 859 564 — 195 299 141 1,080 3,138 Provision (benefit) 2,853 2,892 (844 ) 271 (240 ) 810 333 6,075 Ending balance $ 16,921 $ 30,369 $ 4,522 $ 1,502 $ 2,621 $ 5,238 $ 393 $ 61,566 Ending balance: collectively evaluated for impairment $ 13,260 $ 30,173 $ 4,522 $ 1,494 $ 1,535 $ 4,996 $ 372 $ 56,352 Ending balance: individually evaluated for impairment $ 3,661 $ 196 $ — $ 8 $ 1,086 $ 242 $ 21 $ 5,214 Financing receivables ending balance: Collectively evaluated for impairment $ 862,875 $ 2,983,642 $ 320,391 $ 121,855 $ 622,392 $ 982,095 $ 10,666 $ 5,903,916 Individually evaluated for impairment 39,178 16,813 — 871 14,175 5,863 397 77,297 Purchased credit impaired loans — 10,343 — — 7,859 189 1 18,392 Total loans by group $ 902,053 $ 3,010,798 $ 320,391 $ 122,726 $ 644,426 $ 988,147 $ 11,064 $ 5,999,605 (1) December 31, 2015 Commercial Commercial Commercial Small Residential Home Other Consumer Total (Dollars in thousands) Allowance for loan losses Beginning balance $ 15,573 $ 25,873 $ 3,945 $ 1,171 $ 2,834 $ 4,956 $ 748 $ 55,100 Charge-offs (2,010 ) (330 ) — (267 ) (285 ) (710 ) (1,316 ) (4,918 ) Recoveries 1,593 1,073 — 264 133 356 724 4,143 Provision (benefit) $ (1,354 ) $ 711 $ 1,421 $ 96 $ (92 ) $ 287 $ 431 $ 1,500 Ending balance $ 13,802 $ 27,327 $ 5,366 $ 1,264 $ 2,590 $ 4,889 $ 587 $ 55,825 Ending balance: collectively evaluated for impairment $ 13,619 $ 27,123 $ 5,366 $ 1,260 $ 1,312 $ 4,651 $ 564 $ 53,895 Ending balance: individually evaluated for impairment $ 183 $ 204 $ — $ 4 $ 1,278 $ 238 $ 23 $ 1,930 Financing receivables ending balance: Collectively evaluated for impairment $ 838,129 $ 2,619,294 $ 373,064 $ 95,225 $ 614,014 $ 921,563 $ 14,427 $ 5,475,716 Individually evaluated for impairment 5,147 22,986 304 1,021 15,405 5,989 558 51,410 Purchased credit impaired loans — 11,154 — — 9,187 251 3 20,595 Total loans by group $ 843,276 $ 2,653,434 $ 373,368 $ 96,246 $ 638,606 $ 927,803 $ 14,988 $ 5,547,721 (1) December 31, 2014 Commercial Commercial Commercial Small Residential Other Consumer Total (Dollars in thousands) Allowance for loan losses Beginning balance $ 15,622 $ 24,541 $ 3,371 $ 1,215 $ 2,760 $ 5,036 $ 694 $ 53,239 Charge-offs (2,097 ) (5,454 ) — (605 ) (826 ) (750 ) (1,215 ) (10,947 ) Recoveries 462 404 — 275 424 249 591 2,405 Provision 1,586 6,382 574 286 476 421 678 10,403 Ending balance $ 15,573 $ 25,873 $ 3,945 $ 1,171 $ 2,834 $ 4,956 $ 748 $ 55,100 Ending balance: individually evaluated for impairment $ 412 $ 197 $ — $ 7 $ 1,500 $ 262 $ 38 $ 2,416 Ending balance: collectively evaluated for impairment $ 15,161 $ 25,676 $ 3,945 $ 1,164 $ 1,334 $ 4,694 $ 710 $ 52,684 Financing receivables ending balance: Collectively evaluated for impairment $ 856,185 $ 2,304,099 $ 265,501 $ 84,159 $ 505,799 $ 858,305 $ 16,335 $ 4,890,383 Individually evaluated for impairment 4,654 30,729 311 1,088 15,055 5,330 868 58,035 Purchase credit impaired loans — 12,495 182 — 9,405 228 5 22,315 Total loans by group $ 860,839 $ 2,347,323 $ 265,994 $ 85,247 $ 530,259 $ 863,863 $ 17,208 $ 4,970,733 (1) (1) The amount of net deferred costs on originated loans included in the ending balance was $5.1 million , $4.3 million , and $2.8 million at December 31, 2016 , 2015 , and 2014 , respectively. Net unamortized discounts on acquired loans not deemed to be PCI included in the ending balance was $8.6 million , $6.6 million , and $1.9 million at December 31, 2016 , 2015 , and 2014 , respectively.</t>
  </si>
  <si>
    <t>Schedule of Internal Risk-Rating Categories for the Company's Commercial Portfolio</t>
  </si>
  <si>
    <t>The following table details the amount of outstanding principal balances relative to each of the risk-rating categories for the Company’s commercial portfolio: December 31, 2016 Category Risk Commercial and Commercial Real Commercial Small Business Total (Dollars in thousands) Pass 1 - 6 $ 783,825 $ 2,876,570 $ 317,099 $ 120,304 $ 4,097,798 Potential weakness 7 46,176 84,641 1,363 1,859 134,039 Definite weakness - loss unlikely 8 71,991 47,164 1,929 556 121,640 Partial loss probable 9 61 2,423 — 7 2,491 Definite loss 10 — — — — — Total $ 902,053 $ 3,010,798 $ 320,391 $ 122,726 $ 4,355,968 December 31, 2015 Category Risk Commercial and Commercial Real Commercial Small Business Total (Dollars in thousands) Pass 1 - 6 $ 765,753 $ 2,484,025 $ 363,781 $ 93,008 $ 3,706,567 Potential weakness 7 54,375 112,022 7,678 2,444 176,519 Definite weakness - loss unlikely 8 23,073 56,276 1,909 732 81,990 Partial loss probable 9 75 1,111 — 62 1,248 Definite loss 10 — — — — — Total $ 843,276 $ 2,653,434 $ 373,368 $ 96,246 $ 3,966,324</t>
  </si>
  <si>
    <t>Schedule of Weighted Average FICO Scores and Weighted Average Combined LTV Ratio</t>
  </si>
  <si>
    <t>The following table shows the weighted average FICO scores and the weighted average combined LTV ratios as of the periods indicated below: December 31 2016 2015 Residential portfolio FICO score (re-scored)(1) 743 742 LTV (re-valued)(2) 63.2 % 61.4 % Home equity portfolio FICO score (re-scored)(1) 767 765 LTV (re-valued)(2) 55.9 % 55.8 % (1) The average FICO scores above are based upon rescores available from November and origination score data for loans booked between December 1 and December 31, for the years indicated. (2) The combined LTV ratios for December 31, 2016 and 2015 are based upon updated automated valuations as of March 31, 2015 and original valuation data for loans booked from April 1, 2015 through the dates indicated. For home equity loans and lines in a subordinate lien, the LTV data represents a combined LTV, taking into account the senior lien data for loans and lines.</t>
  </si>
  <si>
    <t>Schedule of Nonaccrual Loans</t>
  </si>
  <si>
    <t>The following table shows nonaccrual loans at the dates indicated: December 31 2016 2015 (Dollars in thousands) Commercial and industrial (1) $ 37,455 $ 3,699 Commercial real estate 6,266 7,856 Commercial construction — 304 Small business 302 239 Residential real estate 7,782 8,795 Home equity 5,553 6,742 Other consumer 47 55 Total nonaccrual loans (2) $ 57,405 $ 27,690 (1) $34.6 million of this balance relates to one large relationship that was contractually current but instead placed on discretionary nonaccrual as of December 31, 2016. (2) Included in these amounts were $5.2 million of nonaccruing TDRs at both December 31, 2016 and 2015 , respectively.</t>
  </si>
  <si>
    <t>Foreclosed Residential Real Estate Property [Table Text Block]</t>
  </si>
  <si>
    <t>The following table shows information regarding foreclosed residential real estate property at the date indicated: December 31, 2016 December 31, 2015 (Dollars in thousands) Foreclosed residential real estate property held by the creditor $ 3,775 (1) $ 1,430 Recorded investment in mortgage loans collateralized by residential real estate property that are in the process of foreclosure $ 1,715 $ 1,059 (1) Inclusive of acquired other real estate owned of $2.1 million relating to the NEB acquisition.</t>
  </si>
  <si>
    <t>Schedule of the Age Analysis of Past Due Financing Receivables</t>
  </si>
  <si>
    <t>The following table shows the age analysis of past due financing receivables as of the dates indicated: December 31, 2016 30-59 days 60-89 days 90 days or more Total Past Due Current Total Recorded Number Principal Number Principal Number Principal Number Principal (Dollars in thousands) Commercial and industrial 8 $ 100 32 $ 253 6 $ 2,480 46 $ 2,833 $ 899,220 $ 902,053 $ — Commercial real estate 5 1,518 8 1,957 8 3,105 21 6,580 3,004,218 3,010,798 — Commercial construction — — — — — — — — 320,391 320,391 — Small business 9 323 — — 19 140 28 463 122,263 122,726 — Residential real estate 11 1,277 9 1,950 27 3,507 47 6,734 637,692 644,426 — Home equity 19 1,117 11 767 16 1,209 46 3,093 985,054 988,147 — Other consumer (1) 249 184 12 17 15 7 276 208 10,856 11,064 2 Total 301 $ 4,519 72 $ 4,944 91 $ 10,448 464 $ 19,911 $ 5,979,694 $ 5,999,605 $ 2 December 31, 2015 30-59 days 60-89 days 90 days or more Total Past Due Current Total Recorded Number Principal Number Principal Number Principal Number Principal (Dollars in thousands) Commercial and industrial 9 $ 399 4 $ 1,021 8 $ 3,039 21 $ 4,459 $ 838,817 $ 843,276 $ — Commercial real estate 19 7,349 6 1,627 13 4,458 38 13,434 2,640,000 2,653,434 — Commercial construction — — — — 1 304 1 304 373,064 373,368 — Small business 11 93 4 9 13 69 28 171 96,075 96,246 — Residential real estate 20 3,119 11 2,049 19 3,433 50 8,601 630,005 638,606 — Home equity 21 1,526 11 903 20 1,338 52 3,767 924,036 927,803 — Other consumer (1) 297 231 12 65 13 25 322 321 14,667 14,988 — Total 377 $ 12,717 48 $ 5,674 87 $ 12,666 512 $ 31,057 $ 5,516,664 $ 5,547,721 $ — (1) Other consumer portfolio is inclusive of deposit account overdrafts recorded as loan balances.</t>
  </si>
  <si>
    <t>Schedule of Troubled Debt Restructuring and Other Pertinent Information</t>
  </si>
  <si>
    <t>The following table shows the Company’s total TDRs and other pertinent information as of the dates indicated: December 31 2016 2015 (Dollars in thousands) TDRs on accrual status $ 27,093 $ 32,849 TDRs on nonaccrual status 5,199 5,225 Total TDRs $ 32,292 $ 38,074 Amount of specific reserves included in the allowance for loan loss associated with TDRs: $ 1,417 $ 1,628 Additional commitments to lend to a borrower who has been a party to a TDR: $ 1,378 $ 972</t>
  </si>
  <si>
    <t>Schedule of Troubled Debt Restructuring Modifications</t>
  </si>
  <si>
    <t>The following table shows the modifications which occurred during the periods indicated and the change in the recorded investment subsequent to the modifications occurring: Years Ended December 31 2016 Number Pre-Modification Post-Modification (Dollars in thousands) Troubled debt restructurings Commercial and industrial 10 $ 1,623 $ 1,623 Commercial real estate 10 2,959 2,959 Small business 3 188 188 Residential real estate 8 1,808 1,850 Home equity 13 932 932 Other consumer 6 153 153 Total 50 $ 7,663 $ 7,705 2015 Troubled debt restructurings Commercial and industrial 13 $ 1,314 $ 1,314 Commercial real estate 6 2,941 2,941 Small business 9 293 293 Residential real estate 8 843 870 Home equity 8 694 694 Total 44 $ 6,085 $ 6,112 2014 Troubled debt restructurings Commercial and industrial 12 $ 681 $ 681 Commercial real estate 13 4,329 4,329 Small business 5 133 133 Residential real estate 9 1,535 1,568 Home equity 11 923 926 Other consumer 1 8 8 Total 51 $ 7,609 $ 7,645 (1) The post-modification balances represent the legal principal balance of the loan on the date of modification. These amounts may show an increase when modifications include a capitalization of interest.</t>
  </si>
  <si>
    <t>Schedule of Post-Modification Balance of Troubled Debt Restructuring by Type of Modification</t>
  </si>
  <si>
    <t>The following table shows the Company’s post-modification balance of TDRs listed by type of modification as of the periods indicated: Years Ended December 31 2016 2015 2014 (Dollars in thousands) Extended maturity $ 5,044 $ 2,936 $ 3,441 Adjusted interest rate 92 — 727 Combination rate and maturity 1,035 2,199 2,640 Court ordered concession 1,534 977 837 Total $ 7,705 $ 6,112 $ 7,645</t>
  </si>
  <si>
    <t>Schedule of Troubled Debt Restructurings Which Have Subsequently Defaulted</t>
  </si>
  <si>
    <t>The Company considers a loan to have defaulted when it reaches 90 days past due. The following table shows loans that were modified during the prior twelve months and subsequently defaulted during the periods indicated: Years Ended December 31 2016 2015 2014 Number Recorded Number Recorded Number Recorded (Dollars in thousands) Troubled debt restructurings that subsequently defaulted Commercial &amp; industrial — $ — 3 $ 339 2 $ 196 Commercial real estate 1 249 1 502 — — Residential real estate — — 2 326 3 214 Home equity — — 1 100 — — Total 1 $ 249 7 $ 1,267 5 $ 410</t>
  </si>
  <si>
    <t>Schedule of Impaired Loans by Loan Portfolio</t>
  </si>
  <si>
    <t>The table below sets forth information regarding the Company’s impaired loans. The information for average recorded investment and interest income recognized is reflective of the full period being presented and does not take into account the date at which a loan was deemed to be impaired. See information below as of the dates indicated: As of and For the Years Ended December 31 2016 Recorded Unpaid Related Average Interest Income Recognized (Dollars in thousands) With no related allowance recorded Commercial and industrial $ 28,776 $ 29,772 $ — $ 26,472 $ 927 Commercial real estate 11,628 12,891 — 12,744 437 Small business 494 569 — 534 20 Residential real estate 4,216 4,427 — 4,302 185 Home equity 4,485 4,572 — 4,602 184 Other consumer 146 146 — 160 11 Subtotal 49,745 52,377 — 48,814 1,764 With an allowance recorded Commercial and industrial 10,402 10,440 3,661 10,760 325 Commercial real estate 5,185 5,533 196 5,491 200 Small business 377 392 8 408 21 Residential real estate 9,959 10,530 1,086 10,065 332 Home equity 1,378 1,547 242 1,403 50 Other consumer 251 252 21 268 8 Subtotal 27,552 28,694 5,214 28,395 936 Total $ 77,297 $ 81,071 $ 5,214 $ 77,209 $ 2,700 2015 Recorded Unpaid Related Average Interest (Dollars in thousands) With no related allowance recorded Commercial and industrial $ 2,613 $ 3,002 $ — $ 3,024 $ 71 Commercial real estate 12,008 13,128 — 11,676 375 Commercial construction 304 305 — 308 — Small business 527 618 — 584 22 Residential real estate 3,874 4,033 — 3,958 157 Home equity 4,893 5,005 — 5,023 195 Other consumer 184 185 — 201 15 Subtotal 24,403 26,276 — 24,774 835 With an allowance recorded Commercial and industrial 2,534 2,648 183 2,848 48 Commercial real estate 10,978 11,047 204 10,789 592 Small business 494 523 4 535 30 Residential real estate 11,531 12,652 1,278 11,669 460 Home equity 1,096 1,287 238 655 14 Other consumer 374 389 23 408 14 Subtotal 27,007 28,546 1,930 26,904 1,158 Total $ 51,410 $ 54,822 $ 1,930 $ 51,678 $ 1,993 2014 Recorded Unpaid Related Average Interest (Dollars in thousands) With no related allowance recorded Commercial and industrial $ 3,005 $ 3,278 $ — $ 4,557 $ 258 Commercial real estate 15,982 17,164 — 16,703 1,025 Commercial construction 311 311 — 311 13 Small business 692 718 — 772 45 Residential real estate 2,439 2,502 — 2,493 102 Home equity 4,169 4,221 — 4,264 198 Other consumer 338 341 — 364 24 Subtotal 26,936 28,535 — 29,464 1,665 With an allowance recorded Commercial and industrial 1,649 1,859 412 2,032 98 Commercial real estate 14,747 15,514 197 15,650 842 Small business 396 458 7 456 32 Residential real estate 12,616 13,727 1,500 12,817 537 Home equity 1,161 1,264 262 1,203 46 Other consumer 530 530 38 580 22 Subtotal 31,099 33,352 2,416 32,738 1,577 Total $ 58,035 $ 61,887 $ 2,416 $ 62,202 $ 3,242</t>
  </si>
  <si>
    <t>he following table displays certain information pertaining to PCI loans at the dates indicated: December 31 2016 2015 (Dollars in thousands) Outstanding balance $ 20,477 $ 23,199 Carrying amount $ 18,392 $ 20,595</t>
  </si>
  <si>
    <t>Certain Loans Acquired in Transfer Not Accounted for as Debt Securities, Accretable Yield Movement Schedule [Table Text Block]</t>
  </si>
  <si>
    <t>The following table summarizes activity in the accretable yield for the PCI loan portfolio: 2016 2015 (Dollars in thousands) Beginning balance $ 2,827 $ 2,974 Acquisition — 319 Accretion (1,540 ) (2,485 ) Other change in expected cash flows (1) 953 1,721 Reclassification from nonaccretable difference for loans which have paid off (2) 130 298 Ending balance $ 2,370 $ 2,827 (1) Represents changes in cash flows expected to be collected resulting in increased interest income as a prospective yield adjustment over the remaining life of the loan(s). (2) Results in increased income during the period when a loan pays off at amount greater than originally expected.</t>
  </si>
  <si>
    <t>BANK PREMISES AND EQUIPMENT (Tables)</t>
  </si>
  <si>
    <t>Schedule of Premises and Equipment</t>
  </si>
  <si>
    <t xml:space="preserve">BANK PREMISES AND EQUIPMENT Bank premises and equipment at December 31, were as follows: 2016 2015 Estimated (Dollars in thousands) (In years) Cost Land $ 20,585 $ 20,780 n/a Bank premises 43,553 39,182 5-39 Leasehold improvements 24,387 22,817 4-27 Furniture and equipment 58,237 55,336 1-12 Total cost 146,762 138,115 Accumulated depreciation (68,282 ) (62,452 ) Net bank premises and equipment $ 78,480 $ 75,663 </t>
  </si>
  <si>
    <t>GOODWILL AND IDENTIFIABLE INTANGIBLE ASSETS (Tables)</t>
  </si>
  <si>
    <t>Schedule of Intangible Assets and Goodwill</t>
  </si>
  <si>
    <t xml:space="preserve">The following table sets forth the carrying value of goodwill and other intangible assets, net of accumulated amortization, at December 31: 2016 2015 (Dollars in thousands) Balances not subject to amortization Goodwill $ 221,526 $ 201,083 Balances subject to amortization Core deposit intangibles 8,527 10,264 Other intangible assets 1,321 1,562 Total other intangible assets 9,848 11,826 Total goodwill and other intangible assets $ 231,374 $ 212,909 </t>
  </si>
  <si>
    <t>Schedule of Goodwill</t>
  </si>
  <si>
    <t>The changes in the carrying value of goodwill for the periods indicated were as follows: 2016 2015 (Dollars in thousands) Balance at beginning of year $ 201,083 $ 170,421 Acquisitions 20,443 30,662 Balance at end of year $ 221,526 $ 201,083</t>
  </si>
  <si>
    <t>Schedule of Other Intangible Assets</t>
  </si>
  <si>
    <t xml:space="preserve">The gross carrying amount and accumulated amortization of other intangible assets were as follows at the periods indicated: December 31 2016 2015 Gross Accumulated Net Gross Accumulated Net (Dollars in thousands) Core deposit intangibles $ 23,917 $ (15,390 ) $ 8,527 $ 23,367 $ (13,103 ) $ 10,264 Other intangible assets 3,020 (1,699 ) 1,321 3,051 (1,489 ) 1,562 Total $ 26,937 $ (17,089 ) $ 9,848 $ 26,418 $ (14,592 ) $ 11,826 </t>
  </si>
  <si>
    <t>Schedule of Intangible Assets Estimated Annual Amortization Expense</t>
  </si>
  <si>
    <t>The following table sets forth the estimated annual amortization expense of intangible assets for each of the next five years: Year Amount (Dollars in thousands) 2017 $ 3,002 2018 $ 1,888 2019 $ 1,232 2020 $ 1,035 2021 $ 939</t>
  </si>
  <si>
    <t>DEPOSITS (Tables)</t>
  </si>
  <si>
    <t>Schedule of Time Deposits Maturities</t>
  </si>
  <si>
    <t>The following is a summary of the scheduled maturities of time deposits as of December 31: 2016 2015 (Dollars in thousands) 1 year or less $ 430,834 66.4 % $ 488,046 71.2 % Over 1 year to 2 years 82,627 12.7 % 83,244 12.2 % Over 2 years to 3 years 44,190 6.8 % 31,017 4.5 % Over 3 years to 4 years 49,446 7.6 % 35,448 5.2 % Over 4 years to 5 years 42,055 6.5 % 47,075 6.9 % Total $ 649,152 100.0 % $ 684,830 100.0 %</t>
  </si>
  <si>
    <t>BORROWINGS (Tables)</t>
  </si>
  <si>
    <t>Schedule of Federal Home Loan Bank Borrowings</t>
  </si>
  <si>
    <t xml:space="preserve">Advances payable to the Federal Home Loan Bank as of December 31 are summarized as follows: 2016 2015 Weighted Weighted Average Average Total Contractual Total Contractual Outstanding Rate Outstanding Rate (Dollars in thousands) Stated Maturity 2016 $ — — % $ 52,025 1.23 % 2017 50,000 2.43 % 40,154 3.10 % 2018 — — % 7,043 1.74 % 2019 — — % 2,011 1.99 % Subtotal 50,000 2.43 % 101,233 2.00 % Amortizing advances 819 847 Total Federal Home Loan Bank Advances $ 50,819 $ 102,080 </t>
  </si>
  <si>
    <t>Schedule of Underlying Assets of Repurchase Agreements when Amount of Repurchase Agreements Exceeds 10 Percent of Assets [Table Text Block]</t>
  </si>
  <si>
    <t>The table below sets forth information regarding the Company’s repurchase agreements allocated by source of collateral at the dates indicated: December 31, 2016 Remaining Contractual Maturity of the Agreements Overnight and Continuous Up to 30 Days 30-90 Days Greater than 90 Days Total (Dollars in thousands) Sources of Collateral U.S. government agency securities $ 20,233 $ — $ — $ — $ 20,233 Agency mortgage-backed securities 79,079 — — — 79,079 Agency collateralized mortgage obligations 77,601 — — — 77,601 Total borrowings $ 176,913 $ — $ — $ — $ 176,913 December 31, 2015 Remaining Contractual Maturity of the Agreements Overnight and Continuous Up to 30 Days 30-90 Days Greater than 90 Days Total (Dollars in thousands) Sources of Collateral U.S. government agency securities $ 10,157 $ — $ — $ — $ 10,157 Agency mortgage-backed securities 69,142 — — — 69,142 Agency collateralized mortgage obligations 54,659 — — — 54,659 Total borrowings $ 133,958 $ — $ — $ — $ 133,958</t>
  </si>
  <si>
    <t>Schedule of Long-term Borrowings</t>
  </si>
  <si>
    <t xml:space="preserve">The following table summarizes long-term debt, net of debt issuances costs, as of the periods indicated: December 31 2016 2015 (Dollars in thousands) Junior subordinated debentures Capital Trust V $ 51,500 $ 51,497 Slades Ferry Trust I 10,224 10,219 Central Trust I 5,302 5,516 Central Trust II 6,081 6,074 Subordinated debentures 34,635 34,589 Total long-term debt $ 107,742 $ 107,895 </t>
  </si>
  <si>
    <t>Information relating to Trust Preferred Securities [Table Text Block]</t>
  </si>
  <si>
    <t>Information relating to these trust preferred securities are as follows: Trust Description of Capital Securities Capital Trust V $50.0 million due in 2037, interest at a variable rate of 3 month LIBOR plus 1.48% (2.44% at December 31, 2016), which had previously been converted to a fixed rate of 6.52%, through the use of an interest rate swap which expired on December 28, 2016. Beginning on January 17, 2017, the borrowings will be subject to a forward starting interest rate swap, converting the interest to a fixed rate of 2.84% through December 15, 2021. These securities are callable quarterly, until maturity. Slades Ferry Trust I $10.0 million due in 2034, bearing interest at a variable rate of 3 month LIBOR plus 2.79% (3.78% at December 31, 2016). These securities are callable quarterly, until maturity. Central Trust I $5.1 million due in 2034, bearing interest at a variable rate of 3 month LIBOR plus 2.44% (3.40% at December 31, 2016). These securities are callable quarterly, until maturity. Central Trust II $5.9 million due in 2037, bearing a fixed interest rate of 7.015% until March 15, 2017. Subsequent to this date, the interest will be variable (3 month LIBOR plus 1.65%) and the securities will become callable quarterly, until maturity.</t>
  </si>
  <si>
    <t>Schedule of Maturities of Borrowings</t>
  </si>
  <si>
    <t>The following table sets forth the contractual maturities of long-term debt over the next five years: 2017 2018 2019 2020 2021 Thereafter Total (Dollars in thousands) Junior subordinated debentures Capital trust V $ — $ — $ — $ — $ — $ 51,547 $ 51,547 Slades ferry trust I $ — $ — $ — $ — $ — $ 10,310 $ 10,310 Central trust I $ — $ — $ — $ — $ — $ 5,258 $ 5,258 Central trust II $ — $ — $ — $ — $ — $ 6,083 $ 6,083 Subordinated debentures $ — $ — $ — $ — $ — $ 35,000 $ 35,000</t>
  </si>
  <si>
    <t>EARNINGS PER SHARE (Tables)</t>
  </si>
  <si>
    <t>Schedule of the Components of Earnings Per Share</t>
  </si>
  <si>
    <t>Earnings per share consisted of the following components for the years ended December 31: 2016 2015 2014 (Dollars in thousands, except per share data) Net income $ 76,648 $ 64,960 $ 59,845 Weighted Average Shares Basic shares 26,404,071 25,891,382 23,899,562 Effect of dilutive securities 51,847 68,566 93,815 Diluted shares 26,455,918 25,959,948 23,993,377 Net income per share Basic EPS $ 2.90 $ 2.51 $ 2.50 Effect of dilutive securities — (0.01 ) (0.01 ) Diluted EPS $ 2.90 $ 2.50 $ 2.49</t>
  </si>
  <si>
    <t>STOCK BASED COMPENSATION (Tables)</t>
  </si>
  <si>
    <t>Schedule of Cumulatively Granted Stock Options and Restricted Stock Awards, Net of Forfeitures</t>
  </si>
  <si>
    <t>The following table presents the amount of cumulatively granted stock options and restricted stock awards, net of forfeitures, through December 31, 2016 : Authorized Awards Cumulative Granted, Net of Total Authorized Stock Restricted 2005 Plan 1,650,000 537,941 650,485 1,188,426 461,574 2010 Plan 314,600 37,000 86,245 123,245 191,355</t>
  </si>
  <si>
    <t>Schedule of Pre-tax Compensation Expense and Related Tax Benefits</t>
  </si>
  <si>
    <t>The following table presents the pre-tax expense associated with stock option and restricted stock awards and the related tax benefits recognized for the years presented: Years Ended December 31 2016 2015 2014 (Dollars in thousands) Stock based compensation expense Stock options $ — $ — $ 36 Restricted stock awards(1) 2,590 2,296 2,135 Directors’ fee expense Stock options 72 — 14 Restricted stock awards 303 194 527 Total stock based award expense $ 2,965 $ 2,490 $ 2,712 Related tax benefits recognized in earnings $ 1,211 $ 1,122 $ 945 (1) Inclusive of compensation expense associated with time-vested and performance-based restricted stock awards.</t>
  </si>
  <si>
    <t>Schedule of Stock Options Granted</t>
  </si>
  <si>
    <t xml:space="preserve">The Company made the following awards of nonqualified options to purchase shares of common stock in 2016 . There were no such awards made in 2015 or 2014 . Year Ended December 31, 2016 Date of grant 7/14/2016 2/20/2016 Plan 2010 2010 Options granted 5,000 5,000 Vesting period (beginning on the grant date) 18 months 22 months Expiration date 7/14/2026 2/20/2026 Expected volatility 32.28 % 32.44 % Expected life (years) 5.5 5.5 Expected dividend yield 2.37 % 2.28 % Risk free interest rate 1.14 % 1.29 % Fair value per option $ 11.46 $ 10.59 </t>
  </si>
  <si>
    <t>Schedule of Relevant Information Relating to Stock Options</t>
  </si>
  <si>
    <t>The following table presents relevant information relating to the Company’s stock options for the periods indicated: Years Ended December 31 2016 2015 2014 (Dollars in thousands, except per share data) Fair value of stock options vested based on grant date fair value $ 37 $ 14 $ 211 Intrinsic value of stock options exercised $ 494 $ 3,362 $ 1,210 Cash received from stock option exercises $ 680 $ 6,105 $ 6,285 Tax benefit realized on stock option exercises/repurchase $ 204 $ 1,362 $ 442 Weighted average grant date fair value of options granted (per share) $ 11.03 $ — $ —</t>
  </si>
  <si>
    <t>Schedule of Stock Options</t>
  </si>
  <si>
    <t>A summary of stock option activity of the Company’s Stock Option Grants for the year ended December 31, 2016 is presented in the table below: Outstanding Nonvested Stock Option Weighted Weighted Aggregate Stock Weighted (Dollars in thousands, except per share data) Balance at January 1, 2016 121,900 $ 28.76 — $ — Granted 10,000 45.69 10,000 11.03 Exercised (22,250 ) 30.58 — — Vested n/a n/a (3,334 ) 11.03 Forfeited — — — — Expired — — — — Balance at December 31, 2016 109,650 (2) $ 29.93 3.02 years $ 4,443 6,666 $ 11.03 Options outstanding and expected to vest at December 31, 2016 109,498 (3) $ 29.91 3.01 years $ 4,439 Options exercisable at December 31, 2016 102,984 (4) $ 28.91 2.61 years $ 4,278 Unrecognized compensation cost, including forfeiture estimate $ 37 Weighted average remaining recognition period (years) 1.01 years (1) The aggregate intrinsic value in the preceding tables represents the total pre-tax intrinsic value, based on the average of the high price and low price at which the Company’s common stock traded on December 31, 2016 of $70.45 , which would have been received by the option holders had they all exercised their options as of that date. (2) Inclusive of 34,000 stock options outstanding to Directors. (3) Inclusive of 33,848 vested stock options and expected to vest to Directors. (4) Inclusive of 27,334 vested stock options outstanding to Directors.</t>
  </si>
  <si>
    <t>Schedule of Restricted Stock Granted</t>
  </si>
  <si>
    <t xml:space="preserve">The Company grants both time-vested restricted stock awards as well as performance-based restricted stock awards. During the years ended December 31, 2016 , 2015 , and 2014 the Company has made the following restricted stock award grants: Shares Granted Plan Fair Value (1) Vesting Period Time-vested 2016 2/11/2016 51,475 2005 $ 41.96 Ratably over 5 years from grant date 3/1/2016 600 2005 $ 44.37 Ratably over 5 years from grant date 5/24/2016 8,700 2010 $ 48.34 At the end of 5 years from grant date (2) 9/19/2016 800 2005 $ 52.92 Ratably over 5 years from grant date 11/7/2016 500 2005 $ 54.28 Ratably over 5 years from grant date 11/14/2016 725 2010 $ 63.43 Once on May 24, 2021 (3) 2015 2/11/2015 31,500 2005 $ 39.42 Ratably over 5 years from grant date 2/12/2015 25,910 2005 $ 40.03 Ratably over 5 years from grant date 3/19/2015 3,800 2005 $ 43.56 Ratably over 5 years from grant date 4/27/2015 625 2005 $ 41.61 At the end of 3 years from grant date 4/27/2015 1,875 2005 $ 41.61 At the end of 5 years from grant date 5/27/2015 8,800 2010 $ 45.02 At the end of 5 years from grant date (2) 7/14/2015 800 2010 $ 47.82 Once on May 27, 2020 (4) 10/13/2015 1,000 2005 $ 46.09 Ratably over 5 years from grant date 10/20/2015 2,000 2005 $ 46.47 Ratably over 5 years from grant date 2014 3/20/2014 65,950 2005 $ 39.82 Ratably over 5 years from grant date 3/31/2014 3,000 2005 $ 39.00 Ratably over 3 years from grant date 5/20/2014 10,920 2010 $ 35.08 At the end of 5 years from grant date (2) 11/20/2014 2,000 2005 $ 39.11 Ratably over 5 years from grant date 12/11/2014 2,000 2005 $ 40.89 Ratably over 5 years from grant date Performance-based 2016 2/11/2016 20,450 2005 $ 41.96 The earlier of: the date on which it is determined if the performance goal has been achieved; or, March 31, 2019. 2015 2/12/2015 21,780 2005 $ 40.03 The earlier of: the date on which it is determined if the performance goal has been achieved; or, March 31, 2018. 2014 3/20/2014 20,700 2005 $ 39.82 The earlier of: the date on which it is determined if the performance goal has been achieved; or, March 31, 2017.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ese restricted stock grants will vest at the end of a five year period, or earlier if the director ceases to be a director for any reason other than cause, such as, for example, by retirement. (3) These restricted stock grants will vest on May 24, 2021, or earlier if the director ceases to be a director for any reason other than cause, such as, for example, by retirement. (4) These restricted stock grants will vest on May 27, 2020, or earlier if the director ceases to be a director for any reason other than cause, such as, for example, by retirement. </t>
  </si>
  <si>
    <t>Schedule of Share-based Compensation, Fair Value of Restricted Stock Awards Vesting [Table Text Block]</t>
  </si>
  <si>
    <t>The following table presents the fair value of restricted stock awards vesting during the periods presented: Years Ended December 31 2016 2015 2014 (Dollars in thousands) Fair value of restricted stock awards upon vesting $ 3,019 $ 2,610 $ 3,293</t>
  </si>
  <si>
    <t>[1]</t>
  </si>
  <si>
    <t>Schedule of Restricted Stock Awards</t>
  </si>
  <si>
    <t>A summary of the status of the Company’s Restricted Stock Award Grants for the year ended December 31, 2016 is presented in the table below: Outstanding Restricted Stock Weighted Average (Dollars in thousands, except per share data) Balance at January 1, 2016 264,944 $ 36.03 Granted 83,250 43.01 Vested/released (67,242 ) 32.96 Forfeited (16,637 ) 38.06 Balance at December 31, 2016 264,315 (1) $ 38.88 Unrecognized compensation cost (inclusive of directors’ fees), including forfeiture estimate $ 6,268 Weighted average remaining recognition period (years) 2.88 (1) Inclusive of 47,325 restricted stock awards outstanding to Directors.</t>
  </si>
  <si>
    <t>These restricted stock grants will vest on May 27, 2020, or earlier if the director ceases to be a director for any reason other than cause, such as, for example, by retirement.</t>
  </si>
  <si>
    <t>DERIVATIVES AND HEDGING ACTIVITIES (Tables)</t>
  </si>
  <si>
    <t>Details of derivative positions for interest rate swaps which qualify as hedges for accounting purposes</t>
  </si>
  <si>
    <t>The following table reflects the Company’s derivative positions for the periods indicated below for interest rate swaps which qualify as cash flow hedges for accounting purposes: December 31, 2016 Notional Trade Effective Maturity Receive Current Pay Fixed Fair Value (Dollars in thousands) $ 25,000 9-Dec-08 10-Dec-08 10-Dec-18 3 Month LIBOR 0.95 % 2.94 % $ (740 ) 25,000 1-Apr-16 17-Jan-17 15-Dec-21 (1) 3 Month LIBOR N/A 1.36 % 689 25,000 1-Apr-16 17-Jan-17 15-Dec-21 (1) 3 Month LIBOR N/A 1.36 % 675 $ 75,000 $ 624 December 31, 2015 Notional Trade Effective Maturity Receive Current Pay Fixed Fair Value (Dollars in thousands) $ 25,000 16-Feb-06 28-Dec-06 28-Dec-16 3 Month LIBOR 0.51 % 5.04 % $ (1,054 ) 25,000 16-Feb-06 28-Dec-06 28-Dec-16 3 Month LIBOR 0.51 % 5.04 % (1,055 ) 25,000 9-Dec-08 10-Dec-08 10-Dec-18 3 Month LIBOR 0.49 % 2.94 % (1,164 ) $ 75,000 $ (3,273 )</t>
  </si>
  <si>
    <t>Summary of customer related derivative positions, not designated as hedging</t>
  </si>
  <si>
    <t xml:space="preserve">The following table reflects the Company’s customer related derivative positions for the periods indicated below for those derivatives not designated as hedging: Number of Notional Amount Maturing Less than 1 year Less than 2 years Less than 3 years Less than 4 years Thereafter Total Fair Value December 31, 2016 (Dollars in thousands) Loan level derivatives Receive fixed, pay variable 222 $ 30,245 $ 21,708 $ 63,771 $ 165,783 $ 567,897 $ 849,404 $ 12,005 Pay fixed, receive variable 207 $ 30,245 $ 21,708 $ 63,771 $ 165,783 $ 567,897 $ 849,404 $ (12,008 ) Foreign exchange contracts Buys foreign currency, sells U.S. currency 33 $ 45,711 $ — $ — $ — $ — $ 45,711 $ (2,250 ) Buys U.S. currency, sells foreign currency 33 $ 45,711 $ — $ — $ — $ — $ 45,711 $ 2,277 December 31, 2015 (Dollars in thousands) Loan level derivatives Receive fixed, pay variable 171 $ 37,732 $ 34,424 $ 29,629 $ 77,041 $ 488,110 $ 666,936 $ 22,467 Pay fixed, receive variable 165 $ 37,732 $ 34,424 $ 29,629 $ 77,041 488,110 $ 666,936 $ (22,462 ) Foreign exchange contracts Buys foreign currency, sells U.S. currency 21 $ 38,416 $ — $ — $ — $ — $ 38,416 $ (354 ) Buys U.S. currency, sells foreign currency 21 $ 38,416 $ — $ — $ — $ — $ 38,416 $ 382 (1) The Company may enter into one dealer swap agreement which offsets multiple commercial borrower swap agreements. </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December 31, 2016 December 31, 2015 Balance Sheet December 31, 2016 December 31, 2015 (Dollars in thousands) Derivatives designated as hedges Interest rate derivatives Other assets $ 1,364 $ — Other liabilities $ 740 $ 3,273 Derivatives not designated as hedges Customer Related Positions: Loan level derivatives Other assets 18,629 22,470 Other liabilities 18,632 22,465 Foreign exchange contracts Other assets 2,338 602 Other liabilities 2,311 574 Mortgage Derivatives Interest rate lock commitments Other assets 430 233 Other liabilities — — Forward sales agreements Other assets — — Other liabilities 233 1 Subtotal 21,397 23,305 21,176 23,040 Total $ 22,761 $ 23,305 $ 21,916 $ 26,313</t>
  </si>
  <si>
    <t>Effect of derivative financial instruments included in OCI and current earnings</t>
  </si>
  <si>
    <t>The table below presents the effect of the Company’s derivative financial instruments included in OCI and current earnings for the periods indicated: Years Ended December 31 2016 2015 2014 (Dollars in thousands) Derivatives designated as hedges Gain (loss) in OCI on derivatives (effective portion), net of tax $ 2,170 $ 1,199 $ 2,256 Loss reclassified from OCI into interest expense (effective portion) $ (2,520 ) $ (2,828 ) $ (3,662 ) Loss reclassified from OCI into noninterest expense (loss on termination) $ — $ — $ (1,122 ) Loss recognized in income on derivatives (ineffective portion and amount excluded from effectiveness testing) Interest expense $ — $ — $ — Other expense — — — Total $ — $ — $ — Derivatives not designated as hedges Changes in fair value of customer related positions Other income $ 73 $ 60 $ 63 Other expenses (82 ) (53 ) (4 ) Changes in fair value of mortgage derivatives Mortgage banking income (35 ) (50 ) 49 Total $ (44 ) $ (43 ) $ 108</t>
  </si>
  <si>
    <t>BALANCE SHEET OFFSETTING (Tables)</t>
  </si>
  <si>
    <t>Financial Instruments Derivative Assets Liabilities and resell agreements net of amount not offset [Table Text Block]</t>
  </si>
  <si>
    <t>INCOME TAXES (Tables)</t>
  </si>
  <si>
    <t>Schedule of Components of Income Taxes</t>
  </si>
  <si>
    <t>The provision for income taxes is comprised of the following components: Years Ended December 31 2016 2015 2014 (Dollars in thousands) Current expense Federal $ 26,549 $ 11,946 $ 14,709 State 8,883 5,052 6,350 Total current expense 35,432 16,998 21,059 Deferred expense (benefit) Federal 153 8,466 2,877 State (158 ) 1,754 (37 ) Total deferred expense (benefit) (5 ) 10,220 2,840 Total expense $ 35,427 $ 27,218 $ 23,899</t>
  </si>
  <si>
    <t>Schedule of Income Tax Rate Reconciliation</t>
  </si>
  <si>
    <t>The difference between the statutory federal income tax rate of 35% and the effective income tax rate reported for the last three years is detailed below: Years Ended December 31 2016 2015 2014 (Dollars in thousands) Computed statutory federal income tax provision $ 39,226 35.00 % $ 32,262 35.00 % $ 29,310 35.00 % State taxes, net of federal tax benefit 5,643 5.03 % 4,500 4.88 % 4,104 4.90 % Nontaxable interest, net (996 ) (0.89 )% (973 ) (1.06 )% (795 ) (0.95 )% New Markets Tax Credits (6,360 ) (5.67 )% (6,514 ) (7.07 )% (6,708 ) (8.01 )% Low Income Housing Project Investments (1,641 ) (1.46 )% (1,182 ) (1.28 )% (594 ) (0.71 )% Increase in cash surrender value of life insurance and gain on life insurance benefits (1,431 ) (1.28 )% (1,292 ) (1.40 )% (1,782 ) (2.13 )% Merger and other related costs (non-deductible) 210 0.19 % 185 0.20 % 274 0.33 % Change in valuation allowance 28 0.02 % 41 0.04 % — — % Other, net 748 0.67 % 191 0.22 % 90 0.11 % Total expense $ 35,427 31.61 % $ 27,218 29.53 % $ 23,899 28.54 %</t>
  </si>
  <si>
    <t>Schedule of Net Deferred Tax Asset</t>
  </si>
  <si>
    <t>The tax-effected components of the net deferred tax asset at December 31 were as follows: 2016 2015 (Dollars in thousands) Deferred tax assets Accrued expenses not deducted for tax purposes $ 15,401 $ 14,621 Allowance for loan losses 24,681 22,744 Deferred gain on sale leaseback transaction 1,744 2,158 Derivatives fair value adjustment — 1,033 Employee and director equity compensation 2,095 2,466 Federal Home Loan Bank borrowings fair value adjustment 82 108 Loan basis difference fair value adjustment 4,336 3,789 Net operating loss carry-forward 69 41 New Markets Tax Credit carry-forward — 459 Other 1,015 451 Gross deferred tax assets 49,423 47,870 Valuation allowance (69 ) (41 ) Total deferred tax assets net of valuation allowance $ 49,354 $ 47,829 Deferred tax liabilities Core deposit and other intangibles $ 3,040 $ 3,785 Deferred loan fees, net 5,407 4,872 Fixed assets 6,168 7,269 Goodwill 14,737 14,576 Net unrealized gain on securities available for sale 105 805 Derivatives fair value adjustment 454 — Other 3,909 2,468 Gross deferred tax liabilities $ 33,820 $ 33,775 Total net deferred tax asset $ 15,534 $ 14,054</t>
  </si>
  <si>
    <t>Reconciliation of Unrecognized Tax Benefits</t>
  </si>
  <si>
    <t>The Company accounts for uncertainties in income taxes by providing a tax reserve for certain positions. The following is a reconciliation of the beginning and ending amount of unrecognized tax benefits: (Dollars in thousands) Balance at December 31, 2014 $ — Reduction of tax positions for prior years — Increase for prior year tax position — Increase for current year tax positions 81 Balance at December 31, 2015 $ 81 Reduction of tax positions for prior years — Increase for prior year tax positions — Increase for current year tax positions 30 Balance at December 31, 2016 $ 111</t>
  </si>
  <si>
    <t>LOW INCOME HOUSING PROJECT INVESTMENTS Low Income Housing Project Investments (Tables)</t>
  </si>
  <si>
    <t>Investments in Low Income Housing Projects [Table Text Block]</t>
  </si>
  <si>
    <t>The following table presents certain information related to the Company's investments in low income housing projects as of December 31: 2016 2015 2014 (Dollars in thousands) Original investment value $ 47,379 $ 42,199 $ 40,541 Current recorded investment $ 39,606 $ 38,151 $ 38,943 Unfunded liability obligation $ 12,161 $ 14,607 $ 28,004 Tax credits and benefits earned during the year $ 5,366 $ 3,632 $ 1,683 Amortization of investments during the year $ 3,725 $ 2,450 $ 1,089 Net income tax benefit recognized during the year $ 1,641 $ 1,182 $ 594</t>
  </si>
  <si>
    <t>EMPLOYEE BENEFIT PLANS (Tables)</t>
  </si>
  <si>
    <t>Schedule of Multiemployer Plan</t>
  </si>
  <si>
    <t xml:space="preserve"> Funding Status FIP/RP Status Surcharge Expiration Minimum EIN/Pension 2016 2015 Pentegra defined benefit plan for financial institutions 13-5645888/333 At least 80 percent At least 80 percent No No N/A $ — </t>
  </si>
  <si>
    <t>Schedule of Multiemployer Plan Contributions</t>
  </si>
  <si>
    <t>The Company’s contributions to the Pension Plans were as follows for the periods indicated: Required Contributions - Plan Year Allocation Cash Payment Future period funding 2016-2017 2015-2016 2014-2015 (Dollars in thousands) 2016 $ 6,245 $ 4,000 $ 2,245 $ — $ — 2015 $ 2,983 $ 1,215 $ — $ 1,768 $ — 2014 $ 1,320 $ — $ — $ — $ 1,320</t>
  </si>
  <si>
    <t>Schedule of Supplemental Retirement Expense and Contributions Paid</t>
  </si>
  <si>
    <t>The following table shows the defined benefit supplemental retirement expense, and the contributions paid to the plans which were used only to pay the current year benefits as of the dates indicated: 2016 2015 2014 (Dollars in thousands) Retirement expense $ 1,513 $ 1,834 $ 954 Contributions paid $ 320 $ 276 $ 271</t>
  </si>
  <si>
    <t>Schedule of Expected Benefit Payments</t>
  </si>
  <si>
    <t>Expected future benefit payments for the defined benefit supplemental executive retirement plans are presented below: Defined Benefit Supplemental Executive (Dollars in thousands) 2017 $ 412 2018 $ 414 2019 $ 485 2020 $ 471 2021 $ 466 2022-2026 $ 4,348</t>
  </si>
  <si>
    <t>Schedule of Supplemental Executive Retirement Plans</t>
  </si>
  <si>
    <t>The following table illustrates the status of the defined benefit supplemental executive retirement plans at December 31 for the years presented: Defined Benefit Supplemental Executive 2016 2015 2014 (Dollars in thousands) Change in accumulated benefit obligation Benefit obligation at beginning of year $ 13,290 $ 12,537 $ 8,243 Accumulated service cost 395 742 397 Interest cost 539 470 390 Plan amendment — — 1,357 Actuarial loss/(gain) 273 (183 ) 2,421 Benefits paid (320 ) (276 ) (271 ) Accumulated benefit obligation at end of year $ 14,177 $ 13,290 $ 12,537 Change in plan assets Fair value of plan assets at beginning of year $ — $ — $ — Employer contribution 320 276 271 Benefits paid (320 ) (276 ) (271 ) Fair value of plan assets at end of year $ — $ — $ — Funded status at end of year $ (14,177 ) $ (13,290 ) $ (12,537 ) Assets — — — Liabilities (14,177 ) (13,290 ) (12,537 ) Accrued benefit cost $ (14,177 ) $ (13,290 ) $ (12,537 ) Amounts recognized in accumulated other comprehensive income (“AOCI”) Net loss $ 2,830 $ 2,859 $ 3,305 Prior service cost 1,323 1,599 1,904 Amounts recognized in AOCI $ 4,153 $ 4,458 $ 5,209 Information for plans with an accumulated benefit obligation in excess of plan assets Projected benefit obligation $ 14,177 $ 13,290 $ 12,537 Accumulated benefit obligation $ 14,177 $ 13,290 $ 12,537 Net periodic benefit cost Service cost $ 395 $ 742 $ 397 Interest cost 539 470 390 Amortization of prior service cost 276 305 113 Recognized net actuarial loss 303 317 54 Net periodic benefit cost $ 1,513 $ 1,834 $ 954 Amounts in accumulated other comprehensive income expected to be recognized in net periodic benefit cost over next fiscal year Net actuarial loss $ 338 $ 270 $ 309 Net prior service cost $ 276 $ 276 $ 947 Discount rate used for benefit obligation 2.49-3.94% 2.49-4.16% 2.24-3.84% Discount rate used for net periodic benefit cost 2.49-4.16% 2.24-3.84% 2.43-4.76% Rate of compensation increase n/a n/a n/a</t>
  </si>
  <si>
    <t>FAIR VALUE MEASUREMENTS (Tables)</t>
  </si>
  <si>
    <t>Schedule of Assets and Liabilities Measured at Fair Value on a Recurring and Nonrecurring Basis</t>
  </si>
  <si>
    <t>Assets and liabilities measured at fair value on a recurring and nonrecurring basis were as follows as of the dates indicated: Fair Value Measurements at Reporting Date Using Balance Quoted Prices in Significant Other Significant December 31, 2016 (Dollars in thousands) Recurring fair value measurements Assets Trading securities $ 804 $ 804 $ — $ — Securities available for sale U.S. Government agency securities 24,244 — 24,244 — Agency mortgage-backed securities 175,384 — 175,384 — Agency collateralized mortgage obligations 99,868 — 99,868 — State, county, and municipal securities 3,793 — 3,793 — Single issuer trust preferred securities issued by banks and insurers 2,311 — 2,311 — Pooled trust preferred securities issued by banks and insurers 1,584 — — 1,584 Small business administration pooled securities 37,189 — 37,189 — Equity securities 19,271 19,271 — — Loans held for sale 6,139 — 6,139 — Derivative instruments 22,761 — 22,761 — Liabilities Derivative instruments 21,916 — 21,916 — Total recurring fair value measurements $ 371,432 $ 20,075 $ 349,773 $ 1,584 Nonrecurring fair value measurements Assets Collateral dependent impaired loans $ 33,974 $ — $ — $ 33,974 Other real estate owned and other foreclosed assets 4,173 — — 4,173 Total nonrecurring fair value measurements $ 38,147 $ — $ — $ 38,147 Fair Value Measurements at Reporting Date Using Balance Quoted Prices in Significant Other Significant December 31, 2015 (Dollars in thousands) Recurring fair value measurements Assets Trading securities $ 356 $ 356 $ — $ — Securities available for sale U.S. Government agency securities 30,215 $ — 30,215 — Agency mortgage-backed securities 210,937 — 210,937 — Agency collateralized mortgage obligations 63,584 — 63,584 — State, county, and municipal securities 4,659 — 4,659 — Single issuer trust preferred securities issued by banks and insurers 2,792 — 2,792 — Pooled trust preferred securities issued by banks and insurers 1,572 — — 1,572 Small business administration pooled securities 40,449 — 40,449 — Equity securities 13,041 13,041 — — Loans held for sale 5,990 — 5,990 — Derivative instruments 23,305 — 23,305 — Liabilities Derivative instruments 26,313 — 26,313 — Total recurring fair value measurements $ 370,587 $ 13,397 $ 355,618 $ 1,572 Nonrecurring fair value measurements: Assets Collateral dependent impaired loans $ 4,598 $ — $ — $ 4,598 Other real estate owned and other foreclosed assets 2,159 — — 2,159 Total nonrecurring fair value measurements $ 6,757 $ — $ — $ 6,757</t>
  </si>
  <si>
    <t>Reconciliation of Assets on Recurring Basis Using Significant Unobservable Inputs</t>
  </si>
  <si>
    <t>The table below presents a reconciliation for all assets and liabilities measured at fair value on a recurring basis using significant unobservable inputs (Level 3), which were valued using pricing models and discounted cash flow methodologies, as of the dates indicated: As of and for the years ended December 31, 2016 2015 2014 (Dollars in thousands) Pooled Trust Preferred Securities Beginning balance $ 1,572 $ 6,321 $ 3,841 Gain and (losses) (realized/unrealized) Included in earnings — — — Included in other comprehensive income 29 14 2,655 Sales — (4,679 ) — Settlements (17 ) (84 ) (175 ) Transfers into (out of) level 3 — — — Ending Balance $ 1,584 $ 1,572 $ 6,321</t>
  </si>
  <si>
    <t>Fair Value, Assets Measured on Recurring Basis, Unobservable Input Reconciliation [Table Text Block]</t>
  </si>
  <si>
    <t>The following table sets forth certain unobservable inputs regarding the Company's financial instruments that are classified as Level 3 as of December 31st for the years indicated: 2016 2015 2016 2015 2016 2015 Valuation Technique Fair Value Unobservable Inputs Range Weighted Average (Dollars in thousands) Discounted cash flow methodology Pooled trust preferred securities $ 1,584 $ 1,572 Cumulative prepayment 0% - 62% 0%-64% 2.5% 2.7% Cumulative default 5% - 100% 5%-100% 12.8% 15.1% Loss given default 85% - 100% 85%-100% 94.2% 94.2% Cure given default 0% - 75% 0%-75% 60.9% 62.3% Appraisals of collateral (1) Collateral dependent impaired loans $ 33,974 $ 4,598 Other real estate owned and foreclosed assets $ 4,173 $ 2,15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Schedule of Fair Values and Related Carrying Amounts by Balance Sheet Grouping</t>
  </si>
  <si>
    <t>The estimated fair values and related carrying amounts for assets and liabilities for which fair value is only disclosed are shown below as of the periods indicated: Fair Value Measurements at Reporting Date Using Book Value Fair Value Quoted Prices in Active Markets for Identical Assets (Level 1) Significant Other Observable Inputs (Level 2) Significant Unobservable Inputs (Level 3) December 31, 2016 (Dollars in thousands) Financial assets Securities held to maturity(a) U.S. Treasury securities $ 1,007 $ 1,054 $ — $ 1,054 $ — Agency mortgage-backed securities 156,088 157,504 — 157,504 — Agency collateralized mortgage obligations 297,445 294,650 — 294,650 — State, county, and municipal securities — — — — — Single issuer trust preferred securities issued by banks 1,500 1,544 — 1,544 — Small business administration pooled securities 31,036 30,898 — 30,898 — Loans, net of allowance for loan losses(b) 5,904,065 5,784,778 — — 5,784,778 Federal Home Loan Bank stock(c) 11,497 11,497 — 11,497 — Cash surrender value of life insurance policies(d) 144,503 144,503 — 144,503 — Financial liabilities Deposit liabilities, other than time deposits(e) $ 5,763,101 $ 5,763,101 $ — $ 5,763,101 $ — Time certificates of deposits(f) 649,152 647,038 — 647,038 $ — Federal Home Loan Bank borrowings(f) 50,819 50,898 — 50,898 — Customer repurchase agreements and other short-term borrowings(f) 176,913 176,913 — — 176,913 Junior subordinated debentures(g) 73,107 72,510 — 72,510 — Subordinated debentures(f) 34,635 34,241 — — 34,241 Fair Value Measurements at Reporting Date Using Book Value Fair Value Quoted Prices in Active Markets for Identical Assets (Level 1) Significant Other Observable Inputs (Level 2) Significant Unobservable Inputs (Level 3) December 31, 2015 Financial assets (Dollars in thousands) Securities held to maturity(a) U.S. Treasury securities $ 1,009 $ 1,064 $ — $ 1,064 $ — Agency mortgage-backed securities 167,134 170,375 — 170,375 — Agency collateralized mortgage obligations 267,348 264,891 — 264,891 — State, county, and municipal securities 225 227 — 227 — Single issuer trust preferred securities issued by banks 1,500 1,522 — 1,522 — Small business administration pooled securities 35,291 35,664 — 35,664 — Corporate debt securities 5,000 5,006 — 5,006 — Loans, net of allowance for loan losses(b) 5,487,298 5,417,425 — — 5,417,425 Federal Home Loan Bank stock(c) 14,431 14,431 — 14,431 — Cash surrender value of life insurance policies(d) 134,627 134,627 — 134,627 — Financial liabilities Deposit liabilities, other than time deposits(e) $ 5,305,873 $ 5,305,873 $ — $ 5,305,873 $ — Time certificates of deposits(f) $ 684,830 $ 684,370 $ — $ 684,370 $ — Federal Home Loan Bank borrowings(f) 102,080 102,396 — 102,396 — Customer repurchase agreements and other short-term borrowings(f) 133,958 133,958 — — 133,958 Junior subordinated debentures(g) 73,306 73,871 — 73,871 — Subordinated debentures(f) 34,589 34,370 — — 34,370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si>
  <si>
    <t>OTHER COMPREHENSIVE LOSS (Tables)</t>
  </si>
  <si>
    <t>Schedule of Other Comprehensive Loss</t>
  </si>
  <si>
    <t xml:space="preserve">The following table presents a reconciliation of the changes in the components of other comprehensive income (loss) for the dates indicated, including the amount of income tax (expense) benefit allocated to each component of other comprehensive income (loss): December 31, 2016 Pre Tax Tax (Expense) After Tax (Dollars in thousands) Change in fair value of securities available for sale $ (1,858 ) $ 710 $ (1,148 ) Less: net security losses reclassified into other noninterest income (expense) (26 ) 11 (15 ) Net change in fair value of securities available for sale (1,832 ) 699 (1,133 ) Change in fair value of cash flow hedges 1,133 (453 ) 680 Less: net cash flow hedge losses reclassified into interest on borrowings expense (1) (2,520 ) 1,030 (1,490 ) Net change in fair value of cash flow hedges 3,653 (1,483 ) 2,170 Net unamortized loss related to defined benefit pension and other postretirement adjustments arising during the period (383 ) 157 (226 ) Amortization of net actuarial losses 238 (97 ) 141 Amortization of net prior service cost 276 (113 ) 163 Net change in other comprehensive income for defined benefit postretirement plans (2) 131 (53 ) 78 Total other comprehensive income $ 1,952 $ (837 ) $ 1,115 Year Ended December 31, 2015 Pre Tax Tax (Expense) After Tax (Dollars in thousands) Change in fair value of securities available for sale $ (3,757 ) $ 1,434 $ (2,323 ) Less: net security losses reclassified into other noninterest income (expense) (405 ) 165 (240 ) Net change in fair value of securities available for sale (3,352 ) 1,269 (2,083 ) Change in fair value of cash flow hedges (776 ) 299 (477 ) Less: net cash flow hedge losses reclassified into interest on borrowings expense (1) (2,828 ) 1,152 (1,676 ) Net change in fair value of cash flow hedges 2,052 (853 ) 1,199 Net unamortized gain related to defined benefit pension and other postretirement adjustments arising during the period 438 (193 ) 245 Amortization of net actuarial losses 243 (99 ) 144 Amortization of net prior service cost 294 (119 ) 175 Net change in other comprehensive income for defined benefit postretirement plans (2) 975 (411 ) 564 Total other comprehensive loss $ (325 ) $ 5 $ (320 ) Year Ended December 31, 2014 Pre Tax Tax (Expense) After Tax (Dollars in thousands) Change in fair value of securities available for sale $ 9,095 $ (3,570 ) $ 5,525 Less: net security losses reclassified into other noninterest income 191 (78 ) 113 Net change in fair value of securities available for sale 8,904 (3,492 ) 5,412 Change in fair value of cash flow hedges (969 ) 396 (573 ) Less: Net cash flow hedge losses reclassified into interest on borrowings expense (1) (3,662 ) 1,496 (2,166 ) Less: Loss on termination of hedge reclassified into noninterest expense (1,122 ) 459 (663 ) Net change in fair value of cash flow hedges 3,815 (1,559 ) 2,256 Net unamortized loss related to defined benefit pension and other postretirement adjustments arising during the period (2,699 ) 1,103 (1,596 ) Net prior service costs related to plan amendment arising during the period (1,357 ) 554 (803 ) Amortization of net actuarial gains (44 ) 18 (26 ) Amortization of net prior service cost 102 (42 ) 60 Amortization of net transition obligation (2 ) 1 (1 ) Net change in other comprehensive income for defined benefit postretirement plans (2) (4,000 ) 1,634 (2,366 ) Total other comprehensive income $ 8,719 $ (3,417 ) $ 5,302 (1) Includes the amortization of the remaining balance of a realized but unrecognized gain, net of tax, from the termination of interest rate swaps in June 2009. The original gain of $1.4 million , net of tax, will be recognized in earnings through December 2018 , the original maturity date of the swap. The balance of this gain had amortized to $281,000 , $427,000 , and $571,000 at December 31, 2016 , 2015 , and 2014 , respectively. (2) The amortization of prior service costs is included in the computation of net periodic pension costs as disclosed in Note 15 - Employee Benefit Plans . </t>
  </si>
  <si>
    <t>Schedule of Accumulated Other Comprehensive Income (Loss), Net of Tax</t>
  </si>
  <si>
    <t>Information on the Company's accumulated other comprehensive loss, net of tax, is comprised of the following components as of the periods indicated: Unrealized Gain on Securities Unrealized Loss on Cash Flow Hedge Deferred Gain on Hedge Transactions Defined Benefit Postretirement Plans Accumulated Other Comprehensive Income (Loss) (Dollars in Thousands) Beginning balance: January 1, 2014 $ (2,023 ) $ (5,698 ) $ 715 $ (428 ) $ (7,434 ) Net change in other comprehensive income (loss) 5,412 2,400 (144 ) (2,366 ) 5,302 Ending balance: December 31, 2014 $ 3,389 $ (3,298 ) $ 571 $ (2,794 ) $ (2,132 ) Net change in other comprehensive income (loss) (2,083 ) 1,343 (144 ) 564 (320 ) Ending balance: December 31, 2015 $ 1,306 $ (1,955 ) $ 427 $ (2,230 ) $ (2,452 ) Net change in other comprehensive income (loss) (1,133 ) 2,316 (146 ) 78 1,115 Ending balance: December 31, 2016 $ 173 $ 361 $ 281 $ (2,152 ) $ (1,337 )</t>
  </si>
  <si>
    <t>COMMITMENTS AND CONTINGENCIES (Tables)</t>
  </si>
  <si>
    <t>Schedule of Off-Balance Sheet Financial Instruments</t>
  </si>
  <si>
    <t xml:space="preserve"> 2016 2015 (Dollars in thousands) Commitments to extend credit $ 2,227,955 $ 2,091,170 Standby letters of credit $ 18,190 $ 17,962 Deferred standby letter of credit fees $ 108 $ 72</t>
  </si>
  <si>
    <t>Schedule of Minimum Future Lease Commitments</t>
  </si>
  <si>
    <t>The Company leases office space, space for ATM locations, and certain branch locations under noncancelable operating leases. The following is a schedule of minimum future lease payments under such leases as of December 31, 2016 : (Dollars in thousands) 2017 $ 9,287 2018 7,960 2019 7,291 2020 6,296 2021 5,000 Thereafter 8,213 Total future minimum lease commitments $ 44,047</t>
  </si>
  <si>
    <t>REGULATORY CAPITAL REQUIREMENTS (Tables)</t>
  </si>
  <si>
    <t>Schedule of Compliance with Regulatory Capital Requirements under Banking Regulations</t>
  </si>
  <si>
    <t>The Company’s and the Bank’s actual capital amounts and ratios as of December 31, 2016 and 2015 are also presented in the table that follows: Actual For Capital To Be Well Capitalized Amount Ratio Amount Ratio Amount Ratio December 31, 2016 (Dollars in thousands) Independent Bank Corp. Total capital (to risk weighted assets) $ 824,265 13.60 % $ 484,942 ≥ 8.0 % N/A N/A Common equity tier 1 capital (to risk weighted assets) $ 656,080 10.82 % $ 272,780 ≥ 4.5 % N/A N/A Tier 1 capital (to risk weighted assets) $ 727,070 11.99 % $ 363,706 ≥ 6.0 % N/A N/A Tier 1 capital (to average assets) $ 727,070 9.77 % $ 297,748 ≥ 4.0 % N/A N/A Rockland Trust Company Total capital (to risk weighted assets) $ 788,320 13.01 % $ 484,834 ≥ 8.0 % $ 606,042 ≥ 10.0 % Common equity tier 1 capital (to risk weighted assets) $ 725,760 11.98 % $ 272,719 ≥ 4.5 % $ 393,927 ≥ 6.5 % Tier 1 capital (to risk weighted assets) $ 725,760 11.98 % $ 363,625 ≥ 6.0 % $ 484,834 ≥ 8.0 % Tier 1 capital (to average assets) $ 725,760 9.76 % $ 297,589 ≥ 4.0 % $ 371,986 ≥ 5.0 % December 31, 2015 (Dollars in thousands) Independent Bank Corp. Total capital (to risk weighted assets) $ 747,372 13.36 % $ 447,664 ≥ 8.0 % N/A N/A Common equity tier 1 capital (to risk weighted assets) $ 584,378 10.44 % $ 251,811 ≥ 4.5 % N/A N/A Tier 1 capital (to risk weighted assets) $ 655,154 11.71 % $ 335,748 ≥ 6.0 % N/A N/A Tier 1 capital (to average assets) $ 655,154 9.33 % $ 280,889 ≥ 4.0 % N/A N/A Rockland Trust Company Total capital (to risk weighted assets) $ 718,197 12.84 % $ 447,334 ≥ 8.0 % $ 559,167 ≥ 10.0 % Common equity tier 1 capital (to risk weighted assets) $ 660,979 11.82 % $ 251,625 ≥ 4.5 % $ 363,459 ≥ 6.5 % Tier 1 capital (to risk weighted assets) $ 660,979 11.82 % $ 335,500 ≥ 6.0 % $ 447,334 ≥ 8.0 % Tier 1 capital (to average assets) $ 660,979 9.42 % $ 280,653 ≥ 4.0 % $ 350,816 ≥ 5.0 %</t>
  </si>
  <si>
    <t>PARENT COMPANY FINANCIALS ONLY (Tables)</t>
  </si>
  <si>
    <t>Schedule of Condensed Balance Sheets</t>
  </si>
  <si>
    <t>BALANCE SHEETS December 31 2016 2015 (Dollars in thousands) Assets Cash (1) $ 42,596 $ 35,428 Investments in subsidiaries(2) 935,778 851,743 Prepaid income taxes 625 530 Deferred tax asset 216 2,229 Derivative instruments(1) 1,364 — Total assets $ 980,579 $ 889,930 Liabilities and stockholders’ equity Dividends payable $ 7,834 $ 6,824 Junior subordinated debentures 73,107 73,306 Subordinated debentures 34,635 34,589 Derivative instruments(1) — 2,109 Other liabilities 313 1,639 Total liabilities 115,889 118,467 Stockholders’ equity 864,690 771,463 Total liabilities and stockholders’ equity $ 980,579 $ 889,930 (1) Entire balance eliminates in consolidation. (2) $933.6 million and $849.5 million eliminate in consolidation at December 31, 2016 and 2015 , respectively.</t>
  </si>
  <si>
    <t>Schedule of Condensed Statements of Income</t>
  </si>
  <si>
    <t>STATEMENTS OF INCOME Years Ended December 31 2016 2015 2014 (Dollars in thousands) Income Dividends received from subsidiaries(1) $ 44,598 $ 38,153 $ 40,170 Interest income(2) 98 78 57 Total income 44,696 38,231 40,227 Expenses Interest expense 5,901 5,769 4,225 Other expenses — 29 — Total expenses 5,901 5,798 4,225 Income before income taxes and equity in undistributed income of subsidiaries 38,795 32,433 36,002 Income tax benefit (1,791 ) (2,301 ) (1,298 ) Income of parent company 40,586 34,734 37,300 Equity in undistributed income of subsidiaries 36,062 30,226 22,545 Net income $ 76,648 $ 64,960 $ 59,845 (1) Income of $62,000 , $55,000 and $53,000 was not eliminated in consolidation for the years ended December 31, 2016 , 2015 , and 2014 , respectively. (2) Entire balance eliminated in consolidation.</t>
  </si>
  <si>
    <t>Schedule of Condensed Statements of Cash Flows</t>
  </si>
  <si>
    <t>STATEMENTS OF CASH FLOWS Years Ended December 31 2016 2015 2014 (Dollars in thousands) Cash flows from operating activities Net income $ 76,648 $ 64,960 $ 59,845 Adjustments to reconcile net income to cash provided by operating activities Accretion (154 ) (150 ) (194 ) Deferred income tax expense 678 3,266 293 Change in other assets 423 7,488 — Change in other liabilities (5,532 ) (254 ) (267 ) Equity in undistributed income of subsidiaries (36,062 ) (30,226 ) (22,545 ) Net cash provided by operating activities 36,001 45,084 37,132 Cash flows used in investing activities Cash paid for acquisitions, net of cash acquired (1) (950 ) (51,680 ) — Net cash used in investing activities (950 ) (51,680 ) — Cash flows provided by (used in) financing activities Repayment of short-term borrowings — — (5,000 ) Proceeds from issuance of subordinated debentures — — 35,000 Restricted stock awards issued, net of awards surrendered (696 ) (657 ) (641 ) Net proceeds from exercise of stock options 201 1,367 2,333 Proceeds from shares issued under the direct stock purchase plan 2,323 2,695 1,555 Common dividends paid (29,711 ) (26,172 ) (22,443 ) Net cash provided by (used in) financing activities (27,883 ) (22,767 ) 10,804 Net increase (decrease) in cash and cash equivalents 7,168 (29,363 ) 47,936 Cash and cash equivalents at the beginning of the year 35,428 64,791 16,855 Cash and cash equivalents at the end of the year $ 42,596 $ 35,428 $ 64,791 (1) The majority of the net assets acquired at the parent company represented New England Bancorp Inc.'s investment in its wholly owned subsidiary, Bank of Cape Cod, which was eliminated in consolidation.</t>
  </si>
  <si>
    <t>SELECTED QUARTERLY FINANCIAL DATA (UNAUDITED) (Tables)</t>
  </si>
  <si>
    <t>Schedule of Quarterly Financial Information</t>
  </si>
  <si>
    <t xml:space="preserve"> First Quarter Second Quarter Third Quarter Fourth Quarter 2016 2015 2016 2015 2016 2015 2016 2015 (Dollars in thousands, except per share data) Interest income $ 59,741 $ 56,429 $ 61,160 $ 59,016 $ 62,308 $ 60,228 $ 63,428 $ 59,870 Interest expense 4,850 5,180 4,627 5,269 4,640 5,183 4,676 4,985 Net interest income 54,891 51,249 56,533 53,747 57,668 55,045 58,752 54,885 Provision (benefit) for loan losses 525 (500 ) 600 700 950 800 4,000 500 Total noninterest income 19,155 16,557 21,095 20,261 20,416 19,247 21,762 19,824 Total noninterest expenses 46,482 54,977 47,146 48,644 46,857 47,031 51,637 46,486 Provision for income taxes 8,428 3,869 9,508 7,213 9,793 7,867 7,698 8,268 Net income $ 18,611 $ 9,460 $ 20,374 $ 17,451 $ 20,484 $ 18,594 $ 17,179 $ 19,455 Basic earnings per share $ 0.71 $ 0.38 $ 0.77 $ 0.67 $ 0.78 $ 0.71 $ 0.64 $ 0.74 Diluted earnings per share $ 0.71 $ 0.38 $ 0.77 $ 0.67 $ 0.78 $ 0.71 $ 0.64 $ 0.74 Weighted average common shares (basic) 26,275,323 24,959,865 26,304,129 26,149,593 26,324,316 26,200,621 26,710,029 26,238,004 Common stock equivalents 43,409 80,215 47,885 71,819 53,072 63,493 60,022 52,772 Weighted average common shares (diluted) 26,318,732 25,040,080 26,352,014 26,221,412 26,377,388 26,264,114 26,770,051 26,290,776 Unusual or infrequently occurring items Items within noninterest income Gain on sale of fixed income securities $ — $ — $ — $ 798 $ — $ — $ — $ — Total $ — $ — $ — $ 798 $ — $ — $ — $ — Items within noninterest expense Impairment on acquired facilities $ — $ — $ — $ 109 $ — $ — $ — $ — Loss on extinguishment of debt 437 122 — — — — — — Loss on sale of fixed income securities — — — 1,124 — — — — Merger and acquisition expense 334 10,230 206 271 151 — 4,764 — Total $ 771 $ 10,352 $ 206 $ 1,504 $ 151 $ — $ 4,764 $ —</t>
  </si>
  <si>
    <t>TRANSACTIONS WITH RELATED PARTIES Activity of Loans to Related Parties (Tables)</t>
  </si>
  <si>
    <t>Related Party Transaction [Line Items]</t>
  </si>
  <si>
    <t>Schedule of Related Party Transactions [Table Text Block]</t>
  </si>
  <si>
    <t>The following information represents annual activity of loans to related parties for the periods indicated: 2016 2015 (Dollars in thousands) Principal balance of loans outstanding at beginning of year $ 24,653 $ 25,994 Loan advances 1,718 9,268 Loan payments/payoffs (3,576 ) (10,609 ) Principal balance of loans outstanding at end of year $ 22,795 $ 24,653</t>
  </si>
  <si>
    <t>SUMMARY OF SIGNIFICANT ACCOUNTING POLICIES (Details)</t>
  </si>
  <si>
    <t>Core deposit intangibles [Member]</t>
  </si>
  <si>
    <t>Finite-Lived Intangible Assets [Line Items]</t>
  </si>
  <si>
    <t>Useful life</t>
  </si>
  <si>
    <t>10 years</t>
  </si>
  <si>
    <t>Noncompete Agreements [Member] | Minimum [Member]</t>
  </si>
  <si>
    <t>1 year</t>
  </si>
  <si>
    <t>Noncompete Agreements [Member] | Maximum [Member]</t>
  </si>
  <si>
    <t>3 years</t>
  </si>
  <si>
    <t>Customer Lists [Member]</t>
  </si>
  <si>
    <t>Lease Agreements [Member] | Minimum [Member]</t>
  </si>
  <si>
    <t>7 years 5 months</t>
  </si>
  <si>
    <t>Lease Agreements [Member] | Maximum [Member]</t>
  </si>
  <si>
    <t>29 years</t>
  </si>
  <si>
    <t>SUMMARY OF SIGNIFICANT ACCOUNTING POLICIES (Details Textual)</t>
  </si>
  <si>
    <t>Dec. 31, 2016USD ($)centerbranch</t>
  </si>
  <si>
    <t>Accounting Policies [Line Items]</t>
  </si>
  <si>
    <t>Reserve for unfunded loan commitments | $</t>
  </si>
  <si>
    <t>Debt Instrument, Unamortized Discount (Premium) and Debt Issuance Costs, Net | $</t>
  </si>
  <si>
    <t>Maximum [Member]</t>
  </si>
  <si>
    <t>Lease option period</t>
  </si>
  <si>
    <t>15 years</t>
  </si>
  <si>
    <t>Loans Receivable [Member] | Lender Concentration Risk [Member] | Residential Building [Member]</t>
  </si>
  <si>
    <t>Loans of nonresidential buildings to total loan portfolio</t>
  </si>
  <si>
    <t>15.40%</t>
  </si>
  <si>
    <t>15.00%</t>
  </si>
  <si>
    <t>Full Service Retail Branch [Member] | Bank [Member]</t>
  </si>
  <si>
    <t>Number of branches | branch</t>
  </si>
  <si>
    <t>Limited Service Retail Branch [Member] | Bank [Member]</t>
  </si>
  <si>
    <t>Commercial Banking Center [Member] | Bank [Member]</t>
  </si>
  <si>
    <t>Number of centers</t>
  </si>
  <si>
    <t>Investment Management Office [Member] | Bank [Member]</t>
  </si>
  <si>
    <t>Mortgage Lending Center [Member] | Bank [Member]</t>
  </si>
  <si>
    <t>ACQUISITIONS (Details) - USD ($) $ in Thousands</t>
  </si>
  <si>
    <t>Nov. 10, 2016</t>
  </si>
  <si>
    <t>Feb. 20, 2015</t>
  </si>
  <si>
    <t>Peoples Federal Bancshares, Inc [Member]</t>
  </si>
  <si>
    <t>Cash</t>
  </si>
  <si>
    <t>Investments</t>
  </si>
  <si>
    <t>Premises and equipment</t>
  </si>
  <si>
    <t>Core deposit intangible</t>
  </si>
  <si>
    <t>Total assets acquired</t>
  </si>
  <si>
    <t>Liabilities</t>
  </si>
  <si>
    <t>Total liabilities assumed</t>
  </si>
  <si>
    <t>Purchase price</t>
  </si>
  <si>
    <t>ACQUISITIONS (Details 1) - USD ($) $ in Thousands</t>
  </si>
  <si>
    <t>Interest component of expected cash flows</t>
  </si>
  <si>
    <t>Contractually required principal and interest payments receivable</t>
  </si>
  <si>
    <t>Certain Loans Acquired in Transfer, Nonaccretable Difference</t>
  </si>
  <si>
    <t>Certain Loans Acquired in Transfer Accounted for as Debt Securities, Acquired During Period, Cash Flows Expected to be Collected at Acquisition</t>
  </si>
  <si>
    <t>Less: fair value (initial carrying amount)</t>
  </si>
  <si>
    <t>ACQUISITIONS (Details 2) - USD ($) $ in Thousands</t>
  </si>
  <si>
    <t>ACQUISITIONS (Details Textual) - USD ($) $ / shares in Units, $ in Thousands</t>
  </si>
  <si>
    <t>Sep. 30, 2016</t>
  </si>
  <si>
    <t>Jun. 30, 2016</t>
  </si>
  <si>
    <t>Mar. 31, 2016</t>
  </si>
  <si>
    <t>Sep. 30, 2015</t>
  </si>
  <si>
    <t>Jun. 30, 2015</t>
  </si>
  <si>
    <t>Mar. 31, 2015</t>
  </si>
  <si>
    <t>Acquisition Related Costs</t>
  </si>
  <si>
    <t>Number of shares of company stock issued for each share of Central common stock (in shares)</t>
  </si>
  <si>
    <t>Value of shares of company stock issued for each share of acquiree stock (in dollars per share)</t>
  </si>
  <si>
    <t>Company's closing price per share (in dollars per share)</t>
  </si>
  <si>
    <t>Business transaction value</t>
  </si>
  <si>
    <t>Increase in acquirer outstanding shares</t>
  </si>
  <si>
    <t>Loans acquired</t>
  </si>
  <si>
    <t>Combination of INDB and New England Bancorp, Inc. [Member]</t>
  </si>
  <si>
    <t>Equity Interest Issued or Issuable Shareholders Option To Receive, Cash Per Share</t>
  </si>
  <si>
    <t>Cost of acquired entity, percentage cash</t>
  </si>
  <si>
    <t>40.00%</t>
  </si>
  <si>
    <t>Business Acquisition, Cost of Acquired Entity, Percentage Stock Consideration</t>
  </si>
  <si>
    <t>60.00%</t>
  </si>
  <si>
    <t>Cost of acquired entity, cash paid</t>
  </si>
  <si>
    <t>Consideration Transferred, Equity Interests Issued and Issuable</t>
  </si>
  <si>
    <t>Combination of INDB and Peoples Federal Bancshares, Inc [Member]</t>
  </si>
  <si>
    <t>SECURITIES (Details 1) - USD ($) $ in Thousands</t>
  </si>
  <si>
    <t>Available-for-sale Securities:</t>
  </si>
  <si>
    <t>Amortized Cost</t>
  </si>
  <si>
    <t>Available-for-sale Equity Securities, Accumulated Gross Unrealized Gain, before Tax</t>
  </si>
  <si>
    <t>Available-for-sale Securities, Accumulated Gross Unrealized Loss, before Tax</t>
  </si>
  <si>
    <t>Fair Value</t>
  </si>
  <si>
    <t>Held-to-maturity Securities:</t>
  </si>
  <si>
    <t>Held-to-maturity Securities, Accumulated Unrecognized Holding Gain</t>
  </si>
  <si>
    <t>Held-to-maturity Securities, Accumulated Unrecognized Holding Loss</t>
  </si>
  <si>
    <t>Available-for-sale Securities and Held-to-maturity Securities:</t>
  </si>
  <si>
    <t>Gross Unrealized Gains</t>
  </si>
  <si>
    <t>Gross Unrealized Losses</t>
  </si>
  <si>
    <t>U.S. Government agency securities</t>
  </si>
  <si>
    <t>Available-for-sale Debt Securities, Accumulated Gross Unrealized Gain, before Tax</t>
  </si>
  <si>
    <t>Available-for-sale Debt Securities, Accumulated Gross Unrealized Loss, before Tax</t>
  </si>
  <si>
    <t>U.S. treasury securities [Member]</t>
  </si>
  <si>
    <t>Agency mortgage-backed securities [Member]</t>
  </si>
  <si>
    <t>Agency collateralized mortgage obligations [Member]</t>
  </si>
  <si>
    <t>State, county, and municipal securities [Member]</t>
  </si>
  <si>
    <t>Single issuer trust preferred securities issued by banks [Member]</t>
  </si>
  <si>
    <t>Pooled trust preferred securities issued by banks and insurers</t>
  </si>
  <si>
    <t>Small Business Administration Pooled Securities [Member]</t>
  </si>
  <si>
    <t>Marketable securities [Member]</t>
  </si>
  <si>
    <t>Corporate debt securities [Member]</t>
  </si>
  <si>
    <t>SECURITIES (Details 3) - USD ($) $ in Thousands</t>
  </si>
  <si>
    <t>Available for Sale, Amortized Cost</t>
  </si>
  <si>
    <t>Available for Sale, Fair Value</t>
  </si>
  <si>
    <t>Held to Maturity, Amortized Cost</t>
  </si>
  <si>
    <t>Held to Maturity, Fair Value</t>
  </si>
  <si>
    <t>Debt Securities [Member]</t>
  </si>
  <si>
    <t>Due in one year or less</t>
  </si>
  <si>
    <t>Due after one year to five years</t>
  </si>
  <si>
    <t>Due after five to ten years</t>
  </si>
  <si>
    <t>Due after ten years</t>
  </si>
  <si>
    <t>Available-for-sale Equity Securities, Amortized Cost Basis</t>
  </si>
  <si>
    <t>Assets Designated to Closed Block, Equity Securities, Available-for-sale, at Fair Value</t>
  </si>
  <si>
    <t>SECURITIES (Details 4) $ in Thousands</t>
  </si>
  <si>
    <t>Dec. 31, 2016USD ($)holding</t>
  </si>
  <si>
    <t>Dec. 31, 2015USD ($)holding</t>
  </si>
  <si>
    <t>Summary of gross unrealized losses and fair value of investments</t>
  </si>
  <si>
    <t>No of holdings | holding</t>
  </si>
  <si>
    <t>Fair value, less than 12 months</t>
  </si>
  <si>
    <t>Fair value, 12 months or longer</t>
  </si>
  <si>
    <t>Fair value, Total</t>
  </si>
  <si>
    <t>Unrealized losses, Total</t>
  </si>
  <si>
    <t>Unrealized loss position for available for sale and held to maturity securities in a continuous loss position for less than 12 months</t>
  </si>
  <si>
    <t>Unrealized loss position for available for sale and held to maturity securities in a continuous loss position for more than 12 months</t>
  </si>
  <si>
    <t>US Government Agencies Debt Securities [Member]</t>
  </si>
  <si>
    <t>Single issuer trust preferred securities issued by banks and insurers</t>
  </si>
  <si>
    <t>SECURITIES (Details 7) - USD ($) $ in Thousands</t>
  </si>
  <si>
    <t>Schedule of Available-for-sale Securities [Line Items]</t>
  </si>
  <si>
    <t>Gross change in OTTI recorded on certain investments</t>
  </si>
  <si>
    <t>Portion of OTTI recognized in OCI</t>
  </si>
  <si>
    <t>Net impairment losses recognized in earnings on securities</t>
  </si>
  <si>
    <t>SECURITIES (Details 8) - USD ($) $ in Thousands</t>
  </si>
  <si>
    <t>Summary of cumulative credit related component of OTTI</t>
  </si>
  <si>
    <t>Balance at beginning of period</t>
  </si>
  <si>
    <t>Add</t>
  </si>
  <si>
    <t>Incurred on securities not previously impaired</t>
  </si>
  <si>
    <t>Incurred on securities previously impaired</t>
  </si>
  <si>
    <t>Less</t>
  </si>
  <si>
    <t>Securities sold during the period</t>
  </si>
  <si>
    <t>Reclassification due to changes in Company’s intent</t>
  </si>
  <si>
    <t>Increases in cash flow expected to be collected</t>
  </si>
  <si>
    <t>Balance at end of period</t>
  </si>
  <si>
    <t>SECURITIES (Details Textual) - USD ($)</t>
  </si>
  <si>
    <t>Callable securities in investment portfolio</t>
  </si>
  <si>
    <t>Investment securities pledged</t>
  </si>
  <si>
    <t>Investments in obligations of individual states, counties or municipalities which exceed 10% of equity</t>
  </si>
  <si>
    <t>Allowance Allocations  (Details) - USD ($) $ in Thousands</t>
  </si>
  <si>
    <t>3 Months Ended</t>
  </si>
  <si>
    <t>Allowance for Loan and Lease Losses [Roll Forward]</t>
  </si>
  <si>
    <t>Beginning balance</t>
  </si>
  <si>
    <t>Charge-offs</t>
  </si>
  <si>
    <t>Recoveries</t>
  </si>
  <si>
    <t>Ending balance</t>
  </si>
  <si>
    <t>Ending balance: individually evaluated for impairment</t>
  </si>
  <si>
    <t>Ending balance: collectively evaluated for impairment</t>
  </si>
  <si>
    <t>Financing receivables ending balance:</t>
  </si>
  <si>
    <t>Financing Receivable, Collectively Evaluated for Impairment</t>
  </si>
  <si>
    <t>Individually evaluated for impairment</t>
  </si>
  <si>
    <t>Financing Receivable, Net</t>
  </si>
  <si>
    <t>Loans Receivable, Gross, Commercial and Industrial</t>
  </si>
  <si>
    <t>Loans Receivable, Gross, Commercial, Mortgage</t>
  </si>
  <si>
    <t>Loans and Leases Receivable, Gross, Consumer, Other</t>
  </si>
  <si>
    <t>Loans Receivable, Gross, Commercial, Construction</t>
  </si>
  <si>
    <t>Small Business</t>
  </si>
  <si>
    <t>Loans and Leases Receivable, Gross, Consumer, Mortgage</t>
  </si>
  <si>
    <t>Commercial and Industrial [Member]</t>
  </si>
  <si>
    <t>Commercial Real Estate [Member]</t>
  </si>
  <si>
    <t>Construction Loans [Member]</t>
  </si>
  <si>
    <t>Small Business [Member]</t>
  </si>
  <si>
    <t>Residential Real Estate [Member]</t>
  </si>
  <si>
    <t>Home Equity [Member]</t>
  </si>
  <si>
    <t>Consumer Portfolio Segment [Member]</t>
  </si>
  <si>
    <t>Receivables Acquired with Deteriorated Credit Quality [Member]</t>
  </si>
  <si>
    <t>Receivables Acquired with Deteriorated Credit Quality [Member] | Commercial and Industrial [Member]</t>
  </si>
  <si>
    <t>Receivables Acquired with Deteriorated Credit Quality [Member] | Commercial Real Estate [Member]</t>
  </si>
  <si>
    <t>Receivables Acquired with Deteriorated Credit Quality [Member] | Construction Loans [Member]</t>
  </si>
  <si>
    <t>Receivables Acquired with Deteriorated Credit Quality [Member] | Small Business [Member]</t>
  </si>
  <si>
    <t>Receivables Acquired with Deteriorated Credit Quality [Member] | Residential Real Estate [Member]</t>
  </si>
  <si>
    <t>Receivables Acquired with Deteriorated Credit Quality [Member] | Home Equity [Member]</t>
  </si>
  <si>
    <t>Receivables Acquired with Deteriorated Credit Quality [Member] | Consumer Portfolio Segment [Member]</t>
  </si>
  <si>
    <t>The amount of net deferred costs on originated loans included in the ending balance was $5.1 million, $4.3 million, and $2.8 million at December 31, 2016, 2015, and 2014, respectively. Net unamortized discounts on acquired loans not deemed to be PCI included in the ending balance was $8.6 million, $6.6 million, and $1.9 million at December 31, 2016, 2015, and 2014, respectively.</t>
  </si>
  <si>
    <t>Internal Risk Rating Categories for Commercial Portfolio (Details) - USD ($) $ in Thousands</t>
  </si>
  <si>
    <t>Internal risk-rating categories for the Company's commercial portfolio</t>
  </si>
  <si>
    <t>Pass [Member]</t>
  </si>
  <si>
    <t>Pass [Member] | Commercial and Industrial [Member]</t>
  </si>
  <si>
    <t>Pass [Member] | Commercial Real Estate [Member]</t>
  </si>
  <si>
    <t>Pass [Member] | Construction Loans [Member]</t>
  </si>
  <si>
    <t>Pass [Member] | Small Business [Member]</t>
  </si>
  <si>
    <t>Potential weakness [Member]</t>
  </si>
  <si>
    <t>Potential weakness [Member] | Commercial and Industrial [Member]</t>
  </si>
  <si>
    <t>Potential weakness [Member] | Commercial Real Estate [Member]</t>
  </si>
  <si>
    <t>Potential weakness [Member] | Construction Loans [Member]</t>
  </si>
  <si>
    <t>Potential weakness [Member] | Small Business [Member]</t>
  </si>
  <si>
    <t>Definite weakness [Member]</t>
  </si>
  <si>
    <t>Definite weakness [Member] | Commercial and Industrial [Member]</t>
  </si>
  <si>
    <t>Definite weakness [Member] | Commercial Real Estate [Member]</t>
  </si>
  <si>
    <t>Definite weakness [Member] | Construction Loans [Member]</t>
  </si>
  <si>
    <t>Definite weakness [Member] | Small Business [Member]</t>
  </si>
  <si>
    <t>Parital loss probable [Member]</t>
  </si>
  <si>
    <t>Parital loss probable [Member] | Commercial and Industrial [Member]</t>
  </si>
  <si>
    <t>Parital loss probable [Member] | Commercial Real Estate [Member]</t>
  </si>
  <si>
    <t>Parital loss probable [Member] | Construction Loans [Member]</t>
  </si>
  <si>
    <t>Parital loss probable [Member] | Small Business [Member]</t>
  </si>
  <si>
    <t>Definite loss [Member]</t>
  </si>
  <si>
    <t>Definite loss [Member] | Commercial and Industrial [Member]</t>
  </si>
  <si>
    <t>Definite loss [Member] | Commercial Real Estate [Member]</t>
  </si>
  <si>
    <t>Definite loss [Member] | Construction Loans [Member]</t>
  </si>
  <si>
    <t>Definite loss [Member] | Small Business [Member]</t>
  </si>
  <si>
    <t>Weighted Average FICO Scores &amp; weighted Average Combined LTV Ratios (Details) - score</t>
  </si>
  <si>
    <t>Residential Portfolio Segment [Member]</t>
  </si>
  <si>
    <t>Weighted average FICO scores and the weighted average combined LTV Ratio</t>
  </si>
  <si>
    <t>FICO score (re-scored)</t>
  </si>
  <si>
    <t>Financing Receivable With Credit Quality Of Loan Based Upon the Weighted Average Loan-To-Value Ratio</t>
  </si>
  <si>
    <t>63.20%</t>
  </si>
  <si>
    <t>61.40%</t>
  </si>
  <si>
    <t>55.90%</t>
  </si>
  <si>
    <t>55.80%</t>
  </si>
  <si>
    <t>Summary of Nonaccrual Loans (Details) - USD ($) $ in Thousands</t>
  </si>
  <si>
    <t>Financing Receivable Impaired [Line Items]</t>
  </si>
  <si>
    <t>TDRs on nonaccrual status</t>
  </si>
  <si>
    <t>Financing Receivable, Recorded Investment, Nonaccrual Status</t>
  </si>
  <si>
    <t>Age Analysis of Past Due Financing receivables (Details) $ in Thousands</t>
  </si>
  <si>
    <t>Dec. 31, 2016USD ($)loan</t>
  </si>
  <si>
    <t>Dec. 31, 2015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Home Equity [Member]</t>
  </si>
  <si>
    <t>Financing Receivables, 30 to 59 Days Past Due [Member] | Consumer Portfolio Segment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Home Equity [Member]</t>
  </si>
  <si>
    <t>Financing Receivables, 60 to 89 Days Past Due [Member] | Consumer Portfolio Segment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nsumer Portfolio Segment [Member]</t>
  </si>
  <si>
    <t>TDR's and Other Pertinent Information (Details) - USD ($) $ in Thousands</t>
  </si>
  <si>
    <t>Summary of Troubled Debt Restructurings and other pertinent information</t>
  </si>
  <si>
    <t>TDRs on accrual status</t>
  </si>
  <si>
    <t>Total TDRs</t>
  </si>
  <si>
    <t>Amount of specific reserves included in the allowance for loan loss associated with TDRs:</t>
  </si>
  <si>
    <t>Additional commitments to lend to a borrower who has been a party to a TDR:</t>
  </si>
  <si>
    <t>Modification which Occurred During the Period &amp; Change in Recorded Investment(Details) $ in Thousands</t>
  </si>
  <si>
    <t>Dec. 31, 2016USD ($)contract</t>
  </si>
  <si>
    <t>Dec. 31, 2015USD ($)contract</t>
  </si>
  <si>
    <t>Dec. 31, 2014USD ($)contract</t>
  </si>
  <si>
    <t>Financing Receivable, Modifications [Line Items]</t>
  </si>
  <si>
    <t>Financing Receivable, Modifications, Number of Contracts | contract</t>
  </si>
  <si>
    <t>Financing Receivable, Modifications, Pre-Modification Recorded Investment</t>
  </si>
  <si>
    <t>TROUBLED DEBT RESTRUCTURINGS:</t>
  </si>
  <si>
    <t>Post-Modification Outstanding Recorded Investment</t>
  </si>
  <si>
    <t>Home Equity Line of Credit [Member]</t>
  </si>
  <si>
    <t>Commercial And Industrial [Member]</t>
  </si>
  <si>
    <t>Post-modification balance of TDRs Listed by type of Modification(Details) - USD ($) $ in Thousands</t>
  </si>
  <si>
    <t>Extended maturity</t>
  </si>
  <si>
    <t>Adjusted interest rate</t>
  </si>
  <si>
    <t>Combination rate and maturity</t>
  </si>
  <si>
    <t>Court ordered concession</t>
  </si>
  <si>
    <t>TDR's that have subsequent default (Details) $ in Thousands</t>
  </si>
  <si>
    <t>TROUBLED DEBT RESTRUCTURINGS THAT SUBSEQUENTLY DEFAULTED:</t>
  </si>
  <si>
    <t>Recorded Investment | $</t>
  </si>
  <si>
    <t>Financing Receivable, Modifications, Subsequent Default, Number of Contracts | contract</t>
  </si>
  <si>
    <t>Imparied Loan Information by Portfolio (Details) - USD ($) $ in Thousands</t>
  </si>
  <si>
    <t>Impaired loans by loan portfolio</t>
  </si>
  <si>
    <t>Financing Receivable, Allowance for Credit Losses, Individually Evaluated for Impairment</t>
  </si>
  <si>
    <t>Related Allowance</t>
  </si>
  <si>
    <t>Recorded Investment</t>
  </si>
  <si>
    <t>Unpaid Principal Balance</t>
  </si>
  <si>
    <t>Average Recorded Investment</t>
  </si>
  <si>
    <t>Interest Income Recognized</t>
  </si>
  <si>
    <t>With No Related Allowance Recorded [Member]</t>
  </si>
  <si>
    <t>With No Related Allowance Recorded [Member] | Commercial and Industrial [Member]</t>
  </si>
  <si>
    <t>With No Related Allowance Recorded [Member] | Commercial Real Estate [Member]</t>
  </si>
  <si>
    <t>With No Related Allowance Recorded [Member] | Construction Loans [Member]</t>
  </si>
  <si>
    <t>With No Related Allowance Recorded [Member] | Small Business [Member]</t>
  </si>
  <si>
    <t>With No Related Allowance Recorded [Member] | Residential Real Estate [Member]</t>
  </si>
  <si>
    <t>With No Related Allowance Recorded [Member] | Home Equity [Member]</t>
  </si>
  <si>
    <t>With No Related Allowance Recorded [Member] | Consumer Portfolio Segment [Member]</t>
  </si>
  <si>
    <t>With Allowance Recorded [Member]</t>
  </si>
  <si>
    <t>With Allowance Recorded [Member] | Commercial and Industrial [Member]</t>
  </si>
  <si>
    <t>With Allowance Recorded [Member] | Commercial Real Estate [Member]</t>
  </si>
  <si>
    <t>With Allowance Recorded [Member] | Small Business [Member]</t>
  </si>
  <si>
    <t>With Allowance Recorded [Member] | Residential Real Estate [Member]</t>
  </si>
  <si>
    <t>With Allowance Recorded [Member] | Home Equity [Member]</t>
  </si>
  <si>
    <t>With Allowance Recorded [Member] | Consumer Portfolio Segment [Member]</t>
  </si>
  <si>
    <t>Purchased Credit Impaired Loans - Outstanding/Carrying Balance (Details) - USD ($) $ in Thousands</t>
  </si>
  <si>
    <t>Certain Loans Acquired in Transfer Not Accounted for as Debt Securities Acquired During Period [Line Items]</t>
  </si>
  <si>
    <t>Certain Loans Acquired in Transfer Not Accounted for as Debt Securities, Outstanding Balance</t>
  </si>
  <si>
    <t>LOANS, ALLOWANCE FOR LOAN LOSSES AND CREDIT QUALITY (Details Textual) - USD ($)</t>
  </si>
  <si>
    <t>Unamortized Loan Commitment and Origination fees</t>
  </si>
  <si>
    <t>Unamortized Discounts or Premiums</t>
  </si>
  <si>
    <t>Discretionary Nonaccrual</t>
  </si>
  <si>
    <t>Days To Be Termed As Non Accrual Loans</t>
  </si>
  <si>
    <t>90 days</t>
  </si>
  <si>
    <t>Significant advanced considered for risk rating change</t>
  </si>
  <si>
    <t>Restructuring Cost and Reserve [Line Items]</t>
  </si>
  <si>
    <t>Other Real Estate</t>
  </si>
  <si>
    <t>LOANS, ALLOWANCE FOR LOAN LOSSES AND CREDIT QUALITY Activity in the Accretable Yield PCI Loans(Details) - USD ($) $ in Thousands</t>
  </si>
  <si>
    <t>Certain Loans Acquired in Transfer Accounted for as Debt Securities, Accretable Yield Movement Schedule [Roll Forward]</t>
  </si>
  <si>
    <t>Acquisition</t>
  </si>
  <si>
    <t>Accretion</t>
  </si>
  <si>
    <t>Certainloansacquiredinatransfernotaccountedforasdebtsecuritiesaccretableyieldadjustmentchangesinexpectedcashflow</t>
  </si>
  <si>
    <t>Reclassification from nonaccretable difference for loans with improved cash flows</t>
  </si>
  <si>
    <t>LOANS, ALLOWANCE FOR LOAN LOSSES AND CREDIT QUALITY Foreclosed Residential Real Estate Property (Details) - USD ($) $ in Thousands</t>
  </si>
  <si>
    <t>Foreclosed Residential Real Estate Property [Line Items]</t>
  </si>
  <si>
    <t>Foreclosed residential real estate property held by the creditor</t>
  </si>
  <si>
    <t>Mortgage Loans in Process of Foreclosure, Amount</t>
  </si>
  <si>
    <t>(1) Inclusive of acquired other real estate owned of $2.1 million relating to the NEB acquisition.</t>
  </si>
  <si>
    <t>BANK PREMISES AND EQUIPMENT (Details) - USD ($)</t>
  </si>
  <si>
    <t>Property, Plant and Equipment [Line Items]</t>
  </si>
  <si>
    <t>Total cost</t>
  </si>
  <si>
    <t>Accumulated depreciation</t>
  </si>
  <si>
    <t>Net bank premises and equipment</t>
  </si>
  <si>
    <t>Depreciation expense</t>
  </si>
  <si>
    <t>Impairment of Long-Lived Assets to be Disposed of</t>
  </si>
  <si>
    <t>Land [Member]</t>
  </si>
  <si>
    <t>Bank Premises [Member]</t>
  </si>
  <si>
    <t>Bank Premises [Member] | Minimum [Member]</t>
  </si>
  <si>
    <t>Estimated useful lives</t>
  </si>
  <si>
    <t>5 years</t>
  </si>
  <si>
    <t>Bank Premises [Member] | Maximum [Member]</t>
  </si>
  <si>
    <t>39 years</t>
  </si>
  <si>
    <t>Leasehold Improvements [Member]</t>
  </si>
  <si>
    <t>Leasehold Improvements [Member] | Minimum [Member]</t>
  </si>
  <si>
    <t>4 years</t>
  </si>
  <si>
    <t>Leasehold Improvements [Member] | Maximum [Member]</t>
  </si>
  <si>
    <t>27 years</t>
  </si>
  <si>
    <t>Furniture and Equipment [Member]</t>
  </si>
  <si>
    <t>Furniture and Equipment [Member] | Minimum [Member]</t>
  </si>
  <si>
    <t>Furniture and Equipment [Member] | Maximum [Member]</t>
  </si>
  <si>
    <t>12 years</t>
  </si>
  <si>
    <t>GOODWILL AND IDENTIFIABLE INTANGIBLE ASSETS (Details) - USD ($) $ in Thousands</t>
  </si>
  <si>
    <t>Other Intangible Assets</t>
  </si>
  <si>
    <t>Total goodwill and other intangible assets</t>
  </si>
  <si>
    <t>Other identifiable Intangible Assets [Member]</t>
  </si>
  <si>
    <t>GOODWILL AND IDENTIFIABLE INTANGIBLE ASSETS (Details 1) - USD ($) $ in Thousands</t>
  </si>
  <si>
    <t>Goodwill [Roll Forward]</t>
  </si>
  <si>
    <t>Balance at beginning of year</t>
  </si>
  <si>
    <t>Acquisitions</t>
  </si>
  <si>
    <t>Balance at end of year</t>
  </si>
  <si>
    <t>GOODWILL AND IDENTIFIABLE INTANGIBLE ASSETS (Details 2) - USD ($) $ in Thousands</t>
  </si>
  <si>
    <t>Gross Carrying Amount</t>
  </si>
  <si>
    <t>Accumulated Amortization</t>
  </si>
  <si>
    <t>Net Carrying Amount</t>
  </si>
  <si>
    <t>Core deposits [Member]</t>
  </si>
  <si>
    <t>Other intangible assets [Member]</t>
  </si>
  <si>
    <t>GOODWILL AND IDENTIFIABLE INTANGIBLE ASSETS (Details 3) $ in Thousands</t>
  </si>
  <si>
    <t>Finite-Lived Intangible Assets, Net, Amortization Expense, Fiscal Year Maturity [Abstract]</t>
  </si>
  <si>
    <t>GOODWILL AND IDENTIFIABLE INTANGIBLE ASSETS (Details Textual) - USD ($) $ in Thousands</t>
  </si>
  <si>
    <t>Amortization of intangible assets</t>
  </si>
  <si>
    <t>Weighted average amortization period for intangible assets</t>
  </si>
  <si>
    <t>9 years 9 months 18 days</t>
  </si>
  <si>
    <t>DEPOSITS (Details) - USD ($) $ in Thousands</t>
  </si>
  <si>
    <t>Deposit Liabilities Reclassified as Loans Receivable</t>
  </si>
  <si>
    <t>Time Deposits, Fiscal Year Maturity [Abstract]</t>
  </si>
  <si>
    <t>1 year or less</t>
  </si>
  <si>
    <t>Over 1 year to 2 years</t>
  </si>
  <si>
    <t>Over 2 years to 3 years</t>
  </si>
  <si>
    <t>Over 3 years to 4 years</t>
  </si>
  <si>
    <t>Over 4 years to 5 years</t>
  </si>
  <si>
    <t>Time Deposits</t>
  </si>
  <si>
    <t>1 year or less (as percent)</t>
  </si>
  <si>
    <t>66.40%</t>
  </si>
  <si>
    <t>71.20%</t>
  </si>
  <si>
    <t>Over 1 years to 2 years (as percent)</t>
  </si>
  <si>
    <t>12.70%</t>
  </si>
  <si>
    <t>12.20%</t>
  </si>
  <si>
    <t>Over 2 years to 3 years (as percent)</t>
  </si>
  <si>
    <t>6.80%</t>
  </si>
  <si>
    <t>4.50%</t>
  </si>
  <si>
    <t>Over 3 years to 4 years (as percent)</t>
  </si>
  <si>
    <t>7.60%</t>
  </si>
  <si>
    <t>5.20%</t>
  </si>
  <si>
    <t>Over 4 years to 5 years (as percent)</t>
  </si>
  <si>
    <t>6.50%</t>
  </si>
  <si>
    <t>6.90%</t>
  </si>
  <si>
    <t>Time Deposits (as percent)</t>
  </si>
  <si>
    <t>100.00%</t>
  </si>
  <si>
    <t>Deposit Liabilities, Collateral Issued, Description</t>
  </si>
  <si>
    <t>Deposits over $250,000.00</t>
  </si>
  <si>
    <t>BORROWINGS (FHLB Advances) (Details) - USD ($) $ in Thousands</t>
  </si>
  <si>
    <t>Federal Home Loan Bank, Advances, Maturities Summary, Due in Next Twelve Months</t>
  </si>
  <si>
    <t>Federal Home Loan Bank, Advances, Activity for Year, Average Interest Rate for Year</t>
  </si>
  <si>
    <t>2.43%</t>
  </si>
  <si>
    <t>1.23%</t>
  </si>
  <si>
    <t>Federal Home Loan Bank, Advances, Maturities Summary, Due in Year Two</t>
  </si>
  <si>
    <t>Federal Home Loan Bank, Advances, Maturities Summary, Average Interest Rate, One to Two Years from Balance Sheet Date</t>
  </si>
  <si>
    <t>0.00%</t>
  </si>
  <si>
    <t>3.10%</t>
  </si>
  <si>
    <t>Federal Home Loan Bank, Advances, Maturities Summary, Due in Year Three</t>
  </si>
  <si>
    <t>Federal Home Loan Bank, Advances, Maturities Summary, Average Interest Rate, Two to Three Years from Balance Sheet Date</t>
  </si>
  <si>
    <t>1.74%</t>
  </si>
  <si>
    <t>Federal Home Loan Bank, Advances, Maturities Summary, Due in Year Four</t>
  </si>
  <si>
    <t>Federal Home Loan Bank, Advances, Maturities Summary, Average Interest Rate, Three to Four Years from Balance Sheet Date</t>
  </si>
  <si>
    <t>1.99%</t>
  </si>
  <si>
    <t>Federal Home Loan Bank, Advances, Branch of FHLB Bank, Amount of Advances</t>
  </si>
  <si>
    <t>Federal Home Loan Bank, Advances, Weighted Average Interest Rate</t>
  </si>
  <si>
    <t>2.00%</t>
  </si>
  <si>
    <t>Debt Instrument, Unamortized Premium</t>
  </si>
  <si>
    <t>Total Federal Home Loan Bank Advances</t>
  </si>
  <si>
    <t>BORROWINGS Repurchase Agreements (Details) - USD ($) $ in Thousands</t>
  </si>
  <si>
    <t>Assets Sold under Agreements to Repurchase [Line Items]</t>
  </si>
  <si>
    <t>Assets Sold under Agreements to Repurchase, Repurchase Liability</t>
  </si>
  <si>
    <t>Agency mortgage-backed securities</t>
  </si>
  <si>
    <t>Collateralized Debt Obligations [Member]</t>
  </si>
  <si>
    <t>Maturity Overnight [Member]</t>
  </si>
  <si>
    <t>Maturity Overnight [Member] | U.S. Government agency securities</t>
  </si>
  <si>
    <t>Maturity Overnight [Member] | Agency mortgage-backed securities</t>
  </si>
  <si>
    <t>Maturity Overnight [Member] | Collateralized Debt Obligations [Member]</t>
  </si>
  <si>
    <t>Maturity 30 to 90 Days [Member]</t>
  </si>
  <si>
    <t>Maturity 30 to 90 Days [Member] | U.S. Government agency securities</t>
  </si>
  <si>
    <t>Maturity 30 to 90 Days [Member] | Agency mortgage-backed securities</t>
  </si>
  <si>
    <t>Maturity 30 to 90 Days [Member] | Collateralized Debt Obligations [Member]</t>
  </si>
  <si>
    <t>Maturity Less than 30 Days [Member]</t>
  </si>
  <si>
    <t>Maturity Less than 30 Days [Member] | U.S. Government agency securities</t>
  </si>
  <si>
    <t>Maturity Less than 30 Days [Member] | Agency mortgage-backed securities</t>
  </si>
  <si>
    <t>Maturity Less than 30 Days [Member] | Collateralized Debt Obligations [Member]</t>
  </si>
  <si>
    <t>Maturity Greater than 90 Days [Member]</t>
  </si>
  <si>
    <t>Maturity Greater than 90 Days [Member] | U.S. Government agency securities</t>
  </si>
  <si>
    <t>Maturity Greater than 90 Days [Member] | Agency mortgage-backed securities</t>
  </si>
  <si>
    <t>Maturity Greater than 90 Days [Member] | Collateralized Debt Obligations [Member]</t>
  </si>
  <si>
    <t>BORROWINGS (Long-Term Debt) (Details) - USD ($) $ in Thousands</t>
  </si>
  <si>
    <t>Debt Instrument [Line Items]</t>
  </si>
  <si>
    <t>Total Long-Term Borrowings</t>
  </si>
  <si>
    <t>Subordinated Debt</t>
  </si>
  <si>
    <t>Junior Subordinated Debentures [Member] | Capital Trust V Preferred Securities Due in 2037 [Member]</t>
  </si>
  <si>
    <t>Junior Subordinated Debentures [Member] | Slades Ferry Trust I Preferred Securities Due in 2034 [Member]</t>
  </si>
  <si>
    <t>Junior Subordinated Debentures [Member] | Central Bancorp Capital Trust I Securities Due in 2034 [Member]</t>
  </si>
  <si>
    <t>Junior Subordinated Debentures [Member] | Central Bancorp Capital Trust II Securities Due in 2037 [Member]</t>
  </si>
  <si>
    <t>BORROWINGS (Trust Preferred Securities) (Details) - USD ($) $ in Millions</t>
  </si>
  <si>
    <t>Face Amount</t>
  </si>
  <si>
    <t>Junior Subordinated Debentures [Member]</t>
  </si>
  <si>
    <t>Fixed rate</t>
  </si>
  <si>
    <t>2.44%</t>
  </si>
  <si>
    <t>Junior Subordinated Debentures [Member] | Capital Trust V Preferred Securities Due in 2037 [Member] | LIBOR [Member]</t>
  </si>
  <si>
    <t>Basis spread on variable rate</t>
  </si>
  <si>
    <t>1.48%</t>
  </si>
  <si>
    <t>3.78%</t>
  </si>
  <si>
    <t>Junior Subordinated Debentures [Member] | Slades Ferry Trust I Preferred Securities Due in 2034 [Member] | LIBOR [Member]</t>
  </si>
  <si>
    <t>2.79%</t>
  </si>
  <si>
    <t>3.40%</t>
  </si>
  <si>
    <t>Junior Subordinated Debentures [Member] | Central Bancorp Capital Trust I Securities Due in 2034 [Member] | LIBOR [Member]</t>
  </si>
  <si>
    <t>7.015%</t>
  </si>
  <si>
    <t>Junior Subordinated Debentures [Member] | Central Bancorp Capital Trust II Securities Due in 2037 [Member] | LIBOR [Member]</t>
  </si>
  <si>
    <t>1.65%</t>
  </si>
  <si>
    <t>Subordinated Debt [Member] | Subordinated Debentures Due in October 2019 [Member] | LIBOR [Member]</t>
  </si>
  <si>
    <t>3.00%</t>
  </si>
  <si>
    <t>Subordinated Debt [Member] | Subordinated Debentures Due in November 2019 [Member] [Domain]</t>
  </si>
  <si>
    <t>4.75%</t>
  </si>
  <si>
    <t>Subordinated Debt [Member] | Subordinated Debentures Due in November 2019 [Member] [Domain] | LIBOR [Member]</t>
  </si>
  <si>
    <t>2.98%</t>
  </si>
  <si>
    <t>BORROWINGS (Maturities of Long-Term Debt) (Details) $ in Thousands</t>
  </si>
  <si>
    <t>Long-term Debt, Fiscal Year Maturity [Abstract]</t>
  </si>
  <si>
    <t>Thereafter</t>
  </si>
  <si>
    <t>Subordinated Debentures [Member] | Subordinated Debentures Due August 27, 2018 [Member]</t>
  </si>
  <si>
    <t>BORROWINGS (Details Textual) - USD ($)</t>
  </si>
  <si>
    <t>Customer Repurchase Agreements</t>
  </si>
  <si>
    <t>Interest Expense, Long-term Debt</t>
  </si>
  <si>
    <t>Loans Pledged as Collateral</t>
  </si>
  <si>
    <t>Federal Home Loan Bank Advances Weighted Average Interest Rate inclusive of Swaps</t>
  </si>
  <si>
    <t>3.42%</t>
  </si>
  <si>
    <t>2.60%</t>
  </si>
  <si>
    <t>Repayments of Debt</t>
  </si>
  <si>
    <t>Interest expense on short-term borrowings</t>
  </si>
  <si>
    <t>Parent Company [Member]</t>
  </si>
  <si>
    <t>Capital Trust V Preferred Securities Due in 2037 [Member] | Junior Subordinated Debt [Member]</t>
  </si>
  <si>
    <t>Debt Instrument, interest rate, stated rate inclusive of interest rate swap - expired</t>
  </si>
  <si>
    <t>6.52%</t>
  </si>
  <si>
    <t>Debt Instrument, interest rate, stated rate inclusive of interest rate swap - forward starting</t>
  </si>
  <si>
    <t>2.84%</t>
  </si>
  <si>
    <t>Capital Trust V Preferred Securities Due in 2037 [Member] | Junior Subordinated Debt [Member] | LIBOR [Member]</t>
  </si>
  <si>
    <t>Subordinated Debentures Due in October 2019 [Member] | Subordinated Debentures [Member] | LIBOR [Member]</t>
  </si>
  <si>
    <t>Subordinated Debentures Due in November 2019 [Member] [Domain] | Subordinated Debentures [Member]</t>
  </si>
  <si>
    <t>Subordinated Debentures Due in November 2019 [Member] [Domain] | Subordinated Debentures [Member] | LIBOR [Member]</t>
  </si>
  <si>
    <t>Slades Ferry Trust I Preferred Securities Due in 2034 [Member] | Junior Subordinated Debt [Member]</t>
  </si>
  <si>
    <t>Slades Ferry Trust I Preferred Securities Due in 2034 [Member] | Junior Subordinated Debt [Member] | LIBOR [Member]</t>
  </si>
  <si>
    <t>Central Bancorp Capital Trust I Securities Due in 2034 [Member] | Junior Subordinated Debt [Member]</t>
  </si>
  <si>
    <t>Central Bancorp Capital Trust I Securities Due in 2034 [Member] | Junior Subordinated Debt [Member] | LIBOR [Member]</t>
  </si>
  <si>
    <t>Federal Home Loan Bank Advances [Member]</t>
  </si>
  <si>
    <t>Federal home loan bank unused remaining available borrowing capacity</t>
  </si>
  <si>
    <t>Line of credit maximum borrowing capacity</t>
  </si>
  <si>
    <t>Swap [Member] | Federal Home Loan Bank Advances [Member]</t>
  </si>
  <si>
    <t>FHLB advances amount hedged</t>
  </si>
  <si>
    <t>Derivative weighted average interest rate</t>
  </si>
  <si>
    <t>2.85%</t>
  </si>
  <si>
    <t>3.25%</t>
  </si>
  <si>
    <t>EARNINGS PER SHARE (Details) - USD ($) $ / shares in Units, $ in Thousands</t>
  </si>
  <si>
    <t>Weighted Average Shares (in shares)</t>
  </si>
  <si>
    <t>Basic Shares (in shares)</t>
  </si>
  <si>
    <t>Effect of dilutive securities (in shares)</t>
  </si>
  <si>
    <t>Net Income Available to Common Shareholders per Share (in dollars per share)</t>
  </si>
  <si>
    <t>Basic EPS (in dollars per share)</t>
  </si>
  <si>
    <t>Effect of Dilutive Securities (in dollars per share)</t>
  </si>
  <si>
    <t>Diluted EPS (in dollars per share)</t>
  </si>
  <si>
    <t>EARNINGS PER SHARE (Details 1) - shares</t>
  </si>
  <si>
    <t>Performance Shares [Member]</t>
  </si>
  <si>
    <t>Details of anti dilutive options to purchase common stock</t>
  </si>
  <si>
    <t>Stock options</t>
  </si>
  <si>
    <t>Stock options [Member]</t>
  </si>
  <si>
    <t>CUMULATIVELY GRANTED AWARDS (Details)</t>
  </si>
  <si>
    <t>Dec. 31, 2016shares</t>
  </si>
  <si>
    <t>2005 Plan [Member]</t>
  </si>
  <si>
    <t>Share-based Compensation Arrangement by Share-based Payment Award [Line Items]</t>
  </si>
  <si>
    <t>Authorized Stock Awards</t>
  </si>
  <si>
    <t>Cumulative Granted, Net of Forfeitures</t>
  </si>
  <si>
    <t>Authorized but Unissued</t>
  </si>
  <si>
    <t>2005 Plan [Member] | Stock options [Member]</t>
  </si>
  <si>
    <t>2005 Plan [Member] | Restricted stock awards [Member]</t>
  </si>
  <si>
    <t>2010 Plan [Member]</t>
  </si>
  <si>
    <t>2010 Plan [Member] | Stock options [Member]</t>
  </si>
  <si>
    <t>2010 Plan [Member] | Restricted stock awards [Member]</t>
  </si>
  <si>
    <t>PRE TAX EXPENSE (Details 1) - USD ($) $ in Thousands</t>
  </si>
  <si>
    <t>Total stock based award expense</t>
  </si>
  <si>
    <t>Related tax benefits recognized in earnings</t>
  </si>
  <si>
    <t>Stock options [Member] | Director [Member]</t>
  </si>
  <si>
    <t>Restricted stock awards [Member]</t>
  </si>
  <si>
    <t>Restricted stock awards [Member] | Director [Member]</t>
  </si>
  <si>
    <t>Inclusive of compensation expense associated with time-vested and performance-based restricted stock awards.</t>
  </si>
  <si>
    <t>STOCK OPTION AWARDS DURING PERIOD (Details 3) - Stock options [Member] - $ / shares</t>
  </si>
  <si>
    <t>Shares granted</t>
  </si>
  <si>
    <t>Weighted average grant date fair value of options granted (per share)</t>
  </si>
  <si>
    <t>2/20/2016 | 2010 Plan [Member]</t>
  </si>
  <si>
    <t>Vesting period</t>
  </si>
  <si>
    <t>22 months</t>
  </si>
  <si>
    <t>Investment Options, Expiration Date</t>
  </si>
  <si>
    <t>Feb. 20,
		2026</t>
  </si>
  <si>
    <t>Expected volatility</t>
  </si>
  <si>
    <t>32.44%</t>
  </si>
  <si>
    <t>Expected life (years)</t>
  </si>
  <si>
    <t>5 years 6 months</t>
  </si>
  <si>
    <t>Expected dividend yield</t>
  </si>
  <si>
    <t>2.28%</t>
  </si>
  <si>
    <t>Risk free interest rate</t>
  </si>
  <si>
    <t>1.29%</t>
  </si>
  <si>
    <t>Options Granted Date Two [Member] | 2010 Plan [Member]</t>
  </si>
  <si>
    <t>18 months</t>
  </si>
  <si>
    <t>Jul. 14,
		2026</t>
  </si>
  <si>
    <t>32.28%</t>
  </si>
  <si>
    <t>2.37%</t>
  </si>
  <si>
    <t>1.14%</t>
  </si>
  <si>
    <t>RELEVANT STOCK OPTION INFORMATION (Details 4) - Stock options [Member] - USD ($) $ / shares in Units, $ in Thousands</t>
  </si>
  <si>
    <t>Fair value of stock options vested based on grant date fair value</t>
  </si>
  <si>
    <t>Intrinsic value of stock options exercised</t>
  </si>
  <si>
    <t>Cash received from stock option exercises</t>
  </si>
  <si>
    <t>Tax benefit realized on stock option exercises/repurchase</t>
  </si>
  <si>
    <t>STOCK OPTION ROLLFORWARD (Details 5) - Stock options [Member] - USD ($) $ / shares in Units, $ in Thousands</t>
  </si>
  <si>
    <t>Stock Option Awards, Outstanding (in shares):</t>
  </si>
  <si>
    <t>Balance outstanding at beginning of period</t>
  </si>
  <si>
    <t>Granted</t>
  </si>
  <si>
    <t>Exercised</t>
  </si>
  <si>
    <t>Forfeited</t>
  </si>
  <si>
    <t>Expired</t>
  </si>
  <si>
    <t>Balance outstanding at end of period</t>
  </si>
  <si>
    <t>Options outstanding and expected to vest at December 31, 2016</t>
  </si>
  <si>
    <t>[2]</t>
  </si>
  <si>
    <t>Options exercisable at December 31, 2016</t>
  </si>
  <si>
    <t>[3]</t>
  </si>
  <si>
    <t>Weighted Average Exercise Price, Outstanding (in usd per share):</t>
  </si>
  <si>
    <t>Balance at December 31, 2016, Weighted average remaining contractual term (years)</t>
  </si>
  <si>
    <t>3 years 7 days</t>
  </si>
  <si>
    <t>Options outstanding and expected to vest at December 31, 2016, Weighted Average Remaining Contractual Term (years)</t>
  </si>
  <si>
    <t>3 years 5 days</t>
  </si>
  <si>
    <t>Options exercisable at December 31, 2016, Weighted Average Remaining Contractual Term (years)</t>
  </si>
  <si>
    <t>2 years 7 months 8 days</t>
  </si>
  <si>
    <t>Balance at December 31, 2016, Aggregate Intrinsic Value</t>
  </si>
  <si>
    <t>[4]</t>
  </si>
  <si>
    <t>Options outstanding and expected to vest at December 31, 2016, Aggregate Instrinsic Value</t>
  </si>
  <si>
    <t>Options exercisable at December 31, 2016, Aggregate Intrinsic Value</t>
  </si>
  <si>
    <t>Stock Option Awards, Nonvested (in shares)</t>
  </si>
  <si>
    <t>Balance nonvested at beginning of period</t>
  </si>
  <si>
    <t>Vested</t>
  </si>
  <si>
    <t>Balance nonvested at end of period</t>
  </si>
  <si>
    <t>Weighted Average Grant Date Fair Value, Nonvested (in dollars per share):</t>
  </si>
  <si>
    <t>Unrecognized compensation cost, including forfeiture estimate</t>
  </si>
  <si>
    <t>Weighted average remaining recognition period (years)</t>
  </si>
  <si>
    <t>1 year 5 days</t>
  </si>
  <si>
    <t>Inclusive of 34,000 stock options outstanding to Directors.</t>
  </si>
  <si>
    <t>Inclusive of 33,848 vested stock options and expected to vest to Directors.</t>
  </si>
  <si>
    <t>Inclusive of 27,334 vested stock options outstanding to Directors.</t>
  </si>
  <si>
    <t>The aggregate intrinsic value in the preceding tables represents the total pre-tax intrinsic value, based on the average of the high price and low price at which the Company’s common stock traded on December 31, 2016 of $70.45, which would have been received by the option holders had they all exercised their options as of that date.</t>
  </si>
  <si>
    <t>RSA GRANTS (Details 6) - $ / shares</t>
  </si>
  <si>
    <t>Non Employee Director Stock Plan Member | 5/20/2014 | At The End of Period [Member]</t>
  </si>
  <si>
    <t>Share-based Compensation Arrangement by Share-based Payment Award, Equity Instruments Other than Options, Grants in Period, Weighted Average Grant Date Fair Value</t>
  </si>
  <si>
    <t>Vesting terms</t>
  </si>
  <si>
    <t>At the end of 5 years from grant date (2)</t>
  </si>
  <si>
    <t>Restricted stock awards [Member] | Employee Stock Plan [Member] | 2/11/2016 | Ratably Over Period [Member]</t>
  </si>
  <si>
    <t>Ratably over 5 years from grant date</t>
  </si>
  <si>
    <t>Restricted stock awards [Member] | Employee Stock Plan [Member] | 3/1/2016 | Ratably Over Period [Member]</t>
  </si>
  <si>
    <t>Restricted stock awards [Member] | Employee Stock Plan [Member] | 9/19/2016 | Ratably Over Period [Member]</t>
  </si>
  <si>
    <t>Restricted stock awards [Member] | Employee Stock Plan [Member] | 11/7/2016 | Ratably Over Period [Member]</t>
  </si>
  <si>
    <t>Restricted stock awards [Member] | Employee Stock Plan [Member] | 2/11/2015 | Ratably Over Period [Member]</t>
  </si>
  <si>
    <t>Restricted stock awards [Member] | Employee Stock Plan [Member] | 2/12/2015 | Ratably Over Period [Member]</t>
  </si>
  <si>
    <t>Restricted stock awards [Member] | Employee Stock Plan [Member] | 3/19/2015 | Ratably Over Period [Member]</t>
  </si>
  <si>
    <t>Restricted stock awards [Member] | Employee Stock Plan [Member] | 4/27/2015 | At The End of Period [Member]</t>
  </si>
  <si>
    <t>At the end of 3 years from grant date</t>
  </si>
  <si>
    <t>At the end of 5 years from grant date</t>
  </si>
  <si>
    <t>Restricted stock awards [Member] | Employee Stock Plan [Member] | 10/13/2015 | Ratably Over Period [Member]</t>
  </si>
  <si>
    <t>Restricted stock awards [Member] | Employee Stock Plan [Member] | 10/20/2015 | Ratably Over Period [Member]</t>
  </si>
  <si>
    <t>Restricted stock awards [Member] | Employee Stock Plan [Member] | 3/20/2014 | Ratably Over Period [Member]</t>
  </si>
  <si>
    <t>Restricted stock awards [Member] | Employee Stock Plan [Member] | 3/31/2014 | Ratably Over Period [Member]</t>
  </si>
  <si>
    <t>Ratably over 3 years from grant date</t>
  </si>
  <si>
    <t>Restricted stock awards [Member] | Employee Stock Plan [Member] | 11/20/2014 | Ratably Over Period [Member]</t>
  </si>
  <si>
    <t>Restricted stock awards [Member] | Employee Stock Plan [Member] | 12/11/2014 | Ratably Over Period [Member]</t>
  </si>
  <si>
    <t>Restricted stock awards [Member] | Non Employee Director Stock Plan Member | 5/24/2016 | At The End of Period [Member]</t>
  </si>
  <si>
    <t>Restricted stock awards [Member] | Non Employee Director Stock Plan Member | 11/14/2016 | At The End of Period [Member]</t>
  </si>
  <si>
    <t>Once on May 24, 2021 (3)</t>
  </si>
  <si>
    <t>Restricted stock awards [Member] | Non Employee Director Stock Plan Member | 5/27/2015 | At The End of Period [Member]</t>
  </si>
  <si>
    <t>Restricted stock awards [Member] | Non Employee Director Stock Plan Member | 7/14/2015 | At The End of Period [Member]</t>
  </si>
  <si>
    <t>Once on May 27, 2020 (4)</t>
  </si>
  <si>
    <t>Performance Shares [Member] | Employee Stock Plan [Member] | 2/11/2016 | At The End of Period [Member]</t>
  </si>
  <si>
    <t>The earlier of:  the date on which it is determined if the performance goal has been achieved; or, March 31, 2019.</t>
  </si>
  <si>
    <t>Performance Shares [Member] | Employee Stock Plan [Member] | 2/12/2015 | At The End of Period [Member]</t>
  </si>
  <si>
    <t>The earlier of:  the date on which it is determined if the performance goal has been achieved; or, March 31, 2018.</t>
  </si>
  <si>
    <t>Performance Shares [Member] | Employee Stock Plan [Member] | 3/20/2014 | At The End of Period [Member]</t>
  </si>
  <si>
    <t>The earlier of:  the date on which it is determined if the performance goal has been achieved; or, March 31, 2017.</t>
  </si>
  <si>
    <t>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si>
  <si>
    <t>These restricted stock grants will vest at the end of a five year period, or earlier if the director ceases to be a director for any reason other than cause, such as, for example, by retirement.</t>
  </si>
  <si>
    <t>These restricted stock grants will vest on May 24, 2021, or earlier if the director ceases to be a director for any reason other than cause, such as, for example, by retirement.</t>
  </si>
  <si>
    <t>FV OF RSA VESTS (Details 7) - USD ($) $ in Thousands</t>
  </si>
  <si>
    <t>Fair value of restricted stock awards upon vesting</t>
  </si>
  <si>
    <t>RSA ROLLFORWARD (Details 8) $ / shares in Units, $ in Thousands</t>
  </si>
  <si>
    <t>Dec. 31, 2016USD ($)$ / sharesshares</t>
  </si>
  <si>
    <t>Oustanding (in shares):</t>
  </si>
  <si>
    <t>Vested/Released</t>
  </si>
  <si>
    <t>Weighted Average Grant Price (in usd per share):</t>
  </si>
  <si>
    <t>Beginning balance | $ / shares</t>
  </si>
  <si>
    <t>Granted | $ / shares</t>
  </si>
  <si>
    <t>Vested/Released | $ / shares</t>
  </si>
  <si>
    <t>Forfeited | $ / shares</t>
  </si>
  <si>
    <t>Ending balance | $ / shares</t>
  </si>
  <si>
    <t>Unrecognized compensation cost (inclusive of directors’ fees), including forfeiture estimate | $</t>
  </si>
  <si>
    <t>2 years 10 months 18 days</t>
  </si>
  <si>
    <t>Inclusive of 47,325 restricted stock awards outstanding to Directors.</t>
  </si>
  <si>
    <t>STOCK BASED COMPENSATION (Details Textual) - $ / shares</t>
  </si>
  <si>
    <t>Share-based Compensation Arrangement by Share-based Payment Award, Equity Instruments Other than Options, Nonvested, Number</t>
  </si>
  <si>
    <t>Share Based Compensation Arrangement By Share Based Payment Award Options Price Per Share Common Stock Average High And Low Price Intrinsic Value</t>
  </si>
  <si>
    <t>Share-based Compensation Arrangement by Share-based Payment Award, Options, Outstanding, Number</t>
  </si>
  <si>
    <t>Annualized estimated forfeitures</t>
  </si>
  <si>
    <t>3.50%</t>
  </si>
  <si>
    <t>Share-based Compensation Arrangement by Share-based Payment Award, Options, Nonvested, Number of Shares</t>
  </si>
  <si>
    <t>Restricted Stock [Member]</t>
  </si>
  <si>
    <t>Director [Member]</t>
  </si>
  <si>
    <t>Director [Member] | Restricted Stock [Member]</t>
  </si>
  <si>
    <t>Two Thousand Five Amended and Restated Employee Stock Plan [Member]</t>
  </si>
  <si>
    <t>Share-based Compensation Arrangement by Share-based Payment Award, Number of Shares Authorized</t>
  </si>
  <si>
    <t>Share-based Compensation Arrangement by Share-based Payment Award, Number of Shares Available for Grant</t>
  </si>
  <si>
    <t>Two Thousand Ten Nonemployee Director Stock Plan [Member]</t>
  </si>
  <si>
    <t>Two Thousand Ten Nonemployee Director Stock Plan [Member] | Maximum [Member] | Restricted Stock [Member]</t>
  </si>
  <si>
    <t>Share-based Compensation Arrangement by Share-based Payment Award, Award Vesting Period</t>
  </si>
  <si>
    <t>Derivatives and Hedging Activities (Derivative Positions for Interest Rate Swaps which Qualify as Hedges) (Details) - USD ($)</t>
  </si>
  <si>
    <t>Notional Amount</t>
  </si>
  <si>
    <t>Amortization Of Deferred Hedge Gains Losses</t>
  </si>
  <si>
    <t>Other Comprehensive Income (Loss), Reclassification Adjustment from AOCI for Loss on Termination of Derivatives, before Tax</t>
  </si>
  <si>
    <t>Positions Five [Member]</t>
  </si>
  <si>
    <t>Trade Date</t>
  </si>
  <si>
    <t>Apr. 1,
		2016</t>
  </si>
  <si>
    <t>Effective Date</t>
  </si>
  <si>
    <t>Jan. 17,
		2017</t>
  </si>
  <si>
    <t>Maturity Date</t>
  </si>
  <si>
    <t>Dec. 15,
		2021</t>
  </si>
  <si>
    <t>Receive (Variable) Index</t>
  </si>
  <si>
    <t>3 Month LIBOR</t>
  </si>
  <si>
    <t>Current Rate Received</t>
  </si>
  <si>
    <t>Pay Fixed Swap Rate</t>
  </si>
  <si>
    <t>1.36%</t>
  </si>
  <si>
    <t>Positions One [Member]</t>
  </si>
  <si>
    <t>Feb. 16,
		2006</t>
  </si>
  <si>
    <t>Dec. 28,
		2006</t>
  </si>
  <si>
    <t>Dec. 28,
		2016</t>
  </si>
  <si>
    <t>0.51%</t>
  </si>
  <si>
    <t>5.04%</t>
  </si>
  <si>
    <t>Positions Six [Member]</t>
  </si>
  <si>
    <t>Positions Two [Member]</t>
  </si>
  <si>
    <t>Positions Four [Member]</t>
  </si>
  <si>
    <t>Dec. 9,
		2008</t>
  </si>
  <si>
    <t>Dec. 10,
		2008</t>
  </si>
  <si>
    <t>Dec. 10,
		2018</t>
  </si>
  <si>
    <t>0.95%</t>
  </si>
  <si>
    <t>0.49%</t>
  </si>
  <si>
    <t>2.94%</t>
  </si>
  <si>
    <t>(1) In April 2016, the Company entered into two forward starting swaps with notional amounts of $25.0 million each, with the intention of hedging $50.0 million of existing junior subordinated debentures, as the current hedges on this borrowing expired in December 2016.</t>
  </si>
  <si>
    <t>Derivatives and Hedging Activities (Customer Related Derivative Positions - Not Designated as Hedges) (Details) $ in Thousands</t>
  </si>
  <si>
    <t>Dec. 31, 2016USD ($)position</t>
  </si>
  <si>
    <t>Dec. 31, 2015USD ($)position</t>
  </si>
  <si>
    <t>Not Designated as Hedging Instrument [Member] | Receive fixed, pay variable | Loan level derivatives</t>
  </si>
  <si>
    <t>Number of Positions (1) | position</t>
  </si>
  <si>
    <t>Less than 1 year</t>
  </si>
  <si>
    <t>Less than 2 years</t>
  </si>
  <si>
    <t>Less than 3 years</t>
  </si>
  <si>
    <t>Less than 4 years</t>
  </si>
  <si>
    <t>Not Designated as Hedging Instrument [Member] | Pay fixed, receive variable | Loan level derivatives</t>
  </si>
  <si>
    <t>Not Designated as Hedging Instrument [Member] | Buys foreign currency, sells U.S. currency | Foreign exchange contracts</t>
  </si>
  <si>
    <t>Not Designated as Hedging Instrument [Member] | Buys U.S. currency, sells foreign currency | Foreign exchange contracts</t>
  </si>
  <si>
    <t>Derivatives and Hedging Activities (FV of Derivative Financial Instruments and Classification on Balance Sheet) (Details) - USD ($) $ in Thousands</t>
  </si>
  <si>
    <t>Other Assets [Member]</t>
  </si>
  <si>
    <t>Derivative Instruments Not Designated as Hedging Instruments, Asset, at Fair Value</t>
  </si>
  <si>
    <t>Other Liabilities [Member]</t>
  </si>
  <si>
    <t>Derivative Instruments Not Designated as Hedging Instruments, Liability, at Fair Value</t>
  </si>
  <si>
    <t>Interest rate derivatives</t>
  </si>
  <si>
    <t>Interest rate derivatives | Derivatives designated as hedges: [Member] | Other Assets [Member]</t>
  </si>
  <si>
    <t>Interest Rate Derivative Assets, at Fair Value</t>
  </si>
  <si>
    <t>Interest rate derivatives | Derivatives designated as hedges: [Member] | Other Liabilities [Member]</t>
  </si>
  <si>
    <t>Loan level derivatives</t>
  </si>
  <si>
    <t>Loan level derivatives | Derivatives not designated as hedges: [Member] | Other Assets [Member]</t>
  </si>
  <si>
    <t>Loan level derivatives | Derivatives not designated as hedges: [Member] | Other Liabilities [Member]</t>
  </si>
  <si>
    <t>Foreign exchange contracts</t>
  </si>
  <si>
    <t>Foreign exchange contracts | Derivatives not designated as hedges: [Member] | Other Assets [Member]</t>
  </si>
  <si>
    <t>Foreign exchange contracts | Derivatives not designated as hedges: [Member] | Other Liabilities [Member]</t>
  </si>
  <si>
    <t>Mortgage Derivatives | Derivatives not designated as hedges: [Member] | Other Assets [Member]</t>
  </si>
  <si>
    <t>Interest rate lock commitments</t>
  </si>
  <si>
    <t>Forward sales agreements</t>
  </si>
  <si>
    <t>Mortgage Derivatives | Derivatives not designated as hedges: [Member] | Other Liabilities [Member]</t>
  </si>
  <si>
    <t>Derivatives and Hedging Activities (Derivative Financial Instruments included in OCI and Current Earnings) (Details) - USD ($) $ in Thousands</t>
  </si>
  <si>
    <t>Derivative Instruments, Gain (Loss) [Line Items]</t>
  </si>
  <si>
    <t>Gain (loss) in OCI on derivatives (effective portion), net of tax</t>
  </si>
  <si>
    <t>Other Comprehensive Income (Loss), Reclassification Adjustment from AOCI on Borrowings Expense, before Tax</t>
  </si>
  <si>
    <t>Other Comprehensive Income (Loss), Reclassification Adjustment from AOCI on Borrowings Expense, Tax</t>
  </si>
  <si>
    <t>Derivatives designated as hedges: [Member]</t>
  </si>
  <si>
    <t>Derivatives not designated as hedges: [Member]</t>
  </si>
  <si>
    <t>Other income</t>
  </si>
  <si>
    <t>Other Expense [Member] | Derivatives not designated as hedges: [Member]</t>
  </si>
  <si>
    <t>Other Income [Member] | Derivatives not designated as hedges: [Member]</t>
  </si>
  <si>
    <t>Mortgage banking income | Derivatives not designated as hedges: [Member]</t>
  </si>
  <si>
    <t>Increase Decrease In Fair Value Of Unhedged Derivative Instruments Relating To Residential Loans</t>
  </si>
  <si>
    <t>Derivatives and Hedging Activities (Textual) (Details) - USD ($)</t>
  </si>
  <si>
    <t>Derivative [Line Items]</t>
  </si>
  <si>
    <t>Debt Instrument, Face Amount</t>
  </si>
  <si>
    <t>Net amortization income</t>
  </si>
  <si>
    <t>Exposure to Institutional Counterparties</t>
  </si>
  <si>
    <t>Maximum length of time Company is currently hedging its exposure</t>
  </si>
  <si>
    <t>Customer related positions</t>
  </si>
  <si>
    <t>Gain (Loss) on Sales of Loans, Net</t>
  </si>
  <si>
    <t>Notional amount of fair value hedged derivative</t>
  </si>
  <si>
    <t>Junior Subordinated Debt [Member]</t>
  </si>
  <si>
    <t>Junior Subordinated Debt [Member] | Capital Trust V Preferred Securities Due in 2037 [Member]</t>
  </si>
  <si>
    <t>BALANCE SHEET OFFSETTING (Details) - USD ($) $ in Thousands</t>
  </si>
  <si>
    <t>Offsetting Liabilities [Line Items]</t>
  </si>
  <si>
    <t>Derivative Asset, Collateral, Obligation to Return Cash, Offset</t>
  </si>
  <si>
    <t>Derivative, Collateral, Obligation to Return Securities</t>
  </si>
  <si>
    <t>Derivative, Collateral, Obligation to Return Cash</t>
  </si>
  <si>
    <t>Derivative Asset, Fair Value, Amount Offset Against Collateral</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 [Member]</t>
  </si>
  <si>
    <t>Foreign Exchange Contract [Member]</t>
  </si>
  <si>
    <t>Customer Repurchase Agreements [Member]</t>
  </si>
  <si>
    <t>INCOME TAXES (Details) - USD ($) $ in Thousands</t>
  </si>
  <si>
    <t>Current expense</t>
  </si>
  <si>
    <t>Federal</t>
  </si>
  <si>
    <t>State</t>
  </si>
  <si>
    <t>Total current expense</t>
  </si>
  <si>
    <t>Deferred expense (benefit)</t>
  </si>
  <si>
    <t>Total deferred expense (benefit)</t>
  </si>
  <si>
    <t>Total expense</t>
  </si>
  <si>
    <t>INCOME TAXES (Details 1) - USD ($) $ in Thousands</t>
  </si>
  <si>
    <t>Income Tax Expense (Benefit), Continuing Operations, Income Tax Reconciliation [Abstract]</t>
  </si>
  <si>
    <t>Computed statutory federal income tax provision</t>
  </si>
  <si>
    <t>State taxes, net of federal tax benefit</t>
  </si>
  <si>
    <t>Nontaxable interest, net</t>
  </si>
  <si>
    <t>New Markets Tax Credits</t>
  </si>
  <si>
    <t>Low Income Housing Project Investments</t>
  </si>
  <si>
    <t>Increase in cash surrender value of life insurance and gain on life insurance benefits</t>
  </si>
  <si>
    <t>Merger and other related costs (non-deductible)</t>
  </si>
  <si>
    <t>Effective Income Tax Rate Reconciliation, Change in Deferred Tax Assets Valuation Allowance, Amount</t>
  </si>
  <si>
    <t>Other, net</t>
  </si>
  <si>
    <t>Effective Income Tax Rate, Continuing Operations, Tax Rate Reconciliation [Abstract]</t>
  </si>
  <si>
    <t>35.00%</t>
  </si>
  <si>
    <t>5.03%</t>
  </si>
  <si>
    <t>4.88%</t>
  </si>
  <si>
    <t>4.90%</t>
  </si>
  <si>
    <t>(0.89%)</t>
  </si>
  <si>
    <t>(1.06%)</t>
  </si>
  <si>
    <t>(0.95%)</t>
  </si>
  <si>
    <t>(5.67%)</t>
  </si>
  <si>
    <t>(7.07%)</t>
  </si>
  <si>
    <t>(8.01%)</t>
  </si>
  <si>
    <t>(1.46%)</t>
  </si>
  <si>
    <t>(1.28%)</t>
  </si>
  <si>
    <t>(0.71%)</t>
  </si>
  <si>
    <t>(1.40%)</t>
  </si>
  <si>
    <t>(2.13%)</t>
  </si>
  <si>
    <t>0.19%</t>
  </si>
  <si>
    <t>0.20%</t>
  </si>
  <si>
    <t>0.33%</t>
  </si>
  <si>
    <t>Effective Income Tax Rate Reconciliation, Change in Deferred Tax Assets Valuation Allowance, Percent</t>
  </si>
  <si>
    <t>0.02%</t>
  </si>
  <si>
    <t>0.04%</t>
  </si>
  <si>
    <t>0.67%</t>
  </si>
  <si>
    <t>0.22%</t>
  </si>
  <si>
    <t>0.11%</t>
  </si>
  <si>
    <t>31.61%</t>
  </si>
  <si>
    <t>29.53%</t>
  </si>
  <si>
    <t>28.54%</t>
  </si>
  <si>
    <t>INCOME TAXES (Details 2) - USD ($)</t>
  </si>
  <si>
    <t>Deferred tax assets</t>
  </si>
  <si>
    <t>Accrued expenses not deducted for tax purposes</t>
  </si>
  <si>
    <t>Allowance for loan losses</t>
  </si>
  <si>
    <t>Deferred gain on sale leaseback transaction</t>
  </si>
  <si>
    <t>Derivatives fair value adjustment</t>
  </si>
  <si>
    <t>Employee and director equity compensation</t>
  </si>
  <si>
    <t>Federal Home Loan Bank borrowings fair value adjustment</t>
  </si>
  <si>
    <t>Loan basis difference fair value adjustment</t>
  </si>
  <si>
    <t>Deferred Tax Assets, Operating Loss Carryforwards</t>
  </si>
  <si>
    <t>New Markets Tax Credit carry-forward</t>
  </si>
  <si>
    <t>Other</t>
  </si>
  <si>
    <t>Gross deferred tax assets</t>
  </si>
  <si>
    <t>Deferred Tax Assets, Valuation Allowance</t>
  </si>
  <si>
    <t>Deferred Tax Assets, Net of Valuation Allowance</t>
  </si>
  <si>
    <t>Deferred tax liabilities</t>
  </si>
  <si>
    <t>Core deposit and other intangibles</t>
  </si>
  <si>
    <t>Deferred loan fees, net</t>
  </si>
  <si>
    <t>Fixed assets</t>
  </si>
  <si>
    <t>Net unrealized gain on securities available for sale</t>
  </si>
  <si>
    <t>Deferred Tax Liabilities, Derivatives</t>
  </si>
  <si>
    <t>Gross deferred tax liabilities</t>
  </si>
  <si>
    <t>Total net deferred tax asset</t>
  </si>
  <si>
    <t>INCOME TAXES (Details 3) - USD ($) $ in Thousands</t>
  </si>
  <si>
    <t>Reconciliation of Unrecognized Tax Benefits, Excluding Amounts Pertaining to Examined Tax Returns [Roll Forward]</t>
  </si>
  <si>
    <t>Beginning Balance</t>
  </si>
  <si>
    <t>Reduction of tax positions for prior years</t>
  </si>
  <si>
    <t>Increase for prior year tax positions</t>
  </si>
  <si>
    <t>Increase for current year tax positions</t>
  </si>
  <si>
    <t>Ending Balance</t>
  </si>
  <si>
    <t>INCOME TAXES (Details Textual) - USD ($)</t>
  </si>
  <si>
    <t>Significant Change in Unrecognized Tax Benefits is Reasonably Possible [Line Items]</t>
  </si>
  <si>
    <t>Effective Income Tax Rate Reconciliation, State and Local Income Taxes, Amount</t>
  </si>
  <si>
    <t>Tax Credit Carryforward, Amount</t>
  </si>
  <si>
    <t>Unrecognized Tax Benefits, Income Tax Penalties and Interest Accrued</t>
  </si>
  <si>
    <t>LOW INCOME HOUSING PROJECT INVESTMENTS Low Income Housing Project Investments (Details) - USD ($) $ in Thousands</t>
  </si>
  <si>
    <t>Original Investment in Low Income Housing Projects</t>
  </si>
  <si>
    <t>Amortization Method Qualified Affordable Housing Project Investments</t>
  </si>
  <si>
    <t>Qualified Affordable Housing Project Investments, Commitment</t>
  </si>
  <si>
    <t>Affordable Housing Tax Credits and Other Tax Benefits, Amount</t>
  </si>
  <si>
    <t>Amortization Method Qualified Affordable Housing Project Investments, Amortization</t>
  </si>
  <si>
    <t>Income (Loss) from Affordable Housing Projects, Equity Method Investments</t>
  </si>
  <si>
    <t>EMPLOYEE BENEFIT PLANS (Details) - USD ($)</t>
  </si>
  <si>
    <t>Dec. 31, 2013</t>
  </si>
  <si>
    <t>Pension Plan [Member]</t>
  </si>
  <si>
    <t>Multiemployer Plans [Line Items]</t>
  </si>
  <si>
    <t>Multiemployer Plans, Funded Status</t>
  </si>
  <si>
    <t>At least 80 percent</t>
  </si>
  <si>
    <t>FIP/RP Status Pending/Implemented</t>
  </si>
  <si>
    <t>Surcharge Imposed</t>
  </si>
  <si>
    <t>Expiration Date of Collective-Bargaining Agreement</t>
  </si>
  <si>
    <t>N/A</t>
  </si>
  <si>
    <t>Minimum Contributions Required for Future Periods</t>
  </si>
  <si>
    <t>Pension Plan [Member] | Pentegra Defined Benefit Plan for Financial Institutions [Member]</t>
  </si>
  <si>
    <t>Entity Tax Identification Number</t>
  </si>
  <si>
    <t>Pension Plan Number</t>
  </si>
  <si>
    <t>Minimum [Member]</t>
  </si>
  <si>
    <t>Discount rate used for benefit obligation</t>
  </si>
  <si>
    <t>2.49%</t>
  </si>
  <si>
    <t>2.24%</t>
  </si>
  <si>
    <t>Discount rate used for net periodic benefit cost</t>
  </si>
  <si>
    <t>3.94%</t>
  </si>
  <si>
    <t>4.16%</t>
  </si>
  <si>
    <t>3.84%</t>
  </si>
  <si>
    <t>4.76%</t>
  </si>
  <si>
    <t>Supplemental Executive Retirement Plans [Member]</t>
  </si>
  <si>
    <t>Defined Benefit Plan, Benefit Obligation</t>
  </si>
  <si>
    <t>Defined Benefit Plan, Expected Future Benefit Payments, Year Four</t>
  </si>
  <si>
    <t>Contributions paid</t>
  </si>
  <si>
    <t>Defined Benefit Plan, Expected Future Benefit Payments, Year Five</t>
  </si>
  <si>
    <t>EMPLOYEE BENEFIT PLANS (Details 1) - Pension Plan [Member] - USD ($) $ in Thousands</t>
  </si>
  <si>
    <t>Cash payment</t>
  </si>
  <si>
    <t>Multiemployer Plan Year Allocation Four [Member]</t>
  </si>
  <si>
    <t>Multiemployer Plan Year Allocation One [Member]</t>
  </si>
  <si>
    <t>Multiemployer Plan Year Allocation Two [Member]</t>
  </si>
  <si>
    <t>Multiemployer Plan Year Allocation Three [Member]</t>
  </si>
  <si>
    <t>EMPLOYEE BENEFIT PLANS (Details 2) - USD ($) $ in Thousands</t>
  </si>
  <si>
    <t>Defined Benefit Plans and Other Postretirement Benefit Plans Table Text Block [Line Items]</t>
  </si>
  <si>
    <t>Retirement expense</t>
  </si>
  <si>
    <t>Supplemental Employee Retirement Plan [Member]</t>
  </si>
  <si>
    <t>EMPLOYEE BENEFIT PLANS (Details 3) - Supplemental Executive Retirement Plans [Member] $ in Thousands</t>
  </si>
  <si>
    <t>Defined Benefit Plan Disclosure [Line Items]</t>
  </si>
  <si>
    <t>2022-2026</t>
  </si>
  <si>
    <t>EMPLOYEE BENEFIT PLANS (Details 4) - USD ($) $ in Thousands</t>
  </si>
  <si>
    <t>Change in plan assets</t>
  </si>
  <si>
    <t>Fair value of plan assets at beginning of year</t>
  </si>
  <si>
    <t>Fair value of plan assets at end of year</t>
  </si>
  <si>
    <t>Change in accumulated benefit obligation</t>
  </si>
  <si>
    <t>Benefit obligation at beginning of year</t>
  </si>
  <si>
    <t>Accumulated service cost</t>
  </si>
  <si>
    <t>Interest cost</t>
  </si>
  <si>
    <t>Plan amendment</t>
  </si>
  <si>
    <t>Actuarial loss/(gain)</t>
  </si>
  <si>
    <t>Accumulated benefit obligation at end of year</t>
  </si>
  <si>
    <t>Employer contribution</t>
  </si>
  <si>
    <t>Benefits paid</t>
  </si>
  <si>
    <t>Funded status at end of year</t>
  </si>
  <si>
    <t>Accrued benefit cost</t>
  </si>
  <si>
    <t>Amounts recognized in accumulated other comprehensive income (“AOCI”)</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Information for plans with an accumulated benefit obligation in excess of plan assets</t>
  </si>
  <si>
    <t>Projected benefit obligation</t>
  </si>
  <si>
    <t>Accumulated benefit obligation</t>
  </si>
  <si>
    <t>Net periodic benefit cost</t>
  </si>
  <si>
    <t>Service cost</t>
  </si>
  <si>
    <t>Amortization of prior service cost</t>
  </si>
  <si>
    <t>Recognized net actuarial loss</t>
  </si>
  <si>
    <t>Amounts in accumulated other comprehensive income expected to be recognized in net periodic benefit cost over next fiscal year</t>
  </si>
  <si>
    <t>Net actuarial loss</t>
  </si>
  <si>
    <t>Net prior service cost</t>
  </si>
  <si>
    <t>EMPLOYEE BENEFIT PLANS (Details Textual)</t>
  </si>
  <si>
    <t>Dec. 31, 2016USD ($)ageshares</t>
  </si>
  <si>
    <t>Dec. 31, 2015USD ($)shares</t>
  </si>
  <si>
    <t>Defined Contribution Plan Disclosure [Line Items]</t>
  </si>
  <si>
    <t>Incentive plans and discretionary bonus expense</t>
  </si>
  <si>
    <t>Employer matching contribution percent</t>
  </si>
  <si>
    <t>25.00%</t>
  </si>
  <si>
    <t>Employee contribution percent</t>
  </si>
  <si>
    <t>6.00%</t>
  </si>
  <si>
    <t>Nondiscretionary requisite service period</t>
  </si>
  <si>
    <t>Defined Contribution Plan, Nondiscretionary Requisite service hours</t>
  </si>
  <si>
    <t>Nondiscretionary employer contribution, percent up to social security limit</t>
  </si>
  <si>
    <t>5.00%</t>
  </si>
  <si>
    <t>Nondiscretionary employer contribution, percent over social security limit</t>
  </si>
  <si>
    <t>10.00%</t>
  </si>
  <si>
    <t>Multiemployer Plans [Abstract]</t>
  </si>
  <si>
    <t>Significance of contributions percentage</t>
  </si>
  <si>
    <t>Defined benefit plan expense</t>
  </si>
  <si>
    <t>Postretirement Benefits [Abstract]</t>
  </si>
  <si>
    <t>Retirement age | age</t>
  </si>
  <si>
    <t>Service period to be eligible for postretirement benefit</t>
  </si>
  <si>
    <t>Death benefit</t>
  </si>
  <si>
    <t>Supplemental Executive Retirement Plans [Abstract]</t>
  </si>
  <si>
    <t>Plan assets</t>
  </si>
  <si>
    <t>Deferred Compensation Arrangements [Abstract]</t>
  </si>
  <si>
    <t>Deferred Compensation Arrangement with Individual, Employer Contribution</t>
  </si>
  <si>
    <t>Deferred compensation expense</t>
  </si>
  <si>
    <t>Deferred compensation, shares provided for the plan (in shares) | shares</t>
  </si>
  <si>
    <t>Deferred compensation, recorded liability</t>
  </si>
  <si>
    <t>401(k) Restoration Plan [Member]</t>
  </si>
  <si>
    <t>Defined contribution plan expense</t>
  </si>
  <si>
    <t>Employee Savings Plan [Member]</t>
  </si>
  <si>
    <t>Executive Vice President [Member]</t>
  </si>
  <si>
    <t>Supplemental Unemployment Benefit, Salary Continuation Expense</t>
  </si>
  <si>
    <t>Officer [Member]</t>
  </si>
  <si>
    <t>FAIR VALUE MEASUREMENTS (Details) - USD ($)</t>
  </si>
  <si>
    <t>Fair Value, Assets and Liabilities Measured on Recurring and Nonrecurring Basis [Line Items]</t>
  </si>
  <si>
    <t>Disposal Group, Including Discontinued Operation, Mortgage Loans</t>
  </si>
  <si>
    <t>Fair Value, Measurements, Recurring [Member]</t>
  </si>
  <si>
    <t>Total recurring fair value measurements</t>
  </si>
  <si>
    <t>Fair Value, Measurements, Recurring [Member] | Trading securities</t>
  </si>
  <si>
    <t>Fair Value, Measurements, Recurring [Member] | U.S. Government agency securities</t>
  </si>
  <si>
    <t>Fair Value, Measurements, Recurring [Member] | Agency mortgage-backed securities</t>
  </si>
  <si>
    <t>Fair Value, Measurements, Recurring [Member] | Agency collateralized mortgage obligations</t>
  </si>
  <si>
    <t>Fair Value, Measurements, Recurring [Member] | State, county, and municipal securities</t>
  </si>
  <si>
    <t>Fair Value, Measurements, Recurring [Member] | Single issuer trust preferred securities issued by banks and insurers</t>
  </si>
  <si>
    <t>Fair Value, Measurements, Recurring [Member] | Pooled trust preferred securities issued by banks and insurers</t>
  </si>
  <si>
    <t>Fair Value, Measurements, Recurring [Member] | Small Business Administration Pooled Securities [Member]</t>
  </si>
  <si>
    <t>Fair Value, Measurements, Recurring [Member] | Equity securities</t>
  </si>
  <si>
    <t>Fair Value, Measurements, Recurring [Member] | Loans held for sale</t>
  </si>
  <si>
    <t>Fair Value, Measurements, Recurring [Member] | Derivative instruments</t>
  </si>
  <si>
    <t>Fair Value, Measurements, Recurring [Member] | Quoted Prices in Active Markets for Identical Assets (Level 1) [Member]</t>
  </si>
  <si>
    <t>Fair Value, Measurements, Recurring [Member] | Quoted Prices in Active Markets for Identical Assets (Level 1) [Member] | Trading securities</t>
  </si>
  <si>
    <t>Fair Value, Measurements, Recurring [Member] | Quoted Prices in Active Markets for Identical Assets (Level 1) [Member] | State, county, and municipal securities</t>
  </si>
  <si>
    <t>Fair Value, Measurements, Recurring [Member] | Quoted Prices in Active Markets for Identical Assets (Level 1) [Member] | Small Business Administration Pooled Securities [Member]</t>
  </si>
  <si>
    <t>Fair Value, Measurements, Recurring [Member] | Quoted Prices in Active Markets for Identical Assets (Level 1) [Member] | Equity securities</t>
  </si>
  <si>
    <t>Fair Value, Measurements, Recurring [Member] | Significant Other Observable Inputs (Level 2) [Member]</t>
  </si>
  <si>
    <t>Fair Value, Measurements, Recurring [Member] | Significant Other Observable Inputs (Level 2) [Member] | U.S. Government agency securities</t>
  </si>
  <si>
    <t>Fair Value, Measurements, Recurring [Member] | Significant Other Observable Inputs (Level 2) [Member] | Agency mortgage-backed securities</t>
  </si>
  <si>
    <t>Fair Value, Measurements, Recurring [Member] | Significant Other Observable Inputs (Level 2) [Member] | Agency collateralized mortgage obligations</t>
  </si>
  <si>
    <t>Fair Value, Measurements, Recurring [Member] | Significant Other Observable Inputs (Level 2) [Member] | State, county, and municipal securities</t>
  </si>
  <si>
    <t>Fair Value, Measurements, Recurring [Member] | Significant Other Observable Inputs (Level 2) [Member] | Single issuer trust preferred securities issued by banks and insurers</t>
  </si>
  <si>
    <t>Fair Value, Measurements, Recurring [Member] | Significant Other Observable Inputs (Level 2) [Member] | Small Business Administration Pooled Securities [Member]</t>
  </si>
  <si>
    <t>Fair Value, Measurements, Recurring [Member] | Significant Other Observable Inputs (Level 2) [Member] | Loans held for sale</t>
  </si>
  <si>
    <t>Fair Value, Measurements, Recurring [Member] | Significant Other Observable Inputs (Level 2) [Member] | Derivative instruments</t>
  </si>
  <si>
    <t>Fair Value, Measurements, Recurring [Member] | Significant Unobservable Inputs (Level 3) [Member]</t>
  </si>
  <si>
    <t>Fair Value, Measurements, Recurring [Member] | Significant Unobservable Inputs (Level 3) [Member] | U.S. Government agency securities</t>
  </si>
  <si>
    <t>Fair Value, Measurements, Recurring [Member] | Significant Unobservable Inputs (Level 3) [Member] | State, county, and municipal securities</t>
  </si>
  <si>
    <t>Fair Value, Measurements, Recurring [Member] | Significant Unobservable Inputs (Level 3) [Member] | Pooled trust preferred securities issued by banks and insurers</t>
  </si>
  <si>
    <t>Fair Value, Measurements, Recurring [Member] | Significant Unobservable Inputs (Level 3) [Member] | Small Business Administration Pooled Securities [Member]</t>
  </si>
  <si>
    <t>Fair Value, Measurements, Nonrecurring [Member]</t>
  </si>
  <si>
    <t>Assets And Liabilities Fair Value Disclosure Nonrecurring</t>
  </si>
  <si>
    <t>Fair Value, Measurements, Nonrecurring [Member] | Collateral dependent impaired loans</t>
  </si>
  <si>
    <t>Assets nonrecurring</t>
  </si>
  <si>
    <t>Fair Value, Measurements, Nonrecurring [Member] | Other real estate owned and other foreclosed assets</t>
  </si>
  <si>
    <t>Fair Value, Measurements, Nonrecurring [Member] | Significant Unobservable Inputs (Level 3) [Member]</t>
  </si>
  <si>
    <t>Fair Value, Measurements, Nonrecurring [Member] | Significant Unobservable Inputs (Level 3) [Member] | Collateral dependent impaired loans</t>
  </si>
  <si>
    <t>Fair Value, Measurements, Nonrecurring [Member] | Significant Unobservable Inputs (Level 3) [Member] | Other real estate owned and other foreclosed assets</t>
  </si>
  <si>
    <t>FAIR VALUE MEASUREMENTS (Details 1) - Fair Value, Inputs, Level 3 [Member] - USD ($) $ in Thousands</t>
  </si>
  <si>
    <t>Reconciliation for all assets and liabilities measured at fair value on a recurring basis</t>
  </si>
  <si>
    <t>Settlements</t>
  </si>
  <si>
    <t>Pooled Trust Preferred Securities [Member]</t>
  </si>
  <si>
    <t>Included in earnings</t>
  </si>
  <si>
    <t>Sales</t>
  </si>
  <si>
    <t>FAIR VALUE MEASUREMENTS (Details 2) - USD ($) $ in Thousands</t>
  </si>
  <si>
    <t>Fair Value, Assets, Quantitative Information [Line Items]</t>
  </si>
  <si>
    <t>Weighted Average [Member] | Discounted cash flow methodology [Member] | Significant Unobservable Inputs (Level 3) [Member]</t>
  </si>
  <si>
    <t>Cumulative Prepayment</t>
  </si>
  <si>
    <t>2.50%</t>
  </si>
  <si>
    <t>2.70%</t>
  </si>
  <si>
    <t>Cumulative Default</t>
  </si>
  <si>
    <t>12.80%</t>
  </si>
  <si>
    <t>15.10%</t>
  </si>
  <si>
    <t>Loss Given Default</t>
  </si>
  <si>
    <t>94.20%</t>
  </si>
  <si>
    <t>Cure Given Default</t>
  </si>
  <si>
    <t>60.90%</t>
  </si>
  <si>
    <t>62.30%</t>
  </si>
  <si>
    <t>Pooled Trust Preferred Securities [Member] | Significant Unobservable Inputs (Level 3) [Member]</t>
  </si>
  <si>
    <t>Pooled Trust Preferred Securities [Member] | Minimum [Member] | Discounted cash flow methodology [Member] | Significant Unobservable Inputs (Level 3) [Member]</t>
  </si>
  <si>
    <t>85.00%</t>
  </si>
  <si>
    <t>Pooled Trust Preferred Securities [Member] | Maximum [Member] | Discounted cash flow methodology [Member] | Significant Unobservable Inputs (Level 3) [Member]</t>
  </si>
  <si>
    <t>62.00%</t>
  </si>
  <si>
    <t>64.00%</t>
  </si>
  <si>
    <t>75.00%</t>
  </si>
  <si>
    <t>Impaired Loans [Member] | Significant Unobservable Inputs (Level 3) [Member]</t>
  </si>
  <si>
    <t>Assets, Fair Value Disclosure, Recurring</t>
  </si>
  <si>
    <t>Other real estate owned and other foreclosed assets | Significant Unobservable Inputs (Level 3) [Member]</t>
  </si>
  <si>
    <t>FAIR VALUE MEASUREMENTS (Details 3) - USD ($) $ in Thousands</t>
  </si>
  <si>
    <t>Assets, Fair Value Disclosure [Abstract]</t>
  </si>
  <si>
    <t>Held-to-maturity Securities</t>
  </si>
  <si>
    <t>Loans and Leases Receivable, Net Amount</t>
  </si>
  <si>
    <t>Federal Home Loan Bank Stock</t>
  </si>
  <si>
    <t>Bank Owned Life Insurance</t>
  </si>
  <si>
    <t>Liabilities, Fair Value Disclosure [Abstract]</t>
  </si>
  <si>
    <t>Deposits [Member]</t>
  </si>
  <si>
    <t>Financial Liabilities Book Value</t>
  </si>
  <si>
    <t>Accrued Liabilities, Fair Value Disclosure</t>
  </si>
  <si>
    <t>Bank Time Deposits [Member]</t>
  </si>
  <si>
    <t>Federal Home Loan Bank Borrowings, Fair Value Disclosure</t>
  </si>
  <si>
    <t>Subordinated Debt [Member]</t>
  </si>
  <si>
    <t>Significant Other Observable Inputs (Level 2) [Member] | Deposits [Member]</t>
  </si>
  <si>
    <t>Significant Other Observable Inputs (Level 2) [Member] | Bank Time Deposits [Member]</t>
  </si>
  <si>
    <t>Significant Other Observable Inputs (Level 2) [Member] | Federal Home Loan Bank Advances [Member]</t>
  </si>
  <si>
    <t>Significant Other Observable Inputs (Level 2) [Member] | Junior Subordinated Debt [Member]</t>
  </si>
  <si>
    <t>Significant Unobservable Inputs (Level 3) [Member] | Customer Repurchase Agreements [Member]</t>
  </si>
  <si>
    <t>Significant Unobservable Inputs (Level 3) [Member] | Subordinated Debt [Member]</t>
  </si>
  <si>
    <t>US Treasury Securities [Member]</t>
  </si>
  <si>
    <t>US Treasury Securities [Member] | Significant Other Observable Inputs (Level 2) [Member]</t>
  </si>
  <si>
    <t>Agency mortgage-backed securities | Significant Other Observable Inputs (Level 2) [Member]</t>
  </si>
  <si>
    <t>Agency collateralized mortgage obligations</t>
  </si>
  <si>
    <t>Agency collateralized mortgage obligations | Significant Other Observable Inputs (Level 2) [Member]</t>
  </si>
  <si>
    <t>State, county, and municipal securities</t>
  </si>
  <si>
    <t>State, county, and municipal securities | Significant Other Observable Inputs (Level 2) [Member]</t>
  </si>
  <si>
    <t>Single issuer trust preferred securities issued by banks and insurers | Significant Other Observable Inputs (Level 2) [Member]</t>
  </si>
  <si>
    <t>Small Business Administration Pooled Securities [Member] | Quoted Prices in Active Markets for Identical Assets (Level 1) [Member]</t>
  </si>
  <si>
    <t>Small Business Administration Pooled Securities [Member] | Significant Other Observable Inputs (Level 2) [Member]</t>
  </si>
  <si>
    <t>Small Business Administration Pooled Securities [Member] | Significant Unobservable Inputs (Level 3) [Member]</t>
  </si>
  <si>
    <t>Corporate Debt Securities [Member]</t>
  </si>
  <si>
    <t>Corporate Debt Securities [Member] | Significant Other Observable Inputs (Level 2) [Member]</t>
  </si>
  <si>
    <t>Loans Net Of Allowance For Loan Loses [Member]</t>
  </si>
  <si>
    <t>Loans, net of allowance for loan losses</t>
  </si>
  <si>
    <t>Loans Net Of Allowance For Loan Loses [Member] | Significant Unobservable Inputs (Level 3) [Member]</t>
  </si>
  <si>
    <t>Investment in Federal Home Loan Bank Stock [Member]</t>
  </si>
  <si>
    <t>Investment in Federal Home Loan Bank Stock, Fair Value Disclosure</t>
  </si>
  <si>
    <t>Investment in Federal Home Loan Bank Stock [Member] | Quoted Prices in Active Markets for Identical Assets (Level 1) [Member]</t>
  </si>
  <si>
    <t>Investment in Federal Home Loan Bank Stock [Member] | Significant Other Observable Inputs (Level 2) [Member]</t>
  </si>
  <si>
    <t>Investment in Federal Home Loan Bank Stock [Member] | Significant Unobservable Inputs (Level 3) [Member]</t>
  </si>
  <si>
    <t>Cash Surrender Value [Member]</t>
  </si>
  <si>
    <t>Cash Surrender Value, Fair Value Disclosure</t>
  </si>
  <si>
    <t>Cash Surrender Value [Member] | Quoted Prices in Active Markets for Identical Assets (Level 1) [Member]</t>
  </si>
  <si>
    <t>Cash Surrender Value [Member] | Significant Other Observable Inputs (Level 2) [Member]</t>
  </si>
  <si>
    <t>Cash Surrender Value [Member] | Significant Unobservable Inputs (Level 3) [Member]</t>
  </si>
  <si>
    <t>OTHER COMPREHENSIVE LOSS (Details) - USD ($) $ in Thousands</t>
  </si>
  <si>
    <t>Other Comprehensive Income (Loss), before Tax [Abstract]</t>
  </si>
  <si>
    <t>Change in fair value of securities available for sale, pre tax amount</t>
  </si>
  <si>
    <t>Other Comprehensive Income (Loss), Reclassification Adjustment from AOCI for Sale and Write-down of Securities, before Tax</t>
  </si>
  <si>
    <t>Other Comprehensive Income (Loss), Available-for-sale Securities Adjustment, before Tax, Portion Attributable to Parent</t>
  </si>
  <si>
    <t>Change in fair value of cash flow hedges, pre tax amount</t>
  </si>
  <si>
    <t>Other Comprehensive Income (Loss), Derivatives Qualifying as Hedges, before Tax, Portion Attributable to Parent</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Gain (Loss), before Tax</t>
  </si>
  <si>
    <t>Amortization of certain costs included in net periodic retirement costs, pre tax amount</t>
  </si>
  <si>
    <t>Other Comprehensive Income (Loss), Reclassification Adjustment from AOCI, Pension and Other Postretirement Benefit Plans, for Net Transition Asset (Obligation), before Tax</t>
  </si>
  <si>
    <t>Other Comprehensive (Income) Loss, Pension and Other Postretirement Benefit Plans, Adjustment, before Tax</t>
  </si>
  <si>
    <t>Total other comprehensive loss, pre tax amount</t>
  </si>
  <si>
    <t>Other Comprehensive Income (Loss), Tax [Abstract]</t>
  </si>
  <si>
    <t>Other Comprehensive Income (Loss), Unrealized Holding Gain (Loss) on Securities Arising During Period, Tax</t>
  </si>
  <si>
    <t>Other Comprehensive Income (Loss), Reclassification Adjustment from AOCI for Sale and Write-down of Securities, Tax</t>
  </si>
  <si>
    <t>Other Comprehensive Income (Loss), Available-for-sale Securities, Tax, Portion Attributable to Parent</t>
  </si>
  <si>
    <t>Other Comprehensive Income (Loss), Unrealized Gain (Loss) on Derivatives Arising During Period, Tax</t>
  </si>
  <si>
    <t>Other Comprehensive Income (Loss), Reclassification Adjustment from AOCI for Loss on Termination of Derivatives, Tax</t>
  </si>
  <si>
    <t>Other Comprehensive Income (Loss), Derivatives Qualifying as Hedges, Tax, Portion Attributable to Parent</t>
  </si>
  <si>
    <t>Other Comprehensive Income (Loss), Pension and Other Postretirement Benefit Plans, Net Unamortized Gain (Loss) Arising During Period, Tax</t>
  </si>
  <si>
    <t>Other Comprehensive (Income) Loss, Pension and Other Postretirement Benefit Plans, Net Prior Service Cost (Credit),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Pension and Other Postretirement Benefit Plans, Tax</t>
  </si>
  <si>
    <t>Other Comprehensive Income (Loss), Tax, Portion Attributable to Parent</t>
  </si>
  <si>
    <t>Other Comprehensive Income (Loss), Net of Tax [Abstract]</t>
  </si>
  <si>
    <t>Other Comprehensive Income (Loss), Unrealized Holding Gain (Loss) on Securities Arising During Period, Net of Tax</t>
  </si>
  <si>
    <t>Other Comprehensive Income (Loss), Reclassification Adjustment from AOCI for Sale and Write-down of Securities, Net of Tax</t>
  </si>
  <si>
    <t>Other Comprehensive Income (Loss), Available-for-sale Securities Adjustment, Net of Tax, Portion Attributable to Parent</t>
  </si>
  <si>
    <t>Other Comprehensive Income (Loss), Unrealized Gain (Loss) on Derivatives Arising During Period, Net of Tax</t>
  </si>
  <si>
    <t>Other Comprehensive Income (Loss), Reclassification Adjustment from AOCI on Borrowings Expense, Net of Tax</t>
  </si>
  <si>
    <t>Other Comprehensive Income (Loss), Reclassification Adjustment from AOCI for Loss on Termination of Derivatives, Net of Tax</t>
  </si>
  <si>
    <t>Other Comprehensive Income (Loss), Derivatives Qualifying as Hedges, Net of Tax, Portion Attributable to Parent</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Net of Tax</t>
  </si>
  <si>
    <t>Other Comprehensive Income (Loss), Reclassification Adjustment from AOCI, Pension and Other Postretirement Benefit Plans, for Net Gain (Loss), Net of Tax</t>
  </si>
  <si>
    <t>Amortization of certain costs included in net periodic retirement costs, after tax amount</t>
  </si>
  <si>
    <t>Other Comprehensive Income (Loss), Reclassification Adjustment from AOCI, Pension and Other Postretirement Benefit Plans, for Net Transition Asset (Obligation), Net of Tax</t>
  </si>
  <si>
    <t>Other Comprehensive (Income) Loss, Pension and Other Postretirement Benefit Plans, Adjustment, Net of Tax</t>
  </si>
  <si>
    <t>Other Comprehensive Income (Loss), Net of Tax, Portion Attributable to Parent</t>
  </si>
  <si>
    <t>Designated as Hedging Instrument [Member]</t>
  </si>
  <si>
    <t>OTHER COMPREHENSIVE LOSS (Details 1) - USD ($) $ in Thousands</t>
  </si>
  <si>
    <t>Accumulated Other Comprehensive Income (Loss), Net of Tax [Roll Forward]</t>
  </si>
  <si>
    <t>Unrealized Gain on Securities</t>
  </si>
  <si>
    <t>Unrealized Loss on Cash Flow Hedge</t>
  </si>
  <si>
    <t>Deferred Gain on Hedge Transactions</t>
  </si>
  <si>
    <t>Defined Benefit Postretirement Plans</t>
  </si>
  <si>
    <t>OTHER COMPREHENSIVE LOSS (Details Textual) - USD ($)</t>
  </si>
  <si>
    <t>Sep. 30, 2013</t>
  </si>
  <si>
    <t>Gain on interest rate swaps</t>
  </si>
  <si>
    <t>COMMITMENTS AND CONTINGENCIES Financial Instruments (Details) - USD ($) $ in Thousands</t>
  </si>
  <si>
    <t>Commitments to Extend Credit [Member]</t>
  </si>
  <si>
    <t>Fair Value, Off-balance Sheet Risks, Disclosure Information [Line Items]</t>
  </si>
  <si>
    <t>Off-balance sheet financial instruments</t>
  </si>
  <si>
    <t>Standby letters of credit [Member]</t>
  </si>
  <si>
    <t>Deferred standby letter of credit fees [Member]</t>
  </si>
  <si>
    <t>COMMITMENTS AND CONTINGENCIES Lease Commitments (Details 1) $ in Thousands</t>
  </si>
  <si>
    <t>Operating Leases, Future Minimum Payments Due, Fiscal Year Maturity [Abstract]</t>
  </si>
  <si>
    <t>Total future minimum rentals</t>
  </si>
  <si>
    <t>COMMITMENTS AND CONTINGENCIES (Details Textual) - USD ($) $ in Millions</t>
  </si>
  <si>
    <t>Operating Leases, Rent Expense, Net [Abstract]</t>
  </si>
  <si>
    <t>Operating lease rent expense</t>
  </si>
  <si>
    <t>Reserve requirement</t>
  </si>
  <si>
    <t>Operating lease renewal period option</t>
  </si>
  <si>
    <t>REGULATORY CAPITAL REQUIREMENTS (Details) - USD ($) $ in Thousands</t>
  </si>
  <si>
    <t>Company (consolidated) [Member]</t>
  </si>
  <si>
    <t>Total capital (to risk weighted assets):</t>
  </si>
  <si>
    <t>Actual</t>
  </si>
  <si>
    <t>Actual Ratio</t>
  </si>
  <si>
    <t>13.60%</t>
  </si>
  <si>
    <t>13.36%</t>
  </si>
  <si>
    <t>Capital Required for Capital Adequacy</t>
  </si>
  <si>
    <t>For Capital Adequacy Purposes Ratio</t>
  </si>
  <si>
    <t>8.00%</t>
  </si>
  <si>
    <t>Common Equity Tier One Capital</t>
  </si>
  <si>
    <t>Common Equity tier One Capital to Risk Weighted Assets</t>
  </si>
  <si>
    <t>10.82%</t>
  </si>
  <si>
    <t>10.44%</t>
  </si>
  <si>
    <t>Common Equity Tier One Capital Required for Capital Adequacy</t>
  </si>
  <si>
    <t>Common Equity Tier One Capital for Capitalized Adequacy to Risk Weighted Assets</t>
  </si>
  <si>
    <t>Tier 1 capital (to risk weighted assets):</t>
  </si>
  <si>
    <t>11.99%</t>
  </si>
  <si>
    <t>11.71%</t>
  </si>
  <si>
    <t>For Capital Adequacy Purposes</t>
  </si>
  <si>
    <t>Tier 1 capital (to average assets):</t>
  </si>
  <si>
    <t>9.77%</t>
  </si>
  <si>
    <t>9.33%</t>
  </si>
  <si>
    <t>4.00%</t>
  </si>
  <si>
    <t>Bank [Member]</t>
  </si>
  <si>
    <t>13.01%</t>
  </si>
  <si>
    <t>12.84%</t>
  </si>
  <si>
    <t>To Be Well Capitalized Under Prompt Corrective Action Provisions</t>
  </si>
  <si>
    <t>To Be Well Capitalized Under Prompt Corrective Action Provisions Ratio</t>
  </si>
  <si>
    <t>11.98%</t>
  </si>
  <si>
    <t>11.82%</t>
  </si>
  <si>
    <t>Common Equity Tier 1 Capital to be Well Capitalized</t>
  </si>
  <si>
    <t>Common Equity Tier One Capital to be Well Capitalized to Risk Weighted Assets</t>
  </si>
  <si>
    <t>9.76%</t>
  </si>
  <si>
    <t>9.42%</t>
  </si>
  <si>
    <t>To Be Well Capitalized Under Prompt Correction Action Provisions</t>
  </si>
  <si>
    <t>To Be Well Capitalized Under Prompt Correction Action Provisions Ratio</t>
  </si>
  <si>
    <t>REGULATORY CAPITAL REQUIREMENTS Regulatory Capital Requirements (Details Textual) (Details) - USD ($) $ in Millions</t>
  </si>
  <si>
    <t>Dividends received from subsidiaries(1)</t>
  </si>
  <si>
    <t>PARENT COMPANY FINANCIALS ONLY (Details) - USD ($) $ in Thousands</t>
  </si>
  <si>
    <t>Assets:</t>
  </si>
  <si>
    <t>Deferred tax asset</t>
  </si>
  <si>
    <t>Liabilities and stockholders’ equity</t>
  </si>
  <si>
    <t>Derivative instruments</t>
  </si>
  <si>
    <t>Stockholders’ equity</t>
  </si>
  <si>
    <t>Consolidation, Eliminations [Member]</t>
  </si>
  <si>
    <t>Investments in subsidiaries</t>
  </si>
  <si>
    <t>Prepaid income taxes</t>
  </si>
  <si>
    <t>Dividends payable</t>
  </si>
  <si>
    <t>Entire balance eliminates in consolidation.</t>
  </si>
  <si>
    <t>$933.6 million and $849.5 million eliminate in consolidation at December 31, 2016 and 2015, respectively.</t>
  </si>
  <si>
    <t>PARENT COMPANY FINANCIALS ONLY (Details 1) - USD ($)</t>
  </si>
  <si>
    <t>Condensed Financial Statements, Captions [Line Items]</t>
  </si>
  <si>
    <t>Income</t>
  </si>
  <si>
    <t>Expenses</t>
  </si>
  <si>
    <t>Income tax benefit</t>
  </si>
  <si>
    <t>Interest income(2)</t>
  </si>
  <si>
    <t>Total income</t>
  </si>
  <si>
    <t>Other expenses</t>
  </si>
  <si>
    <t>Total expenses</t>
  </si>
  <si>
    <t>Income before income taxes and equity in undistributed income of subsidiaries</t>
  </si>
  <si>
    <t>Income of parent company</t>
  </si>
  <si>
    <t>Equity in undistributed income of subsidiaries</t>
  </si>
  <si>
    <t>Income of $62,000, $55,000 and $53,000 was not eliminated in consolidation for the years ended December 31, 2016, 2015, and 2014, respectively.</t>
  </si>
  <si>
    <t>Entire balance eliminated in consolidation.</t>
  </si>
  <si>
    <t>PARENT COMPANY FINANCIALS ONLY (Details 2) - USD ($)</t>
  </si>
  <si>
    <t>Deferred income tax expense</t>
  </si>
  <si>
    <t>Change in other assets</t>
  </si>
  <si>
    <t>Change in other liabilities</t>
  </si>
  <si>
    <t>Proceeds from stock issued and stock options exercised</t>
  </si>
  <si>
    <t>Cash paid for acquisitions, net of cash acquired (1)</t>
  </si>
  <si>
    <t>Repayment of short-term borrowings</t>
  </si>
  <si>
    <t>SELECTED QUARTERLY FINANCIAL DATA (UNAUDITED) (Details) - USD ($)</t>
  </si>
  <si>
    <t>Total Unusual or infrequent Income Items</t>
  </si>
  <si>
    <t>Utilities Operating Expense, Impairments</t>
  </si>
  <si>
    <t>Total unusual or infrequent expense items</t>
  </si>
  <si>
    <t>TRANSACTIONS WITH RELATED PARTIES (Details) - USD ($) $ in Thousands</t>
  </si>
  <si>
    <t>Loans and Leases Receivable, Related Parties</t>
  </si>
  <si>
    <t>Loans and Leases Receivable, Related Parties, Additions</t>
  </si>
  <si>
    <t>Loans and Leases Receivable, Related Parties, Collections</t>
  </si>
  <si>
    <t>TRANSACTIONS WITH RELATED PARTIES Related Parties Textual (Details) - USD ($)</t>
  </si>
  <si>
    <t>Operating Leases, Rent Expense</t>
  </si>
  <si>
    <t>Related Party Deposit Liabilities</t>
  </si>
  <si>
    <t>Affiliated Entity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6901</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1169088062</v>
      </c>
    </row>
    <row r="17" spans="1:3">
      <c r="A17" s="4" t="s">
        <v>27</v>
      </c>
      <c r="C17" s="5" t="n">
        <v>27042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7</v>
      </c>
      <c r="B1" s="2" t="s">
        <v>1</v>
      </c>
    </row>
    <row r="2" spans="1:4">
      <c r="B2" s="2" t="s">
        <v>2</v>
      </c>
      <c r="C2" s="2" t="s">
        <v>29</v>
      </c>
      <c r="D2" s="2" t="s">
        <v>100</v>
      </c>
    </row>
    <row r="3" spans="1:4">
      <c r="A3" s="4" t="s">
        <v>1084</v>
      </c>
    </row>
    <row r="4" spans="1:4">
      <c r="A4" s="3" t="s">
        <v>1071</v>
      </c>
    </row>
    <row r="5" spans="1:4">
      <c r="A5" s="4" t="s">
        <v>1188</v>
      </c>
      <c r="B5" s="6" t="n">
        <v>3019</v>
      </c>
      <c r="C5" s="6" t="n">
        <v>2610</v>
      </c>
      <c r="D5" s="6" t="n">
        <v>32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1189</v>
      </c>
      <c r="B1" s="2" t="s">
        <v>1</v>
      </c>
    </row>
    <row r="2" spans="1:3">
      <c r="B2" s="2" t="s">
        <v>1190</v>
      </c>
    </row>
    <row r="3" spans="1:3">
      <c r="A3" s="3" t="s">
        <v>1191</v>
      </c>
    </row>
    <row r="4" spans="1:3">
      <c r="A4" s="4" t="s">
        <v>698</v>
      </c>
      <c r="B4" s="5" t="n">
        <v>230900</v>
      </c>
    </row>
    <row r="5" spans="1:3">
      <c r="A5" s="4" t="s">
        <v>701</v>
      </c>
      <c r="B5" s="5" t="n">
        <v>212698</v>
      </c>
    </row>
    <row r="6" spans="1:3">
      <c r="A6" s="4" t="s">
        <v>1084</v>
      </c>
    </row>
    <row r="7" spans="1:3">
      <c r="A7" s="3" t="s">
        <v>1191</v>
      </c>
    </row>
    <row r="8" spans="1:3">
      <c r="A8" s="4" t="s">
        <v>698</v>
      </c>
      <c r="B8" s="5" t="n">
        <v>264944</v>
      </c>
    </row>
    <row r="9" spans="1:3">
      <c r="A9" s="4" t="s">
        <v>1117</v>
      </c>
      <c r="B9" s="5" t="n">
        <v>83250</v>
      </c>
    </row>
    <row r="10" spans="1:3">
      <c r="A10" s="4" t="s">
        <v>1192</v>
      </c>
      <c r="B10" s="5" t="n">
        <v>-67242</v>
      </c>
    </row>
    <row r="11" spans="1:3">
      <c r="A11" s="4" t="s">
        <v>1119</v>
      </c>
      <c r="B11" s="5" t="n">
        <v>-16637</v>
      </c>
    </row>
    <row r="12" spans="1:3">
      <c r="A12" s="4" t="s">
        <v>701</v>
      </c>
      <c r="B12" s="5" t="n">
        <v>264315</v>
      </c>
      <c r="C12" s="4" t="s">
        <v>477</v>
      </c>
    </row>
    <row r="13" spans="1:3">
      <c r="A13" s="3" t="s">
        <v>1193</v>
      </c>
    </row>
    <row r="14" spans="1:3">
      <c r="A14" s="4" t="s">
        <v>1194</v>
      </c>
      <c r="B14" s="7" t="n">
        <v>36.03</v>
      </c>
    </row>
    <row r="15" spans="1:3">
      <c r="A15" s="4" t="s">
        <v>1195</v>
      </c>
      <c r="B15" s="8" t="n">
        <v>43.01</v>
      </c>
    </row>
    <row r="16" spans="1:3">
      <c r="A16" s="4" t="s">
        <v>1196</v>
      </c>
      <c r="B16" s="8" t="n">
        <v>32.96</v>
      </c>
    </row>
    <row r="17" spans="1:3">
      <c r="A17" s="4" t="s">
        <v>1197</v>
      </c>
      <c r="B17" s="8" t="n">
        <v>38.06</v>
      </c>
    </row>
    <row r="18" spans="1:3">
      <c r="A18" s="4" t="s">
        <v>1198</v>
      </c>
      <c r="B18" s="7" t="n">
        <v>38.88</v>
      </c>
    </row>
    <row r="19" spans="1:3">
      <c r="A19" s="4" t="s">
        <v>1199</v>
      </c>
      <c r="B19" s="6" t="n">
        <v>6268</v>
      </c>
    </row>
    <row r="20" spans="1:3">
      <c r="A20" s="4" t="s">
        <v>1143</v>
      </c>
      <c r="B20" s="4" t="s">
        <v>1200</v>
      </c>
    </row>
    <row r="21" spans="1:3"/>
    <row r="22" spans="1:3">
      <c r="A22" s="4" t="s">
        <v>477</v>
      </c>
      <c r="B22" s="4" t="s">
        <v>1201</v>
      </c>
    </row>
  </sheetData>
  <mergeCells count="5">
    <mergeCell ref="A1:A2"/>
    <mergeCell ref="B1:C1"/>
    <mergeCell ref="B2:C2"/>
    <mergeCell ref="A21:C21"/>
    <mergeCell ref="B22:C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6"/>
    <col customWidth="1" max="3" min="3" width="26"/>
    <col customWidth="1" max="4" min="4" width="4"/>
    <col customWidth="1" max="5" min="5" width="14"/>
    <col customWidth="1" max="6" min="6" width="14"/>
  </cols>
  <sheetData>
    <row r="1" spans="1:6">
      <c r="A1" s="1" t="s">
        <v>1202</v>
      </c>
      <c r="C1" s="2" t="s">
        <v>1</v>
      </c>
    </row>
    <row r="2" spans="1:6">
      <c r="C2" s="2" t="s">
        <v>2</v>
      </c>
      <c r="E2" s="2" t="s">
        <v>29</v>
      </c>
      <c r="F2" s="2" t="s">
        <v>100</v>
      </c>
    </row>
    <row r="3" spans="1:6">
      <c r="A3" s="3" t="s">
        <v>1071</v>
      </c>
    </row>
    <row r="4" spans="1:6">
      <c r="A4" s="4" t="s">
        <v>1203</v>
      </c>
      <c r="C4" s="5" t="n">
        <v>212698</v>
      </c>
      <c r="E4" s="5" t="n">
        <v>230900</v>
      </c>
    </row>
    <row r="5" spans="1:6">
      <c r="A5" s="4" t="s">
        <v>1204</v>
      </c>
      <c r="C5" s="7" t="n">
        <v>70.45</v>
      </c>
    </row>
    <row r="6" spans="1:6">
      <c r="A6" s="4" t="s">
        <v>1067</v>
      </c>
    </row>
    <row r="7" spans="1:6">
      <c r="A7" s="3" t="s">
        <v>1071</v>
      </c>
    </row>
    <row r="8" spans="1:6">
      <c r="A8" s="4" t="s">
        <v>1205</v>
      </c>
      <c r="C8" s="5" t="n">
        <v>109650</v>
      </c>
      <c r="D8" s="4" t="s">
        <v>477</v>
      </c>
      <c r="E8" s="5" t="n">
        <v>121900</v>
      </c>
    </row>
    <row r="9" spans="1:6">
      <c r="A9" s="4" t="s">
        <v>1122</v>
      </c>
      <c r="B9" s="4" t="s">
        <v>1123</v>
      </c>
      <c r="C9" s="5" t="n">
        <v>109498</v>
      </c>
    </row>
    <row r="10" spans="1:6">
      <c r="A10" s="4" t="s">
        <v>1206</v>
      </c>
      <c r="C10" s="4" t="s">
        <v>938</v>
      </c>
      <c r="E10" s="4" t="s">
        <v>938</v>
      </c>
      <c r="F10" s="4" t="s">
        <v>1207</v>
      </c>
    </row>
    <row r="11" spans="1:6">
      <c r="A11" s="4" t="s">
        <v>1124</v>
      </c>
      <c r="B11" s="4" t="s">
        <v>1125</v>
      </c>
      <c r="C11" s="5" t="n">
        <v>102984</v>
      </c>
    </row>
    <row r="12" spans="1:6">
      <c r="A12" s="4" t="s">
        <v>1208</v>
      </c>
      <c r="C12" s="5" t="n">
        <v>6666</v>
      </c>
      <c r="E12" s="5" t="n">
        <v>0</v>
      </c>
    </row>
    <row r="13" spans="1:6">
      <c r="A13" s="4" t="s">
        <v>1143</v>
      </c>
      <c r="C13" s="4" t="s">
        <v>1144</v>
      </c>
    </row>
    <row r="14" spans="1:6">
      <c r="A14" s="4" t="s">
        <v>1209</v>
      </c>
    </row>
    <row r="15" spans="1:6">
      <c r="A15" s="3" t="s">
        <v>1071</v>
      </c>
    </row>
    <row r="16" spans="1:6">
      <c r="A16" s="4" t="s">
        <v>1203</v>
      </c>
      <c r="C16" s="5" t="n">
        <v>264315</v>
      </c>
      <c r="D16" s="4" t="s">
        <v>1134</v>
      </c>
      <c r="E16" s="5" t="n">
        <v>264944</v>
      </c>
    </row>
    <row r="17" spans="1:6">
      <c r="A17" s="4" t="s">
        <v>1143</v>
      </c>
      <c r="C17" s="4" t="s">
        <v>1200</v>
      </c>
    </row>
    <row r="18" spans="1:6">
      <c r="A18" s="4" t="s">
        <v>1210</v>
      </c>
    </row>
    <row r="19" spans="1:6">
      <c r="A19" s="3" t="s">
        <v>1071</v>
      </c>
    </row>
    <row r="20" spans="1:6">
      <c r="A20" s="4" t="s">
        <v>1205</v>
      </c>
      <c r="C20" s="5" t="n">
        <v>34000</v>
      </c>
    </row>
    <row r="21" spans="1:6">
      <c r="A21" s="4" t="s">
        <v>1122</v>
      </c>
      <c r="B21" s="4" t="s">
        <v>477</v>
      </c>
      <c r="C21" s="5" t="n">
        <v>33848</v>
      </c>
    </row>
    <row r="22" spans="1:6">
      <c r="A22" s="4" t="s">
        <v>1124</v>
      </c>
      <c r="B22" s="4" t="s">
        <v>477</v>
      </c>
      <c r="C22" s="5" t="n">
        <v>27334</v>
      </c>
    </row>
    <row r="23" spans="1:6">
      <c r="A23" s="4" t="s">
        <v>1211</v>
      </c>
    </row>
    <row r="24" spans="1:6">
      <c r="A24" s="3" t="s">
        <v>1071</v>
      </c>
    </row>
    <row r="25" spans="1:6">
      <c r="A25" s="4" t="s">
        <v>1203</v>
      </c>
      <c r="C25" s="5" t="n">
        <v>47325</v>
      </c>
    </row>
    <row r="26" spans="1:6">
      <c r="A26" s="4" t="s">
        <v>1212</v>
      </c>
    </row>
    <row r="27" spans="1:6">
      <c r="A27" s="3" t="s">
        <v>1071</v>
      </c>
    </row>
    <row r="28" spans="1:6">
      <c r="A28" s="4" t="s">
        <v>1213</v>
      </c>
      <c r="C28" s="5" t="n">
        <v>1650000</v>
      </c>
    </row>
    <row r="29" spans="1:6">
      <c r="A29" s="4" t="s">
        <v>1214</v>
      </c>
      <c r="C29" s="5" t="n">
        <v>461574</v>
      </c>
    </row>
    <row r="30" spans="1:6">
      <c r="A30" s="4" t="s">
        <v>1215</v>
      </c>
    </row>
    <row r="31" spans="1:6">
      <c r="A31" s="3" t="s">
        <v>1071</v>
      </c>
    </row>
    <row r="32" spans="1:6">
      <c r="A32" s="4" t="s">
        <v>1213</v>
      </c>
      <c r="C32" s="5" t="n">
        <v>314600</v>
      </c>
    </row>
    <row r="33" spans="1:6">
      <c r="A33" s="4" t="s">
        <v>1214</v>
      </c>
      <c r="C33" s="5" t="n">
        <v>191355</v>
      </c>
    </row>
    <row r="34" spans="1:6">
      <c r="A34" s="4" t="s">
        <v>1216</v>
      </c>
    </row>
    <row r="35" spans="1:6">
      <c r="A35" s="3" t="s">
        <v>1071</v>
      </c>
    </row>
    <row r="36" spans="1:6">
      <c r="A36" s="4" t="s">
        <v>1217</v>
      </c>
      <c r="C36" s="4" t="s">
        <v>888</v>
      </c>
    </row>
    <row r="37" spans="1:6"/>
    <row r="38" spans="1:6">
      <c r="A38" s="4" t="s">
        <v>477</v>
      </c>
      <c r="B38" s="4" t="s">
        <v>1145</v>
      </c>
    </row>
    <row r="39" spans="1:6">
      <c r="A39" s="4" t="s">
        <v>1123</v>
      </c>
      <c r="B39" s="4" t="s">
        <v>1146</v>
      </c>
    </row>
    <row r="40" spans="1:6">
      <c r="A40" s="4" t="s">
        <v>1125</v>
      </c>
      <c r="B40" s="4" t="s">
        <v>1147</v>
      </c>
    </row>
    <row r="41" spans="1:6">
      <c r="A41" s="4" t="s">
        <v>1134</v>
      </c>
      <c r="B41" s="4" t="s">
        <v>1201</v>
      </c>
    </row>
  </sheetData>
  <mergeCells count="8">
    <mergeCell ref="A1:B2"/>
    <mergeCell ref="C1:F1"/>
    <mergeCell ref="C2:D2"/>
    <mergeCell ref="A37:E37"/>
    <mergeCell ref="B38:E38"/>
    <mergeCell ref="B39:E39"/>
    <mergeCell ref="B40:E40"/>
    <mergeCell ref="B41:E4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218</v>
      </c>
      <c r="C1" s="2" t="s">
        <v>1</v>
      </c>
    </row>
    <row r="2" spans="1:5">
      <c r="C2" s="2" t="s">
        <v>2</v>
      </c>
      <c r="D2" s="2" t="s">
        <v>29</v>
      </c>
      <c r="E2" s="2" t="s">
        <v>100</v>
      </c>
    </row>
    <row r="3" spans="1:5">
      <c r="A3" s="3" t="s">
        <v>482</v>
      </c>
    </row>
    <row r="4" spans="1:5">
      <c r="A4" s="4" t="s">
        <v>1219</v>
      </c>
      <c r="C4" s="6" t="n">
        <v>75000000</v>
      </c>
      <c r="D4" s="6" t="n">
        <v>75000000</v>
      </c>
    </row>
    <row r="5" spans="1:5">
      <c r="A5" s="4" t="s">
        <v>631</v>
      </c>
      <c r="C5" s="5" t="n">
        <v>624000</v>
      </c>
      <c r="D5" s="5" t="n">
        <v>-3273000</v>
      </c>
    </row>
    <row r="6" spans="1:5">
      <c r="A6" s="4" t="s">
        <v>1220</v>
      </c>
      <c r="C6" s="5" t="n">
        <v>244000</v>
      </c>
      <c r="D6" s="5" t="n">
        <v>244000</v>
      </c>
      <c r="E6" s="6" t="n">
        <v>244000</v>
      </c>
    </row>
    <row r="7" spans="1:5">
      <c r="A7" s="4" t="s">
        <v>1221</v>
      </c>
      <c r="E7" s="6" t="n">
        <v>1122000</v>
      </c>
    </row>
    <row r="8" spans="1:5">
      <c r="A8" s="4" t="s">
        <v>1222</v>
      </c>
    </row>
    <row r="9" spans="1:5">
      <c r="A9" s="3" t="s">
        <v>482</v>
      </c>
    </row>
    <row r="10" spans="1:5">
      <c r="A10" s="4" t="s">
        <v>1219</v>
      </c>
      <c r="B10" s="4" t="s">
        <v>477</v>
      </c>
      <c r="C10" s="6" t="n">
        <v>25000000</v>
      </c>
    </row>
    <row r="11" spans="1:5">
      <c r="A11" s="4" t="s">
        <v>1223</v>
      </c>
      <c r="C11" s="4" t="s">
        <v>1224</v>
      </c>
    </row>
    <row r="12" spans="1:5">
      <c r="A12" s="4" t="s">
        <v>1225</v>
      </c>
      <c r="C12" s="4" t="s">
        <v>1226</v>
      </c>
    </row>
    <row r="13" spans="1:5">
      <c r="A13" s="4" t="s">
        <v>1227</v>
      </c>
      <c r="C13" s="4" t="s">
        <v>1228</v>
      </c>
    </row>
    <row r="14" spans="1:5">
      <c r="A14" s="4" t="s">
        <v>1229</v>
      </c>
      <c r="C14" s="4" t="s">
        <v>1230</v>
      </c>
    </row>
    <row r="15" spans="1:5">
      <c r="A15" s="4" t="s">
        <v>1231</v>
      </c>
      <c r="C15" s="4" t="s">
        <v>956</v>
      </c>
    </row>
    <row r="16" spans="1:5">
      <c r="A16" s="4" t="s">
        <v>1232</v>
      </c>
      <c r="C16" s="4" t="s">
        <v>1233</v>
      </c>
    </row>
    <row r="17" spans="1:5">
      <c r="A17" s="4" t="s">
        <v>631</v>
      </c>
      <c r="C17" s="6" t="n">
        <v>689000</v>
      </c>
    </row>
    <row r="18" spans="1:5">
      <c r="A18" s="4" t="s">
        <v>1234</v>
      </c>
    </row>
    <row r="19" spans="1:5">
      <c r="A19" s="3" t="s">
        <v>482</v>
      </c>
    </row>
    <row r="20" spans="1:5">
      <c r="A20" s="4" t="s">
        <v>1219</v>
      </c>
      <c r="D20" s="6" t="n">
        <v>25000000</v>
      </c>
    </row>
    <row r="21" spans="1:5">
      <c r="A21" s="4" t="s">
        <v>1223</v>
      </c>
      <c r="D21" s="4" t="s">
        <v>1235</v>
      </c>
    </row>
    <row r="22" spans="1:5">
      <c r="A22" s="4" t="s">
        <v>1225</v>
      </c>
      <c r="D22" s="4" t="s">
        <v>1236</v>
      </c>
    </row>
    <row r="23" spans="1:5">
      <c r="A23" s="4" t="s">
        <v>1227</v>
      </c>
      <c r="D23" s="4" t="s">
        <v>1237</v>
      </c>
    </row>
    <row r="24" spans="1:5">
      <c r="A24" s="4" t="s">
        <v>1229</v>
      </c>
      <c r="D24" s="4" t="s">
        <v>1230</v>
      </c>
    </row>
    <row r="25" spans="1:5">
      <c r="A25" s="4" t="s">
        <v>1231</v>
      </c>
      <c r="D25" s="4" t="s">
        <v>1238</v>
      </c>
    </row>
    <row r="26" spans="1:5">
      <c r="A26" s="4" t="s">
        <v>1232</v>
      </c>
      <c r="D26" s="4" t="s">
        <v>1239</v>
      </c>
    </row>
    <row r="27" spans="1:5">
      <c r="A27" s="4" t="s">
        <v>631</v>
      </c>
      <c r="D27" s="6" t="n">
        <v>-1054000</v>
      </c>
    </row>
    <row r="28" spans="1:5">
      <c r="A28" s="4" t="s">
        <v>1240</v>
      </c>
    </row>
    <row r="29" spans="1:5">
      <c r="A29" s="3" t="s">
        <v>482</v>
      </c>
    </row>
    <row r="30" spans="1:5">
      <c r="A30" s="4" t="s">
        <v>1219</v>
      </c>
      <c r="B30" s="4" t="s">
        <v>477</v>
      </c>
      <c r="C30" s="6" t="n">
        <v>25000000</v>
      </c>
    </row>
    <row r="31" spans="1:5">
      <c r="A31" s="4" t="s">
        <v>1223</v>
      </c>
      <c r="C31" s="4" t="s">
        <v>1224</v>
      </c>
    </row>
    <row r="32" spans="1:5">
      <c r="A32" s="4" t="s">
        <v>1225</v>
      </c>
      <c r="C32" s="4" t="s">
        <v>1226</v>
      </c>
    </row>
    <row r="33" spans="1:5">
      <c r="A33" s="4" t="s">
        <v>1227</v>
      </c>
      <c r="C33" s="4" t="s">
        <v>1228</v>
      </c>
    </row>
    <row r="34" spans="1:5">
      <c r="A34" s="4" t="s">
        <v>1229</v>
      </c>
      <c r="C34" s="4" t="s">
        <v>1230</v>
      </c>
    </row>
    <row r="35" spans="1:5">
      <c r="A35" s="4" t="s">
        <v>1231</v>
      </c>
      <c r="C35" s="4" t="s">
        <v>956</v>
      </c>
    </row>
    <row r="36" spans="1:5">
      <c r="A36" s="4" t="s">
        <v>1232</v>
      </c>
      <c r="C36" s="4" t="s">
        <v>1233</v>
      </c>
    </row>
    <row r="37" spans="1:5">
      <c r="A37" s="4" t="s">
        <v>631</v>
      </c>
      <c r="C37" s="6" t="n">
        <v>675000</v>
      </c>
    </row>
    <row r="38" spans="1:5">
      <c r="A38" s="4" t="s">
        <v>1241</v>
      </c>
    </row>
    <row r="39" spans="1:5">
      <c r="A39" s="3" t="s">
        <v>482</v>
      </c>
    </row>
    <row r="40" spans="1:5">
      <c r="A40" s="4" t="s">
        <v>1219</v>
      </c>
      <c r="D40" s="6" t="n">
        <v>25000000</v>
      </c>
    </row>
    <row r="41" spans="1:5">
      <c r="A41" s="4" t="s">
        <v>1223</v>
      </c>
      <c r="D41" s="4" t="s">
        <v>1235</v>
      </c>
    </row>
    <row r="42" spans="1:5">
      <c r="A42" s="4" t="s">
        <v>1225</v>
      </c>
      <c r="D42" s="4" t="s">
        <v>1236</v>
      </c>
    </row>
    <row r="43" spans="1:5">
      <c r="A43" s="4" t="s">
        <v>1227</v>
      </c>
      <c r="D43" s="4" t="s">
        <v>1237</v>
      </c>
    </row>
    <row r="44" spans="1:5">
      <c r="A44" s="4" t="s">
        <v>1229</v>
      </c>
      <c r="D44" s="4" t="s">
        <v>1230</v>
      </c>
    </row>
    <row r="45" spans="1:5">
      <c r="A45" s="4" t="s">
        <v>1231</v>
      </c>
      <c r="D45" s="4" t="s">
        <v>1238</v>
      </c>
    </row>
    <row r="46" spans="1:5">
      <c r="A46" s="4" t="s">
        <v>1232</v>
      </c>
      <c r="D46" s="4" t="s">
        <v>1239</v>
      </c>
    </row>
    <row r="47" spans="1:5">
      <c r="A47" s="4" t="s">
        <v>631</v>
      </c>
      <c r="D47" s="6" t="n">
        <v>-1055000</v>
      </c>
    </row>
    <row r="48" spans="1:5">
      <c r="A48" s="4" t="s">
        <v>1242</v>
      </c>
    </row>
    <row r="49" spans="1:5">
      <c r="A49" s="3" t="s">
        <v>482</v>
      </c>
    </row>
    <row r="50" spans="1:5">
      <c r="A50" s="4" t="s">
        <v>1219</v>
      </c>
      <c r="C50" s="6" t="n">
        <v>25000000</v>
      </c>
      <c r="D50" s="6" t="n">
        <v>25000000</v>
      </c>
    </row>
    <row r="51" spans="1:5">
      <c r="A51" s="4" t="s">
        <v>1223</v>
      </c>
      <c r="C51" s="4" t="s">
        <v>1243</v>
      </c>
      <c r="D51" s="4" t="s">
        <v>1243</v>
      </c>
    </row>
    <row r="52" spans="1:5">
      <c r="A52" s="4" t="s">
        <v>1225</v>
      </c>
      <c r="C52" s="4" t="s">
        <v>1244</v>
      </c>
      <c r="D52" s="4" t="s">
        <v>1244</v>
      </c>
    </row>
    <row r="53" spans="1:5">
      <c r="A53" s="4" t="s">
        <v>1227</v>
      </c>
      <c r="C53" s="4" t="s">
        <v>1245</v>
      </c>
      <c r="D53" s="4" t="s">
        <v>1245</v>
      </c>
    </row>
    <row r="54" spans="1:5">
      <c r="A54" s="4" t="s">
        <v>1229</v>
      </c>
      <c r="C54" s="4" t="s">
        <v>1230</v>
      </c>
      <c r="D54" s="4" t="s">
        <v>1230</v>
      </c>
    </row>
    <row r="55" spans="1:5">
      <c r="A55" s="4" t="s">
        <v>1231</v>
      </c>
      <c r="C55" s="4" t="s">
        <v>1246</v>
      </c>
      <c r="D55" s="4" t="s">
        <v>1247</v>
      </c>
    </row>
    <row r="56" spans="1:5">
      <c r="A56" s="4" t="s">
        <v>1232</v>
      </c>
      <c r="C56" s="4" t="s">
        <v>1248</v>
      </c>
      <c r="D56" s="4" t="s">
        <v>1248</v>
      </c>
    </row>
    <row r="57" spans="1:5">
      <c r="A57" s="4" t="s">
        <v>631</v>
      </c>
      <c r="C57" s="6" t="n">
        <v>-740000</v>
      </c>
      <c r="D57" s="6" t="n">
        <v>-1164000</v>
      </c>
    </row>
    <row r="58" spans="1:5"/>
    <row r="59" spans="1:5">
      <c r="A59" s="4" t="s">
        <v>477</v>
      </c>
      <c r="B59" s="4" t="s">
        <v>1249</v>
      </c>
    </row>
  </sheetData>
  <mergeCells count="4">
    <mergeCell ref="A1:B2"/>
    <mergeCell ref="C1:E1"/>
    <mergeCell ref="A58:D58"/>
    <mergeCell ref="B59:D5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50</v>
      </c>
      <c r="B1" s="2" t="s">
        <v>1251</v>
      </c>
      <c r="C1" s="2" t="s">
        <v>1252</v>
      </c>
    </row>
    <row r="2" spans="1:3">
      <c r="A2" s="3" t="s">
        <v>484</v>
      </c>
    </row>
    <row r="3" spans="1:3">
      <c r="A3" s="4" t="s">
        <v>160</v>
      </c>
      <c r="B3" s="6" t="n">
        <v>75000</v>
      </c>
      <c r="C3" s="6" t="n">
        <v>75000</v>
      </c>
    </row>
    <row r="4" spans="1:3">
      <c r="A4" s="4" t="s">
        <v>631</v>
      </c>
      <c r="B4" s="6" t="n">
        <v>624</v>
      </c>
      <c r="C4" s="6" t="n">
        <v>-3273</v>
      </c>
    </row>
    <row r="5" spans="1:3">
      <c r="A5" s="4" t="s">
        <v>1253</v>
      </c>
    </row>
    <row r="6" spans="1:3">
      <c r="A6" s="3" t="s">
        <v>484</v>
      </c>
    </row>
    <row r="7" spans="1:3">
      <c r="A7" s="4" t="s">
        <v>1254</v>
      </c>
      <c r="B7" s="5" t="n">
        <v>222</v>
      </c>
      <c r="C7" s="5" t="n">
        <v>171</v>
      </c>
    </row>
    <row r="8" spans="1:3">
      <c r="A8" s="4" t="s">
        <v>1255</v>
      </c>
      <c r="B8" s="6" t="n">
        <v>30245</v>
      </c>
      <c r="C8" s="6" t="n">
        <v>37732</v>
      </c>
    </row>
    <row r="9" spans="1:3">
      <c r="A9" s="4" t="s">
        <v>1256</v>
      </c>
      <c r="B9" s="5" t="n">
        <v>21708</v>
      </c>
      <c r="C9" s="5" t="n">
        <v>34424</v>
      </c>
    </row>
    <row r="10" spans="1:3">
      <c r="A10" s="4" t="s">
        <v>1257</v>
      </c>
      <c r="B10" s="5" t="n">
        <v>63771</v>
      </c>
      <c r="C10" s="5" t="n">
        <v>29629</v>
      </c>
    </row>
    <row r="11" spans="1:3">
      <c r="A11" s="4" t="s">
        <v>1258</v>
      </c>
      <c r="B11" s="5" t="n">
        <v>165783</v>
      </c>
      <c r="C11" s="5" t="n">
        <v>77041</v>
      </c>
    </row>
    <row r="12" spans="1:3">
      <c r="A12" s="4" t="s">
        <v>1022</v>
      </c>
      <c r="B12" s="5" t="n">
        <v>567897</v>
      </c>
      <c r="C12" s="5" t="n">
        <v>488110</v>
      </c>
    </row>
    <row r="13" spans="1:3">
      <c r="A13" s="4" t="s">
        <v>160</v>
      </c>
      <c r="B13" s="5" t="n">
        <v>849404</v>
      </c>
      <c r="C13" s="5" t="n">
        <v>666936</v>
      </c>
    </row>
    <row r="14" spans="1:3">
      <c r="A14" s="4" t="s">
        <v>631</v>
      </c>
      <c r="B14" s="6" t="n">
        <v>12005</v>
      </c>
      <c r="C14" s="6" t="n">
        <v>22467</v>
      </c>
    </row>
    <row r="15" spans="1:3">
      <c r="A15" s="4" t="s">
        <v>1259</v>
      </c>
    </row>
    <row r="16" spans="1:3">
      <c r="A16" s="3" t="s">
        <v>484</v>
      </c>
    </row>
    <row r="17" spans="1:3">
      <c r="A17" s="4" t="s">
        <v>1254</v>
      </c>
      <c r="B17" s="5" t="n">
        <v>207</v>
      </c>
      <c r="C17" s="5" t="n">
        <v>165</v>
      </c>
    </row>
    <row r="18" spans="1:3">
      <c r="A18" s="4" t="s">
        <v>1255</v>
      </c>
      <c r="B18" s="6" t="n">
        <v>30245</v>
      </c>
      <c r="C18" s="6" t="n">
        <v>37732</v>
      </c>
    </row>
    <row r="19" spans="1:3">
      <c r="A19" s="4" t="s">
        <v>1256</v>
      </c>
      <c r="B19" s="5" t="n">
        <v>21708</v>
      </c>
      <c r="C19" s="5" t="n">
        <v>34424</v>
      </c>
    </row>
    <row r="20" spans="1:3">
      <c r="A20" s="4" t="s">
        <v>1257</v>
      </c>
      <c r="B20" s="5" t="n">
        <v>63771</v>
      </c>
      <c r="C20" s="5" t="n">
        <v>29629</v>
      </c>
    </row>
    <row r="21" spans="1:3">
      <c r="A21" s="4" t="s">
        <v>1258</v>
      </c>
      <c r="B21" s="5" t="n">
        <v>165783</v>
      </c>
      <c r="C21" s="5" t="n">
        <v>77041</v>
      </c>
    </row>
    <row r="22" spans="1:3">
      <c r="A22" s="4" t="s">
        <v>1022</v>
      </c>
      <c r="B22" s="5" t="n">
        <v>567897</v>
      </c>
      <c r="C22" s="5" t="n">
        <v>488110</v>
      </c>
    </row>
    <row r="23" spans="1:3">
      <c r="A23" s="4" t="s">
        <v>160</v>
      </c>
      <c r="B23" s="5" t="n">
        <v>849404</v>
      </c>
      <c r="C23" s="5" t="n">
        <v>666936</v>
      </c>
    </row>
    <row r="24" spans="1:3">
      <c r="A24" s="4" t="s">
        <v>631</v>
      </c>
      <c r="B24" s="6" t="n">
        <v>-12008</v>
      </c>
      <c r="C24" s="6" t="n">
        <v>-22462</v>
      </c>
    </row>
    <row r="25" spans="1:3">
      <c r="A25" s="4" t="s">
        <v>1260</v>
      </c>
    </row>
    <row r="26" spans="1:3">
      <c r="A26" s="3" t="s">
        <v>484</v>
      </c>
    </row>
    <row r="27" spans="1:3">
      <c r="A27" s="4" t="s">
        <v>1254</v>
      </c>
      <c r="B27" s="5" t="n">
        <v>33</v>
      </c>
      <c r="C27" s="5" t="n">
        <v>21</v>
      </c>
    </row>
    <row r="28" spans="1:3">
      <c r="A28" s="4" t="s">
        <v>1255</v>
      </c>
      <c r="B28" s="6" t="n">
        <v>45711</v>
      </c>
      <c r="C28" s="6" t="n">
        <v>38416</v>
      </c>
    </row>
    <row r="29" spans="1:3">
      <c r="A29" s="4" t="s">
        <v>160</v>
      </c>
      <c r="B29" s="5" t="n">
        <v>45711</v>
      </c>
      <c r="C29" s="5" t="n">
        <v>38416</v>
      </c>
    </row>
    <row r="30" spans="1:3">
      <c r="A30" s="4" t="s">
        <v>631</v>
      </c>
      <c r="B30" s="6" t="n">
        <v>-2250</v>
      </c>
      <c r="C30" s="6" t="n">
        <v>-354</v>
      </c>
    </row>
    <row r="31" spans="1:3">
      <c r="A31" s="4" t="s">
        <v>1261</v>
      </c>
    </row>
    <row r="32" spans="1:3">
      <c r="A32" s="3" t="s">
        <v>484</v>
      </c>
    </row>
    <row r="33" spans="1:3">
      <c r="A33" s="4" t="s">
        <v>1254</v>
      </c>
      <c r="B33" s="5" t="n">
        <v>33</v>
      </c>
      <c r="C33" s="5" t="n">
        <v>21</v>
      </c>
    </row>
    <row r="34" spans="1:3">
      <c r="A34" s="4" t="s">
        <v>1255</v>
      </c>
      <c r="B34" s="6" t="n">
        <v>45711</v>
      </c>
      <c r="C34" s="6" t="n">
        <v>38416</v>
      </c>
    </row>
    <row r="35" spans="1:3">
      <c r="A35" s="4" t="s">
        <v>160</v>
      </c>
      <c r="B35" s="5" t="n">
        <v>45711</v>
      </c>
      <c r="C35" s="5" t="n">
        <v>38416</v>
      </c>
    </row>
    <row r="36" spans="1:3">
      <c r="A36" s="4" t="s">
        <v>631</v>
      </c>
      <c r="B36" s="6" t="n">
        <v>2277</v>
      </c>
      <c r="C36" s="6" t="n">
        <v>3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29</v>
      </c>
    </row>
    <row r="2" spans="1:3">
      <c r="A2" s="3" t="s">
        <v>486</v>
      </c>
    </row>
    <row r="3" spans="1:3">
      <c r="A3" s="4" t="s">
        <v>160</v>
      </c>
      <c r="B3" s="6" t="n">
        <v>22331</v>
      </c>
      <c r="C3" s="6" t="n">
        <v>23072</v>
      </c>
    </row>
    <row r="4" spans="1:3">
      <c r="A4" s="4" t="s">
        <v>160</v>
      </c>
      <c r="B4" s="5" t="n">
        <v>198596</v>
      </c>
      <c r="C4" s="5" t="n">
        <v>160270</v>
      </c>
    </row>
    <row r="5" spans="1:3">
      <c r="A5" s="4" t="s">
        <v>1263</v>
      </c>
    </row>
    <row r="6" spans="1:3">
      <c r="A6" s="3" t="s">
        <v>486</v>
      </c>
    </row>
    <row r="7" spans="1:3">
      <c r="A7" s="4" t="s">
        <v>1264</v>
      </c>
      <c r="B7" s="5" t="n">
        <v>21397</v>
      </c>
      <c r="C7" s="5" t="n">
        <v>23305</v>
      </c>
    </row>
    <row r="8" spans="1:3">
      <c r="A8" s="4" t="s">
        <v>160</v>
      </c>
      <c r="B8" s="5" t="n">
        <v>22761</v>
      </c>
      <c r="C8" s="5" t="n">
        <v>23305</v>
      </c>
    </row>
    <row r="9" spans="1:3">
      <c r="A9" s="4" t="s">
        <v>1265</v>
      </c>
    </row>
    <row r="10" spans="1:3">
      <c r="A10" s="3" t="s">
        <v>486</v>
      </c>
    </row>
    <row r="11" spans="1:3">
      <c r="A11" s="4" t="s">
        <v>1266</v>
      </c>
      <c r="B11" s="5" t="n">
        <v>21176</v>
      </c>
      <c r="C11" s="5" t="n">
        <v>23040</v>
      </c>
    </row>
    <row r="12" spans="1:3">
      <c r="A12" s="4" t="s">
        <v>160</v>
      </c>
      <c r="B12" s="5" t="n">
        <v>21916</v>
      </c>
      <c r="C12" s="5" t="n">
        <v>26313</v>
      </c>
    </row>
    <row r="13" spans="1:3">
      <c r="A13" s="4" t="s">
        <v>1267</v>
      </c>
    </row>
    <row r="14" spans="1:3">
      <c r="A14" s="3" t="s">
        <v>486</v>
      </c>
    </row>
    <row r="15" spans="1:3">
      <c r="A15" s="4" t="s">
        <v>160</v>
      </c>
      <c r="C15" s="5" t="n">
        <v>3273</v>
      </c>
    </row>
    <row r="16" spans="1:3">
      <c r="A16" s="4" t="s">
        <v>1268</v>
      </c>
    </row>
    <row r="17" spans="1:3">
      <c r="A17" s="3" t="s">
        <v>486</v>
      </c>
    </row>
    <row r="18" spans="1:3">
      <c r="A18" s="4" t="s">
        <v>1269</v>
      </c>
      <c r="B18" s="5" t="n">
        <v>1364</v>
      </c>
    </row>
    <row r="19" spans="1:3">
      <c r="A19" s="4" t="s">
        <v>1270</v>
      </c>
    </row>
    <row r="20" spans="1:3">
      <c r="A20" s="3" t="s">
        <v>486</v>
      </c>
    </row>
    <row r="21" spans="1:3">
      <c r="A21" s="4" t="s">
        <v>1267</v>
      </c>
      <c r="B21" s="5" t="n">
        <v>740</v>
      </c>
      <c r="C21" s="5" t="n">
        <v>3273</v>
      </c>
    </row>
    <row r="22" spans="1:3">
      <c r="A22" s="4" t="s">
        <v>1271</v>
      </c>
    </row>
    <row r="23" spans="1:3">
      <c r="A23" s="3" t="s">
        <v>486</v>
      </c>
    </row>
    <row r="24" spans="1:3">
      <c r="A24" s="4" t="s">
        <v>160</v>
      </c>
      <c r="B24" s="5" t="n">
        <v>18629</v>
      </c>
      <c r="C24" s="5" t="n">
        <v>22470</v>
      </c>
    </row>
    <row r="25" spans="1:3">
      <c r="A25" s="4" t="s">
        <v>160</v>
      </c>
      <c r="B25" s="5" t="n">
        <v>18632</v>
      </c>
      <c r="C25" s="5" t="n">
        <v>22465</v>
      </c>
    </row>
    <row r="26" spans="1:3">
      <c r="A26" s="4" t="s">
        <v>1272</v>
      </c>
    </row>
    <row r="27" spans="1:3">
      <c r="A27" s="3" t="s">
        <v>486</v>
      </c>
    </row>
    <row r="28" spans="1:3">
      <c r="A28" s="4" t="s">
        <v>1271</v>
      </c>
      <c r="C28" s="5" t="n">
        <v>22470</v>
      </c>
    </row>
    <row r="29" spans="1:3">
      <c r="A29" s="4" t="s">
        <v>1273</v>
      </c>
    </row>
    <row r="30" spans="1:3">
      <c r="A30" s="3" t="s">
        <v>486</v>
      </c>
    </row>
    <row r="31" spans="1:3">
      <c r="A31" s="4" t="s">
        <v>1271</v>
      </c>
      <c r="C31" s="5" t="n">
        <v>22465</v>
      </c>
    </row>
    <row r="32" spans="1:3">
      <c r="A32" s="4" t="s">
        <v>1274</v>
      </c>
    </row>
    <row r="33" spans="1:3">
      <c r="A33" s="3" t="s">
        <v>486</v>
      </c>
    </row>
    <row r="34" spans="1:3">
      <c r="A34" s="4" t="s">
        <v>160</v>
      </c>
      <c r="B34" s="5" t="n">
        <v>2338</v>
      </c>
      <c r="C34" s="5" t="n">
        <v>602</v>
      </c>
    </row>
    <row r="35" spans="1:3">
      <c r="A35" s="4" t="s">
        <v>160</v>
      </c>
      <c r="B35" s="5" t="n">
        <v>2311</v>
      </c>
      <c r="C35" s="5" t="n">
        <v>574</v>
      </c>
    </row>
    <row r="36" spans="1:3">
      <c r="A36" s="4" t="s">
        <v>1275</v>
      </c>
    </row>
    <row r="37" spans="1:3">
      <c r="A37" s="3" t="s">
        <v>486</v>
      </c>
    </row>
    <row r="38" spans="1:3">
      <c r="A38" s="4" t="s">
        <v>1274</v>
      </c>
      <c r="C38" s="5" t="n">
        <v>602</v>
      </c>
    </row>
    <row r="39" spans="1:3">
      <c r="A39" s="4" t="s">
        <v>1276</v>
      </c>
    </row>
    <row r="40" spans="1:3">
      <c r="A40" s="3" t="s">
        <v>486</v>
      </c>
    </row>
    <row r="41" spans="1:3">
      <c r="A41" s="4" t="s">
        <v>1274</v>
      </c>
      <c r="C41" s="5" t="n">
        <v>574</v>
      </c>
    </row>
    <row r="42" spans="1:3">
      <c r="A42" s="4" t="s">
        <v>1277</v>
      </c>
    </row>
    <row r="43" spans="1:3">
      <c r="A43" s="3" t="s">
        <v>486</v>
      </c>
    </row>
    <row r="44" spans="1:3">
      <c r="A44" s="4" t="s">
        <v>1278</v>
      </c>
      <c r="B44" s="5" t="n">
        <v>430</v>
      </c>
      <c r="C44" s="5" t="n">
        <v>233</v>
      </c>
    </row>
    <row r="45" spans="1:3">
      <c r="A45" s="4" t="s">
        <v>1279</v>
      </c>
      <c r="B45" s="5" t="n">
        <v>0</v>
      </c>
      <c r="C45" s="5" t="n">
        <v>0</v>
      </c>
    </row>
    <row r="46" spans="1:3">
      <c r="A46" s="4" t="s">
        <v>1280</v>
      </c>
    </row>
    <row r="47" spans="1:3">
      <c r="A47" s="3" t="s">
        <v>486</v>
      </c>
    </row>
    <row r="48" spans="1:3">
      <c r="A48" s="4" t="s">
        <v>1278</v>
      </c>
      <c r="B48" s="5" t="n">
        <v>0</v>
      </c>
      <c r="C48" s="5" t="n">
        <v>0</v>
      </c>
    </row>
    <row r="49" spans="1:3">
      <c r="A49" s="4" t="s">
        <v>1279</v>
      </c>
      <c r="B49" s="6" t="n">
        <v>233</v>
      </c>
      <c r="C49"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29</v>
      </c>
      <c r="D2" s="2" t="s">
        <v>100</v>
      </c>
    </row>
    <row r="3" spans="1:4">
      <c r="A3" s="3" t="s">
        <v>1282</v>
      </c>
    </row>
    <row r="4" spans="1:4">
      <c r="A4" s="4" t="s">
        <v>1283</v>
      </c>
      <c r="B4" s="6" t="n">
        <v>680</v>
      </c>
      <c r="C4" s="6" t="n">
        <v>-477</v>
      </c>
      <c r="D4" s="6" t="n">
        <v>-573</v>
      </c>
    </row>
    <row r="5" spans="1:4">
      <c r="A5" s="4" t="s">
        <v>1284</v>
      </c>
      <c r="B5" s="5" t="n">
        <v>-2520</v>
      </c>
      <c r="C5" s="5" t="n">
        <v>-2828</v>
      </c>
      <c r="D5" s="5" t="n">
        <v>-3662</v>
      </c>
    </row>
    <row r="6" spans="1:4">
      <c r="A6" s="4" t="s">
        <v>1221</v>
      </c>
      <c r="D6" s="5" t="n">
        <v>1122</v>
      </c>
    </row>
    <row r="7" spans="1:4">
      <c r="A7" s="4" t="s">
        <v>1285</v>
      </c>
      <c r="B7" s="5" t="n">
        <v>-1030</v>
      </c>
      <c r="C7" s="5" t="n">
        <v>-1152</v>
      </c>
      <c r="D7" s="5" t="n">
        <v>-1496</v>
      </c>
    </row>
    <row r="8" spans="1:4">
      <c r="A8" s="4" t="s">
        <v>1286</v>
      </c>
    </row>
    <row r="9" spans="1:4">
      <c r="A9" s="3" t="s">
        <v>1282</v>
      </c>
    </row>
    <row r="10" spans="1:4">
      <c r="A10" s="4" t="s">
        <v>1283</v>
      </c>
      <c r="B10" s="5" t="n">
        <v>2170</v>
      </c>
      <c r="C10" s="5" t="n">
        <v>1199</v>
      </c>
      <c r="D10" s="5" t="n">
        <v>2256</v>
      </c>
    </row>
    <row r="11" spans="1:4">
      <c r="A11" s="4" t="s">
        <v>1284</v>
      </c>
      <c r="C11" s="5" t="n">
        <v>-2828</v>
      </c>
      <c r="D11" s="5" t="n">
        <v>-3662</v>
      </c>
    </row>
    <row r="12" spans="1:4">
      <c r="A12" s="4" t="s">
        <v>1221</v>
      </c>
      <c r="D12" s="5" t="n">
        <v>-1122</v>
      </c>
    </row>
    <row r="13" spans="1:4">
      <c r="A13" s="4" t="s">
        <v>1287</v>
      </c>
    </row>
    <row r="14" spans="1:4">
      <c r="A14" s="3" t="s">
        <v>1282</v>
      </c>
    </row>
    <row r="15" spans="1:4">
      <c r="A15" s="4" t="s">
        <v>1288</v>
      </c>
      <c r="B15" s="5" t="n">
        <v>-44</v>
      </c>
      <c r="C15" s="5" t="n">
        <v>-43</v>
      </c>
      <c r="D15" s="5" t="n">
        <v>108</v>
      </c>
    </row>
    <row r="16" spans="1:4">
      <c r="A16" s="4" t="s">
        <v>1289</v>
      </c>
    </row>
    <row r="17" spans="1:4">
      <c r="A17" s="3" t="s">
        <v>1282</v>
      </c>
    </row>
    <row r="18" spans="1:4">
      <c r="A18" s="4" t="s">
        <v>1288</v>
      </c>
      <c r="B18" s="5" t="n">
        <v>-82</v>
      </c>
      <c r="C18" s="5" t="n">
        <v>-53</v>
      </c>
      <c r="D18" s="5" t="n">
        <v>-4</v>
      </c>
    </row>
    <row r="19" spans="1:4">
      <c r="A19" s="4" t="s">
        <v>1290</v>
      </c>
    </row>
    <row r="20" spans="1:4">
      <c r="A20" s="3" t="s">
        <v>1282</v>
      </c>
    </row>
    <row r="21" spans="1:4">
      <c r="A21" s="4" t="s">
        <v>1288</v>
      </c>
      <c r="B21" s="5" t="n">
        <v>73</v>
      </c>
      <c r="C21" s="5" t="n">
        <v>60</v>
      </c>
      <c r="D21" s="5" t="n">
        <v>63</v>
      </c>
    </row>
    <row r="22" spans="1:4">
      <c r="A22" s="4" t="s">
        <v>1291</v>
      </c>
    </row>
    <row r="23" spans="1:4">
      <c r="A23" s="3" t="s">
        <v>1282</v>
      </c>
    </row>
    <row r="24" spans="1:4">
      <c r="A24" s="4" t="s">
        <v>1292</v>
      </c>
      <c r="B24" s="6" t="n">
        <v>-35</v>
      </c>
      <c r="C24" s="6" t="n">
        <v>-50</v>
      </c>
      <c r="D24" s="6" t="n">
        <v>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3</v>
      </c>
      <c r="C1" s="2" t="s">
        <v>1</v>
      </c>
    </row>
    <row r="2" spans="1:5">
      <c r="C2" s="2" t="s">
        <v>2</v>
      </c>
      <c r="D2" s="2" t="s">
        <v>29</v>
      </c>
      <c r="E2" s="2" t="s">
        <v>100</v>
      </c>
    </row>
    <row r="3" spans="1:5">
      <c r="A3" s="3" t="s">
        <v>1294</v>
      </c>
    </row>
    <row r="4" spans="1:5">
      <c r="A4" s="4" t="s">
        <v>160</v>
      </c>
      <c r="C4" s="6" t="n">
        <v>75000000</v>
      </c>
      <c r="D4" s="6" t="n">
        <v>75000000</v>
      </c>
    </row>
    <row r="5" spans="1:5">
      <c r="A5" s="4" t="s">
        <v>1295</v>
      </c>
      <c r="D5" s="5" t="n">
        <v>71000000</v>
      </c>
    </row>
    <row r="6" spans="1:5">
      <c r="A6" s="4" t="s">
        <v>206</v>
      </c>
      <c r="C6" s="5" t="n">
        <v>87000</v>
      </c>
      <c r="D6" s="5" t="n">
        <v>-22000</v>
      </c>
      <c r="E6" s="6" t="n">
        <v>18000</v>
      </c>
    </row>
    <row r="7" spans="1:5">
      <c r="A7" s="4" t="s">
        <v>1296</v>
      </c>
      <c r="C7" s="5" t="n">
        <v>244000</v>
      </c>
      <c r="D7" s="5" t="n">
        <v>244000</v>
      </c>
      <c r="E7" s="5" t="n">
        <v>244000</v>
      </c>
    </row>
    <row r="8" spans="1:5">
      <c r="A8" s="4" t="s">
        <v>1297</v>
      </c>
      <c r="C8" s="6" t="n">
        <v>4700000</v>
      </c>
      <c r="D8" s="5" t="n">
        <v>2000</v>
      </c>
    </row>
    <row r="9" spans="1:5">
      <c r="A9" s="4" t="s">
        <v>1298</v>
      </c>
      <c r="C9" s="4" t="s">
        <v>888</v>
      </c>
    </row>
    <row r="10" spans="1:5">
      <c r="A10" s="4" t="s">
        <v>108</v>
      </c>
      <c r="C10" s="6" t="n">
        <v>291000</v>
      </c>
    </row>
    <row r="11" spans="1:5">
      <c r="A11" s="4" t="s">
        <v>1299</v>
      </c>
      <c r="C11" s="5" t="n">
        <v>16100000</v>
      </c>
      <c r="D11" s="5" t="n">
        <v>23200000</v>
      </c>
    </row>
    <row r="12" spans="1:5">
      <c r="A12" s="4" t="s">
        <v>202</v>
      </c>
      <c r="E12" s="5" t="n">
        <v>1100000</v>
      </c>
    </row>
    <row r="13" spans="1:5">
      <c r="A13" s="4" t="s">
        <v>1300</v>
      </c>
      <c r="C13" s="5" t="n">
        <v>6100000</v>
      </c>
      <c r="D13" s="6" t="n">
        <v>4700000</v>
      </c>
      <c r="E13" s="6" t="n">
        <v>3000000</v>
      </c>
    </row>
    <row r="14" spans="1:5">
      <c r="A14" s="4" t="s">
        <v>1301</v>
      </c>
      <c r="C14" s="5" t="n">
        <v>0</v>
      </c>
    </row>
    <row r="15" spans="1:5">
      <c r="A15" s="4" t="s">
        <v>1240</v>
      </c>
    </row>
    <row r="16" spans="1:5">
      <c r="A16" s="3" t="s">
        <v>1294</v>
      </c>
    </row>
    <row r="17" spans="1:5">
      <c r="A17" s="4" t="s">
        <v>160</v>
      </c>
      <c r="B17" s="4" t="s">
        <v>477</v>
      </c>
      <c r="C17" s="5" t="n">
        <v>25000000</v>
      </c>
    </row>
    <row r="18" spans="1:5">
      <c r="A18" s="4" t="s">
        <v>1302</v>
      </c>
    </row>
    <row r="19" spans="1:5">
      <c r="A19" s="3" t="s">
        <v>1294</v>
      </c>
    </row>
    <row r="20" spans="1:5">
      <c r="A20" s="4" t="s">
        <v>1295</v>
      </c>
      <c r="C20" s="5" t="n">
        <v>71000000</v>
      </c>
    </row>
    <row r="21" spans="1:5">
      <c r="A21" s="4" t="s">
        <v>1303</v>
      </c>
    </row>
    <row r="22" spans="1:5">
      <c r="A22" s="3" t="s">
        <v>1294</v>
      </c>
    </row>
    <row r="23" spans="1:5">
      <c r="A23" s="4" t="s">
        <v>1295</v>
      </c>
      <c r="C23" s="6" t="n">
        <v>50000000</v>
      </c>
    </row>
    <row r="24" spans="1:5"/>
    <row r="25" spans="1:5">
      <c r="A25" s="4" t="s">
        <v>477</v>
      </c>
      <c r="B25" s="4" t="s">
        <v>1249</v>
      </c>
    </row>
  </sheetData>
  <mergeCells count="4">
    <mergeCell ref="A1:B2"/>
    <mergeCell ref="C1:E1"/>
    <mergeCell ref="A24:D24"/>
    <mergeCell ref="B25:D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4</v>
      </c>
      <c r="B1" s="2" t="s">
        <v>2</v>
      </c>
      <c r="C1" s="2" t="s">
        <v>29</v>
      </c>
    </row>
    <row r="2" spans="1:3">
      <c r="A2" s="3" t="s">
        <v>1305</v>
      </c>
    </row>
    <row r="3" spans="1:3">
      <c r="A3" s="4" t="s">
        <v>160</v>
      </c>
      <c r="B3" s="6" t="n">
        <v>22331</v>
      </c>
      <c r="C3" s="6" t="n">
        <v>23072</v>
      </c>
    </row>
    <row r="4" spans="1:3">
      <c r="A4" s="4" t="s">
        <v>1306</v>
      </c>
      <c r="B4" s="5" t="n">
        <v>0</v>
      </c>
      <c r="C4" s="5" t="n">
        <v>0</v>
      </c>
    </row>
    <row r="5" spans="1:3">
      <c r="A5" s="4" t="s">
        <v>297</v>
      </c>
      <c r="B5" s="5" t="n">
        <v>22331</v>
      </c>
      <c r="C5" s="5" t="n">
        <v>23072</v>
      </c>
    </row>
    <row r="6" spans="1:3">
      <c r="A6" s="4" t="s">
        <v>1307</v>
      </c>
      <c r="B6" s="5" t="n">
        <v>4222</v>
      </c>
      <c r="C6" s="5" t="n">
        <v>2</v>
      </c>
    </row>
    <row r="7" spans="1:3">
      <c r="A7" s="4" t="s">
        <v>1308</v>
      </c>
      <c r="B7" s="5" t="n">
        <v>0</v>
      </c>
      <c r="C7" s="5" t="n">
        <v>0</v>
      </c>
    </row>
    <row r="8" spans="1:3">
      <c r="A8" s="4" t="s">
        <v>1309</v>
      </c>
      <c r="B8" s="5" t="n">
        <v>18109</v>
      </c>
      <c r="C8" s="5" t="n">
        <v>23070</v>
      </c>
    </row>
    <row r="9" spans="1:3">
      <c r="A9" s="4" t="s">
        <v>160</v>
      </c>
      <c r="B9" s="5" t="n">
        <v>198596</v>
      </c>
      <c r="C9" s="5" t="n">
        <v>160270</v>
      </c>
    </row>
    <row r="10" spans="1:3">
      <c r="A10" s="4" t="s">
        <v>1310</v>
      </c>
      <c r="B10" s="5" t="n">
        <v>0</v>
      </c>
      <c r="C10" s="5" t="n">
        <v>0</v>
      </c>
    </row>
    <row r="11" spans="1:3">
      <c r="A11" s="4" t="s">
        <v>1311</v>
      </c>
      <c r="B11" s="5" t="n">
        <v>198596</v>
      </c>
      <c r="C11" s="5" t="n">
        <v>160270</v>
      </c>
    </row>
    <row r="12" spans="1:3">
      <c r="A12" s="4" t="s">
        <v>1312</v>
      </c>
      <c r="B12" s="5" t="n">
        <v>4222</v>
      </c>
      <c r="C12" s="5" t="n">
        <v>2</v>
      </c>
    </row>
    <row r="13" spans="1:3">
      <c r="A13" s="4" t="s">
        <v>1313</v>
      </c>
      <c r="B13" s="5" t="n">
        <v>188759</v>
      </c>
      <c r="C13" s="5" t="n">
        <v>159692</v>
      </c>
    </row>
    <row r="14" spans="1:3">
      <c r="A14" s="4" t="s">
        <v>1314</v>
      </c>
      <c r="B14" s="5" t="n">
        <v>5615</v>
      </c>
      <c r="C14" s="5" t="n">
        <v>576</v>
      </c>
    </row>
    <row r="15" spans="1:3">
      <c r="A15" s="4" t="s">
        <v>1315</v>
      </c>
    </row>
    <row r="16" spans="1:3">
      <c r="A16" s="3" t="s">
        <v>1305</v>
      </c>
    </row>
    <row r="17" spans="1:3">
      <c r="A17" s="4" t="s">
        <v>1306</v>
      </c>
      <c r="B17" s="5" t="n">
        <v>0</v>
      </c>
    </row>
    <row r="18" spans="1:3">
      <c r="A18" s="4" t="s">
        <v>297</v>
      </c>
      <c r="B18" s="5" t="n">
        <v>1364</v>
      </c>
    </row>
    <row r="19" spans="1:3">
      <c r="A19" s="4" t="s">
        <v>1307</v>
      </c>
      <c r="B19" s="5" t="n">
        <v>961</v>
      </c>
    </row>
    <row r="20" spans="1:3">
      <c r="A20" s="4" t="s">
        <v>1308</v>
      </c>
      <c r="B20" s="5" t="n">
        <v>0</v>
      </c>
    </row>
    <row r="21" spans="1:3">
      <c r="A21" s="4" t="s">
        <v>1309</v>
      </c>
      <c r="B21" s="5" t="n">
        <v>403</v>
      </c>
    </row>
    <row r="22" spans="1:3">
      <c r="A22" s="4" t="s">
        <v>160</v>
      </c>
      <c r="C22" s="5" t="n">
        <v>3273</v>
      </c>
    </row>
    <row r="23" spans="1:3">
      <c r="A23" s="4" t="s">
        <v>1310</v>
      </c>
      <c r="B23" s="5" t="n">
        <v>0</v>
      </c>
      <c r="C23" s="5" t="n">
        <v>0</v>
      </c>
    </row>
    <row r="24" spans="1:3">
      <c r="A24" s="4" t="s">
        <v>1311</v>
      </c>
      <c r="B24" s="5" t="n">
        <v>740</v>
      </c>
      <c r="C24" s="5" t="n">
        <v>3273</v>
      </c>
    </row>
    <row r="25" spans="1:3">
      <c r="A25" s="4" t="s">
        <v>1312</v>
      </c>
      <c r="B25" s="5" t="n">
        <v>0</v>
      </c>
      <c r="C25" s="5" t="n">
        <v>0</v>
      </c>
    </row>
    <row r="26" spans="1:3">
      <c r="A26" s="4" t="s">
        <v>1313</v>
      </c>
      <c r="B26" s="5" t="n">
        <v>740</v>
      </c>
      <c r="C26" s="5" t="n">
        <v>3273</v>
      </c>
    </row>
    <row r="27" spans="1:3">
      <c r="A27" s="4" t="s">
        <v>1314</v>
      </c>
      <c r="B27" s="5" t="n">
        <v>0</v>
      </c>
      <c r="C27" s="5" t="n">
        <v>0</v>
      </c>
    </row>
    <row r="28" spans="1:3">
      <c r="A28" s="4" t="s">
        <v>1271</v>
      </c>
    </row>
    <row r="29" spans="1:3">
      <c r="A29" s="3" t="s">
        <v>1305</v>
      </c>
    </row>
    <row r="30" spans="1:3">
      <c r="A30" s="4" t="s">
        <v>160</v>
      </c>
      <c r="B30" s="5" t="n">
        <v>18629</v>
      </c>
      <c r="C30" s="5" t="n">
        <v>22470</v>
      </c>
    </row>
    <row r="31" spans="1:3">
      <c r="A31" s="4" t="s">
        <v>1306</v>
      </c>
      <c r="B31" s="5" t="n">
        <v>0</v>
      </c>
      <c r="C31" s="5" t="n">
        <v>0</v>
      </c>
    </row>
    <row r="32" spans="1:3">
      <c r="A32" s="4" t="s">
        <v>297</v>
      </c>
      <c r="B32" s="5" t="n">
        <v>18629</v>
      </c>
      <c r="C32" s="5" t="n">
        <v>22470</v>
      </c>
    </row>
    <row r="33" spans="1:3">
      <c r="A33" s="4" t="s">
        <v>1307</v>
      </c>
      <c r="B33" s="5" t="n">
        <v>3261</v>
      </c>
      <c r="C33" s="5" t="n">
        <v>2</v>
      </c>
    </row>
    <row r="34" spans="1:3">
      <c r="A34" s="4" t="s">
        <v>1308</v>
      </c>
      <c r="B34" s="5" t="n">
        <v>0</v>
      </c>
      <c r="C34" s="5" t="n">
        <v>0</v>
      </c>
    </row>
    <row r="35" spans="1:3">
      <c r="A35" s="4" t="s">
        <v>1309</v>
      </c>
      <c r="B35" s="5" t="n">
        <v>15368</v>
      </c>
      <c r="C35" s="5" t="n">
        <v>22468</v>
      </c>
    </row>
    <row r="36" spans="1:3">
      <c r="A36" s="4" t="s">
        <v>160</v>
      </c>
      <c r="B36" s="5" t="n">
        <v>18632</v>
      </c>
      <c r="C36" s="5" t="n">
        <v>22465</v>
      </c>
    </row>
    <row r="37" spans="1:3">
      <c r="A37" s="4" t="s">
        <v>1310</v>
      </c>
      <c r="B37" s="5" t="n">
        <v>0</v>
      </c>
      <c r="C37" s="5" t="n">
        <v>0</v>
      </c>
    </row>
    <row r="38" spans="1:3">
      <c r="A38" s="4" t="s">
        <v>1311</v>
      </c>
      <c r="B38" s="5" t="n">
        <v>18632</v>
      </c>
      <c r="C38" s="5" t="n">
        <v>22465</v>
      </c>
    </row>
    <row r="39" spans="1:3">
      <c r="A39" s="4" t="s">
        <v>1312</v>
      </c>
      <c r="B39" s="5" t="n">
        <v>4222</v>
      </c>
      <c r="C39" s="5" t="n">
        <v>2</v>
      </c>
    </row>
    <row r="40" spans="1:3">
      <c r="A40" s="4" t="s">
        <v>1313</v>
      </c>
      <c r="B40" s="5" t="n">
        <v>11106</v>
      </c>
      <c r="C40" s="5" t="n">
        <v>22461</v>
      </c>
    </row>
    <row r="41" spans="1:3">
      <c r="A41" s="4" t="s">
        <v>1314</v>
      </c>
      <c r="B41" s="5" t="n">
        <v>3304</v>
      </c>
      <c r="C41" s="5" t="n">
        <v>2</v>
      </c>
    </row>
    <row r="42" spans="1:3">
      <c r="A42" s="4" t="s">
        <v>1316</v>
      </c>
    </row>
    <row r="43" spans="1:3">
      <c r="A43" s="3" t="s">
        <v>1305</v>
      </c>
    </row>
    <row r="44" spans="1:3">
      <c r="A44" s="4" t="s">
        <v>160</v>
      </c>
      <c r="B44" s="5" t="n">
        <v>2338</v>
      </c>
      <c r="C44" s="5" t="n">
        <v>602</v>
      </c>
    </row>
    <row r="45" spans="1:3">
      <c r="A45" s="4" t="s">
        <v>1306</v>
      </c>
      <c r="B45" s="5" t="n">
        <v>0</v>
      </c>
      <c r="C45" s="5" t="n">
        <v>0</v>
      </c>
    </row>
    <row r="46" spans="1:3">
      <c r="A46" s="4" t="s">
        <v>297</v>
      </c>
      <c r="B46" s="5" t="n">
        <v>2338</v>
      </c>
      <c r="C46" s="5" t="n">
        <v>602</v>
      </c>
    </row>
    <row r="47" spans="1:3">
      <c r="A47" s="4" t="s">
        <v>1307</v>
      </c>
      <c r="B47" s="5" t="n">
        <v>0</v>
      </c>
      <c r="C47" s="5" t="n">
        <v>0</v>
      </c>
    </row>
    <row r="48" spans="1:3">
      <c r="A48" s="4" t="s">
        <v>1308</v>
      </c>
      <c r="B48" s="5" t="n">
        <v>0</v>
      </c>
      <c r="C48" s="5" t="n">
        <v>0</v>
      </c>
    </row>
    <row r="49" spans="1:3">
      <c r="A49" s="4" t="s">
        <v>1309</v>
      </c>
      <c r="B49" s="5" t="n">
        <v>2338</v>
      </c>
      <c r="C49" s="5" t="n">
        <v>602</v>
      </c>
    </row>
    <row r="50" spans="1:3">
      <c r="A50" s="4" t="s">
        <v>160</v>
      </c>
      <c r="B50" s="5" t="n">
        <v>2311</v>
      </c>
      <c r="C50" s="5" t="n">
        <v>574</v>
      </c>
    </row>
    <row r="51" spans="1:3">
      <c r="A51" s="4" t="s">
        <v>1310</v>
      </c>
      <c r="B51" s="5" t="n">
        <v>0</v>
      </c>
      <c r="C51" s="5" t="n">
        <v>0</v>
      </c>
    </row>
    <row r="52" spans="1:3">
      <c r="A52" s="4" t="s">
        <v>1311</v>
      </c>
      <c r="B52" s="5" t="n">
        <v>2311</v>
      </c>
      <c r="C52" s="5" t="n">
        <v>574</v>
      </c>
    </row>
    <row r="53" spans="1:3">
      <c r="A53" s="4" t="s">
        <v>1312</v>
      </c>
      <c r="B53" s="5" t="n">
        <v>0</v>
      </c>
      <c r="C53" s="5" t="n">
        <v>0</v>
      </c>
    </row>
    <row r="54" spans="1:3">
      <c r="A54" s="4" t="s">
        <v>1313</v>
      </c>
      <c r="B54" s="5" t="n">
        <v>0</v>
      </c>
      <c r="C54" s="5" t="n">
        <v>0</v>
      </c>
    </row>
    <row r="55" spans="1:3">
      <c r="A55" s="4" t="s">
        <v>1314</v>
      </c>
      <c r="B55" s="5" t="n">
        <v>2311</v>
      </c>
      <c r="C55" s="5" t="n">
        <v>574</v>
      </c>
    </row>
    <row r="56" spans="1:3">
      <c r="A56" s="4" t="s">
        <v>1317</v>
      </c>
    </row>
    <row r="57" spans="1:3">
      <c r="A57" s="3" t="s">
        <v>1305</v>
      </c>
    </row>
    <row r="58" spans="1:3">
      <c r="A58" s="4" t="s">
        <v>160</v>
      </c>
      <c r="B58" s="5" t="n">
        <v>176913</v>
      </c>
      <c r="C58" s="5" t="n">
        <v>133958</v>
      </c>
    </row>
    <row r="59" spans="1:3">
      <c r="A59" s="4" t="s">
        <v>1310</v>
      </c>
      <c r="B59" s="5" t="n">
        <v>0</v>
      </c>
      <c r="C59" s="5" t="n">
        <v>0</v>
      </c>
    </row>
    <row r="60" spans="1:3">
      <c r="A60" s="4" t="s">
        <v>1311</v>
      </c>
      <c r="B60" s="5" t="n">
        <v>176913</v>
      </c>
      <c r="C60" s="5" t="n">
        <v>133958</v>
      </c>
    </row>
    <row r="61" spans="1:3">
      <c r="A61" s="4" t="s">
        <v>1312</v>
      </c>
      <c r="B61" s="5" t="n">
        <v>0</v>
      </c>
      <c r="C61" s="5" t="n">
        <v>0</v>
      </c>
    </row>
    <row r="62" spans="1:3">
      <c r="A62" s="4" t="s">
        <v>1313</v>
      </c>
      <c r="B62" s="5" t="n">
        <v>176913</v>
      </c>
      <c r="C62" s="5" t="n">
        <v>133958</v>
      </c>
    </row>
    <row r="63" spans="1:3">
      <c r="A63" s="4" t="s">
        <v>1314</v>
      </c>
      <c r="B63" s="5" t="n">
        <v>0</v>
      </c>
      <c r="C63" s="5" t="n">
        <v>0</v>
      </c>
    </row>
    <row r="64" spans="1:3">
      <c r="A64" s="4" t="s">
        <v>1263</v>
      </c>
    </row>
    <row r="65" spans="1:3">
      <c r="A65" s="3" t="s">
        <v>1305</v>
      </c>
    </row>
    <row r="66" spans="1:3">
      <c r="A66" s="4" t="s">
        <v>160</v>
      </c>
      <c r="B66" s="6" t="n">
        <v>22761</v>
      </c>
      <c r="C66" s="6" t="n">
        <v>233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696</v>
      </c>
      <c r="J1" s="2" t="s">
        <v>1</v>
      </c>
    </row>
    <row r="2" spans="1:12">
      <c r="B2" s="2" t="s">
        <v>2</v>
      </c>
      <c r="C2" s="2" t="s">
        <v>604</v>
      </c>
      <c r="D2" s="2" t="s">
        <v>605</v>
      </c>
      <c r="E2" s="2" t="s">
        <v>606</v>
      </c>
      <c r="F2" s="2" t="s">
        <v>29</v>
      </c>
      <c r="G2" s="2" t="s">
        <v>607</v>
      </c>
      <c r="H2" s="2" t="s">
        <v>608</v>
      </c>
      <c r="I2" s="2" t="s">
        <v>609</v>
      </c>
      <c r="J2" s="2" t="s">
        <v>2</v>
      </c>
      <c r="K2" s="2" t="s">
        <v>29</v>
      </c>
      <c r="L2" s="2" t="s">
        <v>100</v>
      </c>
    </row>
    <row r="3" spans="1:12">
      <c r="A3" s="3" t="s">
        <v>1319</v>
      </c>
    </row>
    <row r="4" spans="1:12">
      <c r="A4" s="4" t="s">
        <v>1320</v>
      </c>
      <c r="J4" s="6" t="n">
        <v>26549</v>
      </c>
      <c r="K4" s="6" t="n">
        <v>11946</v>
      </c>
      <c r="L4" s="6" t="n">
        <v>14709</v>
      </c>
    </row>
    <row r="5" spans="1:12">
      <c r="A5" s="4" t="s">
        <v>1321</v>
      </c>
      <c r="J5" s="5" t="n">
        <v>8883</v>
      </c>
      <c r="K5" s="5" t="n">
        <v>5052</v>
      </c>
      <c r="L5" s="5" t="n">
        <v>6350</v>
      </c>
    </row>
    <row r="6" spans="1:12">
      <c r="A6" s="4" t="s">
        <v>1322</v>
      </c>
      <c r="J6" s="5" t="n">
        <v>35432</v>
      </c>
      <c r="K6" s="5" t="n">
        <v>16998</v>
      </c>
      <c r="L6" s="5" t="n">
        <v>21059</v>
      </c>
    </row>
    <row r="7" spans="1:12">
      <c r="A7" s="3" t="s">
        <v>1323</v>
      </c>
    </row>
    <row r="8" spans="1:12">
      <c r="A8" s="4" t="s">
        <v>1320</v>
      </c>
      <c r="J8" s="5" t="n">
        <v>153</v>
      </c>
      <c r="K8" s="5" t="n">
        <v>8466</v>
      </c>
      <c r="L8" s="5" t="n">
        <v>2877</v>
      </c>
    </row>
    <row r="9" spans="1:12">
      <c r="A9" s="4" t="s">
        <v>1321</v>
      </c>
      <c r="J9" s="5" t="n">
        <v>-158</v>
      </c>
      <c r="K9" s="5" t="n">
        <v>1754</v>
      </c>
      <c r="L9" s="5" t="n">
        <v>-37</v>
      </c>
    </row>
    <row r="10" spans="1:12">
      <c r="A10" s="4" t="s">
        <v>1324</v>
      </c>
      <c r="J10" s="5" t="n">
        <v>-5</v>
      </c>
      <c r="K10" s="5" t="n">
        <v>10220</v>
      </c>
      <c r="L10" s="5" t="n">
        <v>2840</v>
      </c>
    </row>
    <row r="11" spans="1:12">
      <c r="A11" s="4" t="s">
        <v>1325</v>
      </c>
      <c r="B11" s="6" t="n">
        <v>7698</v>
      </c>
      <c r="C11" s="6" t="n">
        <v>9793</v>
      </c>
      <c r="D11" s="6" t="n">
        <v>9508</v>
      </c>
      <c r="E11" s="6" t="n">
        <v>8428</v>
      </c>
      <c r="F11" s="6" t="n">
        <v>8268</v>
      </c>
      <c r="G11" s="6" t="n">
        <v>7867</v>
      </c>
      <c r="H11" s="6" t="n">
        <v>7213</v>
      </c>
      <c r="I11" s="6" t="n">
        <v>3869</v>
      </c>
      <c r="J11" s="6" t="n">
        <v>35427</v>
      </c>
      <c r="K11" s="6" t="n">
        <v>27218</v>
      </c>
      <c r="L11" s="6" t="n">
        <v>2389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696</v>
      </c>
      <c r="J1" s="2" t="s">
        <v>1</v>
      </c>
    </row>
    <row r="2" spans="1:12">
      <c r="B2" s="2" t="s">
        <v>2</v>
      </c>
      <c r="C2" s="2" t="s">
        <v>604</v>
      </c>
      <c r="D2" s="2" t="s">
        <v>605</v>
      </c>
      <c r="E2" s="2" t="s">
        <v>606</v>
      </c>
      <c r="F2" s="2" t="s">
        <v>29</v>
      </c>
      <c r="G2" s="2" t="s">
        <v>607</v>
      </c>
      <c r="H2" s="2" t="s">
        <v>608</v>
      </c>
      <c r="I2" s="2" t="s">
        <v>609</v>
      </c>
      <c r="J2" s="2" t="s">
        <v>2</v>
      </c>
      <c r="K2" s="2" t="s">
        <v>29</v>
      </c>
      <c r="L2" s="2" t="s">
        <v>100</v>
      </c>
    </row>
    <row r="3" spans="1:12">
      <c r="A3" s="3" t="s">
        <v>1327</v>
      </c>
    </row>
    <row r="4" spans="1:12">
      <c r="A4" s="4" t="s">
        <v>1328</v>
      </c>
      <c r="J4" s="6" t="n">
        <v>39226</v>
      </c>
      <c r="K4" s="6" t="n">
        <v>32262</v>
      </c>
      <c r="L4" s="6" t="n">
        <v>29310</v>
      </c>
    </row>
    <row r="5" spans="1:12">
      <c r="A5" s="4" t="s">
        <v>1329</v>
      </c>
      <c r="J5" s="5" t="n">
        <v>5643</v>
      </c>
      <c r="K5" s="5" t="n">
        <v>4500</v>
      </c>
      <c r="L5" s="5" t="n">
        <v>4104</v>
      </c>
    </row>
    <row r="6" spans="1:12">
      <c r="A6" s="4" t="s">
        <v>1330</v>
      </c>
      <c r="J6" s="5" t="n">
        <v>-996</v>
      </c>
      <c r="K6" s="5" t="n">
        <v>-973</v>
      </c>
      <c r="L6" s="5" t="n">
        <v>-795</v>
      </c>
    </row>
    <row r="7" spans="1:12">
      <c r="A7" s="4" t="s">
        <v>1331</v>
      </c>
      <c r="J7" s="5" t="n">
        <v>-6360</v>
      </c>
      <c r="K7" s="5" t="n">
        <v>-6514</v>
      </c>
      <c r="L7" s="5" t="n">
        <v>-6708</v>
      </c>
    </row>
    <row r="8" spans="1:12">
      <c r="A8" s="4" t="s">
        <v>1332</v>
      </c>
      <c r="J8" s="5" t="n">
        <v>-1641</v>
      </c>
      <c r="K8" s="5" t="n">
        <v>-1182</v>
      </c>
      <c r="L8" s="5" t="n">
        <v>-594</v>
      </c>
    </row>
    <row r="9" spans="1:12">
      <c r="A9" s="4" t="s">
        <v>1333</v>
      </c>
      <c r="J9" s="5" t="n">
        <v>-1431</v>
      </c>
      <c r="K9" s="5" t="n">
        <v>-1292</v>
      </c>
      <c r="L9" s="5" t="n">
        <v>-1782</v>
      </c>
    </row>
    <row r="10" spans="1:12">
      <c r="A10" s="4" t="s">
        <v>1334</v>
      </c>
      <c r="J10" s="5" t="n">
        <v>210</v>
      </c>
      <c r="K10" s="5" t="n">
        <v>185</v>
      </c>
      <c r="L10" s="5" t="n">
        <v>274</v>
      </c>
    </row>
    <row r="11" spans="1:12">
      <c r="A11" s="4" t="s">
        <v>1335</v>
      </c>
      <c r="J11" s="5" t="n">
        <v>28</v>
      </c>
      <c r="K11" s="5" t="n">
        <v>41</v>
      </c>
      <c r="L11" s="5" t="n">
        <v>0</v>
      </c>
    </row>
    <row r="12" spans="1:12">
      <c r="A12" s="4" t="s">
        <v>1336</v>
      </c>
      <c r="J12" s="5" t="n">
        <v>748</v>
      </c>
      <c r="K12" s="5" t="n">
        <v>191</v>
      </c>
      <c r="L12" s="5" t="n">
        <v>90</v>
      </c>
    </row>
    <row r="13" spans="1:12">
      <c r="A13" s="4" t="s">
        <v>1325</v>
      </c>
      <c r="B13" s="6" t="n">
        <v>7698</v>
      </c>
      <c r="C13" s="6" t="n">
        <v>9793</v>
      </c>
      <c r="D13" s="6" t="n">
        <v>9508</v>
      </c>
      <c r="E13" s="6" t="n">
        <v>8428</v>
      </c>
      <c r="F13" s="6" t="n">
        <v>8268</v>
      </c>
      <c r="G13" s="6" t="n">
        <v>7867</v>
      </c>
      <c r="H13" s="6" t="n">
        <v>7213</v>
      </c>
      <c r="I13" s="6" t="n">
        <v>3869</v>
      </c>
      <c r="J13" s="6" t="n">
        <v>35427</v>
      </c>
      <c r="K13" s="6" t="n">
        <v>27218</v>
      </c>
      <c r="L13" s="6" t="n">
        <v>23899</v>
      </c>
    </row>
    <row r="14" spans="1:12">
      <c r="A14" s="3" t="s">
        <v>1337</v>
      </c>
    </row>
    <row r="15" spans="1:12">
      <c r="A15" s="4" t="s">
        <v>1328</v>
      </c>
      <c r="J15" s="4" t="s">
        <v>1338</v>
      </c>
      <c r="K15" s="4" t="s">
        <v>1338</v>
      </c>
      <c r="L15" s="4" t="s">
        <v>1338</v>
      </c>
    </row>
    <row r="16" spans="1:12">
      <c r="A16" s="4" t="s">
        <v>1329</v>
      </c>
      <c r="J16" s="4" t="s">
        <v>1339</v>
      </c>
      <c r="K16" s="4" t="s">
        <v>1340</v>
      </c>
      <c r="L16" s="4" t="s">
        <v>1341</v>
      </c>
    </row>
    <row r="17" spans="1:12">
      <c r="A17" s="4" t="s">
        <v>1330</v>
      </c>
      <c r="J17" s="4" t="s">
        <v>1342</v>
      </c>
      <c r="K17" s="4" t="s">
        <v>1343</v>
      </c>
      <c r="L17" s="4" t="s">
        <v>1344</v>
      </c>
    </row>
    <row r="18" spans="1:12">
      <c r="A18" s="4" t="s">
        <v>1331</v>
      </c>
      <c r="J18" s="4" t="s">
        <v>1345</v>
      </c>
      <c r="K18" s="4" t="s">
        <v>1346</v>
      </c>
      <c r="L18" s="4" t="s">
        <v>1347</v>
      </c>
    </row>
    <row r="19" spans="1:12">
      <c r="A19" s="4" t="s">
        <v>1332</v>
      </c>
      <c r="J19" s="4" t="s">
        <v>1348</v>
      </c>
      <c r="K19" s="4" t="s">
        <v>1349</v>
      </c>
      <c r="L19" s="4" t="s">
        <v>1350</v>
      </c>
    </row>
    <row r="20" spans="1:12">
      <c r="A20" s="4" t="s">
        <v>1333</v>
      </c>
      <c r="J20" s="4" t="s">
        <v>1349</v>
      </c>
      <c r="K20" s="4" t="s">
        <v>1351</v>
      </c>
      <c r="L20" s="4" t="s">
        <v>1352</v>
      </c>
    </row>
    <row r="21" spans="1:12">
      <c r="A21" s="4" t="s">
        <v>1334</v>
      </c>
      <c r="J21" s="4" t="s">
        <v>1353</v>
      </c>
      <c r="K21" s="4" t="s">
        <v>1354</v>
      </c>
      <c r="L21" s="4" t="s">
        <v>1355</v>
      </c>
    </row>
    <row r="22" spans="1:12">
      <c r="A22" s="4" t="s">
        <v>1356</v>
      </c>
      <c r="J22" s="4" t="s">
        <v>1357</v>
      </c>
      <c r="K22" s="4" t="s">
        <v>1358</v>
      </c>
      <c r="L22" s="4" t="s">
        <v>956</v>
      </c>
    </row>
    <row r="23" spans="1:12">
      <c r="A23" s="4" t="s">
        <v>1336</v>
      </c>
      <c r="J23" s="4" t="s">
        <v>1359</v>
      </c>
      <c r="K23" s="4" t="s">
        <v>1360</v>
      </c>
      <c r="L23" s="4" t="s">
        <v>1361</v>
      </c>
    </row>
    <row r="24" spans="1:12">
      <c r="A24" s="4" t="s">
        <v>1325</v>
      </c>
      <c r="J24" s="4" t="s">
        <v>1362</v>
      </c>
      <c r="K24" s="4" t="s">
        <v>1363</v>
      </c>
      <c r="L24" s="4" t="s">
        <v>136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65</v>
      </c>
      <c r="B1" s="2" t="s">
        <v>2</v>
      </c>
      <c r="C1" s="2" t="s">
        <v>29</v>
      </c>
    </row>
    <row r="2" spans="1:3">
      <c r="A2" s="3" t="s">
        <v>1366</v>
      </c>
    </row>
    <row r="3" spans="1:3">
      <c r="A3" s="4" t="s">
        <v>1367</v>
      </c>
      <c r="B3" s="6" t="n">
        <v>15401000</v>
      </c>
      <c r="C3" s="6" t="n">
        <v>14621000</v>
      </c>
    </row>
    <row r="4" spans="1:3">
      <c r="A4" s="4" t="s">
        <v>1368</v>
      </c>
      <c r="B4" s="5" t="n">
        <v>24681000</v>
      </c>
      <c r="C4" s="5" t="n">
        <v>22744000</v>
      </c>
    </row>
    <row r="5" spans="1:3">
      <c r="A5" s="4" t="s">
        <v>1369</v>
      </c>
      <c r="B5" s="5" t="n">
        <v>1744000</v>
      </c>
      <c r="C5" s="5" t="n">
        <v>2158000</v>
      </c>
    </row>
    <row r="6" spans="1:3">
      <c r="A6" s="4" t="s">
        <v>1370</v>
      </c>
      <c r="B6" s="5" t="n">
        <v>0</v>
      </c>
      <c r="C6" s="5" t="n">
        <v>1033000</v>
      </c>
    </row>
    <row r="7" spans="1:3">
      <c r="A7" s="4" t="s">
        <v>1371</v>
      </c>
      <c r="B7" s="5" t="n">
        <v>2095000</v>
      </c>
      <c r="C7" s="5" t="n">
        <v>2466000</v>
      </c>
    </row>
    <row r="8" spans="1:3">
      <c r="A8" s="4" t="s">
        <v>1372</v>
      </c>
      <c r="B8" s="5" t="n">
        <v>82000</v>
      </c>
      <c r="C8" s="5" t="n">
        <v>108000</v>
      </c>
    </row>
    <row r="9" spans="1:3">
      <c r="A9" s="4" t="s">
        <v>1373</v>
      </c>
      <c r="B9" s="5" t="n">
        <v>4336000</v>
      </c>
      <c r="C9" s="5" t="n">
        <v>3789000</v>
      </c>
    </row>
    <row r="10" spans="1:3">
      <c r="A10" s="4" t="s">
        <v>1374</v>
      </c>
      <c r="B10" s="5" t="n">
        <v>69000</v>
      </c>
      <c r="C10" s="5" t="n">
        <v>41000</v>
      </c>
    </row>
    <row r="11" spans="1:3">
      <c r="A11" s="4" t="s">
        <v>1375</v>
      </c>
      <c r="B11" s="5" t="n">
        <v>0</v>
      </c>
      <c r="C11" s="5" t="n">
        <v>459000</v>
      </c>
    </row>
    <row r="12" spans="1:3">
      <c r="A12" s="4" t="s">
        <v>1376</v>
      </c>
      <c r="B12" s="5" t="n">
        <v>1015000</v>
      </c>
      <c r="C12" s="5" t="n">
        <v>451000</v>
      </c>
    </row>
    <row r="13" spans="1:3">
      <c r="A13" s="4" t="s">
        <v>1377</v>
      </c>
      <c r="B13" s="5" t="n">
        <v>49423000</v>
      </c>
      <c r="C13" s="5" t="n">
        <v>47870000</v>
      </c>
    </row>
    <row r="14" spans="1:3">
      <c r="A14" s="4" t="s">
        <v>1378</v>
      </c>
      <c r="B14" s="5" t="n">
        <v>-69000</v>
      </c>
      <c r="C14" s="5" t="n">
        <v>-41000</v>
      </c>
    </row>
    <row r="15" spans="1:3">
      <c r="A15" s="4" t="s">
        <v>1379</v>
      </c>
      <c r="B15" s="5" t="n">
        <v>49354000</v>
      </c>
      <c r="C15" s="5" t="n">
        <v>47829000</v>
      </c>
    </row>
    <row r="16" spans="1:3">
      <c r="A16" s="3" t="s">
        <v>1380</v>
      </c>
    </row>
    <row r="17" spans="1:3">
      <c r="A17" s="4" t="s">
        <v>1381</v>
      </c>
      <c r="B17" s="5" t="n">
        <v>3040000</v>
      </c>
      <c r="C17" s="5" t="n">
        <v>3785000</v>
      </c>
    </row>
    <row r="18" spans="1:3">
      <c r="A18" s="4" t="s">
        <v>1382</v>
      </c>
      <c r="B18" s="5" t="n">
        <v>5407000</v>
      </c>
      <c r="C18" s="5" t="n">
        <v>4872000</v>
      </c>
    </row>
    <row r="19" spans="1:3">
      <c r="A19" s="4" t="s">
        <v>1383</v>
      </c>
      <c r="B19" s="5" t="n">
        <v>6168000</v>
      </c>
      <c r="C19" s="5" t="n">
        <v>7269000</v>
      </c>
    </row>
    <row r="20" spans="1:3">
      <c r="A20" s="4" t="s">
        <v>53</v>
      </c>
      <c r="B20" s="5" t="n">
        <v>14737000</v>
      </c>
      <c r="C20" s="5" t="n">
        <v>14576000</v>
      </c>
    </row>
    <row r="21" spans="1:3">
      <c r="A21" s="4" t="s">
        <v>1384</v>
      </c>
      <c r="B21" s="5" t="n">
        <v>105000</v>
      </c>
      <c r="C21" s="5" t="n">
        <v>805000</v>
      </c>
    </row>
    <row r="22" spans="1:3">
      <c r="A22" s="4" t="s">
        <v>1385</v>
      </c>
      <c r="B22" s="5" t="n">
        <v>454000</v>
      </c>
      <c r="C22" s="5" t="n">
        <v>0</v>
      </c>
    </row>
    <row r="23" spans="1:3">
      <c r="A23" s="4" t="s">
        <v>1376</v>
      </c>
      <c r="B23" s="5" t="n">
        <v>3909000</v>
      </c>
      <c r="C23" s="5" t="n">
        <v>2468000</v>
      </c>
    </row>
    <row r="24" spans="1:3">
      <c r="A24" s="4" t="s">
        <v>1386</v>
      </c>
      <c r="B24" s="5" t="n">
        <v>33820000</v>
      </c>
      <c r="C24" s="5" t="n">
        <v>33775000</v>
      </c>
    </row>
    <row r="25" spans="1:3">
      <c r="A25" s="4" t="s">
        <v>1387</v>
      </c>
      <c r="B25" s="6" t="n">
        <v>15534000</v>
      </c>
      <c r="C25" s="6" t="n">
        <v>14054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29</v>
      </c>
    </row>
    <row r="3" spans="1:3">
      <c r="A3" s="3" t="s">
        <v>1389</v>
      </c>
    </row>
    <row r="4" spans="1:3">
      <c r="A4" s="4" t="s">
        <v>1390</v>
      </c>
      <c r="B4" s="6" t="n">
        <v>81</v>
      </c>
      <c r="C4" s="6" t="n">
        <v>0</v>
      </c>
    </row>
    <row r="5" spans="1:3">
      <c r="A5" s="4" t="s">
        <v>1391</v>
      </c>
      <c r="B5" s="5" t="n">
        <v>0</v>
      </c>
      <c r="C5" s="5" t="n">
        <v>0</v>
      </c>
    </row>
    <row r="6" spans="1:3">
      <c r="A6" s="4" t="s">
        <v>1392</v>
      </c>
      <c r="B6" s="5" t="n">
        <v>0</v>
      </c>
      <c r="C6" s="5" t="n">
        <v>0</v>
      </c>
    </row>
    <row r="7" spans="1:3">
      <c r="A7" s="4" t="s">
        <v>1393</v>
      </c>
      <c r="B7" s="5" t="n">
        <v>30</v>
      </c>
      <c r="C7" s="5" t="n">
        <v>81</v>
      </c>
    </row>
    <row r="8" spans="1:3">
      <c r="A8" s="4" t="s">
        <v>1394</v>
      </c>
      <c r="B8" s="6" t="n">
        <v>111</v>
      </c>
      <c r="C8" s="6" t="n">
        <v>8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29</v>
      </c>
      <c r="D2" s="2" t="s">
        <v>100</v>
      </c>
    </row>
    <row r="3" spans="1:4">
      <c r="A3" s="3" t="s">
        <v>1396</v>
      </c>
    </row>
    <row r="4" spans="1:4">
      <c r="A4" s="4" t="s">
        <v>1397</v>
      </c>
      <c r="B4" s="6" t="n">
        <v>11000</v>
      </c>
    </row>
    <row r="5" spans="1:4">
      <c r="A5" s="4" t="s">
        <v>1374</v>
      </c>
      <c r="B5" s="6" t="n">
        <v>69000</v>
      </c>
      <c r="C5" s="6" t="n">
        <v>41000</v>
      </c>
    </row>
    <row r="6" spans="1:4">
      <c r="A6" s="4" t="s">
        <v>1328</v>
      </c>
      <c r="B6" s="4" t="s">
        <v>1338</v>
      </c>
      <c r="C6" s="4" t="s">
        <v>1338</v>
      </c>
      <c r="D6" s="4" t="s">
        <v>1338</v>
      </c>
    </row>
    <row r="7" spans="1:4">
      <c r="A7" s="4" t="s">
        <v>1398</v>
      </c>
      <c r="C7" s="6" t="n">
        <v>459000</v>
      </c>
    </row>
    <row r="8" spans="1:4">
      <c r="A8" s="4" t="s">
        <v>1399</v>
      </c>
      <c r="B8" s="6" t="n">
        <v>11000</v>
      </c>
      <c r="C8"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29</v>
      </c>
      <c r="D2" s="2" t="s">
        <v>100</v>
      </c>
    </row>
    <row r="3" spans="1:4">
      <c r="A3" s="3" t="s">
        <v>304</v>
      </c>
    </row>
    <row r="4" spans="1:4">
      <c r="A4" s="4" t="s">
        <v>1401</v>
      </c>
      <c r="B4" s="6" t="n">
        <v>47379</v>
      </c>
      <c r="C4" s="6" t="n">
        <v>42199</v>
      </c>
      <c r="D4" s="6" t="n">
        <v>40541</v>
      </c>
    </row>
    <row r="5" spans="1:4">
      <c r="A5" s="4" t="s">
        <v>1402</v>
      </c>
      <c r="B5" s="5" t="n">
        <v>39606</v>
      </c>
      <c r="C5" s="5" t="n">
        <v>38151</v>
      </c>
      <c r="D5" s="5" t="n">
        <v>38943</v>
      </c>
    </row>
    <row r="6" spans="1:4">
      <c r="A6" s="4" t="s">
        <v>1403</v>
      </c>
      <c r="B6" s="5" t="n">
        <v>12161</v>
      </c>
      <c r="C6" s="5" t="n">
        <v>14607</v>
      </c>
      <c r="D6" s="5" t="n">
        <v>28004</v>
      </c>
    </row>
    <row r="7" spans="1:4">
      <c r="A7" s="4" t="s">
        <v>1404</v>
      </c>
      <c r="B7" s="5" t="n">
        <v>5366</v>
      </c>
      <c r="C7" s="5" t="n">
        <v>3632</v>
      </c>
      <c r="D7" s="5" t="n">
        <v>1683</v>
      </c>
    </row>
    <row r="8" spans="1:4">
      <c r="A8" s="4" t="s">
        <v>1405</v>
      </c>
      <c r="B8" s="5" t="n">
        <v>3725</v>
      </c>
      <c r="C8" s="5" t="n">
        <v>2450</v>
      </c>
      <c r="D8" s="5" t="n">
        <v>1089</v>
      </c>
    </row>
    <row r="9" spans="1:4">
      <c r="A9" s="4" t="s">
        <v>1406</v>
      </c>
      <c r="B9" s="6" t="n">
        <v>1641</v>
      </c>
      <c r="C9" s="6" t="n">
        <v>1182</v>
      </c>
      <c r="D9" s="6" t="n">
        <v>5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s>
  <sheetData>
    <row r="1" spans="1:5">
      <c r="A1" s="1" t="s">
        <v>1407</v>
      </c>
      <c r="B1" s="2" t="s">
        <v>1</v>
      </c>
    </row>
    <row r="2" spans="1:5">
      <c r="B2" s="2" t="s">
        <v>2</v>
      </c>
      <c r="C2" s="2" t="s">
        <v>29</v>
      </c>
      <c r="D2" s="2" t="s">
        <v>100</v>
      </c>
      <c r="E2" s="2" t="s">
        <v>1408</v>
      </c>
    </row>
    <row r="3" spans="1:5">
      <c r="A3" s="4" t="s">
        <v>1409</v>
      </c>
    </row>
    <row r="4" spans="1:5">
      <c r="A4" s="3" t="s">
        <v>1410</v>
      </c>
    </row>
    <row r="5" spans="1:5">
      <c r="A5" s="4" t="s">
        <v>1411</v>
      </c>
      <c r="B5" s="4" t="s">
        <v>1412</v>
      </c>
      <c r="C5" s="4" t="s">
        <v>1412</v>
      </c>
    </row>
    <row r="6" spans="1:5">
      <c r="A6" s="4" t="s">
        <v>1413</v>
      </c>
      <c r="B6" s="4" t="s">
        <v>22</v>
      </c>
    </row>
    <row r="7" spans="1:5">
      <c r="A7" s="4" t="s">
        <v>1414</v>
      </c>
      <c r="B7" s="4" t="s">
        <v>22</v>
      </c>
    </row>
    <row r="8" spans="1:5">
      <c r="A8" s="4" t="s">
        <v>1415</v>
      </c>
      <c r="B8" s="4" t="s">
        <v>1416</v>
      </c>
    </row>
    <row r="9" spans="1:5">
      <c r="A9" s="4" t="s">
        <v>1417</v>
      </c>
      <c r="B9" s="6" t="n">
        <v>0</v>
      </c>
    </row>
    <row r="10" spans="1:5">
      <c r="A10" s="4" t="s">
        <v>1418</v>
      </c>
    </row>
    <row r="11" spans="1:5">
      <c r="A11" s="3" t="s">
        <v>1410</v>
      </c>
    </row>
    <row r="12" spans="1:5">
      <c r="A12" s="4" t="s">
        <v>1419</v>
      </c>
      <c r="B12" s="5" t="n">
        <v>135645888</v>
      </c>
    </row>
    <row r="13" spans="1:5">
      <c r="A13" s="4" t="s">
        <v>1420</v>
      </c>
      <c r="B13" s="5" t="n">
        <v>333</v>
      </c>
    </row>
    <row r="14" spans="1:5">
      <c r="A14" s="4" t="s">
        <v>1421</v>
      </c>
    </row>
    <row r="15" spans="1:5">
      <c r="A15" s="3" t="s">
        <v>1410</v>
      </c>
    </row>
    <row r="16" spans="1:5">
      <c r="A16" s="4" t="s">
        <v>1422</v>
      </c>
      <c r="B16" s="4" t="s">
        <v>1423</v>
      </c>
      <c r="C16" s="4" t="s">
        <v>1423</v>
      </c>
      <c r="D16" s="4" t="s">
        <v>1424</v>
      </c>
    </row>
    <row r="17" spans="1:5">
      <c r="A17" s="4" t="s">
        <v>1425</v>
      </c>
      <c r="B17" s="4" t="s">
        <v>1423</v>
      </c>
      <c r="C17" s="4" t="s">
        <v>1424</v>
      </c>
      <c r="D17" s="4" t="s">
        <v>952</v>
      </c>
    </row>
    <row r="18" spans="1:5">
      <c r="A18" s="4" t="s">
        <v>570</v>
      </c>
    </row>
    <row r="19" spans="1:5">
      <c r="A19" s="3" t="s">
        <v>1410</v>
      </c>
    </row>
    <row r="20" spans="1:5">
      <c r="A20" s="4" t="s">
        <v>1422</v>
      </c>
      <c r="B20" s="4" t="s">
        <v>1426</v>
      </c>
      <c r="C20" s="4" t="s">
        <v>1427</v>
      </c>
      <c r="D20" s="4" t="s">
        <v>1428</v>
      </c>
    </row>
    <row r="21" spans="1:5">
      <c r="A21" s="4" t="s">
        <v>1425</v>
      </c>
      <c r="B21" s="4" t="s">
        <v>1427</v>
      </c>
      <c r="C21" s="4" t="s">
        <v>1428</v>
      </c>
      <c r="D21" s="4" t="s">
        <v>1429</v>
      </c>
    </row>
    <row r="22" spans="1:5">
      <c r="A22" s="4" t="s">
        <v>1430</v>
      </c>
    </row>
    <row r="23" spans="1:5">
      <c r="A23" s="3" t="s">
        <v>1410</v>
      </c>
    </row>
    <row r="24" spans="1:5">
      <c r="A24" s="4" t="s">
        <v>1431</v>
      </c>
      <c r="B24" s="6" t="n">
        <v>14177000</v>
      </c>
      <c r="C24" s="6" t="n">
        <v>13290000</v>
      </c>
      <c r="D24" s="6" t="n">
        <v>12537000</v>
      </c>
      <c r="E24" s="6" t="n">
        <v>8243000</v>
      </c>
    </row>
    <row r="25" spans="1:5">
      <c r="A25" s="4" t="s">
        <v>1432</v>
      </c>
      <c r="B25" s="5" t="n">
        <v>471000</v>
      </c>
    </row>
    <row r="26" spans="1:5">
      <c r="A26" s="4" t="s">
        <v>1433</v>
      </c>
      <c r="B26" s="5" t="n">
        <v>320000</v>
      </c>
      <c r="C26" s="6" t="n">
        <v>276000</v>
      </c>
      <c r="D26" s="6" t="n">
        <v>271000</v>
      </c>
    </row>
    <row r="27" spans="1:5">
      <c r="A27" s="4" t="s">
        <v>1434</v>
      </c>
      <c r="B27" s="6" t="n">
        <v>466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29</v>
      </c>
      <c r="D2" s="2" t="s">
        <v>100</v>
      </c>
    </row>
    <row r="3" spans="1:4">
      <c r="A3" s="3" t="s">
        <v>1410</v>
      </c>
    </row>
    <row r="4" spans="1:4">
      <c r="A4" s="4" t="s">
        <v>1436</v>
      </c>
      <c r="B4" s="6" t="n">
        <v>6245</v>
      </c>
      <c r="C4" s="6" t="n">
        <v>2983</v>
      </c>
      <c r="D4" s="6" t="n">
        <v>1320</v>
      </c>
    </row>
    <row r="5" spans="1:4">
      <c r="A5" s="4" t="s">
        <v>1437</v>
      </c>
    </row>
    <row r="6" spans="1:4">
      <c r="A6" s="3" t="s">
        <v>1410</v>
      </c>
    </row>
    <row r="7" spans="1:4">
      <c r="A7" s="4" t="s">
        <v>1436</v>
      </c>
      <c r="B7" s="5" t="n">
        <v>4000</v>
      </c>
      <c r="C7" s="5" t="n">
        <v>1215</v>
      </c>
    </row>
    <row r="8" spans="1:4">
      <c r="A8" s="4" t="s">
        <v>1438</v>
      </c>
    </row>
    <row r="9" spans="1:4">
      <c r="A9" s="3" t="s">
        <v>1410</v>
      </c>
    </row>
    <row r="10" spans="1:4">
      <c r="A10" s="4" t="s">
        <v>1436</v>
      </c>
      <c r="B10" s="6" t="n">
        <v>2245</v>
      </c>
    </row>
    <row r="11" spans="1:4">
      <c r="A11" s="4" t="s">
        <v>1439</v>
      </c>
    </row>
    <row r="12" spans="1:4">
      <c r="A12" s="3" t="s">
        <v>1410</v>
      </c>
    </row>
    <row r="13" spans="1:4">
      <c r="A13" s="4" t="s">
        <v>1436</v>
      </c>
      <c r="C13" s="6" t="n">
        <v>1768</v>
      </c>
    </row>
    <row r="14" spans="1:4">
      <c r="A14" s="4" t="s">
        <v>1440</v>
      </c>
    </row>
    <row r="15" spans="1:4">
      <c r="A15" s="3" t="s">
        <v>1410</v>
      </c>
    </row>
    <row r="16" spans="1:4">
      <c r="A16" s="4" t="s">
        <v>1436</v>
      </c>
      <c r="D16" s="6" t="n">
        <v>13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29</v>
      </c>
      <c r="D2" s="2" t="s">
        <v>100</v>
      </c>
    </row>
    <row r="3" spans="1:4">
      <c r="A3" s="3" t="s">
        <v>1442</v>
      </c>
    </row>
    <row r="4" spans="1:4">
      <c r="A4" s="4" t="s">
        <v>1443</v>
      </c>
      <c r="B4" s="6" t="n">
        <v>2000</v>
      </c>
      <c r="C4" s="6" t="n">
        <v>1600</v>
      </c>
      <c r="D4" s="6" t="n">
        <v>1500</v>
      </c>
    </row>
    <row r="5" spans="1:4">
      <c r="A5" s="4" t="s">
        <v>1444</v>
      </c>
    </row>
    <row r="6" spans="1:4">
      <c r="A6" s="3" t="s">
        <v>1442</v>
      </c>
    </row>
    <row r="7" spans="1:4">
      <c r="A7" s="4" t="s">
        <v>1443</v>
      </c>
      <c r="B7" s="5" t="n">
        <v>1513</v>
      </c>
      <c r="C7" s="5" t="n">
        <v>1834</v>
      </c>
      <c r="D7" s="5" t="n">
        <v>954</v>
      </c>
    </row>
    <row r="8" spans="1:4">
      <c r="A8" s="4" t="s">
        <v>1433</v>
      </c>
      <c r="B8" s="6" t="n">
        <v>320</v>
      </c>
      <c r="C8" s="6" t="n">
        <v>276</v>
      </c>
      <c r="D8" s="6" t="n">
        <v>2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191</v>
      </c>
    </row>
    <row r="2" spans="1:2">
      <c r="A2" s="3" t="s">
        <v>1446</v>
      </c>
    </row>
    <row r="3" spans="1:2">
      <c r="A3" s="5" t="n">
        <v>2017</v>
      </c>
      <c r="B3" s="6" t="n">
        <v>412</v>
      </c>
    </row>
    <row r="4" spans="1:2">
      <c r="A4" s="5" t="n">
        <v>2018</v>
      </c>
      <c r="B4" s="5" t="n">
        <v>414</v>
      </c>
    </row>
    <row r="5" spans="1:2">
      <c r="A5" s="5" t="n">
        <v>2019</v>
      </c>
      <c r="B5" s="5" t="n">
        <v>485</v>
      </c>
    </row>
    <row r="6" spans="1:2">
      <c r="A6" s="5" t="n">
        <v>2020</v>
      </c>
      <c r="B6" s="5" t="n">
        <v>471</v>
      </c>
    </row>
    <row r="7" spans="1:2">
      <c r="A7" s="5" t="n">
        <v>2021</v>
      </c>
      <c r="B7" s="5" t="n">
        <v>466</v>
      </c>
    </row>
    <row r="8" spans="1:2">
      <c r="A8" s="4" t="s">
        <v>1447</v>
      </c>
      <c r="B8" s="6" t="n">
        <v>434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29</v>
      </c>
      <c r="D2" s="2" t="s">
        <v>100</v>
      </c>
    </row>
    <row r="3" spans="1:4">
      <c r="A3" s="3" t="s">
        <v>1449</v>
      </c>
    </row>
    <row r="4" spans="1:4">
      <c r="A4" s="4" t="s">
        <v>1450</v>
      </c>
      <c r="B4" s="6" t="n">
        <v>10000</v>
      </c>
    </row>
    <row r="5" spans="1:4">
      <c r="A5" s="4" t="s">
        <v>1451</v>
      </c>
      <c r="B5" s="5" t="n">
        <v>16000</v>
      </c>
      <c r="C5" s="6" t="n">
        <v>10000</v>
      </c>
    </row>
    <row r="6" spans="1:4">
      <c r="A6" s="4" t="s">
        <v>1430</v>
      </c>
    </row>
    <row r="7" spans="1:4">
      <c r="A7" s="3" t="s">
        <v>1452</v>
      </c>
    </row>
    <row r="8" spans="1:4">
      <c r="A8" s="4" t="s">
        <v>1453</v>
      </c>
      <c r="B8" s="5" t="n">
        <v>13290</v>
      </c>
      <c r="C8" s="5" t="n">
        <v>12537</v>
      </c>
      <c r="D8" s="6" t="n">
        <v>8243</v>
      </c>
    </row>
    <row r="9" spans="1:4">
      <c r="A9" s="4" t="s">
        <v>1454</v>
      </c>
      <c r="B9" s="5" t="n">
        <v>395</v>
      </c>
      <c r="C9" s="5" t="n">
        <v>742</v>
      </c>
      <c r="D9" s="5" t="n">
        <v>397</v>
      </c>
    </row>
    <row r="10" spans="1:4">
      <c r="A10" s="4" t="s">
        <v>1455</v>
      </c>
      <c r="B10" s="5" t="n">
        <v>539</v>
      </c>
      <c r="C10" s="5" t="n">
        <v>470</v>
      </c>
      <c r="D10" s="5" t="n">
        <v>390</v>
      </c>
    </row>
    <row r="11" spans="1:4">
      <c r="A11" s="4" t="s">
        <v>1456</v>
      </c>
      <c r="D11" s="5" t="n">
        <v>1357</v>
      </c>
    </row>
    <row r="12" spans="1:4">
      <c r="A12" s="4" t="s">
        <v>1457</v>
      </c>
      <c r="B12" s="5" t="n">
        <v>273</v>
      </c>
      <c r="C12" s="5" t="n">
        <v>-183</v>
      </c>
      <c r="D12" s="5" t="n">
        <v>2421</v>
      </c>
    </row>
    <row r="13" spans="1:4">
      <c r="A13" s="4" t="s">
        <v>1458</v>
      </c>
      <c r="B13" s="5" t="n">
        <v>14177</v>
      </c>
      <c r="C13" s="5" t="n">
        <v>13290</v>
      </c>
      <c r="D13" s="5" t="n">
        <v>12537</v>
      </c>
    </row>
    <row r="14" spans="1:4">
      <c r="A14" s="3" t="s">
        <v>1449</v>
      </c>
    </row>
    <row r="15" spans="1:4">
      <c r="A15" s="4" t="s">
        <v>1459</v>
      </c>
      <c r="B15" s="5" t="n">
        <v>320</v>
      </c>
      <c r="C15" s="5" t="n">
        <v>276</v>
      </c>
      <c r="D15" s="5" t="n">
        <v>271</v>
      </c>
    </row>
    <row r="16" spans="1:4">
      <c r="A16" s="4" t="s">
        <v>1460</v>
      </c>
      <c r="B16" s="5" t="n">
        <v>-320</v>
      </c>
      <c r="C16" s="5" t="n">
        <v>-276</v>
      </c>
      <c r="D16" s="5" t="n">
        <v>-271</v>
      </c>
    </row>
    <row r="17" spans="1:4">
      <c r="A17" s="4" t="s">
        <v>1461</v>
      </c>
      <c r="B17" s="5" t="n">
        <v>-14177</v>
      </c>
      <c r="C17" s="5" t="n">
        <v>-13290</v>
      </c>
      <c r="D17" s="5" t="n">
        <v>-12537</v>
      </c>
    </row>
    <row r="18" spans="1:4">
      <c r="A18" s="4" t="s">
        <v>30</v>
      </c>
      <c r="B18" s="5" t="n">
        <v>0</v>
      </c>
      <c r="C18" s="5" t="n">
        <v>0</v>
      </c>
      <c r="D18" s="5" t="n">
        <v>0</v>
      </c>
    </row>
    <row r="19" spans="1:4">
      <c r="A19" s="4" t="s">
        <v>593</v>
      </c>
      <c r="B19" s="5" t="n">
        <v>-14177</v>
      </c>
      <c r="C19" s="5" t="n">
        <v>-13290</v>
      </c>
      <c r="D19" s="5" t="n">
        <v>-12537</v>
      </c>
    </row>
    <row r="20" spans="1:4">
      <c r="A20" s="4" t="s">
        <v>1462</v>
      </c>
      <c r="B20" s="5" t="n">
        <v>-14177</v>
      </c>
      <c r="C20" s="5" t="n">
        <v>-13290</v>
      </c>
      <c r="D20" s="5" t="n">
        <v>-12537</v>
      </c>
    </row>
    <row r="21" spans="1:4">
      <c r="A21" s="3" t="s">
        <v>1463</v>
      </c>
    </row>
    <row r="22" spans="1:4">
      <c r="A22" s="4" t="s">
        <v>1464</v>
      </c>
      <c r="B22" s="5" t="n">
        <v>2830</v>
      </c>
      <c r="C22" s="5" t="n">
        <v>2859</v>
      </c>
      <c r="D22" s="5" t="n">
        <v>3305</v>
      </c>
    </row>
    <row r="23" spans="1:4">
      <c r="A23" s="4" t="s">
        <v>1465</v>
      </c>
      <c r="B23" s="5" t="n">
        <v>1323</v>
      </c>
      <c r="C23" s="5" t="n">
        <v>1599</v>
      </c>
      <c r="D23" s="5" t="n">
        <v>1904</v>
      </c>
    </row>
    <row r="24" spans="1:4">
      <c r="A24" s="4" t="s">
        <v>1466</v>
      </c>
      <c r="B24" s="5" t="n">
        <v>4153</v>
      </c>
      <c r="C24" s="5" t="n">
        <v>4458</v>
      </c>
      <c r="D24" s="5" t="n">
        <v>5209</v>
      </c>
    </row>
    <row r="25" spans="1:4">
      <c r="A25" s="3" t="s">
        <v>1467</v>
      </c>
    </row>
    <row r="26" spans="1:4">
      <c r="A26" s="4" t="s">
        <v>1468</v>
      </c>
      <c r="B26" s="5" t="n">
        <v>14177</v>
      </c>
      <c r="C26" s="5" t="n">
        <v>13290</v>
      </c>
      <c r="D26" s="5" t="n">
        <v>12537</v>
      </c>
    </row>
    <row r="27" spans="1:4">
      <c r="A27" s="4" t="s">
        <v>1469</v>
      </c>
      <c r="B27" s="5" t="n">
        <v>14177</v>
      </c>
      <c r="C27" s="5" t="n">
        <v>13290</v>
      </c>
      <c r="D27" s="5" t="n">
        <v>12537</v>
      </c>
    </row>
    <row r="28" spans="1:4">
      <c r="A28" s="3" t="s">
        <v>1470</v>
      </c>
    </row>
    <row r="29" spans="1:4">
      <c r="A29" s="4" t="s">
        <v>1471</v>
      </c>
      <c r="B29" s="5" t="n">
        <v>395</v>
      </c>
      <c r="C29" s="5" t="n">
        <v>742</v>
      </c>
      <c r="D29" s="5" t="n">
        <v>397</v>
      </c>
    </row>
    <row r="30" spans="1:4">
      <c r="A30" s="4" t="s">
        <v>1455</v>
      </c>
      <c r="B30" s="5" t="n">
        <v>539</v>
      </c>
      <c r="C30" s="5" t="n">
        <v>470</v>
      </c>
      <c r="D30" s="5" t="n">
        <v>390</v>
      </c>
    </row>
    <row r="31" spans="1:4">
      <c r="A31" s="4" t="s">
        <v>1472</v>
      </c>
      <c r="B31" s="5" t="n">
        <v>276</v>
      </c>
      <c r="C31" s="5" t="n">
        <v>305</v>
      </c>
      <c r="D31" s="5" t="n">
        <v>113</v>
      </c>
    </row>
    <row r="32" spans="1:4">
      <c r="A32" s="4" t="s">
        <v>1473</v>
      </c>
      <c r="B32" s="5" t="n">
        <v>303</v>
      </c>
      <c r="C32" s="5" t="n">
        <v>317</v>
      </c>
      <c r="D32" s="5" t="n">
        <v>54</v>
      </c>
    </row>
    <row r="33" spans="1:4">
      <c r="A33" s="4" t="s">
        <v>1470</v>
      </c>
      <c r="B33" s="5" t="n">
        <v>1513</v>
      </c>
      <c r="C33" s="5" t="n">
        <v>1834</v>
      </c>
      <c r="D33" s="5" t="n">
        <v>954</v>
      </c>
    </row>
    <row r="34" spans="1:4">
      <c r="A34" s="3" t="s">
        <v>1474</v>
      </c>
    </row>
    <row r="35" spans="1:4">
      <c r="A35" s="4" t="s">
        <v>1475</v>
      </c>
      <c r="B35" s="5" t="n">
        <v>338</v>
      </c>
      <c r="C35" s="5" t="n">
        <v>270</v>
      </c>
      <c r="D35" s="5" t="n">
        <v>309</v>
      </c>
    </row>
    <row r="36" spans="1:4">
      <c r="A36" s="4" t="s">
        <v>1476</v>
      </c>
      <c r="B36" s="6" t="n">
        <v>276</v>
      </c>
      <c r="C36" s="6" t="n">
        <v>276</v>
      </c>
      <c r="D36" s="6" t="n">
        <v>947</v>
      </c>
    </row>
    <row r="37" spans="1:4">
      <c r="A37" s="4" t="s">
        <v>1421</v>
      </c>
    </row>
    <row r="38" spans="1:4">
      <c r="A38" s="3" t="s">
        <v>1474</v>
      </c>
    </row>
    <row r="39" spans="1:4">
      <c r="A39" s="4" t="s">
        <v>1422</v>
      </c>
      <c r="B39" s="4" t="s">
        <v>1423</v>
      </c>
      <c r="C39" s="4" t="s">
        <v>1423</v>
      </c>
      <c r="D39" s="4" t="s">
        <v>1424</v>
      </c>
    </row>
    <row r="40" spans="1:4">
      <c r="A40" s="4" t="s">
        <v>1425</v>
      </c>
      <c r="B40" s="4" t="s">
        <v>1423</v>
      </c>
      <c r="C40" s="4" t="s">
        <v>1424</v>
      </c>
      <c r="D40" s="4" t="s">
        <v>952</v>
      </c>
    </row>
    <row r="41" spans="1:4">
      <c r="A41" s="4" t="s">
        <v>570</v>
      </c>
    </row>
    <row r="42" spans="1:4">
      <c r="A42" s="3" t="s">
        <v>1474</v>
      </c>
    </row>
    <row r="43" spans="1:4">
      <c r="A43" s="4" t="s">
        <v>1422</v>
      </c>
      <c r="B43" s="4" t="s">
        <v>1426</v>
      </c>
      <c r="C43" s="4" t="s">
        <v>1427</v>
      </c>
      <c r="D43" s="4" t="s">
        <v>1428</v>
      </c>
    </row>
    <row r="44" spans="1:4">
      <c r="A44" s="4" t="s">
        <v>1425</v>
      </c>
      <c r="B44" s="4" t="s">
        <v>1427</v>
      </c>
      <c r="C44" s="4" t="s">
        <v>1428</v>
      </c>
      <c r="D44" s="4" t="s">
        <v>14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30"/>
    <col customWidth="1" max="3" min="3" width="27"/>
    <col customWidth="1" max="4" min="4" width="21"/>
  </cols>
  <sheetData>
    <row r="1" spans="1:4">
      <c r="A1" s="1" t="s">
        <v>1477</v>
      </c>
      <c r="B1" s="2" t="s">
        <v>1</v>
      </c>
    </row>
    <row r="2" spans="1:4">
      <c r="B2" s="2" t="s">
        <v>1478</v>
      </c>
      <c r="C2" s="2" t="s">
        <v>1479</v>
      </c>
      <c r="D2" s="2" t="s">
        <v>193</v>
      </c>
    </row>
    <row r="3" spans="1:4">
      <c r="A3" s="3" t="s">
        <v>1480</v>
      </c>
    </row>
    <row r="4" spans="1:4">
      <c r="A4" s="4" t="s">
        <v>1481</v>
      </c>
      <c r="B4" s="6" t="n">
        <v>10300000</v>
      </c>
      <c r="C4" s="6" t="n">
        <v>10300000</v>
      </c>
      <c r="D4" s="6" t="n">
        <v>8500000</v>
      </c>
    </row>
    <row r="5" spans="1:4">
      <c r="A5" s="4" t="s">
        <v>1482</v>
      </c>
      <c r="B5" s="4" t="s">
        <v>1483</v>
      </c>
    </row>
    <row r="6" spans="1:4">
      <c r="A6" s="4" t="s">
        <v>1484</v>
      </c>
      <c r="B6" s="4" t="s">
        <v>1485</v>
      </c>
    </row>
    <row r="7" spans="1:4">
      <c r="A7" s="4" t="s">
        <v>1486</v>
      </c>
      <c r="B7" s="4" t="s">
        <v>557</v>
      </c>
    </row>
    <row r="8" spans="1:4">
      <c r="A8" s="4" t="s">
        <v>1487</v>
      </c>
      <c r="B8" s="5" t="n">
        <v>1000</v>
      </c>
    </row>
    <row r="9" spans="1:4">
      <c r="A9" s="4" t="s">
        <v>1488</v>
      </c>
      <c r="B9" s="4" t="s">
        <v>1489</v>
      </c>
    </row>
    <row r="10" spans="1:4">
      <c r="A10" s="4" t="s">
        <v>1490</v>
      </c>
      <c r="B10" s="4" t="s">
        <v>1491</v>
      </c>
    </row>
    <row r="11" spans="1:4">
      <c r="A11" s="3" t="s">
        <v>1492</v>
      </c>
    </row>
    <row r="12" spans="1:4">
      <c r="A12" s="4" t="s">
        <v>1493</v>
      </c>
      <c r="B12" s="4" t="s">
        <v>1489</v>
      </c>
    </row>
    <row r="13" spans="1:4">
      <c r="A13" s="4" t="s">
        <v>1494</v>
      </c>
      <c r="B13" s="6" t="n">
        <v>2000000</v>
      </c>
      <c r="C13" s="5" t="n">
        <v>1600000</v>
      </c>
      <c r="D13" s="5" t="n">
        <v>1500000</v>
      </c>
    </row>
    <row r="14" spans="1:4">
      <c r="A14" s="3" t="s">
        <v>1495</v>
      </c>
    </row>
    <row r="15" spans="1:4">
      <c r="A15" s="4" t="s">
        <v>1496</v>
      </c>
      <c r="B15" s="5" t="n">
        <v>65</v>
      </c>
    </row>
    <row r="16" spans="1:4">
      <c r="A16" s="4" t="s">
        <v>1497</v>
      </c>
      <c r="B16" s="4" t="s">
        <v>555</v>
      </c>
    </row>
    <row r="17" spans="1:4">
      <c r="A17" s="4" t="s">
        <v>1498</v>
      </c>
      <c r="B17" s="6" t="n">
        <v>5000</v>
      </c>
    </row>
    <row r="18" spans="1:4">
      <c r="A18" s="3" t="s">
        <v>1499</v>
      </c>
    </row>
    <row r="19" spans="1:4">
      <c r="A19" s="4" t="s">
        <v>1500</v>
      </c>
      <c r="B19" s="5" t="n">
        <v>16000000</v>
      </c>
      <c r="C19" s="5" t="n">
        <v>10000000</v>
      </c>
    </row>
    <row r="20" spans="1:4">
      <c r="A20" s="3" t="s">
        <v>1501</v>
      </c>
    </row>
    <row r="21" spans="1:4">
      <c r="A21" s="4" t="s">
        <v>1502</v>
      </c>
      <c r="B21" s="5" t="n">
        <v>142000</v>
      </c>
      <c r="C21" s="5" t="n">
        <v>149000</v>
      </c>
      <c r="D21" s="5" t="n">
        <v>135000</v>
      </c>
    </row>
    <row r="22" spans="1:4">
      <c r="A22" s="4" t="s">
        <v>1503</v>
      </c>
      <c r="B22" s="6" t="n">
        <v>40000</v>
      </c>
      <c r="C22" s="6" t="n">
        <v>35000</v>
      </c>
    </row>
    <row r="23" spans="1:4">
      <c r="A23" s="4" t="s">
        <v>1504</v>
      </c>
      <c r="B23" s="5" t="n">
        <v>168352</v>
      </c>
      <c r="C23" s="5" t="n">
        <v>172580</v>
      </c>
    </row>
    <row r="24" spans="1:4">
      <c r="A24" s="4" t="s">
        <v>1505</v>
      </c>
      <c r="B24" s="6" t="n">
        <v>4200000</v>
      </c>
      <c r="C24" s="6" t="n">
        <v>3900000</v>
      </c>
    </row>
    <row r="25" spans="1:4">
      <c r="A25" s="4" t="s">
        <v>1506</v>
      </c>
    </row>
    <row r="26" spans="1:4">
      <c r="A26" s="3" t="s">
        <v>1480</v>
      </c>
    </row>
    <row r="27" spans="1:4">
      <c r="A27" s="4" t="s">
        <v>1507</v>
      </c>
      <c r="B27" s="5" t="n">
        <v>425000</v>
      </c>
      <c r="C27" s="5" t="n">
        <v>232000</v>
      </c>
      <c r="D27" s="5" t="n">
        <v>56000</v>
      </c>
    </row>
    <row r="28" spans="1:4">
      <c r="A28" s="4" t="s">
        <v>1508</v>
      </c>
    </row>
    <row r="29" spans="1:4">
      <c r="A29" s="3" t="s">
        <v>1480</v>
      </c>
    </row>
    <row r="30" spans="1:4">
      <c r="A30" s="4" t="s">
        <v>1507</v>
      </c>
      <c r="B30" s="5" t="n">
        <v>4800000</v>
      </c>
      <c r="C30" s="5" t="n">
        <v>4500000</v>
      </c>
      <c r="D30" s="6" t="n">
        <v>4200000</v>
      </c>
    </row>
    <row r="31" spans="1:4">
      <c r="A31" s="4" t="s">
        <v>1509</v>
      </c>
    </row>
    <row r="32" spans="1:4">
      <c r="A32" s="3" t="s">
        <v>1480</v>
      </c>
    </row>
    <row r="33" spans="1:4">
      <c r="A33" s="4" t="s">
        <v>1510</v>
      </c>
      <c r="B33" s="5" t="n">
        <v>272000</v>
      </c>
      <c r="C33" s="5" t="n">
        <v>222000</v>
      </c>
    </row>
    <row r="34" spans="1:4">
      <c r="A34" s="4" t="s">
        <v>1511</v>
      </c>
    </row>
    <row r="35" spans="1:4">
      <c r="A35" s="3" t="s">
        <v>1480</v>
      </c>
    </row>
    <row r="36" spans="1:4">
      <c r="A36" s="4" t="s">
        <v>1510</v>
      </c>
      <c r="B36" s="6" t="n">
        <v>13000</v>
      </c>
      <c r="C36" s="6" t="n">
        <v>11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29</v>
      </c>
    </row>
    <row r="2" spans="1:3">
      <c r="A2" s="3" t="s">
        <v>1513</v>
      </c>
    </row>
    <row r="3" spans="1:3">
      <c r="A3" s="4" t="s">
        <v>34</v>
      </c>
      <c r="B3" s="6" t="n">
        <v>804000</v>
      </c>
      <c r="C3" s="6" t="n">
        <v>356000</v>
      </c>
    </row>
    <row r="4" spans="1:3">
      <c r="A4" s="3" t="s">
        <v>30</v>
      </c>
    </row>
    <row r="5" spans="1:3">
      <c r="A5" s="4" t="s">
        <v>35</v>
      </c>
      <c r="B5" s="5" t="n">
        <v>363644000</v>
      </c>
      <c r="C5" s="5" t="n">
        <v>367249000</v>
      </c>
    </row>
    <row r="6" spans="1:3">
      <c r="A6" s="4" t="s">
        <v>1514</v>
      </c>
      <c r="B6" s="5" t="n">
        <v>6139000</v>
      </c>
      <c r="C6" s="5" t="n">
        <v>5990000</v>
      </c>
    </row>
    <row r="7" spans="1:3">
      <c r="A7" s="4" t="s">
        <v>160</v>
      </c>
      <c r="B7" s="5" t="n">
        <v>22331000</v>
      </c>
      <c r="C7" s="5" t="n">
        <v>23072000</v>
      </c>
    </row>
    <row r="8" spans="1:3">
      <c r="A8" s="4" t="s">
        <v>1515</v>
      </c>
    </row>
    <row r="9" spans="1:3">
      <c r="A9" s="3" t="s">
        <v>593</v>
      </c>
    </row>
    <row r="10" spans="1:3">
      <c r="A10" s="4" t="s">
        <v>1516</v>
      </c>
      <c r="B10" s="5" t="n">
        <v>371432000</v>
      </c>
      <c r="C10" s="5" t="n">
        <v>370587000</v>
      </c>
    </row>
    <row r="11" spans="1:3">
      <c r="A11" s="4" t="s">
        <v>1517</v>
      </c>
    </row>
    <row r="12" spans="1:3">
      <c r="A12" s="3" t="s">
        <v>1513</v>
      </c>
    </row>
    <row r="13" spans="1:3">
      <c r="A13" s="4" t="s">
        <v>34</v>
      </c>
      <c r="B13" s="5" t="n">
        <v>804000</v>
      </c>
      <c r="C13" s="5" t="n">
        <v>356000</v>
      </c>
    </row>
    <row r="14" spans="1:3">
      <c r="A14" s="4" t="s">
        <v>1518</v>
      </c>
    </row>
    <row r="15" spans="1:3">
      <c r="A15" s="3" t="s">
        <v>30</v>
      </c>
    </row>
    <row r="16" spans="1:3">
      <c r="A16" s="4" t="s">
        <v>35</v>
      </c>
      <c r="B16" s="5" t="n">
        <v>24244000</v>
      </c>
      <c r="C16" s="5" t="n">
        <v>30215000</v>
      </c>
    </row>
    <row r="17" spans="1:3">
      <c r="A17" s="4" t="s">
        <v>1519</v>
      </c>
    </row>
    <row r="18" spans="1:3">
      <c r="A18" s="3" t="s">
        <v>30</v>
      </c>
    </row>
    <row r="19" spans="1:3">
      <c r="A19" s="4" t="s">
        <v>35</v>
      </c>
      <c r="B19" s="5" t="n">
        <v>175384000</v>
      </c>
      <c r="C19" s="5" t="n">
        <v>210937000</v>
      </c>
    </row>
    <row r="20" spans="1:3">
      <c r="A20" s="4" t="s">
        <v>1520</v>
      </c>
    </row>
    <row r="21" spans="1:3">
      <c r="A21" s="3" t="s">
        <v>30</v>
      </c>
    </row>
    <row r="22" spans="1:3">
      <c r="A22" s="4" t="s">
        <v>35</v>
      </c>
      <c r="B22" s="5" t="n">
        <v>99868000</v>
      </c>
      <c r="C22" s="5" t="n">
        <v>63584000</v>
      </c>
    </row>
    <row r="23" spans="1:3">
      <c r="A23" s="4" t="s">
        <v>1521</v>
      </c>
    </row>
    <row r="24" spans="1:3">
      <c r="A24" s="3" t="s">
        <v>30</v>
      </c>
    </row>
    <row r="25" spans="1:3">
      <c r="A25" s="4" t="s">
        <v>35</v>
      </c>
      <c r="B25" s="5" t="n">
        <v>3793000</v>
      </c>
      <c r="C25" s="5" t="n">
        <v>4659000</v>
      </c>
    </row>
    <row r="26" spans="1:3">
      <c r="A26" s="4" t="s">
        <v>1522</v>
      </c>
    </row>
    <row r="27" spans="1:3">
      <c r="A27" s="3" t="s">
        <v>30</v>
      </c>
    </row>
    <row r="28" spans="1:3">
      <c r="A28" s="4" t="s">
        <v>35</v>
      </c>
      <c r="B28" s="5" t="n">
        <v>2311000</v>
      </c>
      <c r="C28" s="5" t="n">
        <v>2792000</v>
      </c>
    </row>
    <row r="29" spans="1:3">
      <c r="A29" s="4" t="s">
        <v>1523</v>
      </c>
    </row>
    <row r="30" spans="1:3">
      <c r="A30" s="3" t="s">
        <v>30</v>
      </c>
    </row>
    <row r="31" spans="1:3">
      <c r="A31" s="4" t="s">
        <v>35</v>
      </c>
      <c r="B31" s="5" t="n">
        <v>1584000</v>
      </c>
      <c r="C31" s="5" t="n">
        <v>1572000</v>
      </c>
    </row>
    <row r="32" spans="1:3">
      <c r="A32" s="4" t="s">
        <v>1524</v>
      </c>
    </row>
    <row r="33" spans="1:3">
      <c r="A33" s="3" t="s">
        <v>30</v>
      </c>
    </row>
    <row r="34" spans="1:3">
      <c r="A34" s="4" t="s">
        <v>35</v>
      </c>
      <c r="B34" s="5" t="n">
        <v>37189000</v>
      </c>
      <c r="C34" s="5" t="n">
        <v>40449000</v>
      </c>
    </row>
    <row r="35" spans="1:3">
      <c r="A35" s="4" t="s">
        <v>1525</v>
      </c>
    </row>
    <row r="36" spans="1:3">
      <c r="A36" s="3" t="s">
        <v>30</v>
      </c>
    </row>
    <row r="37" spans="1:3">
      <c r="A37" s="4" t="s">
        <v>35</v>
      </c>
      <c r="B37" s="5" t="n">
        <v>19271000</v>
      </c>
      <c r="C37" s="5" t="n">
        <v>13041000</v>
      </c>
    </row>
    <row r="38" spans="1:3">
      <c r="A38" s="4" t="s">
        <v>1526</v>
      </c>
    </row>
    <row r="39" spans="1:3">
      <c r="A39" s="3" t="s">
        <v>30</v>
      </c>
    </row>
    <row r="40" spans="1:3">
      <c r="A40" s="4" t="s">
        <v>1514</v>
      </c>
      <c r="B40" s="5" t="n">
        <v>6139000</v>
      </c>
      <c r="C40" s="5" t="n">
        <v>5990000</v>
      </c>
    </row>
    <row r="41" spans="1:3">
      <c r="A41" s="4" t="s">
        <v>1527</v>
      </c>
    </row>
    <row r="42" spans="1:3">
      <c r="A42" s="3" t="s">
        <v>30</v>
      </c>
    </row>
    <row r="43" spans="1:3">
      <c r="A43" s="4" t="s">
        <v>160</v>
      </c>
      <c r="B43" s="5" t="n">
        <v>22761000</v>
      </c>
      <c r="C43" s="5" t="n">
        <v>23305000</v>
      </c>
    </row>
    <row r="44" spans="1:3">
      <c r="A44" s="4" t="s">
        <v>1527</v>
      </c>
    </row>
    <row r="45" spans="1:3">
      <c r="A45" s="3" t="s">
        <v>593</v>
      </c>
    </row>
    <row r="46" spans="1:3">
      <c r="A46" s="4" t="s">
        <v>593</v>
      </c>
      <c r="B46" s="5" t="n">
        <v>21916000</v>
      </c>
      <c r="C46" s="5" t="n">
        <v>26313000</v>
      </c>
    </row>
    <row r="47" spans="1:3">
      <c r="A47" s="4" t="s">
        <v>1528</v>
      </c>
    </row>
    <row r="48" spans="1:3">
      <c r="A48" s="3" t="s">
        <v>593</v>
      </c>
    </row>
    <row r="49" spans="1:3">
      <c r="A49" s="4" t="s">
        <v>1516</v>
      </c>
      <c r="B49" s="5" t="n">
        <v>20075000</v>
      </c>
      <c r="C49" s="5" t="n">
        <v>13397000</v>
      </c>
    </row>
    <row r="50" spans="1:3">
      <c r="A50" s="4" t="s">
        <v>1529</v>
      </c>
    </row>
    <row r="51" spans="1:3">
      <c r="A51" s="3" t="s">
        <v>1513</v>
      </c>
    </row>
    <row r="52" spans="1:3">
      <c r="A52" s="4" t="s">
        <v>34</v>
      </c>
      <c r="B52" s="5" t="n">
        <v>804000</v>
      </c>
      <c r="C52" s="5" t="n">
        <v>356000</v>
      </c>
    </row>
    <row r="53" spans="1:3">
      <c r="A53" s="4" t="s">
        <v>1530</v>
      </c>
    </row>
    <row r="54" spans="1:3">
      <c r="A54" s="3" t="s">
        <v>30</v>
      </c>
    </row>
    <row r="55" spans="1:3">
      <c r="A55" s="4" t="s">
        <v>35</v>
      </c>
      <c r="C55" s="5" t="n">
        <v>0</v>
      </c>
    </row>
    <row r="56" spans="1:3">
      <c r="A56" s="4" t="s">
        <v>1531</v>
      </c>
    </row>
    <row r="57" spans="1:3">
      <c r="A57" s="3" t="s">
        <v>30</v>
      </c>
    </row>
    <row r="58" spans="1:3">
      <c r="A58" s="4" t="s">
        <v>35</v>
      </c>
      <c r="B58" s="5" t="n">
        <v>0</v>
      </c>
      <c r="C58" s="5" t="n">
        <v>0</v>
      </c>
    </row>
    <row r="59" spans="1:3">
      <c r="A59" s="4" t="s">
        <v>1532</v>
      </c>
    </row>
    <row r="60" spans="1:3">
      <c r="A60" s="3" t="s">
        <v>30</v>
      </c>
    </row>
    <row r="61" spans="1:3">
      <c r="A61" s="4" t="s">
        <v>35</v>
      </c>
      <c r="B61" s="5" t="n">
        <v>19271000</v>
      </c>
      <c r="C61" s="5" t="n">
        <v>13041000</v>
      </c>
    </row>
    <row r="62" spans="1:3">
      <c r="A62" s="4" t="s">
        <v>1533</v>
      </c>
    </row>
    <row r="63" spans="1:3">
      <c r="A63" s="3" t="s">
        <v>593</v>
      </c>
    </row>
    <row r="64" spans="1:3">
      <c r="A64" s="4" t="s">
        <v>1516</v>
      </c>
      <c r="B64" s="5" t="n">
        <v>349773000</v>
      </c>
      <c r="C64" s="5" t="n">
        <v>355618000</v>
      </c>
    </row>
    <row r="65" spans="1:3">
      <c r="A65" s="4" t="s">
        <v>1534</v>
      </c>
    </row>
    <row r="66" spans="1:3">
      <c r="A66" s="3" t="s">
        <v>30</v>
      </c>
    </row>
    <row r="67" spans="1:3">
      <c r="A67" s="4" t="s">
        <v>35</v>
      </c>
      <c r="B67" s="5" t="n">
        <v>24244000</v>
      </c>
      <c r="C67" s="5" t="n">
        <v>30215000</v>
      </c>
    </row>
    <row r="68" spans="1:3">
      <c r="A68" s="4" t="s">
        <v>1535</v>
      </c>
    </row>
    <row r="69" spans="1:3">
      <c r="A69" s="3" t="s">
        <v>30</v>
      </c>
    </row>
    <row r="70" spans="1:3">
      <c r="A70" s="4" t="s">
        <v>35</v>
      </c>
      <c r="B70" s="5" t="n">
        <v>175384000</v>
      </c>
      <c r="C70" s="5" t="n">
        <v>210937000</v>
      </c>
    </row>
    <row r="71" spans="1:3">
      <c r="A71" s="4" t="s">
        <v>1536</v>
      </c>
    </row>
    <row r="72" spans="1:3">
      <c r="A72" s="3" t="s">
        <v>30</v>
      </c>
    </row>
    <row r="73" spans="1:3">
      <c r="A73" s="4" t="s">
        <v>35</v>
      </c>
      <c r="B73" s="5" t="n">
        <v>99868000</v>
      </c>
      <c r="C73" s="5" t="n">
        <v>63584000</v>
      </c>
    </row>
    <row r="74" spans="1:3">
      <c r="A74" s="4" t="s">
        <v>1537</v>
      </c>
    </row>
    <row r="75" spans="1:3">
      <c r="A75" s="3" t="s">
        <v>30</v>
      </c>
    </row>
    <row r="76" spans="1:3">
      <c r="A76" s="4" t="s">
        <v>35</v>
      </c>
      <c r="B76" s="5" t="n">
        <v>3793000</v>
      </c>
      <c r="C76" s="5" t="n">
        <v>4659000</v>
      </c>
    </row>
    <row r="77" spans="1:3">
      <c r="A77" s="4" t="s">
        <v>1538</v>
      </c>
    </row>
    <row r="78" spans="1:3">
      <c r="A78" s="3" t="s">
        <v>30</v>
      </c>
    </row>
    <row r="79" spans="1:3">
      <c r="A79" s="4" t="s">
        <v>35</v>
      </c>
      <c r="B79" s="5" t="n">
        <v>2311000</v>
      </c>
      <c r="C79" s="5" t="n">
        <v>2792000</v>
      </c>
    </row>
    <row r="80" spans="1:3">
      <c r="A80" s="4" t="s">
        <v>1539</v>
      </c>
    </row>
    <row r="81" spans="1:3">
      <c r="A81" s="3" t="s">
        <v>30</v>
      </c>
    </row>
    <row r="82" spans="1:3">
      <c r="A82" s="4" t="s">
        <v>35</v>
      </c>
      <c r="B82" s="5" t="n">
        <v>37189000</v>
      </c>
      <c r="C82" s="5" t="n">
        <v>40449000</v>
      </c>
    </row>
    <row r="83" spans="1:3">
      <c r="A83" s="4" t="s">
        <v>1540</v>
      </c>
    </row>
    <row r="84" spans="1:3">
      <c r="A84" s="3" t="s">
        <v>30</v>
      </c>
    </row>
    <row r="85" spans="1:3">
      <c r="A85" s="4" t="s">
        <v>35</v>
      </c>
      <c r="B85" s="5" t="n">
        <v>6139000</v>
      </c>
      <c r="C85" s="5" t="n">
        <v>5990000</v>
      </c>
    </row>
    <row r="86" spans="1:3">
      <c r="A86" s="4" t="s">
        <v>1541</v>
      </c>
    </row>
    <row r="87" spans="1:3">
      <c r="A87" s="3" t="s">
        <v>30</v>
      </c>
    </row>
    <row r="88" spans="1:3">
      <c r="A88" s="4" t="s">
        <v>160</v>
      </c>
      <c r="B88" s="5" t="n">
        <v>22761000</v>
      </c>
      <c r="C88" s="5" t="n">
        <v>23305000</v>
      </c>
    </row>
    <row r="89" spans="1:3">
      <c r="A89" s="4" t="s">
        <v>1541</v>
      </c>
    </row>
    <row r="90" spans="1:3">
      <c r="A90" s="3" t="s">
        <v>593</v>
      </c>
    </row>
    <row r="91" spans="1:3">
      <c r="A91" s="4" t="s">
        <v>593</v>
      </c>
      <c r="B91" s="5" t="n">
        <v>21916000</v>
      </c>
      <c r="C91" s="5" t="n">
        <v>26313000</v>
      </c>
    </row>
    <row r="92" spans="1:3">
      <c r="A92" s="4" t="s">
        <v>1542</v>
      </c>
    </row>
    <row r="93" spans="1:3">
      <c r="A93" s="3" t="s">
        <v>593</v>
      </c>
    </row>
    <row r="94" spans="1:3">
      <c r="A94" s="4" t="s">
        <v>1516</v>
      </c>
      <c r="B94" s="5" t="n">
        <v>1584000</v>
      </c>
      <c r="C94" s="5" t="n">
        <v>1572000</v>
      </c>
    </row>
    <row r="95" spans="1:3">
      <c r="A95" s="4" t="s">
        <v>1543</v>
      </c>
    </row>
    <row r="96" spans="1:3">
      <c r="A96" s="3" t="s">
        <v>30</v>
      </c>
    </row>
    <row r="97" spans="1:3">
      <c r="A97" s="4" t="s">
        <v>35</v>
      </c>
      <c r="C97" s="4" t="s">
        <v>75</v>
      </c>
    </row>
    <row r="98" spans="1:3">
      <c r="A98" s="4" t="s">
        <v>1544</v>
      </c>
    </row>
    <row r="99" spans="1:3">
      <c r="A99" s="3" t="s">
        <v>30</v>
      </c>
    </row>
    <row r="100" spans="1:3">
      <c r="A100" s="4" t="s">
        <v>35</v>
      </c>
      <c r="C100" s="5" t="n">
        <v>0</v>
      </c>
    </row>
    <row r="101" spans="1:3">
      <c r="A101" s="4" t="s">
        <v>1545</v>
      </c>
    </row>
    <row r="102" spans="1:3">
      <c r="A102" s="3" t="s">
        <v>30</v>
      </c>
    </row>
    <row r="103" spans="1:3">
      <c r="A103" s="4" t="s">
        <v>35</v>
      </c>
      <c r="B103" s="5" t="n">
        <v>1584000</v>
      </c>
      <c r="C103" s="5" t="n">
        <v>1572000</v>
      </c>
    </row>
    <row r="104" spans="1:3">
      <c r="A104" s="4" t="s">
        <v>1546</v>
      </c>
    </row>
    <row r="105" spans="1:3">
      <c r="A105" s="3" t="s">
        <v>30</v>
      </c>
    </row>
    <row r="106" spans="1:3">
      <c r="A106" s="4" t="s">
        <v>35</v>
      </c>
      <c r="B106" s="5" t="n">
        <v>0</v>
      </c>
      <c r="C106" s="5" t="n">
        <v>0</v>
      </c>
    </row>
    <row r="107" spans="1:3">
      <c r="A107" s="4" t="s">
        <v>1547</v>
      </c>
    </row>
    <row r="108" spans="1:3">
      <c r="A108" s="3" t="s">
        <v>30</v>
      </c>
    </row>
    <row r="109" spans="1:3">
      <c r="A109" s="4" t="s">
        <v>1548</v>
      </c>
      <c r="B109" s="5" t="n">
        <v>38147000</v>
      </c>
      <c r="C109" s="5" t="n">
        <v>6757000</v>
      </c>
    </row>
    <row r="110" spans="1:3">
      <c r="A110" s="4" t="s">
        <v>1549</v>
      </c>
    </row>
    <row r="111" spans="1:3">
      <c r="A111" s="3" t="s">
        <v>30</v>
      </c>
    </row>
    <row r="112" spans="1:3">
      <c r="A112" s="4" t="s">
        <v>1550</v>
      </c>
      <c r="B112" s="5" t="n">
        <v>33974000</v>
      </c>
      <c r="C112" s="5" t="n">
        <v>4598000</v>
      </c>
    </row>
    <row r="113" spans="1:3">
      <c r="A113" s="4" t="s">
        <v>1551</v>
      </c>
    </row>
    <row r="114" spans="1:3">
      <c r="A114" s="3" t="s">
        <v>30</v>
      </c>
    </row>
    <row r="115" spans="1:3">
      <c r="A115" s="4" t="s">
        <v>1550</v>
      </c>
      <c r="B115" s="5" t="n">
        <v>4173000</v>
      </c>
      <c r="C115" s="5" t="n">
        <v>2159000</v>
      </c>
    </row>
    <row r="116" spans="1:3">
      <c r="A116" s="4" t="s">
        <v>1552</v>
      </c>
    </row>
    <row r="117" spans="1:3">
      <c r="A117" s="3" t="s">
        <v>30</v>
      </c>
    </row>
    <row r="118" spans="1:3">
      <c r="A118" s="4" t="s">
        <v>1548</v>
      </c>
      <c r="B118" s="5" t="n">
        <v>38147000</v>
      </c>
      <c r="C118" s="5" t="n">
        <v>6757000</v>
      </c>
    </row>
    <row r="119" spans="1:3">
      <c r="A119" s="4" t="s">
        <v>1553</v>
      </c>
    </row>
    <row r="120" spans="1:3">
      <c r="A120" s="3" t="s">
        <v>30</v>
      </c>
    </row>
    <row r="121" spans="1:3">
      <c r="A121" s="4" t="s">
        <v>1550</v>
      </c>
      <c r="B121" s="5" t="n">
        <v>33974000</v>
      </c>
      <c r="C121" s="5" t="n">
        <v>4598000</v>
      </c>
    </row>
    <row r="122" spans="1:3">
      <c r="A122" s="4" t="s">
        <v>1554</v>
      </c>
    </row>
    <row r="123" spans="1:3">
      <c r="A123" s="3" t="s">
        <v>30</v>
      </c>
    </row>
    <row r="124" spans="1:3">
      <c r="A124" s="4" t="s">
        <v>1550</v>
      </c>
      <c r="B124" s="6" t="n">
        <v>4173000</v>
      </c>
      <c r="C124" s="6" t="n">
        <v>2159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29</v>
      </c>
      <c r="D2" s="2" t="s">
        <v>100</v>
      </c>
    </row>
    <row r="3" spans="1:4">
      <c r="A3" s="3" t="s">
        <v>1556</v>
      </c>
    </row>
    <row r="4" spans="1:4">
      <c r="A4" s="4" t="s">
        <v>1557</v>
      </c>
      <c r="B4" s="6" t="n">
        <v>0</v>
      </c>
      <c r="C4" s="6" t="n">
        <v>0</v>
      </c>
      <c r="D4" s="6" t="n">
        <v>0</v>
      </c>
    </row>
    <row r="5" spans="1:4">
      <c r="A5" s="4" t="s">
        <v>1558</v>
      </c>
    </row>
    <row r="6" spans="1:4">
      <c r="A6" s="3" t="s">
        <v>1556</v>
      </c>
    </row>
    <row r="7" spans="1:4">
      <c r="A7" s="4" t="s">
        <v>698</v>
      </c>
      <c r="B7" s="5" t="n">
        <v>1572</v>
      </c>
      <c r="C7" s="5" t="n">
        <v>6321</v>
      </c>
      <c r="D7" s="5" t="n">
        <v>3841</v>
      </c>
    </row>
    <row r="8" spans="1:4">
      <c r="A8" s="4" t="s">
        <v>1559</v>
      </c>
      <c r="B8" s="5" t="n">
        <v>29</v>
      </c>
      <c r="C8" s="5" t="n">
        <v>14</v>
      </c>
      <c r="D8" s="5" t="n">
        <v>2655</v>
      </c>
    </row>
    <row r="9" spans="1:4">
      <c r="A9" s="4" t="s">
        <v>1560</v>
      </c>
      <c r="B9" s="5" t="n">
        <v>0</v>
      </c>
      <c r="C9" s="5" t="n">
        <v>-4679</v>
      </c>
      <c r="D9" s="5" t="n">
        <v>0</v>
      </c>
    </row>
    <row r="10" spans="1:4">
      <c r="A10" s="4" t="s">
        <v>1557</v>
      </c>
      <c r="B10" s="5" t="n">
        <v>17</v>
      </c>
      <c r="C10" s="5" t="n">
        <v>84</v>
      </c>
      <c r="D10" s="5" t="n">
        <v>175</v>
      </c>
    </row>
    <row r="11" spans="1:4">
      <c r="A11" s="4" t="s">
        <v>1394</v>
      </c>
      <c r="B11" s="6" t="n">
        <v>1584</v>
      </c>
      <c r="C11" s="6" t="n">
        <v>1572</v>
      </c>
      <c r="D11" s="6" t="n">
        <v>63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2</v>
      </c>
      <c r="C2" s="2" t="s">
        <v>29</v>
      </c>
    </row>
    <row r="3" spans="1:3">
      <c r="A3" s="3" t="s">
        <v>1562</v>
      </c>
    </row>
    <row r="4" spans="1:3">
      <c r="A4" s="4" t="s">
        <v>35</v>
      </c>
      <c r="B4" s="6" t="n">
        <v>363644</v>
      </c>
      <c r="C4" s="6" t="n">
        <v>367249</v>
      </c>
    </row>
    <row r="5" spans="1:3">
      <c r="A5" s="4" t="s">
        <v>1563</v>
      </c>
    </row>
    <row r="6" spans="1:3">
      <c r="A6" s="3" t="s">
        <v>1562</v>
      </c>
    </row>
    <row r="7" spans="1:3">
      <c r="A7" s="4" t="s">
        <v>1564</v>
      </c>
      <c r="B7" s="4" t="s">
        <v>1565</v>
      </c>
      <c r="C7" s="4" t="s">
        <v>1566</v>
      </c>
    </row>
    <row r="8" spans="1:3">
      <c r="A8" s="4" t="s">
        <v>1567</v>
      </c>
      <c r="B8" s="4" t="s">
        <v>1568</v>
      </c>
      <c r="C8" s="4" t="s">
        <v>1569</v>
      </c>
    </row>
    <row r="9" spans="1:3">
      <c r="A9" s="4" t="s">
        <v>1570</v>
      </c>
      <c r="B9" s="4" t="s">
        <v>1571</v>
      </c>
      <c r="C9" s="4" t="s">
        <v>1571</v>
      </c>
    </row>
    <row r="10" spans="1:3">
      <c r="A10" s="4" t="s">
        <v>1572</v>
      </c>
      <c r="B10" s="4" t="s">
        <v>1573</v>
      </c>
      <c r="C10" s="4" t="s">
        <v>1574</v>
      </c>
    </row>
    <row r="11" spans="1:3">
      <c r="A11" s="4" t="s">
        <v>1575</v>
      </c>
    </row>
    <row r="12" spans="1:3">
      <c r="A12" s="3" t="s">
        <v>1562</v>
      </c>
    </row>
    <row r="13" spans="1:3">
      <c r="A13" s="4" t="s">
        <v>35</v>
      </c>
      <c r="B13" s="6" t="n">
        <v>1584</v>
      </c>
      <c r="C13" s="6" t="n">
        <v>1572</v>
      </c>
    </row>
    <row r="14" spans="1:3">
      <c r="A14" s="4" t="s">
        <v>1576</v>
      </c>
    </row>
    <row r="15" spans="1:3">
      <c r="A15" s="3" t="s">
        <v>1562</v>
      </c>
    </row>
    <row r="16" spans="1:3">
      <c r="A16" s="4" t="s">
        <v>1564</v>
      </c>
      <c r="B16" s="4" t="s">
        <v>956</v>
      </c>
      <c r="C16" s="4" t="s">
        <v>956</v>
      </c>
    </row>
    <row r="17" spans="1:3">
      <c r="A17" s="4" t="s">
        <v>1567</v>
      </c>
      <c r="B17" s="4" t="s">
        <v>1489</v>
      </c>
      <c r="C17" s="4" t="s">
        <v>1489</v>
      </c>
    </row>
    <row r="18" spans="1:3">
      <c r="A18" s="4" t="s">
        <v>1570</v>
      </c>
      <c r="B18" s="4" t="s">
        <v>1577</v>
      </c>
      <c r="C18" s="4" t="s">
        <v>1577</v>
      </c>
    </row>
    <row r="19" spans="1:3">
      <c r="A19" s="4" t="s">
        <v>1572</v>
      </c>
      <c r="B19" s="4" t="s">
        <v>956</v>
      </c>
      <c r="C19" s="4" t="s">
        <v>956</v>
      </c>
    </row>
    <row r="20" spans="1:3">
      <c r="A20" s="4" t="s">
        <v>1578</v>
      </c>
    </row>
    <row r="21" spans="1:3">
      <c r="A21" s="3" t="s">
        <v>1562</v>
      </c>
    </row>
    <row r="22" spans="1:3">
      <c r="A22" s="4" t="s">
        <v>1564</v>
      </c>
      <c r="B22" s="4" t="s">
        <v>1579</v>
      </c>
      <c r="C22" s="4" t="s">
        <v>1580</v>
      </c>
    </row>
    <row r="23" spans="1:3">
      <c r="A23" s="4" t="s">
        <v>1567</v>
      </c>
      <c r="B23" s="4" t="s">
        <v>946</v>
      </c>
      <c r="C23" s="4" t="s">
        <v>946</v>
      </c>
    </row>
    <row r="24" spans="1:3">
      <c r="A24" s="4" t="s">
        <v>1570</v>
      </c>
      <c r="B24" s="4" t="s">
        <v>946</v>
      </c>
      <c r="C24" s="4" t="s">
        <v>946</v>
      </c>
    </row>
    <row r="25" spans="1:3">
      <c r="A25" s="4" t="s">
        <v>1572</v>
      </c>
      <c r="B25" s="4" t="s">
        <v>1581</v>
      </c>
      <c r="C25" s="4" t="s">
        <v>1581</v>
      </c>
    </row>
    <row r="26" spans="1:3">
      <c r="A26" s="4" t="s">
        <v>1582</v>
      </c>
    </row>
    <row r="27" spans="1:3">
      <c r="A27" s="3" t="s">
        <v>1562</v>
      </c>
    </row>
    <row r="28" spans="1:3">
      <c r="A28" s="4" t="s">
        <v>1583</v>
      </c>
      <c r="B28" s="6" t="n">
        <v>33974</v>
      </c>
      <c r="C28" s="6" t="n">
        <v>4598</v>
      </c>
    </row>
    <row r="29" spans="1:3">
      <c r="A29" s="4" t="s">
        <v>1584</v>
      </c>
    </row>
    <row r="30" spans="1:3">
      <c r="A30" s="3" t="s">
        <v>1562</v>
      </c>
    </row>
    <row r="31" spans="1:3">
      <c r="A31" s="4" t="s">
        <v>1583</v>
      </c>
      <c r="B31" s="6" t="n">
        <v>4173</v>
      </c>
      <c r="C31" s="6" t="n">
        <v>215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29</v>
      </c>
    </row>
    <row r="2" spans="1:3">
      <c r="A2" s="3" t="s">
        <v>1586</v>
      </c>
    </row>
    <row r="3" spans="1:3">
      <c r="A3" s="4" t="s">
        <v>1587</v>
      </c>
      <c r="B3" s="6" t="n">
        <v>487076</v>
      </c>
      <c r="C3" s="6" t="n">
        <v>477507</v>
      </c>
    </row>
    <row r="4" spans="1:3">
      <c r="A4" s="4" t="s">
        <v>1588</v>
      </c>
      <c r="B4" s="5" t="n">
        <v>5938039</v>
      </c>
      <c r="C4" s="5" t="n">
        <v>5491896</v>
      </c>
    </row>
    <row r="5" spans="1:3">
      <c r="A5" s="4" t="s">
        <v>88</v>
      </c>
      <c r="B5" s="5" t="n">
        <v>485650</v>
      </c>
      <c r="C5" s="5" t="n">
        <v>478749</v>
      </c>
    </row>
    <row r="6" spans="1:3">
      <c r="A6" s="4" t="s">
        <v>1589</v>
      </c>
      <c r="B6" s="5" t="n">
        <v>11497</v>
      </c>
      <c r="C6" s="5" t="n">
        <v>14431</v>
      </c>
    </row>
    <row r="7" spans="1:3">
      <c r="A7" s="4" t="s">
        <v>1590</v>
      </c>
      <c r="B7" s="5" t="n">
        <v>144503</v>
      </c>
      <c r="C7" s="5" t="n">
        <v>134627</v>
      </c>
    </row>
    <row r="8" spans="1:3">
      <c r="A8" s="3" t="s">
        <v>1591</v>
      </c>
    </row>
    <row r="9" spans="1:3">
      <c r="A9" s="4" t="s">
        <v>67</v>
      </c>
      <c r="B9" s="5" t="n">
        <v>50819</v>
      </c>
      <c r="C9" s="5" t="n">
        <v>102080</v>
      </c>
    </row>
    <row r="10" spans="1:3">
      <c r="A10" s="4" t="s">
        <v>68</v>
      </c>
      <c r="B10" s="5" t="n">
        <v>176913</v>
      </c>
      <c r="C10" s="5" t="n">
        <v>133958</v>
      </c>
    </row>
    <row r="11" spans="1:3">
      <c r="A11" s="4" t="s">
        <v>69</v>
      </c>
      <c r="B11" s="5" t="n">
        <v>73107</v>
      </c>
      <c r="C11" s="5" t="n">
        <v>73306</v>
      </c>
    </row>
    <row r="12" spans="1:3">
      <c r="A12" s="4" t="s">
        <v>993</v>
      </c>
      <c r="B12" s="5" t="n">
        <v>34635</v>
      </c>
      <c r="C12" s="5" t="n">
        <v>34589</v>
      </c>
    </row>
    <row r="13" spans="1:3">
      <c r="A13" s="4" t="s">
        <v>1592</v>
      </c>
    </row>
    <row r="14" spans="1:3">
      <c r="A14" s="3" t="s">
        <v>1591</v>
      </c>
    </row>
    <row r="15" spans="1:3">
      <c r="A15" s="4" t="s">
        <v>1593</v>
      </c>
      <c r="B15" s="5" t="n">
        <v>5763101</v>
      </c>
      <c r="C15" s="5" t="n">
        <v>5305873</v>
      </c>
    </row>
    <row r="16" spans="1:3">
      <c r="A16" s="4" t="s">
        <v>1594</v>
      </c>
      <c r="B16" s="5" t="n">
        <v>5763101</v>
      </c>
      <c r="C16" s="5" t="n">
        <v>5305873</v>
      </c>
    </row>
    <row r="17" spans="1:3">
      <c r="A17" s="4" t="s">
        <v>1595</v>
      </c>
    </row>
    <row r="18" spans="1:3">
      <c r="A18" s="3" t="s">
        <v>1591</v>
      </c>
    </row>
    <row r="19" spans="1:3">
      <c r="A19" s="4" t="s">
        <v>1593</v>
      </c>
      <c r="B19" s="5" t="n">
        <v>649152</v>
      </c>
      <c r="C19" s="5" t="n">
        <v>684830</v>
      </c>
    </row>
    <row r="20" spans="1:3">
      <c r="A20" s="4" t="s">
        <v>1594</v>
      </c>
      <c r="B20" s="5" t="n">
        <v>647038</v>
      </c>
      <c r="C20" s="5" t="n">
        <v>684370</v>
      </c>
    </row>
    <row r="21" spans="1:3">
      <c r="A21" s="4" t="s">
        <v>1047</v>
      </c>
    </row>
    <row r="22" spans="1:3">
      <c r="A22" s="3" t="s">
        <v>1591</v>
      </c>
    </row>
    <row r="23" spans="1:3">
      <c r="A23" s="4" t="s">
        <v>67</v>
      </c>
      <c r="B23" s="5" t="n">
        <v>50819</v>
      </c>
      <c r="C23" s="5" t="n">
        <v>102080</v>
      </c>
    </row>
    <row r="24" spans="1:3">
      <c r="A24" s="4" t="s">
        <v>1596</v>
      </c>
      <c r="B24" s="5" t="n">
        <v>50898</v>
      </c>
      <c r="C24" s="5" t="n">
        <v>102396</v>
      </c>
    </row>
    <row r="25" spans="1:3">
      <c r="A25" s="4" t="s">
        <v>1317</v>
      </c>
    </row>
    <row r="26" spans="1:3">
      <c r="A26" s="3" t="s">
        <v>1591</v>
      </c>
    </row>
    <row r="27" spans="1:3">
      <c r="A27" s="4" t="s">
        <v>68</v>
      </c>
      <c r="B27" s="5" t="n">
        <v>176913</v>
      </c>
      <c r="C27" s="5" t="n">
        <v>133958</v>
      </c>
    </row>
    <row r="28" spans="1:3">
      <c r="A28" s="4" t="s">
        <v>1594</v>
      </c>
      <c r="B28" s="5" t="n">
        <v>176913</v>
      </c>
      <c r="C28" s="5" t="n">
        <v>133958</v>
      </c>
    </row>
    <row r="29" spans="1:3">
      <c r="A29" s="4" t="s">
        <v>1302</v>
      </c>
    </row>
    <row r="30" spans="1:3">
      <c r="A30" s="3" t="s">
        <v>1591</v>
      </c>
    </row>
    <row r="31" spans="1:3">
      <c r="A31" s="4" t="s">
        <v>69</v>
      </c>
      <c r="B31" s="5" t="n">
        <v>73107</v>
      </c>
      <c r="C31" s="5" t="n">
        <v>73306</v>
      </c>
    </row>
    <row r="32" spans="1:3">
      <c r="A32" s="4" t="s">
        <v>1594</v>
      </c>
      <c r="B32" s="5" t="n">
        <v>72510</v>
      </c>
      <c r="C32" s="5" t="n">
        <v>73871</v>
      </c>
    </row>
    <row r="33" spans="1:3">
      <c r="A33" s="4" t="s">
        <v>1597</v>
      </c>
    </row>
    <row r="34" spans="1:3">
      <c r="A34" s="3" t="s">
        <v>1591</v>
      </c>
    </row>
    <row r="35" spans="1:3">
      <c r="A35" s="4" t="s">
        <v>993</v>
      </c>
      <c r="B35" s="5" t="n">
        <v>34635</v>
      </c>
      <c r="C35" s="5" t="n">
        <v>34589</v>
      </c>
    </row>
    <row r="36" spans="1:3">
      <c r="A36" s="4" t="s">
        <v>1594</v>
      </c>
      <c r="B36" s="5" t="n">
        <v>34241</v>
      </c>
      <c r="C36" s="5" t="n">
        <v>34370</v>
      </c>
    </row>
    <row r="37" spans="1:3">
      <c r="A37" s="4" t="s">
        <v>1598</v>
      </c>
    </row>
    <row r="38" spans="1:3">
      <c r="A38" s="3" t="s">
        <v>1591</v>
      </c>
    </row>
    <row r="39" spans="1:3">
      <c r="A39" s="4" t="s">
        <v>1594</v>
      </c>
      <c r="B39" s="5" t="n">
        <v>5763101</v>
      </c>
      <c r="C39" s="5" t="n">
        <v>5305873</v>
      </c>
    </row>
    <row r="40" spans="1:3">
      <c r="A40" s="4" t="s">
        <v>1599</v>
      </c>
    </row>
    <row r="41" spans="1:3">
      <c r="A41" s="3" t="s">
        <v>1591</v>
      </c>
    </row>
    <row r="42" spans="1:3">
      <c r="A42" s="4" t="s">
        <v>1594</v>
      </c>
      <c r="B42" s="5" t="n">
        <v>647038</v>
      </c>
      <c r="C42" s="5" t="n">
        <v>684370</v>
      </c>
    </row>
    <row r="43" spans="1:3">
      <c r="A43" s="4" t="s">
        <v>1600</v>
      </c>
    </row>
    <row r="44" spans="1:3">
      <c r="A44" s="3" t="s">
        <v>1591</v>
      </c>
    </row>
    <row r="45" spans="1:3">
      <c r="A45" s="4" t="s">
        <v>1596</v>
      </c>
      <c r="B45" s="5" t="n">
        <v>50898</v>
      </c>
    </row>
    <row r="46" spans="1:3">
      <c r="A46" s="4" t="s">
        <v>1594</v>
      </c>
      <c r="C46" s="5" t="n">
        <v>102396</v>
      </c>
    </row>
    <row r="47" spans="1:3">
      <c r="A47" s="4" t="s">
        <v>1601</v>
      </c>
    </row>
    <row r="48" spans="1:3">
      <c r="A48" s="3" t="s">
        <v>1591</v>
      </c>
    </row>
    <row r="49" spans="1:3">
      <c r="A49" s="4" t="s">
        <v>1594</v>
      </c>
      <c r="B49" s="5" t="n">
        <v>72510</v>
      </c>
      <c r="C49" s="5" t="n">
        <v>73871</v>
      </c>
    </row>
    <row r="50" spans="1:3">
      <c r="A50" s="4" t="s">
        <v>1602</v>
      </c>
    </row>
    <row r="51" spans="1:3">
      <c r="A51" s="3" t="s">
        <v>1591</v>
      </c>
    </row>
    <row r="52" spans="1:3">
      <c r="A52" s="4" t="s">
        <v>1594</v>
      </c>
      <c r="B52" s="5" t="n">
        <v>176913</v>
      </c>
      <c r="C52" s="5" t="n">
        <v>133958</v>
      </c>
    </row>
    <row r="53" spans="1:3">
      <c r="A53" s="4" t="s">
        <v>1603</v>
      </c>
    </row>
    <row r="54" spans="1:3">
      <c r="A54" s="3" t="s">
        <v>1591</v>
      </c>
    </row>
    <row r="55" spans="1:3">
      <c r="A55" s="4" t="s">
        <v>1594</v>
      </c>
      <c r="B55" s="5" t="n">
        <v>34241</v>
      </c>
      <c r="C55" s="5" t="n">
        <v>34370</v>
      </c>
    </row>
    <row r="56" spans="1:3">
      <c r="A56" s="4" t="s">
        <v>1604</v>
      </c>
    </row>
    <row r="57" spans="1:3">
      <c r="A57" s="3" t="s">
        <v>1586</v>
      </c>
    </row>
    <row r="58" spans="1:3">
      <c r="A58" s="4" t="s">
        <v>1587</v>
      </c>
      <c r="B58" s="5" t="n">
        <v>1007</v>
      </c>
      <c r="C58" s="5" t="n">
        <v>1009</v>
      </c>
    </row>
    <row r="59" spans="1:3">
      <c r="A59" s="4" t="s">
        <v>88</v>
      </c>
      <c r="B59" s="5" t="n">
        <v>1054</v>
      </c>
      <c r="C59" s="5" t="n">
        <v>1064</v>
      </c>
    </row>
    <row r="60" spans="1:3">
      <c r="A60" s="4" t="s">
        <v>1605</v>
      </c>
    </row>
    <row r="61" spans="1:3">
      <c r="A61" s="3" t="s">
        <v>1586</v>
      </c>
    </row>
    <row r="62" spans="1:3">
      <c r="A62" s="4" t="s">
        <v>88</v>
      </c>
      <c r="B62" s="5" t="n">
        <v>1054</v>
      </c>
      <c r="C62" s="5" t="n">
        <v>1064</v>
      </c>
    </row>
    <row r="63" spans="1:3">
      <c r="A63" s="4" t="s">
        <v>972</v>
      </c>
    </row>
    <row r="64" spans="1:3">
      <c r="A64" s="3" t="s">
        <v>1586</v>
      </c>
    </row>
    <row r="65" spans="1:3">
      <c r="A65" s="4" t="s">
        <v>1587</v>
      </c>
      <c r="B65" s="5" t="n">
        <v>156088</v>
      </c>
      <c r="C65" s="5" t="n">
        <v>167134</v>
      </c>
    </row>
    <row r="66" spans="1:3">
      <c r="A66" s="4" t="s">
        <v>88</v>
      </c>
      <c r="B66" s="5" t="n">
        <v>157504</v>
      </c>
      <c r="C66" s="5" t="n">
        <v>170375</v>
      </c>
    </row>
    <row r="67" spans="1:3">
      <c r="A67" s="4" t="s">
        <v>1606</v>
      </c>
    </row>
    <row r="68" spans="1:3">
      <c r="A68" s="3" t="s">
        <v>1586</v>
      </c>
    </row>
    <row r="69" spans="1:3">
      <c r="A69" s="4" t="s">
        <v>88</v>
      </c>
      <c r="B69" s="5" t="n">
        <v>157504</v>
      </c>
      <c r="C69" s="5" t="n">
        <v>170375</v>
      </c>
    </row>
    <row r="70" spans="1:3">
      <c r="A70" s="4" t="s">
        <v>1607</v>
      </c>
    </row>
    <row r="71" spans="1:3">
      <c r="A71" s="3" t="s">
        <v>1586</v>
      </c>
    </row>
    <row r="72" spans="1:3">
      <c r="A72" s="4" t="s">
        <v>1587</v>
      </c>
      <c r="B72" s="5" t="n">
        <v>297445</v>
      </c>
      <c r="C72" s="5" t="n">
        <v>267348</v>
      </c>
    </row>
    <row r="73" spans="1:3">
      <c r="A73" s="4" t="s">
        <v>88</v>
      </c>
      <c r="B73" s="5" t="n">
        <v>294650</v>
      </c>
      <c r="C73" s="5" t="n">
        <v>264891</v>
      </c>
    </row>
    <row r="74" spans="1:3">
      <c r="A74" s="4" t="s">
        <v>1608</v>
      </c>
    </row>
    <row r="75" spans="1:3">
      <c r="A75" s="3" t="s">
        <v>1586</v>
      </c>
    </row>
    <row r="76" spans="1:3">
      <c r="A76" s="4" t="s">
        <v>88</v>
      </c>
      <c r="B76" s="5" t="n">
        <v>294650</v>
      </c>
      <c r="C76" s="5" t="n">
        <v>264891</v>
      </c>
    </row>
    <row r="77" spans="1:3">
      <c r="A77" s="4" t="s">
        <v>1609</v>
      </c>
    </row>
    <row r="78" spans="1:3">
      <c r="A78" s="3" t="s">
        <v>1586</v>
      </c>
    </row>
    <row r="79" spans="1:3">
      <c r="A79" s="4" t="s">
        <v>1587</v>
      </c>
      <c r="C79" s="5" t="n">
        <v>225</v>
      </c>
    </row>
    <row r="80" spans="1:3">
      <c r="A80" s="4" t="s">
        <v>88</v>
      </c>
      <c r="C80" s="5" t="n">
        <v>227</v>
      </c>
    </row>
    <row r="81" spans="1:3">
      <c r="A81" s="4" t="s">
        <v>1610</v>
      </c>
    </row>
    <row r="82" spans="1:3">
      <c r="A82" s="3" t="s">
        <v>1586</v>
      </c>
    </row>
    <row r="83" spans="1:3">
      <c r="A83" s="4" t="s">
        <v>88</v>
      </c>
      <c r="B83" s="5" t="n">
        <v>0</v>
      </c>
      <c r="C83" s="5" t="n">
        <v>227</v>
      </c>
    </row>
    <row r="84" spans="1:3">
      <c r="A84" s="4" t="s">
        <v>674</v>
      </c>
    </row>
    <row r="85" spans="1:3">
      <c r="A85" s="3" t="s">
        <v>1586</v>
      </c>
    </row>
    <row r="86" spans="1:3">
      <c r="A86" s="4" t="s">
        <v>1587</v>
      </c>
      <c r="B86" s="5" t="n">
        <v>1500</v>
      </c>
      <c r="C86" s="5" t="n">
        <v>1500</v>
      </c>
    </row>
    <row r="87" spans="1:3">
      <c r="A87" s="4" t="s">
        <v>88</v>
      </c>
      <c r="B87" s="5" t="n">
        <v>1544</v>
      </c>
      <c r="C87" s="5" t="n">
        <v>1522</v>
      </c>
    </row>
    <row r="88" spans="1:3">
      <c r="A88" s="4" t="s">
        <v>1611</v>
      </c>
    </row>
    <row r="89" spans="1:3">
      <c r="A89" s="3" t="s">
        <v>1586</v>
      </c>
    </row>
    <row r="90" spans="1:3">
      <c r="A90" s="4" t="s">
        <v>88</v>
      </c>
      <c r="B90" s="5" t="n">
        <v>1544</v>
      </c>
      <c r="C90" s="5" t="n">
        <v>1522</v>
      </c>
    </row>
    <row r="91" spans="1:3">
      <c r="A91" s="4" t="s">
        <v>647</v>
      </c>
    </row>
    <row r="92" spans="1:3">
      <c r="A92" s="3" t="s">
        <v>1586</v>
      </c>
    </row>
    <row r="93" spans="1:3">
      <c r="A93" s="4" t="s">
        <v>1587</v>
      </c>
      <c r="B93" s="5" t="n">
        <v>31036</v>
      </c>
      <c r="C93" s="5" t="n">
        <v>35291</v>
      </c>
    </row>
    <row r="94" spans="1:3">
      <c r="A94" s="4" t="s">
        <v>88</v>
      </c>
      <c r="B94" s="5" t="n">
        <v>30898</v>
      </c>
      <c r="C94" s="5" t="n">
        <v>35664</v>
      </c>
    </row>
    <row r="95" spans="1:3">
      <c r="A95" s="4" t="s">
        <v>1612</v>
      </c>
    </row>
    <row r="96" spans="1:3">
      <c r="A96" s="3" t="s">
        <v>1586</v>
      </c>
    </row>
    <row r="97" spans="1:3">
      <c r="A97" s="4" t="s">
        <v>88</v>
      </c>
      <c r="B97" s="5" t="n">
        <v>0</v>
      </c>
      <c r="C97" s="5" t="n">
        <v>0</v>
      </c>
    </row>
    <row r="98" spans="1:3">
      <c r="A98" s="4" t="s">
        <v>1613</v>
      </c>
    </row>
    <row r="99" spans="1:3">
      <c r="A99" s="3" t="s">
        <v>1586</v>
      </c>
    </row>
    <row r="100" spans="1:3">
      <c r="A100" s="4" t="s">
        <v>88</v>
      </c>
      <c r="B100" s="5" t="n">
        <v>30898</v>
      </c>
      <c r="C100" s="5" t="n">
        <v>35664</v>
      </c>
    </row>
    <row r="101" spans="1:3">
      <c r="A101" s="4" t="s">
        <v>1614</v>
      </c>
    </row>
    <row r="102" spans="1:3">
      <c r="A102" s="3" t="s">
        <v>1586</v>
      </c>
    </row>
    <row r="103" spans="1:3">
      <c r="A103" s="4" t="s">
        <v>88</v>
      </c>
      <c r="B103" s="5" t="n">
        <v>0</v>
      </c>
      <c r="C103" s="5" t="n">
        <v>0</v>
      </c>
    </row>
    <row r="104" spans="1:3">
      <c r="A104" s="4" t="s">
        <v>1615</v>
      </c>
    </row>
    <row r="105" spans="1:3">
      <c r="A105" s="3" t="s">
        <v>1586</v>
      </c>
    </row>
    <row r="106" spans="1:3">
      <c r="A106" s="4" t="s">
        <v>1587</v>
      </c>
      <c r="C106" s="5" t="n">
        <v>5000</v>
      </c>
    </row>
    <row r="107" spans="1:3">
      <c r="A107" s="4" t="s">
        <v>88</v>
      </c>
      <c r="C107" s="5" t="n">
        <v>5006</v>
      </c>
    </row>
    <row r="108" spans="1:3">
      <c r="A108" s="4" t="s">
        <v>1616</v>
      </c>
    </row>
    <row r="109" spans="1:3">
      <c r="A109" s="3" t="s">
        <v>1586</v>
      </c>
    </row>
    <row r="110" spans="1:3">
      <c r="A110" s="4" t="s">
        <v>88</v>
      </c>
      <c r="C110" s="5" t="n">
        <v>5006</v>
      </c>
    </row>
    <row r="111" spans="1:3">
      <c r="A111" s="4" t="s">
        <v>1617</v>
      </c>
    </row>
    <row r="112" spans="1:3">
      <c r="A112" s="3" t="s">
        <v>1586</v>
      </c>
    </row>
    <row r="113" spans="1:3">
      <c r="A113" s="4" t="s">
        <v>1588</v>
      </c>
      <c r="B113" s="5" t="n">
        <v>5904065</v>
      </c>
      <c r="C113" s="5" t="n">
        <v>5487298</v>
      </c>
    </row>
    <row r="114" spans="1:3">
      <c r="A114" s="4" t="s">
        <v>1618</v>
      </c>
      <c r="B114" s="5" t="n">
        <v>5784778</v>
      </c>
      <c r="C114" s="5" t="n">
        <v>5417425</v>
      </c>
    </row>
    <row r="115" spans="1:3">
      <c r="A115" s="4" t="s">
        <v>1619</v>
      </c>
    </row>
    <row r="116" spans="1:3">
      <c r="A116" s="3" t="s">
        <v>1586</v>
      </c>
    </row>
    <row r="117" spans="1:3">
      <c r="A117" s="4" t="s">
        <v>1618</v>
      </c>
      <c r="B117" s="5" t="n">
        <v>5784778</v>
      </c>
      <c r="C117" s="5" t="n">
        <v>5417425</v>
      </c>
    </row>
    <row r="118" spans="1:3">
      <c r="A118" s="4" t="s">
        <v>1620</v>
      </c>
    </row>
    <row r="119" spans="1:3">
      <c r="A119" s="3" t="s">
        <v>1586</v>
      </c>
    </row>
    <row r="120" spans="1:3">
      <c r="A120" s="4" t="s">
        <v>1589</v>
      </c>
      <c r="B120" s="5" t="n">
        <v>11497</v>
      </c>
      <c r="C120" s="5" t="n">
        <v>14431</v>
      </c>
    </row>
    <row r="121" spans="1:3">
      <c r="A121" s="4" t="s">
        <v>1621</v>
      </c>
      <c r="B121" s="5" t="n">
        <v>11497</v>
      </c>
      <c r="C121" s="5" t="n">
        <v>14431</v>
      </c>
    </row>
    <row r="122" spans="1:3">
      <c r="A122" s="4" t="s">
        <v>1622</v>
      </c>
    </row>
    <row r="123" spans="1:3">
      <c r="A123" s="3" t="s">
        <v>1586</v>
      </c>
    </row>
    <row r="124" spans="1:3">
      <c r="A124" s="4" t="s">
        <v>1621</v>
      </c>
      <c r="B124" s="5" t="n">
        <v>0</v>
      </c>
      <c r="C124" s="5" t="n">
        <v>0</v>
      </c>
    </row>
    <row r="125" spans="1:3">
      <c r="A125" s="4" t="s">
        <v>1623</v>
      </c>
    </row>
    <row r="126" spans="1:3">
      <c r="A126" s="3" t="s">
        <v>1586</v>
      </c>
    </row>
    <row r="127" spans="1:3">
      <c r="A127" s="4" t="s">
        <v>1621</v>
      </c>
      <c r="B127" s="5" t="n">
        <v>11497</v>
      </c>
      <c r="C127" s="5" t="n">
        <v>14431</v>
      </c>
    </row>
    <row r="128" spans="1:3">
      <c r="A128" s="4" t="s">
        <v>1624</v>
      </c>
    </row>
    <row r="129" spans="1:3">
      <c r="A129" s="3" t="s">
        <v>1586</v>
      </c>
    </row>
    <row r="130" spans="1:3">
      <c r="A130" s="4" t="s">
        <v>1621</v>
      </c>
      <c r="B130" s="5" t="n">
        <v>0</v>
      </c>
      <c r="C130" s="5" t="n">
        <v>0</v>
      </c>
    </row>
    <row r="131" spans="1:3">
      <c r="A131" s="4" t="s">
        <v>1625</v>
      </c>
    </row>
    <row r="132" spans="1:3">
      <c r="A132" s="3" t="s">
        <v>1586</v>
      </c>
    </row>
    <row r="133" spans="1:3">
      <c r="A133" s="4" t="s">
        <v>1590</v>
      </c>
      <c r="B133" s="5" t="n">
        <v>144503</v>
      </c>
      <c r="C133" s="5" t="n">
        <v>134627</v>
      </c>
    </row>
    <row r="134" spans="1:3">
      <c r="A134" s="4" t="s">
        <v>1626</v>
      </c>
      <c r="B134" s="5" t="n">
        <v>144503</v>
      </c>
      <c r="C134" s="5" t="n">
        <v>134627</v>
      </c>
    </row>
    <row r="135" spans="1:3">
      <c r="A135" s="4" t="s">
        <v>1627</v>
      </c>
    </row>
    <row r="136" spans="1:3">
      <c r="A136" s="3" t="s">
        <v>1586</v>
      </c>
    </row>
    <row r="137" spans="1:3">
      <c r="A137" s="4" t="s">
        <v>1626</v>
      </c>
      <c r="B137" s="5" t="n">
        <v>0</v>
      </c>
      <c r="C137" s="5" t="n">
        <v>0</v>
      </c>
    </row>
    <row r="138" spans="1:3">
      <c r="A138" s="4" t="s">
        <v>1628</v>
      </c>
    </row>
    <row r="139" spans="1:3">
      <c r="A139" s="3" t="s">
        <v>1586</v>
      </c>
    </row>
    <row r="140" spans="1:3">
      <c r="A140" s="4" t="s">
        <v>1626</v>
      </c>
      <c r="B140" s="5" t="n">
        <v>144503</v>
      </c>
      <c r="C140" s="5" t="n">
        <v>134627</v>
      </c>
    </row>
    <row r="141" spans="1:3">
      <c r="A141" s="4" t="s">
        <v>1629</v>
      </c>
    </row>
    <row r="142" spans="1:3">
      <c r="A142" s="3" t="s">
        <v>1586</v>
      </c>
    </row>
    <row r="143" spans="1:3">
      <c r="A143" s="4" t="s">
        <v>1626</v>
      </c>
      <c r="B143" s="6" t="n">
        <v>0</v>
      </c>
      <c r="C143"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29</v>
      </c>
      <c r="D2" s="2" t="s">
        <v>100</v>
      </c>
    </row>
    <row r="3" spans="1:4">
      <c r="A3" s="3" t="s">
        <v>1631</v>
      </c>
    </row>
    <row r="4" spans="1:4">
      <c r="A4" s="4" t="s">
        <v>1632</v>
      </c>
      <c r="B4" s="6" t="n">
        <v>-1858</v>
      </c>
      <c r="C4" s="6" t="n">
        <v>-3757</v>
      </c>
      <c r="D4" s="6" t="n">
        <v>9095</v>
      </c>
    </row>
    <row r="5" spans="1:4">
      <c r="A5" s="4" t="s">
        <v>1633</v>
      </c>
      <c r="B5" s="5" t="n">
        <v>-26</v>
      </c>
      <c r="C5" s="5" t="n">
        <v>-405</v>
      </c>
      <c r="D5" s="5" t="n">
        <v>191</v>
      </c>
    </row>
    <row r="6" spans="1:4">
      <c r="A6" s="4" t="s">
        <v>1634</v>
      </c>
      <c r="B6" s="5" t="n">
        <v>-1832</v>
      </c>
      <c r="C6" s="5" t="n">
        <v>-3352</v>
      </c>
      <c r="D6" s="5" t="n">
        <v>8904</v>
      </c>
    </row>
    <row r="7" spans="1:4">
      <c r="A7" s="4" t="s">
        <v>1635</v>
      </c>
      <c r="B7" s="5" t="n">
        <v>1133</v>
      </c>
      <c r="C7" s="5" t="n">
        <v>-776</v>
      </c>
      <c r="D7" s="5" t="n">
        <v>-969</v>
      </c>
    </row>
    <row r="8" spans="1:4">
      <c r="A8" s="4" t="s">
        <v>1284</v>
      </c>
      <c r="B8" s="5" t="n">
        <v>-2520</v>
      </c>
      <c r="C8" s="5" t="n">
        <v>-2828</v>
      </c>
      <c r="D8" s="5" t="n">
        <v>-3662</v>
      </c>
    </row>
    <row r="9" spans="1:4">
      <c r="A9" s="4" t="s">
        <v>1221</v>
      </c>
      <c r="D9" s="5" t="n">
        <v>1122</v>
      </c>
    </row>
    <row r="10" spans="1:4">
      <c r="A10" s="4" t="s">
        <v>1636</v>
      </c>
      <c r="B10" s="5" t="n">
        <v>3653</v>
      </c>
      <c r="C10" s="5" t="n">
        <v>2052</v>
      </c>
      <c r="D10" s="5" t="n">
        <v>3815</v>
      </c>
    </row>
    <row r="11" spans="1:4">
      <c r="A11" s="4" t="s">
        <v>1637</v>
      </c>
      <c r="B11" s="5" t="n">
        <v>-383</v>
      </c>
      <c r="C11" s="5" t="n">
        <v>438</v>
      </c>
      <c r="D11" s="5" t="n">
        <v>-2699</v>
      </c>
    </row>
    <row r="12" spans="1:4">
      <c r="A12" s="4" t="s">
        <v>1638</v>
      </c>
      <c r="D12" s="5" t="n">
        <v>-1357</v>
      </c>
    </row>
    <row r="13" spans="1:4">
      <c r="A13" s="4" t="s">
        <v>1639</v>
      </c>
      <c r="B13" s="5" t="n">
        <v>238</v>
      </c>
      <c r="C13" s="5" t="n">
        <v>243</v>
      </c>
      <c r="D13" s="5" t="n">
        <v>-44</v>
      </c>
    </row>
    <row r="14" spans="1:4">
      <c r="A14" s="4" t="s">
        <v>1640</v>
      </c>
      <c r="B14" s="5" t="n">
        <v>-276</v>
      </c>
      <c r="C14" s="5" t="n">
        <v>-294</v>
      </c>
      <c r="D14" s="5" t="n">
        <v>-102</v>
      </c>
    </row>
    <row r="15" spans="1:4">
      <c r="A15" s="4" t="s">
        <v>1641</v>
      </c>
      <c r="D15" s="5" t="n">
        <v>-2</v>
      </c>
    </row>
    <row r="16" spans="1:4">
      <c r="A16" s="4" t="s">
        <v>1642</v>
      </c>
      <c r="B16" s="5" t="n">
        <v>131</v>
      </c>
      <c r="C16" s="5" t="n">
        <v>975</v>
      </c>
      <c r="D16" s="5" t="n">
        <v>-4000</v>
      </c>
    </row>
    <row r="17" spans="1:4">
      <c r="A17" s="4" t="s">
        <v>1643</v>
      </c>
      <c r="B17" s="5" t="n">
        <v>1952</v>
      </c>
      <c r="C17" s="5" t="n">
        <v>-325</v>
      </c>
      <c r="D17" s="5" t="n">
        <v>8719</v>
      </c>
    </row>
    <row r="18" spans="1:4">
      <c r="A18" s="3" t="s">
        <v>1644</v>
      </c>
    </row>
    <row r="19" spans="1:4">
      <c r="A19" s="4" t="s">
        <v>1645</v>
      </c>
      <c r="B19" s="5" t="n">
        <v>710</v>
      </c>
      <c r="C19" s="5" t="n">
        <v>1434</v>
      </c>
      <c r="D19" s="5" t="n">
        <v>-3570</v>
      </c>
    </row>
    <row r="20" spans="1:4">
      <c r="A20" s="4" t="s">
        <v>1646</v>
      </c>
      <c r="B20" s="5" t="n">
        <v>11</v>
      </c>
      <c r="C20" s="5" t="n">
        <v>165</v>
      </c>
      <c r="D20" s="5" t="n">
        <v>-78</v>
      </c>
    </row>
    <row r="21" spans="1:4">
      <c r="A21" s="4" t="s">
        <v>1647</v>
      </c>
      <c r="B21" s="5" t="n">
        <v>699</v>
      </c>
      <c r="C21" s="5" t="n">
        <v>1269</v>
      </c>
      <c r="D21" s="5" t="n">
        <v>-3492</v>
      </c>
    </row>
    <row r="22" spans="1:4">
      <c r="A22" s="4" t="s">
        <v>1648</v>
      </c>
      <c r="B22" s="5" t="n">
        <v>-453</v>
      </c>
      <c r="C22" s="5" t="n">
        <v>299</v>
      </c>
      <c r="D22" s="5" t="n">
        <v>396</v>
      </c>
    </row>
    <row r="23" spans="1:4">
      <c r="A23" s="4" t="s">
        <v>1285</v>
      </c>
      <c r="B23" s="5" t="n">
        <v>1030</v>
      </c>
      <c r="C23" s="5" t="n">
        <v>1152</v>
      </c>
      <c r="D23" s="5" t="n">
        <v>1496</v>
      </c>
    </row>
    <row r="24" spans="1:4">
      <c r="A24" s="4" t="s">
        <v>1649</v>
      </c>
      <c r="D24" s="5" t="n">
        <v>459</v>
      </c>
    </row>
    <row r="25" spans="1:4">
      <c r="A25" s="4" t="s">
        <v>1650</v>
      </c>
      <c r="B25" s="5" t="n">
        <v>-1483</v>
      </c>
      <c r="C25" s="5" t="n">
        <v>-853</v>
      </c>
      <c r="D25" s="5" t="n">
        <v>-1559</v>
      </c>
    </row>
    <row r="26" spans="1:4">
      <c r="A26" s="4" t="s">
        <v>1651</v>
      </c>
      <c r="B26" s="5" t="n">
        <v>157</v>
      </c>
      <c r="C26" s="5" t="n">
        <v>-193</v>
      </c>
      <c r="D26" s="5" t="n">
        <v>1103</v>
      </c>
    </row>
    <row r="27" spans="1:4">
      <c r="A27" s="4" t="s">
        <v>1652</v>
      </c>
      <c r="D27" s="5" t="n">
        <v>-554</v>
      </c>
    </row>
    <row r="28" spans="1:4">
      <c r="A28" s="4" t="s">
        <v>1653</v>
      </c>
      <c r="B28" s="5" t="n">
        <v>-97</v>
      </c>
      <c r="C28" s="5" t="n">
        <v>-99</v>
      </c>
      <c r="D28" s="5" t="n">
        <v>18</v>
      </c>
    </row>
    <row r="29" spans="1:4">
      <c r="A29" s="4" t="s">
        <v>1654</v>
      </c>
      <c r="B29" s="5" t="n">
        <v>-113</v>
      </c>
      <c r="C29" s="5" t="n">
        <v>-119</v>
      </c>
      <c r="D29" s="5" t="n">
        <v>-42</v>
      </c>
    </row>
    <row r="30" spans="1:4">
      <c r="A30" s="4" t="s">
        <v>1641</v>
      </c>
      <c r="D30" s="5" t="n">
        <v>1</v>
      </c>
    </row>
    <row r="31" spans="1:4">
      <c r="A31" s="4" t="s">
        <v>1655</v>
      </c>
      <c r="B31" s="5" t="n">
        <v>-53</v>
      </c>
      <c r="C31" s="5" t="n">
        <v>-411</v>
      </c>
      <c r="D31" s="5" t="n">
        <v>1634</v>
      </c>
    </row>
    <row r="32" spans="1:4">
      <c r="A32" s="4" t="s">
        <v>1656</v>
      </c>
      <c r="B32" s="5" t="n">
        <v>-837</v>
      </c>
      <c r="C32" s="5" t="n">
        <v>5</v>
      </c>
      <c r="D32" s="5" t="n">
        <v>-3417</v>
      </c>
    </row>
    <row r="33" spans="1:4">
      <c r="A33" s="3" t="s">
        <v>1657</v>
      </c>
    </row>
    <row r="34" spans="1:4">
      <c r="A34" s="4" t="s">
        <v>1658</v>
      </c>
      <c r="B34" s="5" t="n">
        <v>-1148</v>
      </c>
      <c r="C34" s="5" t="n">
        <v>-2323</v>
      </c>
      <c r="D34" s="5" t="n">
        <v>5525</v>
      </c>
    </row>
    <row r="35" spans="1:4">
      <c r="A35" s="4" t="s">
        <v>1659</v>
      </c>
      <c r="B35" s="5" t="n">
        <v>-15</v>
      </c>
      <c r="C35" s="5" t="n">
        <v>-240</v>
      </c>
      <c r="D35" s="5" t="n">
        <v>113</v>
      </c>
    </row>
    <row r="36" spans="1:4">
      <c r="A36" s="4" t="s">
        <v>1660</v>
      </c>
      <c r="B36" s="5" t="n">
        <v>-1133</v>
      </c>
      <c r="C36" s="5" t="n">
        <v>-2083</v>
      </c>
      <c r="D36" s="5" t="n">
        <v>5412</v>
      </c>
    </row>
    <row r="37" spans="1:4">
      <c r="A37" s="4" t="s">
        <v>1661</v>
      </c>
      <c r="B37" s="5" t="n">
        <v>680</v>
      </c>
      <c r="C37" s="5" t="n">
        <v>-477</v>
      </c>
      <c r="D37" s="5" t="n">
        <v>-573</v>
      </c>
    </row>
    <row r="38" spans="1:4">
      <c r="A38" s="4" t="s">
        <v>1662</v>
      </c>
      <c r="B38" s="5" t="n">
        <v>-1490</v>
      </c>
      <c r="C38" s="5" t="n">
        <v>-1676</v>
      </c>
      <c r="D38" s="5" t="n">
        <v>-2166</v>
      </c>
    </row>
    <row r="39" spans="1:4">
      <c r="A39" s="4" t="s">
        <v>1663</v>
      </c>
      <c r="C39" s="5" t="n">
        <v>1199</v>
      </c>
      <c r="D39" s="5" t="n">
        <v>-663</v>
      </c>
    </row>
    <row r="40" spans="1:4">
      <c r="A40" s="4" t="s">
        <v>1664</v>
      </c>
      <c r="B40" s="5" t="n">
        <v>2170</v>
      </c>
      <c r="D40" s="5" t="n">
        <v>2256</v>
      </c>
    </row>
    <row r="41" spans="1:4">
      <c r="A41" s="4" t="s">
        <v>1665</v>
      </c>
      <c r="B41" s="5" t="n">
        <v>-226</v>
      </c>
      <c r="C41" s="5" t="n">
        <v>245</v>
      </c>
      <c r="D41" s="5" t="n">
        <v>-1596</v>
      </c>
    </row>
    <row r="42" spans="1:4">
      <c r="A42" s="4" t="s">
        <v>1666</v>
      </c>
      <c r="D42" s="5" t="n">
        <v>-803</v>
      </c>
    </row>
    <row r="43" spans="1:4">
      <c r="A43" s="4" t="s">
        <v>1667</v>
      </c>
      <c r="B43" s="5" t="n">
        <v>141</v>
      </c>
      <c r="C43" s="5" t="n">
        <v>144</v>
      </c>
      <c r="D43" s="5" t="n">
        <v>-26</v>
      </c>
    </row>
    <row r="44" spans="1:4">
      <c r="A44" s="4" t="s">
        <v>1668</v>
      </c>
      <c r="B44" s="5" t="n">
        <v>163</v>
      </c>
      <c r="C44" s="5" t="n">
        <v>175</v>
      </c>
      <c r="D44" s="5" t="n">
        <v>60</v>
      </c>
    </row>
    <row r="45" spans="1:4">
      <c r="A45" s="4" t="s">
        <v>1669</v>
      </c>
      <c r="D45" s="5" t="n">
        <v>-1</v>
      </c>
    </row>
    <row r="46" spans="1:4">
      <c r="A46" s="4" t="s">
        <v>1670</v>
      </c>
      <c r="B46" s="5" t="n">
        <v>78</v>
      </c>
      <c r="C46" s="5" t="n">
        <v>564</v>
      </c>
      <c r="D46" s="5" t="n">
        <v>-2366</v>
      </c>
    </row>
    <row r="47" spans="1:4">
      <c r="A47" s="4" t="s">
        <v>1671</v>
      </c>
      <c r="B47" s="5" t="n">
        <v>1115</v>
      </c>
      <c r="C47" s="5" t="n">
        <v>-320</v>
      </c>
      <c r="D47" s="5" t="n">
        <v>5302</v>
      </c>
    </row>
    <row r="48" spans="1:4">
      <c r="A48" s="4" t="s">
        <v>1672</v>
      </c>
    </row>
    <row r="49" spans="1:4">
      <c r="A49" s="3" t="s">
        <v>1631</v>
      </c>
    </row>
    <row r="50" spans="1:4">
      <c r="A50" s="4" t="s">
        <v>1284</v>
      </c>
      <c r="C50" s="5" t="n">
        <v>-2828</v>
      </c>
      <c r="D50" s="5" t="n">
        <v>-3662</v>
      </c>
    </row>
    <row r="51" spans="1:4">
      <c r="A51" s="4" t="s">
        <v>1221</v>
      </c>
      <c r="D51" s="5" t="n">
        <v>-1122</v>
      </c>
    </row>
    <row r="52" spans="1:4">
      <c r="A52" s="3" t="s">
        <v>1657</v>
      </c>
    </row>
    <row r="53" spans="1:4">
      <c r="A53" s="4" t="s">
        <v>1661</v>
      </c>
      <c r="B53" s="6" t="n">
        <v>2170</v>
      </c>
      <c r="C53" s="6" t="n">
        <v>1199</v>
      </c>
      <c r="D53" s="6" t="n">
        <v>225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73</v>
      </c>
      <c r="B1" s="2" t="s">
        <v>1</v>
      </c>
    </row>
    <row r="2" spans="1:4">
      <c r="B2" s="2" t="s">
        <v>2</v>
      </c>
      <c r="C2" s="2" t="s">
        <v>29</v>
      </c>
      <c r="D2" s="2" t="s">
        <v>100</v>
      </c>
    </row>
    <row r="3" spans="1:4">
      <c r="A3" s="3" t="s">
        <v>1674</v>
      </c>
    </row>
    <row r="4" spans="1:4">
      <c r="A4" s="4" t="s">
        <v>1390</v>
      </c>
      <c r="B4" s="6" t="n">
        <v>-2452</v>
      </c>
      <c r="C4" s="6" t="n">
        <v>-2132</v>
      </c>
      <c r="D4" s="6" t="n">
        <v>-7434</v>
      </c>
    </row>
    <row r="5" spans="1:4">
      <c r="A5" s="4" t="s">
        <v>157</v>
      </c>
      <c r="B5" s="5" t="n">
        <v>1115</v>
      </c>
      <c r="C5" s="5" t="n">
        <v>-320</v>
      </c>
      <c r="D5" s="5" t="n">
        <v>5302</v>
      </c>
    </row>
    <row r="6" spans="1:4">
      <c r="A6" s="4" t="s">
        <v>1394</v>
      </c>
      <c r="B6" s="5" t="n">
        <v>-1337</v>
      </c>
      <c r="C6" s="5" t="n">
        <v>-2452</v>
      </c>
      <c r="D6" s="5" t="n">
        <v>-2132</v>
      </c>
    </row>
    <row r="7" spans="1:4">
      <c r="A7" s="4" t="s">
        <v>1675</v>
      </c>
    </row>
    <row r="8" spans="1:4">
      <c r="A8" s="3" t="s">
        <v>1674</v>
      </c>
    </row>
    <row r="9" spans="1:4">
      <c r="A9" s="4" t="s">
        <v>1390</v>
      </c>
      <c r="B9" s="5" t="n">
        <v>1306</v>
      </c>
      <c r="C9" s="5" t="n">
        <v>3389</v>
      </c>
      <c r="D9" s="5" t="n">
        <v>-2023</v>
      </c>
    </row>
    <row r="10" spans="1:4">
      <c r="A10" s="4" t="s">
        <v>157</v>
      </c>
      <c r="B10" s="5" t="n">
        <v>-1133</v>
      </c>
      <c r="C10" s="5" t="n">
        <v>-2083</v>
      </c>
      <c r="D10" s="5" t="n">
        <v>5412</v>
      </c>
    </row>
    <row r="11" spans="1:4">
      <c r="A11" s="4" t="s">
        <v>1394</v>
      </c>
      <c r="B11" s="5" t="n">
        <v>173</v>
      </c>
      <c r="C11" s="5" t="n">
        <v>1306</v>
      </c>
      <c r="D11" s="5" t="n">
        <v>3389</v>
      </c>
    </row>
    <row r="12" spans="1:4">
      <c r="A12" s="4" t="s">
        <v>1676</v>
      </c>
    </row>
    <row r="13" spans="1:4">
      <c r="A13" s="3" t="s">
        <v>1674</v>
      </c>
    </row>
    <row r="14" spans="1:4">
      <c r="A14" s="4" t="s">
        <v>1390</v>
      </c>
      <c r="B14" s="5" t="n">
        <v>-1955</v>
      </c>
      <c r="C14" s="5" t="n">
        <v>-3298</v>
      </c>
      <c r="D14" s="5" t="n">
        <v>-5698</v>
      </c>
    </row>
    <row r="15" spans="1:4">
      <c r="A15" s="4" t="s">
        <v>157</v>
      </c>
      <c r="B15" s="5" t="n">
        <v>2316</v>
      </c>
      <c r="C15" s="5" t="n">
        <v>1343</v>
      </c>
      <c r="D15" s="5" t="n">
        <v>2400</v>
      </c>
    </row>
    <row r="16" spans="1:4">
      <c r="A16" s="4" t="s">
        <v>1394</v>
      </c>
      <c r="B16" s="5" t="n">
        <v>361</v>
      </c>
      <c r="C16" s="5" t="n">
        <v>-1955</v>
      </c>
      <c r="D16" s="5" t="n">
        <v>-3298</v>
      </c>
    </row>
    <row r="17" spans="1:4">
      <c r="A17" s="4" t="s">
        <v>1677</v>
      </c>
    </row>
    <row r="18" spans="1:4">
      <c r="A18" s="3" t="s">
        <v>1674</v>
      </c>
    </row>
    <row r="19" spans="1:4">
      <c r="A19" s="4" t="s">
        <v>1390</v>
      </c>
      <c r="B19" s="5" t="n">
        <v>427</v>
      </c>
      <c r="C19" s="5" t="n">
        <v>571</v>
      </c>
      <c r="D19" s="5" t="n">
        <v>715</v>
      </c>
    </row>
    <row r="20" spans="1:4">
      <c r="A20" s="4" t="s">
        <v>157</v>
      </c>
      <c r="B20" s="5" t="n">
        <v>-146</v>
      </c>
      <c r="C20" s="5" t="n">
        <v>-144</v>
      </c>
      <c r="D20" s="5" t="n">
        <v>-144</v>
      </c>
    </row>
    <row r="21" spans="1:4">
      <c r="A21" s="4" t="s">
        <v>1394</v>
      </c>
      <c r="B21" s="5" t="n">
        <v>281</v>
      </c>
      <c r="C21" s="5" t="n">
        <v>427</v>
      </c>
      <c r="D21" s="5" t="n">
        <v>571</v>
      </c>
    </row>
    <row r="22" spans="1:4">
      <c r="A22" s="4" t="s">
        <v>1678</v>
      </c>
    </row>
    <row r="23" spans="1:4">
      <c r="A23" s="3" t="s">
        <v>1674</v>
      </c>
    </row>
    <row r="24" spans="1:4">
      <c r="A24" s="4" t="s">
        <v>1390</v>
      </c>
      <c r="B24" s="5" t="n">
        <v>-2230</v>
      </c>
      <c r="C24" s="5" t="n">
        <v>-2794</v>
      </c>
      <c r="D24" s="5" t="n">
        <v>-428</v>
      </c>
    </row>
    <row r="25" spans="1:4">
      <c r="A25" s="4" t="s">
        <v>157</v>
      </c>
      <c r="B25" s="5" t="n">
        <v>78</v>
      </c>
      <c r="C25" s="5" t="n">
        <v>564</v>
      </c>
      <c r="D25" s="5" t="n">
        <v>-2366</v>
      </c>
    </row>
    <row r="26" spans="1:4">
      <c r="A26" s="4" t="s">
        <v>1394</v>
      </c>
      <c r="B26" s="6" t="n">
        <v>-2152</v>
      </c>
      <c r="C26" s="6" t="n">
        <v>-2230</v>
      </c>
      <c r="D26" s="6" t="n">
        <v>-27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679</v>
      </c>
      <c r="B1" s="2" t="s">
        <v>2</v>
      </c>
      <c r="C1" s="2" t="s">
        <v>29</v>
      </c>
      <c r="D1" s="2" t="s">
        <v>100</v>
      </c>
      <c r="E1" s="2" t="s">
        <v>1680</v>
      </c>
    </row>
    <row r="2" spans="1:5">
      <c r="A2" s="3" t="s">
        <v>314</v>
      </c>
    </row>
    <row r="3" spans="1:5">
      <c r="A3" s="4" t="s">
        <v>1681</v>
      </c>
      <c r="B3" s="6" t="n">
        <v>281000</v>
      </c>
      <c r="C3" s="6" t="n">
        <v>427000</v>
      </c>
      <c r="D3" s="6" t="n">
        <v>571000</v>
      </c>
      <c r="E3" s="6" t="n">
        <v>14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29</v>
      </c>
    </row>
    <row r="2" spans="1:3">
      <c r="A2" s="4" t="s">
        <v>1683</v>
      </c>
    </row>
    <row r="3" spans="1:3">
      <c r="A3" s="3" t="s">
        <v>1684</v>
      </c>
    </row>
    <row r="4" spans="1:3">
      <c r="A4" s="4" t="s">
        <v>1685</v>
      </c>
      <c r="B4" s="6" t="n">
        <v>2227955</v>
      </c>
      <c r="C4" s="6" t="n">
        <v>2091170</v>
      </c>
    </row>
    <row r="5" spans="1:3">
      <c r="A5" s="4" t="s">
        <v>1686</v>
      </c>
    </row>
    <row r="6" spans="1:3">
      <c r="A6" s="3" t="s">
        <v>1684</v>
      </c>
    </row>
    <row r="7" spans="1:3">
      <c r="A7" s="4" t="s">
        <v>1685</v>
      </c>
      <c r="B7" s="5" t="n">
        <v>18190</v>
      </c>
      <c r="C7" s="5" t="n">
        <v>17962</v>
      </c>
    </row>
    <row r="8" spans="1:3">
      <c r="A8" s="4" t="s">
        <v>1687</v>
      </c>
    </row>
    <row r="9" spans="1:3">
      <c r="A9" s="3" t="s">
        <v>1684</v>
      </c>
    </row>
    <row r="10" spans="1:3">
      <c r="A10" s="4" t="s">
        <v>1685</v>
      </c>
      <c r="B10" s="6" t="n">
        <v>108</v>
      </c>
      <c r="C10" s="6" t="n">
        <v>7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688</v>
      </c>
      <c r="B1" s="2" t="s">
        <v>191</v>
      </c>
    </row>
    <row r="2" spans="1:2">
      <c r="A2" s="3" t="s">
        <v>1689</v>
      </c>
    </row>
    <row r="3" spans="1:2">
      <c r="A3" s="5" t="n">
        <v>2017</v>
      </c>
      <c r="B3" s="6" t="n">
        <v>9287</v>
      </c>
    </row>
    <row r="4" spans="1:2">
      <c r="A4" s="5" t="n">
        <v>2018</v>
      </c>
      <c r="B4" s="5" t="n">
        <v>7960</v>
      </c>
    </row>
    <row r="5" spans="1:2">
      <c r="A5" s="5" t="n">
        <v>2019</v>
      </c>
      <c r="B5" s="5" t="n">
        <v>7291</v>
      </c>
    </row>
    <row r="6" spans="1:2">
      <c r="A6" s="5" t="n">
        <v>2020</v>
      </c>
      <c r="B6" s="5" t="n">
        <v>6296</v>
      </c>
    </row>
    <row r="7" spans="1:2">
      <c r="A7" s="5" t="n">
        <v>2021</v>
      </c>
      <c r="B7" s="5" t="n">
        <v>5000</v>
      </c>
    </row>
    <row r="8" spans="1:2">
      <c r="A8" s="4" t="s">
        <v>1022</v>
      </c>
      <c r="B8" s="5" t="n">
        <v>8213</v>
      </c>
    </row>
    <row r="9" spans="1:2">
      <c r="A9" s="4" t="s">
        <v>1690</v>
      </c>
      <c r="B9" s="6" t="n">
        <v>4404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91</v>
      </c>
      <c r="B1" s="2" t="s">
        <v>1</v>
      </c>
    </row>
    <row r="2" spans="1:4">
      <c r="B2" s="2" t="s">
        <v>2</v>
      </c>
      <c r="C2" s="2" t="s">
        <v>29</v>
      </c>
      <c r="D2" s="2" t="s">
        <v>100</v>
      </c>
    </row>
    <row r="3" spans="1:4">
      <c r="A3" s="3" t="s">
        <v>1692</v>
      </c>
    </row>
    <row r="4" spans="1:4">
      <c r="A4" s="4" t="s">
        <v>1693</v>
      </c>
      <c r="B4" s="10" t="n">
        <v>8.5</v>
      </c>
      <c r="C4" s="10" t="n">
        <v>8.199999999999999</v>
      </c>
      <c r="D4" s="10" t="n">
        <v>7.9</v>
      </c>
    </row>
    <row r="5" spans="1:4">
      <c r="A5" s="4" t="s">
        <v>1694</v>
      </c>
      <c r="B5" s="10" t="n">
        <v>31.8</v>
      </c>
      <c r="C5" s="10" t="n">
        <v>21.7</v>
      </c>
    </row>
    <row r="6" spans="1:4">
      <c r="A6" s="4" t="s">
        <v>1421</v>
      </c>
    </row>
    <row r="7" spans="1:4">
      <c r="A7" s="3" t="s">
        <v>1692</v>
      </c>
    </row>
    <row r="8" spans="1:4">
      <c r="A8" s="4" t="s">
        <v>1695</v>
      </c>
      <c r="B8" s="4" t="s">
        <v>557</v>
      </c>
    </row>
    <row r="9" spans="1:4">
      <c r="A9" s="4" t="s">
        <v>570</v>
      </c>
    </row>
    <row r="10" spans="1:4">
      <c r="A10" s="3" t="s">
        <v>1692</v>
      </c>
    </row>
    <row r="11" spans="1:4">
      <c r="A11" s="4" t="s">
        <v>1695</v>
      </c>
      <c r="B11" s="4" t="s">
        <v>55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v>
      </c>
      <c r="C1" s="2" t="s">
        <v>29</v>
      </c>
    </row>
    <row r="2" spans="1:3">
      <c r="A2" s="4" t="s">
        <v>1697</v>
      </c>
    </row>
    <row r="3" spans="1:3">
      <c r="A3" s="3" t="s">
        <v>1698</v>
      </c>
    </row>
    <row r="4" spans="1:3">
      <c r="A4" s="4" t="s">
        <v>1699</v>
      </c>
      <c r="B4" s="6" t="n">
        <v>824265</v>
      </c>
      <c r="C4" s="6" t="n">
        <v>747372</v>
      </c>
    </row>
    <row r="5" spans="1:3">
      <c r="A5" s="4" t="s">
        <v>1700</v>
      </c>
      <c r="B5" s="4" t="s">
        <v>1701</v>
      </c>
      <c r="C5" s="4" t="s">
        <v>1702</v>
      </c>
    </row>
    <row r="6" spans="1:3">
      <c r="A6" s="4" t="s">
        <v>1703</v>
      </c>
      <c r="B6" s="6" t="n">
        <v>484942</v>
      </c>
      <c r="C6" s="6" t="n">
        <v>447664</v>
      </c>
    </row>
    <row r="7" spans="1:3">
      <c r="A7" s="4" t="s">
        <v>1704</v>
      </c>
      <c r="B7" s="4" t="s">
        <v>1705</v>
      </c>
      <c r="C7" s="4" t="s">
        <v>1705</v>
      </c>
    </row>
    <row r="8" spans="1:3">
      <c r="A8" s="4" t="s">
        <v>1706</v>
      </c>
      <c r="B8" s="6" t="n">
        <v>656080</v>
      </c>
      <c r="C8" s="6" t="n">
        <v>584378</v>
      </c>
    </row>
    <row r="9" spans="1:3">
      <c r="A9" s="4" t="s">
        <v>1707</v>
      </c>
      <c r="B9" s="4" t="s">
        <v>1708</v>
      </c>
      <c r="C9" s="4" t="s">
        <v>1709</v>
      </c>
    </row>
    <row r="10" spans="1:3">
      <c r="A10" s="4" t="s">
        <v>1710</v>
      </c>
      <c r="B10" s="6" t="n">
        <v>272780</v>
      </c>
      <c r="C10" s="6" t="n">
        <v>251811</v>
      </c>
    </row>
    <row r="11" spans="1:3">
      <c r="A11" s="4" t="s">
        <v>1711</v>
      </c>
      <c r="B11" s="4" t="s">
        <v>938</v>
      </c>
      <c r="C11" s="4" t="s">
        <v>938</v>
      </c>
    </row>
    <row r="12" spans="1:3">
      <c r="A12" s="3" t="s">
        <v>1712</v>
      </c>
    </row>
    <row r="13" spans="1:3">
      <c r="A13" s="4" t="s">
        <v>1699</v>
      </c>
      <c r="B13" s="6" t="n">
        <v>727070</v>
      </c>
      <c r="C13" s="6" t="n">
        <v>655154</v>
      </c>
    </row>
    <row r="14" spans="1:3">
      <c r="A14" s="4" t="s">
        <v>1700</v>
      </c>
      <c r="B14" s="4" t="s">
        <v>1713</v>
      </c>
      <c r="C14" s="4" t="s">
        <v>1714</v>
      </c>
    </row>
    <row r="15" spans="1:3">
      <c r="A15" s="4" t="s">
        <v>1715</v>
      </c>
      <c r="B15" s="6" t="n">
        <v>363706</v>
      </c>
      <c r="C15" s="6" t="n">
        <v>335748</v>
      </c>
    </row>
    <row r="16" spans="1:3">
      <c r="A16" s="4" t="s">
        <v>1704</v>
      </c>
      <c r="B16" s="4" t="s">
        <v>1485</v>
      </c>
      <c r="C16" s="4" t="s">
        <v>1485</v>
      </c>
    </row>
    <row r="17" spans="1:3">
      <c r="A17" s="3" t="s">
        <v>1716</v>
      </c>
    </row>
    <row r="18" spans="1:3">
      <c r="A18" s="4" t="s">
        <v>1699</v>
      </c>
      <c r="B18" s="6" t="n">
        <v>727070</v>
      </c>
      <c r="C18" s="6" t="n">
        <v>655154</v>
      </c>
    </row>
    <row r="19" spans="1:3">
      <c r="A19" s="4" t="s">
        <v>1700</v>
      </c>
      <c r="B19" s="4" t="s">
        <v>1717</v>
      </c>
      <c r="C19" s="4" t="s">
        <v>1718</v>
      </c>
    </row>
    <row r="20" spans="1:3">
      <c r="A20" s="4" t="s">
        <v>1715</v>
      </c>
      <c r="B20" s="6" t="n">
        <v>297748</v>
      </c>
      <c r="C20" s="6" t="n">
        <v>280889</v>
      </c>
    </row>
    <row r="21" spans="1:3">
      <c r="A21" s="4" t="s">
        <v>1704</v>
      </c>
      <c r="B21" s="4" t="s">
        <v>1719</v>
      </c>
      <c r="C21" s="4" t="s">
        <v>1719</v>
      </c>
    </row>
    <row r="22" spans="1:3">
      <c r="A22" s="4" t="s">
        <v>1720</v>
      </c>
    </row>
    <row r="23" spans="1:3">
      <c r="A23" s="3" t="s">
        <v>1698</v>
      </c>
    </row>
    <row r="24" spans="1:3">
      <c r="A24" s="4" t="s">
        <v>1699</v>
      </c>
      <c r="B24" s="6" t="n">
        <v>788320</v>
      </c>
      <c r="C24" s="6" t="n">
        <v>718197</v>
      </c>
    </row>
    <row r="25" spans="1:3">
      <c r="A25" s="4" t="s">
        <v>1700</v>
      </c>
      <c r="B25" s="4" t="s">
        <v>1721</v>
      </c>
      <c r="C25" s="4" t="s">
        <v>1722</v>
      </c>
    </row>
    <row r="26" spans="1:3">
      <c r="A26" s="4" t="s">
        <v>1703</v>
      </c>
      <c r="B26" s="6" t="n">
        <v>484834</v>
      </c>
      <c r="C26" s="6" t="n">
        <v>447334</v>
      </c>
    </row>
    <row r="27" spans="1:3">
      <c r="A27" s="4" t="s">
        <v>1704</v>
      </c>
      <c r="B27" s="4" t="s">
        <v>1705</v>
      </c>
      <c r="C27" s="4" t="s">
        <v>1705</v>
      </c>
    </row>
    <row r="28" spans="1:3">
      <c r="A28" s="4" t="s">
        <v>1723</v>
      </c>
      <c r="B28" s="6" t="n">
        <v>606042</v>
      </c>
      <c r="C28" s="6" t="n">
        <v>559167</v>
      </c>
    </row>
    <row r="29" spans="1:3">
      <c r="A29" s="4" t="s">
        <v>1724</v>
      </c>
      <c r="B29" s="4" t="s">
        <v>1491</v>
      </c>
      <c r="C29" s="4" t="s">
        <v>1491</v>
      </c>
    </row>
    <row r="30" spans="1:3">
      <c r="A30" s="4" t="s">
        <v>1706</v>
      </c>
      <c r="B30" s="6" t="n">
        <v>725760</v>
      </c>
      <c r="C30" s="6" t="n">
        <v>660979</v>
      </c>
    </row>
    <row r="31" spans="1:3">
      <c r="A31" s="4" t="s">
        <v>1707</v>
      </c>
      <c r="B31" s="4" t="s">
        <v>1725</v>
      </c>
      <c r="C31" s="4" t="s">
        <v>1726</v>
      </c>
    </row>
    <row r="32" spans="1:3">
      <c r="A32" s="4" t="s">
        <v>1710</v>
      </c>
      <c r="B32" s="6" t="n">
        <v>272719</v>
      </c>
      <c r="C32" s="6" t="n">
        <v>251625</v>
      </c>
    </row>
    <row r="33" spans="1:3">
      <c r="A33" s="4" t="s">
        <v>1711</v>
      </c>
      <c r="B33" s="4" t="s">
        <v>938</v>
      </c>
      <c r="C33" s="4" t="s">
        <v>938</v>
      </c>
    </row>
    <row r="34" spans="1:3">
      <c r="A34" s="4" t="s">
        <v>1727</v>
      </c>
      <c r="B34" s="6" t="n">
        <v>393927</v>
      </c>
      <c r="C34" s="6" t="n">
        <v>363459</v>
      </c>
    </row>
    <row r="35" spans="1:3">
      <c r="A35" s="4" t="s">
        <v>1728</v>
      </c>
      <c r="B35" s="4" t="s">
        <v>943</v>
      </c>
      <c r="C35" s="4" t="s">
        <v>943</v>
      </c>
    </row>
    <row r="36" spans="1:3">
      <c r="A36" s="3" t="s">
        <v>1712</v>
      </c>
    </row>
    <row r="37" spans="1:3">
      <c r="A37" s="4" t="s">
        <v>1699</v>
      </c>
      <c r="B37" s="6" t="n">
        <v>725760</v>
      </c>
      <c r="C37" s="6" t="n">
        <v>660979</v>
      </c>
    </row>
    <row r="38" spans="1:3">
      <c r="A38" s="4" t="s">
        <v>1700</v>
      </c>
      <c r="B38" s="4" t="s">
        <v>1725</v>
      </c>
      <c r="C38" s="4" t="s">
        <v>1726</v>
      </c>
    </row>
    <row r="39" spans="1:3">
      <c r="A39" s="4" t="s">
        <v>1715</v>
      </c>
      <c r="B39" s="6" t="n">
        <v>363625</v>
      </c>
      <c r="C39" s="6" t="n">
        <v>335500</v>
      </c>
    </row>
    <row r="40" spans="1:3">
      <c r="A40" s="4" t="s">
        <v>1704</v>
      </c>
      <c r="B40" s="4" t="s">
        <v>1485</v>
      </c>
      <c r="C40" s="4" t="s">
        <v>1485</v>
      </c>
    </row>
    <row r="41" spans="1:3">
      <c r="A41" s="4" t="s">
        <v>1723</v>
      </c>
      <c r="B41" s="6" t="n">
        <v>484834</v>
      </c>
      <c r="C41" s="6" t="n">
        <v>447334</v>
      </c>
    </row>
    <row r="42" spans="1:3">
      <c r="A42" s="4" t="s">
        <v>1724</v>
      </c>
      <c r="B42" s="4" t="s">
        <v>1705</v>
      </c>
      <c r="C42" s="4" t="s">
        <v>1705</v>
      </c>
    </row>
    <row r="43" spans="1:3">
      <c r="A43" s="3" t="s">
        <v>1716</v>
      </c>
    </row>
    <row r="44" spans="1:3">
      <c r="A44" s="4" t="s">
        <v>1699</v>
      </c>
      <c r="B44" s="6" t="n">
        <v>725760</v>
      </c>
      <c r="C44" s="6" t="n">
        <v>660979</v>
      </c>
    </row>
    <row r="45" spans="1:3">
      <c r="A45" s="4" t="s">
        <v>1700</v>
      </c>
      <c r="B45" s="4" t="s">
        <v>1729</v>
      </c>
      <c r="C45" s="4" t="s">
        <v>1730</v>
      </c>
    </row>
    <row r="46" spans="1:3">
      <c r="A46" s="4" t="s">
        <v>1715</v>
      </c>
      <c r="B46" s="6" t="n">
        <v>297589</v>
      </c>
      <c r="C46" s="6" t="n">
        <v>280653</v>
      </c>
    </row>
    <row r="47" spans="1:3">
      <c r="A47" s="4" t="s">
        <v>1704</v>
      </c>
      <c r="B47" s="4" t="s">
        <v>1719</v>
      </c>
      <c r="C47" s="4" t="s">
        <v>1719</v>
      </c>
    </row>
    <row r="48" spans="1:3">
      <c r="A48" s="4" t="s">
        <v>1731</v>
      </c>
      <c r="B48" s="6" t="n">
        <v>371986</v>
      </c>
      <c r="C48" s="6" t="n">
        <v>350816</v>
      </c>
    </row>
    <row r="49" spans="1:3">
      <c r="A49" s="4" t="s">
        <v>1732</v>
      </c>
      <c r="B49" s="4" t="s">
        <v>1489</v>
      </c>
      <c r="C49" s="4" t="s">
        <v>148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3</v>
      </c>
      <c r="B1" s="2" t="s">
        <v>1</v>
      </c>
    </row>
    <row r="2" spans="1:3">
      <c r="B2" s="2" t="s">
        <v>2</v>
      </c>
      <c r="C2" s="2" t="s">
        <v>29</v>
      </c>
    </row>
    <row r="3" spans="1:3">
      <c r="A3" s="3" t="s">
        <v>991</v>
      </c>
    </row>
    <row r="4" spans="1:3">
      <c r="A4" s="4" t="s">
        <v>1734</v>
      </c>
      <c r="B4" s="10" t="n">
        <v>-44.5</v>
      </c>
      <c r="C4" s="10" t="n">
        <v>-38.1</v>
      </c>
    </row>
    <row r="5" spans="1:3">
      <c r="A5" s="4" t="s">
        <v>1295</v>
      </c>
      <c r="C5" s="6" t="n">
        <v>71</v>
      </c>
    </row>
    <row r="6" spans="1:3">
      <c r="A6" s="4" t="s">
        <v>1302</v>
      </c>
    </row>
    <row r="7" spans="1:3">
      <c r="A7" s="3" t="s">
        <v>991</v>
      </c>
    </row>
    <row r="8" spans="1:3">
      <c r="A8" s="4" t="s">
        <v>1295</v>
      </c>
      <c r="B8" s="6" t="n">
        <v>7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14"/>
    <col customWidth="1" max="7" min="7" width="14"/>
  </cols>
  <sheetData>
    <row r="1" spans="1:7">
      <c r="A1" s="1" t="s">
        <v>1735</v>
      </c>
      <c r="C1" s="2" t="s">
        <v>2</v>
      </c>
      <c r="E1" s="2" t="s">
        <v>29</v>
      </c>
      <c r="F1" s="2" t="s">
        <v>100</v>
      </c>
      <c r="G1" s="2" t="s">
        <v>1408</v>
      </c>
    </row>
    <row r="2" spans="1:7">
      <c r="A2" s="3" t="s">
        <v>1736</v>
      </c>
    </row>
    <row r="3" spans="1:7">
      <c r="A3" s="4" t="s">
        <v>1737</v>
      </c>
      <c r="C3" s="6" t="n">
        <v>49354</v>
      </c>
      <c r="E3" s="6" t="n">
        <v>47829</v>
      </c>
    </row>
    <row r="4" spans="1:7">
      <c r="A4" s="4" t="s">
        <v>297</v>
      </c>
      <c r="C4" s="5" t="n">
        <v>22331</v>
      </c>
      <c r="E4" s="5" t="n">
        <v>23072</v>
      </c>
    </row>
    <row r="5" spans="1:7">
      <c r="A5" s="4" t="s">
        <v>58</v>
      </c>
      <c r="C5" s="5" t="n">
        <v>7709375</v>
      </c>
      <c r="E5" s="5" t="n">
        <v>7209469</v>
      </c>
    </row>
    <row r="6" spans="1:7">
      <c r="A6" s="3" t="s">
        <v>1738</v>
      </c>
    </row>
    <row r="7" spans="1:7">
      <c r="A7" s="4" t="s">
        <v>69</v>
      </c>
      <c r="C7" s="5" t="n">
        <v>73107</v>
      </c>
      <c r="E7" s="5" t="n">
        <v>73306</v>
      </c>
    </row>
    <row r="8" spans="1:7">
      <c r="A8" s="4" t="s">
        <v>993</v>
      </c>
      <c r="C8" s="5" t="n">
        <v>34635</v>
      </c>
      <c r="E8" s="5" t="n">
        <v>34589</v>
      </c>
    </row>
    <row r="9" spans="1:7">
      <c r="A9" s="4" t="s">
        <v>1739</v>
      </c>
      <c r="C9" s="5" t="n">
        <v>198596</v>
      </c>
      <c r="E9" s="5" t="n">
        <v>160270</v>
      </c>
    </row>
    <row r="10" spans="1:7">
      <c r="A10" s="4" t="s">
        <v>72</v>
      </c>
      <c r="C10" s="5" t="n">
        <v>96958</v>
      </c>
      <c r="E10" s="5" t="n">
        <v>103370</v>
      </c>
    </row>
    <row r="11" spans="1:7">
      <c r="A11" s="4" t="s">
        <v>73</v>
      </c>
      <c r="C11" s="5" t="n">
        <v>6844685</v>
      </c>
      <c r="E11" s="5" t="n">
        <v>6438006</v>
      </c>
    </row>
    <row r="12" spans="1:7">
      <c r="A12" s="4" t="s">
        <v>1740</v>
      </c>
      <c r="C12" s="5" t="n">
        <v>864690</v>
      </c>
      <c r="E12" s="5" t="n">
        <v>771463</v>
      </c>
      <c r="F12" s="6" t="n">
        <v>640527</v>
      </c>
      <c r="G12" s="6" t="n">
        <v>591540</v>
      </c>
    </row>
    <row r="13" spans="1:7">
      <c r="A13" s="4" t="s">
        <v>85</v>
      </c>
      <c r="C13" s="5" t="n">
        <v>7709375</v>
      </c>
      <c r="E13" s="5" t="n">
        <v>7209469</v>
      </c>
    </row>
    <row r="14" spans="1:7">
      <c r="A14" s="4" t="s">
        <v>1741</v>
      </c>
    </row>
    <row r="15" spans="1:7">
      <c r="A15" s="3" t="s">
        <v>1736</v>
      </c>
    </row>
    <row r="16" spans="1:7">
      <c r="A16" s="4" t="s">
        <v>1742</v>
      </c>
      <c r="C16" s="5" t="n">
        <v>933600</v>
      </c>
      <c r="E16" s="5" t="n">
        <v>849500</v>
      </c>
    </row>
    <row r="17" spans="1:7">
      <c r="A17" s="4" t="s">
        <v>1033</v>
      </c>
    </row>
    <row r="18" spans="1:7">
      <c r="A18" s="3" t="s">
        <v>1736</v>
      </c>
    </row>
    <row r="19" spans="1:7">
      <c r="A19" s="4" t="s">
        <v>588</v>
      </c>
      <c r="C19" s="5" t="n">
        <v>42596</v>
      </c>
      <c r="D19" s="4" t="s">
        <v>477</v>
      </c>
      <c r="E19" s="5" t="n">
        <v>35428</v>
      </c>
    </row>
    <row r="20" spans="1:7">
      <c r="A20" s="4" t="s">
        <v>1742</v>
      </c>
      <c r="B20" s="4" t="s">
        <v>1123</v>
      </c>
      <c r="C20" s="5" t="n">
        <v>935778</v>
      </c>
      <c r="E20" s="5" t="n">
        <v>851743</v>
      </c>
    </row>
    <row r="21" spans="1:7">
      <c r="A21" s="4" t="s">
        <v>1743</v>
      </c>
      <c r="C21" s="5" t="n">
        <v>625</v>
      </c>
      <c r="E21" s="5" t="n">
        <v>530</v>
      </c>
    </row>
    <row r="22" spans="1:7">
      <c r="A22" s="4" t="s">
        <v>1737</v>
      </c>
      <c r="C22" s="5" t="n">
        <v>216</v>
      </c>
      <c r="E22" s="5" t="n">
        <v>2229</v>
      </c>
    </row>
    <row r="23" spans="1:7">
      <c r="A23" s="4" t="s">
        <v>297</v>
      </c>
      <c r="C23" s="5" t="n">
        <v>1364</v>
      </c>
    </row>
    <row r="24" spans="1:7">
      <c r="A24" s="4" t="s">
        <v>58</v>
      </c>
      <c r="C24" s="5" t="n">
        <v>980579</v>
      </c>
      <c r="E24" s="5" t="n">
        <v>889930</v>
      </c>
    </row>
    <row r="25" spans="1:7">
      <c r="A25" s="3" t="s">
        <v>1738</v>
      </c>
    </row>
    <row r="26" spans="1:7">
      <c r="A26" s="4" t="s">
        <v>1744</v>
      </c>
      <c r="C26" s="5" t="n">
        <v>7834</v>
      </c>
      <c r="E26" s="5" t="n">
        <v>6824</v>
      </c>
    </row>
    <row r="27" spans="1:7">
      <c r="A27" s="4" t="s">
        <v>69</v>
      </c>
      <c r="C27" s="5" t="n">
        <v>73107</v>
      </c>
      <c r="E27" s="5" t="n">
        <v>73306</v>
      </c>
    </row>
    <row r="28" spans="1:7">
      <c r="A28" s="4" t="s">
        <v>993</v>
      </c>
      <c r="C28" s="5" t="n">
        <v>34635</v>
      </c>
      <c r="E28" s="5" t="n">
        <v>34589</v>
      </c>
    </row>
    <row r="29" spans="1:7">
      <c r="A29" s="4" t="s">
        <v>1739</v>
      </c>
      <c r="B29" s="4" t="s">
        <v>477</v>
      </c>
      <c r="E29" s="5" t="n">
        <v>2109</v>
      </c>
    </row>
    <row r="30" spans="1:7">
      <c r="A30" s="4" t="s">
        <v>72</v>
      </c>
      <c r="C30" s="5" t="n">
        <v>313</v>
      </c>
      <c r="E30" s="5" t="n">
        <v>1639</v>
      </c>
    </row>
    <row r="31" spans="1:7">
      <c r="A31" s="4" t="s">
        <v>73</v>
      </c>
      <c r="C31" s="5" t="n">
        <v>115889</v>
      </c>
      <c r="E31" s="5" t="n">
        <v>118467</v>
      </c>
    </row>
    <row r="32" spans="1:7">
      <c r="A32" s="4" t="s">
        <v>1740</v>
      </c>
      <c r="C32" s="5" t="n">
        <v>864690</v>
      </c>
      <c r="E32" s="5" t="n">
        <v>771463</v>
      </c>
    </row>
    <row r="33" spans="1:7">
      <c r="A33" s="4" t="s">
        <v>85</v>
      </c>
      <c r="C33" s="6" t="n">
        <v>980579</v>
      </c>
      <c r="E33" s="6" t="n">
        <v>889930</v>
      </c>
    </row>
    <row r="34" spans="1:7"/>
    <row r="35" spans="1:7">
      <c r="A35" s="4" t="s">
        <v>477</v>
      </c>
      <c r="B35" s="4" t="s">
        <v>1745</v>
      </c>
    </row>
    <row r="36" spans="1:7">
      <c r="A36" s="4" t="s">
        <v>1123</v>
      </c>
      <c r="B36" s="4" t="s">
        <v>1746</v>
      </c>
    </row>
  </sheetData>
  <mergeCells count="5">
    <mergeCell ref="A1:B1"/>
    <mergeCell ref="C1:D1"/>
    <mergeCell ref="A34:F34"/>
    <mergeCell ref="B35:F35"/>
    <mergeCell ref="B36:F3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7</v>
      </c>
      <c r="C1" s="2" t="s">
        <v>696</v>
      </c>
      <c r="K1" s="2" t="s">
        <v>1</v>
      </c>
    </row>
    <row r="2" spans="1:13">
      <c r="C2" s="2" t="s">
        <v>2</v>
      </c>
      <c r="D2" s="2" t="s">
        <v>604</v>
      </c>
      <c r="E2" s="2" t="s">
        <v>605</v>
      </c>
      <c r="F2" s="2" t="s">
        <v>606</v>
      </c>
      <c r="G2" s="2" t="s">
        <v>29</v>
      </c>
      <c r="H2" s="2" t="s">
        <v>607</v>
      </c>
      <c r="I2" s="2" t="s">
        <v>608</v>
      </c>
      <c r="J2" s="2" t="s">
        <v>609</v>
      </c>
      <c r="K2" s="2" t="s">
        <v>2</v>
      </c>
      <c r="L2" s="2" t="s">
        <v>29</v>
      </c>
      <c r="M2" s="2" t="s">
        <v>100</v>
      </c>
    </row>
    <row r="3" spans="1:13">
      <c r="A3" s="3" t="s">
        <v>1748</v>
      </c>
    </row>
    <row r="4" spans="1:13">
      <c r="A4" s="4" t="s">
        <v>297</v>
      </c>
      <c r="C4" s="6" t="n">
        <v>22331000</v>
      </c>
      <c r="G4" s="6" t="n">
        <v>23072000</v>
      </c>
      <c r="K4" s="6" t="n">
        <v>22331000</v>
      </c>
      <c r="L4" s="6" t="n">
        <v>23072000</v>
      </c>
    </row>
    <row r="5" spans="1:13">
      <c r="A5" s="3" t="s">
        <v>1749</v>
      </c>
    </row>
    <row r="6" spans="1:13">
      <c r="A6" s="4" t="s">
        <v>1734</v>
      </c>
      <c r="K6" s="5" t="n">
        <v>-44500000</v>
      </c>
      <c r="L6" s="5" t="n">
        <v>-38100000</v>
      </c>
    </row>
    <row r="7" spans="1:13">
      <c r="A7" s="3" t="s">
        <v>1750</v>
      </c>
    </row>
    <row r="8" spans="1:13">
      <c r="A8" s="4" t="s">
        <v>108</v>
      </c>
      <c r="C8" s="5" t="n">
        <v>4676000</v>
      </c>
      <c r="D8" s="6" t="n">
        <v>4640000</v>
      </c>
      <c r="E8" s="6" t="n">
        <v>4627000</v>
      </c>
      <c r="F8" s="6" t="n">
        <v>4850000</v>
      </c>
      <c r="G8" s="5" t="n">
        <v>4985000</v>
      </c>
      <c r="H8" s="6" t="n">
        <v>5183000</v>
      </c>
      <c r="I8" s="6" t="n">
        <v>5269000</v>
      </c>
      <c r="J8" s="6" t="n">
        <v>5180000</v>
      </c>
      <c r="K8" s="5" t="n">
        <v>18793000</v>
      </c>
      <c r="L8" s="5" t="n">
        <v>20617000</v>
      </c>
      <c r="M8" s="6" t="n">
        <v>20417000</v>
      </c>
    </row>
    <row r="9" spans="1:13">
      <c r="A9" s="4" t="s">
        <v>1751</v>
      </c>
      <c r="C9" s="5" t="n">
        <v>7698000</v>
      </c>
      <c r="D9" s="5" t="n">
        <v>9793000</v>
      </c>
      <c r="E9" s="5" t="n">
        <v>9508000</v>
      </c>
      <c r="F9" s="5" t="n">
        <v>8428000</v>
      </c>
      <c r="G9" s="5" t="n">
        <v>8268000</v>
      </c>
      <c r="H9" s="5" t="n">
        <v>7867000</v>
      </c>
      <c r="I9" s="5" t="n">
        <v>7213000</v>
      </c>
      <c r="J9" s="5" t="n">
        <v>3869000</v>
      </c>
      <c r="K9" s="5" t="n">
        <v>35427000</v>
      </c>
      <c r="L9" s="5" t="n">
        <v>27218000</v>
      </c>
      <c r="M9" s="5" t="n">
        <v>23899000</v>
      </c>
    </row>
    <row r="10" spans="1:13">
      <c r="A10" s="4" t="s">
        <v>142</v>
      </c>
      <c r="C10" s="5" t="n">
        <v>17179000</v>
      </c>
      <c r="D10" s="6" t="n">
        <v>20484000</v>
      </c>
      <c r="E10" s="6" t="n">
        <v>20374000</v>
      </c>
      <c r="F10" s="6" t="n">
        <v>18611000</v>
      </c>
      <c r="G10" s="6" t="n">
        <v>19455000</v>
      </c>
      <c r="H10" s="6" t="n">
        <v>18594000</v>
      </c>
      <c r="I10" s="6" t="n">
        <v>17451000</v>
      </c>
      <c r="J10" s="6" t="n">
        <v>9460000</v>
      </c>
      <c r="K10" s="5" t="n">
        <v>76648000</v>
      </c>
      <c r="L10" s="5" t="n">
        <v>64960000</v>
      </c>
      <c r="M10" s="5" t="n">
        <v>59845000</v>
      </c>
    </row>
    <row r="11" spans="1:13">
      <c r="A11" s="4" t="s">
        <v>1033</v>
      </c>
    </row>
    <row r="12" spans="1:13">
      <c r="A12" s="3" t="s">
        <v>1748</v>
      </c>
    </row>
    <row r="13" spans="1:13">
      <c r="A13" s="4" t="s">
        <v>297</v>
      </c>
      <c r="C13" s="6" t="n">
        <v>1364000</v>
      </c>
      <c r="K13" s="5" t="n">
        <v>1364000</v>
      </c>
    </row>
    <row r="14" spans="1:13">
      <c r="A14" s="3" t="s">
        <v>1749</v>
      </c>
    </row>
    <row r="15" spans="1:13">
      <c r="A15" s="4" t="s">
        <v>1734</v>
      </c>
      <c r="B15" s="4" t="s">
        <v>477</v>
      </c>
      <c r="K15" s="5" t="n">
        <v>44598000</v>
      </c>
      <c r="L15" s="5" t="n">
        <v>38153000</v>
      </c>
      <c r="M15" s="5" t="n">
        <v>40170000</v>
      </c>
    </row>
    <row r="16" spans="1:13">
      <c r="A16" s="4" t="s">
        <v>1752</v>
      </c>
      <c r="B16" s="4" t="s">
        <v>1123</v>
      </c>
      <c r="K16" s="5" t="n">
        <v>98000</v>
      </c>
      <c r="L16" s="5" t="n">
        <v>78000</v>
      </c>
      <c r="M16" s="5" t="n">
        <v>57000</v>
      </c>
    </row>
    <row r="17" spans="1:13">
      <c r="A17" s="4" t="s">
        <v>1753</v>
      </c>
      <c r="K17" s="5" t="n">
        <v>44696000</v>
      </c>
      <c r="L17" s="5" t="n">
        <v>38231000</v>
      </c>
      <c r="M17" s="5" t="n">
        <v>40227000</v>
      </c>
    </row>
    <row r="18" spans="1:13">
      <c r="A18" s="3" t="s">
        <v>1750</v>
      </c>
    </row>
    <row r="19" spans="1:13">
      <c r="A19" s="4" t="s">
        <v>108</v>
      </c>
      <c r="K19" s="5" t="n">
        <v>5901000</v>
      </c>
      <c r="L19" s="5" t="n">
        <v>5769000</v>
      </c>
      <c r="M19" s="5" t="n">
        <v>4225000</v>
      </c>
    </row>
    <row r="20" spans="1:13">
      <c r="A20" s="4" t="s">
        <v>1754</v>
      </c>
      <c r="L20" s="5" t="n">
        <v>29000</v>
      </c>
    </row>
    <row r="21" spans="1:13">
      <c r="A21" s="4" t="s">
        <v>1755</v>
      </c>
      <c r="K21" s="5" t="n">
        <v>5901000</v>
      </c>
      <c r="L21" s="5" t="n">
        <v>5798000</v>
      </c>
      <c r="M21" s="5" t="n">
        <v>4225000</v>
      </c>
    </row>
    <row r="22" spans="1:13">
      <c r="A22" s="4" t="s">
        <v>1756</v>
      </c>
      <c r="K22" s="5" t="n">
        <v>38795000</v>
      </c>
      <c r="L22" s="5" t="n">
        <v>32433000</v>
      </c>
      <c r="M22" s="5" t="n">
        <v>36002000</v>
      </c>
    </row>
    <row r="23" spans="1:13">
      <c r="A23" s="4" t="s">
        <v>1751</v>
      </c>
      <c r="K23" s="5" t="n">
        <v>-1791000</v>
      </c>
      <c r="L23" s="5" t="n">
        <v>-2301000</v>
      </c>
      <c r="M23" s="5" t="n">
        <v>-1298000</v>
      </c>
    </row>
    <row r="24" spans="1:13">
      <c r="A24" s="4" t="s">
        <v>1757</v>
      </c>
      <c r="K24" s="5" t="n">
        <v>40586000</v>
      </c>
      <c r="L24" s="5" t="n">
        <v>34734000</v>
      </c>
      <c r="M24" s="5" t="n">
        <v>37300000</v>
      </c>
    </row>
    <row r="25" spans="1:13">
      <c r="A25" s="4" t="s">
        <v>1758</v>
      </c>
      <c r="K25" s="5" t="n">
        <v>36062000</v>
      </c>
      <c r="L25" s="5" t="n">
        <v>30226000</v>
      </c>
      <c r="M25" s="5" t="n">
        <v>22545000</v>
      </c>
    </row>
    <row r="26" spans="1:13">
      <c r="A26" s="4" t="s">
        <v>142</v>
      </c>
      <c r="K26" s="5" t="n">
        <v>76648000</v>
      </c>
      <c r="L26" s="5" t="n">
        <v>64960000</v>
      </c>
      <c r="M26" s="5" t="n">
        <v>59845000</v>
      </c>
    </row>
    <row r="27" spans="1:13">
      <c r="A27" s="4" t="s">
        <v>1741</v>
      </c>
    </row>
    <row r="28" spans="1:13">
      <c r="A28" s="3" t="s">
        <v>1749</v>
      </c>
    </row>
    <row r="29" spans="1:13">
      <c r="A29" s="4" t="s">
        <v>1734</v>
      </c>
      <c r="K29" s="6" t="n">
        <v>-62000</v>
      </c>
      <c r="L29" s="6" t="n">
        <v>-55000</v>
      </c>
      <c r="M29" s="6" t="n">
        <v>-53000</v>
      </c>
    </row>
    <row r="30" spans="1:13"/>
    <row r="31" spans="1:13">
      <c r="A31" s="4" t="s">
        <v>477</v>
      </c>
      <c r="B31" s="4" t="s">
        <v>1759</v>
      </c>
    </row>
    <row r="32" spans="1:13">
      <c r="A32" s="4" t="s">
        <v>1123</v>
      </c>
      <c r="B32" s="4" t="s">
        <v>1760</v>
      </c>
    </row>
  </sheetData>
  <mergeCells count="6">
    <mergeCell ref="A1:B2"/>
    <mergeCell ref="C1:J1"/>
    <mergeCell ref="K1:M1"/>
    <mergeCell ref="A30:L30"/>
    <mergeCell ref="B31:L31"/>
    <mergeCell ref="B32:L3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761</v>
      </c>
      <c r="C1" s="2" t="s">
        <v>696</v>
      </c>
      <c r="L1" s="2" t="s">
        <v>1</v>
      </c>
    </row>
    <row r="2" spans="1:15">
      <c r="C2" s="2" t="s">
        <v>2</v>
      </c>
      <c r="E2" s="2" t="s">
        <v>604</v>
      </c>
      <c r="F2" s="2" t="s">
        <v>605</v>
      </c>
      <c r="G2" s="2" t="s">
        <v>606</v>
      </c>
      <c r="H2" s="2" t="s">
        <v>29</v>
      </c>
      <c r="I2" s="2" t="s">
        <v>607</v>
      </c>
      <c r="J2" s="2" t="s">
        <v>608</v>
      </c>
      <c r="K2" s="2" t="s">
        <v>609</v>
      </c>
      <c r="L2" s="2" t="s">
        <v>2</v>
      </c>
      <c r="N2" s="2" t="s">
        <v>29</v>
      </c>
      <c r="O2" s="2" t="s">
        <v>100</v>
      </c>
    </row>
    <row r="3" spans="1:15">
      <c r="A3" s="3" t="s">
        <v>1748</v>
      </c>
    </row>
    <row r="4" spans="1:15">
      <c r="A4" s="4" t="s">
        <v>1734</v>
      </c>
      <c r="L4" s="6" t="n">
        <v>-44500000</v>
      </c>
      <c r="N4" s="6" t="n">
        <v>-38100000</v>
      </c>
    </row>
    <row r="5" spans="1:15">
      <c r="A5" s="4" t="s">
        <v>152</v>
      </c>
      <c r="C5" s="6" t="n">
        <v>17179000</v>
      </c>
      <c r="E5" s="6" t="n">
        <v>20484000</v>
      </c>
      <c r="F5" s="6" t="n">
        <v>20374000</v>
      </c>
      <c r="G5" s="6" t="n">
        <v>18611000</v>
      </c>
      <c r="H5" s="6" t="n">
        <v>19455000</v>
      </c>
      <c r="I5" s="6" t="n">
        <v>18594000</v>
      </c>
      <c r="J5" s="6" t="n">
        <v>17451000</v>
      </c>
      <c r="K5" s="6" t="n">
        <v>9460000</v>
      </c>
      <c r="L5" s="5" t="n">
        <v>76648000</v>
      </c>
      <c r="N5" s="5" t="n">
        <v>64960000</v>
      </c>
      <c r="O5" s="6" t="n">
        <v>59845000</v>
      </c>
    </row>
    <row r="6" spans="1:15">
      <c r="A6" s="3" t="s">
        <v>195</v>
      </c>
    </row>
    <row r="7" spans="1:15">
      <c r="A7" s="4" t="s">
        <v>1762</v>
      </c>
      <c r="L7" s="5" t="n">
        <v>-5000</v>
      </c>
      <c r="N7" s="5" t="n">
        <v>10220000</v>
      </c>
      <c r="O7" s="5" t="n">
        <v>2840000</v>
      </c>
    </row>
    <row r="8" spans="1:15">
      <c r="A8" s="4" t="s">
        <v>1763</v>
      </c>
      <c r="L8" s="5" t="n">
        <v>7627000</v>
      </c>
      <c r="N8" s="5" t="n">
        <v>3842000</v>
      </c>
      <c r="O8" s="5" t="n">
        <v>-1907000</v>
      </c>
    </row>
    <row r="9" spans="1:15">
      <c r="A9" s="4" t="s">
        <v>1764</v>
      </c>
      <c r="L9" s="5" t="n">
        <v>-8738000</v>
      </c>
      <c r="N9" s="5" t="n">
        <v>-2450000</v>
      </c>
      <c r="O9" s="5" t="n">
        <v>7017000</v>
      </c>
    </row>
    <row r="10" spans="1:15">
      <c r="A10" s="4" t="s">
        <v>211</v>
      </c>
      <c r="L10" s="5" t="n">
        <v>93336000</v>
      </c>
      <c r="N10" s="5" t="n">
        <v>89543000</v>
      </c>
      <c r="O10" s="5" t="n">
        <v>90305000</v>
      </c>
    </row>
    <row r="11" spans="1:15">
      <c r="A11" s="3" t="s">
        <v>212</v>
      </c>
    </row>
    <row r="12" spans="1:15">
      <c r="A12" s="4" t="s">
        <v>230</v>
      </c>
      <c r="L12" s="5" t="n">
        <v>-238886000</v>
      </c>
      <c r="N12" s="5" t="n">
        <v>-205541000</v>
      </c>
      <c r="O12" s="5" t="n">
        <v>-292672000</v>
      </c>
    </row>
    <row r="13" spans="1:15">
      <c r="A13" s="3" t="s">
        <v>231</v>
      </c>
    </row>
    <row r="14" spans="1:15">
      <c r="A14" s="4" t="s">
        <v>234</v>
      </c>
      <c r="L14" s="5" t="n">
        <v>-37000000</v>
      </c>
      <c r="N14" s="5" t="n">
        <v>-10000000</v>
      </c>
      <c r="O14" s="5" t="n">
        <v>-65000000</v>
      </c>
    </row>
    <row r="15" spans="1:15">
      <c r="A15" s="4" t="s">
        <v>177</v>
      </c>
      <c r="L15" s="5" t="n">
        <v>-696000</v>
      </c>
      <c r="N15" s="5" t="n">
        <v>-657000</v>
      </c>
      <c r="O15" s="5" t="n">
        <v>-641000</v>
      </c>
    </row>
    <row r="16" spans="1:15">
      <c r="A16" s="4" t="s">
        <v>1765</v>
      </c>
      <c r="L16" s="5" t="n">
        <v>201000</v>
      </c>
      <c r="N16" s="5" t="n">
        <v>1367000</v>
      </c>
      <c r="O16" s="5" t="n">
        <v>2333000</v>
      </c>
    </row>
    <row r="17" spans="1:15">
      <c r="A17" s="4" t="s">
        <v>244</v>
      </c>
      <c r="L17" s="5" t="n">
        <v>2323000</v>
      </c>
      <c r="N17" s="5" t="n">
        <v>2695000</v>
      </c>
      <c r="O17" s="5" t="n">
        <v>1555000</v>
      </c>
    </row>
    <row r="18" spans="1:15">
      <c r="A18" s="4" t="s">
        <v>245</v>
      </c>
      <c r="L18" s="5" t="n">
        <v>-29711000</v>
      </c>
      <c r="N18" s="5" t="n">
        <v>-26172000</v>
      </c>
      <c r="O18" s="5" t="n">
        <v>-22443000</v>
      </c>
    </row>
    <row r="19" spans="1:15">
      <c r="A19" s="4" t="s">
        <v>246</v>
      </c>
      <c r="L19" s="5" t="n">
        <v>158880000</v>
      </c>
      <c r="N19" s="5" t="n">
        <v>213509000</v>
      </c>
      <c r="O19" s="5" t="n">
        <v>164296000</v>
      </c>
    </row>
    <row r="20" spans="1:15">
      <c r="A20" s="4" t="s">
        <v>247</v>
      </c>
      <c r="L20" s="5" t="n">
        <v>13330000</v>
      </c>
      <c r="N20" s="5" t="n">
        <v>97511000</v>
      </c>
      <c r="O20" s="5" t="n">
        <v>-38071000</v>
      </c>
    </row>
    <row r="21" spans="1:15">
      <c r="A21" s="4" t="s">
        <v>248</v>
      </c>
      <c r="G21" s="5" t="n">
        <v>275765000</v>
      </c>
      <c r="K21" s="5" t="n">
        <v>178254000</v>
      </c>
      <c r="L21" s="5" t="n">
        <v>275765000</v>
      </c>
      <c r="N21" s="5" t="n">
        <v>178254000</v>
      </c>
      <c r="O21" s="5" t="n">
        <v>216325000</v>
      </c>
    </row>
    <row r="22" spans="1:15">
      <c r="A22" s="4" t="s">
        <v>249</v>
      </c>
      <c r="C22" s="5" t="n">
        <v>289095000</v>
      </c>
      <c r="H22" s="5" t="n">
        <v>275765000</v>
      </c>
      <c r="L22" s="5" t="n">
        <v>289095000</v>
      </c>
      <c r="N22" s="5" t="n">
        <v>275765000</v>
      </c>
      <c r="O22" s="5" t="n">
        <v>178254000</v>
      </c>
    </row>
    <row r="23" spans="1:15">
      <c r="A23" s="4" t="s">
        <v>1741</v>
      </c>
    </row>
    <row r="24" spans="1:15">
      <c r="A24" s="3" t="s">
        <v>1748</v>
      </c>
    </row>
    <row r="25" spans="1:15">
      <c r="A25" s="4" t="s">
        <v>1734</v>
      </c>
      <c r="L25" s="5" t="n">
        <v>-62000</v>
      </c>
      <c r="N25" s="5" t="n">
        <v>-55000</v>
      </c>
      <c r="O25" s="5" t="n">
        <v>-53000</v>
      </c>
    </row>
    <row r="26" spans="1:15">
      <c r="A26" s="4" t="s">
        <v>1742</v>
      </c>
      <c r="C26" s="5" t="n">
        <v>933600000</v>
      </c>
      <c r="H26" s="5" t="n">
        <v>849500000</v>
      </c>
      <c r="L26" s="5" t="n">
        <v>933600000</v>
      </c>
      <c r="N26" s="5" t="n">
        <v>849500000</v>
      </c>
    </row>
    <row r="27" spans="1:15">
      <c r="A27" s="4" t="s">
        <v>1033</v>
      </c>
    </row>
    <row r="28" spans="1:15">
      <c r="A28" s="3" t="s">
        <v>1748</v>
      </c>
    </row>
    <row r="29" spans="1:15">
      <c r="A29" s="4" t="s">
        <v>1734</v>
      </c>
      <c r="B29" s="4" t="s">
        <v>477</v>
      </c>
      <c r="L29" s="5" t="n">
        <v>44598000</v>
      </c>
      <c r="N29" s="5" t="n">
        <v>38153000</v>
      </c>
      <c r="O29" s="5" t="n">
        <v>40170000</v>
      </c>
    </row>
    <row r="30" spans="1:15">
      <c r="A30" s="4" t="s">
        <v>1742</v>
      </c>
      <c r="B30" s="4" t="s">
        <v>1123</v>
      </c>
      <c r="C30" s="5" t="n">
        <v>935778000</v>
      </c>
      <c r="H30" s="5" t="n">
        <v>851743000</v>
      </c>
      <c r="L30" s="5" t="n">
        <v>935778000</v>
      </c>
      <c r="N30" s="5" t="n">
        <v>851743000</v>
      </c>
    </row>
    <row r="31" spans="1:15">
      <c r="A31" s="4" t="s">
        <v>152</v>
      </c>
      <c r="L31" s="5" t="n">
        <v>76648000</v>
      </c>
      <c r="N31" s="5" t="n">
        <v>64960000</v>
      </c>
      <c r="O31" s="5" t="n">
        <v>59845000</v>
      </c>
    </row>
    <row r="32" spans="1:15">
      <c r="A32" s="3" t="s">
        <v>195</v>
      </c>
    </row>
    <row r="33" spans="1:15">
      <c r="A33" s="4" t="s">
        <v>869</v>
      </c>
      <c r="L33" s="5" t="n">
        <v>-154000</v>
      </c>
      <c r="N33" s="5" t="n">
        <v>-150000</v>
      </c>
      <c r="O33" s="5" t="n">
        <v>-194000</v>
      </c>
    </row>
    <row r="34" spans="1:15">
      <c r="A34" s="4" t="s">
        <v>1762</v>
      </c>
      <c r="L34" s="5" t="n">
        <v>678000</v>
      </c>
      <c r="N34" s="5" t="n">
        <v>3266000</v>
      </c>
      <c r="O34" s="5" t="n">
        <v>293000</v>
      </c>
    </row>
    <row r="35" spans="1:15">
      <c r="A35" s="4" t="s">
        <v>1763</v>
      </c>
      <c r="L35" s="5" t="n">
        <v>423000</v>
      </c>
      <c r="N35" s="5" t="n">
        <v>7488000</v>
      </c>
    </row>
    <row r="36" spans="1:15">
      <c r="A36" s="4" t="s">
        <v>1764</v>
      </c>
      <c r="L36" s="5" t="n">
        <v>-5532000</v>
      </c>
      <c r="N36" s="5" t="n">
        <v>-254000</v>
      </c>
      <c r="O36" s="5" t="n">
        <v>-267000</v>
      </c>
    </row>
    <row r="37" spans="1:15">
      <c r="A37" s="4" t="s">
        <v>1758</v>
      </c>
      <c r="L37" s="5" t="n">
        <v>-36062000</v>
      </c>
      <c r="N37" s="5" t="n">
        <v>-30226000</v>
      </c>
      <c r="O37" s="5" t="n">
        <v>-22545000</v>
      </c>
    </row>
    <row r="38" spans="1:15">
      <c r="A38" s="4" t="s">
        <v>211</v>
      </c>
      <c r="L38" s="5" t="n">
        <v>36001000</v>
      </c>
      <c r="N38" s="5" t="n">
        <v>45084000</v>
      </c>
      <c r="O38" s="5" t="n">
        <v>37132000</v>
      </c>
    </row>
    <row r="39" spans="1:15">
      <c r="A39" s="3" t="s">
        <v>212</v>
      </c>
    </row>
    <row r="40" spans="1:15">
      <c r="A40" s="4" t="s">
        <v>1766</v>
      </c>
      <c r="L40" s="5" t="n">
        <v>-950000</v>
      </c>
      <c r="N40" s="5" t="n">
        <v>-51680000</v>
      </c>
    </row>
    <row r="41" spans="1:15">
      <c r="A41" s="4" t="s">
        <v>230</v>
      </c>
      <c r="L41" s="5" t="n">
        <v>-950000</v>
      </c>
      <c r="N41" s="5" t="n">
        <v>-51680000</v>
      </c>
    </row>
    <row r="42" spans="1:15">
      <c r="A42" s="3" t="s">
        <v>231</v>
      </c>
    </row>
    <row r="43" spans="1:15">
      <c r="A43" s="4" t="s">
        <v>1767</v>
      </c>
      <c r="O43" s="5" t="n">
        <v>-5000000</v>
      </c>
    </row>
    <row r="44" spans="1:15">
      <c r="A44" s="4" t="s">
        <v>234</v>
      </c>
      <c r="O44" s="5" t="n">
        <v>35000000</v>
      </c>
    </row>
    <row r="45" spans="1:15">
      <c r="A45" s="4" t="s">
        <v>177</v>
      </c>
      <c r="L45" s="5" t="n">
        <v>-696000</v>
      </c>
      <c r="N45" s="5" t="n">
        <v>-657000</v>
      </c>
      <c r="O45" s="5" t="n">
        <v>-641000</v>
      </c>
    </row>
    <row r="46" spans="1:15">
      <c r="A46" s="4" t="s">
        <v>1765</v>
      </c>
      <c r="L46" s="5" t="n">
        <v>201000</v>
      </c>
      <c r="N46" s="5" t="n">
        <v>1367000</v>
      </c>
      <c r="O46" s="5" t="n">
        <v>2333000</v>
      </c>
    </row>
    <row r="47" spans="1:15">
      <c r="A47" s="4" t="s">
        <v>244</v>
      </c>
      <c r="L47" s="5" t="n">
        <v>2323000</v>
      </c>
      <c r="N47" s="5" t="n">
        <v>2695000</v>
      </c>
      <c r="O47" s="5" t="n">
        <v>1555000</v>
      </c>
    </row>
    <row r="48" spans="1:15">
      <c r="A48" s="4" t="s">
        <v>245</v>
      </c>
      <c r="L48" s="5" t="n">
        <v>-29711000</v>
      </c>
      <c r="N48" s="5" t="n">
        <v>-26172000</v>
      </c>
      <c r="O48" s="5" t="n">
        <v>-22443000</v>
      </c>
    </row>
    <row r="49" spans="1:15">
      <c r="A49" s="4" t="s">
        <v>246</v>
      </c>
      <c r="L49" s="5" t="n">
        <v>-27883000</v>
      </c>
      <c r="N49" s="5" t="n">
        <v>-22767000</v>
      </c>
      <c r="O49" s="5" t="n">
        <v>10804000</v>
      </c>
    </row>
    <row r="50" spans="1:15">
      <c r="A50" s="4" t="s">
        <v>247</v>
      </c>
      <c r="L50" s="5" t="n">
        <v>7168000</v>
      </c>
      <c r="N50" s="5" t="n">
        <v>-29363000</v>
      </c>
      <c r="O50" s="5" t="n">
        <v>47936000</v>
      </c>
    </row>
    <row r="51" spans="1:15">
      <c r="A51" s="4" t="s">
        <v>248</v>
      </c>
      <c r="G51" s="6" t="n">
        <v>35428000</v>
      </c>
      <c r="K51" s="6" t="n">
        <v>64791000</v>
      </c>
      <c r="L51" s="5" t="n">
        <v>35428000</v>
      </c>
      <c r="N51" s="5" t="n">
        <v>64791000</v>
      </c>
      <c r="O51" s="5" t="n">
        <v>16855000</v>
      </c>
    </row>
    <row r="52" spans="1:15">
      <c r="A52" s="4" t="s">
        <v>249</v>
      </c>
      <c r="C52" s="5" t="n">
        <v>42596000</v>
      </c>
      <c r="H52" s="5" t="n">
        <v>35428000</v>
      </c>
      <c r="L52" s="5" t="n">
        <v>42596000</v>
      </c>
      <c r="N52" s="5" t="n">
        <v>35428000</v>
      </c>
      <c r="O52" s="6" t="n">
        <v>64791000</v>
      </c>
    </row>
    <row r="53" spans="1:15">
      <c r="A53" s="4" t="s">
        <v>588</v>
      </c>
      <c r="C53" s="6" t="n">
        <v>42596000</v>
      </c>
      <c r="D53" s="4" t="s">
        <v>1125</v>
      </c>
      <c r="H53" s="6" t="n">
        <v>35428000</v>
      </c>
      <c r="L53" s="6" t="n">
        <v>42596000</v>
      </c>
      <c r="M53" s="4" t="s">
        <v>1125</v>
      </c>
      <c r="N53" s="6" t="n">
        <v>35428000</v>
      </c>
    </row>
    <row r="54" spans="1:15"/>
    <row r="55" spans="1:15">
      <c r="A55" s="4" t="s">
        <v>477</v>
      </c>
      <c r="B55" s="4" t="s">
        <v>1759</v>
      </c>
    </row>
    <row r="56" spans="1:15">
      <c r="A56" s="4" t="s">
        <v>1123</v>
      </c>
      <c r="B56" s="4" t="s">
        <v>1746</v>
      </c>
    </row>
    <row r="57" spans="1:15">
      <c r="A57" s="4" t="s">
        <v>1125</v>
      </c>
      <c r="B57" s="4" t="s">
        <v>1745</v>
      </c>
    </row>
  </sheetData>
  <mergeCells count="9">
    <mergeCell ref="A1:B2"/>
    <mergeCell ref="C1:K1"/>
    <mergeCell ref="L1:O1"/>
    <mergeCell ref="C2:D2"/>
    <mergeCell ref="L2:M2"/>
    <mergeCell ref="A54:N54"/>
    <mergeCell ref="B55:N55"/>
    <mergeCell ref="B56:N56"/>
    <mergeCell ref="B57:N5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8</v>
      </c>
      <c r="B1" s="2" t="s">
        <v>696</v>
      </c>
      <c r="J1" s="2" t="s">
        <v>1</v>
      </c>
    </row>
    <row r="2" spans="1:12">
      <c r="B2" s="2" t="s">
        <v>2</v>
      </c>
      <c r="C2" s="2" t="s">
        <v>604</v>
      </c>
      <c r="D2" s="2" t="s">
        <v>605</v>
      </c>
      <c r="E2" s="2" t="s">
        <v>606</v>
      </c>
      <c r="F2" s="2" t="s">
        <v>29</v>
      </c>
      <c r="G2" s="2" t="s">
        <v>607</v>
      </c>
      <c r="H2" s="2" t="s">
        <v>608</v>
      </c>
      <c r="I2" s="2" t="s">
        <v>609</v>
      </c>
      <c r="J2" s="2" t="s">
        <v>2</v>
      </c>
      <c r="K2" s="2" t="s">
        <v>29</v>
      </c>
      <c r="L2" s="2" t="s">
        <v>100</v>
      </c>
    </row>
    <row r="3" spans="1:12">
      <c r="A3" s="3" t="s">
        <v>326</v>
      </c>
    </row>
    <row r="4" spans="1:12">
      <c r="A4" s="4" t="s">
        <v>101</v>
      </c>
      <c r="B4" s="6" t="n">
        <v>63428000</v>
      </c>
      <c r="C4" s="6" t="n">
        <v>62308000</v>
      </c>
      <c r="D4" s="6" t="n">
        <v>61160000</v>
      </c>
      <c r="E4" s="6" t="n">
        <v>59741000</v>
      </c>
      <c r="F4" s="6" t="n">
        <v>59870000</v>
      </c>
      <c r="G4" s="6" t="n">
        <v>60228000</v>
      </c>
      <c r="H4" s="6" t="n">
        <v>59016000</v>
      </c>
      <c r="I4" s="6" t="n">
        <v>56429000</v>
      </c>
      <c r="J4" s="6" t="n">
        <v>246637000</v>
      </c>
      <c r="K4" s="6" t="n">
        <v>235545000</v>
      </c>
      <c r="L4" s="6" t="n">
        <v>216459000</v>
      </c>
    </row>
    <row r="5" spans="1:12">
      <c r="A5" s="4" t="s">
        <v>108</v>
      </c>
      <c r="B5" s="5" t="n">
        <v>4676000</v>
      </c>
      <c r="C5" s="5" t="n">
        <v>4640000</v>
      </c>
      <c r="D5" s="5" t="n">
        <v>4627000</v>
      </c>
      <c r="E5" s="5" t="n">
        <v>4850000</v>
      </c>
      <c r="F5" s="5" t="n">
        <v>4985000</v>
      </c>
      <c r="G5" s="5" t="n">
        <v>5183000</v>
      </c>
      <c r="H5" s="5" t="n">
        <v>5269000</v>
      </c>
      <c r="I5" s="5" t="n">
        <v>5180000</v>
      </c>
      <c r="J5" s="5" t="n">
        <v>18793000</v>
      </c>
      <c r="K5" s="5" t="n">
        <v>20617000</v>
      </c>
      <c r="L5" s="5" t="n">
        <v>20417000</v>
      </c>
    </row>
    <row r="6" spans="1:12">
      <c r="A6" s="4" t="s">
        <v>112</v>
      </c>
      <c r="B6" s="5" t="n">
        <v>58752000</v>
      </c>
      <c r="C6" s="5" t="n">
        <v>57668000</v>
      </c>
      <c r="D6" s="5" t="n">
        <v>56533000</v>
      </c>
      <c r="E6" s="5" t="n">
        <v>54891000</v>
      </c>
      <c r="F6" s="5" t="n">
        <v>54885000</v>
      </c>
      <c r="G6" s="5" t="n">
        <v>55045000</v>
      </c>
      <c r="H6" s="5" t="n">
        <v>53747000</v>
      </c>
      <c r="I6" s="5" t="n">
        <v>51249000</v>
      </c>
      <c r="J6" s="5" t="n">
        <v>227844000</v>
      </c>
      <c r="K6" s="5" t="n">
        <v>214928000</v>
      </c>
      <c r="L6" s="5" t="n">
        <v>196042000</v>
      </c>
    </row>
    <row r="7" spans="1:12">
      <c r="A7" s="4" t="s">
        <v>113</v>
      </c>
      <c r="B7" s="5" t="n">
        <v>4000000</v>
      </c>
      <c r="C7" s="5" t="n">
        <v>950000</v>
      </c>
      <c r="D7" s="5" t="n">
        <v>600000</v>
      </c>
      <c r="E7" s="5" t="n">
        <v>525000</v>
      </c>
      <c r="F7" s="5" t="n">
        <v>500000</v>
      </c>
      <c r="G7" s="5" t="n">
        <v>800000</v>
      </c>
      <c r="H7" s="5" t="n">
        <v>700000</v>
      </c>
      <c r="I7" s="5" t="n">
        <v>-500000</v>
      </c>
      <c r="J7" s="5" t="n">
        <v>6075000</v>
      </c>
      <c r="K7" s="5" t="n">
        <v>1500000</v>
      </c>
      <c r="L7" s="5" t="n">
        <v>10403000</v>
      </c>
    </row>
    <row r="8" spans="1:12">
      <c r="A8" s="4" t="s">
        <v>126</v>
      </c>
      <c r="B8" s="5" t="n">
        <v>21762000</v>
      </c>
      <c r="C8" s="5" t="n">
        <v>20416000</v>
      </c>
      <c r="D8" s="5" t="n">
        <v>21095000</v>
      </c>
      <c r="E8" s="5" t="n">
        <v>19155000</v>
      </c>
      <c r="F8" s="5" t="n">
        <v>19824000</v>
      </c>
      <c r="G8" s="5" t="n">
        <v>19247000</v>
      </c>
      <c r="H8" s="5" t="n">
        <v>20261000</v>
      </c>
      <c r="I8" s="5" t="n">
        <v>16557000</v>
      </c>
      <c r="J8" s="5" t="n">
        <v>82428000</v>
      </c>
      <c r="K8" s="5" t="n">
        <v>75888000</v>
      </c>
      <c r="L8" s="5" t="n">
        <v>69943000</v>
      </c>
    </row>
    <row r="9" spans="1:12">
      <c r="A9" s="4" t="s">
        <v>139</v>
      </c>
      <c r="B9" s="5" t="n">
        <v>51637000</v>
      </c>
      <c r="C9" s="5" t="n">
        <v>46857000</v>
      </c>
      <c r="D9" s="5" t="n">
        <v>47146000</v>
      </c>
      <c r="E9" s="5" t="n">
        <v>46482000</v>
      </c>
      <c r="F9" s="5" t="n">
        <v>46486000</v>
      </c>
      <c r="G9" s="5" t="n">
        <v>47031000</v>
      </c>
      <c r="H9" s="5" t="n">
        <v>48644000</v>
      </c>
      <c r="I9" s="5" t="n">
        <v>54977000</v>
      </c>
      <c r="J9" s="5" t="n">
        <v>192122000</v>
      </c>
      <c r="K9" s="5" t="n">
        <v>197138000</v>
      </c>
      <c r="L9" s="5" t="n">
        <v>171838000</v>
      </c>
    </row>
    <row r="10" spans="1:12">
      <c r="A10" s="4" t="s">
        <v>141</v>
      </c>
      <c r="B10" s="5" t="n">
        <v>7698000</v>
      </c>
      <c r="C10" s="5" t="n">
        <v>9793000</v>
      </c>
      <c r="D10" s="5" t="n">
        <v>9508000</v>
      </c>
      <c r="E10" s="5" t="n">
        <v>8428000</v>
      </c>
      <c r="F10" s="5" t="n">
        <v>8268000</v>
      </c>
      <c r="G10" s="5" t="n">
        <v>7867000</v>
      </c>
      <c r="H10" s="5" t="n">
        <v>7213000</v>
      </c>
      <c r="I10" s="5" t="n">
        <v>3869000</v>
      </c>
      <c r="J10" s="5" t="n">
        <v>35427000</v>
      </c>
      <c r="K10" s="5" t="n">
        <v>27218000</v>
      </c>
      <c r="L10" s="5" t="n">
        <v>23899000</v>
      </c>
    </row>
    <row r="11" spans="1:12">
      <c r="A11" s="4" t="s">
        <v>142</v>
      </c>
      <c r="B11" s="6" t="n">
        <v>17179000</v>
      </c>
      <c r="C11" s="6" t="n">
        <v>20484000</v>
      </c>
      <c r="D11" s="6" t="n">
        <v>20374000</v>
      </c>
      <c r="E11" s="6" t="n">
        <v>18611000</v>
      </c>
      <c r="F11" s="6" t="n">
        <v>19455000</v>
      </c>
      <c r="G11" s="6" t="n">
        <v>18594000</v>
      </c>
      <c r="H11" s="6" t="n">
        <v>17451000</v>
      </c>
      <c r="I11" s="6" t="n">
        <v>9460000</v>
      </c>
      <c r="J11" s="6" t="n">
        <v>76648000</v>
      </c>
      <c r="K11" s="6" t="n">
        <v>64960000</v>
      </c>
      <c r="L11" s="6" t="n">
        <v>59845000</v>
      </c>
    </row>
    <row r="12" spans="1:12">
      <c r="A12" s="4" t="s">
        <v>143</v>
      </c>
      <c r="B12" s="7" t="n">
        <v>0.64</v>
      </c>
      <c r="C12" s="7" t="n">
        <v>0.78</v>
      </c>
      <c r="D12" s="7" t="n">
        <v>0.77</v>
      </c>
      <c r="E12" s="7" t="n">
        <v>0.71</v>
      </c>
      <c r="F12" s="7" t="n">
        <v>0.74</v>
      </c>
      <c r="G12" s="7" t="n">
        <v>0.71</v>
      </c>
      <c r="H12" s="7" t="n">
        <v>0.67</v>
      </c>
      <c r="I12" s="7" t="n">
        <v>0.38</v>
      </c>
      <c r="J12" s="7" t="n">
        <v>2.9</v>
      </c>
      <c r="K12" s="7" t="n">
        <v>2.51</v>
      </c>
      <c r="L12" s="7" t="n">
        <v>2.5</v>
      </c>
    </row>
    <row r="13" spans="1:12">
      <c r="A13" s="4" t="s">
        <v>144</v>
      </c>
      <c r="B13" s="7" t="n">
        <v>0.64</v>
      </c>
      <c r="C13" s="7" t="n">
        <v>0.78</v>
      </c>
      <c r="D13" s="7" t="n">
        <v>0.77</v>
      </c>
      <c r="E13" s="7" t="n">
        <v>0.71</v>
      </c>
      <c r="F13" s="7" t="n">
        <v>0.74</v>
      </c>
      <c r="G13" s="7" t="n">
        <v>0.71</v>
      </c>
      <c r="H13" s="7" t="n">
        <v>0.67</v>
      </c>
      <c r="I13" s="7" t="n">
        <v>0.38</v>
      </c>
      <c r="J13" s="7" t="n">
        <v>2.9</v>
      </c>
      <c r="K13" s="7" t="n">
        <v>2.5</v>
      </c>
      <c r="L13" s="7" t="n">
        <v>2.49</v>
      </c>
    </row>
    <row r="14" spans="1:12">
      <c r="A14" s="4" t="s">
        <v>145</v>
      </c>
      <c r="B14" s="5" t="n">
        <v>26710029</v>
      </c>
      <c r="C14" s="5" t="n">
        <v>26324316</v>
      </c>
      <c r="D14" s="5" t="n">
        <v>26304129</v>
      </c>
      <c r="E14" s="5" t="n">
        <v>26275323</v>
      </c>
      <c r="F14" s="5" t="n">
        <v>26238004</v>
      </c>
      <c r="G14" s="5" t="n">
        <v>26200621</v>
      </c>
      <c r="H14" s="5" t="n">
        <v>26149593</v>
      </c>
      <c r="I14" s="5" t="n">
        <v>24959865</v>
      </c>
      <c r="J14" s="5" t="n">
        <v>26404071</v>
      </c>
      <c r="K14" s="5" t="n">
        <v>25891382</v>
      </c>
      <c r="L14" s="5" t="n">
        <v>23899562</v>
      </c>
    </row>
    <row r="15" spans="1:12">
      <c r="A15" s="4" t="s">
        <v>146</v>
      </c>
      <c r="B15" s="5" t="n">
        <v>60022</v>
      </c>
      <c r="C15" s="5" t="n">
        <v>53072</v>
      </c>
      <c r="D15" s="5" t="n">
        <v>47885</v>
      </c>
      <c r="E15" s="5" t="n">
        <v>43409</v>
      </c>
      <c r="F15" s="5" t="n">
        <v>52772</v>
      </c>
      <c r="G15" s="5" t="n">
        <v>63493</v>
      </c>
      <c r="H15" s="5" t="n">
        <v>71819</v>
      </c>
      <c r="I15" s="5" t="n">
        <v>80215</v>
      </c>
      <c r="J15" s="5" t="n">
        <v>51847</v>
      </c>
      <c r="K15" s="5" t="n">
        <v>68566</v>
      </c>
      <c r="L15" s="5" t="n">
        <v>93815</v>
      </c>
    </row>
    <row r="16" spans="1:12">
      <c r="A16" s="4" t="s">
        <v>147</v>
      </c>
      <c r="B16" s="5" t="n">
        <v>26770051</v>
      </c>
      <c r="C16" s="5" t="n">
        <v>26377388</v>
      </c>
      <c r="D16" s="5" t="n">
        <v>26352014</v>
      </c>
      <c r="E16" s="5" t="n">
        <v>26318732</v>
      </c>
      <c r="F16" s="5" t="n">
        <v>26290776</v>
      </c>
      <c r="G16" s="5" t="n">
        <v>26264114</v>
      </c>
      <c r="H16" s="5" t="n">
        <v>26221412</v>
      </c>
      <c r="I16" s="5" t="n">
        <v>25040080</v>
      </c>
      <c r="J16" s="5" t="n">
        <v>26455918</v>
      </c>
      <c r="K16" s="5" t="n">
        <v>25959948</v>
      </c>
      <c r="L16" s="5" t="n">
        <v>23993377</v>
      </c>
    </row>
    <row r="17" spans="1:12">
      <c r="A17" s="4" t="s">
        <v>122</v>
      </c>
      <c r="B17" s="6" t="n">
        <v>0</v>
      </c>
      <c r="C17" s="6" t="n">
        <v>0</v>
      </c>
      <c r="D17" s="6" t="n">
        <v>0</v>
      </c>
      <c r="E17" s="6" t="n">
        <v>0</v>
      </c>
      <c r="F17" s="6" t="n">
        <v>0</v>
      </c>
      <c r="G17" s="6" t="n">
        <v>0</v>
      </c>
      <c r="H17" s="6" t="n">
        <v>798000</v>
      </c>
      <c r="I17" s="6" t="n">
        <v>0</v>
      </c>
      <c r="J17" s="6" t="n">
        <v>0</v>
      </c>
      <c r="K17" s="6" t="n">
        <v>798000</v>
      </c>
      <c r="L17" s="6" t="n">
        <v>121000</v>
      </c>
    </row>
    <row r="18" spans="1:12">
      <c r="A18" s="4" t="s">
        <v>1769</v>
      </c>
      <c r="B18" s="5" t="n">
        <v>0</v>
      </c>
      <c r="C18" s="5" t="n">
        <v>0</v>
      </c>
      <c r="D18" s="5" t="n">
        <v>0</v>
      </c>
      <c r="E18" s="5" t="n">
        <v>0</v>
      </c>
      <c r="F18" s="5" t="n">
        <v>0</v>
      </c>
      <c r="G18" s="5" t="n">
        <v>0</v>
      </c>
      <c r="H18" s="5" t="n">
        <v>798000</v>
      </c>
      <c r="I18" s="5" t="n">
        <v>0</v>
      </c>
    </row>
    <row r="19" spans="1:12">
      <c r="A19" s="4" t="s">
        <v>1770</v>
      </c>
      <c r="B19" s="5" t="n">
        <v>0</v>
      </c>
      <c r="C19" s="5" t="n">
        <v>0</v>
      </c>
      <c r="D19" s="5" t="n">
        <v>0</v>
      </c>
      <c r="E19" s="5" t="n">
        <v>0</v>
      </c>
      <c r="F19" s="5" t="n">
        <v>0</v>
      </c>
      <c r="G19" s="5" t="n">
        <v>0</v>
      </c>
      <c r="H19" s="5" t="n">
        <v>109000</v>
      </c>
      <c r="I19" s="5" t="n">
        <v>0</v>
      </c>
    </row>
    <row r="20" spans="1:12">
      <c r="A20" s="4" t="s">
        <v>134</v>
      </c>
      <c r="B20" s="5" t="n">
        <v>0</v>
      </c>
      <c r="C20" s="5" t="n">
        <v>0</v>
      </c>
      <c r="D20" s="5" t="n">
        <v>0</v>
      </c>
      <c r="E20" s="5" t="n">
        <v>437000</v>
      </c>
      <c r="F20" s="5" t="n">
        <v>0</v>
      </c>
      <c r="G20" s="5" t="n">
        <v>0</v>
      </c>
      <c r="H20" s="5" t="n">
        <v>0</v>
      </c>
      <c r="I20" s="5" t="n">
        <v>122000</v>
      </c>
      <c r="J20" s="5" t="n">
        <v>437000</v>
      </c>
      <c r="K20" s="5" t="n">
        <v>122000</v>
      </c>
      <c r="L20" s="5" t="n">
        <v>0</v>
      </c>
    </row>
    <row r="21" spans="1:12">
      <c r="A21" s="4" t="s">
        <v>135</v>
      </c>
      <c r="B21" s="5" t="n">
        <v>0</v>
      </c>
      <c r="C21" s="5" t="n">
        <v>0</v>
      </c>
      <c r="D21" s="5" t="n">
        <v>0</v>
      </c>
      <c r="E21" s="5" t="n">
        <v>0</v>
      </c>
      <c r="F21" s="5" t="n">
        <v>0</v>
      </c>
      <c r="G21" s="5" t="n">
        <v>0</v>
      </c>
      <c r="H21" s="5" t="n">
        <v>1124000</v>
      </c>
      <c r="I21" s="5" t="n">
        <v>0</v>
      </c>
      <c r="J21" s="5" t="n">
        <v>0</v>
      </c>
      <c r="K21" s="5" t="n">
        <v>1124000</v>
      </c>
      <c r="L21" s="5" t="n">
        <v>21000</v>
      </c>
    </row>
    <row r="22" spans="1:12">
      <c r="A22" s="4" t="s">
        <v>610</v>
      </c>
      <c r="B22" s="5" t="n">
        <v>4764000</v>
      </c>
      <c r="C22" s="5" t="n">
        <v>151000</v>
      </c>
      <c r="D22" s="5" t="n">
        <v>206000</v>
      </c>
      <c r="E22" s="5" t="n">
        <v>334000</v>
      </c>
      <c r="G22" s="5" t="n">
        <v>0</v>
      </c>
      <c r="H22" s="5" t="n">
        <v>271000</v>
      </c>
      <c r="I22" s="5" t="n">
        <v>10230000</v>
      </c>
      <c r="J22" s="6" t="n">
        <v>5455000</v>
      </c>
      <c r="K22" s="6" t="n">
        <v>10501000</v>
      </c>
      <c r="L22" s="6" t="n">
        <v>1339000</v>
      </c>
    </row>
    <row r="23" spans="1:12">
      <c r="A23" s="4" t="s">
        <v>1771</v>
      </c>
      <c r="B23" s="6" t="n">
        <v>4764000</v>
      </c>
      <c r="C23" s="6" t="n">
        <v>151000</v>
      </c>
      <c r="D23" s="6" t="n">
        <v>206000</v>
      </c>
      <c r="E23" s="6" t="n">
        <v>771000</v>
      </c>
      <c r="F23" s="6" t="n">
        <v>0</v>
      </c>
      <c r="G23" s="6" t="n">
        <v>0</v>
      </c>
      <c r="H23" s="6" t="n">
        <v>1504000</v>
      </c>
      <c r="I23" s="6" t="n">
        <v>1035200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772</v>
      </c>
      <c r="B1" s="2" t="s">
        <v>1</v>
      </c>
    </row>
    <row r="2" spans="1:4">
      <c r="B2" s="2" t="s">
        <v>2</v>
      </c>
      <c r="C2" s="2" t="s">
        <v>29</v>
      </c>
      <c r="D2" s="2" t="s">
        <v>100</v>
      </c>
    </row>
    <row r="3" spans="1:4">
      <c r="A3" s="3" t="s">
        <v>548</v>
      </c>
    </row>
    <row r="4" spans="1:4">
      <c r="A4" s="4" t="s">
        <v>1773</v>
      </c>
      <c r="B4" s="6" t="n">
        <v>22795</v>
      </c>
      <c r="C4" s="6" t="n">
        <v>24653</v>
      </c>
      <c r="D4" s="6" t="n">
        <v>25994</v>
      </c>
    </row>
    <row r="5" spans="1:4">
      <c r="A5" s="4" t="s">
        <v>1774</v>
      </c>
      <c r="B5" s="5" t="n">
        <v>1718</v>
      </c>
      <c r="C5" s="5" t="n">
        <v>9268</v>
      </c>
    </row>
    <row r="6" spans="1:4">
      <c r="A6" s="4" t="s">
        <v>1775</v>
      </c>
      <c r="B6" s="6" t="n">
        <v>-3576</v>
      </c>
      <c r="C6" s="6" t="n">
        <v>-1060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76</v>
      </c>
      <c r="B1" s="2" t="s">
        <v>1</v>
      </c>
    </row>
    <row r="2" spans="1:4">
      <c r="B2" s="2" t="s">
        <v>2</v>
      </c>
      <c r="C2" s="2" t="s">
        <v>29</v>
      </c>
      <c r="D2" s="2" t="s">
        <v>100</v>
      </c>
    </row>
    <row r="3" spans="1:4">
      <c r="A3" s="3" t="s">
        <v>548</v>
      </c>
    </row>
    <row r="4" spans="1:4">
      <c r="A4" s="4" t="s">
        <v>1777</v>
      </c>
      <c r="B4" s="6" t="n">
        <v>8500000</v>
      </c>
      <c r="C4" s="6" t="n">
        <v>8200000</v>
      </c>
      <c r="D4" s="6" t="n">
        <v>7900000</v>
      </c>
    </row>
    <row r="5" spans="1:4">
      <c r="A5" s="4" t="s">
        <v>1778</v>
      </c>
      <c r="B5" s="5" t="n">
        <v>14700000</v>
      </c>
      <c r="C5" s="5" t="n">
        <v>13900000</v>
      </c>
    </row>
    <row r="6" spans="1:4">
      <c r="A6" s="4" t="s">
        <v>1779</v>
      </c>
    </row>
    <row r="7" spans="1:4">
      <c r="A7" s="3" t="s">
        <v>548</v>
      </c>
    </row>
    <row r="8" spans="1:4">
      <c r="A8" s="4" t="s">
        <v>1777</v>
      </c>
      <c r="B8" s="6" t="n">
        <v>0</v>
      </c>
      <c r="C8" s="6" t="n">
        <v>0</v>
      </c>
      <c r="D8" s="6" t="n">
        <v>278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95</v>
      </c>
      <c r="B1" s="2" t="s">
        <v>1</v>
      </c>
    </row>
    <row r="2" spans="1:3">
      <c r="B2" s="2" t="s">
        <v>2</v>
      </c>
      <c r="C2" s="2" t="s">
        <v>29</v>
      </c>
    </row>
    <row r="3" spans="1:3">
      <c r="A3" s="3" t="s">
        <v>296</v>
      </c>
    </row>
    <row r="4" spans="1:3">
      <c r="A4" s="4" t="s">
        <v>160</v>
      </c>
      <c r="B4" s="6" t="n">
        <v>22331</v>
      </c>
      <c r="C4" s="6" t="n">
        <v>23072</v>
      </c>
    </row>
    <row r="5" spans="1:3">
      <c r="A5" s="4" t="s">
        <v>297</v>
      </c>
      <c r="B5" s="6" t="n">
        <v>22331</v>
      </c>
      <c r="C5" s="6" t="n">
        <v>23072</v>
      </c>
    </row>
    <row r="6" spans="1:3">
      <c r="A6" s="4" t="s">
        <v>298</v>
      </c>
      <c r="B6"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v>
      </c>
      <c r="C1" s="2" t="s">
        <v>29</v>
      </c>
    </row>
    <row r="2" spans="1:3">
      <c r="A2" s="3" t="s">
        <v>30</v>
      </c>
    </row>
    <row r="3" spans="1:3">
      <c r="A3" s="4" t="s">
        <v>31</v>
      </c>
      <c r="B3" s="6" t="n">
        <v>97196000</v>
      </c>
      <c r="C3" s="6" t="n">
        <v>84813000</v>
      </c>
    </row>
    <row r="4" spans="1:3">
      <c r="A4" s="4" t="s">
        <v>32</v>
      </c>
      <c r="B4" s="5" t="n">
        <v>191899000</v>
      </c>
      <c r="C4" s="5" t="n">
        <v>190952000</v>
      </c>
    </row>
    <row r="5" spans="1:3">
      <c r="A5" s="3" t="s">
        <v>33</v>
      </c>
    </row>
    <row r="6" spans="1:3">
      <c r="A6" s="4" t="s">
        <v>34</v>
      </c>
      <c r="B6" s="5" t="n">
        <v>804000</v>
      </c>
      <c r="C6" s="5" t="n">
        <v>356000</v>
      </c>
    </row>
    <row r="7" spans="1:3">
      <c r="A7" s="4" t="s">
        <v>35</v>
      </c>
      <c r="B7" s="5" t="n">
        <v>363644000</v>
      </c>
      <c r="C7" s="5" t="n">
        <v>367249000</v>
      </c>
    </row>
    <row r="8" spans="1:3">
      <c r="A8" s="4" t="s">
        <v>36</v>
      </c>
      <c r="B8" s="5" t="n">
        <v>487076000</v>
      </c>
      <c r="C8" s="5" t="n">
        <v>477507000</v>
      </c>
    </row>
    <row r="9" spans="1:3">
      <c r="A9" s="4" t="s">
        <v>37</v>
      </c>
      <c r="B9" s="5" t="n">
        <v>851524000</v>
      </c>
      <c r="C9" s="5" t="n">
        <v>845112000</v>
      </c>
    </row>
    <row r="10" spans="1:3">
      <c r="A10" s="4" t="s">
        <v>38</v>
      </c>
      <c r="B10" s="5" t="n">
        <v>6139000</v>
      </c>
      <c r="C10" s="5" t="n">
        <v>5990000</v>
      </c>
    </row>
    <row r="11" spans="1:3">
      <c r="A11" s="3" t="s">
        <v>39</v>
      </c>
    </row>
    <row r="12" spans="1:3">
      <c r="A12" s="4" t="s">
        <v>40</v>
      </c>
      <c r="B12" s="5" t="n">
        <v>902053000</v>
      </c>
      <c r="C12" s="5" t="n">
        <v>843276000</v>
      </c>
    </row>
    <row r="13" spans="1:3">
      <c r="A13" s="4" t="s">
        <v>41</v>
      </c>
      <c r="B13" s="5" t="n">
        <v>3010798000</v>
      </c>
      <c r="C13" s="5" t="n">
        <v>2653434000</v>
      </c>
    </row>
    <row r="14" spans="1:3">
      <c r="A14" s="4" t="s">
        <v>42</v>
      </c>
      <c r="B14" s="5" t="n">
        <v>320391000</v>
      </c>
      <c r="C14" s="5" t="n">
        <v>373368000</v>
      </c>
    </row>
    <row r="15" spans="1:3">
      <c r="A15" s="4" t="s">
        <v>43</v>
      </c>
      <c r="B15" s="5" t="n">
        <v>122726000</v>
      </c>
      <c r="C15" s="5" t="n">
        <v>96246000</v>
      </c>
    </row>
    <row r="16" spans="1:3">
      <c r="A16" s="4" t="s">
        <v>44</v>
      </c>
      <c r="B16" s="5" t="n">
        <v>644426000</v>
      </c>
      <c r="C16" s="5" t="n">
        <v>638606000</v>
      </c>
    </row>
    <row r="17" spans="1:3">
      <c r="A17" s="4" t="s">
        <v>45</v>
      </c>
      <c r="B17" s="5" t="n">
        <v>577006000</v>
      </c>
      <c r="C17" s="5" t="n">
        <v>543092000</v>
      </c>
    </row>
    <row r="18" spans="1:3">
      <c r="A18" s="4" t="s">
        <v>46</v>
      </c>
      <c r="B18" s="5" t="n">
        <v>411141000</v>
      </c>
      <c r="C18" s="5" t="n">
        <v>384711000</v>
      </c>
    </row>
    <row r="19" spans="1:3">
      <c r="A19" s="4" t="s">
        <v>47</v>
      </c>
      <c r="B19" s="5" t="n">
        <v>11064000</v>
      </c>
      <c r="C19" s="5" t="n">
        <v>14988000</v>
      </c>
    </row>
    <row r="20" spans="1:3">
      <c r="A20" s="4" t="s">
        <v>48</v>
      </c>
      <c r="B20" s="5" t="n">
        <v>5999605000</v>
      </c>
      <c r="C20" s="5" t="n">
        <v>5547721000</v>
      </c>
    </row>
    <row r="21" spans="1:3">
      <c r="A21" s="4" t="s">
        <v>49</v>
      </c>
      <c r="B21" s="5" t="n">
        <v>-61566000</v>
      </c>
      <c r="C21" s="5" t="n">
        <v>-55825000</v>
      </c>
    </row>
    <row r="22" spans="1:3">
      <c r="A22" s="4" t="s">
        <v>50</v>
      </c>
      <c r="B22" s="5" t="n">
        <v>5938039000</v>
      </c>
      <c r="C22" s="5" t="n">
        <v>5491896000</v>
      </c>
    </row>
    <row r="23" spans="1:3">
      <c r="A23" s="4" t="s">
        <v>51</v>
      </c>
      <c r="B23" s="5" t="n">
        <v>11497000</v>
      </c>
      <c r="C23" s="5" t="n">
        <v>14431000</v>
      </c>
    </row>
    <row r="24" spans="1:3">
      <c r="A24" s="4" t="s">
        <v>52</v>
      </c>
      <c r="B24" s="5" t="n">
        <v>78480000</v>
      </c>
      <c r="C24" s="5" t="n">
        <v>75663000</v>
      </c>
    </row>
    <row r="25" spans="1:3">
      <c r="A25" s="4" t="s">
        <v>53</v>
      </c>
      <c r="B25" s="5" t="n">
        <v>221526000</v>
      </c>
      <c r="C25" s="5" t="n">
        <v>201083000</v>
      </c>
    </row>
    <row r="26" spans="1:3">
      <c r="A26" s="4" t="s">
        <v>54</v>
      </c>
      <c r="B26" s="5" t="n">
        <v>9848000</v>
      </c>
      <c r="C26" s="5" t="n">
        <v>11826000</v>
      </c>
    </row>
    <row r="27" spans="1:3">
      <c r="A27" s="4" t="s">
        <v>55</v>
      </c>
      <c r="B27" s="5" t="n">
        <v>144503000</v>
      </c>
      <c r="C27" s="5" t="n">
        <v>134627000</v>
      </c>
    </row>
    <row r="28" spans="1:3">
      <c r="A28" s="4" t="s">
        <v>56</v>
      </c>
      <c r="B28" s="5" t="n">
        <v>4173000</v>
      </c>
      <c r="C28" s="5" t="n">
        <v>2159000</v>
      </c>
    </row>
    <row r="29" spans="1:3">
      <c r="A29" s="4" t="s">
        <v>57</v>
      </c>
      <c r="B29" s="5" t="n">
        <v>154551000</v>
      </c>
      <c r="C29" s="5" t="n">
        <v>150917000</v>
      </c>
    </row>
    <row r="30" spans="1:3">
      <c r="A30" s="4" t="s">
        <v>58</v>
      </c>
      <c r="B30" s="5" t="n">
        <v>7709375000</v>
      </c>
      <c r="C30" s="5" t="n">
        <v>7209469000</v>
      </c>
    </row>
    <row r="31" spans="1:3">
      <c r="A31" s="3" t="s">
        <v>59</v>
      </c>
    </row>
    <row r="32" spans="1:3">
      <c r="A32" s="4" t="s">
        <v>60</v>
      </c>
      <c r="B32" s="5" t="n">
        <v>2057086000</v>
      </c>
      <c r="C32" s="5" t="n">
        <v>1846593000</v>
      </c>
    </row>
    <row r="33" spans="1:3">
      <c r="A33" s="4" t="s">
        <v>61</v>
      </c>
      <c r="B33" s="5" t="n">
        <v>2469237000</v>
      </c>
      <c r="C33" s="5" t="n">
        <v>2370141000</v>
      </c>
    </row>
    <row r="34" spans="1:3">
      <c r="A34" s="4" t="s">
        <v>62</v>
      </c>
      <c r="B34" s="5" t="n">
        <v>1236778000</v>
      </c>
      <c r="C34" s="5" t="n">
        <v>1089139000</v>
      </c>
    </row>
    <row r="35" spans="1:3">
      <c r="A35" s="4" t="s">
        <v>63</v>
      </c>
      <c r="B35" s="5" t="n">
        <v>266190000</v>
      </c>
      <c r="C35" s="5" t="n">
        <v>274701000</v>
      </c>
    </row>
    <row r="36" spans="1:3">
      <c r="A36" s="4" t="s">
        <v>64</v>
      </c>
      <c r="B36" s="5" t="n">
        <v>382962000</v>
      </c>
      <c r="C36" s="5" t="n">
        <v>410129000</v>
      </c>
    </row>
    <row r="37" spans="1:3">
      <c r="A37" s="4" t="s">
        <v>65</v>
      </c>
      <c r="B37" s="5" t="n">
        <v>6412253000</v>
      </c>
      <c r="C37" s="5" t="n">
        <v>5990703000</v>
      </c>
    </row>
    <row r="38" spans="1:3">
      <c r="A38" s="3" t="s">
        <v>66</v>
      </c>
    </row>
    <row r="39" spans="1:3">
      <c r="A39" s="4" t="s">
        <v>67</v>
      </c>
      <c r="B39" s="5" t="n">
        <v>50819000</v>
      </c>
      <c r="C39" s="5" t="n">
        <v>102080000</v>
      </c>
    </row>
    <row r="40" spans="1:3">
      <c r="A40" s="4" t="s">
        <v>68</v>
      </c>
      <c r="B40" s="5" t="n">
        <v>176913000</v>
      </c>
      <c r="C40" s="5" t="n">
        <v>133958000</v>
      </c>
    </row>
    <row r="41" spans="1:3">
      <c r="A41" s="4" t="s">
        <v>69</v>
      </c>
      <c r="B41" s="5" t="n">
        <v>73107000</v>
      </c>
      <c r="C41" s="5" t="n">
        <v>73306000</v>
      </c>
    </row>
    <row r="42" spans="1:3">
      <c r="A42" s="4" t="s">
        <v>70</v>
      </c>
      <c r="B42" s="5" t="n">
        <v>34635000</v>
      </c>
      <c r="C42" s="5" t="n">
        <v>34589000</v>
      </c>
    </row>
    <row r="43" spans="1:3">
      <c r="A43" s="4" t="s">
        <v>71</v>
      </c>
      <c r="B43" s="5" t="n">
        <v>335474000</v>
      </c>
      <c r="C43" s="5" t="n">
        <v>343933000</v>
      </c>
    </row>
    <row r="44" spans="1:3">
      <c r="A44" s="4" t="s">
        <v>72</v>
      </c>
      <c r="B44" s="5" t="n">
        <v>96958000</v>
      </c>
      <c r="C44" s="5" t="n">
        <v>103370000</v>
      </c>
    </row>
    <row r="45" spans="1:3">
      <c r="A45" s="4" t="s">
        <v>73</v>
      </c>
      <c r="B45" s="5" t="n">
        <v>6844685000</v>
      </c>
      <c r="C45" s="5" t="n">
        <v>6438006000</v>
      </c>
    </row>
    <row r="46" spans="1:3">
      <c r="A46" s="4" t="s">
        <v>74</v>
      </c>
      <c r="B46" s="4" t="s">
        <v>75</v>
      </c>
      <c r="C46" s="4" t="s">
        <v>75</v>
      </c>
    </row>
    <row r="47" spans="1:3">
      <c r="A47" s="3" t="s">
        <v>76</v>
      </c>
    </row>
    <row r="48" spans="1:3">
      <c r="A48" s="4" t="s">
        <v>77</v>
      </c>
      <c r="B48" s="5" t="n">
        <v>0</v>
      </c>
      <c r="C48" s="5" t="n">
        <v>0</v>
      </c>
    </row>
    <row r="49" spans="1:3">
      <c r="A49" s="4" t="s">
        <v>78</v>
      </c>
      <c r="B49" s="5" t="n">
        <v>268000</v>
      </c>
      <c r="C49" s="5" t="n">
        <v>260000</v>
      </c>
    </row>
    <row r="50" spans="1:3">
      <c r="A50" s="4" t="s">
        <v>79</v>
      </c>
      <c r="B50" s="5" t="n">
        <v>-4277000</v>
      </c>
      <c r="C50" s="5" t="n">
        <v>-3958000</v>
      </c>
    </row>
    <row r="51" spans="1:3">
      <c r="A51" s="4" t="s">
        <v>80</v>
      </c>
      <c r="B51" s="5" t="n">
        <v>4277000</v>
      </c>
      <c r="C51" s="5" t="n">
        <v>3958000</v>
      </c>
    </row>
    <row r="52" spans="1:3">
      <c r="A52" s="4" t="s">
        <v>81</v>
      </c>
      <c r="B52" s="5" t="n">
        <v>451664000</v>
      </c>
      <c r="C52" s="5" t="n">
        <v>405486000</v>
      </c>
    </row>
    <row r="53" spans="1:3">
      <c r="A53" s="4" t="s">
        <v>82</v>
      </c>
      <c r="B53" s="5" t="n">
        <v>414095000</v>
      </c>
      <c r="C53" s="5" t="n">
        <v>368169000</v>
      </c>
    </row>
    <row r="54" spans="1:3">
      <c r="A54" s="4" t="s">
        <v>83</v>
      </c>
      <c r="B54" s="5" t="n">
        <v>-1337000</v>
      </c>
      <c r="C54" s="5" t="n">
        <v>-2452000</v>
      </c>
    </row>
    <row r="55" spans="1:3">
      <c r="A55" s="4" t="s">
        <v>84</v>
      </c>
      <c r="B55" s="5" t="n">
        <v>864690000</v>
      </c>
      <c r="C55" s="5" t="n">
        <v>771463000</v>
      </c>
    </row>
    <row r="56" spans="1:3">
      <c r="A56" s="4" t="s">
        <v>85</v>
      </c>
      <c r="B56" s="6" t="n">
        <v>7709375000</v>
      </c>
      <c r="C56" s="6" t="n">
        <v>72094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81</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29</v>
      </c>
    </row>
    <row r="2" spans="1:3">
      <c r="A2" s="4" t="s">
        <v>87</v>
      </c>
      <c r="B2" s="6" t="n">
        <v>100000</v>
      </c>
      <c r="C2" s="6" t="n">
        <v>100000</v>
      </c>
    </row>
    <row r="3" spans="1:3">
      <c r="A3" s="4" t="s">
        <v>88</v>
      </c>
      <c r="B3" s="6" t="n">
        <v>485650000</v>
      </c>
      <c r="C3" s="6" t="n">
        <v>478749000</v>
      </c>
    </row>
    <row r="4" spans="1:3">
      <c r="A4" s="4" t="s">
        <v>89</v>
      </c>
      <c r="B4" s="7" t="n">
        <v>0.01</v>
      </c>
      <c r="C4" s="7" t="n">
        <v>0.01</v>
      </c>
    </row>
    <row r="5" spans="1:3">
      <c r="A5" s="4" t="s">
        <v>90</v>
      </c>
      <c r="B5" s="5" t="n">
        <v>1000000</v>
      </c>
      <c r="C5" s="5" t="n">
        <v>1000000</v>
      </c>
    </row>
    <row r="6" spans="1:3">
      <c r="A6" s="4" t="s">
        <v>91</v>
      </c>
      <c r="B6" s="5" t="n">
        <v>0</v>
      </c>
      <c r="C6" s="5" t="n">
        <v>0</v>
      </c>
    </row>
    <row r="7" spans="1:3">
      <c r="A7" s="4" t="s">
        <v>92</v>
      </c>
      <c r="B7" s="7" t="n">
        <v>0.01</v>
      </c>
      <c r="C7" s="7" t="n">
        <v>0.01</v>
      </c>
    </row>
    <row r="8" spans="1:3">
      <c r="A8" s="4" t="s">
        <v>93</v>
      </c>
      <c r="B8" s="5" t="n">
        <v>75000000</v>
      </c>
      <c r="C8" s="5" t="n">
        <v>75000000</v>
      </c>
    </row>
    <row r="9" spans="1:3">
      <c r="A9" s="4" t="s">
        <v>94</v>
      </c>
      <c r="B9" s="5" t="n">
        <v>27005813</v>
      </c>
      <c r="C9" s="5" t="n">
        <v>26236352</v>
      </c>
    </row>
    <row r="10" spans="1:3">
      <c r="A10" s="4" t="s">
        <v>95</v>
      </c>
      <c r="B10" s="5" t="n">
        <v>212698</v>
      </c>
      <c r="C10" s="5" t="n">
        <v>230900</v>
      </c>
    </row>
    <row r="11" spans="1:3">
      <c r="A11" s="4" t="s">
        <v>96</v>
      </c>
      <c r="B11" s="5" t="n">
        <v>170036</v>
      </c>
      <c r="C11" s="5" t="n">
        <v>173378</v>
      </c>
    </row>
    <row r="12" spans="1:3">
      <c r="A12" s="4" t="s">
        <v>97</v>
      </c>
    </row>
    <row r="13" spans="1:3">
      <c r="A13" s="4" t="s">
        <v>98</v>
      </c>
      <c r="B13" s="5" t="n">
        <v>27005813</v>
      </c>
      <c r="C13" s="5" t="n">
        <v>26236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268</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274</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369</v>
      </c>
      <c r="B23" s="4" t="s">
        <v>370</v>
      </c>
    </row>
    <row r="24" spans="1:2">
      <c r="A24" s="4" t="s">
        <v>371</v>
      </c>
      <c r="B24" s="4" t="s">
        <v>372</v>
      </c>
    </row>
    <row r="25" spans="1:2">
      <c r="A25" s="4" t="s">
        <v>300</v>
      </c>
      <c r="B25" s="4" t="s">
        <v>373</v>
      </c>
    </row>
    <row r="26" spans="1:2">
      <c r="A26" s="4" t="s">
        <v>374</v>
      </c>
      <c r="B26" s="4" t="s">
        <v>375</v>
      </c>
    </row>
    <row r="27" spans="1:2">
      <c r="A27" s="4" t="s">
        <v>376</v>
      </c>
      <c r="B27" s="4" t="s">
        <v>377</v>
      </c>
    </row>
    <row r="28" spans="1:2">
      <c r="A28" s="4" t="s">
        <v>378</v>
      </c>
      <c r="B28" s="4" t="s">
        <v>379</v>
      </c>
    </row>
    <row r="29" spans="1:2">
      <c r="A29" s="4" t="s">
        <v>286</v>
      </c>
      <c r="B29" s="4" t="s">
        <v>380</v>
      </c>
    </row>
    <row r="30" spans="1:2">
      <c r="A30" s="4" t="s">
        <v>381</v>
      </c>
      <c r="B30" s="4" t="s">
        <v>382</v>
      </c>
    </row>
    <row r="31" spans="1:2">
      <c r="A31" s="4" t="s">
        <v>310</v>
      </c>
      <c r="B31" s="4" t="s">
        <v>383</v>
      </c>
    </row>
    <row r="32" spans="1:2">
      <c r="A32" s="4" t="s">
        <v>384</v>
      </c>
      <c r="B32"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6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392</v>
      </c>
      <c r="B15" s="4" t="s">
        <v>430</v>
      </c>
    </row>
    <row r="16" spans="1:2">
      <c r="A16" s="4" t="s">
        <v>431</v>
      </c>
      <c r="B16" s="4" t="s">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75</v>
      </c>
    </row>
    <row r="4" spans="1:2">
      <c r="A4" s="4" t="s">
        <v>434</v>
      </c>
      <c r="B4"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2</v>
      </c>
    </row>
    <row r="3" spans="1:2">
      <c r="A3" s="3" t="s">
        <v>278</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2</v>
      </c>
    </row>
    <row r="3" spans="1:2">
      <c r="A3" s="3" t="s">
        <v>281</v>
      </c>
    </row>
    <row r="4" spans="1:2">
      <c r="A4" s="4" t="s">
        <v>446</v>
      </c>
      <c r="B4"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4</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9</v>
      </c>
      <c r="B1" s="2" t="s">
        <v>1</v>
      </c>
    </row>
    <row r="2" spans="1:2">
      <c r="B2" s="2" t="s">
        <v>2</v>
      </c>
    </row>
    <row r="3" spans="1:2">
      <c r="A3" s="3" t="s">
        <v>287</v>
      </c>
    </row>
    <row r="4" spans="1:2">
      <c r="A4" s="4" t="s">
        <v>460</v>
      </c>
      <c r="B4"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v>
      </c>
      <c r="B1" s="2" t="s">
        <v>1</v>
      </c>
    </row>
    <row r="2" spans="1:4">
      <c r="B2" s="2" t="s">
        <v>2</v>
      </c>
      <c r="C2" s="2" t="s">
        <v>29</v>
      </c>
      <c r="D2" s="2" t="s">
        <v>100</v>
      </c>
    </row>
    <row r="3" spans="1:4">
      <c r="A3" s="3" t="s">
        <v>101</v>
      </c>
    </row>
    <row r="4" spans="1:4">
      <c r="A4" s="4" t="s">
        <v>102</v>
      </c>
      <c r="B4" s="6" t="n">
        <v>224244000</v>
      </c>
      <c r="C4" s="6" t="n">
        <v>214724000</v>
      </c>
      <c r="D4" s="6" t="n">
        <v>197021000</v>
      </c>
    </row>
    <row r="5" spans="1:4">
      <c r="A5" s="4" t="s">
        <v>103</v>
      </c>
      <c r="B5" s="5" t="n">
        <v>20851000</v>
      </c>
      <c r="C5" s="5" t="n">
        <v>20120000</v>
      </c>
      <c r="D5" s="5" t="n">
        <v>18610000</v>
      </c>
    </row>
    <row r="6" spans="1:4">
      <c r="A6" s="4" t="s">
        <v>104</v>
      </c>
      <c r="B6" s="5" t="n">
        <v>117000</v>
      </c>
      <c r="C6" s="5" t="n">
        <v>127000</v>
      </c>
      <c r="D6" s="5" t="n">
        <v>144000</v>
      </c>
    </row>
    <row r="7" spans="1:4">
      <c r="A7" s="4" t="s">
        <v>105</v>
      </c>
      <c r="B7" s="5" t="n">
        <v>235000</v>
      </c>
      <c r="C7" s="5" t="n">
        <v>225000</v>
      </c>
      <c r="D7" s="5" t="n">
        <v>405000</v>
      </c>
    </row>
    <row r="8" spans="1:4">
      <c r="A8" s="4" t="s">
        <v>106</v>
      </c>
      <c r="B8" s="5" t="n">
        <v>1190000</v>
      </c>
      <c r="C8" s="5" t="n">
        <v>349000</v>
      </c>
      <c r="D8" s="5" t="n">
        <v>279000</v>
      </c>
    </row>
    <row r="9" spans="1:4">
      <c r="A9" s="4" t="s">
        <v>107</v>
      </c>
      <c r="B9" s="5" t="n">
        <v>246637000</v>
      </c>
      <c r="C9" s="5" t="n">
        <v>235545000</v>
      </c>
      <c r="D9" s="5" t="n">
        <v>216459000</v>
      </c>
    </row>
    <row r="10" spans="1:4">
      <c r="A10" s="3" t="s">
        <v>108</v>
      </c>
    </row>
    <row r="11" spans="1:4">
      <c r="A11" s="4" t="s">
        <v>109</v>
      </c>
      <c r="B11" s="5" t="n">
        <v>11140000</v>
      </c>
      <c r="C11" s="5" t="n">
        <v>11576000</v>
      </c>
      <c r="D11" s="5" t="n">
        <v>11039000</v>
      </c>
    </row>
    <row r="12" spans="1:4">
      <c r="A12" s="4" t="s">
        <v>110</v>
      </c>
      <c r="B12" s="5" t="n">
        <v>7653000</v>
      </c>
      <c r="C12" s="5" t="n">
        <v>9041000</v>
      </c>
      <c r="D12" s="5" t="n">
        <v>9378000</v>
      </c>
    </row>
    <row r="13" spans="1:4">
      <c r="A13" s="4" t="s">
        <v>111</v>
      </c>
      <c r="B13" s="5" t="n">
        <v>18793000</v>
      </c>
      <c r="C13" s="5" t="n">
        <v>20617000</v>
      </c>
      <c r="D13" s="5" t="n">
        <v>20417000</v>
      </c>
    </row>
    <row r="14" spans="1:4">
      <c r="A14" s="4" t="s">
        <v>112</v>
      </c>
      <c r="B14" s="5" t="n">
        <v>227844000</v>
      </c>
      <c r="C14" s="5" t="n">
        <v>214928000</v>
      </c>
      <c r="D14" s="5" t="n">
        <v>196042000</v>
      </c>
    </row>
    <row r="15" spans="1:4">
      <c r="A15" s="4" t="s">
        <v>113</v>
      </c>
      <c r="B15" s="5" t="n">
        <v>6075000</v>
      </c>
      <c r="C15" s="5" t="n">
        <v>1500000</v>
      </c>
      <c r="D15" s="5" t="n">
        <v>10403000</v>
      </c>
    </row>
    <row r="16" spans="1:4">
      <c r="A16" s="4" t="s">
        <v>114</v>
      </c>
      <c r="B16" s="5" t="n">
        <v>221769000</v>
      </c>
      <c r="C16" s="5" t="n">
        <v>213428000</v>
      </c>
      <c r="D16" s="5" t="n">
        <v>185639000</v>
      </c>
    </row>
    <row r="17" spans="1:4">
      <c r="A17" s="3" t="s">
        <v>115</v>
      </c>
    </row>
    <row r="18" spans="1:4">
      <c r="A18" s="4" t="s">
        <v>116</v>
      </c>
      <c r="B18" s="5" t="n">
        <v>18085000</v>
      </c>
      <c r="C18" s="5" t="n">
        <v>18078000</v>
      </c>
      <c r="D18" s="5" t="n">
        <v>18065000</v>
      </c>
    </row>
    <row r="19" spans="1:4">
      <c r="A19" s="4" t="s">
        <v>117</v>
      </c>
      <c r="B19" s="5" t="n">
        <v>16210000</v>
      </c>
      <c r="C19" s="5" t="n">
        <v>14728000</v>
      </c>
      <c r="D19" s="5" t="n">
        <v>12975000</v>
      </c>
    </row>
    <row r="20" spans="1:4">
      <c r="A20" s="4" t="s">
        <v>118</v>
      </c>
      <c r="B20" s="5" t="n">
        <v>21809000</v>
      </c>
      <c r="C20" s="5" t="n">
        <v>20735000</v>
      </c>
      <c r="D20" s="5" t="n">
        <v>19642000</v>
      </c>
    </row>
    <row r="21" spans="1:4">
      <c r="A21" s="4" t="s">
        <v>119</v>
      </c>
      <c r="B21" s="5" t="n">
        <v>6607000</v>
      </c>
      <c r="C21" s="5" t="n">
        <v>5163000</v>
      </c>
      <c r="D21" s="5" t="n">
        <v>3384000</v>
      </c>
    </row>
    <row r="22" spans="1:4">
      <c r="A22" s="4" t="s">
        <v>120</v>
      </c>
      <c r="B22" s="5" t="n">
        <v>4089000</v>
      </c>
      <c r="C22" s="5" t="n">
        <v>3692000</v>
      </c>
      <c r="D22" s="5" t="n">
        <v>3128000</v>
      </c>
    </row>
    <row r="23" spans="1:4">
      <c r="A23" s="4" t="s">
        <v>121</v>
      </c>
      <c r="B23" s="5" t="n">
        <v>0</v>
      </c>
      <c r="C23" s="5" t="n">
        <v>0</v>
      </c>
      <c r="D23" s="5" t="n">
        <v>1964000</v>
      </c>
    </row>
    <row r="24" spans="1:4">
      <c r="A24" s="4" t="s">
        <v>122</v>
      </c>
      <c r="B24" s="5" t="n">
        <v>0</v>
      </c>
      <c r="C24" s="5" t="n">
        <v>798000</v>
      </c>
      <c r="D24" s="5" t="n">
        <v>121000</v>
      </c>
    </row>
    <row r="25" spans="1:4">
      <c r="A25" s="4" t="s">
        <v>123</v>
      </c>
      <c r="B25" s="5" t="n">
        <v>6000</v>
      </c>
      <c r="C25" s="5" t="n">
        <v>20000</v>
      </c>
      <c r="D25" s="5" t="n">
        <v>91000</v>
      </c>
    </row>
    <row r="26" spans="1:4">
      <c r="A26" s="4" t="s">
        <v>124</v>
      </c>
      <c r="B26" s="5" t="n">
        <v>6155000</v>
      </c>
      <c r="C26" s="5" t="n">
        <v>3830000</v>
      </c>
      <c r="D26" s="5" t="n">
        <v>2477000</v>
      </c>
    </row>
    <row r="27" spans="1:4">
      <c r="A27" s="4" t="s">
        <v>125</v>
      </c>
      <c r="B27" s="5" t="n">
        <v>9467000</v>
      </c>
      <c r="C27" s="5" t="n">
        <v>8844000</v>
      </c>
      <c r="D27" s="5" t="n">
        <v>8096000</v>
      </c>
    </row>
    <row r="28" spans="1:4">
      <c r="A28" s="4" t="s">
        <v>126</v>
      </c>
      <c r="B28" s="5" t="n">
        <v>82428000</v>
      </c>
      <c r="C28" s="5" t="n">
        <v>75888000</v>
      </c>
      <c r="D28" s="5" t="n">
        <v>69943000</v>
      </c>
    </row>
    <row r="29" spans="1:4">
      <c r="A29" s="3" t="s">
        <v>127</v>
      </c>
    </row>
    <row r="30" spans="1:4">
      <c r="A30" s="4" t="s">
        <v>128</v>
      </c>
      <c r="B30" s="5" t="n">
        <v>108636000</v>
      </c>
      <c r="C30" s="5" t="n">
        <v>105068000</v>
      </c>
      <c r="D30" s="5" t="n">
        <v>94044000</v>
      </c>
    </row>
    <row r="31" spans="1:4">
      <c r="A31" s="4" t="s">
        <v>129</v>
      </c>
      <c r="B31" s="5" t="n">
        <v>22867000</v>
      </c>
      <c r="C31" s="5" t="n">
        <v>23020000</v>
      </c>
      <c r="D31" s="5" t="n">
        <v>21820000</v>
      </c>
    </row>
    <row r="32" spans="1:4">
      <c r="A32" s="4" t="s">
        <v>130</v>
      </c>
      <c r="B32" s="5" t="n">
        <v>4975000</v>
      </c>
      <c r="C32" s="5" t="n">
        <v>4631000</v>
      </c>
      <c r="D32" s="5" t="n">
        <v>4765000</v>
      </c>
    </row>
    <row r="33" spans="1:4">
      <c r="A33" s="4" t="s">
        <v>131</v>
      </c>
      <c r="B33" s="5" t="n">
        <v>3380000</v>
      </c>
      <c r="C33" s="5" t="n">
        <v>3979000</v>
      </c>
      <c r="D33" s="5" t="n">
        <v>3770000</v>
      </c>
    </row>
    <row r="34" spans="1:4">
      <c r="A34" s="4" t="s">
        <v>132</v>
      </c>
      <c r="B34" s="5" t="n">
        <v>5202000</v>
      </c>
      <c r="C34" s="5" t="n">
        <v>4645000</v>
      </c>
      <c r="D34" s="5" t="n">
        <v>3859000</v>
      </c>
    </row>
    <row r="35" spans="1:4">
      <c r="A35" s="4" t="s">
        <v>133</v>
      </c>
      <c r="B35" s="5" t="n">
        <v>3486000</v>
      </c>
      <c r="C35" s="5" t="n">
        <v>3680000</v>
      </c>
      <c r="D35" s="5" t="n">
        <v>2923000</v>
      </c>
    </row>
    <row r="36" spans="1:4">
      <c r="A36" s="4" t="s">
        <v>134</v>
      </c>
      <c r="B36" s="5" t="n">
        <v>437000</v>
      </c>
      <c r="C36" s="5" t="n">
        <v>122000</v>
      </c>
      <c r="D36" s="5" t="n">
        <v>0</v>
      </c>
    </row>
    <row r="37" spans="1:4">
      <c r="A37" s="4" t="s">
        <v>135</v>
      </c>
      <c r="B37" s="5" t="n">
        <v>0</v>
      </c>
      <c r="C37" s="5" t="n">
        <v>1124000</v>
      </c>
      <c r="D37" s="5" t="n">
        <v>21000</v>
      </c>
    </row>
    <row r="38" spans="1:4">
      <c r="A38" s="4" t="s">
        <v>136</v>
      </c>
      <c r="B38" s="5" t="n">
        <v>32000</v>
      </c>
      <c r="C38" s="5" t="n">
        <v>99000</v>
      </c>
      <c r="D38" s="5" t="n">
        <v>0</v>
      </c>
    </row>
    <row r="39" spans="1:4">
      <c r="A39" s="4" t="s">
        <v>137</v>
      </c>
      <c r="B39" s="5" t="n">
        <v>5455000</v>
      </c>
      <c r="C39" s="5" t="n">
        <v>10501000</v>
      </c>
      <c r="D39" s="5" t="n">
        <v>1339000</v>
      </c>
    </row>
    <row r="40" spans="1:4">
      <c r="A40" s="4" t="s">
        <v>138</v>
      </c>
      <c r="B40" s="5" t="n">
        <v>37652000</v>
      </c>
      <c r="C40" s="5" t="n">
        <v>40269000</v>
      </c>
      <c r="D40" s="5" t="n">
        <v>39297000</v>
      </c>
    </row>
    <row r="41" spans="1:4">
      <c r="A41" s="4" t="s">
        <v>139</v>
      </c>
      <c r="B41" s="5" t="n">
        <v>192122000</v>
      </c>
      <c r="C41" s="5" t="n">
        <v>197138000</v>
      </c>
      <c r="D41" s="5" t="n">
        <v>171838000</v>
      </c>
    </row>
    <row r="42" spans="1:4">
      <c r="A42" s="4" t="s">
        <v>140</v>
      </c>
      <c r="B42" s="5" t="n">
        <v>112075000</v>
      </c>
      <c r="C42" s="5" t="n">
        <v>92178000</v>
      </c>
      <c r="D42" s="5" t="n">
        <v>83744000</v>
      </c>
    </row>
    <row r="43" spans="1:4">
      <c r="A43" s="4" t="s">
        <v>141</v>
      </c>
      <c r="B43" s="5" t="n">
        <v>35427000</v>
      </c>
      <c r="C43" s="5" t="n">
        <v>27218000</v>
      </c>
      <c r="D43" s="5" t="n">
        <v>23899000</v>
      </c>
    </row>
    <row r="44" spans="1:4">
      <c r="A44" s="4" t="s">
        <v>142</v>
      </c>
      <c r="B44" s="6" t="n">
        <v>76648000</v>
      </c>
      <c r="C44" s="6" t="n">
        <v>64960000</v>
      </c>
      <c r="D44" s="6" t="n">
        <v>59845000</v>
      </c>
    </row>
    <row r="45" spans="1:4">
      <c r="A45" s="4" t="s">
        <v>143</v>
      </c>
      <c r="B45" s="7" t="n">
        <v>2.9</v>
      </c>
      <c r="C45" s="7" t="n">
        <v>2.51</v>
      </c>
      <c r="D45" s="7" t="n">
        <v>2.5</v>
      </c>
    </row>
    <row r="46" spans="1:4">
      <c r="A46" s="4" t="s">
        <v>144</v>
      </c>
      <c r="B46" s="7" t="n">
        <v>2.9</v>
      </c>
      <c r="C46" s="7" t="n">
        <v>2.5</v>
      </c>
      <c r="D46" s="7" t="n">
        <v>2.49</v>
      </c>
    </row>
    <row r="47" spans="1:4">
      <c r="A47" s="4" t="s">
        <v>145</v>
      </c>
      <c r="B47" s="5" t="n">
        <v>26404071</v>
      </c>
      <c r="C47" s="5" t="n">
        <v>25891382</v>
      </c>
      <c r="D47" s="5" t="n">
        <v>23899562</v>
      </c>
    </row>
    <row r="48" spans="1:4">
      <c r="A48" s="4" t="s">
        <v>146</v>
      </c>
      <c r="B48" s="5" t="n">
        <v>51847</v>
      </c>
      <c r="C48" s="5" t="n">
        <v>68566</v>
      </c>
      <c r="D48" s="5" t="n">
        <v>93815</v>
      </c>
    </row>
    <row r="49" spans="1:4">
      <c r="A49" s="4" t="s">
        <v>147</v>
      </c>
      <c r="B49" s="5" t="n">
        <v>26455918</v>
      </c>
      <c r="C49" s="5" t="n">
        <v>25959948</v>
      </c>
      <c r="D49" s="5" t="n">
        <v>23993377</v>
      </c>
    </row>
    <row r="50" spans="1:4">
      <c r="A50" s="4" t="s">
        <v>148</v>
      </c>
    </row>
    <row r="51" spans="1:4">
      <c r="A51" s="3" t="s">
        <v>127</v>
      </c>
    </row>
    <row r="52" spans="1:4">
      <c r="A52" s="4" t="s">
        <v>142</v>
      </c>
      <c r="B52" s="6" t="n">
        <v>76648000</v>
      </c>
      <c r="C52" s="6" t="n">
        <v>64960000</v>
      </c>
      <c r="D52" s="6" t="n">
        <v>59845000</v>
      </c>
    </row>
    <row r="53" spans="1:4">
      <c r="A53" s="4" t="s">
        <v>149</v>
      </c>
      <c r="B53" s="7" t="n">
        <v>1.16</v>
      </c>
      <c r="C53" s="7" t="n">
        <v>1.04</v>
      </c>
      <c r="D53" s="7"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1</v>
      </c>
    </row>
    <row r="2" spans="1:3">
      <c r="B2" s="2" t="s">
        <v>2</v>
      </c>
    </row>
    <row r="3" spans="1:3">
      <c r="A3" s="3" t="s">
        <v>290</v>
      </c>
    </row>
    <row r="4" spans="1:3">
      <c r="A4" s="4" t="s">
        <v>463</v>
      </c>
      <c r="B4" s="4" t="s">
        <v>464</v>
      </c>
    </row>
    <row r="5" spans="1:3">
      <c r="A5" s="4" t="s">
        <v>465</v>
      </c>
      <c r="B5" s="4" t="s">
        <v>466</v>
      </c>
    </row>
    <row r="6" spans="1:3">
      <c r="A6" s="4" t="s">
        <v>467</v>
      </c>
      <c r="B6" s="4" t="s">
        <v>468</v>
      </c>
    </row>
    <row r="7" spans="1:3">
      <c r="A7" s="4" t="s">
        <v>469</v>
      </c>
      <c r="B7" s="4" t="s">
        <v>470</v>
      </c>
    </row>
    <row r="8" spans="1:3">
      <c r="A8" s="4" t="s">
        <v>471</v>
      </c>
      <c r="B8" s="4" t="s">
        <v>472</v>
      </c>
    </row>
    <row r="9" spans="1:3">
      <c r="A9" s="4" t="s">
        <v>473</v>
      </c>
      <c r="B9" s="4" t="s">
        <v>474</v>
      </c>
    </row>
    <row r="10" spans="1:3">
      <c r="A10" s="4" t="s">
        <v>475</v>
      </c>
      <c r="B10" s="4" t="s">
        <v>476</v>
      </c>
      <c r="C10" s="4" t="s">
        <v>477</v>
      </c>
    </row>
    <row r="11" spans="1:3">
      <c r="A11" s="4" t="s">
        <v>478</v>
      </c>
      <c r="B11" s="4" t="s">
        <v>479</v>
      </c>
    </row>
    <row r="12" spans="1:3"/>
    <row r="13" spans="1:3">
      <c r="A13" s="4" t="s">
        <v>477</v>
      </c>
      <c r="B13" s="4" t="s">
        <v>480</v>
      </c>
    </row>
  </sheetData>
  <mergeCells count="5">
    <mergeCell ref="A1:A2"/>
    <mergeCell ref="B1:C1"/>
    <mergeCell ref="B2:C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3</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96</v>
      </c>
    </row>
    <row r="4" spans="1:2">
      <c r="A4" s="4" t="s">
        <v>491</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92</v>
      </c>
      <c r="B1" s="2" t="s">
        <v>1</v>
      </c>
    </row>
    <row r="2" spans="1:2">
      <c r="B2" s="2" t="s">
        <v>2</v>
      </c>
    </row>
    <row r="3" spans="1:2">
      <c r="A3" s="3" t="s">
        <v>301</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04</v>
      </c>
    </row>
    <row r="4" spans="1:2">
      <c r="A4" s="4" t="s">
        <v>502</v>
      </c>
      <c r="B4"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04</v>
      </c>
      <c r="B1" s="2" t="s">
        <v>1</v>
      </c>
    </row>
    <row r="2" spans="1:2">
      <c r="B2" s="2" t="s">
        <v>2</v>
      </c>
    </row>
    <row r="3" spans="1:2">
      <c r="A3" s="3" t="s">
        <v>308</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11</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24</v>
      </c>
      <c r="B1" s="2" t="s">
        <v>1</v>
      </c>
    </row>
    <row r="2" spans="1:2">
      <c r="B2" s="2" t="s">
        <v>2</v>
      </c>
    </row>
    <row r="3" spans="1:2">
      <c r="A3" s="3" t="s">
        <v>31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9</v>
      </c>
      <c r="B1" s="2" t="s">
        <v>1</v>
      </c>
    </row>
    <row r="2" spans="1:2">
      <c r="B2" s="2" t="s">
        <v>2</v>
      </c>
    </row>
    <row r="3" spans="1:2">
      <c r="A3" s="3" t="s">
        <v>317</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281</v>
      </c>
    </row>
    <row r="4" spans="1:2">
      <c r="A4" s="4" t="s">
        <v>535</v>
      </c>
      <c r="B4" s="4" t="s">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29</v>
      </c>
      <c r="D2" s="2" t="s">
        <v>100</v>
      </c>
    </row>
    <row r="3" spans="1:4">
      <c r="A3" s="3" t="s">
        <v>151</v>
      </c>
    </row>
    <row r="4" spans="1:4">
      <c r="A4" s="4" t="s">
        <v>152</v>
      </c>
      <c r="B4" s="6" t="n">
        <v>76648</v>
      </c>
      <c r="C4" s="6" t="n">
        <v>64960</v>
      </c>
      <c r="D4" s="6" t="n">
        <v>59845</v>
      </c>
    </row>
    <row r="5" spans="1:4">
      <c r="A5" s="3" t="s">
        <v>153</v>
      </c>
    </row>
    <row r="6" spans="1:4">
      <c r="A6" s="4" t="s">
        <v>154</v>
      </c>
      <c r="B6" s="5" t="n">
        <v>-1133</v>
      </c>
      <c r="C6" s="5" t="n">
        <v>-2083</v>
      </c>
      <c r="D6" s="5" t="n">
        <v>5412</v>
      </c>
    </row>
    <row r="7" spans="1:4">
      <c r="A7" s="4" t="s">
        <v>155</v>
      </c>
      <c r="B7" s="5" t="n">
        <v>2170</v>
      </c>
      <c r="C7" s="5" t="n">
        <v>1199</v>
      </c>
      <c r="D7" s="5" t="n">
        <v>2256</v>
      </c>
    </row>
    <row r="8" spans="1:4">
      <c r="A8" s="4" t="s">
        <v>156</v>
      </c>
      <c r="B8" s="5" t="n">
        <v>78</v>
      </c>
      <c r="C8" s="5" t="n">
        <v>564</v>
      </c>
      <c r="D8" s="5" t="n">
        <v>-2366</v>
      </c>
    </row>
    <row r="9" spans="1:4">
      <c r="A9" s="4" t="s">
        <v>157</v>
      </c>
      <c r="B9" s="5" t="n">
        <v>1115</v>
      </c>
      <c r="C9" s="5" t="n">
        <v>-320</v>
      </c>
      <c r="D9" s="5" t="n">
        <v>5302</v>
      </c>
    </row>
    <row r="10" spans="1:4">
      <c r="A10" s="4" t="s">
        <v>158</v>
      </c>
      <c r="B10" s="6" t="n">
        <v>77763</v>
      </c>
      <c r="C10" s="6" t="n">
        <v>64640</v>
      </c>
      <c r="D10" s="6" t="n">
        <v>65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7</v>
      </c>
      <c r="B1" s="2" t="s">
        <v>1</v>
      </c>
    </row>
    <row r="2" spans="1:2">
      <c r="B2" s="2" t="s">
        <v>2</v>
      </c>
    </row>
    <row r="3" spans="1:2">
      <c r="A3" s="3" t="s">
        <v>322</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4</v>
      </c>
      <c r="B1" s="2" t="s">
        <v>1</v>
      </c>
    </row>
    <row r="2" spans="1:2">
      <c r="B2" s="2" t="s">
        <v>2</v>
      </c>
    </row>
    <row r="3" spans="1:2">
      <c r="A3" s="3" t="s">
        <v>326</v>
      </c>
    </row>
    <row r="4" spans="1:2">
      <c r="A4" s="4" t="s">
        <v>545</v>
      </c>
      <c r="B4" s="4" t="s">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548</v>
      </c>
    </row>
    <row r="4" spans="1:2">
      <c r="A4" s="4" t="s">
        <v>549</v>
      </c>
      <c r="B4" s="4" t="s">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7"/>
  </cols>
  <sheetData>
    <row r="1" spans="1:2">
      <c r="A1" s="1" t="s">
        <v>551</v>
      </c>
      <c r="B1" s="2" t="s">
        <v>1</v>
      </c>
    </row>
    <row r="2" spans="1:2">
      <c r="B2" s="2" t="s">
        <v>2</v>
      </c>
    </row>
    <row r="3" spans="1:2">
      <c r="A3" s="4" t="s">
        <v>552</v>
      </c>
    </row>
    <row r="4" spans="1:2">
      <c r="A4" s="3" t="s">
        <v>553</v>
      </c>
    </row>
    <row r="5" spans="1:2">
      <c r="A5" s="4" t="s">
        <v>554</v>
      </c>
      <c r="B5" s="4" t="s">
        <v>555</v>
      </c>
    </row>
    <row r="6" spans="1:2">
      <c r="A6" s="4" t="s">
        <v>556</v>
      </c>
    </row>
    <row r="7" spans="1:2">
      <c r="A7" s="3" t="s">
        <v>553</v>
      </c>
    </row>
    <row r="8" spans="1:2">
      <c r="A8" s="4" t="s">
        <v>554</v>
      </c>
      <c r="B8" s="4" t="s">
        <v>557</v>
      </c>
    </row>
    <row r="9" spans="1:2">
      <c r="A9" s="4" t="s">
        <v>558</v>
      </c>
    </row>
    <row r="10" spans="1:2">
      <c r="A10" s="3" t="s">
        <v>553</v>
      </c>
    </row>
    <row r="11" spans="1:2">
      <c r="A11" s="4" t="s">
        <v>554</v>
      </c>
      <c r="B11" s="4" t="s">
        <v>559</v>
      </c>
    </row>
    <row r="12" spans="1:2">
      <c r="A12" s="4" t="s">
        <v>560</v>
      </c>
    </row>
    <row r="13" spans="1:2">
      <c r="A13" s="3" t="s">
        <v>553</v>
      </c>
    </row>
    <row r="14" spans="1:2">
      <c r="A14" s="4" t="s">
        <v>554</v>
      </c>
      <c r="B14" s="4" t="s">
        <v>555</v>
      </c>
    </row>
    <row r="15" spans="1:2">
      <c r="A15" s="4" t="s">
        <v>561</v>
      </c>
    </row>
    <row r="16" spans="1:2">
      <c r="A16" s="3" t="s">
        <v>553</v>
      </c>
    </row>
    <row r="17" spans="1:2">
      <c r="A17" s="4" t="s">
        <v>554</v>
      </c>
      <c r="B17" s="4" t="s">
        <v>562</v>
      </c>
    </row>
    <row r="18" spans="1:2">
      <c r="A18" s="4" t="s">
        <v>563</v>
      </c>
    </row>
    <row r="19" spans="1:2">
      <c r="A19" s="3" t="s">
        <v>553</v>
      </c>
    </row>
    <row r="20" spans="1:2">
      <c r="A20" s="4" t="s">
        <v>554</v>
      </c>
      <c r="B20" s="4" t="s">
        <v>5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65</v>
      </c>
      <c r="B1" s="2" t="s">
        <v>1</v>
      </c>
    </row>
    <row r="2" spans="1:3">
      <c r="B2" s="2" t="s">
        <v>566</v>
      </c>
      <c r="C2" s="2" t="s">
        <v>192</v>
      </c>
    </row>
    <row r="3" spans="1:3">
      <c r="A3" s="3" t="s">
        <v>567</v>
      </c>
    </row>
    <row r="4" spans="1:3">
      <c r="A4" s="4" t="s">
        <v>568</v>
      </c>
      <c r="B4" s="6" t="n">
        <v>954000</v>
      </c>
      <c r="C4" s="6" t="n">
        <v>1400000</v>
      </c>
    </row>
    <row r="5" spans="1:3">
      <c r="A5" s="4" t="s">
        <v>569</v>
      </c>
      <c r="B5" s="6" t="n">
        <v>501000</v>
      </c>
      <c r="C5" s="6" t="n">
        <v>568000</v>
      </c>
    </row>
    <row r="6" spans="1:3">
      <c r="A6" s="4" t="s">
        <v>570</v>
      </c>
    </row>
    <row r="7" spans="1:3">
      <c r="A7" s="3" t="s">
        <v>567</v>
      </c>
    </row>
    <row r="8" spans="1:3">
      <c r="A8" s="4" t="s">
        <v>571</v>
      </c>
      <c r="B8" s="4" t="s">
        <v>572</v>
      </c>
    </row>
    <row r="9" spans="1:3">
      <c r="A9" s="4" t="s">
        <v>573</v>
      </c>
    </row>
    <row r="10" spans="1:3">
      <c r="A10" s="3" t="s">
        <v>567</v>
      </c>
    </row>
    <row r="11" spans="1:3">
      <c r="A11" s="4" t="s">
        <v>574</v>
      </c>
      <c r="B11" s="4" t="s">
        <v>575</v>
      </c>
      <c r="C11" s="4" t="s">
        <v>576</v>
      </c>
    </row>
    <row r="12" spans="1:3">
      <c r="A12" s="4" t="s">
        <v>577</v>
      </c>
    </row>
    <row r="13" spans="1:3">
      <c r="A13" s="3" t="s">
        <v>567</v>
      </c>
    </row>
    <row r="14" spans="1:3">
      <c r="A14" s="4" t="s">
        <v>578</v>
      </c>
      <c r="B14" s="5" t="n">
        <v>80</v>
      </c>
    </row>
    <row r="15" spans="1:3">
      <c r="A15" s="4" t="s">
        <v>579</v>
      </c>
    </row>
    <row r="16" spans="1:3">
      <c r="A16" s="3" t="s">
        <v>567</v>
      </c>
    </row>
    <row r="17" spans="1:3">
      <c r="A17" s="4" t="s">
        <v>578</v>
      </c>
      <c r="B17" s="5" t="n">
        <v>3</v>
      </c>
    </row>
    <row r="18" spans="1:3">
      <c r="A18" s="4" t="s">
        <v>580</v>
      </c>
    </row>
    <row r="19" spans="1:3">
      <c r="A19" s="3" t="s">
        <v>567</v>
      </c>
    </row>
    <row r="20" spans="1:3">
      <c r="A20" s="4" t="s">
        <v>581</v>
      </c>
      <c r="B20" s="5" t="n">
        <v>11</v>
      </c>
    </row>
    <row r="21" spans="1:3">
      <c r="A21" s="4" t="s">
        <v>582</v>
      </c>
    </row>
    <row r="22" spans="1:3">
      <c r="A22" s="3" t="s">
        <v>567</v>
      </c>
    </row>
    <row r="23" spans="1:3">
      <c r="A23" s="4" t="s">
        <v>581</v>
      </c>
      <c r="B23" s="5" t="n">
        <v>5</v>
      </c>
    </row>
    <row r="24" spans="1:3">
      <c r="A24" s="4" t="s">
        <v>583</v>
      </c>
    </row>
    <row r="25" spans="1:3">
      <c r="A25" s="3" t="s">
        <v>567</v>
      </c>
    </row>
    <row r="26" spans="1:3">
      <c r="A26" s="4" t="s">
        <v>581</v>
      </c>
      <c r="B26"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584</v>
      </c>
      <c r="B1" s="2" t="s">
        <v>2</v>
      </c>
      <c r="C1" s="2" t="s">
        <v>585</v>
      </c>
      <c r="D1" s="2" t="s">
        <v>29</v>
      </c>
      <c r="E1" s="2" t="s">
        <v>586</v>
      </c>
      <c r="F1" s="2" t="s">
        <v>100</v>
      </c>
    </row>
    <row r="2" spans="1:6">
      <c r="A2" s="3" t="s">
        <v>30</v>
      </c>
    </row>
    <row r="3" spans="1:6">
      <c r="A3" s="4" t="s">
        <v>53</v>
      </c>
      <c r="B3" s="6" t="n">
        <v>221526</v>
      </c>
      <c r="D3" s="6" t="n">
        <v>201083</v>
      </c>
      <c r="F3" s="6" t="n">
        <v>170421</v>
      </c>
    </row>
    <row r="4" spans="1:6">
      <c r="A4" s="4" t="s">
        <v>587</v>
      </c>
    </row>
    <row r="5" spans="1:6">
      <c r="A5" s="3" t="s">
        <v>30</v>
      </c>
    </row>
    <row r="6" spans="1:6">
      <c r="A6" s="4" t="s">
        <v>588</v>
      </c>
      <c r="E6" s="6" t="n">
        <v>41957</v>
      </c>
    </row>
    <row r="7" spans="1:6">
      <c r="A7" s="4" t="s">
        <v>589</v>
      </c>
      <c r="E7" s="5" t="n">
        <v>43585</v>
      </c>
    </row>
    <row r="8" spans="1:6">
      <c r="A8" s="4" t="s">
        <v>39</v>
      </c>
      <c r="E8" s="5" t="n">
        <v>463927</v>
      </c>
    </row>
    <row r="9" spans="1:6">
      <c r="A9" s="4" t="s">
        <v>590</v>
      </c>
      <c r="E9" s="5" t="n">
        <v>9346</v>
      </c>
    </row>
    <row r="10" spans="1:6">
      <c r="A10" s="4" t="s">
        <v>53</v>
      </c>
      <c r="E10" s="5" t="n">
        <v>30662</v>
      </c>
    </row>
    <row r="11" spans="1:6">
      <c r="A11" s="4" t="s">
        <v>591</v>
      </c>
      <c r="E11" s="5" t="n">
        <v>3936</v>
      </c>
    </row>
    <row r="12" spans="1:6">
      <c r="A12" s="4" t="s">
        <v>57</v>
      </c>
      <c r="E12" s="5" t="n">
        <v>46920</v>
      </c>
    </row>
    <row r="13" spans="1:6">
      <c r="A13" s="4" t="s">
        <v>592</v>
      </c>
      <c r="E13" s="5" t="n">
        <v>640333</v>
      </c>
    </row>
    <row r="14" spans="1:6">
      <c r="A14" s="3" t="s">
        <v>593</v>
      </c>
    </row>
    <row r="15" spans="1:6">
      <c r="A15" s="4" t="s">
        <v>59</v>
      </c>
      <c r="E15" s="5" t="n">
        <v>432250</v>
      </c>
    </row>
    <row r="16" spans="1:6">
      <c r="A16" s="4" t="s">
        <v>66</v>
      </c>
      <c r="E16" s="5" t="n">
        <v>51209</v>
      </c>
    </row>
    <row r="17" spans="1:6">
      <c r="A17" s="4" t="s">
        <v>72</v>
      </c>
      <c r="E17" s="5" t="n">
        <v>15054</v>
      </c>
    </row>
    <row r="18" spans="1:6">
      <c r="A18" s="4" t="s">
        <v>594</v>
      </c>
      <c r="E18" s="5" t="n">
        <v>498513</v>
      </c>
    </row>
    <row r="19" spans="1:6">
      <c r="A19" s="4" t="s">
        <v>595</v>
      </c>
      <c r="E19" s="6" t="n">
        <v>141820</v>
      </c>
    </row>
    <row r="20" spans="1:6">
      <c r="A20" s="4" t="s">
        <v>259</v>
      </c>
    </row>
    <row r="21" spans="1:6">
      <c r="A21" s="3" t="s">
        <v>30</v>
      </c>
    </row>
    <row r="22" spans="1:6">
      <c r="A22" s="4" t="s">
        <v>588</v>
      </c>
      <c r="C22" s="6" t="n">
        <v>9679</v>
      </c>
    </row>
    <row r="23" spans="1:6">
      <c r="A23" s="4" t="s">
        <v>39</v>
      </c>
      <c r="C23" s="5" t="n">
        <v>225731</v>
      </c>
    </row>
    <row r="24" spans="1:6">
      <c r="A24" s="4" t="s">
        <v>590</v>
      </c>
      <c r="C24" s="5" t="n">
        <v>201</v>
      </c>
    </row>
    <row r="25" spans="1:6">
      <c r="A25" s="4" t="s">
        <v>53</v>
      </c>
      <c r="C25" s="5" t="n">
        <v>20443</v>
      </c>
    </row>
    <row r="26" spans="1:6">
      <c r="A26" s="4" t="s">
        <v>591</v>
      </c>
      <c r="C26" s="5" t="n">
        <v>670</v>
      </c>
    </row>
    <row r="27" spans="1:6">
      <c r="A27" s="4" t="s">
        <v>57</v>
      </c>
      <c r="C27" s="5" t="n">
        <v>19197</v>
      </c>
    </row>
    <row r="28" spans="1:6">
      <c r="A28" s="4" t="s">
        <v>592</v>
      </c>
      <c r="C28" s="5" t="n">
        <v>275921</v>
      </c>
    </row>
    <row r="29" spans="1:6">
      <c r="A29" s="3" t="s">
        <v>593</v>
      </c>
    </row>
    <row r="30" spans="1:6">
      <c r="A30" s="4" t="s">
        <v>59</v>
      </c>
      <c r="C30" s="5" t="n">
        <v>175686</v>
      </c>
    </row>
    <row r="31" spans="1:6">
      <c r="A31" s="4" t="s">
        <v>66</v>
      </c>
      <c r="C31" s="5" t="n">
        <v>51150</v>
      </c>
    </row>
    <row r="32" spans="1:6">
      <c r="A32" s="4" t="s">
        <v>72</v>
      </c>
      <c r="C32" s="5" t="n">
        <v>7344</v>
      </c>
    </row>
    <row r="33" spans="1:6">
      <c r="A33" s="4" t="s">
        <v>594</v>
      </c>
      <c r="B33" s="6" t="n">
        <v>234180</v>
      </c>
    </row>
    <row r="34" spans="1:6">
      <c r="A34" s="4" t="s">
        <v>595</v>
      </c>
      <c r="C34" s="6" t="n">
        <v>41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29</v>
      </c>
      <c r="D1" s="2" t="s">
        <v>586</v>
      </c>
      <c r="E1" s="2" t="s">
        <v>100</v>
      </c>
    </row>
    <row r="2" spans="1:5">
      <c r="A2" s="3" t="s">
        <v>266</v>
      </c>
    </row>
    <row r="3" spans="1:5">
      <c r="A3" s="4" t="s">
        <v>597</v>
      </c>
      <c r="B3" s="6" t="n">
        <v>-2370</v>
      </c>
      <c r="C3" s="6" t="n">
        <v>-2827</v>
      </c>
      <c r="E3" s="6" t="n">
        <v>-2974</v>
      </c>
    </row>
    <row r="4" spans="1:5">
      <c r="A4" s="4" t="s">
        <v>587</v>
      </c>
    </row>
    <row r="5" spans="1:5">
      <c r="A5" s="3" t="s">
        <v>266</v>
      </c>
    </row>
    <row r="6" spans="1:5">
      <c r="A6" s="4" t="s">
        <v>598</v>
      </c>
      <c r="D6" s="6" t="n">
        <v>4358</v>
      </c>
    </row>
    <row r="7" spans="1:5">
      <c r="A7" s="4" t="s">
        <v>599</v>
      </c>
      <c r="D7" s="5" t="n">
        <v>-1596</v>
      </c>
    </row>
    <row r="8" spans="1:5">
      <c r="A8" s="4" t="s">
        <v>600</v>
      </c>
      <c r="D8" s="5" t="n">
        <v>2762</v>
      </c>
    </row>
    <row r="9" spans="1:5">
      <c r="A9" s="4" t="s">
        <v>597</v>
      </c>
      <c r="D9" s="5" t="n">
        <v>-319</v>
      </c>
    </row>
    <row r="10" spans="1:5">
      <c r="A10" s="4" t="s">
        <v>601</v>
      </c>
      <c r="D10" s="6" t="n">
        <v>2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2</v>
      </c>
      <c r="B1" s="2" t="s">
        <v>1</v>
      </c>
    </row>
    <row r="2" spans="1:4">
      <c r="B2" s="2" t="s">
        <v>2</v>
      </c>
      <c r="C2" s="2" t="s">
        <v>29</v>
      </c>
      <c r="D2" s="2" t="s">
        <v>100</v>
      </c>
    </row>
    <row r="3" spans="1:4">
      <c r="A3" s="4" t="s">
        <v>587</v>
      </c>
    </row>
    <row r="4" spans="1:4">
      <c r="A4" s="3" t="s">
        <v>266</v>
      </c>
    </row>
    <row r="5" spans="1:4">
      <c r="A5" s="4" t="s">
        <v>114</v>
      </c>
      <c r="C5" s="6" t="n">
        <v>216086</v>
      </c>
      <c r="D5" s="6" t="n">
        <v>203296</v>
      </c>
    </row>
    <row r="6" spans="1:4">
      <c r="A6" s="4" t="s">
        <v>152</v>
      </c>
      <c r="C6" s="5" t="n">
        <v>69816</v>
      </c>
      <c r="D6" s="6" t="n">
        <v>60896</v>
      </c>
    </row>
    <row r="7" spans="1:4">
      <c r="A7" s="4" t="s">
        <v>259</v>
      </c>
    </row>
    <row r="8" spans="1:4">
      <c r="A8" s="3" t="s">
        <v>266</v>
      </c>
    </row>
    <row r="9" spans="1:4">
      <c r="A9" s="4" t="s">
        <v>114</v>
      </c>
      <c r="B9" s="6" t="n">
        <v>228927</v>
      </c>
      <c r="C9" s="5" t="n">
        <v>221252</v>
      </c>
    </row>
    <row r="10" spans="1:4">
      <c r="A10" s="4" t="s">
        <v>152</v>
      </c>
      <c r="B10" s="6" t="n">
        <v>80411</v>
      </c>
      <c r="C10" s="6" t="n">
        <v>656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3</v>
      </c>
      <c r="B1" s="2" t="s">
        <v>586</v>
      </c>
      <c r="C1" s="2" t="s">
        <v>2</v>
      </c>
      <c r="D1" s="2" t="s">
        <v>604</v>
      </c>
      <c r="E1" s="2" t="s">
        <v>605</v>
      </c>
      <c r="F1" s="2" t="s">
        <v>606</v>
      </c>
      <c r="G1" s="2" t="s">
        <v>607</v>
      </c>
      <c r="H1" s="2" t="s">
        <v>608</v>
      </c>
      <c r="I1" s="2" t="s">
        <v>609</v>
      </c>
      <c r="J1" s="2" t="s">
        <v>2</v>
      </c>
      <c r="K1" s="2" t="s">
        <v>29</v>
      </c>
      <c r="L1" s="2" t="s">
        <v>100</v>
      </c>
      <c r="M1" s="2" t="s">
        <v>585</v>
      </c>
    </row>
    <row r="2" spans="1:13">
      <c r="A2" s="3" t="s">
        <v>266</v>
      </c>
    </row>
    <row r="3" spans="1:13">
      <c r="A3" s="4" t="s">
        <v>610</v>
      </c>
      <c r="C3" s="6" t="n">
        <v>4764</v>
      </c>
      <c r="D3" s="6" t="n">
        <v>151</v>
      </c>
      <c r="E3" s="6" t="n">
        <v>206</v>
      </c>
      <c r="F3" s="6" t="n">
        <v>334</v>
      </c>
      <c r="G3" s="6" t="n">
        <v>0</v>
      </c>
      <c r="H3" s="6" t="n">
        <v>271</v>
      </c>
      <c r="I3" s="6" t="n">
        <v>10230</v>
      </c>
      <c r="J3" s="6" t="n">
        <v>5455</v>
      </c>
      <c r="K3" s="6" t="n">
        <v>10501</v>
      </c>
      <c r="L3" s="6" t="n">
        <v>1339</v>
      </c>
    </row>
    <row r="4" spans="1:13">
      <c r="A4" s="4" t="s">
        <v>259</v>
      </c>
    </row>
    <row r="5" spans="1:13">
      <c r="A5" s="3" t="s">
        <v>266</v>
      </c>
    </row>
    <row r="6" spans="1:13">
      <c r="A6" s="4" t="s">
        <v>611</v>
      </c>
      <c r="M6" s="8" t="n">
        <v>0.25</v>
      </c>
    </row>
    <row r="7" spans="1:13">
      <c r="A7" s="4" t="s">
        <v>612</v>
      </c>
      <c r="M7" s="7" t="n">
        <v>15.14</v>
      </c>
    </row>
    <row r="8" spans="1:13">
      <c r="A8" s="4" t="s">
        <v>613</v>
      </c>
      <c r="M8" s="7" t="n">
        <v>60.55</v>
      </c>
    </row>
    <row r="9" spans="1:13">
      <c r="A9" s="4" t="s">
        <v>614</v>
      </c>
      <c r="M9" s="6" t="n">
        <v>41700</v>
      </c>
    </row>
    <row r="10" spans="1:13">
      <c r="A10" s="4" t="s">
        <v>615</v>
      </c>
      <c r="M10" s="5" t="n">
        <v>672665</v>
      </c>
    </row>
    <row r="11" spans="1:13">
      <c r="A11" s="4" t="s">
        <v>610</v>
      </c>
      <c r="J11" s="5" t="n">
        <v>5000</v>
      </c>
    </row>
    <row r="12" spans="1:13">
      <c r="A12" s="4" t="s">
        <v>616</v>
      </c>
      <c r="M12" s="6" t="n">
        <v>225731</v>
      </c>
    </row>
    <row r="13" spans="1:13">
      <c r="A13" s="4" t="s">
        <v>617</v>
      </c>
    </row>
    <row r="14" spans="1:13">
      <c r="A14" s="3" t="s">
        <v>266</v>
      </c>
    </row>
    <row r="15" spans="1:13">
      <c r="A15" s="4" t="s">
        <v>610</v>
      </c>
      <c r="J15" s="5" t="n">
        <v>6300</v>
      </c>
    </row>
    <row r="16" spans="1:13">
      <c r="A16" s="4" t="s">
        <v>587</v>
      </c>
    </row>
    <row r="17" spans="1:13">
      <c r="A17" s="3" t="s">
        <v>266</v>
      </c>
    </row>
    <row r="18" spans="1:13">
      <c r="A18" s="4" t="s">
        <v>618</v>
      </c>
      <c r="B18" s="6" t="n">
        <v>21</v>
      </c>
    </row>
    <row r="19" spans="1:13">
      <c r="A19" s="4" t="s">
        <v>611</v>
      </c>
      <c r="B19" s="9" t="n">
        <v>0.5523</v>
      </c>
    </row>
    <row r="20" spans="1:13">
      <c r="A20" s="4" t="s">
        <v>612</v>
      </c>
      <c r="B20" s="7" t="n">
        <v>23.26</v>
      </c>
    </row>
    <row r="21" spans="1:13">
      <c r="A21" s="4" t="s">
        <v>613</v>
      </c>
      <c r="B21" s="7" t="n">
        <v>42.11</v>
      </c>
    </row>
    <row r="22" spans="1:13">
      <c r="A22" s="4" t="s">
        <v>614</v>
      </c>
      <c r="B22" s="6" t="n">
        <v>141800</v>
      </c>
    </row>
    <row r="23" spans="1:13">
      <c r="A23" s="4" t="s">
        <v>619</v>
      </c>
      <c r="B23" s="4" t="s">
        <v>620</v>
      </c>
    </row>
    <row r="24" spans="1:13">
      <c r="A24" s="4" t="s">
        <v>621</v>
      </c>
      <c r="B24" s="4" t="s">
        <v>622</v>
      </c>
    </row>
    <row r="25" spans="1:13">
      <c r="A25" s="4" t="s">
        <v>623</v>
      </c>
      <c r="B25" s="6" t="n">
        <v>55400</v>
      </c>
    </row>
    <row r="26" spans="1:13">
      <c r="A26" s="4" t="s">
        <v>624</v>
      </c>
      <c r="B26" s="6" t="n">
        <v>86400</v>
      </c>
    </row>
    <row r="27" spans="1:13">
      <c r="A27" s="4" t="s">
        <v>615</v>
      </c>
      <c r="B27" s="5" t="n">
        <v>2052137</v>
      </c>
    </row>
    <row r="28" spans="1:13">
      <c r="A28" s="4" t="s">
        <v>610</v>
      </c>
      <c r="J28" s="6" t="n">
        <v>10500</v>
      </c>
    </row>
    <row r="29" spans="1:13">
      <c r="A29" s="4" t="s">
        <v>616</v>
      </c>
      <c r="B29" s="6" t="n">
        <v>463927</v>
      </c>
    </row>
    <row r="30" spans="1:13">
      <c r="A30" s="4" t="s">
        <v>625</v>
      </c>
    </row>
    <row r="31" spans="1:13">
      <c r="A31" s="3" t="s">
        <v>266</v>
      </c>
    </row>
    <row r="32" spans="1:13">
      <c r="A32" s="4" t="s">
        <v>610</v>
      </c>
      <c r="K32" s="6" t="n">
        <v>16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3" t="s">
        <v>627</v>
      </c>
    </row>
    <row r="3" spans="1:3">
      <c r="A3" s="4" t="s">
        <v>628</v>
      </c>
      <c r="B3" s="6" t="n">
        <v>363366</v>
      </c>
      <c r="C3" s="6" t="n">
        <v>365140</v>
      </c>
    </row>
    <row r="4" spans="1:3">
      <c r="A4" s="4" t="s">
        <v>629</v>
      </c>
      <c r="B4" s="5" t="n">
        <v>3890</v>
      </c>
      <c r="C4" s="5" t="n">
        <v>5252</v>
      </c>
    </row>
    <row r="5" spans="1:3">
      <c r="A5" s="4" t="s">
        <v>630</v>
      </c>
      <c r="B5" s="5" t="n">
        <v>-3612</v>
      </c>
      <c r="C5" s="5" t="n">
        <v>-3143</v>
      </c>
    </row>
    <row r="6" spans="1:3">
      <c r="A6" s="4" t="s">
        <v>631</v>
      </c>
      <c r="B6" s="5" t="n">
        <v>363644</v>
      </c>
      <c r="C6" s="5" t="n">
        <v>367249</v>
      </c>
    </row>
    <row r="7" spans="1:3">
      <c r="A7" s="3" t="s">
        <v>632</v>
      </c>
    </row>
    <row r="8" spans="1:3">
      <c r="A8" s="4" t="s">
        <v>628</v>
      </c>
      <c r="B8" s="5" t="n">
        <v>487076</v>
      </c>
      <c r="C8" s="5" t="n">
        <v>477507</v>
      </c>
    </row>
    <row r="9" spans="1:3">
      <c r="A9" s="4" t="s">
        <v>633</v>
      </c>
      <c r="B9" s="5" t="n">
        <v>3556</v>
      </c>
      <c r="C9" s="5" t="n">
        <v>5177</v>
      </c>
    </row>
    <row r="10" spans="1:3">
      <c r="A10" s="4" t="s">
        <v>634</v>
      </c>
      <c r="B10" s="5" t="n">
        <v>-4982</v>
      </c>
      <c r="C10" s="5" t="n">
        <v>-3935</v>
      </c>
    </row>
    <row r="11" spans="1:3">
      <c r="A11" s="4" t="s">
        <v>631</v>
      </c>
      <c r="B11" s="5" t="n">
        <v>485650</v>
      </c>
      <c r="C11" s="5" t="n">
        <v>478749</v>
      </c>
    </row>
    <row r="12" spans="1:3">
      <c r="A12" s="3" t="s">
        <v>635</v>
      </c>
    </row>
    <row r="13" spans="1:3">
      <c r="A13" s="4" t="s">
        <v>628</v>
      </c>
      <c r="B13" s="5" t="n">
        <v>850442</v>
      </c>
      <c r="C13" s="5" t="n">
        <v>842647</v>
      </c>
    </row>
    <row r="14" spans="1:3">
      <c r="A14" s="4" t="s">
        <v>636</v>
      </c>
      <c r="B14" s="5" t="n">
        <v>7446</v>
      </c>
      <c r="C14" s="5" t="n">
        <v>10429</v>
      </c>
    </row>
    <row r="15" spans="1:3">
      <c r="A15" s="4" t="s">
        <v>637</v>
      </c>
      <c r="B15" s="5" t="n">
        <v>-8594</v>
      </c>
      <c r="C15" s="5" t="n">
        <v>-7078</v>
      </c>
    </row>
    <row r="16" spans="1:3">
      <c r="A16" s="4" t="s">
        <v>631</v>
      </c>
      <c r="B16" s="5" t="n">
        <v>849294</v>
      </c>
      <c r="C16" s="5" t="n">
        <v>845998</v>
      </c>
    </row>
    <row r="17" spans="1:3">
      <c r="A17" s="4" t="s">
        <v>638</v>
      </c>
    </row>
    <row r="18" spans="1:3">
      <c r="A18" s="3" t="s">
        <v>627</v>
      </c>
    </row>
    <row r="19" spans="1:3">
      <c r="A19" s="4" t="s">
        <v>628</v>
      </c>
      <c r="B19" s="5" t="n">
        <v>24006</v>
      </c>
      <c r="C19" s="5" t="n">
        <v>29958</v>
      </c>
    </row>
    <row r="20" spans="1:3">
      <c r="A20" s="4" t="s">
        <v>639</v>
      </c>
      <c r="B20" s="5" t="n">
        <v>238</v>
      </c>
      <c r="C20" s="5" t="n">
        <v>261</v>
      </c>
    </row>
    <row r="21" spans="1:3">
      <c r="A21" s="4" t="s">
        <v>640</v>
      </c>
      <c r="B21" s="5" t="n">
        <v>0</v>
      </c>
      <c r="C21" s="5" t="n">
        <v>-4</v>
      </c>
    </row>
    <row r="22" spans="1:3">
      <c r="A22" s="4" t="s">
        <v>631</v>
      </c>
      <c r="B22" s="5" t="n">
        <v>24244</v>
      </c>
      <c r="C22" s="5" t="n">
        <v>30215</v>
      </c>
    </row>
    <row r="23" spans="1:3">
      <c r="A23" s="4" t="s">
        <v>641</v>
      </c>
    </row>
    <row r="24" spans="1:3">
      <c r="A24" s="3" t="s">
        <v>632</v>
      </c>
    </row>
    <row r="25" spans="1:3">
      <c r="A25" s="4" t="s">
        <v>628</v>
      </c>
      <c r="B25" s="5" t="n">
        <v>1007</v>
      </c>
      <c r="C25" s="5" t="n">
        <v>1009</v>
      </c>
    </row>
    <row r="26" spans="1:3">
      <c r="A26" s="4" t="s">
        <v>633</v>
      </c>
      <c r="B26" s="5" t="n">
        <v>47</v>
      </c>
      <c r="C26" s="5" t="n">
        <v>55</v>
      </c>
    </row>
    <row r="27" spans="1:3">
      <c r="A27" s="4" t="s">
        <v>634</v>
      </c>
      <c r="B27" s="5" t="n">
        <v>0</v>
      </c>
      <c r="C27" s="5" t="n">
        <v>0</v>
      </c>
    </row>
    <row r="28" spans="1:3">
      <c r="A28" s="4" t="s">
        <v>631</v>
      </c>
      <c r="B28" s="5" t="n">
        <v>1054</v>
      </c>
      <c r="C28" s="5" t="n">
        <v>1064</v>
      </c>
    </row>
    <row r="29" spans="1:3">
      <c r="A29" s="4" t="s">
        <v>642</v>
      </c>
    </row>
    <row r="30" spans="1:3">
      <c r="A30" s="3" t="s">
        <v>627</v>
      </c>
    </row>
    <row r="31" spans="1:3">
      <c r="A31" s="4" t="s">
        <v>628</v>
      </c>
      <c r="B31" s="5" t="n">
        <v>173268</v>
      </c>
      <c r="C31" s="5" t="n">
        <v>207693</v>
      </c>
    </row>
    <row r="32" spans="1:3">
      <c r="A32" s="4" t="s">
        <v>639</v>
      </c>
      <c r="B32" s="5" t="n">
        <v>2852</v>
      </c>
      <c r="C32" s="5" t="n">
        <v>4227</v>
      </c>
    </row>
    <row r="33" spans="1:3">
      <c r="A33" s="4" t="s">
        <v>640</v>
      </c>
      <c r="B33" s="5" t="n">
        <v>-736</v>
      </c>
      <c r="C33" s="5" t="n">
        <v>-983</v>
      </c>
    </row>
    <row r="34" spans="1:3">
      <c r="A34" s="4" t="s">
        <v>631</v>
      </c>
      <c r="B34" s="5" t="n">
        <v>175384</v>
      </c>
      <c r="C34" s="5" t="n">
        <v>210937</v>
      </c>
    </row>
    <row r="35" spans="1:3">
      <c r="A35" s="3" t="s">
        <v>632</v>
      </c>
    </row>
    <row r="36" spans="1:3">
      <c r="A36" s="4" t="s">
        <v>628</v>
      </c>
      <c r="B36" s="5" t="n">
        <v>156088</v>
      </c>
      <c r="C36" s="5" t="n">
        <v>167134</v>
      </c>
    </row>
    <row r="37" spans="1:3">
      <c r="A37" s="4" t="s">
        <v>633</v>
      </c>
      <c r="B37" s="5" t="n">
        <v>2274</v>
      </c>
      <c r="C37" s="5" t="n">
        <v>3460</v>
      </c>
    </row>
    <row r="38" spans="1:3">
      <c r="A38" s="4" t="s">
        <v>634</v>
      </c>
      <c r="B38" s="5" t="n">
        <v>-858</v>
      </c>
      <c r="C38" s="5" t="n">
        <v>-219</v>
      </c>
    </row>
    <row r="39" spans="1:3">
      <c r="A39" s="4" t="s">
        <v>631</v>
      </c>
      <c r="B39" s="5" t="n">
        <v>157504</v>
      </c>
      <c r="C39" s="5" t="n">
        <v>170375</v>
      </c>
    </row>
    <row r="40" spans="1:3">
      <c r="A40" s="4" t="s">
        <v>643</v>
      </c>
    </row>
    <row r="41" spans="1:3">
      <c r="A41" s="3" t="s">
        <v>627</v>
      </c>
    </row>
    <row r="42" spans="1:3">
      <c r="A42" s="4" t="s">
        <v>628</v>
      </c>
      <c r="B42" s="5" t="n">
        <v>101094</v>
      </c>
      <c r="C42" s="5" t="n">
        <v>64157</v>
      </c>
    </row>
    <row r="43" spans="1:3">
      <c r="A43" s="4" t="s">
        <v>639</v>
      </c>
      <c r="B43" s="5" t="n">
        <v>106</v>
      </c>
      <c r="C43" s="5" t="n">
        <v>179</v>
      </c>
    </row>
    <row r="44" spans="1:3">
      <c r="A44" s="4" t="s">
        <v>640</v>
      </c>
      <c r="B44" s="5" t="n">
        <v>-1332</v>
      </c>
      <c r="C44" s="5" t="n">
        <v>-752</v>
      </c>
    </row>
    <row r="45" spans="1:3">
      <c r="A45" s="4" t="s">
        <v>631</v>
      </c>
      <c r="B45" s="5" t="n">
        <v>99868</v>
      </c>
      <c r="C45" s="5" t="n">
        <v>63584</v>
      </c>
    </row>
    <row r="46" spans="1:3">
      <c r="A46" s="3" t="s">
        <v>632</v>
      </c>
    </row>
    <row r="47" spans="1:3">
      <c r="A47" s="4" t="s">
        <v>628</v>
      </c>
      <c r="B47" s="5" t="n">
        <v>297445</v>
      </c>
      <c r="C47" s="5" t="n">
        <v>267348</v>
      </c>
    </row>
    <row r="48" spans="1:3">
      <c r="A48" s="4" t="s">
        <v>633</v>
      </c>
      <c r="B48" s="5" t="n">
        <v>1002</v>
      </c>
      <c r="C48" s="5" t="n">
        <v>1195</v>
      </c>
    </row>
    <row r="49" spans="1:3">
      <c r="A49" s="4" t="s">
        <v>634</v>
      </c>
      <c r="B49" s="5" t="n">
        <v>-3797</v>
      </c>
      <c r="C49" s="5" t="n">
        <v>-3652</v>
      </c>
    </row>
    <row r="50" spans="1:3">
      <c r="A50" s="4" t="s">
        <v>631</v>
      </c>
      <c r="B50" s="5" t="n">
        <v>294650</v>
      </c>
      <c r="C50" s="5" t="n">
        <v>264891</v>
      </c>
    </row>
    <row r="51" spans="1:3">
      <c r="A51" s="4" t="s">
        <v>644</v>
      </c>
    </row>
    <row r="52" spans="1:3">
      <c r="A52" s="3" t="s">
        <v>627</v>
      </c>
    </row>
    <row r="53" spans="1:3">
      <c r="A53" s="4" t="s">
        <v>628</v>
      </c>
      <c r="B53" s="5" t="n">
        <v>3743</v>
      </c>
      <c r="C53" s="5" t="n">
        <v>4543</v>
      </c>
    </row>
    <row r="54" spans="1:3">
      <c r="A54" s="4" t="s">
        <v>639</v>
      </c>
      <c r="B54" s="5" t="n">
        <v>50</v>
      </c>
      <c r="C54" s="5" t="n">
        <v>116</v>
      </c>
    </row>
    <row r="55" spans="1:3">
      <c r="A55" s="4" t="s">
        <v>640</v>
      </c>
      <c r="B55" s="5" t="n">
        <v>0</v>
      </c>
      <c r="C55" s="5" t="n">
        <v>0</v>
      </c>
    </row>
    <row r="56" spans="1:3">
      <c r="A56" s="4" t="s">
        <v>631</v>
      </c>
      <c r="B56" s="5" t="n">
        <v>3793</v>
      </c>
      <c r="C56" s="5" t="n">
        <v>4659</v>
      </c>
    </row>
    <row r="57" spans="1:3">
      <c r="A57" s="3" t="s">
        <v>632</v>
      </c>
    </row>
    <row r="58" spans="1:3">
      <c r="A58" s="4" t="s">
        <v>628</v>
      </c>
      <c r="B58" s="5" t="n">
        <v>0</v>
      </c>
      <c r="C58" s="5" t="n">
        <v>225</v>
      </c>
    </row>
    <row r="59" spans="1:3">
      <c r="A59" s="4" t="s">
        <v>633</v>
      </c>
      <c r="B59" s="5" t="n">
        <v>0</v>
      </c>
      <c r="C59" s="5" t="n">
        <v>2</v>
      </c>
    </row>
    <row r="60" spans="1:3">
      <c r="A60" s="4" t="s">
        <v>634</v>
      </c>
      <c r="B60" s="5" t="n">
        <v>0</v>
      </c>
      <c r="C60" s="5" t="n">
        <v>0</v>
      </c>
    </row>
    <row r="61" spans="1:3">
      <c r="A61" s="4" t="s">
        <v>631</v>
      </c>
      <c r="B61" s="5" t="n">
        <v>0</v>
      </c>
      <c r="C61" s="5" t="n">
        <v>227</v>
      </c>
    </row>
    <row r="62" spans="1:3">
      <c r="A62" s="4" t="s">
        <v>645</v>
      </c>
    </row>
    <row r="63" spans="1:3">
      <c r="A63" s="3" t="s">
        <v>627</v>
      </c>
    </row>
    <row r="64" spans="1:3">
      <c r="A64" s="4" t="s">
        <v>628</v>
      </c>
      <c r="B64" s="5" t="n">
        <v>2311</v>
      </c>
      <c r="C64" s="5" t="n">
        <v>2865</v>
      </c>
    </row>
    <row r="65" spans="1:3">
      <c r="A65" s="4" t="s">
        <v>639</v>
      </c>
      <c r="B65" s="5" t="n">
        <v>3</v>
      </c>
      <c r="C65" s="5" t="n">
        <v>8</v>
      </c>
    </row>
    <row r="66" spans="1:3">
      <c r="A66" s="4" t="s">
        <v>640</v>
      </c>
      <c r="B66" s="5" t="n">
        <v>-3</v>
      </c>
      <c r="C66" s="5" t="n">
        <v>-81</v>
      </c>
    </row>
    <row r="67" spans="1:3">
      <c r="A67" s="4" t="s">
        <v>631</v>
      </c>
      <c r="B67" s="5" t="n">
        <v>2311</v>
      </c>
      <c r="C67" s="5" t="n">
        <v>2792</v>
      </c>
    </row>
    <row r="68" spans="1:3">
      <c r="A68" s="3" t="s">
        <v>632</v>
      </c>
    </row>
    <row r="69" spans="1:3">
      <c r="A69" s="4" t="s">
        <v>628</v>
      </c>
      <c r="B69" s="5" t="n">
        <v>1500</v>
      </c>
      <c r="C69" s="5" t="n">
        <v>1500</v>
      </c>
    </row>
    <row r="70" spans="1:3">
      <c r="A70" s="4" t="s">
        <v>633</v>
      </c>
      <c r="B70" s="5" t="n">
        <v>44</v>
      </c>
      <c r="C70" s="5" t="n">
        <v>22</v>
      </c>
    </row>
    <row r="71" spans="1:3">
      <c r="A71" s="4" t="s">
        <v>634</v>
      </c>
      <c r="B71" s="5" t="n">
        <v>0</v>
      </c>
      <c r="C71" s="5" t="n">
        <v>0</v>
      </c>
    </row>
    <row r="72" spans="1:3">
      <c r="A72" s="4" t="s">
        <v>631</v>
      </c>
      <c r="B72" s="5" t="n">
        <v>1544</v>
      </c>
      <c r="C72" s="5" t="n">
        <v>1522</v>
      </c>
    </row>
    <row r="73" spans="1:3">
      <c r="A73" s="4" t="s">
        <v>646</v>
      </c>
    </row>
    <row r="74" spans="1:3">
      <c r="A74" s="3" t="s">
        <v>627</v>
      </c>
    </row>
    <row r="75" spans="1:3">
      <c r="A75" s="4" t="s">
        <v>628</v>
      </c>
      <c r="B75" s="5" t="n">
        <v>2200</v>
      </c>
      <c r="C75" s="5" t="n">
        <v>2217</v>
      </c>
    </row>
    <row r="76" spans="1:3">
      <c r="A76" s="4" t="s">
        <v>639</v>
      </c>
      <c r="B76" s="5" t="n">
        <v>0</v>
      </c>
      <c r="C76" s="5" t="n">
        <v>0</v>
      </c>
    </row>
    <row r="77" spans="1:3">
      <c r="A77" s="4" t="s">
        <v>640</v>
      </c>
      <c r="B77" s="5" t="n">
        <v>-616</v>
      </c>
      <c r="C77" s="5" t="n">
        <v>-645</v>
      </c>
    </row>
    <row r="78" spans="1:3">
      <c r="A78" s="4" t="s">
        <v>631</v>
      </c>
      <c r="B78" s="5" t="n">
        <v>1584</v>
      </c>
      <c r="C78" s="5" t="n">
        <v>1572</v>
      </c>
    </row>
    <row r="79" spans="1:3">
      <c r="A79" s="4" t="s">
        <v>647</v>
      </c>
    </row>
    <row r="80" spans="1:3">
      <c r="A80" s="3" t="s">
        <v>627</v>
      </c>
    </row>
    <row r="81" spans="1:3">
      <c r="A81" s="4" t="s">
        <v>628</v>
      </c>
      <c r="B81" s="5" t="n">
        <v>37561</v>
      </c>
      <c r="C81" s="5" t="n">
        <v>40472</v>
      </c>
    </row>
    <row r="82" spans="1:3">
      <c r="A82" s="4" t="s">
        <v>639</v>
      </c>
      <c r="B82" s="5" t="n">
        <v>0</v>
      </c>
      <c r="C82" s="5" t="n">
        <v>87</v>
      </c>
    </row>
    <row r="83" spans="1:3">
      <c r="A83" s="4" t="s">
        <v>640</v>
      </c>
      <c r="B83" s="5" t="n">
        <v>-372</v>
      </c>
      <c r="C83" s="5" t="n">
        <v>-110</v>
      </c>
    </row>
    <row r="84" spans="1:3">
      <c r="A84" s="4" t="s">
        <v>631</v>
      </c>
      <c r="B84" s="5" t="n">
        <v>37189</v>
      </c>
      <c r="C84" s="5" t="n">
        <v>40449</v>
      </c>
    </row>
    <row r="85" spans="1:3">
      <c r="A85" s="3" t="s">
        <v>632</v>
      </c>
    </row>
    <row r="86" spans="1:3">
      <c r="A86" s="4" t="s">
        <v>628</v>
      </c>
      <c r="B86" s="5" t="n">
        <v>31036</v>
      </c>
      <c r="C86" s="5" t="n">
        <v>35291</v>
      </c>
    </row>
    <row r="87" spans="1:3">
      <c r="A87" s="4" t="s">
        <v>633</v>
      </c>
      <c r="B87" s="5" t="n">
        <v>189</v>
      </c>
      <c r="C87" s="5" t="n">
        <v>437</v>
      </c>
    </row>
    <row r="88" spans="1:3">
      <c r="A88" s="4" t="s">
        <v>634</v>
      </c>
      <c r="B88" s="5" t="n">
        <v>-327</v>
      </c>
      <c r="C88" s="5" t="n">
        <v>-64</v>
      </c>
    </row>
    <row r="89" spans="1:3">
      <c r="A89" s="4" t="s">
        <v>631</v>
      </c>
      <c r="B89" s="5" t="n">
        <v>30898</v>
      </c>
      <c r="C89" s="5" t="n">
        <v>35664</v>
      </c>
    </row>
    <row r="90" spans="1:3">
      <c r="A90" s="4" t="s">
        <v>648</v>
      </c>
    </row>
    <row r="91" spans="1:3">
      <c r="A91" s="3" t="s">
        <v>627</v>
      </c>
    </row>
    <row r="92" spans="1:3">
      <c r="A92" s="4" t="s">
        <v>628</v>
      </c>
      <c r="B92" s="5" t="n">
        <v>19183</v>
      </c>
      <c r="C92" s="5" t="n">
        <v>13235</v>
      </c>
    </row>
    <row r="93" spans="1:3">
      <c r="A93" s="4" t="s">
        <v>639</v>
      </c>
      <c r="B93" s="5" t="n">
        <v>641</v>
      </c>
      <c r="C93" s="5" t="n">
        <v>374</v>
      </c>
    </row>
    <row r="94" spans="1:3">
      <c r="A94" s="4" t="s">
        <v>640</v>
      </c>
      <c r="B94" s="5" t="n">
        <v>-553</v>
      </c>
      <c r="C94" s="5" t="n">
        <v>-568</v>
      </c>
    </row>
    <row r="95" spans="1:3">
      <c r="A95" s="4" t="s">
        <v>631</v>
      </c>
      <c r="B95" s="5" t="n">
        <v>19271</v>
      </c>
      <c r="C95" s="5" t="n">
        <v>13041</v>
      </c>
    </row>
    <row r="96" spans="1:3">
      <c r="A96" s="4" t="s">
        <v>649</v>
      </c>
    </row>
    <row r="97" spans="1:3">
      <c r="A97" s="3" t="s">
        <v>632</v>
      </c>
    </row>
    <row r="98" spans="1:3">
      <c r="A98" s="4" t="s">
        <v>628</v>
      </c>
      <c r="B98" s="5" t="n">
        <v>0</v>
      </c>
      <c r="C98" s="5" t="n">
        <v>5000</v>
      </c>
    </row>
    <row r="99" spans="1:3">
      <c r="A99" s="4" t="s">
        <v>633</v>
      </c>
      <c r="B99" s="5" t="n">
        <v>0</v>
      </c>
      <c r="C99" s="5" t="n">
        <v>6</v>
      </c>
    </row>
    <row r="100" spans="1:3">
      <c r="A100" s="4" t="s">
        <v>634</v>
      </c>
      <c r="B100" s="5" t="n">
        <v>0</v>
      </c>
      <c r="C100" s="5" t="n">
        <v>0</v>
      </c>
    </row>
    <row r="101" spans="1:3">
      <c r="A101" s="4" t="s">
        <v>631</v>
      </c>
      <c r="B101" s="6" t="n">
        <v>0</v>
      </c>
      <c r="C101" s="6" t="n">
        <v>5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5"/>
    <col customWidth="1" max="2" min="2" width="11"/>
    <col customWidth="1" max="3" min="3" width="25"/>
    <col customWidth="1" max="4" min="4" width="13"/>
    <col customWidth="1" max="5" min="5" width="44"/>
    <col customWidth="1" max="6" min="6" width="33"/>
    <col customWidth="1" max="7" min="7" width="27"/>
    <col customWidth="1" max="8" min="8" width="18"/>
    <col customWidth="1" max="9" min="9" width="37"/>
  </cols>
  <sheetData>
    <row r="1" spans="1:9">
      <c r="A1" s="1" t="s">
        <v>159</v>
      </c>
      <c r="B1" s="2" t="s">
        <v>160</v>
      </c>
      <c r="C1" s="2" t="s">
        <v>97</v>
      </c>
      <c r="D1" s="2" t="s">
        <v>161</v>
      </c>
      <c r="E1" s="2" t="s">
        <v>162</v>
      </c>
      <c r="F1" s="2" t="s">
        <v>163</v>
      </c>
      <c r="G1" s="2" t="s">
        <v>164</v>
      </c>
      <c r="H1" s="2" t="s">
        <v>148</v>
      </c>
      <c r="I1" s="2" t="s">
        <v>165</v>
      </c>
    </row>
    <row r="2" spans="1:9">
      <c r="A2" s="4" t="s">
        <v>166</v>
      </c>
      <c r="H2" s="7" t="n">
        <v>0.96</v>
      </c>
    </row>
    <row r="3" spans="1:9">
      <c r="A3" s="4" t="s">
        <v>167</v>
      </c>
      <c r="B3" s="6" t="n">
        <v>591540</v>
      </c>
      <c r="D3" s="6" t="n">
        <v>235</v>
      </c>
      <c r="E3" s="6" t="n">
        <v>-3404</v>
      </c>
      <c r="F3" s="6" t="n">
        <v>3404</v>
      </c>
      <c r="G3" s="6" t="n">
        <v>305179</v>
      </c>
      <c r="H3" s="6" t="n">
        <v>293560</v>
      </c>
      <c r="I3" s="6" t="n">
        <v>-7434</v>
      </c>
    </row>
    <row r="4" spans="1:9">
      <c r="A4" s="4" t="s">
        <v>168</v>
      </c>
      <c r="C4" s="5" t="n">
        <v>23805984</v>
      </c>
    </row>
    <row r="5" spans="1:9">
      <c r="A5" s="4" t="s">
        <v>152</v>
      </c>
      <c r="B5" s="5" t="n">
        <v>59845</v>
      </c>
      <c r="H5" s="5" t="n">
        <v>59845</v>
      </c>
    </row>
    <row r="6" spans="1:9">
      <c r="A6" s="4" t="s">
        <v>169</v>
      </c>
      <c r="B6" s="5" t="n">
        <v>5302</v>
      </c>
      <c r="I6" s="5" t="n">
        <v>5302</v>
      </c>
    </row>
    <row r="7" spans="1:9">
      <c r="A7" s="4" t="s">
        <v>170</v>
      </c>
      <c r="B7" s="5" t="n">
        <v>-22961</v>
      </c>
      <c r="H7" s="5" t="n">
        <v>-22961</v>
      </c>
    </row>
    <row r="8" spans="1:9">
      <c r="A8" s="4" t="s">
        <v>171</v>
      </c>
      <c r="B8" s="5" t="n">
        <v>0</v>
      </c>
    </row>
    <row r="9" spans="1:9">
      <c r="A9" s="4" t="s">
        <v>172</v>
      </c>
      <c r="B9" s="5" t="n">
        <v>2333</v>
      </c>
      <c r="D9" s="5" t="n">
        <v>1</v>
      </c>
      <c r="G9" s="5" t="n">
        <v>2332</v>
      </c>
    </row>
    <row r="10" spans="1:9">
      <c r="A10" s="4" t="s">
        <v>173</v>
      </c>
      <c r="C10" s="5" t="n">
        <v>91171</v>
      </c>
    </row>
    <row r="11" spans="1:9">
      <c r="A11" s="4" t="s">
        <v>174</v>
      </c>
      <c r="B11" s="5" t="n">
        <v>704</v>
      </c>
      <c r="G11" s="5" t="n">
        <v>704</v>
      </c>
    </row>
    <row r="12" spans="1:9">
      <c r="A12" s="4" t="s">
        <v>175</v>
      </c>
      <c r="B12" s="5" t="n">
        <v>2712</v>
      </c>
      <c r="G12" s="5" t="n">
        <v>2712</v>
      </c>
    </row>
    <row r="13" spans="1:9">
      <c r="A13" s="4" t="s">
        <v>176</v>
      </c>
      <c r="C13" s="5" t="n">
        <v>59675</v>
      </c>
    </row>
    <row r="14" spans="1:9">
      <c r="A14" s="4" t="s">
        <v>177</v>
      </c>
      <c r="B14" s="5" t="n">
        <v>-641</v>
      </c>
      <c r="D14" s="5" t="n">
        <v>1</v>
      </c>
      <c r="G14" s="5" t="n">
        <v>-642</v>
      </c>
    </row>
    <row r="15" spans="1:9">
      <c r="A15" s="4" t="s">
        <v>178</v>
      </c>
      <c r="C15" s="5" t="n">
        <v>41908</v>
      </c>
    </row>
    <row r="16" spans="1:9">
      <c r="A16" s="4" t="s">
        <v>179</v>
      </c>
      <c r="B16" s="5" t="n">
        <v>1555</v>
      </c>
      <c r="G16" s="5" t="n">
        <v>1555</v>
      </c>
    </row>
    <row r="17" spans="1:9">
      <c r="A17" s="4" t="s">
        <v>180</v>
      </c>
      <c r="E17" s="5" t="n">
        <v>-262</v>
      </c>
      <c r="F17" s="5" t="n">
        <v>262</v>
      </c>
    </row>
    <row r="18" spans="1:9">
      <c r="A18" s="4" t="s">
        <v>181</v>
      </c>
      <c r="B18" s="5" t="n">
        <v>138</v>
      </c>
      <c r="G18" s="5" t="n">
        <v>138</v>
      </c>
    </row>
    <row r="19" spans="1:9">
      <c r="A19" s="4" t="s">
        <v>182</v>
      </c>
      <c r="C19" s="5" t="n">
        <v>23998738</v>
      </c>
    </row>
    <row r="20" spans="1:9">
      <c r="A20" s="4" t="s">
        <v>183</v>
      </c>
      <c r="B20" s="5" t="n">
        <v>640527</v>
      </c>
      <c r="D20" s="5" t="n">
        <v>237</v>
      </c>
      <c r="E20" s="5" t="n">
        <v>-3666</v>
      </c>
      <c r="F20" s="5" t="n">
        <v>3666</v>
      </c>
      <c r="G20" s="5" t="n">
        <v>311978</v>
      </c>
      <c r="H20" s="6" t="n">
        <v>330444</v>
      </c>
      <c r="I20" s="5" t="n">
        <v>-2132</v>
      </c>
    </row>
    <row r="21" spans="1:9">
      <c r="A21" s="4" t="s">
        <v>166</v>
      </c>
      <c r="H21" s="7" t="n">
        <v>1.04</v>
      </c>
    </row>
    <row r="22" spans="1:9">
      <c r="A22" s="4" t="s">
        <v>152</v>
      </c>
      <c r="B22" s="5" t="n">
        <v>64960</v>
      </c>
      <c r="H22" s="6" t="n">
        <v>64960</v>
      </c>
    </row>
    <row r="23" spans="1:9">
      <c r="A23" s="4" t="s">
        <v>169</v>
      </c>
      <c r="B23" s="5" t="n">
        <v>-320</v>
      </c>
      <c r="I23" s="5" t="n">
        <v>-320</v>
      </c>
    </row>
    <row r="24" spans="1:9">
      <c r="A24" s="4" t="s">
        <v>170</v>
      </c>
      <c r="B24" s="5" t="n">
        <v>-27235</v>
      </c>
      <c r="H24" s="5" t="n">
        <v>-27235</v>
      </c>
    </row>
    <row r="25" spans="1:9">
      <c r="A25" s="4" t="s">
        <v>171</v>
      </c>
      <c r="B25" s="5" t="n">
        <v>86415</v>
      </c>
      <c r="D25" s="5" t="n">
        <v>21</v>
      </c>
      <c r="G25" s="5" t="n">
        <v>86394</v>
      </c>
    </row>
    <row r="26" spans="1:9">
      <c r="A26" s="4" t="s">
        <v>184</v>
      </c>
      <c r="C26" s="5" t="n">
        <v>2052137</v>
      </c>
    </row>
    <row r="27" spans="1:9">
      <c r="A27" s="4" t="s">
        <v>172</v>
      </c>
      <c r="B27" s="5" t="n">
        <v>1367</v>
      </c>
      <c r="D27" s="5" t="n">
        <v>1</v>
      </c>
      <c r="G27" s="5" t="n">
        <v>1366</v>
      </c>
    </row>
    <row r="28" spans="1:9">
      <c r="A28" s="4" t="s">
        <v>173</v>
      </c>
      <c r="C28" s="5" t="n">
        <v>100794</v>
      </c>
    </row>
    <row r="29" spans="1:9">
      <c r="A29" s="4" t="s">
        <v>174</v>
      </c>
      <c r="B29" s="5" t="n">
        <v>1042</v>
      </c>
      <c r="G29" s="5" t="n">
        <v>1042</v>
      </c>
    </row>
    <row r="30" spans="1:9">
      <c r="A30" s="4" t="s">
        <v>175</v>
      </c>
      <c r="B30" s="5" t="n">
        <v>2490</v>
      </c>
      <c r="G30" s="5" t="n">
        <v>2490</v>
      </c>
    </row>
    <row r="31" spans="1:9">
      <c r="A31" s="4" t="s">
        <v>176</v>
      </c>
      <c r="C31" s="5" t="n">
        <v>23851</v>
      </c>
    </row>
    <row r="32" spans="1:9">
      <c r="A32" s="4" t="s">
        <v>177</v>
      </c>
      <c r="B32" s="5" t="n">
        <v>-657</v>
      </c>
      <c r="D32" s="5" t="n">
        <v>1</v>
      </c>
      <c r="G32" s="5" t="n">
        <v>-658</v>
      </c>
    </row>
    <row r="33" spans="1:9">
      <c r="A33" s="4" t="s">
        <v>178</v>
      </c>
      <c r="C33" s="5" t="n">
        <v>60832</v>
      </c>
    </row>
    <row r="34" spans="1:9">
      <c r="A34" s="4" t="s">
        <v>179</v>
      </c>
      <c r="B34" s="5" t="n">
        <v>2695</v>
      </c>
      <c r="G34" s="5" t="n">
        <v>2695</v>
      </c>
    </row>
    <row r="35" spans="1:9">
      <c r="A35" s="4" t="s">
        <v>180</v>
      </c>
      <c r="B35" s="5" t="n">
        <v>0</v>
      </c>
      <c r="E35" s="5" t="n">
        <v>-292</v>
      </c>
      <c r="F35" s="5" t="n">
        <v>292</v>
      </c>
    </row>
    <row r="36" spans="1:9">
      <c r="A36" s="4" t="s">
        <v>181</v>
      </c>
      <c r="B36" s="5" t="n">
        <v>179</v>
      </c>
      <c r="G36" s="5" t="n">
        <v>179</v>
      </c>
    </row>
    <row r="37" spans="1:9">
      <c r="A37" s="4" t="s">
        <v>185</v>
      </c>
      <c r="C37" s="5" t="n">
        <v>26236352</v>
      </c>
    </row>
    <row r="38" spans="1:9">
      <c r="A38" s="4" t="s">
        <v>186</v>
      </c>
      <c r="B38" s="5" t="n">
        <v>771463</v>
      </c>
      <c r="D38" s="5" t="n">
        <v>260</v>
      </c>
      <c r="E38" s="5" t="n">
        <v>-3958</v>
      </c>
      <c r="F38" s="5" t="n">
        <v>3958</v>
      </c>
      <c r="G38" s="5" t="n">
        <v>405486</v>
      </c>
      <c r="H38" s="6" t="n">
        <v>368169</v>
      </c>
      <c r="I38" s="5" t="n">
        <v>-2452</v>
      </c>
    </row>
    <row r="39" spans="1:9">
      <c r="A39" s="4" t="s">
        <v>166</v>
      </c>
      <c r="H39" s="7" t="n">
        <v>1.16</v>
      </c>
    </row>
    <row r="40" spans="1:9">
      <c r="A40" s="4" t="s">
        <v>152</v>
      </c>
      <c r="B40" s="5" t="n">
        <v>76648</v>
      </c>
      <c r="H40" s="6" t="n">
        <v>76648</v>
      </c>
    </row>
    <row r="41" spans="1:9">
      <c r="A41" s="4" t="s">
        <v>169</v>
      </c>
      <c r="B41" s="5" t="n">
        <v>1115</v>
      </c>
      <c r="I41" s="5" t="n">
        <v>1115</v>
      </c>
    </row>
    <row r="42" spans="1:9">
      <c r="A42" s="4" t="s">
        <v>170</v>
      </c>
      <c r="B42" s="5" t="n">
        <v>-30722</v>
      </c>
      <c r="H42" s="5" t="n">
        <v>-30722</v>
      </c>
    </row>
    <row r="43" spans="1:9">
      <c r="A43" s="4" t="s">
        <v>171</v>
      </c>
      <c r="B43" s="5" t="n">
        <v>40730</v>
      </c>
      <c r="D43" s="5" t="n">
        <v>7</v>
      </c>
      <c r="G43" s="5" t="n">
        <v>40723</v>
      </c>
    </row>
    <row r="44" spans="1:9">
      <c r="A44" s="4" t="s">
        <v>184</v>
      </c>
      <c r="C44" s="5" t="n">
        <v>672665</v>
      </c>
    </row>
    <row r="45" spans="1:9">
      <c r="A45" s="4" t="s">
        <v>172</v>
      </c>
      <c r="B45" s="5" t="n">
        <v>201</v>
      </c>
      <c r="G45" s="5" t="n">
        <v>201</v>
      </c>
    </row>
    <row r="46" spans="1:9">
      <c r="A46" s="4" t="s">
        <v>173</v>
      </c>
      <c r="C46" s="5" t="n">
        <v>13449</v>
      </c>
    </row>
    <row r="47" spans="1:9">
      <c r="A47" s="4" t="s">
        <v>174</v>
      </c>
      <c r="B47" s="5" t="n">
        <v>476</v>
      </c>
      <c r="G47" s="5" t="n">
        <v>476</v>
      </c>
    </row>
    <row r="48" spans="1:9">
      <c r="A48" s="4" t="s">
        <v>175</v>
      </c>
      <c r="B48" s="5" t="n">
        <v>2965</v>
      </c>
      <c r="G48" s="5" t="n">
        <v>2965</v>
      </c>
    </row>
    <row r="49" spans="1:9">
      <c r="A49" s="4" t="s">
        <v>176</v>
      </c>
      <c r="C49" s="5" t="n">
        <v>33432</v>
      </c>
    </row>
    <row r="50" spans="1:9">
      <c r="A50" s="4" t="s">
        <v>177</v>
      </c>
      <c r="B50" s="5" t="n">
        <v>-696</v>
      </c>
      <c r="D50" s="5" t="n">
        <v>1</v>
      </c>
      <c r="G50" s="5" t="n">
        <v>-697</v>
      </c>
    </row>
    <row r="51" spans="1:9">
      <c r="A51" s="4" t="s">
        <v>178</v>
      </c>
      <c r="C51" s="5" t="n">
        <v>49915</v>
      </c>
    </row>
    <row r="52" spans="1:9">
      <c r="A52" s="4" t="s">
        <v>179</v>
      </c>
      <c r="B52" s="5" t="n">
        <v>2323</v>
      </c>
      <c r="G52" s="5" t="n">
        <v>2323</v>
      </c>
    </row>
    <row r="53" spans="1:9">
      <c r="A53" s="4" t="s">
        <v>187</v>
      </c>
      <c r="E53" s="5" t="n">
        <v>-319</v>
      </c>
      <c r="F53" s="5" t="n">
        <v>319</v>
      </c>
    </row>
    <row r="54" spans="1:9">
      <c r="A54" s="4" t="s">
        <v>181</v>
      </c>
      <c r="B54" s="5" t="n">
        <v>187</v>
      </c>
      <c r="G54" s="5" t="n">
        <v>187</v>
      </c>
    </row>
    <row r="55" spans="1:9">
      <c r="A55" s="4" t="s">
        <v>188</v>
      </c>
      <c r="C55" s="5" t="n">
        <v>27005813</v>
      </c>
    </row>
    <row r="56" spans="1:9">
      <c r="A56" s="4" t="s">
        <v>189</v>
      </c>
      <c r="B56" s="6" t="n">
        <v>864690</v>
      </c>
      <c r="D56" s="6" t="n">
        <v>268</v>
      </c>
      <c r="E56" s="6" t="n">
        <v>-4277</v>
      </c>
      <c r="F56" s="6" t="n">
        <v>4277</v>
      </c>
      <c r="G56" s="6" t="n">
        <v>451664</v>
      </c>
      <c r="H56" s="6" t="n">
        <v>414095</v>
      </c>
      <c r="I56" s="6" t="n">
        <v>-1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9</v>
      </c>
    </row>
    <row r="2" spans="1:3">
      <c r="A2" s="3" t="s">
        <v>651</v>
      </c>
    </row>
    <row r="3" spans="1:3">
      <c r="A3" s="4" t="s">
        <v>628</v>
      </c>
      <c r="B3" s="6" t="n">
        <v>363366</v>
      </c>
      <c r="C3" s="6" t="n">
        <v>365140</v>
      </c>
    </row>
    <row r="4" spans="1:3">
      <c r="A4" s="3" t="s">
        <v>652</v>
      </c>
    </row>
    <row r="5" spans="1:3">
      <c r="A5" s="4" t="s">
        <v>35</v>
      </c>
      <c r="B5" s="5" t="n">
        <v>363644</v>
      </c>
      <c r="C5" s="5" t="n">
        <v>367249</v>
      </c>
    </row>
    <row r="6" spans="1:3">
      <c r="A6" s="3" t="s">
        <v>653</v>
      </c>
    </row>
    <row r="7" spans="1:3">
      <c r="A7" s="4" t="s">
        <v>628</v>
      </c>
      <c r="B7" s="5" t="n">
        <v>487076</v>
      </c>
      <c r="C7" s="5" t="n">
        <v>477507</v>
      </c>
    </row>
    <row r="8" spans="1:3">
      <c r="A8" s="3" t="s">
        <v>654</v>
      </c>
    </row>
    <row r="9" spans="1:3">
      <c r="A9" s="4" t="s">
        <v>631</v>
      </c>
      <c r="B9" s="5" t="n">
        <v>485650</v>
      </c>
      <c r="C9" s="6" t="n">
        <v>478749</v>
      </c>
    </row>
    <row r="10" spans="1:3">
      <c r="A10" s="4" t="s">
        <v>655</v>
      </c>
    </row>
    <row r="11" spans="1:3">
      <c r="A11" s="3" t="s">
        <v>651</v>
      </c>
    </row>
    <row r="12" spans="1:3">
      <c r="A12" s="4" t="s">
        <v>656</v>
      </c>
      <c r="B12" s="5" t="n">
        <v>999</v>
      </c>
    </row>
    <row r="13" spans="1:3">
      <c r="A13" s="4" t="s">
        <v>657</v>
      </c>
      <c r="B13" s="5" t="n">
        <v>29144</v>
      </c>
    </row>
    <row r="14" spans="1:3">
      <c r="A14" s="4" t="s">
        <v>658</v>
      </c>
      <c r="B14" s="5" t="n">
        <v>97144</v>
      </c>
    </row>
    <row r="15" spans="1:3">
      <c r="A15" s="4" t="s">
        <v>659</v>
      </c>
      <c r="B15" s="5" t="n">
        <v>216896</v>
      </c>
    </row>
    <row r="16" spans="1:3">
      <c r="A16" s="4" t="s">
        <v>628</v>
      </c>
      <c r="B16" s="5" t="n">
        <v>344183</v>
      </c>
    </row>
    <row r="17" spans="1:3">
      <c r="A17" s="3" t="s">
        <v>652</v>
      </c>
    </row>
    <row r="18" spans="1:3">
      <c r="A18" s="4" t="s">
        <v>656</v>
      </c>
      <c r="B18" s="5" t="n">
        <v>1001</v>
      </c>
    </row>
    <row r="19" spans="1:3">
      <c r="A19" s="4" t="s">
        <v>656</v>
      </c>
      <c r="B19" s="5" t="n">
        <v>29419</v>
      </c>
    </row>
    <row r="20" spans="1:3">
      <c r="A20" s="4" t="s">
        <v>658</v>
      </c>
      <c r="B20" s="5" t="n">
        <v>97421</v>
      </c>
    </row>
    <row r="21" spans="1:3">
      <c r="A21" s="4" t="s">
        <v>659</v>
      </c>
      <c r="B21" s="5" t="n">
        <v>216532</v>
      </c>
    </row>
    <row r="22" spans="1:3">
      <c r="A22" s="4" t="s">
        <v>35</v>
      </c>
      <c r="B22" s="5" t="n">
        <v>344373</v>
      </c>
    </row>
    <row r="23" spans="1:3">
      <c r="A23" s="3" t="s">
        <v>653</v>
      </c>
    </row>
    <row r="24" spans="1:3">
      <c r="A24" s="4" t="s">
        <v>656</v>
      </c>
      <c r="B24" s="5" t="n">
        <v>1</v>
      </c>
    </row>
    <row r="25" spans="1:3">
      <c r="A25" s="4" t="s">
        <v>657</v>
      </c>
      <c r="B25" s="5" t="n">
        <v>16007</v>
      </c>
    </row>
    <row r="26" spans="1:3">
      <c r="A26" s="4" t="s">
        <v>658</v>
      </c>
      <c r="B26" s="5" t="n">
        <v>22664</v>
      </c>
    </row>
    <row r="27" spans="1:3">
      <c r="A27" s="4" t="s">
        <v>659</v>
      </c>
      <c r="B27" s="5" t="n">
        <v>448404</v>
      </c>
    </row>
    <row r="28" spans="1:3">
      <c r="A28" s="4" t="s">
        <v>628</v>
      </c>
      <c r="B28" s="5" t="n">
        <v>487076</v>
      </c>
    </row>
    <row r="29" spans="1:3">
      <c r="A29" s="3" t="s">
        <v>654</v>
      </c>
    </row>
    <row r="30" spans="1:3">
      <c r="A30" s="4" t="s">
        <v>656</v>
      </c>
      <c r="B30" s="5" t="n">
        <v>1</v>
      </c>
    </row>
    <row r="31" spans="1:3">
      <c r="A31" s="4" t="s">
        <v>657</v>
      </c>
      <c r="B31" s="5" t="n">
        <v>16228</v>
      </c>
    </row>
    <row r="32" spans="1:3">
      <c r="A32" s="4" t="s">
        <v>658</v>
      </c>
      <c r="B32" s="5" t="n">
        <v>23309</v>
      </c>
    </row>
    <row r="33" spans="1:3">
      <c r="A33" s="4" t="s">
        <v>659</v>
      </c>
      <c r="B33" s="5" t="n">
        <v>446112</v>
      </c>
    </row>
    <row r="34" spans="1:3">
      <c r="A34" s="4" t="s">
        <v>631</v>
      </c>
      <c r="B34" s="5" t="n">
        <v>485650</v>
      </c>
    </row>
    <row r="35" spans="1:3">
      <c r="A35" s="4" t="s">
        <v>648</v>
      </c>
    </row>
    <row r="36" spans="1:3">
      <c r="A36" s="3" t="s">
        <v>651</v>
      </c>
    </row>
    <row r="37" spans="1:3">
      <c r="A37" s="4" t="s">
        <v>660</v>
      </c>
      <c r="B37" s="5" t="n">
        <v>19183</v>
      </c>
    </row>
    <row r="38" spans="1:3">
      <c r="A38" s="3" t="s">
        <v>652</v>
      </c>
    </row>
    <row r="39" spans="1:3">
      <c r="A39" s="4" t="s">
        <v>661</v>
      </c>
      <c r="B39" s="5" t="n">
        <v>19271</v>
      </c>
    </row>
    <row r="40" spans="1:3">
      <c r="A40" s="3" t="s">
        <v>653</v>
      </c>
    </row>
    <row r="41" spans="1:3">
      <c r="A41" s="4" t="s">
        <v>628</v>
      </c>
      <c r="B41" s="5" t="n">
        <v>0</v>
      </c>
    </row>
    <row r="42" spans="1:3">
      <c r="A42" s="3" t="s">
        <v>654</v>
      </c>
    </row>
    <row r="43" spans="1:3">
      <c r="A43" s="4" t="s">
        <v>631</v>
      </c>
      <c r="B4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62</v>
      </c>
      <c r="B1" s="2" t="s">
        <v>663</v>
      </c>
      <c r="C1" s="2" t="s">
        <v>664</v>
      </c>
    </row>
    <row r="2" spans="1:3">
      <c r="A2" s="3" t="s">
        <v>665</v>
      </c>
    </row>
    <row r="3" spans="1:3">
      <c r="A3" s="4" t="s">
        <v>666</v>
      </c>
      <c r="B3" s="5" t="n">
        <v>121</v>
      </c>
      <c r="C3" s="5" t="n">
        <v>123</v>
      </c>
    </row>
    <row r="4" spans="1:3">
      <c r="A4" s="4" t="s">
        <v>667</v>
      </c>
      <c r="B4" s="6" t="n">
        <v>444471</v>
      </c>
      <c r="C4" s="6" t="n">
        <v>304830</v>
      </c>
    </row>
    <row r="5" spans="1:3">
      <c r="A5" s="4" t="s">
        <v>668</v>
      </c>
      <c r="B5" s="5" t="n">
        <v>56356</v>
      </c>
      <c r="C5" s="5" t="n">
        <v>92785</v>
      </c>
    </row>
    <row r="6" spans="1:3">
      <c r="A6" s="4" t="s">
        <v>669</v>
      </c>
      <c r="B6" s="5" t="n">
        <v>500827</v>
      </c>
      <c r="C6" s="5" t="n">
        <v>397615</v>
      </c>
    </row>
    <row r="7" spans="1:3">
      <c r="A7" s="4" t="s">
        <v>670</v>
      </c>
      <c r="B7" s="5" t="n">
        <v>-8594</v>
      </c>
      <c r="C7" s="5" t="n">
        <v>-7078</v>
      </c>
    </row>
    <row r="8" spans="1:3">
      <c r="A8" s="4" t="s">
        <v>671</v>
      </c>
      <c r="B8" s="5" t="n">
        <v>-5510</v>
      </c>
      <c r="C8" s="5" t="n">
        <v>-2882</v>
      </c>
    </row>
    <row r="9" spans="1:3">
      <c r="A9" s="4" t="s">
        <v>672</v>
      </c>
      <c r="B9" s="6" t="n">
        <v>-3084</v>
      </c>
      <c r="C9" s="6" t="n">
        <v>-4196</v>
      </c>
    </row>
    <row r="10" spans="1:3">
      <c r="A10" s="4" t="s">
        <v>673</v>
      </c>
    </row>
    <row r="11" spans="1:3">
      <c r="A11" s="3" t="s">
        <v>665</v>
      </c>
    </row>
    <row r="12" spans="1:3">
      <c r="A12" s="4" t="s">
        <v>666</v>
      </c>
      <c r="C12" s="5" t="n">
        <v>3</v>
      </c>
    </row>
    <row r="13" spans="1:3">
      <c r="A13" s="4" t="s">
        <v>667</v>
      </c>
      <c r="C13" s="6" t="n">
        <v>1990</v>
      </c>
    </row>
    <row r="14" spans="1:3">
      <c r="A14" s="4" t="s">
        <v>668</v>
      </c>
      <c r="C14" s="5" t="n">
        <v>0</v>
      </c>
    </row>
    <row r="15" spans="1:3">
      <c r="A15" s="4" t="s">
        <v>669</v>
      </c>
      <c r="C15" s="5" t="n">
        <v>1990</v>
      </c>
    </row>
    <row r="16" spans="1:3">
      <c r="A16" s="4" t="s">
        <v>670</v>
      </c>
      <c r="C16" s="5" t="n">
        <v>-4</v>
      </c>
    </row>
    <row r="17" spans="1:3">
      <c r="A17" s="4" t="s">
        <v>671</v>
      </c>
      <c r="C17" s="5" t="n">
        <v>-4</v>
      </c>
    </row>
    <row r="18" spans="1:3">
      <c r="A18" s="4" t="s">
        <v>672</v>
      </c>
      <c r="C18" s="6" t="n">
        <v>0</v>
      </c>
    </row>
    <row r="19" spans="1:3">
      <c r="A19" s="4" t="s">
        <v>642</v>
      </c>
    </row>
    <row r="20" spans="1:3">
      <c r="A20" s="3" t="s">
        <v>665</v>
      </c>
    </row>
    <row r="21" spans="1:3">
      <c r="A21" s="4" t="s">
        <v>666</v>
      </c>
      <c r="B21" s="5" t="n">
        <v>57</v>
      </c>
      <c r="C21" s="5" t="n">
        <v>57</v>
      </c>
    </row>
    <row r="22" spans="1:3">
      <c r="A22" s="4" t="s">
        <v>667</v>
      </c>
      <c r="B22" s="6" t="n">
        <v>137949</v>
      </c>
      <c r="C22" s="6" t="n">
        <v>112648</v>
      </c>
    </row>
    <row r="23" spans="1:3">
      <c r="A23" s="4" t="s">
        <v>668</v>
      </c>
      <c r="B23" s="5" t="n">
        <v>0</v>
      </c>
      <c r="C23" s="5" t="n">
        <v>4297</v>
      </c>
    </row>
    <row r="24" spans="1:3">
      <c r="A24" s="4" t="s">
        <v>669</v>
      </c>
      <c r="B24" s="5" t="n">
        <v>137949</v>
      </c>
      <c r="C24" s="5" t="n">
        <v>116945</v>
      </c>
    </row>
    <row r="25" spans="1:3">
      <c r="A25" s="4" t="s">
        <v>670</v>
      </c>
      <c r="B25" s="5" t="n">
        <v>-1594</v>
      </c>
      <c r="C25" s="5" t="n">
        <v>-1202</v>
      </c>
    </row>
    <row r="26" spans="1:3">
      <c r="A26" s="4" t="s">
        <v>671</v>
      </c>
      <c r="B26" s="5" t="n">
        <v>-1594</v>
      </c>
      <c r="C26" s="5" t="n">
        <v>-1062</v>
      </c>
    </row>
    <row r="27" spans="1:3">
      <c r="A27" s="4" t="s">
        <v>672</v>
      </c>
      <c r="B27" s="6" t="n">
        <v>0</v>
      </c>
      <c r="C27" s="6" t="n">
        <v>-140</v>
      </c>
    </row>
    <row r="28" spans="1:3">
      <c r="A28" s="4" t="s">
        <v>643</v>
      </c>
    </row>
    <row r="29" spans="1:3">
      <c r="A29" s="3" t="s">
        <v>665</v>
      </c>
    </row>
    <row r="30" spans="1:3">
      <c r="A30" s="4" t="s">
        <v>666</v>
      </c>
      <c r="B30" s="5" t="n">
        <v>32</v>
      </c>
      <c r="C30" s="5" t="n">
        <v>23</v>
      </c>
    </row>
    <row r="31" spans="1:3">
      <c r="A31" s="4" t="s">
        <v>667</v>
      </c>
      <c r="B31" s="6" t="n">
        <v>243051</v>
      </c>
      <c r="C31" s="6" t="n">
        <v>147707</v>
      </c>
    </row>
    <row r="32" spans="1:3">
      <c r="A32" s="4" t="s">
        <v>668</v>
      </c>
      <c r="B32" s="5" t="n">
        <v>47403</v>
      </c>
      <c r="C32" s="5" t="n">
        <v>80927</v>
      </c>
    </row>
    <row r="33" spans="1:3">
      <c r="A33" s="4" t="s">
        <v>669</v>
      </c>
      <c r="B33" s="5" t="n">
        <v>290454</v>
      </c>
      <c r="C33" s="5" t="n">
        <v>228634</v>
      </c>
    </row>
    <row r="34" spans="1:3">
      <c r="A34" s="4" t="s">
        <v>670</v>
      </c>
      <c r="B34" s="5" t="n">
        <v>-5129</v>
      </c>
      <c r="C34" s="5" t="n">
        <v>-4404</v>
      </c>
    </row>
    <row r="35" spans="1:3">
      <c r="A35" s="4" t="s">
        <v>671</v>
      </c>
      <c r="B35" s="5" t="n">
        <v>-3140</v>
      </c>
      <c r="C35" s="5" t="n">
        <v>-1420</v>
      </c>
    </row>
    <row r="36" spans="1:3">
      <c r="A36" s="4" t="s">
        <v>672</v>
      </c>
      <c r="B36" s="6" t="n">
        <v>-1989</v>
      </c>
      <c r="C36" s="6" t="n">
        <v>-2984</v>
      </c>
    </row>
    <row r="37" spans="1:3">
      <c r="A37" s="4" t="s">
        <v>674</v>
      </c>
    </row>
    <row r="38" spans="1:3">
      <c r="A38" s="3" t="s">
        <v>665</v>
      </c>
    </row>
    <row r="39" spans="1:3">
      <c r="A39" s="4" t="s">
        <v>666</v>
      </c>
      <c r="B39" s="5" t="n">
        <v>1</v>
      </c>
      <c r="C39" s="5" t="n">
        <v>2</v>
      </c>
    </row>
    <row r="40" spans="1:3">
      <c r="A40" s="4" t="s">
        <v>667</v>
      </c>
      <c r="B40" s="6" t="n">
        <v>0</v>
      </c>
      <c r="C40" s="6" t="n">
        <v>1018</v>
      </c>
    </row>
    <row r="41" spans="1:3">
      <c r="A41" s="4" t="s">
        <v>668</v>
      </c>
      <c r="B41" s="5" t="n">
        <v>1036</v>
      </c>
      <c r="C41" s="5" t="n">
        <v>1018</v>
      </c>
    </row>
    <row r="42" spans="1:3">
      <c r="A42" s="4" t="s">
        <v>669</v>
      </c>
      <c r="B42" s="5" t="n">
        <v>1036</v>
      </c>
      <c r="C42" s="5" t="n">
        <v>2036</v>
      </c>
    </row>
    <row r="43" spans="1:3">
      <c r="A43" s="4" t="s">
        <v>670</v>
      </c>
      <c r="B43" s="5" t="n">
        <v>-3</v>
      </c>
      <c r="C43" s="5" t="n">
        <v>-81</v>
      </c>
    </row>
    <row r="44" spans="1:3">
      <c r="A44" s="4" t="s">
        <v>671</v>
      </c>
      <c r="B44" s="5" t="n">
        <v>0</v>
      </c>
      <c r="C44" s="5" t="n">
        <v>-33</v>
      </c>
    </row>
    <row r="45" spans="1:3">
      <c r="A45" s="4" t="s">
        <v>672</v>
      </c>
      <c r="B45" s="6" t="n">
        <v>-3</v>
      </c>
      <c r="C45" s="6" t="n">
        <v>-48</v>
      </c>
    </row>
    <row r="46" spans="1:3">
      <c r="A46" s="4" t="s">
        <v>646</v>
      </c>
    </row>
    <row r="47" spans="1:3">
      <c r="A47" s="3" t="s">
        <v>665</v>
      </c>
    </row>
    <row r="48" spans="1:3">
      <c r="A48" s="4" t="s">
        <v>666</v>
      </c>
      <c r="B48" s="5" t="n">
        <v>1</v>
      </c>
      <c r="C48" s="5" t="n">
        <v>1</v>
      </c>
    </row>
    <row r="49" spans="1:3">
      <c r="A49" s="4" t="s">
        <v>667</v>
      </c>
      <c r="B49" s="6" t="n">
        <v>0</v>
      </c>
      <c r="C49" s="6" t="n">
        <v>0</v>
      </c>
    </row>
    <row r="50" spans="1:3">
      <c r="A50" s="4" t="s">
        <v>668</v>
      </c>
      <c r="B50" s="5" t="n">
        <v>1583</v>
      </c>
      <c r="C50" s="5" t="n">
        <v>1572</v>
      </c>
    </row>
    <row r="51" spans="1:3">
      <c r="A51" s="4" t="s">
        <v>669</v>
      </c>
      <c r="B51" s="5" t="n">
        <v>1583</v>
      </c>
      <c r="C51" s="5" t="n">
        <v>1572</v>
      </c>
    </row>
    <row r="52" spans="1:3">
      <c r="A52" s="4" t="s">
        <v>670</v>
      </c>
      <c r="B52" s="5" t="n">
        <v>-616</v>
      </c>
      <c r="C52" s="5" t="n">
        <v>-645</v>
      </c>
    </row>
    <row r="53" spans="1:3">
      <c r="A53" s="4" t="s">
        <v>671</v>
      </c>
      <c r="B53" s="5" t="n">
        <v>0</v>
      </c>
      <c r="C53" s="5" t="n">
        <v>0</v>
      </c>
    </row>
    <row r="54" spans="1:3">
      <c r="A54" s="4" t="s">
        <v>672</v>
      </c>
      <c r="B54" s="6" t="n">
        <v>-616</v>
      </c>
      <c r="C54" s="6" t="n">
        <v>-645</v>
      </c>
    </row>
    <row r="55" spans="1:3">
      <c r="A55" s="4" t="s">
        <v>647</v>
      </c>
    </row>
    <row r="56" spans="1:3">
      <c r="A56" s="3" t="s">
        <v>665</v>
      </c>
    </row>
    <row r="57" spans="1:3">
      <c r="A57" s="4" t="s">
        <v>666</v>
      </c>
      <c r="B57" s="5" t="n">
        <v>5</v>
      </c>
      <c r="C57" s="5" t="n">
        <v>3</v>
      </c>
    </row>
    <row r="58" spans="1:3">
      <c r="A58" s="4" t="s">
        <v>667</v>
      </c>
      <c r="B58" s="6" t="n">
        <v>59846</v>
      </c>
      <c r="C58" s="6" t="n">
        <v>37986</v>
      </c>
    </row>
    <row r="59" spans="1:3">
      <c r="A59" s="4" t="s">
        <v>668</v>
      </c>
      <c r="B59" s="5" t="n">
        <v>0</v>
      </c>
      <c r="C59" s="5" t="n">
        <v>0</v>
      </c>
    </row>
    <row r="60" spans="1:3">
      <c r="A60" s="4" t="s">
        <v>669</v>
      </c>
      <c r="B60" s="5" t="n">
        <v>59846</v>
      </c>
      <c r="C60" s="5" t="n">
        <v>37986</v>
      </c>
    </row>
    <row r="61" spans="1:3">
      <c r="A61" s="4" t="s">
        <v>670</v>
      </c>
      <c r="B61" s="5" t="n">
        <v>-699</v>
      </c>
      <c r="C61" s="5" t="n">
        <v>-174</v>
      </c>
    </row>
    <row r="62" spans="1:3">
      <c r="A62" s="4" t="s">
        <v>671</v>
      </c>
      <c r="B62" s="6" t="n">
        <v>-699</v>
      </c>
      <c r="C62" s="6" t="n">
        <v>-174</v>
      </c>
    </row>
    <row r="63" spans="1:3">
      <c r="A63" s="4" t="s">
        <v>648</v>
      </c>
    </row>
    <row r="64" spans="1:3">
      <c r="A64" s="3" t="s">
        <v>665</v>
      </c>
    </row>
    <row r="65" spans="1:3">
      <c r="A65" s="4" t="s">
        <v>666</v>
      </c>
      <c r="B65" s="5" t="n">
        <v>25</v>
      </c>
      <c r="C65" s="5" t="n">
        <v>34</v>
      </c>
    </row>
    <row r="66" spans="1:3">
      <c r="A66" s="4" t="s">
        <v>667</v>
      </c>
      <c r="B66" s="6" t="n">
        <v>3625</v>
      </c>
      <c r="C66" s="6" t="n">
        <v>3481</v>
      </c>
    </row>
    <row r="67" spans="1:3">
      <c r="A67" s="4" t="s">
        <v>668</v>
      </c>
      <c r="B67" s="5" t="n">
        <v>6334</v>
      </c>
      <c r="C67" s="5" t="n">
        <v>4971</v>
      </c>
    </row>
    <row r="68" spans="1:3">
      <c r="A68" s="4" t="s">
        <v>669</v>
      </c>
      <c r="B68" s="5" t="n">
        <v>9959</v>
      </c>
      <c r="C68" s="5" t="n">
        <v>8452</v>
      </c>
    </row>
    <row r="69" spans="1:3">
      <c r="A69" s="4" t="s">
        <v>670</v>
      </c>
      <c r="B69" s="5" t="n">
        <v>-553</v>
      </c>
      <c r="C69" s="5" t="n">
        <v>-568</v>
      </c>
    </row>
    <row r="70" spans="1:3">
      <c r="A70" s="4" t="s">
        <v>671</v>
      </c>
      <c r="B70" s="5" t="n">
        <v>-77</v>
      </c>
      <c r="C70" s="5" t="n">
        <v>-189</v>
      </c>
    </row>
    <row r="71" spans="1:3">
      <c r="A71" s="4" t="s">
        <v>672</v>
      </c>
      <c r="B71" s="6" t="n">
        <v>-476</v>
      </c>
      <c r="C71" s="6" t="n">
        <v>-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5</v>
      </c>
      <c r="B1" s="2" t="s">
        <v>1</v>
      </c>
    </row>
    <row r="2" spans="1:4">
      <c r="B2" s="2" t="s">
        <v>2</v>
      </c>
      <c r="C2" s="2" t="s">
        <v>29</v>
      </c>
      <c r="D2" s="2" t="s">
        <v>100</v>
      </c>
    </row>
    <row r="3" spans="1:4">
      <c r="A3" s="3" t="s">
        <v>676</v>
      </c>
    </row>
    <row r="4" spans="1:4">
      <c r="A4" s="4" t="s">
        <v>677</v>
      </c>
      <c r="B4" s="6" t="n">
        <v>0</v>
      </c>
      <c r="C4" s="6" t="n">
        <v>0</v>
      </c>
      <c r="D4" s="6" t="n">
        <v>2098</v>
      </c>
    </row>
    <row r="5" spans="1:4">
      <c r="A5" s="4" t="s">
        <v>678</v>
      </c>
      <c r="B5" s="5" t="n">
        <v>0</v>
      </c>
      <c r="C5" s="5" t="n">
        <v>0</v>
      </c>
      <c r="D5" s="5" t="n">
        <v>-2098</v>
      </c>
    </row>
    <row r="6" spans="1:4">
      <c r="A6" s="4" t="s">
        <v>679</v>
      </c>
      <c r="B6" s="6" t="n">
        <v>0</v>
      </c>
      <c r="C6" s="6" t="n">
        <v>0</v>
      </c>
      <c r="D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0</v>
      </c>
      <c r="B1" s="2" t="s">
        <v>1</v>
      </c>
    </row>
    <row r="2" spans="1:4">
      <c r="B2" s="2" t="s">
        <v>2</v>
      </c>
      <c r="C2" s="2" t="s">
        <v>29</v>
      </c>
      <c r="D2" s="2" t="s">
        <v>100</v>
      </c>
    </row>
    <row r="3" spans="1:4">
      <c r="A3" s="3" t="s">
        <v>681</v>
      </c>
    </row>
    <row r="4" spans="1:4">
      <c r="A4" s="4" t="s">
        <v>682</v>
      </c>
      <c r="B4" s="6" t="n">
        <v>0</v>
      </c>
      <c r="C4" s="6" t="n">
        <v>-9997</v>
      </c>
      <c r="D4" s="6" t="n">
        <v>-9997</v>
      </c>
    </row>
    <row r="5" spans="1:4">
      <c r="A5" s="3" t="s">
        <v>683</v>
      </c>
    </row>
    <row r="6" spans="1:4">
      <c r="A6" s="4" t="s">
        <v>684</v>
      </c>
      <c r="B6" s="5" t="n">
        <v>0</v>
      </c>
      <c r="C6" s="5" t="n">
        <v>0</v>
      </c>
      <c r="D6" s="5" t="n">
        <v>0</v>
      </c>
    </row>
    <row r="7" spans="1:4">
      <c r="A7" s="4" t="s">
        <v>685</v>
      </c>
      <c r="B7" s="5" t="n">
        <v>0</v>
      </c>
      <c r="C7" s="5" t="n">
        <v>0</v>
      </c>
      <c r="D7" s="5" t="n">
        <v>0</v>
      </c>
    </row>
    <row r="8" spans="1:4">
      <c r="A8" s="3" t="s">
        <v>686</v>
      </c>
    </row>
    <row r="9" spans="1:4">
      <c r="A9" s="4" t="s">
        <v>687</v>
      </c>
      <c r="B9" s="5" t="n">
        <v>0</v>
      </c>
      <c r="C9" s="5" t="n">
        <v>9997</v>
      </c>
      <c r="D9" s="5" t="n">
        <v>0</v>
      </c>
    </row>
    <row r="10" spans="1:4">
      <c r="A10" s="4" t="s">
        <v>688</v>
      </c>
      <c r="B10" s="5" t="n">
        <v>0</v>
      </c>
      <c r="C10" s="5" t="n">
        <v>0</v>
      </c>
      <c r="D10" s="5" t="n">
        <v>0</v>
      </c>
    </row>
    <row r="11" spans="1:4">
      <c r="A11" s="4" t="s">
        <v>689</v>
      </c>
      <c r="B11" s="5" t="n">
        <v>0</v>
      </c>
      <c r="C11" s="5" t="n">
        <v>0</v>
      </c>
      <c r="D11" s="5" t="n">
        <v>0</v>
      </c>
    </row>
    <row r="12" spans="1:4">
      <c r="A12" s="4" t="s">
        <v>690</v>
      </c>
      <c r="B12" s="6" t="n">
        <v>0</v>
      </c>
      <c r="C12" s="6" t="n">
        <v>0</v>
      </c>
      <c r="D12" s="6" t="n">
        <v>-99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9</v>
      </c>
    </row>
    <row r="2" spans="1:3">
      <c r="A2" s="3" t="s">
        <v>269</v>
      </c>
    </row>
    <row r="3" spans="1:3">
      <c r="A3" s="4" t="s">
        <v>34</v>
      </c>
      <c r="B3" s="6" t="n">
        <v>804000</v>
      </c>
      <c r="C3" s="6" t="n">
        <v>356000</v>
      </c>
    </row>
    <row r="4" spans="1:3">
      <c r="A4" s="4" t="s">
        <v>692</v>
      </c>
      <c r="B4" s="5" t="n">
        <v>10900000</v>
      </c>
    </row>
    <row r="5" spans="1:3">
      <c r="A5" s="4" t="s">
        <v>693</v>
      </c>
      <c r="B5" s="5" t="n">
        <v>482100000</v>
      </c>
      <c r="C5" s="6" t="n">
        <v>444800000</v>
      </c>
    </row>
    <row r="6" spans="1:3">
      <c r="A6" s="4" t="s">
        <v>694</v>
      </c>
      <c r="B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95</v>
      </c>
      <c r="B1" s="2" t="s">
        <v>696</v>
      </c>
      <c r="J1" s="2" t="s">
        <v>1</v>
      </c>
    </row>
    <row r="2" spans="1:13">
      <c r="B2" s="2" t="s">
        <v>2</v>
      </c>
      <c r="C2" s="2" t="s">
        <v>604</v>
      </c>
      <c r="D2" s="2" t="s">
        <v>605</v>
      </c>
      <c r="E2" s="2" t="s">
        <v>606</v>
      </c>
      <c r="F2" s="2" t="s">
        <v>29</v>
      </c>
      <c r="G2" s="2" t="s">
        <v>607</v>
      </c>
      <c r="H2" s="2" t="s">
        <v>608</v>
      </c>
      <c r="I2" s="2" t="s">
        <v>609</v>
      </c>
      <c r="J2" s="2" t="s">
        <v>2</v>
      </c>
      <c r="K2" s="2" t="s">
        <v>29</v>
      </c>
      <c r="L2" s="2" t="s">
        <v>100</v>
      </c>
    </row>
    <row r="3" spans="1:13">
      <c r="A3" s="3" t="s">
        <v>697</v>
      </c>
    </row>
    <row r="4" spans="1:13">
      <c r="A4" s="4" t="s">
        <v>698</v>
      </c>
      <c r="E4" s="6" t="n">
        <v>55825</v>
      </c>
      <c r="I4" s="6" t="n">
        <v>55100</v>
      </c>
      <c r="J4" s="6" t="n">
        <v>55825</v>
      </c>
      <c r="K4" s="6" t="n">
        <v>55100</v>
      </c>
      <c r="L4" s="6" t="n">
        <v>53239</v>
      </c>
    </row>
    <row r="5" spans="1:13">
      <c r="A5" s="4" t="s">
        <v>699</v>
      </c>
      <c r="J5" s="5" t="n">
        <v>-3472</v>
      </c>
      <c r="K5" s="5" t="n">
        <v>-4918</v>
      </c>
      <c r="L5" s="5" t="n">
        <v>-10947</v>
      </c>
    </row>
    <row r="6" spans="1:13">
      <c r="A6" s="4" t="s">
        <v>700</v>
      </c>
      <c r="J6" s="5" t="n">
        <v>3138</v>
      </c>
      <c r="K6" s="5" t="n">
        <v>4143</v>
      </c>
      <c r="L6" s="5" t="n">
        <v>2405</v>
      </c>
    </row>
    <row r="7" spans="1:13">
      <c r="A7" s="4" t="s">
        <v>113</v>
      </c>
      <c r="B7" s="6" t="n">
        <v>4000</v>
      </c>
      <c r="C7" s="6" t="n">
        <v>950</v>
      </c>
      <c r="D7" s="6" t="n">
        <v>600</v>
      </c>
      <c r="E7" s="5" t="n">
        <v>525</v>
      </c>
      <c r="F7" s="6" t="n">
        <v>500</v>
      </c>
      <c r="G7" s="6" t="n">
        <v>800</v>
      </c>
      <c r="H7" s="6" t="n">
        <v>700</v>
      </c>
      <c r="I7" s="5" t="n">
        <v>-500</v>
      </c>
      <c r="J7" s="5" t="n">
        <v>6075</v>
      </c>
      <c r="K7" s="5" t="n">
        <v>1500</v>
      </c>
      <c r="L7" s="5" t="n">
        <v>10403</v>
      </c>
    </row>
    <row r="8" spans="1:13">
      <c r="A8" s="4" t="s">
        <v>701</v>
      </c>
      <c r="B8" s="5" t="n">
        <v>61566</v>
      </c>
      <c r="F8" s="5" t="n">
        <v>55825</v>
      </c>
      <c r="J8" s="5" t="n">
        <v>61566</v>
      </c>
      <c r="K8" s="5" t="n">
        <v>55825</v>
      </c>
      <c r="L8" s="5" t="n">
        <v>55100</v>
      </c>
    </row>
    <row r="9" spans="1:13">
      <c r="A9" s="4" t="s">
        <v>702</v>
      </c>
      <c r="B9" s="5" t="n">
        <v>5214</v>
      </c>
      <c r="F9" s="5" t="n">
        <v>1930</v>
      </c>
      <c r="J9" s="5" t="n">
        <v>5214</v>
      </c>
      <c r="K9" s="5" t="n">
        <v>1930</v>
      </c>
      <c r="L9" s="5" t="n">
        <v>2416</v>
      </c>
    </row>
    <row r="10" spans="1:13">
      <c r="A10" s="4" t="s">
        <v>703</v>
      </c>
      <c r="B10" s="5" t="n">
        <v>56352</v>
      </c>
      <c r="F10" s="5" t="n">
        <v>53895</v>
      </c>
      <c r="J10" s="5" t="n">
        <v>56352</v>
      </c>
      <c r="K10" s="5" t="n">
        <v>53895</v>
      </c>
      <c r="L10" s="5" t="n">
        <v>52684</v>
      </c>
    </row>
    <row r="11" spans="1:13">
      <c r="A11" s="3" t="s">
        <v>704</v>
      </c>
    </row>
    <row r="12" spans="1:13">
      <c r="A12" s="4" t="s">
        <v>705</v>
      </c>
      <c r="B12" s="5" t="n">
        <v>5903916</v>
      </c>
      <c r="F12" s="5" t="n">
        <v>5475716</v>
      </c>
      <c r="J12" s="5" t="n">
        <v>5903916</v>
      </c>
      <c r="K12" s="5" t="n">
        <v>5475716</v>
      </c>
      <c r="L12" s="5" t="n">
        <v>4890383</v>
      </c>
    </row>
    <row r="13" spans="1:13">
      <c r="A13" s="4" t="s">
        <v>706</v>
      </c>
      <c r="B13" s="5" t="n">
        <v>77297</v>
      </c>
      <c r="F13" s="5" t="n">
        <v>51410</v>
      </c>
      <c r="J13" s="5" t="n">
        <v>77297</v>
      </c>
      <c r="K13" s="5" t="n">
        <v>51410</v>
      </c>
      <c r="L13" s="5" t="n">
        <v>58035</v>
      </c>
    </row>
    <row r="14" spans="1:13">
      <c r="A14" s="4" t="s">
        <v>707</v>
      </c>
      <c r="B14" s="5" t="n">
        <v>4355968</v>
      </c>
      <c r="F14" s="5" t="n">
        <v>3966324</v>
      </c>
      <c r="J14" s="5" t="n">
        <v>4355968</v>
      </c>
      <c r="K14" s="5" t="n">
        <v>3966324</v>
      </c>
    </row>
    <row r="15" spans="1:13">
      <c r="A15" s="4" t="s">
        <v>708</v>
      </c>
      <c r="B15" s="5" t="n">
        <v>902053</v>
      </c>
      <c r="F15" s="5" t="n">
        <v>843276</v>
      </c>
      <c r="J15" s="5" t="n">
        <v>902053</v>
      </c>
      <c r="K15" s="5" t="n">
        <v>843276</v>
      </c>
    </row>
    <row r="16" spans="1:13">
      <c r="A16" s="4" t="s">
        <v>709</v>
      </c>
      <c r="B16" s="5" t="n">
        <v>3010798</v>
      </c>
      <c r="F16" s="5" t="n">
        <v>2653434</v>
      </c>
      <c r="J16" s="5" t="n">
        <v>3010798</v>
      </c>
      <c r="K16" s="5" t="n">
        <v>2653434</v>
      </c>
    </row>
    <row r="17" spans="1:13">
      <c r="A17" s="4" t="s">
        <v>48</v>
      </c>
      <c r="B17" s="5" t="n">
        <v>5999605</v>
      </c>
      <c r="F17" s="5" t="n">
        <v>5547721</v>
      </c>
      <c r="J17" s="5" t="n">
        <v>5999605</v>
      </c>
      <c r="K17" s="5" t="n">
        <v>5547721</v>
      </c>
      <c r="L17" s="5" t="n">
        <v>4970733</v>
      </c>
      <c r="M17" s="4" t="s">
        <v>477</v>
      </c>
    </row>
    <row r="18" spans="1:13">
      <c r="A18" s="4" t="s">
        <v>710</v>
      </c>
      <c r="B18" s="5" t="n">
        <v>11064</v>
      </c>
      <c r="F18" s="5" t="n">
        <v>14988</v>
      </c>
      <c r="J18" s="5" t="n">
        <v>11064</v>
      </c>
      <c r="K18" s="5" t="n">
        <v>14988</v>
      </c>
    </row>
    <row r="19" spans="1:13">
      <c r="A19" s="4" t="s">
        <v>711</v>
      </c>
      <c r="B19" s="5" t="n">
        <v>320391</v>
      </c>
      <c r="F19" s="5" t="n">
        <v>373368</v>
      </c>
      <c r="J19" s="5" t="n">
        <v>320391</v>
      </c>
      <c r="K19" s="5" t="n">
        <v>373368</v>
      </c>
    </row>
    <row r="20" spans="1:13">
      <c r="A20" s="4" t="s">
        <v>712</v>
      </c>
      <c r="B20" s="5" t="n">
        <v>122726</v>
      </c>
      <c r="F20" s="5" t="n">
        <v>96246</v>
      </c>
      <c r="J20" s="5" t="n">
        <v>122726</v>
      </c>
      <c r="K20" s="5" t="n">
        <v>96246</v>
      </c>
    </row>
    <row r="21" spans="1:13">
      <c r="A21" s="4" t="s">
        <v>713</v>
      </c>
      <c r="B21" s="5" t="n">
        <v>644426</v>
      </c>
      <c r="F21" s="5" t="n">
        <v>638606</v>
      </c>
      <c r="J21" s="5" t="n">
        <v>644426</v>
      </c>
      <c r="K21" s="5" t="n">
        <v>638606</v>
      </c>
    </row>
    <row r="22" spans="1:13">
      <c r="A22" s="4" t="s">
        <v>714</v>
      </c>
    </row>
    <row r="23" spans="1:13">
      <c r="A23" s="3" t="s">
        <v>697</v>
      </c>
    </row>
    <row r="24" spans="1:13">
      <c r="A24" s="4" t="s">
        <v>698</v>
      </c>
      <c r="E24" s="5" t="n">
        <v>13802</v>
      </c>
      <c r="I24" s="5" t="n">
        <v>15573</v>
      </c>
      <c r="J24" s="5" t="n">
        <v>13802</v>
      </c>
      <c r="K24" s="5" t="n">
        <v>15573</v>
      </c>
      <c r="L24" s="5" t="n">
        <v>15622</v>
      </c>
    </row>
    <row r="25" spans="1:13">
      <c r="A25" s="4" t="s">
        <v>699</v>
      </c>
      <c r="J25" s="5" t="n">
        <v>-593</v>
      </c>
      <c r="K25" s="5" t="n">
        <v>-2010</v>
      </c>
      <c r="L25" s="5" t="n">
        <v>-2097</v>
      </c>
    </row>
    <row r="26" spans="1:13">
      <c r="A26" s="4" t="s">
        <v>700</v>
      </c>
      <c r="J26" s="5" t="n">
        <v>859</v>
      </c>
      <c r="K26" s="5" t="n">
        <v>1593</v>
      </c>
      <c r="L26" s="5" t="n">
        <v>462</v>
      </c>
    </row>
    <row r="27" spans="1:13">
      <c r="A27" s="4" t="s">
        <v>113</v>
      </c>
      <c r="J27" s="5" t="n">
        <v>2853</v>
      </c>
      <c r="K27" s="5" t="n">
        <v>-1354</v>
      </c>
      <c r="L27" s="5" t="n">
        <v>1586</v>
      </c>
    </row>
    <row r="28" spans="1:13">
      <c r="A28" s="4" t="s">
        <v>701</v>
      </c>
      <c r="B28" s="5" t="n">
        <v>16921</v>
      </c>
      <c r="F28" s="5" t="n">
        <v>13802</v>
      </c>
      <c r="J28" s="5" t="n">
        <v>16921</v>
      </c>
      <c r="K28" s="5" t="n">
        <v>13802</v>
      </c>
      <c r="L28" s="5" t="n">
        <v>15573</v>
      </c>
    </row>
    <row r="29" spans="1:13">
      <c r="A29" s="4" t="s">
        <v>702</v>
      </c>
      <c r="B29" s="5" t="n">
        <v>3661</v>
      </c>
      <c r="F29" s="5" t="n">
        <v>183</v>
      </c>
      <c r="J29" s="5" t="n">
        <v>3661</v>
      </c>
      <c r="K29" s="5" t="n">
        <v>183</v>
      </c>
      <c r="L29" s="5" t="n">
        <v>412</v>
      </c>
    </row>
    <row r="30" spans="1:13">
      <c r="A30" s="4" t="s">
        <v>703</v>
      </c>
      <c r="B30" s="5" t="n">
        <v>13260</v>
      </c>
      <c r="F30" s="5" t="n">
        <v>13619</v>
      </c>
      <c r="J30" s="5" t="n">
        <v>13260</v>
      </c>
      <c r="K30" s="5" t="n">
        <v>13619</v>
      </c>
      <c r="L30" s="5" t="n">
        <v>15161</v>
      </c>
    </row>
    <row r="31" spans="1:13">
      <c r="A31" s="3" t="s">
        <v>704</v>
      </c>
    </row>
    <row r="32" spans="1:13">
      <c r="A32" s="4" t="s">
        <v>705</v>
      </c>
      <c r="B32" s="5" t="n">
        <v>862875</v>
      </c>
      <c r="F32" s="5" t="n">
        <v>838129</v>
      </c>
      <c r="J32" s="5" t="n">
        <v>862875</v>
      </c>
      <c r="K32" s="5" t="n">
        <v>838129</v>
      </c>
      <c r="L32" s="5" t="n">
        <v>856185</v>
      </c>
    </row>
    <row r="33" spans="1:13">
      <c r="A33" s="4" t="s">
        <v>706</v>
      </c>
      <c r="B33" s="5" t="n">
        <v>39178</v>
      </c>
      <c r="F33" s="5" t="n">
        <v>5147</v>
      </c>
      <c r="J33" s="5" t="n">
        <v>39178</v>
      </c>
      <c r="K33" s="5" t="n">
        <v>5147</v>
      </c>
      <c r="L33" s="5" t="n">
        <v>4654</v>
      </c>
    </row>
    <row r="34" spans="1:13">
      <c r="A34" s="4" t="s">
        <v>707</v>
      </c>
      <c r="B34" s="5" t="n">
        <v>902053</v>
      </c>
      <c r="F34" s="5" t="n">
        <v>843276</v>
      </c>
      <c r="J34" s="5" t="n">
        <v>902053</v>
      </c>
      <c r="K34" s="5" t="n">
        <v>843276</v>
      </c>
    </row>
    <row r="35" spans="1:13">
      <c r="A35" s="4" t="s">
        <v>48</v>
      </c>
      <c r="B35" s="5" t="n">
        <v>902053</v>
      </c>
      <c r="F35" s="5" t="n">
        <v>843276</v>
      </c>
      <c r="J35" s="5" t="n">
        <v>902053</v>
      </c>
      <c r="K35" s="5" t="n">
        <v>843276</v>
      </c>
      <c r="L35" s="5" t="n">
        <v>860839</v>
      </c>
    </row>
    <row r="36" spans="1:13">
      <c r="A36" s="4" t="s">
        <v>715</v>
      </c>
    </row>
    <row r="37" spans="1:13">
      <c r="A37" s="3" t="s">
        <v>697</v>
      </c>
    </row>
    <row r="38" spans="1:13">
      <c r="A38" s="4" t="s">
        <v>698</v>
      </c>
      <c r="E38" s="5" t="n">
        <v>27327</v>
      </c>
      <c r="I38" s="5" t="n">
        <v>25873</v>
      </c>
      <c r="J38" s="5" t="n">
        <v>27327</v>
      </c>
      <c r="K38" s="5" t="n">
        <v>25873</v>
      </c>
      <c r="L38" s="5" t="n">
        <v>24541</v>
      </c>
    </row>
    <row r="39" spans="1:13">
      <c r="A39" s="4" t="s">
        <v>699</v>
      </c>
      <c r="J39" s="5" t="n">
        <v>-414</v>
      </c>
      <c r="K39" s="5" t="n">
        <v>-330</v>
      </c>
      <c r="L39" s="5" t="n">
        <v>-5454</v>
      </c>
    </row>
    <row r="40" spans="1:13">
      <c r="A40" s="4" t="s">
        <v>700</v>
      </c>
      <c r="J40" s="5" t="n">
        <v>564</v>
      </c>
      <c r="K40" s="5" t="n">
        <v>1073</v>
      </c>
      <c r="L40" s="5" t="n">
        <v>404</v>
      </c>
    </row>
    <row r="41" spans="1:13">
      <c r="A41" s="4" t="s">
        <v>113</v>
      </c>
      <c r="J41" s="5" t="n">
        <v>2892</v>
      </c>
      <c r="K41" s="5" t="n">
        <v>711</v>
      </c>
      <c r="L41" s="5" t="n">
        <v>6382</v>
      </c>
    </row>
    <row r="42" spans="1:13">
      <c r="A42" s="4" t="s">
        <v>701</v>
      </c>
      <c r="B42" s="5" t="n">
        <v>30369</v>
      </c>
      <c r="F42" s="5" t="n">
        <v>27327</v>
      </c>
      <c r="J42" s="5" t="n">
        <v>30369</v>
      </c>
      <c r="K42" s="5" t="n">
        <v>27327</v>
      </c>
      <c r="L42" s="5" t="n">
        <v>25873</v>
      </c>
    </row>
    <row r="43" spans="1:13">
      <c r="A43" s="4" t="s">
        <v>702</v>
      </c>
      <c r="B43" s="5" t="n">
        <v>196</v>
      </c>
      <c r="F43" s="5" t="n">
        <v>204</v>
      </c>
      <c r="J43" s="5" t="n">
        <v>196</v>
      </c>
      <c r="K43" s="5" t="n">
        <v>204</v>
      </c>
      <c r="L43" s="5" t="n">
        <v>197</v>
      </c>
    </row>
    <row r="44" spans="1:13">
      <c r="A44" s="4" t="s">
        <v>703</v>
      </c>
      <c r="B44" s="5" t="n">
        <v>30173</v>
      </c>
      <c r="F44" s="5" t="n">
        <v>27123</v>
      </c>
      <c r="J44" s="5" t="n">
        <v>30173</v>
      </c>
      <c r="K44" s="5" t="n">
        <v>27123</v>
      </c>
      <c r="L44" s="5" t="n">
        <v>25676</v>
      </c>
    </row>
    <row r="45" spans="1:13">
      <c r="A45" s="3" t="s">
        <v>704</v>
      </c>
    </row>
    <row r="46" spans="1:13">
      <c r="A46" s="4" t="s">
        <v>705</v>
      </c>
      <c r="B46" s="5" t="n">
        <v>2983642</v>
      </c>
      <c r="F46" s="5" t="n">
        <v>2619294</v>
      </c>
      <c r="J46" s="5" t="n">
        <v>2983642</v>
      </c>
      <c r="K46" s="5" t="n">
        <v>2619294</v>
      </c>
      <c r="L46" s="5" t="n">
        <v>2304099</v>
      </c>
    </row>
    <row r="47" spans="1:13">
      <c r="A47" s="4" t="s">
        <v>706</v>
      </c>
      <c r="B47" s="5" t="n">
        <v>16813</v>
      </c>
      <c r="F47" s="5" t="n">
        <v>22986</v>
      </c>
      <c r="J47" s="5" t="n">
        <v>16813</v>
      </c>
      <c r="K47" s="5" t="n">
        <v>22986</v>
      </c>
      <c r="L47" s="5" t="n">
        <v>30729</v>
      </c>
    </row>
    <row r="48" spans="1:13">
      <c r="A48" s="4" t="s">
        <v>707</v>
      </c>
      <c r="B48" s="5" t="n">
        <v>3010798</v>
      </c>
      <c r="F48" s="5" t="n">
        <v>2653434</v>
      </c>
      <c r="J48" s="5" t="n">
        <v>3010798</v>
      </c>
      <c r="K48" s="5" t="n">
        <v>2653434</v>
      </c>
    </row>
    <row r="49" spans="1:13">
      <c r="A49" s="4" t="s">
        <v>48</v>
      </c>
      <c r="B49" s="5" t="n">
        <v>3010798</v>
      </c>
      <c r="F49" s="5" t="n">
        <v>2653434</v>
      </c>
      <c r="J49" s="5" t="n">
        <v>3010798</v>
      </c>
      <c r="K49" s="5" t="n">
        <v>2653434</v>
      </c>
      <c r="L49" s="5" t="n">
        <v>2347323</v>
      </c>
    </row>
    <row r="50" spans="1:13">
      <c r="A50" s="4" t="s">
        <v>716</v>
      </c>
    </row>
    <row r="51" spans="1:13">
      <c r="A51" s="3" t="s">
        <v>697</v>
      </c>
    </row>
    <row r="52" spans="1:13">
      <c r="A52" s="4" t="s">
        <v>698</v>
      </c>
      <c r="E52" s="5" t="n">
        <v>5366</v>
      </c>
      <c r="I52" s="5" t="n">
        <v>3945</v>
      </c>
      <c r="J52" s="5" t="n">
        <v>5366</v>
      </c>
      <c r="K52" s="5" t="n">
        <v>3945</v>
      </c>
      <c r="L52" s="5" t="n">
        <v>3371</v>
      </c>
    </row>
    <row r="53" spans="1:13">
      <c r="A53" s="4" t="s">
        <v>699</v>
      </c>
      <c r="J53" s="5" t="n">
        <v>0</v>
      </c>
      <c r="K53" s="5" t="n">
        <v>0</v>
      </c>
      <c r="L53" s="5" t="n">
        <v>0</v>
      </c>
    </row>
    <row r="54" spans="1:13">
      <c r="A54" s="4" t="s">
        <v>700</v>
      </c>
      <c r="J54" s="5" t="n">
        <v>0</v>
      </c>
      <c r="K54" s="5" t="n">
        <v>0</v>
      </c>
    </row>
    <row r="55" spans="1:13">
      <c r="A55" s="4" t="s">
        <v>113</v>
      </c>
      <c r="J55" s="5" t="n">
        <v>-844</v>
      </c>
      <c r="K55" s="5" t="n">
        <v>1421</v>
      </c>
      <c r="L55" s="5" t="n">
        <v>574</v>
      </c>
    </row>
    <row r="56" spans="1:13">
      <c r="A56" s="4" t="s">
        <v>701</v>
      </c>
      <c r="B56" s="5" t="n">
        <v>4522</v>
      </c>
      <c r="F56" s="5" t="n">
        <v>5366</v>
      </c>
      <c r="J56" s="5" t="n">
        <v>4522</v>
      </c>
      <c r="K56" s="5" t="n">
        <v>5366</v>
      </c>
      <c r="L56" s="5" t="n">
        <v>3945</v>
      </c>
    </row>
    <row r="57" spans="1:13">
      <c r="A57" s="4" t="s">
        <v>702</v>
      </c>
      <c r="B57" s="5" t="n">
        <v>0</v>
      </c>
      <c r="F57" s="5" t="n">
        <v>0</v>
      </c>
      <c r="J57" s="5" t="n">
        <v>0</v>
      </c>
      <c r="K57" s="5" t="n">
        <v>0</v>
      </c>
      <c r="L57" s="5" t="n">
        <v>0</v>
      </c>
    </row>
    <row r="58" spans="1:13">
      <c r="A58" s="4" t="s">
        <v>703</v>
      </c>
      <c r="B58" s="5" t="n">
        <v>4522</v>
      </c>
      <c r="F58" s="5" t="n">
        <v>5366</v>
      </c>
      <c r="J58" s="5" t="n">
        <v>4522</v>
      </c>
      <c r="K58" s="5" t="n">
        <v>5366</v>
      </c>
      <c r="L58" s="5" t="n">
        <v>3945</v>
      </c>
    </row>
    <row r="59" spans="1:13">
      <c r="A59" s="3" t="s">
        <v>704</v>
      </c>
    </row>
    <row r="60" spans="1:13">
      <c r="A60" s="4" t="s">
        <v>705</v>
      </c>
      <c r="B60" s="5" t="n">
        <v>320391</v>
      </c>
      <c r="F60" s="5" t="n">
        <v>373064</v>
      </c>
      <c r="J60" s="5" t="n">
        <v>320391</v>
      </c>
      <c r="K60" s="5" t="n">
        <v>373064</v>
      </c>
      <c r="L60" s="5" t="n">
        <v>265501</v>
      </c>
    </row>
    <row r="61" spans="1:13">
      <c r="A61" s="4" t="s">
        <v>706</v>
      </c>
      <c r="B61" s="5" t="n">
        <v>0</v>
      </c>
      <c r="F61" s="5" t="n">
        <v>304</v>
      </c>
      <c r="J61" s="5" t="n">
        <v>0</v>
      </c>
      <c r="K61" s="5" t="n">
        <v>304</v>
      </c>
      <c r="L61" s="5" t="n">
        <v>311</v>
      </c>
    </row>
    <row r="62" spans="1:13">
      <c r="A62" s="4" t="s">
        <v>707</v>
      </c>
      <c r="B62" s="5" t="n">
        <v>320391</v>
      </c>
      <c r="F62" s="5" t="n">
        <v>373368</v>
      </c>
      <c r="J62" s="5" t="n">
        <v>320391</v>
      </c>
      <c r="K62" s="5" t="n">
        <v>373368</v>
      </c>
    </row>
    <row r="63" spans="1:13">
      <c r="A63" s="4" t="s">
        <v>48</v>
      </c>
      <c r="B63" s="5" t="n">
        <v>320391</v>
      </c>
      <c r="F63" s="5" t="n">
        <v>373368</v>
      </c>
      <c r="J63" s="5" t="n">
        <v>320391</v>
      </c>
      <c r="K63" s="5" t="n">
        <v>373368</v>
      </c>
      <c r="L63" s="5" t="n">
        <v>265994</v>
      </c>
    </row>
    <row r="64" spans="1:13">
      <c r="A64" s="4" t="s">
        <v>717</v>
      </c>
    </row>
    <row r="65" spans="1:13">
      <c r="A65" s="3" t="s">
        <v>697</v>
      </c>
    </row>
    <row r="66" spans="1:13">
      <c r="A66" s="4" t="s">
        <v>698</v>
      </c>
      <c r="E66" s="5" t="n">
        <v>1264</v>
      </c>
      <c r="I66" s="5" t="n">
        <v>1171</v>
      </c>
      <c r="J66" s="5" t="n">
        <v>1264</v>
      </c>
      <c r="K66" s="5" t="n">
        <v>1171</v>
      </c>
      <c r="L66" s="5" t="n">
        <v>1215</v>
      </c>
    </row>
    <row r="67" spans="1:13">
      <c r="A67" s="4" t="s">
        <v>699</v>
      </c>
      <c r="J67" s="5" t="n">
        <v>-228</v>
      </c>
      <c r="K67" s="5" t="n">
        <v>-267</v>
      </c>
      <c r="L67" s="5" t="n">
        <v>-605</v>
      </c>
    </row>
    <row r="68" spans="1:13">
      <c r="A68" s="4" t="s">
        <v>700</v>
      </c>
      <c r="J68" s="5" t="n">
        <v>195</v>
      </c>
      <c r="K68" s="5" t="n">
        <v>264</v>
      </c>
      <c r="L68" s="5" t="n">
        <v>275</v>
      </c>
    </row>
    <row r="69" spans="1:13">
      <c r="A69" s="4" t="s">
        <v>113</v>
      </c>
      <c r="J69" s="5" t="n">
        <v>271</v>
      </c>
      <c r="K69" s="5" t="n">
        <v>96</v>
      </c>
      <c r="L69" s="5" t="n">
        <v>286</v>
      </c>
    </row>
    <row r="70" spans="1:13">
      <c r="A70" s="4" t="s">
        <v>701</v>
      </c>
      <c r="B70" s="5" t="n">
        <v>1502</v>
      </c>
      <c r="F70" s="5" t="n">
        <v>1264</v>
      </c>
      <c r="J70" s="5" t="n">
        <v>1502</v>
      </c>
      <c r="K70" s="5" t="n">
        <v>1264</v>
      </c>
      <c r="L70" s="5" t="n">
        <v>1171</v>
      </c>
    </row>
    <row r="71" spans="1:13">
      <c r="A71" s="4" t="s">
        <v>702</v>
      </c>
      <c r="B71" s="5" t="n">
        <v>8</v>
      </c>
      <c r="F71" s="5" t="n">
        <v>4</v>
      </c>
      <c r="J71" s="5" t="n">
        <v>8</v>
      </c>
      <c r="K71" s="5" t="n">
        <v>4</v>
      </c>
      <c r="L71" s="5" t="n">
        <v>7</v>
      </c>
    </row>
    <row r="72" spans="1:13">
      <c r="A72" s="4" t="s">
        <v>703</v>
      </c>
      <c r="B72" s="5" t="n">
        <v>1494</v>
      </c>
      <c r="F72" s="5" t="n">
        <v>1260</v>
      </c>
      <c r="J72" s="5" t="n">
        <v>1494</v>
      </c>
      <c r="K72" s="5" t="n">
        <v>1260</v>
      </c>
      <c r="L72" s="5" t="n">
        <v>1164</v>
      </c>
    </row>
    <row r="73" spans="1:13">
      <c r="A73" s="3" t="s">
        <v>704</v>
      </c>
    </row>
    <row r="74" spans="1:13">
      <c r="A74" s="4" t="s">
        <v>705</v>
      </c>
      <c r="B74" s="5" t="n">
        <v>121855</v>
      </c>
      <c r="F74" s="5" t="n">
        <v>95225</v>
      </c>
      <c r="J74" s="5" t="n">
        <v>121855</v>
      </c>
      <c r="K74" s="5" t="n">
        <v>95225</v>
      </c>
      <c r="L74" s="5" t="n">
        <v>84159</v>
      </c>
    </row>
    <row r="75" spans="1:13">
      <c r="A75" s="4" t="s">
        <v>706</v>
      </c>
      <c r="B75" s="5" t="n">
        <v>871</v>
      </c>
      <c r="F75" s="5" t="n">
        <v>1021</v>
      </c>
      <c r="J75" s="5" t="n">
        <v>871</v>
      </c>
      <c r="K75" s="5" t="n">
        <v>1021</v>
      </c>
      <c r="L75" s="5" t="n">
        <v>1088</v>
      </c>
    </row>
    <row r="76" spans="1:13">
      <c r="A76" s="4" t="s">
        <v>707</v>
      </c>
      <c r="B76" s="5" t="n">
        <v>122726</v>
      </c>
      <c r="F76" s="5" t="n">
        <v>96246</v>
      </c>
      <c r="J76" s="5" t="n">
        <v>122726</v>
      </c>
      <c r="K76" s="5" t="n">
        <v>96246</v>
      </c>
    </row>
    <row r="77" spans="1:13">
      <c r="A77" s="4" t="s">
        <v>48</v>
      </c>
      <c r="B77" s="5" t="n">
        <v>122726</v>
      </c>
      <c r="F77" s="5" t="n">
        <v>96246</v>
      </c>
      <c r="J77" s="5" t="n">
        <v>122726</v>
      </c>
      <c r="K77" s="5" t="n">
        <v>96246</v>
      </c>
      <c r="L77" s="5" t="n">
        <v>85247</v>
      </c>
    </row>
    <row r="78" spans="1:13">
      <c r="A78" s="4" t="s">
        <v>718</v>
      </c>
    </row>
    <row r="79" spans="1:13">
      <c r="A79" s="3" t="s">
        <v>697</v>
      </c>
    </row>
    <row r="80" spans="1:13">
      <c r="A80" s="4" t="s">
        <v>698</v>
      </c>
      <c r="E80" s="5" t="n">
        <v>2590</v>
      </c>
      <c r="I80" s="5" t="n">
        <v>2834</v>
      </c>
      <c r="J80" s="5" t="n">
        <v>2590</v>
      </c>
      <c r="K80" s="5" t="n">
        <v>2834</v>
      </c>
      <c r="L80" s="5" t="n">
        <v>2760</v>
      </c>
    </row>
    <row r="81" spans="1:13">
      <c r="A81" s="4" t="s">
        <v>699</v>
      </c>
      <c r="J81" s="5" t="n">
        <v>-28</v>
      </c>
      <c r="K81" s="5" t="n">
        <v>-285</v>
      </c>
      <c r="L81" s="5" t="n">
        <v>-826</v>
      </c>
    </row>
    <row r="82" spans="1:13">
      <c r="A82" s="4" t="s">
        <v>700</v>
      </c>
      <c r="J82" s="5" t="n">
        <v>299</v>
      </c>
      <c r="K82" s="5" t="n">
        <v>133</v>
      </c>
      <c r="L82" s="5" t="n">
        <v>424</v>
      </c>
    </row>
    <row r="83" spans="1:13">
      <c r="A83" s="4" t="s">
        <v>113</v>
      </c>
      <c r="J83" s="5" t="n">
        <v>-240</v>
      </c>
      <c r="K83" s="5" t="n">
        <v>-92</v>
      </c>
      <c r="L83" s="5" t="n">
        <v>476</v>
      </c>
    </row>
    <row r="84" spans="1:13">
      <c r="A84" s="4" t="s">
        <v>701</v>
      </c>
      <c r="B84" s="5" t="n">
        <v>2621</v>
      </c>
      <c r="F84" s="5" t="n">
        <v>2590</v>
      </c>
      <c r="J84" s="5" t="n">
        <v>2621</v>
      </c>
      <c r="K84" s="5" t="n">
        <v>2590</v>
      </c>
      <c r="L84" s="5" t="n">
        <v>2834</v>
      </c>
    </row>
    <row r="85" spans="1:13">
      <c r="A85" s="4" t="s">
        <v>702</v>
      </c>
      <c r="B85" s="5" t="n">
        <v>1086</v>
      </c>
      <c r="F85" s="5" t="n">
        <v>1278</v>
      </c>
      <c r="J85" s="5" t="n">
        <v>1086</v>
      </c>
      <c r="K85" s="5" t="n">
        <v>1278</v>
      </c>
      <c r="L85" s="5" t="n">
        <v>1500</v>
      </c>
    </row>
    <row r="86" spans="1:13">
      <c r="A86" s="4" t="s">
        <v>703</v>
      </c>
      <c r="B86" s="5" t="n">
        <v>1535</v>
      </c>
      <c r="F86" s="5" t="n">
        <v>1312</v>
      </c>
      <c r="J86" s="5" t="n">
        <v>1535</v>
      </c>
      <c r="K86" s="5" t="n">
        <v>1312</v>
      </c>
      <c r="L86" s="5" t="n">
        <v>1334</v>
      </c>
    </row>
    <row r="87" spans="1:13">
      <c r="A87" s="3" t="s">
        <v>704</v>
      </c>
    </row>
    <row r="88" spans="1:13">
      <c r="A88" s="4" t="s">
        <v>705</v>
      </c>
      <c r="B88" s="5" t="n">
        <v>622392</v>
      </c>
      <c r="F88" s="5" t="n">
        <v>614014</v>
      </c>
      <c r="J88" s="5" t="n">
        <v>622392</v>
      </c>
      <c r="K88" s="5" t="n">
        <v>614014</v>
      </c>
      <c r="L88" s="5" t="n">
        <v>505799</v>
      </c>
    </row>
    <row r="89" spans="1:13">
      <c r="A89" s="4" t="s">
        <v>706</v>
      </c>
      <c r="B89" s="5" t="n">
        <v>14175</v>
      </c>
      <c r="F89" s="5" t="n">
        <v>15405</v>
      </c>
      <c r="J89" s="5" t="n">
        <v>14175</v>
      </c>
      <c r="K89" s="5" t="n">
        <v>15405</v>
      </c>
      <c r="L89" s="5" t="n">
        <v>15055</v>
      </c>
    </row>
    <row r="90" spans="1:13">
      <c r="A90" s="4" t="s">
        <v>48</v>
      </c>
      <c r="B90" s="5" t="n">
        <v>644426</v>
      </c>
      <c r="F90" s="5" t="n">
        <v>638606</v>
      </c>
      <c r="J90" s="5" t="n">
        <v>644426</v>
      </c>
      <c r="K90" s="5" t="n">
        <v>638606</v>
      </c>
      <c r="L90" s="5" t="n">
        <v>530259</v>
      </c>
    </row>
    <row r="91" spans="1:13">
      <c r="A91" s="4" t="s">
        <v>719</v>
      </c>
    </row>
    <row r="92" spans="1:13">
      <c r="A92" s="3" t="s">
        <v>697</v>
      </c>
    </row>
    <row r="93" spans="1:13">
      <c r="A93" s="4" t="s">
        <v>698</v>
      </c>
      <c r="E93" s="5" t="n">
        <v>4889</v>
      </c>
      <c r="I93" s="5" t="n">
        <v>4956</v>
      </c>
      <c r="J93" s="5" t="n">
        <v>4889</v>
      </c>
      <c r="K93" s="5" t="n">
        <v>4956</v>
      </c>
      <c r="L93" s="5" t="n">
        <v>5036</v>
      </c>
    </row>
    <row r="94" spans="1:13">
      <c r="A94" s="4" t="s">
        <v>699</v>
      </c>
      <c r="J94" s="5" t="n">
        <v>-602</v>
      </c>
      <c r="K94" s="5" t="n">
        <v>-710</v>
      </c>
      <c r="L94" s="5" t="n">
        <v>-750</v>
      </c>
    </row>
    <row r="95" spans="1:13">
      <c r="A95" s="4" t="s">
        <v>700</v>
      </c>
      <c r="J95" s="5" t="n">
        <v>141</v>
      </c>
      <c r="K95" s="5" t="n">
        <v>356</v>
      </c>
      <c r="L95" s="5" t="n">
        <v>249</v>
      </c>
    </row>
    <row r="96" spans="1:13">
      <c r="A96" s="4" t="s">
        <v>113</v>
      </c>
      <c r="J96" s="5" t="n">
        <v>810</v>
      </c>
      <c r="K96" s="5" t="n">
        <v>287</v>
      </c>
      <c r="L96" s="5" t="n">
        <v>421</v>
      </c>
    </row>
    <row r="97" spans="1:13">
      <c r="A97" s="4" t="s">
        <v>701</v>
      </c>
      <c r="B97" s="5" t="n">
        <v>5238</v>
      </c>
      <c r="F97" s="5" t="n">
        <v>4889</v>
      </c>
      <c r="J97" s="5" t="n">
        <v>5238</v>
      </c>
      <c r="K97" s="5" t="n">
        <v>4889</v>
      </c>
      <c r="L97" s="5" t="n">
        <v>4956</v>
      </c>
    </row>
    <row r="98" spans="1:13">
      <c r="A98" s="4" t="s">
        <v>702</v>
      </c>
      <c r="B98" s="5" t="n">
        <v>242</v>
      </c>
      <c r="F98" s="5" t="n">
        <v>238</v>
      </c>
      <c r="J98" s="5" t="n">
        <v>242</v>
      </c>
      <c r="K98" s="5" t="n">
        <v>238</v>
      </c>
      <c r="L98" s="5" t="n">
        <v>262</v>
      </c>
    </row>
    <row r="99" spans="1:13">
      <c r="A99" s="4" t="s">
        <v>703</v>
      </c>
      <c r="B99" s="5" t="n">
        <v>4996</v>
      </c>
      <c r="F99" s="5" t="n">
        <v>4651</v>
      </c>
      <c r="J99" s="5" t="n">
        <v>4996</v>
      </c>
      <c r="K99" s="5" t="n">
        <v>4651</v>
      </c>
      <c r="L99" s="5" t="n">
        <v>4694</v>
      </c>
    </row>
    <row r="100" spans="1:13">
      <c r="A100" s="3" t="s">
        <v>704</v>
      </c>
    </row>
    <row r="101" spans="1:13">
      <c r="A101" s="4" t="s">
        <v>705</v>
      </c>
      <c r="B101" s="5" t="n">
        <v>982095</v>
      </c>
      <c r="F101" s="5" t="n">
        <v>921563</v>
      </c>
      <c r="J101" s="5" t="n">
        <v>982095</v>
      </c>
      <c r="K101" s="5" t="n">
        <v>921563</v>
      </c>
      <c r="L101" s="5" t="n">
        <v>858305</v>
      </c>
    </row>
    <row r="102" spans="1:13">
      <c r="A102" s="4" t="s">
        <v>706</v>
      </c>
      <c r="B102" s="5" t="n">
        <v>5863</v>
      </c>
      <c r="F102" s="5" t="n">
        <v>5989</v>
      </c>
      <c r="J102" s="5" t="n">
        <v>5863</v>
      </c>
      <c r="K102" s="5" t="n">
        <v>5989</v>
      </c>
      <c r="L102" s="5" t="n">
        <v>5330</v>
      </c>
    </row>
    <row r="103" spans="1:13">
      <c r="A103" s="4" t="s">
        <v>48</v>
      </c>
      <c r="B103" s="5" t="n">
        <v>988147</v>
      </c>
      <c r="F103" s="5" t="n">
        <v>927803</v>
      </c>
      <c r="J103" s="5" t="n">
        <v>988147</v>
      </c>
      <c r="K103" s="5" t="n">
        <v>927803</v>
      </c>
      <c r="L103" s="5" t="n">
        <v>863863</v>
      </c>
    </row>
    <row r="104" spans="1:13">
      <c r="A104" s="4" t="s">
        <v>720</v>
      </c>
    </row>
    <row r="105" spans="1:13">
      <c r="A105" s="3" t="s">
        <v>697</v>
      </c>
    </row>
    <row r="106" spans="1:13">
      <c r="A106" s="4" t="s">
        <v>698</v>
      </c>
      <c r="E106" s="6" t="n">
        <v>587</v>
      </c>
      <c r="I106" s="6" t="n">
        <v>748</v>
      </c>
      <c r="J106" s="5" t="n">
        <v>587</v>
      </c>
      <c r="K106" s="5" t="n">
        <v>748</v>
      </c>
      <c r="L106" s="5" t="n">
        <v>694</v>
      </c>
    </row>
    <row r="107" spans="1:13">
      <c r="A107" s="4" t="s">
        <v>699</v>
      </c>
      <c r="J107" s="5" t="n">
        <v>-1607</v>
      </c>
      <c r="K107" s="5" t="n">
        <v>-1316</v>
      </c>
      <c r="L107" s="5" t="n">
        <v>-1215</v>
      </c>
    </row>
    <row r="108" spans="1:13">
      <c r="A108" s="4" t="s">
        <v>700</v>
      </c>
      <c r="J108" s="5" t="n">
        <v>1080</v>
      </c>
      <c r="K108" s="5" t="n">
        <v>724</v>
      </c>
      <c r="L108" s="5" t="n">
        <v>591</v>
      </c>
    </row>
    <row r="109" spans="1:13">
      <c r="A109" s="4" t="s">
        <v>113</v>
      </c>
      <c r="J109" s="5" t="n">
        <v>333</v>
      </c>
      <c r="K109" s="5" t="n">
        <v>431</v>
      </c>
      <c r="L109" s="5" t="n">
        <v>678</v>
      </c>
    </row>
    <row r="110" spans="1:13">
      <c r="A110" s="4" t="s">
        <v>701</v>
      </c>
      <c r="B110" s="5" t="n">
        <v>393</v>
      </c>
      <c r="F110" s="5" t="n">
        <v>587</v>
      </c>
      <c r="J110" s="5" t="n">
        <v>393</v>
      </c>
      <c r="K110" s="5" t="n">
        <v>587</v>
      </c>
      <c r="L110" s="5" t="n">
        <v>748</v>
      </c>
    </row>
    <row r="111" spans="1:13">
      <c r="A111" s="4" t="s">
        <v>702</v>
      </c>
      <c r="B111" s="5" t="n">
        <v>21</v>
      </c>
      <c r="F111" s="5" t="n">
        <v>23</v>
      </c>
      <c r="J111" s="5" t="n">
        <v>21</v>
      </c>
      <c r="K111" s="5" t="n">
        <v>23</v>
      </c>
      <c r="L111" s="5" t="n">
        <v>38</v>
      </c>
    </row>
    <row r="112" spans="1:13">
      <c r="A112" s="4" t="s">
        <v>703</v>
      </c>
      <c r="B112" s="5" t="n">
        <v>372</v>
      </c>
      <c r="F112" s="5" t="n">
        <v>564</v>
      </c>
      <c r="J112" s="5" t="n">
        <v>372</v>
      </c>
      <c r="K112" s="5" t="n">
        <v>564</v>
      </c>
      <c r="L112" s="5" t="n">
        <v>710</v>
      </c>
    </row>
    <row r="113" spans="1:13">
      <c r="A113" s="3" t="s">
        <v>704</v>
      </c>
    </row>
    <row r="114" spans="1:13">
      <c r="A114" s="4" t="s">
        <v>705</v>
      </c>
      <c r="B114" s="5" t="n">
        <v>10666</v>
      </c>
      <c r="F114" s="5" t="n">
        <v>14427</v>
      </c>
      <c r="J114" s="5" t="n">
        <v>10666</v>
      </c>
      <c r="K114" s="5" t="n">
        <v>14427</v>
      </c>
      <c r="L114" s="5" t="n">
        <v>16335</v>
      </c>
    </row>
    <row r="115" spans="1:13">
      <c r="A115" s="4" t="s">
        <v>706</v>
      </c>
      <c r="B115" s="5" t="n">
        <v>397</v>
      </c>
      <c r="F115" s="5" t="n">
        <v>558</v>
      </c>
      <c r="J115" s="5" t="n">
        <v>397</v>
      </c>
      <c r="K115" s="5" t="n">
        <v>558</v>
      </c>
      <c r="L115" s="5" t="n">
        <v>868</v>
      </c>
    </row>
    <row r="116" spans="1:13">
      <c r="A116" s="4" t="s">
        <v>48</v>
      </c>
      <c r="B116" s="5" t="n">
        <v>11064</v>
      </c>
      <c r="F116" s="5" t="n">
        <v>14988</v>
      </c>
      <c r="J116" s="5" t="n">
        <v>11064</v>
      </c>
      <c r="K116" s="5" t="n">
        <v>14988</v>
      </c>
      <c r="L116" s="5" t="n">
        <v>17208</v>
      </c>
    </row>
    <row r="117" spans="1:13">
      <c r="A117" s="4" t="s">
        <v>721</v>
      </c>
    </row>
    <row r="118" spans="1:13">
      <c r="A118" s="3" t="s">
        <v>704</v>
      </c>
    </row>
    <row r="119" spans="1:13">
      <c r="A119" s="4" t="s">
        <v>707</v>
      </c>
      <c r="B119" s="5" t="n">
        <v>18392</v>
      </c>
      <c r="F119" s="5" t="n">
        <v>20595</v>
      </c>
      <c r="J119" s="5" t="n">
        <v>18392</v>
      </c>
      <c r="K119" s="5" t="n">
        <v>20595</v>
      </c>
      <c r="L119" s="5" t="n">
        <v>22315</v>
      </c>
    </row>
    <row r="120" spans="1:13">
      <c r="A120" s="4" t="s">
        <v>722</v>
      </c>
    </row>
    <row r="121" spans="1:13">
      <c r="A121" s="3" t="s">
        <v>704</v>
      </c>
    </row>
    <row r="122" spans="1:13">
      <c r="A122" s="4" t="s">
        <v>707</v>
      </c>
      <c r="B122" s="5" t="n">
        <v>0</v>
      </c>
      <c r="F122" s="5" t="n">
        <v>0</v>
      </c>
      <c r="J122" s="5" t="n">
        <v>0</v>
      </c>
      <c r="K122" s="5" t="n">
        <v>0</v>
      </c>
      <c r="L122" s="5" t="n">
        <v>0</v>
      </c>
    </row>
    <row r="123" spans="1:13">
      <c r="A123" s="4" t="s">
        <v>723</v>
      </c>
    </row>
    <row r="124" spans="1:13">
      <c r="A124" s="3" t="s">
        <v>704</v>
      </c>
    </row>
    <row r="125" spans="1:13">
      <c r="A125" s="4" t="s">
        <v>707</v>
      </c>
      <c r="B125" s="5" t="n">
        <v>10343</v>
      </c>
      <c r="F125" s="5" t="n">
        <v>11154</v>
      </c>
      <c r="J125" s="5" t="n">
        <v>10343</v>
      </c>
      <c r="K125" s="5" t="n">
        <v>11154</v>
      </c>
      <c r="L125" s="5" t="n">
        <v>12495</v>
      </c>
    </row>
    <row r="126" spans="1:13">
      <c r="A126" s="4" t="s">
        <v>724</v>
      </c>
    </row>
    <row r="127" spans="1:13">
      <c r="A127" s="3" t="s">
        <v>704</v>
      </c>
    </row>
    <row r="128" spans="1:13">
      <c r="A128" s="4" t="s">
        <v>707</v>
      </c>
      <c r="B128" s="5" t="n">
        <v>0</v>
      </c>
      <c r="F128" s="5" t="n">
        <v>0</v>
      </c>
      <c r="J128" s="5" t="n">
        <v>0</v>
      </c>
      <c r="K128" s="5" t="n">
        <v>0</v>
      </c>
      <c r="L128" s="5" t="n">
        <v>182</v>
      </c>
    </row>
    <row r="129" spans="1:13">
      <c r="A129" s="4" t="s">
        <v>725</v>
      </c>
    </row>
    <row r="130" spans="1:13">
      <c r="A130" s="3" t="s">
        <v>704</v>
      </c>
    </row>
    <row r="131" spans="1:13">
      <c r="A131" s="4" t="s">
        <v>707</v>
      </c>
      <c r="B131" s="5" t="n">
        <v>0</v>
      </c>
      <c r="F131" s="5" t="n">
        <v>0</v>
      </c>
      <c r="J131" s="5" t="n">
        <v>0</v>
      </c>
      <c r="K131" s="5" t="n">
        <v>0</v>
      </c>
      <c r="L131" s="5" t="n">
        <v>0</v>
      </c>
    </row>
    <row r="132" spans="1:13">
      <c r="A132" s="4" t="s">
        <v>726</v>
      </c>
    </row>
    <row r="133" spans="1:13">
      <c r="A133" s="3" t="s">
        <v>704</v>
      </c>
    </row>
    <row r="134" spans="1:13">
      <c r="A134" s="4" t="s">
        <v>707</v>
      </c>
      <c r="B134" s="5" t="n">
        <v>7859</v>
      </c>
      <c r="F134" s="5" t="n">
        <v>9187</v>
      </c>
      <c r="J134" s="5" t="n">
        <v>7859</v>
      </c>
      <c r="K134" s="5" t="n">
        <v>9187</v>
      </c>
      <c r="L134" s="5" t="n">
        <v>9405</v>
      </c>
    </row>
    <row r="135" spans="1:13">
      <c r="A135" s="4" t="s">
        <v>727</v>
      </c>
    </row>
    <row r="136" spans="1:13">
      <c r="A136" s="3" t="s">
        <v>704</v>
      </c>
    </row>
    <row r="137" spans="1:13">
      <c r="A137" s="4" t="s">
        <v>707</v>
      </c>
      <c r="B137" s="5" t="n">
        <v>189</v>
      </c>
      <c r="F137" s="5" t="n">
        <v>251</v>
      </c>
      <c r="J137" s="5" t="n">
        <v>189</v>
      </c>
      <c r="K137" s="5" t="n">
        <v>251</v>
      </c>
      <c r="L137" s="5" t="n">
        <v>228</v>
      </c>
    </row>
    <row r="138" spans="1:13">
      <c r="A138" s="4" t="s">
        <v>728</v>
      </c>
    </row>
    <row r="139" spans="1:13">
      <c r="A139" s="3" t="s">
        <v>704</v>
      </c>
    </row>
    <row r="140" spans="1:13">
      <c r="A140" s="4" t="s">
        <v>707</v>
      </c>
      <c r="B140" s="6" t="n">
        <v>1</v>
      </c>
      <c r="F140" s="6" t="n">
        <v>3</v>
      </c>
      <c r="J140" s="6" t="n">
        <v>1</v>
      </c>
      <c r="K140" s="6" t="n">
        <v>3</v>
      </c>
      <c r="L140" s="6" t="n">
        <v>5</v>
      </c>
    </row>
    <row r="141" spans="1:13"/>
    <row r="142" spans="1:13">
      <c r="A142" s="4" t="s">
        <v>477</v>
      </c>
      <c r="B142" s="4" t="s">
        <v>729</v>
      </c>
    </row>
  </sheetData>
  <mergeCells count="6">
    <mergeCell ref="A1:A2"/>
    <mergeCell ref="B1:I1"/>
    <mergeCell ref="J1:M1"/>
    <mergeCell ref="L2:M2"/>
    <mergeCell ref="A141:M141"/>
    <mergeCell ref="B142:M1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9</v>
      </c>
    </row>
    <row r="2" spans="1:3">
      <c r="A2" s="3" t="s">
        <v>731</v>
      </c>
    </row>
    <row r="3" spans="1:3">
      <c r="A3" s="4" t="s">
        <v>707</v>
      </c>
      <c r="B3" s="6" t="n">
        <v>4355968</v>
      </c>
      <c r="C3" s="6" t="n">
        <v>3966324</v>
      </c>
    </row>
    <row r="4" spans="1:3">
      <c r="A4" s="4" t="s">
        <v>714</v>
      </c>
    </row>
    <row r="5" spans="1:3">
      <c r="A5" s="3" t="s">
        <v>731</v>
      </c>
    </row>
    <row r="6" spans="1:3">
      <c r="A6" s="4" t="s">
        <v>707</v>
      </c>
      <c r="B6" s="5" t="n">
        <v>902053</v>
      </c>
      <c r="C6" s="5" t="n">
        <v>843276</v>
      </c>
    </row>
    <row r="7" spans="1:3">
      <c r="A7" s="4" t="s">
        <v>715</v>
      </c>
    </row>
    <row r="8" spans="1:3">
      <c r="A8" s="3" t="s">
        <v>731</v>
      </c>
    </row>
    <row r="9" spans="1:3">
      <c r="A9" s="4" t="s">
        <v>707</v>
      </c>
      <c r="B9" s="5" t="n">
        <v>3010798</v>
      </c>
      <c r="C9" s="5" t="n">
        <v>2653434</v>
      </c>
    </row>
    <row r="10" spans="1:3">
      <c r="A10" s="4" t="s">
        <v>716</v>
      </c>
    </row>
    <row r="11" spans="1:3">
      <c r="A11" s="3" t="s">
        <v>731</v>
      </c>
    </row>
    <row r="12" spans="1:3">
      <c r="A12" s="4" t="s">
        <v>707</v>
      </c>
      <c r="B12" s="5" t="n">
        <v>320391</v>
      </c>
      <c r="C12" s="5" t="n">
        <v>373368</v>
      </c>
    </row>
    <row r="13" spans="1:3">
      <c r="A13" s="4" t="s">
        <v>717</v>
      </c>
    </row>
    <row r="14" spans="1:3">
      <c r="A14" s="3" t="s">
        <v>731</v>
      </c>
    </row>
    <row r="15" spans="1:3">
      <c r="A15" s="4" t="s">
        <v>707</v>
      </c>
      <c r="B15" s="5" t="n">
        <v>122726</v>
      </c>
      <c r="C15" s="5" t="n">
        <v>96246</v>
      </c>
    </row>
    <row r="16" spans="1:3">
      <c r="A16" s="4" t="s">
        <v>732</v>
      </c>
    </row>
    <row r="17" spans="1:3">
      <c r="A17" s="3" t="s">
        <v>731</v>
      </c>
    </row>
    <row r="18" spans="1:3">
      <c r="A18" s="4" t="s">
        <v>707</v>
      </c>
      <c r="B18" s="5" t="n">
        <v>4097798</v>
      </c>
      <c r="C18" s="5" t="n">
        <v>3706567</v>
      </c>
    </row>
    <row r="19" spans="1:3">
      <c r="A19" s="4" t="s">
        <v>733</v>
      </c>
    </row>
    <row r="20" spans="1:3">
      <c r="A20" s="3" t="s">
        <v>731</v>
      </c>
    </row>
    <row r="21" spans="1:3">
      <c r="A21" s="4" t="s">
        <v>707</v>
      </c>
      <c r="B21" s="5" t="n">
        <v>783825</v>
      </c>
      <c r="C21" s="5" t="n">
        <v>765753</v>
      </c>
    </row>
    <row r="22" spans="1:3">
      <c r="A22" s="4" t="s">
        <v>734</v>
      </c>
    </row>
    <row r="23" spans="1:3">
      <c r="A23" s="3" t="s">
        <v>731</v>
      </c>
    </row>
    <row r="24" spans="1:3">
      <c r="A24" s="4" t="s">
        <v>707</v>
      </c>
      <c r="B24" s="5" t="n">
        <v>2876570</v>
      </c>
      <c r="C24" s="5" t="n">
        <v>2484025</v>
      </c>
    </row>
    <row r="25" spans="1:3">
      <c r="A25" s="4" t="s">
        <v>735</v>
      </c>
    </row>
    <row r="26" spans="1:3">
      <c r="A26" s="3" t="s">
        <v>731</v>
      </c>
    </row>
    <row r="27" spans="1:3">
      <c r="A27" s="4" t="s">
        <v>707</v>
      </c>
      <c r="B27" s="5" t="n">
        <v>317099</v>
      </c>
      <c r="C27" s="5" t="n">
        <v>363781</v>
      </c>
    </row>
    <row r="28" spans="1:3">
      <c r="A28" s="4" t="s">
        <v>736</v>
      </c>
    </row>
    <row r="29" spans="1:3">
      <c r="A29" s="3" t="s">
        <v>731</v>
      </c>
    </row>
    <row r="30" spans="1:3">
      <c r="A30" s="4" t="s">
        <v>707</v>
      </c>
      <c r="B30" s="5" t="n">
        <v>120304</v>
      </c>
      <c r="C30" s="5" t="n">
        <v>93008</v>
      </c>
    </row>
    <row r="31" spans="1:3">
      <c r="A31" s="4" t="s">
        <v>737</v>
      </c>
    </row>
    <row r="32" spans="1:3">
      <c r="A32" s="3" t="s">
        <v>731</v>
      </c>
    </row>
    <row r="33" spans="1:3">
      <c r="A33" s="4" t="s">
        <v>707</v>
      </c>
      <c r="B33" s="5" t="n">
        <v>134039</v>
      </c>
      <c r="C33" s="5" t="n">
        <v>176519</v>
      </c>
    </row>
    <row r="34" spans="1:3">
      <c r="A34" s="4" t="s">
        <v>738</v>
      </c>
    </row>
    <row r="35" spans="1:3">
      <c r="A35" s="3" t="s">
        <v>731</v>
      </c>
    </row>
    <row r="36" spans="1:3">
      <c r="A36" s="4" t="s">
        <v>707</v>
      </c>
      <c r="B36" s="5" t="n">
        <v>46176</v>
      </c>
      <c r="C36" s="5" t="n">
        <v>54375</v>
      </c>
    </row>
    <row r="37" spans="1:3">
      <c r="A37" s="4" t="s">
        <v>739</v>
      </c>
    </row>
    <row r="38" spans="1:3">
      <c r="A38" s="3" t="s">
        <v>731</v>
      </c>
    </row>
    <row r="39" spans="1:3">
      <c r="A39" s="4" t="s">
        <v>707</v>
      </c>
      <c r="B39" s="5" t="n">
        <v>84641</v>
      </c>
      <c r="C39" s="5" t="n">
        <v>112022</v>
      </c>
    </row>
    <row r="40" spans="1:3">
      <c r="A40" s="4" t="s">
        <v>740</v>
      </c>
    </row>
    <row r="41" spans="1:3">
      <c r="A41" s="3" t="s">
        <v>731</v>
      </c>
    </row>
    <row r="42" spans="1:3">
      <c r="A42" s="4" t="s">
        <v>707</v>
      </c>
      <c r="B42" s="5" t="n">
        <v>1363</v>
      </c>
      <c r="C42" s="5" t="n">
        <v>7678</v>
      </c>
    </row>
    <row r="43" spans="1:3">
      <c r="A43" s="4" t="s">
        <v>741</v>
      </c>
    </row>
    <row r="44" spans="1:3">
      <c r="A44" s="3" t="s">
        <v>731</v>
      </c>
    </row>
    <row r="45" spans="1:3">
      <c r="A45" s="4" t="s">
        <v>707</v>
      </c>
      <c r="B45" s="5" t="n">
        <v>1859</v>
      </c>
      <c r="C45" s="5" t="n">
        <v>2444</v>
      </c>
    </row>
    <row r="46" spans="1:3">
      <c r="A46" s="4" t="s">
        <v>742</v>
      </c>
    </row>
    <row r="47" spans="1:3">
      <c r="A47" s="3" t="s">
        <v>731</v>
      </c>
    </row>
    <row r="48" spans="1:3">
      <c r="A48" s="4" t="s">
        <v>707</v>
      </c>
      <c r="B48" s="5" t="n">
        <v>121640</v>
      </c>
      <c r="C48" s="5" t="n">
        <v>81990</v>
      </c>
    </row>
    <row r="49" spans="1:3">
      <c r="A49" s="4" t="s">
        <v>743</v>
      </c>
    </row>
    <row r="50" spans="1:3">
      <c r="A50" s="3" t="s">
        <v>731</v>
      </c>
    </row>
    <row r="51" spans="1:3">
      <c r="A51" s="4" t="s">
        <v>707</v>
      </c>
      <c r="B51" s="5" t="n">
        <v>71991</v>
      </c>
      <c r="C51" s="5" t="n">
        <v>23073</v>
      </c>
    </row>
    <row r="52" spans="1:3">
      <c r="A52" s="4" t="s">
        <v>744</v>
      </c>
    </row>
    <row r="53" spans="1:3">
      <c r="A53" s="3" t="s">
        <v>731</v>
      </c>
    </row>
    <row r="54" spans="1:3">
      <c r="A54" s="4" t="s">
        <v>707</v>
      </c>
      <c r="B54" s="5" t="n">
        <v>47164</v>
      </c>
      <c r="C54" s="5" t="n">
        <v>56276</v>
      </c>
    </row>
    <row r="55" spans="1:3">
      <c r="A55" s="4" t="s">
        <v>745</v>
      </c>
    </row>
    <row r="56" spans="1:3">
      <c r="A56" s="3" t="s">
        <v>731</v>
      </c>
    </row>
    <row r="57" spans="1:3">
      <c r="A57" s="4" t="s">
        <v>707</v>
      </c>
      <c r="B57" s="5" t="n">
        <v>1929</v>
      </c>
      <c r="C57" s="5" t="n">
        <v>1909</v>
      </c>
    </row>
    <row r="58" spans="1:3">
      <c r="A58" s="4" t="s">
        <v>746</v>
      </c>
    </row>
    <row r="59" spans="1:3">
      <c r="A59" s="3" t="s">
        <v>731</v>
      </c>
    </row>
    <row r="60" spans="1:3">
      <c r="A60" s="4" t="s">
        <v>707</v>
      </c>
      <c r="B60" s="5" t="n">
        <v>556</v>
      </c>
      <c r="C60" s="5" t="n">
        <v>732</v>
      </c>
    </row>
    <row r="61" spans="1:3">
      <c r="A61" s="4" t="s">
        <v>747</v>
      </c>
    </row>
    <row r="62" spans="1:3">
      <c r="A62" s="3" t="s">
        <v>731</v>
      </c>
    </row>
    <row r="63" spans="1:3">
      <c r="A63" s="4" t="s">
        <v>707</v>
      </c>
      <c r="B63" s="5" t="n">
        <v>2491</v>
      </c>
      <c r="C63" s="5" t="n">
        <v>1248</v>
      </c>
    </row>
    <row r="64" spans="1:3">
      <c r="A64" s="4" t="s">
        <v>748</v>
      </c>
    </row>
    <row r="65" spans="1:3">
      <c r="A65" s="3" t="s">
        <v>731</v>
      </c>
    </row>
    <row r="66" spans="1:3">
      <c r="A66" s="4" t="s">
        <v>707</v>
      </c>
      <c r="B66" s="5" t="n">
        <v>61</v>
      </c>
      <c r="C66" s="5" t="n">
        <v>75</v>
      </c>
    </row>
    <row r="67" spans="1:3">
      <c r="A67" s="4" t="s">
        <v>749</v>
      </c>
    </row>
    <row r="68" spans="1:3">
      <c r="A68" s="3" t="s">
        <v>731</v>
      </c>
    </row>
    <row r="69" spans="1:3">
      <c r="A69" s="4" t="s">
        <v>707</v>
      </c>
      <c r="B69" s="5" t="n">
        <v>2423</v>
      </c>
      <c r="C69" s="5" t="n">
        <v>1111</v>
      </c>
    </row>
    <row r="70" spans="1:3">
      <c r="A70" s="4" t="s">
        <v>750</v>
      </c>
    </row>
    <row r="71" spans="1:3">
      <c r="A71" s="3" t="s">
        <v>731</v>
      </c>
    </row>
    <row r="72" spans="1:3">
      <c r="A72" s="4" t="s">
        <v>707</v>
      </c>
      <c r="B72" s="5" t="n">
        <v>0</v>
      </c>
      <c r="C72" s="5" t="n">
        <v>0</v>
      </c>
    </row>
    <row r="73" spans="1:3">
      <c r="A73" s="4" t="s">
        <v>751</v>
      </c>
    </row>
    <row r="74" spans="1:3">
      <c r="A74" s="3" t="s">
        <v>731</v>
      </c>
    </row>
    <row r="75" spans="1:3">
      <c r="A75" s="4" t="s">
        <v>707</v>
      </c>
      <c r="B75" s="5" t="n">
        <v>7</v>
      </c>
      <c r="C75" s="5" t="n">
        <v>62</v>
      </c>
    </row>
    <row r="76" spans="1:3">
      <c r="A76" s="4" t="s">
        <v>752</v>
      </c>
    </row>
    <row r="77" spans="1:3">
      <c r="A77" s="3" t="s">
        <v>731</v>
      </c>
    </row>
    <row r="78" spans="1:3">
      <c r="A78" s="4" t="s">
        <v>707</v>
      </c>
      <c r="B78" s="5" t="n">
        <v>0</v>
      </c>
      <c r="C78" s="5" t="n">
        <v>0</v>
      </c>
    </row>
    <row r="79" spans="1:3">
      <c r="A79" s="4" t="s">
        <v>753</v>
      </c>
    </row>
    <row r="80" spans="1:3">
      <c r="A80" s="3" t="s">
        <v>731</v>
      </c>
    </row>
    <row r="81" spans="1:3">
      <c r="A81" s="4" t="s">
        <v>707</v>
      </c>
      <c r="B81" s="5" t="n">
        <v>0</v>
      </c>
      <c r="C81" s="5" t="n">
        <v>0</v>
      </c>
    </row>
    <row r="82" spans="1:3">
      <c r="A82" s="4" t="s">
        <v>754</v>
      </c>
    </row>
    <row r="83" spans="1:3">
      <c r="A83" s="3" t="s">
        <v>731</v>
      </c>
    </row>
    <row r="84" spans="1:3">
      <c r="A84" s="4" t="s">
        <v>707</v>
      </c>
      <c r="B84" s="5" t="n">
        <v>0</v>
      </c>
      <c r="C84" s="5" t="n">
        <v>0</v>
      </c>
    </row>
    <row r="85" spans="1:3">
      <c r="A85" s="4" t="s">
        <v>755</v>
      </c>
    </row>
    <row r="86" spans="1:3">
      <c r="A86" s="3" t="s">
        <v>731</v>
      </c>
    </row>
    <row r="87" spans="1:3">
      <c r="A87" s="4" t="s">
        <v>707</v>
      </c>
      <c r="B87" s="5" t="n">
        <v>0</v>
      </c>
      <c r="C87" s="5" t="n">
        <v>0</v>
      </c>
    </row>
    <row r="88" spans="1:3">
      <c r="A88" s="4" t="s">
        <v>756</v>
      </c>
    </row>
    <row r="89" spans="1:3">
      <c r="A89" s="3" t="s">
        <v>731</v>
      </c>
    </row>
    <row r="90" spans="1:3">
      <c r="A90" s="4" t="s">
        <v>707</v>
      </c>
      <c r="B90" s="6" t="n">
        <v>0</v>
      </c>
      <c r="C9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9</v>
      </c>
    </row>
    <row r="2" spans="1:3">
      <c r="A2" s="4" t="s">
        <v>758</v>
      </c>
    </row>
    <row r="3" spans="1:3">
      <c r="A3" s="3" t="s">
        <v>759</v>
      </c>
    </row>
    <row r="4" spans="1:3">
      <c r="A4" s="4" t="s">
        <v>760</v>
      </c>
      <c r="B4" s="5" t="n">
        <v>743</v>
      </c>
      <c r="C4" s="5" t="n">
        <v>742</v>
      </c>
    </row>
    <row r="5" spans="1:3">
      <c r="A5" s="4" t="s">
        <v>761</v>
      </c>
      <c r="B5" s="4" t="s">
        <v>762</v>
      </c>
      <c r="C5" s="4" t="s">
        <v>763</v>
      </c>
    </row>
    <row r="6" spans="1:3">
      <c r="A6" s="4" t="s">
        <v>719</v>
      </c>
    </row>
    <row r="7" spans="1:3">
      <c r="A7" s="3" t="s">
        <v>759</v>
      </c>
    </row>
    <row r="8" spans="1:3">
      <c r="A8" s="4" t="s">
        <v>760</v>
      </c>
      <c r="B8" s="5" t="n">
        <v>767</v>
      </c>
      <c r="C8" s="5" t="n">
        <v>765</v>
      </c>
    </row>
    <row r="9" spans="1:3">
      <c r="A9" s="4" t="s">
        <v>761</v>
      </c>
      <c r="B9" s="4" t="s">
        <v>764</v>
      </c>
      <c r="C9" s="4" t="s">
        <v>7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6</v>
      </c>
      <c r="B1" s="2" t="s">
        <v>2</v>
      </c>
      <c r="C1" s="2" t="s">
        <v>29</v>
      </c>
    </row>
    <row r="2" spans="1:3">
      <c r="A2" s="3" t="s">
        <v>767</v>
      </c>
    </row>
    <row r="3" spans="1:3">
      <c r="A3" s="4" t="s">
        <v>768</v>
      </c>
      <c r="B3" s="6" t="n">
        <v>5199</v>
      </c>
      <c r="C3" s="6" t="n">
        <v>5225</v>
      </c>
    </row>
    <row r="4" spans="1:3">
      <c r="A4" s="4" t="s">
        <v>769</v>
      </c>
      <c r="B4" s="5" t="n">
        <v>57405</v>
      </c>
      <c r="C4" s="5" t="n">
        <v>27690</v>
      </c>
    </row>
    <row r="5" spans="1:3">
      <c r="A5" s="4" t="s">
        <v>714</v>
      </c>
    </row>
    <row r="6" spans="1:3">
      <c r="A6" s="3" t="s">
        <v>767</v>
      </c>
    </row>
    <row r="7" spans="1:3">
      <c r="A7" s="4" t="s">
        <v>769</v>
      </c>
      <c r="B7" s="5" t="n">
        <v>37455</v>
      </c>
      <c r="C7" s="5" t="n">
        <v>3699</v>
      </c>
    </row>
    <row r="8" spans="1:3">
      <c r="A8" s="4" t="s">
        <v>715</v>
      </c>
    </row>
    <row r="9" spans="1:3">
      <c r="A9" s="3" t="s">
        <v>767</v>
      </c>
    </row>
    <row r="10" spans="1:3">
      <c r="A10" s="4" t="s">
        <v>769</v>
      </c>
      <c r="B10" s="5" t="n">
        <v>6266</v>
      </c>
      <c r="C10" s="5" t="n">
        <v>7856</v>
      </c>
    </row>
    <row r="11" spans="1:3">
      <c r="A11" s="4" t="s">
        <v>716</v>
      </c>
    </row>
    <row r="12" spans="1:3">
      <c r="A12" s="3" t="s">
        <v>767</v>
      </c>
    </row>
    <row r="13" spans="1:3">
      <c r="A13" s="4" t="s">
        <v>769</v>
      </c>
      <c r="B13" s="5" t="n">
        <v>0</v>
      </c>
      <c r="C13" s="5" t="n">
        <v>304</v>
      </c>
    </row>
    <row r="14" spans="1:3">
      <c r="A14" s="4" t="s">
        <v>717</v>
      </c>
    </row>
    <row r="15" spans="1:3">
      <c r="A15" s="3" t="s">
        <v>767</v>
      </c>
    </row>
    <row r="16" spans="1:3">
      <c r="A16" s="4" t="s">
        <v>769</v>
      </c>
      <c r="B16" s="5" t="n">
        <v>302</v>
      </c>
      <c r="C16" s="5" t="n">
        <v>239</v>
      </c>
    </row>
    <row r="17" spans="1:3">
      <c r="A17" s="4" t="s">
        <v>718</v>
      </c>
    </row>
    <row r="18" spans="1:3">
      <c r="A18" s="3" t="s">
        <v>767</v>
      </c>
    </row>
    <row r="19" spans="1:3">
      <c r="A19" s="4" t="s">
        <v>769</v>
      </c>
      <c r="B19" s="5" t="n">
        <v>7782</v>
      </c>
      <c r="C19" s="5" t="n">
        <v>8795</v>
      </c>
    </row>
    <row r="20" spans="1:3">
      <c r="A20" s="4" t="s">
        <v>719</v>
      </c>
    </row>
    <row r="21" spans="1:3">
      <c r="A21" s="3" t="s">
        <v>767</v>
      </c>
    </row>
    <row r="22" spans="1:3">
      <c r="A22" s="4" t="s">
        <v>769</v>
      </c>
      <c r="B22" s="5" t="n">
        <v>5553</v>
      </c>
      <c r="C22" s="5" t="n">
        <v>6742</v>
      </c>
    </row>
    <row r="23" spans="1:3">
      <c r="A23" s="4" t="s">
        <v>720</v>
      </c>
    </row>
    <row r="24" spans="1:3">
      <c r="A24" s="3" t="s">
        <v>767</v>
      </c>
    </row>
    <row r="25" spans="1:3">
      <c r="A25" s="4" t="s">
        <v>769</v>
      </c>
      <c r="B25" s="6" t="n">
        <v>47</v>
      </c>
      <c r="C25" s="6" t="n">
        <v>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s>
  <sheetData>
    <row r="1" spans="1:5">
      <c r="A1" s="1" t="s">
        <v>770</v>
      </c>
      <c r="B1" s="2" t="s">
        <v>771</v>
      </c>
      <c r="C1" s="2" t="s">
        <v>772</v>
      </c>
      <c r="D1" s="2" t="s">
        <v>193</v>
      </c>
    </row>
    <row r="2" spans="1:5">
      <c r="A2" s="3" t="s">
        <v>773</v>
      </c>
    </row>
    <row r="3" spans="1:5">
      <c r="A3" s="4" t="s">
        <v>774</v>
      </c>
      <c r="B3" s="5" t="n">
        <v>301</v>
      </c>
      <c r="C3" s="5" t="n">
        <v>377</v>
      </c>
    </row>
    <row r="4" spans="1:5">
      <c r="A4" s="4" t="s">
        <v>775</v>
      </c>
      <c r="B4" s="5" t="n">
        <v>72</v>
      </c>
      <c r="C4" s="5" t="n">
        <v>48</v>
      </c>
    </row>
    <row r="5" spans="1:5">
      <c r="A5" s="4" t="s">
        <v>776</v>
      </c>
      <c r="B5" s="5" t="n">
        <v>91</v>
      </c>
      <c r="C5" s="5" t="n">
        <v>87</v>
      </c>
    </row>
    <row r="6" spans="1:5">
      <c r="A6" s="4" t="s">
        <v>777</v>
      </c>
      <c r="B6" s="5" t="n">
        <v>464</v>
      </c>
      <c r="C6" s="5" t="n">
        <v>512</v>
      </c>
    </row>
    <row r="7" spans="1:5">
      <c r="A7" s="4" t="s">
        <v>778</v>
      </c>
      <c r="B7" s="6" t="n">
        <v>19911</v>
      </c>
      <c r="C7" s="6" t="n">
        <v>31057</v>
      </c>
    </row>
    <row r="8" spans="1:5">
      <c r="A8" s="4" t="s">
        <v>779</v>
      </c>
      <c r="B8" s="5" t="n">
        <v>5979694</v>
      </c>
      <c r="C8" s="5" t="n">
        <v>5516664</v>
      </c>
    </row>
    <row r="9" spans="1:5">
      <c r="A9" s="4" t="s">
        <v>48</v>
      </c>
      <c r="B9" s="5" t="n">
        <v>5999605</v>
      </c>
      <c r="C9" s="5" t="n">
        <v>5547721</v>
      </c>
      <c r="D9" s="6" t="n">
        <v>4970733</v>
      </c>
      <c r="E9" s="4" t="s">
        <v>477</v>
      </c>
    </row>
    <row r="10" spans="1:5">
      <c r="A10" s="4" t="s">
        <v>780</v>
      </c>
      <c r="B10" s="6" t="n">
        <v>2</v>
      </c>
      <c r="C10" s="6" t="n">
        <v>0</v>
      </c>
    </row>
    <row r="11" spans="1:5">
      <c r="A11" s="4" t="s">
        <v>714</v>
      </c>
    </row>
    <row r="12" spans="1:5">
      <c r="A12" s="3" t="s">
        <v>773</v>
      </c>
    </row>
    <row r="13" spans="1:5">
      <c r="A13" s="4" t="s">
        <v>774</v>
      </c>
      <c r="B13" s="5" t="n">
        <v>8</v>
      </c>
      <c r="C13" s="5" t="n">
        <v>9</v>
      </c>
    </row>
    <row r="14" spans="1:5">
      <c r="A14" s="4" t="s">
        <v>775</v>
      </c>
      <c r="B14" s="5" t="n">
        <v>32</v>
      </c>
      <c r="C14" s="5" t="n">
        <v>4</v>
      </c>
    </row>
    <row r="15" spans="1:5">
      <c r="A15" s="4" t="s">
        <v>776</v>
      </c>
      <c r="B15" s="5" t="n">
        <v>6</v>
      </c>
      <c r="C15" s="5" t="n">
        <v>8</v>
      </c>
    </row>
    <row r="16" spans="1:5">
      <c r="A16" s="4" t="s">
        <v>777</v>
      </c>
      <c r="B16" s="5" t="n">
        <v>46</v>
      </c>
      <c r="C16" s="5" t="n">
        <v>21</v>
      </c>
    </row>
    <row r="17" spans="1:5">
      <c r="A17" s="4" t="s">
        <v>778</v>
      </c>
      <c r="B17" s="6" t="n">
        <v>2833</v>
      </c>
      <c r="C17" s="6" t="n">
        <v>4459</v>
      </c>
    </row>
    <row r="18" spans="1:5">
      <c r="A18" s="4" t="s">
        <v>779</v>
      </c>
      <c r="B18" s="5" t="n">
        <v>899220</v>
      </c>
      <c r="C18" s="5" t="n">
        <v>838817</v>
      </c>
    </row>
    <row r="19" spans="1:5">
      <c r="A19" s="4" t="s">
        <v>48</v>
      </c>
      <c r="B19" s="5" t="n">
        <v>902053</v>
      </c>
      <c r="C19" s="5" t="n">
        <v>843276</v>
      </c>
      <c r="D19" s="5" t="n">
        <v>860839</v>
      </c>
    </row>
    <row r="20" spans="1:5">
      <c r="A20" s="4" t="s">
        <v>780</v>
      </c>
      <c r="B20" s="6" t="n">
        <v>0</v>
      </c>
      <c r="C20" s="6" t="n">
        <v>0</v>
      </c>
    </row>
    <row r="21" spans="1:5">
      <c r="A21" s="4" t="s">
        <v>715</v>
      </c>
    </row>
    <row r="22" spans="1:5">
      <c r="A22" s="3" t="s">
        <v>773</v>
      </c>
    </row>
    <row r="23" spans="1:5">
      <c r="A23" s="4" t="s">
        <v>774</v>
      </c>
      <c r="B23" s="5" t="n">
        <v>5</v>
      </c>
      <c r="C23" s="5" t="n">
        <v>19</v>
      </c>
    </row>
    <row r="24" spans="1:5">
      <c r="A24" s="4" t="s">
        <v>775</v>
      </c>
      <c r="B24" s="5" t="n">
        <v>8</v>
      </c>
      <c r="C24" s="5" t="n">
        <v>6</v>
      </c>
    </row>
    <row r="25" spans="1:5">
      <c r="A25" s="4" t="s">
        <v>776</v>
      </c>
      <c r="B25" s="5" t="n">
        <v>8</v>
      </c>
      <c r="C25" s="5" t="n">
        <v>13</v>
      </c>
    </row>
    <row r="26" spans="1:5">
      <c r="A26" s="4" t="s">
        <v>777</v>
      </c>
      <c r="B26" s="5" t="n">
        <v>21</v>
      </c>
      <c r="C26" s="5" t="n">
        <v>38</v>
      </c>
    </row>
    <row r="27" spans="1:5">
      <c r="A27" s="4" t="s">
        <v>778</v>
      </c>
      <c r="B27" s="6" t="n">
        <v>6580</v>
      </c>
      <c r="C27" s="6" t="n">
        <v>13434</v>
      </c>
    </row>
    <row r="28" spans="1:5">
      <c r="A28" s="4" t="s">
        <v>779</v>
      </c>
      <c r="B28" s="5" t="n">
        <v>3004218</v>
      </c>
      <c r="C28" s="5" t="n">
        <v>2640000</v>
      </c>
    </row>
    <row r="29" spans="1:5">
      <c r="A29" s="4" t="s">
        <v>48</v>
      </c>
      <c r="B29" s="5" t="n">
        <v>3010798</v>
      </c>
      <c r="C29" s="5" t="n">
        <v>2653434</v>
      </c>
      <c r="D29" s="5" t="n">
        <v>2347323</v>
      </c>
    </row>
    <row r="30" spans="1:5">
      <c r="A30" s="4" t="s">
        <v>780</v>
      </c>
      <c r="B30" s="6" t="n">
        <v>0</v>
      </c>
      <c r="C30" s="6" t="n">
        <v>0</v>
      </c>
    </row>
    <row r="31" spans="1:5">
      <c r="A31" s="4" t="s">
        <v>716</v>
      </c>
    </row>
    <row r="32" spans="1:5">
      <c r="A32" s="3" t="s">
        <v>773</v>
      </c>
    </row>
    <row r="33" spans="1:5">
      <c r="A33" s="4" t="s">
        <v>774</v>
      </c>
      <c r="B33" s="5" t="n">
        <v>0</v>
      </c>
      <c r="C33" s="5" t="n">
        <v>0</v>
      </c>
    </row>
    <row r="34" spans="1:5">
      <c r="A34" s="4" t="s">
        <v>775</v>
      </c>
      <c r="B34" s="5" t="n">
        <v>0</v>
      </c>
      <c r="C34" s="5" t="n">
        <v>0</v>
      </c>
    </row>
    <row r="35" spans="1:5">
      <c r="A35" s="4" t="s">
        <v>776</v>
      </c>
      <c r="B35" s="5" t="n">
        <v>0</v>
      </c>
      <c r="C35" s="5" t="n">
        <v>1</v>
      </c>
    </row>
    <row r="36" spans="1:5">
      <c r="A36" s="4" t="s">
        <v>777</v>
      </c>
      <c r="B36" s="5" t="n">
        <v>0</v>
      </c>
      <c r="C36" s="5" t="n">
        <v>1</v>
      </c>
    </row>
    <row r="37" spans="1:5">
      <c r="A37" s="4" t="s">
        <v>778</v>
      </c>
      <c r="B37" s="6" t="n">
        <v>0</v>
      </c>
      <c r="C37" s="6" t="n">
        <v>304</v>
      </c>
    </row>
    <row r="38" spans="1:5">
      <c r="A38" s="4" t="s">
        <v>779</v>
      </c>
      <c r="B38" s="5" t="n">
        <v>320391</v>
      </c>
      <c r="C38" s="5" t="n">
        <v>373064</v>
      </c>
    </row>
    <row r="39" spans="1:5">
      <c r="A39" s="4" t="s">
        <v>48</v>
      </c>
      <c r="B39" s="5" t="n">
        <v>320391</v>
      </c>
      <c r="C39" s="5" t="n">
        <v>373368</v>
      </c>
      <c r="D39" s="5" t="n">
        <v>265994</v>
      </c>
    </row>
    <row r="40" spans="1:5">
      <c r="A40" s="4" t="s">
        <v>780</v>
      </c>
      <c r="B40" s="6" t="n">
        <v>0</v>
      </c>
      <c r="C40" s="6" t="n">
        <v>0</v>
      </c>
    </row>
    <row r="41" spans="1:5">
      <c r="A41" s="4" t="s">
        <v>717</v>
      </c>
    </row>
    <row r="42" spans="1:5">
      <c r="A42" s="3" t="s">
        <v>773</v>
      </c>
    </row>
    <row r="43" spans="1:5">
      <c r="A43" s="4" t="s">
        <v>774</v>
      </c>
      <c r="B43" s="5" t="n">
        <v>9</v>
      </c>
      <c r="C43" s="5" t="n">
        <v>11</v>
      </c>
    </row>
    <row r="44" spans="1:5">
      <c r="A44" s="4" t="s">
        <v>775</v>
      </c>
      <c r="B44" s="5" t="n">
        <v>0</v>
      </c>
      <c r="C44" s="5" t="n">
        <v>4</v>
      </c>
    </row>
    <row r="45" spans="1:5">
      <c r="A45" s="4" t="s">
        <v>776</v>
      </c>
      <c r="B45" s="5" t="n">
        <v>19</v>
      </c>
      <c r="C45" s="5" t="n">
        <v>13</v>
      </c>
    </row>
    <row r="46" spans="1:5">
      <c r="A46" s="4" t="s">
        <v>777</v>
      </c>
      <c r="B46" s="5" t="n">
        <v>28</v>
      </c>
      <c r="C46" s="5" t="n">
        <v>28</v>
      </c>
    </row>
    <row r="47" spans="1:5">
      <c r="A47" s="4" t="s">
        <v>778</v>
      </c>
      <c r="B47" s="6" t="n">
        <v>463</v>
      </c>
      <c r="C47" s="6" t="n">
        <v>171</v>
      </c>
    </row>
    <row r="48" spans="1:5">
      <c r="A48" s="4" t="s">
        <v>779</v>
      </c>
      <c r="B48" s="5" t="n">
        <v>122263</v>
      </c>
      <c r="C48" s="5" t="n">
        <v>96075</v>
      </c>
    </row>
    <row r="49" spans="1:5">
      <c r="A49" s="4" t="s">
        <v>48</v>
      </c>
      <c r="B49" s="5" t="n">
        <v>122726</v>
      </c>
      <c r="C49" s="5" t="n">
        <v>96246</v>
      </c>
      <c r="D49" s="5" t="n">
        <v>85247</v>
      </c>
    </row>
    <row r="50" spans="1:5">
      <c r="A50" s="4" t="s">
        <v>780</v>
      </c>
      <c r="B50" s="6" t="n">
        <v>0</v>
      </c>
      <c r="C50" s="6" t="n">
        <v>0</v>
      </c>
    </row>
    <row r="51" spans="1:5">
      <c r="A51" s="4" t="s">
        <v>718</v>
      </c>
    </row>
    <row r="52" spans="1:5">
      <c r="A52" s="3" t="s">
        <v>773</v>
      </c>
    </row>
    <row r="53" spans="1:5">
      <c r="A53" s="4" t="s">
        <v>774</v>
      </c>
      <c r="B53" s="5" t="n">
        <v>11</v>
      </c>
      <c r="C53" s="5" t="n">
        <v>20</v>
      </c>
    </row>
    <row r="54" spans="1:5">
      <c r="A54" s="4" t="s">
        <v>775</v>
      </c>
      <c r="B54" s="5" t="n">
        <v>9</v>
      </c>
      <c r="C54" s="5" t="n">
        <v>11</v>
      </c>
    </row>
    <row r="55" spans="1:5">
      <c r="A55" s="4" t="s">
        <v>776</v>
      </c>
      <c r="B55" s="5" t="n">
        <v>27</v>
      </c>
      <c r="C55" s="5" t="n">
        <v>19</v>
      </c>
    </row>
    <row r="56" spans="1:5">
      <c r="A56" s="4" t="s">
        <v>777</v>
      </c>
      <c r="B56" s="5" t="n">
        <v>47</v>
      </c>
      <c r="C56" s="5" t="n">
        <v>50</v>
      </c>
    </row>
    <row r="57" spans="1:5">
      <c r="A57" s="4" t="s">
        <v>778</v>
      </c>
      <c r="B57" s="6" t="n">
        <v>6734</v>
      </c>
      <c r="C57" s="6" t="n">
        <v>8601</v>
      </c>
    </row>
    <row r="58" spans="1:5">
      <c r="A58" s="4" t="s">
        <v>779</v>
      </c>
      <c r="B58" s="5" t="n">
        <v>637692</v>
      </c>
      <c r="C58" s="5" t="n">
        <v>630005</v>
      </c>
    </row>
    <row r="59" spans="1:5">
      <c r="A59" s="4" t="s">
        <v>48</v>
      </c>
      <c r="B59" s="5" t="n">
        <v>644426</v>
      </c>
      <c r="C59" s="5" t="n">
        <v>638606</v>
      </c>
      <c r="D59" s="5" t="n">
        <v>530259</v>
      </c>
    </row>
    <row r="60" spans="1:5">
      <c r="A60" s="4" t="s">
        <v>780</v>
      </c>
      <c r="B60" s="6" t="n">
        <v>0</v>
      </c>
      <c r="C60" s="6" t="n">
        <v>0</v>
      </c>
    </row>
    <row r="61" spans="1:5">
      <c r="A61" s="4" t="s">
        <v>719</v>
      </c>
    </row>
    <row r="62" spans="1:5">
      <c r="A62" s="3" t="s">
        <v>773</v>
      </c>
    </row>
    <row r="63" spans="1:5">
      <c r="A63" s="4" t="s">
        <v>774</v>
      </c>
      <c r="B63" s="5" t="n">
        <v>19</v>
      </c>
      <c r="C63" s="5" t="n">
        <v>21</v>
      </c>
    </row>
    <row r="64" spans="1:5">
      <c r="A64" s="4" t="s">
        <v>775</v>
      </c>
      <c r="B64" s="5" t="n">
        <v>11</v>
      </c>
      <c r="C64" s="5" t="n">
        <v>11</v>
      </c>
    </row>
    <row r="65" spans="1:5">
      <c r="A65" s="4" t="s">
        <v>776</v>
      </c>
      <c r="B65" s="5" t="n">
        <v>16</v>
      </c>
      <c r="C65" s="5" t="n">
        <v>20</v>
      </c>
    </row>
    <row r="66" spans="1:5">
      <c r="A66" s="4" t="s">
        <v>777</v>
      </c>
      <c r="B66" s="5" t="n">
        <v>46</v>
      </c>
      <c r="C66" s="5" t="n">
        <v>52</v>
      </c>
    </row>
    <row r="67" spans="1:5">
      <c r="A67" s="4" t="s">
        <v>778</v>
      </c>
      <c r="B67" s="6" t="n">
        <v>3093</v>
      </c>
      <c r="C67" s="6" t="n">
        <v>3767</v>
      </c>
    </row>
    <row r="68" spans="1:5">
      <c r="A68" s="4" t="s">
        <v>779</v>
      </c>
      <c r="B68" s="5" t="n">
        <v>985054</v>
      </c>
      <c r="C68" s="5" t="n">
        <v>924036</v>
      </c>
    </row>
    <row r="69" spans="1:5">
      <c r="A69" s="4" t="s">
        <v>48</v>
      </c>
      <c r="B69" s="5" t="n">
        <v>988147</v>
      </c>
      <c r="C69" s="5" t="n">
        <v>927803</v>
      </c>
      <c r="D69" s="5" t="n">
        <v>863863</v>
      </c>
    </row>
    <row r="70" spans="1:5">
      <c r="A70" s="4" t="s">
        <v>780</v>
      </c>
      <c r="B70" s="6" t="n">
        <v>0</v>
      </c>
      <c r="C70" s="6" t="n">
        <v>0</v>
      </c>
    </row>
    <row r="71" spans="1:5">
      <c r="A71" s="4" t="s">
        <v>720</v>
      </c>
    </row>
    <row r="72" spans="1:5">
      <c r="A72" s="3" t="s">
        <v>773</v>
      </c>
    </row>
    <row r="73" spans="1:5">
      <c r="A73" s="4" t="s">
        <v>774</v>
      </c>
      <c r="B73" s="5" t="n">
        <v>249</v>
      </c>
      <c r="C73" s="5" t="n">
        <v>297</v>
      </c>
    </row>
    <row r="74" spans="1:5">
      <c r="A74" s="4" t="s">
        <v>775</v>
      </c>
      <c r="B74" s="5" t="n">
        <v>12</v>
      </c>
      <c r="C74" s="5" t="n">
        <v>12</v>
      </c>
    </row>
    <row r="75" spans="1:5">
      <c r="A75" s="4" t="s">
        <v>776</v>
      </c>
      <c r="B75" s="5" t="n">
        <v>15</v>
      </c>
      <c r="C75" s="5" t="n">
        <v>13</v>
      </c>
    </row>
    <row r="76" spans="1:5">
      <c r="A76" s="4" t="s">
        <v>777</v>
      </c>
      <c r="B76" s="5" t="n">
        <v>276</v>
      </c>
      <c r="C76" s="5" t="n">
        <v>322</v>
      </c>
    </row>
    <row r="77" spans="1:5">
      <c r="A77" s="4" t="s">
        <v>778</v>
      </c>
      <c r="B77" s="6" t="n">
        <v>208</v>
      </c>
      <c r="C77" s="6" t="n">
        <v>321</v>
      </c>
    </row>
    <row r="78" spans="1:5">
      <c r="A78" s="4" t="s">
        <v>779</v>
      </c>
      <c r="B78" s="5" t="n">
        <v>10856</v>
      </c>
      <c r="C78" s="5" t="n">
        <v>14667</v>
      </c>
    </row>
    <row r="79" spans="1:5">
      <c r="A79" s="4" t="s">
        <v>48</v>
      </c>
      <c r="B79" s="5" t="n">
        <v>11064</v>
      </c>
      <c r="C79" s="5" t="n">
        <v>14988</v>
      </c>
      <c r="D79" s="6" t="n">
        <v>17208</v>
      </c>
    </row>
    <row r="80" spans="1:5">
      <c r="A80" s="4" t="s">
        <v>780</v>
      </c>
      <c r="B80" s="5" t="n">
        <v>2</v>
      </c>
      <c r="C80" s="5" t="n">
        <v>0</v>
      </c>
    </row>
    <row r="81" spans="1:5">
      <c r="A81" s="4" t="s">
        <v>781</v>
      </c>
    </row>
    <row r="82" spans="1:5">
      <c r="A82" s="3" t="s">
        <v>773</v>
      </c>
    </row>
    <row r="83" spans="1:5">
      <c r="A83" s="4" t="s">
        <v>778</v>
      </c>
      <c r="B83" s="5" t="n">
        <v>4519</v>
      </c>
      <c r="C83" s="5" t="n">
        <v>12717</v>
      </c>
    </row>
    <row r="84" spans="1:5">
      <c r="A84" s="4" t="s">
        <v>782</v>
      </c>
    </row>
    <row r="85" spans="1:5">
      <c r="A85" s="3" t="s">
        <v>773</v>
      </c>
    </row>
    <row r="86" spans="1:5">
      <c r="A86" s="4" t="s">
        <v>778</v>
      </c>
      <c r="B86" s="5" t="n">
        <v>100</v>
      </c>
      <c r="C86" s="5" t="n">
        <v>399</v>
      </c>
    </row>
    <row r="87" spans="1:5">
      <c r="A87" s="4" t="s">
        <v>783</v>
      </c>
    </row>
    <row r="88" spans="1:5">
      <c r="A88" s="3" t="s">
        <v>773</v>
      </c>
    </row>
    <row r="89" spans="1:5">
      <c r="A89" s="4" t="s">
        <v>778</v>
      </c>
      <c r="B89" s="5" t="n">
        <v>1518</v>
      </c>
      <c r="C89" s="5" t="n">
        <v>7349</v>
      </c>
    </row>
    <row r="90" spans="1:5">
      <c r="A90" s="4" t="s">
        <v>784</v>
      </c>
    </row>
    <row r="91" spans="1:5">
      <c r="A91" s="3" t="s">
        <v>773</v>
      </c>
    </row>
    <row r="92" spans="1:5">
      <c r="A92" s="4" t="s">
        <v>778</v>
      </c>
      <c r="B92" s="5" t="n">
        <v>0</v>
      </c>
      <c r="C92" s="5" t="n">
        <v>0</v>
      </c>
    </row>
    <row r="93" spans="1:5">
      <c r="A93" s="4" t="s">
        <v>785</v>
      </c>
    </row>
    <row r="94" spans="1:5">
      <c r="A94" s="3" t="s">
        <v>773</v>
      </c>
    </row>
    <row r="95" spans="1:5">
      <c r="A95" s="4" t="s">
        <v>778</v>
      </c>
      <c r="B95" s="5" t="n">
        <v>323</v>
      </c>
      <c r="C95" s="5" t="n">
        <v>93</v>
      </c>
    </row>
    <row r="96" spans="1:5">
      <c r="A96" s="4" t="s">
        <v>786</v>
      </c>
    </row>
    <row r="97" spans="1:5">
      <c r="A97" s="3" t="s">
        <v>773</v>
      </c>
    </row>
    <row r="98" spans="1:5">
      <c r="A98" s="4" t="s">
        <v>778</v>
      </c>
      <c r="B98" s="5" t="n">
        <v>1277</v>
      </c>
      <c r="C98" s="5" t="n">
        <v>3119</v>
      </c>
    </row>
    <row r="99" spans="1:5">
      <c r="A99" s="4" t="s">
        <v>787</v>
      </c>
    </row>
    <row r="100" spans="1:5">
      <c r="A100" s="3" t="s">
        <v>773</v>
      </c>
    </row>
    <row r="101" spans="1:5">
      <c r="A101" s="4" t="s">
        <v>778</v>
      </c>
      <c r="B101" s="5" t="n">
        <v>1117</v>
      </c>
      <c r="C101" s="5" t="n">
        <v>1526</v>
      </c>
    </row>
    <row r="102" spans="1:5">
      <c r="A102" s="4" t="s">
        <v>788</v>
      </c>
    </row>
    <row r="103" spans="1:5">
      <c r="A103" s="3" t="s">
        <v>773</v>
      </c>
    </row>
    <row r="104" spans="1:5">
      <c r="A104" s="4" t="s">
        <v>778</v>
      </c>
      <c r="B104" s="5" t="n">
        <v>184</v>
      </c>
      <c r="C104" s="5" t="n">
        <v>231</v>
      </c>
    </row>
    <row r="105" spans="1:5">
      <c r="A105" s="4" t="s">
        <v>789</v>
      </c>
    </row>
    <row r="106" spans="1:5">
      <c r="A106" s="3" t="s">
        <v>773</v>
      </c>
    </row>
    <row r="107" spans="1:5">
      <c r="A107" s="4" t="s">
        <v>778</v>
      </c>
      <c r="B107" s="5" t="n">
        <v>4944</v>
      </c>
      <c r="C107" s="5" t="n">
        <v>5674</v>
      </c>
    </row>
    <row r="108" spans="1:5">
      <c r="A108" s="4" t="s">
        <v>790</v>
      </c>
    </row>
    <row r="109" spans="1:5">
      <c r="A109" s="3" t="s">
        <v>773</v>
      </c>
    </row>
    <row r="110" spans="1:5">
      <c r="A110" s="4" t="s">
        <v>778</v>
      </c>
      <c r="B110" s="5" t="n">
        <v>253</v>
      </c>
      <c r="C110" s="5" t="n">
        <v>1021</v>
      </c>
    </row>
    <row r="111" spans="1:5">
      <c r="A111" s="4" t="s">
        <v>791</v>
      </c>
    </row>
    <row r="112" spans="1:5">
      <c r="A112" s="3" t="s">
        <v>773</v>
      </c>
    </row>
    <row r="113" spans="1:5">
      <c r="A113" s="4" t="s">
        <v>778</v>
      </c>
      <c r="B113" s="5" t="n">
        <v>1957</v>
      </c>
      <c r="C113" s="5" t="n">
        <v>1627</v>
      </c>
    </row>
    <row r="114" spans="1:5">
      <c r="A114" s="4" t="s">
        <v>792</v>
      </c>
    </row>
    <row r="115" spans="1:5">
      <c r="A115" s="3" t="s">
        <v>773</v>
      </c>
    </row>
    <row r="116" spans="1:5">
      <c r="A116" s="4" t="s">
        <v>778</v>
      </c>
      <c r="B116" s="5" t="n">
        <v>0</v>
      </c>
      <c r="C116" s="5" t="n">
        <v>0</v>
      </c>
    </row>
    <row r="117" spans="1:5">
      <c r="A117" s="4" t="s">
        <v>793</v>
      </c>
    </row>
    <row r="118" spans="1:5">
      <c r="A118" s="3" t="s">
        <v>773</v>
      </c>
    </row>
    <row r="119" spans="1:5">
      <c r="A119" s="4" t="s">
        <v>778</v>
      </c>
      <c r="B119" s="5" t="n">
        <v>0</v>
      </c>
      <c r="C119" s="5" t="n">
        <v>9</v>
      </c>
    </row>
    <row r="120" spans="1:5">
      <c r="A120" s="4" t="s">
        <v>794</v>
      </c>
    </row>
    <row r="121" spans="1:5">
      <c r="A121" s="3" t="s">
        <v>773</v>
      </c>
    </row>
    <row r="122" spans="1:5">
      <c r="A122" s="4" t="s">
        <v>778</v>
      </c>
      <c r="B122" s="5" t="n">
        <v>1950</v>
      </c>
      <c r="C122" s="5" t="n">
        <v>2049</v>
      </c>
    </row>
    <row r="123" spans="1:5">
      <c r="A123" s="4" t="s">
        <v>795</v>
      </c>
    </row>
    <row r="124" spans="1:5">
      <c r="A124" s="3" t="s">
        <v>773</v>
      </c>
    </row>
    <row r="125" spans="1:5">
      <c r="A125" s="4" t="s">
        <v>778</v>
      </c>
      <c r="B125" s="5" t="n">
        <v>767</v>
      </c>
      <c r="C125" s="5" t="n">
        <v>903</v>
      </c>
    </row>
    <row r="126" spans="1:5">
      <c r="A126" s="4" t="s">
        <v>796</v>
      </c>
    </row>
    <row r="127" spans="1:5">
      <c r="A127" s="3" t="s">
        <v>773</v>
      </c>
    </row>
    <row r="128" spans="1:5">
      <c r="A128" s="4" t="s">
        <v>778</v>
      </c>
      <c r="B128" s="5" t="n">
        <v>17</v>
      </c>
      <c r="C128" s="5" t="n">
        <v>65</v>
      </c>
    </row>
    <row r="129" spans="1:5">
      <c r="A129" s="4" t="s">
        <v>797</v>
      </c>
    </row>
    <row r="130" spans="1:5">
      <c r="A130" s="3" t="s">
        <v>773</v>
      </c>
    </row>
    <row r="131" spans="1:5">
      <c r="A131" s="4" t="s">
        <v>778</v>
      </c>
      <c r="B131" s="5" t="n">
        <v>10448</v>
      </c>
      <c r="C131" s="5" t="n">
        <v>12666</v>
      </c>
    </row>
    <row r="132" spans="1:5">
      <c r="A132" s="4" t="s">
        <v>798</v>
      </c>
    </row>
    <row r="133" spans="1:5">
      <c r="A133" s="3" t="s">
        <v>773</v>
      </c>
    </row>
    <row r="134" spans="1:5">
      <c r="A134" s="4" t="s">
        <v>778</v>
      </c>
      <c r="B134" s="5" t="n">
        <v>2480</v>
      </c>
      <c r="C134" s="5" t="n">
        <v>3039</v>
      </c>
    </row>
    <row r="135" spans="1:5">
      <c r="A135" s="4" t="s">
        <v>799</v>
      </c>
    </row>
    <row r="136" spans="1:5">
      <c r="A136" s="3" t="s">
        <v>773</v>
      </c>
    </row>
    <row r="137" spans="1:5">
      <c r="A137" s="4" t="s">
        <v>778</v>
      </c>
      <c r="B137" s="5" t="n">
        <v>3105</v>
      </c>
      <c r="C137" s="5" t="n">
        <v>4458</v>
      </c>
    </row>
    <row r="138" spans="1:5">
      <c r="A138" s="4" t="s">
        <v>800</v>
      </c>
    </row>
    <row r="139" spans="1:5">
      <c r="A139" s="3" t="s">
        <v>773</v>
      </c>
    </row>
    <row r="140" spans="1:5">
      <c r="A140" s="4" t="s">
        <v>778</v>
      </c>
      <c r="B140" s="5" t="n">
        <v>0</v>
      </c>
      <c r="C140" s="5" t="n">
        <v>304</v>
      </c>
    </row>
    <row r="141" spans="1:5">
      <c r="A141" s="4" t="s">
        <v>801</v>
      </c>
    </row>
    <row r="142" spans="1:5">
      <c r="A142" s="3" t="s">
        <v>773</v>
      </c>
    </row>
    <row r="143" spans="1:5">
      <c r="A143" s="4" t="s">
        <v>778</v>
      </c>
      <c r="B143" s="5" t="n">
        <v>140</v>
      </c>
      <c r="C143" s="5" t="n">
        <v>69</v>
      </c>
    </row>
    <row r="144" spans="1:5">
      <c r="A144" s="4" t="s">
        <v>802</v>
      </c>
    </row>
    <row r="145" spans="1:5">
      <c r="A145" s="3" t="s">
        <v>773</v>
      </c>
    </row>
    <row r="146" spans="1:5">
      <c r="A146" s="4" t="s">
        <v>778</v>
      </c>
      <c r="B146" s="5" t="n">
        <v>3507</v>
      </c>
      <c r="C146" s="5" t="n">
        <v>3433</v>
      </c>
    </row>
    <row r="147" spans="1:5">
      <c r="A147" s="4" t="s">
        <v>803</v>
      </c>
    </row>
    <row r="148" spans="1:5">
      <c r="A148" s="3" t="s">
        <v>773</v>
      </c>
    </row>
    <row r="149" spans="1:5">
      <c r="A149" s="4" t="s">
        <v>778</v>
      </c>
      <c r="B149" s="5" t="n">
        <v>1209</v>
      </c>
      <c r="C149" s="5" t="n">
        <v>1338</v>
      </c>
    </row>
    <row r="150" spans="1:5">
      <c r="A150" s="4" t="s">
        <v>804</v>
      </c>
    </row>
    <row r="151" spans="1:5">
      <c r="A151" s="3" t="s">
        <v>773</v>
      </c>
    </row>
    <row r="152" spans="1:5">
      <c r="A152" s="4" t="s">
        <v>778</v>
      </c>
      <c r="B152" s="6" t="n">
        <v>7</v>
      </c>
      <c r="C152" s="6" t="n">
        <v>25</v>
      </c>
    </row>
    <row r="153" spans="1:5"/>
    <row r="154" spans="1:5">
      <c r="A154" s="4" t="s">
        <v>477</v>
      </c>
      <c r="B154" s="4" t="s">
        <v>729</v>
      </c>
    </row>
  </sheetData>
  <mergeCells count="3">
    <mergeCell ref="D1:E1"/>
    <mergeCell ref="A153:E153"/>
    <mergeCell ref="B154:E1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0</v>
      </c>
      <c r="B1" s="2" t="s">
        <v>1</v>
      </c>
    </row>
    <row r="2" spans="1:4">
      <c r="B2" s="2" t="s">
        <v>191</v>
      </c>
      <c r="C2" s="2" t="s">
        <v>192</v>
      </c>
      <c r="D2" s="2" t="s">
        <v>193</v>
      </c>
    </row>
    <row r="3" spans="1:4">
      <c r="A3" s="3" t="s">
        <v>194</v>
      </c>
    </row>
    <row r="4" spans="1:4">
      <c r="A4" s="4" t="s">
        <v>152</v>
      </c>
      <c r="B4" s="6" t="n">
        <v>76648000</v>
      </c>
      <c r="C4" s="6" t="n">
        <v>64960000</v>
      </c>
      <c r="D4" s="6" t="n">
        <v>59845000</v>
      </c>
    </row>
    <row r="5" spans="1:4">
      <c r="A5" s="3" t="s">
        <v>195</v>
      </c>
    </row>
    <row r="6" spans="1:4">
      <c r="A6" s="4" t="s">
        <v>196</v>
      </c>
      <c r="B6" s="5" t="n">
        <v>14354000</v>
      </c>
      <c r="C6" s="5" t="n">
        <v>12307000</v>
      </c>
      <c r="D6" s="5" t="n">
        <v>12108000</v>
      </c>
    </row>
    <row r="7" spans="1:4">
      <c r="A7" s="4" t="s">
        <v>197</v>
      </c>
      <c r="B7" s="5" t="n">
        <v>6075000</v>
      </c>
      <c r="C7" s="5" t="n">
        <v>1500000</v>
      </c>
      <c r="D7" s="5" t="n">
        <v>10403000</v>
      </c>
    </row>
    <row r="8" spans="1:4">
      <c r="A8" s="4" t="s">
        <v>198</v>
      </c>
      <c r="B8" s="5" t="n">
        <v>-5000</v>
      </c>
      <c r="C8" s="5" t="n">
        <v>10220000</v>
      </c>
      <c r="D8" s="5" t="n">
        <v>2840000</v>
      </c>
    </row>
    <row r="9" spans="1:4">
      <c r="A9" s="4" t="s">
        <v>199</v>
      </c>
      <c r="B9" s="5" t="n">
        <v>26000</v>
      </c>
      <c r="C9" s="5" t="n">
        <v>405000</v>
      </c>
      <c r="D9" s="5" t="n">
        <v>-191000</v>
      </c>
    </row>
    <row r="10" spans="1:4">
      <c r="A10" s="4" t="s">
        <v>200</v>
      </c>
      <c r="B10" s="5" t="n">
        <v>114000</v>
      </c>
      <c r="C10" s="5" t="n">
        <v>221000</v>
      </c>
      <c r="D10" s="5" t="n">
        <v>469000</v>
      </c>
    </row>
    <row r="11" spans="1:4">
      <c r="A11" s="4" t="s">
        <v>201</v>
      </c>
      <c r="B11" s="5" t="n">
        <v>437000</v>
      </c>
      <c r="C11" s="5" t="n">
        <v>122000</v>
      </c>
      <c r="D11" s="5" t="n">
        <v>0</v>
      </c>
    </row>
    <row r="12" spans="1:4">
      <c r="A12" s="4" t="s">
        <v>202</v>
      </c>
      <c r="B12" s="5" t="n">
        <v>0</v>
      </c>
      <c r="C12" s="5" t="n">
        <v>0</v>
      </c>
      <c r="D12" s="5" t="n">
        <v>1122000</v>
      </c>
    </row>
    <row r="13" spans="1:4">
      <c r="A13" s="4" t="s">
        <v>203</v>
      </c>
      <c r="B13" s="5" t="n">
        <v>29000</v>
      </c>
      <c r="C13" s="5" t="n">
        <v>1152000</v>
      </c>
      <c r="D13" s="5" t="n">
        <v>723000</v>
      </c>
    </row>
    <row r="14" spans="1:4">
      <c r="A14" s="4" t="s">
        <v>204</v>
      </c>
      <c r="B14" s="5" t="n">
        <v>-1034000</v>
      </c>
      <c r="C14" s="5" t="n">
        <v>-1034000</v>
      </c>
      <c r="D14" s="5" t="n">
        <v>-1034000</v>
      </c>
    </row>
    <row r="15" spans="1:4">
      <c r="A15" s="4" t="s">
        <v>175</v>
      </c>
      <c r="B15" s="5" t="n">
        <v>2965000</v>
      </c>
      <c r="C15" s="5" t="n">
        <v>2490000</v>
      </c>
      <c r="D15" s="5" t="n">
        <v>2712000</v>
      </c>
    </row>
    <row r="16" spans="1:4">
      <c r="A16" s="4" t="s">
        <v>205</v>
      </c>
      <c r="B16" s="5" t="n">
        <v>-476000</v>
      </c>
      <c r="C16" s="5" t="n">
        <v>-1042000</v>
      </c>
      <c r="D16" s="5" t="n">
        <v>-704000</v>
      </c>
    </row>
    <row r="17" spans="1:4">
      <c r="A17" s="4" t="s">
        <v>120</v>
      </c>
      <c r="B17" s="5" t="n">
        <v>-4089000</v>
      </c>
      <c r="C17" s="5" t="n">
        <v>-3692000</v>
      </c>
      <c r="D17" s="5" t="n">
        <v>-3128000</v>
      </c>
    </row>
    <row r="18" spans="1:4">
      <c r="A18" s="4" t="s">
        <v>121</v>
      </c>
      <c r="B18" s="5" t="n">
        <v>0</v>
      </c>
      <c r="C18" s="5" t="n">
        <v>0</v>
      </c>
      <c r="D18" s="5" t="n">
        <v>-1964000</v>
      </c>
    </row>
    <row r="19" spans="1:4">
      <c r="A19" s="4" t="s">
        <v>206</v>
      </c>
      <c r="B19" s="5" t="n">
        <v>-87000</v>
      </c>
      <c r="C19" s="5" t="n">
        <v>22000</v>
      </c>
      <c r="D19" s="5" t="n">
        <v>-18000</v>
      </c>
    </row>
    <row r="20" spans="1:4">
      <c r="A20" s="3" t="s">
        <v>207</v>
      </c>
    </row>
    <row r="21" spans="1:4">
      <c r="A21" s="4" t="s">
        <v>208</v>
      </c>
      <c r="B21" s="5" t="n">
        <v>-448000</v>
      </c>
      <c r="C21" s="5" t="n">
        <v>-356000</v>
      </c>
      <c r="D21" s="5" t="n">
        <v>0</v>
      </c>
    </row>
    <row r="22" spans="1:4">
      <c r="A22" s="4" t="s">
        <v>209</v>
      </c>
      <c r="B22" s="5" t="n">
        <v>-62000</v>
      </c>
      <c r="C22" s="5" t="n">
        <v>876000</v>
      </c>
      <c r="D22" s="5" t="n">
        <v>2012000</v>
      </c>
    </row>
    <row r="23" spans="1:4">
      <c r="A23" s="4" t="s">
        <v>57</v>
      </c>
      <c r="B23" s="5" t="n">
        <v>7627000</v>
      </c>
      <c r="C23" s="5" t="n">
        <v>3842000</v>
      </c>
      <c r="D23" s="5" t="n">
        <v>-1907000</v>
      </c>
    </row>
    <row r="24" spans="1:4">
      <c r="A24" s="4" t="s">
        <v>72</v>
      </c>
      <c r="B24" s="5" t="n">
        <v>-8738000</v>
      </c>
      <c r="C24" s="5" t="n">
        <v>-2450000</v>
      </c>
      <c r="D24" s="5" t="n">
        <v>7017000</v>
      </c>
    </row>
    <row r="25" spans="1:4">
      <c r="A25" s="4" t="s">
        <v>210</v>
      </c>
      <c r="B25" s="5" t="n">
        <v>16688000</v>
      </c>
      <c r="C25" s="5" t="n">
        <v>24583000</v>
      </c>
      <c r="D25" s="5" t="n">
        <v>30460000</v>
      </c>
    </row>
    <row r="26" spans="1:4">
      <c r="A26" s="4" t="s">
        <v>211</v>
      </c>
      <c r="B26" s="5" t="n">
        <v>93336000</v>
      </c>
      <c r="C26" s="5" t="n">
        <v>89543000</v>
      </c>
      <c r="D26" s="5" t="n">
        <v>90305000</v>
      </c>
    </row>
    <row r="27" spans="1:4">
      <c r="A27" s="3" t="s">
        <v>212</v>
      </c>
    </row>
    <row r="28" spans="1:4">
      <c r="A28" s="4" t="s">
        <v>213</v>
      </c>
      <c r="B28" s="5" t="n">
        <v>618000</v>
      </c>
      <c r="C28" s="5" t="n">
        <v>14199000</v>
      </c>
      <c r="D28" s="5" t="n">
        <v>5438000</v>
      </c>
    </row>
    <row r="29" spans="1:4">
      <c r="A29" s="4" t="s">
        <v>214</v>
      </c>
      <c r="B29" s="5" t="n">
        <v>69775000</v>
      </c>
      <c r="C29" s="5" t="n">
        <v>78497000</v>
      </c>
      <c r="D29" s="5" t="n">
        <v>47720000</v>
      </c>
    </row>
    <row r="30" spans="1:4">
      <c r="A30" s="4" t="s">
        <v>215</v>
      </c>
      <c r="B30" s="5" t="n">
        <v>-69671000</v>
      </c>
      <c r="C30" s="5" t="n">
        <v>-73064000</v>
      </c>
      <c r="D30" s="5" t="n">
        <v>-37047000</v>
      </c>
    </row>
    <row r="31" spans="1:4">
      <c r="A31" s="4" t="s">
        <v>216</v>
      </c>
      <c r="B31" s="5" t="n">
        <v>90991000</v>
      </c>
      <c r="C31" s="5" t="n">
        <v>60168000</v>
      </c>
      <c r="D31" s="5" t="n">
        <v>44710000</v>
      </c>
    </row>
    <row r="32" spans="1:4">
      <c r="A32" s="4" t="s">
        <v>217</v>
      </c>
      <c r="B32" s="5" t="n">
        <v>-100198000</v>
      </c>
      <c r="C32" s="5" t="n">
        <v>-162021000</v>
      </c>
      <c r="D32" s="5" t="n">
        <v>-69544000</v>
      </c>
    </row>
    <row r="33" spans="1:4">
      <c r="A33" s="4" t="s">
        <v>218</v>
      </c>
      <c r="B33" s="5" t="n">
        <v>5229000</v>
      </c>
      <c r="C33" s="5" t="n">
        <v>23054000</v>
      </c>
      <c r="D33" s="5" t="n">
        <v>6693000</v>
      </c>
    </row>
    <row r="34" spans="1:4">
      <c r="A34" s="4" t="s">
        <v>219</v>
      </c>
      <c r="B34" s="5" t="n">
        <v>-7626000</v>
      </c>
      <c r="C34" s="5" t="n">
        <v>-15055000</v>
      </c>
      <c r="D34" s="5" t="n">
        <v>-16452000</v>
      </c>
    </row>
    <row r="35" spans="1:4">
      <c r="A35" s="4" t="s">
        <v>220</v>
      </c>
      <c r="B35" s="5" t="n">
        <v>-163000</v>
      </c>
      <c r="C35" s="5" t="n">
        <v>-162000</v>
      </c>
      <c r="D35" s="5" t="n">
        <v>-10161000</v>
      </c>
    </row>
    <row r="36" spans="1:4">
      <c r="A36" s="4" t="s">
        <v>221</v>
      </c>
      <c r="B36" s="5" t="n">
        <v>0</v>
      </c>
      <c r="C36" s="5" t="n">
        <v>0</v>
      </c>
      <c r="D36" s="5" t="n">
        <v>6310000</v>
      </c>
    </row>
    <row r="37" spans="1:4">
      <c r="A37" s="4" t="s">
        <v>222</v>
      </c>
      <c r="B37" s="5" t="n">
        <v>-227838000</v>
      </c>
      <c r="C37" s="5" t="n">
        <v>-114550000</v>
      </c>
      <c r="D37" s="5" t="n">
        <v>-266961000</v>
      </c>
    </row>
    <row r="38" spans="1:4">
      <c r="A38" s="4" t="s">
        <v>223</v>
      </c>
      <c r="B38" s="5" t="n">
        <v>8668000</v>
      </c>
    </row>
    <row r="39" spans="1:4">
      <c r="A39" s="4" t="s">
        <v>224</v>
      </c>
      <c r="C39" s="5" t="n">
        <v>-13448000</v>
      </c>
      <c r="D39" s="5" t="n">
        <v>0</v>
      </c>
    </row>
    <row r="40" spans="1:4">
      <c r="A40" s="4" t="s">
        <v>225</v>
      </c>
      <c r="B40" s="5" t="n">
        <v>-10395000</v>
      </c>
      <c r="C40" s="5" t="n">
        <v>-10488000</v>
      </c>
      <c r="D40" s="5" t="n">
        <v>-7678000</v>
      </c>
    </row>
    <row r="41" spans="1:4">
      <c r="A41" s="4" t="s">
        <v>226</v>
      </c>
      <c r="B41" s="5" t="n">
        <v>345000</v>
      </c>
      <c r="C41" s="5" t="n">
        <v>1233000</v>
      </c>
      <c r="D41" s="5" t="n">
        <v>1219000</v>
      </c>
    </row>
    <row r="42" spans="1:4">
      <c r="A42" s="4" t="s">
        <v>227</v>
      </c>
      <c r="D42" s="5" t="n">
        <v>-1122000</v>
      </c>
    </row>
    <row r="43" spans="1:4">
      <c r="A43" s="4" t="s">
        <v>228</v>
      </c>
      <c r="B43" s="5" t="n">
        <v>1583000</v>
      </c>
      <c r="C43" s="5" t="n">
        <v>7667000</v>
      </c>
      <c r="D43" s="5" t="n">
        <v>7458000</v>
      </c>
    </row>
    <row r="44" spans="1:4">
      <c r="A44" s="4" t="s">
        <v>229</v>
      </c>
      <c r="B44" s="5" t="n">
        <v>-204000</v>
      </c>
      <c r="C44" s="5" t="n">
        <v>-1571000</v>
      </c>
      <c r="D44" s="5" t="n">
        <v>-3255000</v>
      </c>
    </row>
    <row r="45" spans="1:4">
      <c r="A45" s="4" t="s">
        <v>230</v>
      </c>
      <c r="B45" s="5" t="n">
        <v>-238886000</v>
      </c>
      <c r="C45" s="5" t="n">
        <v>-205541000</v>
      </c>
      <c r="D45" s="5" t="n">
        <v>-292672000</v>
      </c>
    </row>
    <row r="46" spans="1:4">
      <c r="A46" s="3" t="s">
        <v>231</v>
      </c>
    </row>
    <row r="47" spans="1:4">
      <c r="A47" s="4" t="s">
        <v>232</v>
      </c>
      <c r="B47" s="5" t="n">
        <v>-104803000</v>
      </c>
      <c r="C47" s="5" t="n">
        <v>-80726000</v>
      </c>
      <c r="D47" s="5" t="n">
        <v>-94008000</v>
      </c>
    </row>
    <row r="48" spans="1:4">
      <c r="A48" s="4" t="s">
        <v>233</v>
      </c>
      <c r="B48" s="5" t="n">
        <v>350739000</v>
      </c>
      <c r="C48" s="5" t="n">
        <v>428713000</v>
      </c>
      <c r="D48" s="5" t="n">
        <v>318056000</v>
      </c>
    </row>
    <row r="49" spans="1:4">
      <c r="A49" s="4" t="s">
        <v>234</v>
      </c>
      <c r="B49" s="5" t="n">
        <v>-37000000</v>
      </c>
      <c r="C49" s="5" t="n">
        <v>-10000000</v>
      </c>
      <c r="D49" s="5" t="n">
        <v>-65000000</v>
      </c>
    </row>
    <row r="50" spans="1:4">
      <c r="A50" s="4" t="s">
        <v>235</v>
      </c>
      <c r="B50" s="5" t="n">
        <v>-65791000</v>
      </c>
      <c r="C50" s="5" t="n">
        <v>-9000000</v>
      </c>
      <c r="D50" s="5" t="n">
        <v>-5000000</v>
      </c>
    </row>
    <row r="51" spans="1:4">
      <c r="A51" s="4" t="s">
        <v>236</v>
      </c>
      <c r="B51" s="5" t="n">
        <v>42955000</v>
      </c>
      <c r="C51" s="5" t="n">
        <v>-13932000</v>
      </c>
      <c r="D51" s="5" t="n">
        <v>-1398000</v>
      </c>
    </row>
    <row r="52" spans="1:4">
      <c r="A52" s="4" t="s">
        <v>237</v>
      </c>
      <c r="B52" s="5" t="n">
        <v>0</v>
      </c>
      <c r="C52" s="5" t="n">
        <v>-50000000</v>
      </c>
      <c r="D52" s="5" t="n">
        <v>0</v>
      </c>
    </row>
    <row r="53" spans="1:4">
      <c r="A53" s="4" t="s">
        <v>238</v>
      </c>
      <c r="D53" s="5" t="n">
        <v>-5000000</v>
      </c>
    </row>
    <row r="54" spans="1:4">
      <c r="A54" s="4" t="s">
        <v>239</v>
      </c>
      <c r="B54" s="5" t="n">
        <v>0</v>
      </c>
      <c r="C54" s="5" t="n">
        <v>-30000000</v>
      </c>
    </row>
    <row r="55" spans="1:4">
      <c r="A55" s="4" t="s">
        <v>240</v>
      </c>
      <c r="D55" s="5" t="n">
        <v>35000000</v>
      </c>
    </row>
    <row r="56" spans="1:4">
      <c r="A56" s="4" t="s">
        <v>241</v>
      </c>
      <c r="B56" s="5" t="n">
        <v>201000</v>
      </c>
      <c r="C56" s="5" t="n">
        <v>1367000</v>
      </c>
      <c r="D56" s="5" t="n">
        <v>2333000</v>
      </c>
    </row>
    <row r="57" spans="1:4">
      <c r="A57" s="4" t="s">
        <v>177</v>
      </c>
      <c r="B57" s="5" t="n">
        <v>-696000</v>
      </c>
      <c r="C57" s="5" t="n">
        <v>-657000</v>
      </c>
      <c r="D57" s="5" t="n">
        <v>-641000</v>
      </c>
    </row>
    <row r="58" spans="1:4">
      <c r="A58" s="4" t="s">
        <v>242</v>
      </c>
      <c r="B58" s="5" t="n">
        <v>476000</v>
      </c>
      <c r="C58" s="5" t="n">
        <v>1042000</v>
      </c>
      <c r="D58" s="5" t="n">
        <v>704000</v>
      </c>
    </row>
    <row r="59" spans="1:4">
      <c r="A59" s="4" t="s">
        <v>243</v>
      </c>
      <c r="B59" s="5" t="n">
        <v>187000</v>
      </c>
      <c r="C59" s="5" t="n">
        <v>179000</v>
      </c>
      <c r="D59" s="5" t="n">
        <v>138000</v>
      </c>
    </row>
    <row r="60" spans="1:4">
      <c r="A60" s="4" t="s">
        <v>244</v>
      </c>
      <c r="B60" s="5" t="n">
        <v>2323000</v>
      </c>
      <c r="C60" s="5" t="n">
        <v>2695000</v>
      </c>
      <c r="D60" s="5" t="n">
        <v>1555000</v>
      </c>
    </row>
    <row r="61" spans="1:4">
      <c r="A61" s="4" t="s">
        <v>245</v>
      </c>
      <c r="B61" s="5" t="n">
        <v>-29711000</v>
      </c>
      <c r="C61" s="5" t="n">
        <v>-26172000</v>
      </c>
      <c r="D61" s="5" t="n">
        <v>-22443000</v>
      </c>
    </row>
    <row r="62" spans="1:4">
      <c r="A62" s="4" t="s">
        <v>246</v>
      </c>
      <c r="B62" s="5" t="n">
        <v>158880000</v>
      </c>
      <c r="C62" s="5" t="n">
        <v>213509000</v>
      </c>
      <c r="D62" s="5" t="n">
        <v>164296000</v>
      </c>
    </row>
    <row r="63" spans="1:4">
      <c r="A63" s="4" t="s">
        <v>247</v>
      </c>
      <c r="B63" s="5" t="n">
        <v>13330000</v>
      </c>
      <c r="C63" s="5" t="n">
        <v>97511000</v>
      </c>
      <c r="D63" s="5" t="n">
        <v>-38071000</v>
      </c>
    </row>
    <row r="64" spans="1:4">
      <c r="A64" s="4" t="s">
        <v>248</v>
      </c>
      <c r="B64" s="5" t="n">
        <v>275765000</v>
      </c>
      <c r="C64" s="5" t="n">
        <v>178254000</v>
      </c>
      <c r="D64" s="5" t="n">
        <v>216325000</v>
      </c>
    </row>
    <row r="65" spans="1:4">
      <c r="A65" s="4" t="s">
        <v>249</v>
      </c>
      <c r="B65" s="5" t="n">
        <v>289095000</v>
      </c>
      <c r="C65" s="5" t="n">
        <v>275765000</v>
      </c>
      <c r="D65" s="5" t="n">
        <v>178254000</v>
      </c>
    </row>
    <row r="66" spans="1:4">
      <c r="A66" s="3" t="s">
        <v>250</v>
      </c>
    </row>
    <row r="67" spans="1:4">
      <c r="A67" s="4" t="s">
        <v>251</v>
      </c>
      <c r="B67" s="5" t="n">
        <v>18963000</v>
      </c>
      <c r="C67" s="5" t="n">
        <v>20773000</v>
      </c>
      <c r="D67" s="5" t="n">
        <v>20257000</v>
      </c>
    </row>
    <row r="68" spans="1:4">
      <c r="A68" s="4" t="s">
        <v>252</v>
      </c>
      <c r="B68" s="5" t="n">
        <v>33473000</v>
      </c>
      <c r="C68" s="5" t="n">
        <v>11841000</v>
      </c>
      <c r="D68" s="5" t="n">
        <v>14547000</v>
      </c>
    </row>
    <row r="69" spans="1:4">
      <c r="A69" s="4" t="s">
        <v>253</v>
      </c>
      <c r="B69" s="5" t="n">
        <v>1322000</v>
      </c>
      <c r="C69" s="5" t="n">
        <v>1522000</v>
      </c>
      <c r="D69" s="5" t="n">
        <v>5248000</v>
      </c>
    </row>
    <row r="70" spans="1:4">
      <c r="A70" s="4" t="s">
        <v>254</v>
      </c>
      <c r="B70" s="5" t="n">
        <v>0</v>
      </c>
      <c r="C70" s="5" t="n">
        <v>142000</v>
      </c>
    </row>
    <row r="71" spans="1:4">
      <c r="A71" s="4" t="s">
        <v>255</v>
      </c>
      <c r="B71" s="5" t="n">
        <v>5180000</v>
      </c>
      <c r="C71" s="5" t="n">
        <v>1658000</v>
      </c>
      <c r="D71" s="5" t="n">
        <v>38839000</v>
      </c>
    </row>
    <row r="72" spans="1:4">
      <c r="A72" s="3" t="s">
        <v>256</v>
      </c>
    </row>
    <row r="73" spans="1:4">
      <c r="A73" s="4" t="s">
        <v>171</v>
      </c>
      <c r="B73" s="5" t="n">
        <v>40730000</v>
      </c>
      <c r="C73" s="5" t="n">
        <v>86415000</v>
      </c>
      <c r="D73" s="5" t="n">
        <v>0</v>
      </c>
    </row>
    <row r="74" spans="1:4">
      <c r="A74" s="4" t="s">
        <v>257</v>
      </c>
      <c r="B74" s="5" t="n">
        <v>266242000</v>
      </c>
      <c r="C74" s="5" t="n">
        <v>598376000</v>
      </c>
      <c r="D74" s="6" t="n">
        <v>0</v>
      </c>
    </row>
    <row r="75" spans="1:4">
      <c r="A75" s="4" t="s">
        <v>258</v>
      </c>
      <c r="C75" s="6" t="n">
        <v>498513000</v>
      </c>
    </row>
    <row r="76" spans="1:4">
      <c r="A76" s="4" t="s">
        <v>259</v>
      </c>
    </row>
    <row r="77" spans="1:4">
      <c r="A77" s="3" t="s">
        <v>256</v>
      </c>
    </row>
    <row r="78" spans="1:4">
      <c r="A78" s="4" t="s">
        <v>260</v>
      </c>
      <c r="B78" s="6" t="n">
        <v>23418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9</v>
      </c>
    </row>
    <row r="2" spans="1:3">
      <c r="A2" s="3" t="s">
        <v>806</v>
      </c>
    </row>
    <row r="3" spans="1:3">
      <c r="A3" s="4" t="s">
        <v>807</v>
      </c>
      <c r="B3" s="6" t="n">
        <v>27093</v>
      </c>
      <c r="C3" s="6" t="n">
        <v>32849</v>
      </c>
    </row>
    <row r="4" spans="1:3">
      <c r="A4" s="4" t="s">
        <v>768</v>
      </c>
      <c r="B4" s="5" t="n">
        <v>5199</v>
      </c>
      <c r="C4" s="5" t="n">
        <v>5225</v>
      </c>
    </row>
    <row r="5" spans="1:3">
      <c r="A5" s="4" t="s">
        <v>808</v>
      </c>
      <c r="B5" s="5" t="n">
        <v>32292</v>
      </c>
      <c r="C5" s="5" t="n">
        <v>38074</v>
      </c>
    </row>
    <row r="6" spans="1:3">
      <c r="A6" s="4" t="s">
        <v>809</v>
      </c>
      <c r="B6" s="5" t="n">
        <v>1417</v>
      </c>
      <c r="C6" s="5" t="n">
        <v>1628</v>
      </c>
    </row>
    <row r="7" spans="1:3">
      <c r="A7" s="4" t="s">
        <v>810</v>
      </c>
      <c r="B7" s="6" t="n">
        <v>1378</v>
      </c>
      <c r="C7" s="6" t="n">
        <v>9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11</v>
      </c>
      <c r="B1" s="2" t="s">
        <v>1</v>
      </c>
    </row>
    <row r="2" spans="1:4">
      <c r="B2" s="2" t="s">
        <v>812</v>
      </c>
      <c r="C2" s="2" t="s">
        <v>813</v>
      </c>
      <c r="D2" s="2" t="s">
        <v>814</v>
      </c>
    </row>
    <row r="3" spans="1:4">
      <c r="A3" s="3" t="s">
        <v>815</v>
      </c>
    </row>
    <row r="4" spans="1:4">
      <c r="A4" s="4" t="s">
        <v>816</v>
      </c>
      <c r="B4" s="5" t="n">
        <v>50</v>
      </c>
      <c r="C4" s="5" t="n">
        <v>44</v>
      </c>
      <c r="D4" s="5" t="n">
        <v>51</v>
      </c>
    </row>
    <row r="5" spans="1:4">
      <c r="A5" s="4" t="s">
        <v>817</v>
      </c>
      <c r="B5" s="6" t="n">
        <v>7663</v>
      </c>
      <c r="C5" s="6" t="n">
        <v>6085</v>
      </c>
      <c r="D5" s="6" t="n">
        <v>7609</v>
      </c>
    </row>
    <row r="6" spans="1:4">
      <c r="A6" s="3" t="s">
        <v>818</v>
      </c>
    </row>
    <row r="7" spans="1:4">
      <c r="A7" s="4" t="s">
        <v>819</v>
      </c>
      <c r="B7" s="6" t="n">
        <v>7705</v>
      </c>
      <c r="C7" s="6" t="n">
        <v>6112</v>
      </c>
      <c r="D7" s="6" t="n">
        <v>7645</v>
      </c>
    </row>
    <row r="8" spans="1:4">
      <c r="A8" s="4" t="s">
        <v>720</v>
      </c>
    </row>
    <row r="9" spans="1:4">
      <c r="A9" s="3" t="s">
        <v>815</v>
      </c>
    </row>
    <row r="10" spans="1:4">
      <c r="A10" s="4" t="s">
        <v>816</v>
      </c>
      <c r="B10" s="5" t="n">
        <v>6</v>
      </c>
      <c r="D10" s="5" t="n">
        <v>1</v>
      </c>
    </row>
    <row r="11" spans="1:4">
      <c r="A11" s="4" t="s">
        <v>817</v>
      </c>
      <c r="B11" s="6" t="n">
        <v>153</v>
      </c>
      <c r="D11" s="6" t="n">
        <v>8</v>
      </c>
    </row>
    <row r="12" spans="1:4">
      <c r="A12" s="3" t="s">
        <v>818</v>
      </c>
    </row>
    <row r="13" spans="1:4">
      <c r="A13" s="4" t="s">
        <v>819</v>
      </c>
      <c r="B13" s="6" t="n">
        <v>153</v>
      </c>
      <c r="D13" s="6" t="n">
        <v>8</v>
      </c>
    </row>
    <row r="14" spans="1:4">
      <c r="A14" s="4" t="s">
        <v>820</v>
      </c>
    </row>
    <row r="15" spans="1:4">
      <c r="A15" s="3" t="s">
        <v>815</v>
      </c>
    </row>
    <row r="16" spans="1:4">
      <c r="A16" s="4" t="s">
        <v>816</v>
      </c>
      <c r="B16" s="5" t="n">
        <v>13</v>
      </c>
      <c r="C16" s="5" t="n">
        <v>8</v>
      </c>
      <c r="D16" s="5" t="n">
        <v>11</v>
      </c>
    </row>
    <row r="17" spans="1:4">
      <c r="A17" s="4" t="s">
        <v>817</v>
      </c>
      <c r="B17" s="6" t="n">
        <v>932</v>
      </c>
      <c r="C17" s="6" t="n">
        <v>694</v>
      </c>
      <c r="D17" s="6" t="n">
        <v>923</v>
      </c>
    </row>
    <row r="18" spans="1:4">
      <c r="A18" s="3" t="s">
        <v>818</v>
      </c>
    </row>
    <row r="19" spans="1:4">
      <c r="A19" s="4" t="s">
        <v>819</v>
      </c>
      <c r="B19" s="6" t="n">
        <v>932</v>
      </c>
      <c r="C19" s="6" t="n">
        <v>694</v>
      </c>
      <c r="D19" s="6" t="n">
        <v>926</v>
      </c>
    </row>
    <row r="20" spans="1:4">
      <c r="A20" s="4" t="s">
        <v>718</v>
      </c>
    </row>
    <row r="21" spans="1:4">
      <c r="A21" s="3" t="s">
        <v>815</v>
      </c>
    </row>
    <row r="22" spans="1:4">
      <c r="A22" s="4" t="s">
        <v>816</v>
      </c>
      <c r="B22" s="5" t="n">
        <v>8</v>
      </c>
      <c r="C22" s="5" t="n">
        <v>8</v>
      </c>
      <c r="D22" s="5" t="n">
        <v>9</v>
      </c>
    </row>
    <row r="23" spans="1:4">
      <c r="A23" s="4" t="s">
        <v>817</v>
      </c>
      <c r="B23" s="6" t="n">
        <v>1808</v>
      </c>
      <c r="C23" s="6" t="n">
        <v>843</v>
      </c>
      <c r="D23" s="6" t="n">
        <v>1535</v>
      </c>
    </row>
    <row r="24" spans="1:4">
      <c r="A24" s="3" t="s">
        <v>818</v>
      </c>
    </row>
    <row r="25" spans="1:4">
      <c r="A25" s="4" t="s">
        <v>819</v>
      </c>
      <c r="B25" s="6" t="n">
        <v>1850</v>
      </c>
      <c r="C25" s="6" t="n">
        <v>870</v>
      </c>
      <c r="D25" s="6" t="n">
        <v>1568</v>
      </c>
    </row>
    <row r="26" spans="1:4">
      <c r="A26" s="4" t="s">
        <v>717</v>
      </c>
    </row>
    <row r="27" spans="1:4">
      <c r="A27" s="3" t="s">
        <v>815</v>
      </c>
    </row>
    <row r="28" spans="1:4">
      <c r="A28" s="4" t="s">
        <v>816</v>
      </c>
      <c r="B28" s="5" t="n">
        <v>3</v>
      </c>
      <c r="C28" s="5" t="n">
        <v>9</v>
      </c>
      <c r="D28" s="5" t="n">
        <v>5</v>
      </c>
    </row>
    <row r="29" spans="1:4">
      <c r="A29" s="4" t="s">
        <v>817</v>
      </c>
      <c r="B29" s="6" t="n">
        <v>188</v>
      </c>
      <c r="C29" s="6" t="n">
        <v>293</v>
      </c>
      <c r="D29" s="6" t="n">
        <v>133</v>
      </c>
    </row>
    <row r="30" spans="1:4">
      <c r="A30" s="3" t="s">
        <v>818</v>
      </c>
    </row>
    <row r="31" spans="1:4">
      <c r="A31" s="4" t="s">
        <v>819</v>
      </c>
      <c r="B31" s="6" t="n">
        <v>188</v>
      </c>
      <c r="C31" s="6" t="n">
        <v>293</v>
      </c>
      <c r="D31" s="6" t="n">
        <v>133</v>
      </c>
    </row>
    <row r="32" spans="1:4">
      <c r="A32" s="4" t="s">
        <v>715</v>
      </c>
    </row>
    <row r="33" spans="1:4">
      <c r="A33" s="3" t="s">
        <v>815</v>
      </c>
    </row>
    <row r="34" spans="1:4">
      <c r="A34" s="4" t="s">
        <v>816</v>
      </c>
      <c r="B34" s="5" t="n">
        <v>10</v>
      </c>
      <c r="C34" s="5" t="n">
        <v>6</v>
      </c>
      <c r="D34" s="5" t="n">
        <v>13</v>
      </c>
    </row>
    <row r="35" spans="1:4">
      <c r="A35" s="4" t="s">
        <v>817</v>
      </c>
      <c r="B35" s="6" t="n">
        <v>2959</v>
      </c>
      <c r="C35" s="6" t="n">
        <v>2941</v>
      </c>
      <c r="D35" s="6" t="n">
        <v>4329</v>
      </c>
    </row>
    <row r="36" spans="1:4">
      <c r="A36" s="3" t="s">
        <v>818</v>
      </c>
    </row>
    <row r="37" spans="1:4">
      <c r="A37" s="4" t="s">
        <v>819</v>
      </c>
      <c r="B37" s="6" t="n">
        <v>2959</v>
      </c>
      <c r="C37" s="6" t="n">
        <v>2941</v>
      </c>
      <c r="D37" s="6" t="n">
        <v>4329</v>
      </c>
    </row>
    <row r="38" spans="1:4">
      <c r="A38" s="4" t="s">
        <v>821</v>
      </c>
    </row>
    <row r="39" spans="1:4">
      <c r="A39" s="3" t="s">
        <v>815</v>
      </c>
    </row>
    <row r="40" spans="1:4">
      <c r="A40" s="4" t="s">
        <v>816</v>
      </c>
      <c r="B40" s="5" t="n">
        <v>10</v>
      </c>
      <c r="C40" s="5" t="n">
        <v>13</v>
      </c>
      <c r="D40" s="5" t="n">
        <v>12</v>
      </c>
    </row>
    <row r="41" spans="1:4">
      <c r="A41" s="4" t="s">
        <v>817</v>
      </c>
      <c r="B41" s="6" t="n">
        <v>1623</v>
      </c>
      <c r="C41" s="6" t="n">
        <v>1314</v>
      </c>
      <c r="D41" s="6" t="n">
        <v>681</v>
      </c>
    </row>
    <row r="42" spans="1:4">
      <c r="A42" s="3" t="s">
        <v>818</v>
      </c>
    </row>
    <row r="43" spans="1:4">
      <c r="A43" s="4" t="s">
        <v>819</v>
      </c>
      <c r="B43" s="6" t="n">
        <v>1623</v>
      </c>
      <c r="C43" s="6" t="n">
        <v>1314</v>
      </c>
      <c r="D43" s="6" t="n">
        <v>6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29</v>
      </c>
      <c r="D2" s="2" t="s">
        <v>100</v>
      </c>
    </row>
    <row r="3" spans="1:4">
      <c r="A3" s="3" t="s">
        <v>272</v>
      </c>
    </row>
    <row r="4" spans="1:4">
      <c r="A4" s="4" t="s">
        <v>823</v>
      </c>
      <c r="B4" s="6" t="n">
        <v>5044</v>
      </c>
      <c r="C4" s="6" t="n">
        <v>2936</v>
      </c>
      <c r="D4" s="6" t="n">
        <v>3441</v>
      </c>
    </row>
    <row r="5" spans="1:4">
      <c r="A5" s="4" t="s">
        <v>824</v>
      </c>
      <c r="B5" s="5" t="n">
        <v>92</v>
      </c>
      <c r="C5" s="5" t="n">
        <v>0</v>
      </c>
      <c r="D5" s="5" t="n">
        <v>727</v>
      </c>
    </row>
    <row r="6" spans="1:4">
      <c r="A6" s="4" t="s">
        <v>825</v>
      </c>
      <c r="B6" s="5" t="n">
        <v>1035</v>
      </c>
      <c r="C6" s="5" t="n">
        <v>2199</v>
      </c>
      <c r="D6" s="5" t="n">
        <v>2640</v>
      </c>
    </row>
    <row r="7" spans="1:4">
      <c r="A7" s="4" t="s">
        <v>826</v>
      </c>
      <c r="B7" s="5" t="n">
        <v>1534</v>
      </c>
      <c r="C7" s="5" t="n">
        <v>977</v>
      </c>
      <c r="D7" s="5" t="n">
        <v>837</v>
      </c>
    </row>
    <row r="8" spans="1:4">
      <c r="A8" s="4" t="s">
        <v>160</v>
      </c>
      <c r="B8" s="6" t="n">
        <v>7705</v>
      </c>
      <c r="C8" s="6" t="n">
        <v>6112</v>
      </c>
      <c r="D8" s="6" t="n">
        <v>76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27</v>
      </c>
      <c r="B1" s="2" t="s">
        <v>1</v>
      </c>
    </row>
    <row r="2" spans="1:4">
      <c r="B2" s="2" t="s">
        <v>812</v>
      </c>
      <c r="C2" s="2" t="s">
        <v>813</v>
      </c>
      <c r="D2" s="2" t="s">
        <v>814</v>
      </c>
    </row>
    <row r="3" spans="1:4">
      <c r="A3" s="3" t="s">
        <v>828</v>
      </c>
    </row>
    <row r="4" spans="1:4">
      <c r="A4" s="4" t="s">
        <v>829</v>
      </c>
      <c r="B4" s="6" t="n">
        <v>249</v>
      </c>
      <c r="C4" s="6" t="n">
        <v>1267</v>
      </c>
      <c r="D4" s="6" t="n">
        <v>410</v>
      </c>
    </row>
    <row r="5" spans="1:4">
      <c r="A5" s="4" t="s">
        <v>830</v>
      </c>
      <c r="B5" s="5" t="n">
        <v>1</v>
      </c>
      <c r="C5" s="5" t="n">
        <v>7</v>
      </c>
      <c r="D5" s="5" t="n">
        <v>5</v>
      </c>
    </row>
    <row r="6" spans="1:4">
      <c r="A6" s="4" t="s">
        <v>821</v>
      </c>
    </row>
    <row r="7" spans="1:4">
      <c r="A7" s="3" t="s">
        <v>828</v>
      </c>
    </row>
    <row r="8" spans="1:4">
      <c r="A8" s="4" t="s">
        <v>829</v>
      </c>
      <c r="B8" s="6" t="n">
        <v>0</v>
      </c>
      <c r="C8" s="6" t="n">
        <v>339</v>
      </c>
      <c r="D8" s="6" t="n">
        <v>196</v>
      </c>
    </row>
    <row r="9" spans="1:4">
      <c r="A9" s="4" t="s">
        <v>830</v>
      </c>
      <c r="B9" s="5" t="n">
        <v>0</v>
      </c>
      <c r="C9" s="5" t="n">
        <v>3</v>
      </c>
      <c r="D9" s="5" t="n">
        <v>2</v>
      </c>
    </row>
    <row r="10" spans="1:4">
      <c r="A10" s="4" t="s">
        <v>715</v>
      </c>
    </row>
    <row r="11" spans="1:4">
      <c r="A11" s="3" t="s">
        <v>828</v>
      </c>
    </row>
    <row r="12" spans="1:4">
      <c r="A12" s="4" t="s">
        <v>829</v>
      </c>
      <c r="B12" s="6" t="n">
        <v>249</v>
      </c>
      <c r="C12" s="6" t="n">
        <v>502</v>
      </c>
      <c r="D12" s="6" t="n">
        <v>0</v>
      </c>
    </row>
    <row r="13" spans="1:4">
      <c r="A13" s="4" t="s">
        <v>830</v>
      </c>
      <c r="B13" s="5" t="n">
        <v>1</v>
      </c>
      <c r="C13" s="5" t="n">
        <v>1</v>
      </c>
      <c r="D13" s="5" t="n">
        <v>0</v>
      </c>
    </row>
    <row r="14" spans="1:4">
      <c r="A14" s="4" t="s">
        <v>718</v>
      </c>
    </row>
    <row r="15" spans="1:4">
      <c r="A15" s="3" t="s">
        <v>828</v>
      </c>
    </row>
    <row r="16" spans="1:4">
      <c r="A16" s="4" t="s">
        <v>829</v>
      </c>
      <c r="B16" s="6" t="n">
        <v>0</v>
      </c>
      <c r="C16" s="6" t="n">
        <v>326</v>
      </c>
      <c r="D16" s="6" t="n">
        <v>214</v>
      </c>
    </row>
    <row r="17" spans="1:4">
      <c r="A17" s="4" t="s">
        <v>830</v>
      </c>
      <c r="B17" s="5" t="n">
        <v>0</v>
      </c>
      <c r="C17" s="5" t="n">
        <v>2</v>
      </c>
      <c r="D17" s="5" t="n">
        <v>3</v>
      </c>
    </row>
    <row r="18" spans="1:4">
      <c r="A18" s="4" t="s">
        <v>820</v>
      </c>
    </row>
    <row r="19" spans="1:4">
      <c r="A19" s="3" t="s">
        <v>828</v>
      </c>
    </row>
    <row r="20" spans="1:4">
      <c r="A20" s="4" t="s">
        <v>829</v>
      </c>
      <c r="B20" s="6" t="n">
        <v>0</v>
      </c>
      <c r="C20" s="6" t="n">
        <v>100</v>
      </c>
      <c r="D20" s="6" t="n">
        <v>0</v>
      </c>
    </row>
    <row r="21" spans="1:4">
      <c r="A21" s="4" t="s">
        <v>830</v>
      </c>
      <c r="B21" s="5" t="n">
        <v>0</v>
      </c>
      <c r="C21" s="5" t="n">
        <v>1</v>
      </c>
      <c r="D21"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29</v>
      </c>
      <c r="D2" s="2" t="s">
        <v>100</v>
      </c>
    </row>
    <row r="3" spans="1:4">
      <c r="A3" s="3" t="s">
        <v>832</v>
      </c>
    </row>
    <row r="4" spans="1:4">
      <c r="A4" s="4" t="s">
        <v>833</v>
      </c>
      <c r="B4" s="6" t="n">
        <v>5214</v>
      </c>
      <c r="C4" s="6" t="n">
        <v>1930</v>
      </c>
      <c r="D4" s="6" t="n">
        <v>2416</v>
      </c>
    </row>
    <row r="5" spans="1:4">
      <c r="A5" s="4" t="s">
        <v>834</v>
      </c>
      <c r="B5" s="5" t="n">
        <v>5214</v>
      </c>
      <c r="C5" s="5" t="n">
        <v>1930</v>
      </c>
      <c r="D5" s="5" t="n">
        <v>2416</v>
      </c>
    </row>
    <row r="6" spans="1:4">
      <c r="A6" s="4" t="s">
        <v>835</v>
      </c>
      <c r="B6" s="5" t="n">
        <v>77297</v>
      </c>
      <c r="C6" s="5" t="n">
        <v>51410</v>
      </c>
      <c r="D6" s="5" t="n">
        <v>58035</v>
      </c>
    </row>
    <row r="7" spans="1:4">
      <c r="A7" s="4" t="s">
        <v>836</v>
      </c>
      <c r="B7" s="5" t="n">
        <v>81071</v>
      </c>
      <c r="C7" s="5" t="n">
        <v>54822</v>
      </c>
      <c r="D7" s="5" t="n">
        <v>61887</v>
      </c>
    </row>
    <row r="8" spans="1:4">
      <c r="A8" s="4" t="s">
        <v>837</v>
      </c>
      <c r="B8" s="5" t="n">
        <v>77209</v>
      </c>
      <c r="C8" s="5" t="n">
        <v>51678</v>
      </c>
      <c r="D8" s="5" t="n">
        <v>62202</v>
      </c>
    </row>
    <row r="9" spans="1:4">
      <c r="A9" s="4" t="s">
        <v>838</v>
      </c>
      <c r="B9" s="5" t="n">
        <v>2700</v>
      </c>
      <c r="C9" s="5" t="n">
        <v>1993</v>
      </c>
      <c r="D9" s="5" t="n">
        <v>3242</v>
      </c>
    </row>
    <row r="10" spans="1:4">
      <c r="A10" s="4" t="s">
        <v>714</v>
      </c>
    </row>
    <row r="11" spans="1:4">
      <c r="A11" s="3" t="s">
        <v>832</v>
      </c>
    </row>
    <row r="12" spans="1:4">
      <c r="A12" s="4" t="s">
        <v>833</v>
      </c>
      <c r="B12" s="5" t="n">
        <v>3661</v>
      </c>
      <c r="C12" s="5" t="n">
        <v>183</v>
      </c>
      <c r="D12" s="5" t="n">
        <v>412</v>
      </c>
    </row>
    <row r="13" spans="1:4">
      <c r="A13" s="4" t="s">
        <v>715</v>
      </c>
    </row>
    <row r="14" spans="1:4">
      <c r="A14" s="3" t="s">
        <v>832</v>
      </c>
    </row>
    <row r="15" spans="1:4">
      <c r="A15" s="4" t="s">
        <v>833</v>
      </c>
      <c r="B15" s="5" t="n">
        <v>196</v>
      </c>
      <c r="C15" s="5" t="n">
        <v>204</v>
      </c>
      <c r="D15" s="5" t="n">
        <v>197</v>
      </c>
    </row>
    <row r="16" spans="1:4">
      <c r="A16" s="4" t="s">
        <v>716</v>
      </c>
    </row>
    <row r="17" spans="1:4">
      <c r="A17" s="3" t="s">
        <v>832</v>
      </c>
    </row>
    <row r="18" spans="1:4">
      <c r="A18" s="4" t="s">
        <v>833</v>
      </c>
      <c r="B18" s="5" t="n">
        <v>0</v>
      </c>
      <c r="C18" s="5" t="n">
        <v>0</v>
      </c>
      <c r="D18" s="5" t="n">
        <v>0</v>
      </c>
    </row>
    <row r="19" spans="1:4">
      <c r="A19" s="4" t="s">
        <v>717</v>
      </c>
    </row>
    <row r="20" spans="1:4">
      <c r="A20" s="3" t="s">
        <v>832</v>
      </c>
    </row>
    <row r="21" spans="1:4">
      <c r="A21" s="4" t="s">
        <v>833</v>
      </c>
      <c r="B21" s="5" t="n">
        <v>8</v>
      </c>
      <c r="C21" s="5" t="n">
        <v>4</v>
      </c>
      <c r="D21" s="5" t="n">
        <v>7</v>
      </c>
    </row>
    <row r="22" spans="1:4">
      <c r="A22" s="4" t="s">
        <v>718</v>
      </c>
    </row>
    <row r="23" spans="1:4">
      <c r="A23" s="3" t="s">
        <v>832</v>
      </c>
    </row>
    <row r="24" spans="1:4">
      <c r="A24" s="4" t="s">
        <v>833</v>
      </c>
      <c r="B24" s="5" t="n">
        <v>1086</v>
      </c>
      <c r="C24" s="5" t="n">
        <v>1278</v>
      </c>
      <c r="D24" s="5" t="n">
        <v>1500</v>
      </c>
    </row>
    <row r="25" spans="1:4">
      <c r="A25" s="4" t="s">
        <v>719</v>
      </c>
    </row>
    <row r="26" spans="1:4">
      <c r="A26" s="3" t="s">
        <v>832</v>
      </c>
    </row>
    <row r="27" spans="1:4">
      <c r="A27" s="4" t="s">
        <v>833</v>
      </c>
      <c r="B27" s="5" t="n">
        <v>242</v>
      </c>
      <c r="C27" s="5" t="n">
        <v>238</v>
      </c>
      <c r="D27" s="5" t="n">
        <v>262</v>
      </c>
    </row>
    <row r="28" spans="1:4">
      <c r="A28" s="4" t="s">
        <v>720</v>
      </c>
    </row>
    <row r="29" spans="1:4">
      <c r="A29" s="3" t="s">
        <v>832</v>
      </c>
    </row>
    <row r="30" spans="1:4">
      <c r="A30" s="4" t="s">
        <v>833</v>
      </c>
      <c r="B30" s="5" t="n">
        <v>21</v>
      </c>
      <c r="C30" s="5" t="n">
        <v>23</v>
      </c>
      <c r="D30" s="5" t="n">
        <v>38</v>
      </c>
    </row>
    <row r="31" spans="1:4">
      <c r="A31" s="4" t="s">
        <v>839</v>
      </c>
    </row>
    <row r="32" spans="1:4">
      <c r="A32" s="3" t="s">
        <v>832</v>
      </c>
    </row>
    <row r="33" spans="1:4">
      <c r="A33" s="4" t="s">
        <v>835</v>
      </c>
      <c r="B33" s="5" t="n">
        <v>49745</v>
      </c>
      <c r="C33" s="5" t="n">
        <v>24403</v>
      </c>
      <c r="D33" s="5" t="n">
        <v>26936</v>
      </c>
    </row>
    <row r="34" spans="1:4">
      <c r="A34" s="4" t="s">
        <v>836</v>
      </c>
      <c r="B34" s="5" t="n">
        <v>52377</v>
      </c>
      <c r="C34" s="5" t="n">
        <v>26276</v>
      </c>
      <c r="D34" s="5" t="n">
        <v>28535</v>
      </c>
    </row>
    <row r="35" spans="1:4">
      <c r="A35" s="4" t="s">
        <v>837</v>
      </c>
      <c r="B35" s="5" t="n">
        <v>48814</v>
      </c>
      <c r="C35" s="5" t="n">
        <v>24774</v>
      </c>
      <c r="D35" s="5" t="n">
        <v>29464</v>
      </c>
    </row>
    <row r="36" spans="1:4">
      <c r="A36" s="4" t="s">
        <v>838</v>
      </c>
      <c r="B36" s="5" t="n">
        <v>1764</v>
      </c>
      <c r="C36" s="5" t="n">
        <v>835</v>
      </c>
      <c r="D36" s="5" t="n">
        <v>1665</v>
      </c>
    </row>
    <row r="37" spans="1:4">
      <c r="A37" s="4" t="s">
        <v>834</v>
      </c>
      <c r="B37" s="5" t="n">
        <v>0</v>
      </c>
      <c r="C37" s="5" t="n">
        <v>0</v>
      </c>
      <c r="D37" s="5" t="n">
        <v>0</v>
      </c>
    </row>
    <row r="38" spans="1:4">
      <c r="A38" s="4" t="s">
        <v>840</v>
      </c>
    </row>
    <row r="39" spans="1:4">
      <c r="A39" s="3" t="s">
        <v>832</v>
      </c>
    </row>
    <row r="40" spans="1:4">
      <c r="A40" s="4" t="s">
        <v>835</v>
      </c>
      <c r="B40" s="5" t="n">
        <v>28776</v>
      </c>
      <c r="C40" s="5" t="n">
        <v>2613</v>
      </c>
      <c r="D40" s="5" t="n">
        <v>3005</v>
      </c>
    </row>
    <row r="41" spans="1:4">
      <c r="A41" s="4" t="s">
        <v>836</v>
      </c>
      <c r="B41" s="5" t="n">
        <v>29772</v>
      </c>
      <c r="C41" s="5" t="n">
        <v>3002</v>
      </c>
      <c r="D41" s="5" t="n">
        <v>3278</v>
      </c>
    </row>
    <row r="42" spans="1:4">
      <c r="A42" s="4" t="s">
        <v>837</v>
      </c>
      <c r="B42" s="5" t="n">
        <v>26472</v>
      </c>
      <c r="C42" s="5" t="n">
        <v>3024</v>
      </c>
      <c r="D42" s="5" t="n">
        <v>4557</v>
      </c>
    </row>
    <row r="43" spans="1:4">
      <c r="A43" s="4" t="s">
        <v>838</v>
      </c>
      <c r="B43" s="5" t="n">
        <v>927</v>
      </c>
      <c r="C43" s="5" t="n">
        <v>71</v>
      </c>
      <c r="D43" s="5" t="n">
        <v>258</v>
      </c>
    </row>
    <row r="44" spans="1:4">
      <c r="A44" s="4" t="s">
        <v>834</v>
      </c>
      <c r="B44" s="5" t="n">
        <v>0</v>
      </c>
      <c r="C44" s="5" t="n">
        <v>0</v>
      </c>
      <c r="D44" s="5" t="n">
        <v>0</v>
      </c>
    </row>
    <row r="45" spans="1:4">
      <c r="A45" s="4" t="s">
        <v>841</v>
      </c>
    </row>
    <row r="46" spans="1:4">
      <c r="A46" s="3" t="s">
        <v>832</v>
      </c>
    </row>
    <row r="47" spans="1:4">
      <c r="A47" s="4" t="s">
        <v>835</v>
      </c>
      <c r="B47" s="5" t="n">
        <v>11628</v>
      </c>
      <c r="C47" s="5" t="n">
        <v>12008</v>
      </c>
      <c r="D47" s="5" t="n">
        <v>15982</v>
      </c>
    </row>
    <row r="48" spans="1:4">
      <c r="A48" s="4" t="s">
        <v>836</v>
      </c>
      <c r="B48" s="5" t="n">
        <v>12891</v>
      </c>
      <c r="C48" s="5" t="n">
        <v>13128</v>
      </c>
      <c r="D48" s="5" t="n">
        <v>17164</v>
      </c>
    </row>
    <row r="49" spans="1:4">
      <c r="A49" s="4" t="s">
        <v>837</v>
      </c>
      <c r="B49" s="5" t="n">
        <v>12744</v>
      </c>
      <c r="C49" s="5" t="n">
        <v>11676</v>
      </c>
      <c r="D49" s="5" t="n">
        <v>16703</v>
      </c>
    </row>
    <row r="50" spans="1:4">
      <c r="A50" s="4" t="s">
        <v>838</v>
      </c>
      <c r="B50" s="5" t="n">
        <v>437</v>
      </c>
      <c r="C50" s="5" t="n">
        <v>375</v>
      </c>
      <c r="D50" s="5" t="n">
        <v>1025</v>
      </c>
    </row>
    <row r="51" spans="1:4">
      <c r="A51" s="4" t="s">
        <v>834</v>
      </c>
      <c r="B51" s="5" t="n">
        <v>0</v>
      </c>
      <c r="C51" s="5" t="n">
        <v>0</v>
      </c>
      <c r="D51" s="5" t="n">
        <v>0</v>
      </c>
    </row>
    <row r="52" spans="1:4">
      <c r="A52" s="4" t="s">
        <v>842</v>
      </c>
    </row>
    <row r="53" spans="1:4">
      <c r="A53" s="3" t="s">
        <v>832</v>
      </c>
    </row>
    <row r="54" spans="1:4">
      <c r="A54" s="4" t="s">
        <v>835</v>
      </c>
      <c r="C54" s="5" t="n">
        <v>304</v>
      </c>
      <c r="D54" s="5" t="n">
        <v>311</v>
      </c>
    </row>
    <row r="55" spans="1:4">
      <c r="A55" s="4" t="s">
        <v>836</v>
      </c>
      <c r="C55" s="5" t="n">
        <v>305</v>
      </c>
      <c r="D55" s="5" t="n">
        <v>311</v>
      </c>
    </row>
    <row r="56" spans="1:4">
      <c r="A56" s="4" t="s">
        <v>837</v>
      </c>
      <c r="C56" s="5" t="n">
        <v>308</v>
      </c>
      <c r="D56" s="5" t="n">
        <v>311</v>
      </c>
    </row>
    <row r="57" spans="1:4">
      <c r="A57" s="4" t="s">
        <v>838</v>
      </c>
      <c r="C57" s="5" t="n">
        <v>0</v>
      </c>
      <c r="D57" s="5" t="n">
        <v>13</v>
      </c>
    </row>
    <row r="58" spans="1:4">
      <c r="A58" s="4" t="s">
        <v>834</v>
      </c>
      <c r="C58" s="5" t="n">
        <v>0</v>
      </c>
      <c r="D58" s="5" t="n">
        <v>0</v>
      </c>
    </row>
    <row r="59" spans="1:4">
      <c r="A59" s="4" t="s">
        <v>843</v>
      </c>
    </row>
    <row r="60" spans="1:4">
      <c r="A60" s="3" t="s">
        <v>832</v>
      </c>
    </row>
    <row r="61" spans="1:4">
      <c r="A61" s="4" t="s">
        <v>835</v>
      </c>
      <c r="B61" s="5" t="n">
        <v>494</v>
      </c>
      <c r="C61" s="5" t="n">
        <v>527</v>
      </c>
      <c r="D61" s="5" t="n">
        <v>692</v>
      </c>
    </row>
    <row r="62" spans="1:4">
      <c r="A62" s="4" t="s">
        <v>836</v>
      </c>
      <c r="B62" s="5" t="n">
        <v>569</v>
      </c>
      <c r="C62" s="5" t="n">
        <v>618</v>
      </c>
      <c r="D62" s="5" t="n">
        <v>718</v>
      </c>
    </row>
    <row r="63" spans="1:4">
      <c r="A63" s="4" t="s">
        <v>837</v>
      </c>
      <c r="B63" s="5" t="n">
        <v>534</v>
      </c>
      <c r="C63" s="5" t="n">
        <v>584</v>
      </c>
      <c r="D63" s="5" t="n">
        <v>772</v>
      </c>
    </row>
    <row r="64" spans="1:4">
      <c r="A64" s="4" t="s">
        <v>838</v>
      </c>
      <c r="B64" s="5" t="n">
        <v>20</v>
      </c>
      <c r="C64" s="5" t="n">
        <v>22</v>
      </c>
      <c r="D64" s="5" t="n">
        <v>45</v>
      </c>
    </row>
    <row r="65" spans="1:4">
      <c r="A65" s="4" t="s">
        <v>834</v>
      </c>
      <c r="B65" s="5" t="n">
        <v>0</v>
      </c>
      <c r="C65" s="5" t="n">
        <v>0</v>
      </c>
      <c r="D65" s="5" t="n">
        <v>0</v>
      </c>
    </row>
    <row r="66" spans="1:4">
      <c r="A66" s="4" t="s">
        <v>844</v>
      </c>
    </row>
    <row r="67" spans="1:4">
      <c r="A67" s="3" t="s">
        <v>832</v>
      </c>
    </row>
    <row r="68" spans="1:4">
      <c r="A68" s="4" t="s">
        <v>835</v>
      </c>
      <c r="B68" s="5" t="n">
        <v>4216</v>
      </c>
      <c r="C68" s="5" t="n">
        <v>3874</v>
      </c>
      <c r="D68" s="5" t="n">
        <v>2439</v>
      </c>
    </row>
    <row r="69" spans="1:4">
      <c r="A69" s="4" t="s">
        <v>836</v>
      </c>
      <c r="B69" s="5" t="n">
        <v>4427</v>
      </c>
      <c r="C69" s="5" t="n">
        <v>4033</v>
      </c>
      <c r="D69" s="5" t="n">
        <v>2502</v>
      </c>
    </row>
    <row r="70" spans="1:4">
      <c r="A70" s="4" t="s">
        <v>837</v>
      </c>
      <c r="B70" s="5" t="n">
        <v>4302</v>
      </c>
      <c r="C70" s="5" t="n">
        <v>3958</v>
      </c>
      <c r="D70" s="5" t="n">
        <v>2493</v>
      </c>
    </row>
    <row r="71" spans="1:4">
      <c r="A71" s="4" t="s">
        <v>838</v>
      </c>
      <c r="B71" s="5" t="n">
        <v>185</v>
      </c>
      <c r="C71" s="5" t="n">
        <v>157</v>
      </c>
      <c r="D71" s="5" t="n">
        <v>102</v>
      </c>
    </row>
    <row r="72" spans="1:4">
      <c r="A72" s="4" t="s">
        <v>834</v>
      </c>
      <c r="B72" s="5" t="n">
        <v>0</v>
      </c>
      <c r="C72" s="5" t="n">
        <v>0</v>
      </c>
      <c r="D72" s="5" t="n">
        <v>0</v>
      </c>
    </row>
    <row r="73" spans="1:4">
      <c r="A73" s="4" t="s">
        <v>845</v>
      </c>
    </row>
    <row r="74" spans="1:4">
      <c r="A74" s="3" t="s">
        <v>832</v>
      </c>
    </row>
    <row r="75" spans="1:4">
      <c r="A75" s="4" t="s">
        <v>835</v>
      </c>
      <c r="B75" s="5" t="n">
        <v>4485</v>
      </c>
      <c r="C75" s="5" t="n">
        <v>4893</v>
      </c>
      <c r="D75" s="5" t="n">
        <v>4169</v>
      </c>
    </row>
    <row r="76" spans="1:4">
      <c r="A76" s="4" t="s">
        <v>836</v>
      </c>
      <c r="B76" s="5" t="n">
        <v>4572</v>
      </c>
      <c r="C76" s="5" t="n">
        <v>5005</v>
      </c>
      <c r="D76" s="5" t="n">
        <v>4221</v>
      </c>
    </row>
    <row r="77" spans="1:4">
      <c r="A77" s="4" t="s">
        <v>837</v>
      </c>
      <c r="B77" s="5" t="n">
        <v>4602</v>
      </c>
      <c r="C77" s="5" t="n">
        <v>5023</v>
      </c>
      <c r="D77" s="5" t="n">
        <v>4264</v>
      </c>
    </row>
    <row r="78" spans="1:4">
      <c r="A78" s="4" t="s">
        <v>838</v>
      </c>
      <c r="B78" s="5" t="n">
        <v>184</v>
      </c>
      <c r="C78" s="5" t="n">
        <v>195</v>
      </c>
      <c r="D78" s="5" t="n">
        <v>198</v>
      </c>
    </row>
    <row r="79" spans="1:4">
      <c r="A79" s="4" t="s">
        <v>834</v>
      </c>
      <c r="B79" s="5" t="n">
        <v>0</v>
      </c>
      <c r="C79" s="5" t="n">
        <v>0</v>
      </c>
      <c r="D79" s="5" t="n">
        <v>0</v>
      </c>
    </row>
    <row r="80" spans="1:4">
      <c r="A80" s="4" t="s">
        <v>846</v>
      </c>
    </row>
    <row r="81" spans="1:4">
      <c r="A81" s="3" t="s">
        <v>832</v>
      </c>
    </row>
    <row r="82" spans="1:4">
      <c r="A82" s="4" t="s">
        <v>835</v>
      </c>
      <c r="B82" s="5" t="n">
        <v>146</v>
      </c>
      <c r="C82" s="5" t="n">
        <v>184</v>
      </c>
      <c r="D82" s="5" t="n">
        <v>338</v>
      </c>
    </row>
    <row r="83" spans="1:4">
      <c r="A83" s="4" t="s">
        <v>836</v>
      </c>
      <c r="B83" s="5" t="n">
        <v>146</v>
      </c>
      <c r="C83" s="5" t="n">
        <v>185</v>
      </c>
      <c r="D83" s="5" t="n">
        <v>341</v>
      </c>
    </row>
    <row r="84" spans="1:4">
      <c r="A84" s="4" t="s">
        <v>837</v>
      </c>
      <c r="B84" s="5" t="n">
        <v>160</v>
      </c>
      <c r="C84" s="5" t="n">
        <v>201</v>
      </c>
      <c r="D84" s="5" t="n">
        <v>364</v>
      </c>
    </row>
    <row r="85" spans="1:4">
      <c r="A85" s="4" t="s">
        <v>838</v>
      </c>
      <c r="B85" s="5" t="n">
        <v>11</v>
      </c>
      <c r="C85" s="5" t="n">
        <v>15</v>
      </c>
      <c r="D85" s="5" t="n">
        <v>24</v>
      </c>
    </row>
    <row r="86" spans="1:4">
      <c r="A86" s="4" t="s">
        <v>834</v>
      </c>
      <c r="B86" s="5" t="n">
        <v>0</v>
      </c>
      <c r="C86" s="5" t="n">
        <v>0</v>
      </c>
      <c r="D86" s="5" t="n">
        <v>0</v>
      </c>
    </row>
    <row r="87" spans="1:4">
      <c r="A87" s="4" t="s">
        <v>847</v>
      </c>
    </row>
    <row r="88" spans="1:4">
      <c r="A88" s="3" t="s">
        <v>832</v>
      </c>
    </row>
    <row r="89" spans="1:4">
      <c r="A89" s="4" t="s">
        <v>835</v>
      </c>
      <c r="B89" s="5" t="n">
        <v>27552</v>
      </c>
      <c r="C89" s="5" t="n">
        <v>27007</v>
      </c>
      <c r="D89" s="5" t="n">
        <v>31099</v>
      </c>
    </row>
    <row r="90" spans="1:4">
      <c r="A90" s="4" t="s">
        <v>836</v>
      </c>
      <c r="B90" s="5" t="n">
        <v>28694</v>
      </c>
      <c r="C90" s="5" t="n">
        <v>28546</v>
      </c>
      <c r="D90" s="5" t="n">
        <v>33352</v>
      </c>
    </row>
    <row r="91" spans="1:4">
      <c r="A91" s="4" t="s">
        <v>837</v>
      </c>
      <c r="B91" s="5" t="n">
        <v>28395</v>
      </c>
      <c r="C91" s="5" t="n">
        <v>26904</v>
      </c>
      <c r="D91" s="5" t="n">
        <v>32738</v>
      </c>
    </row>
    <row r="92" spans="1:4">
      <c r="A92" s="4" t="s">
        <v>838</v>
      </c>
      <c r="B92" s="5" t="n">
        <v>936</v>
      </c>
      <c r="C92" s="5" t="n">
        <v>1158</v>
      </c>
      <c r="D92" s="5" t="n">
        <v>1577</v>
      </c>
    </row>
    <row r="93" spans="1:4">
      <c r="A93" s="4" t="s">
        <v>848</v>
      </c>
    </row>
    <row r="94" spans="1:4">
      <c r="A94" s="3" t="s">
        <v>832</v>
      </c>
    </row>
    <row r="95" spans="1:4">
      <c r="A95" s="4" t="s">
        <v>835</v>
      </c>
      <c r="B95" s="5" t="n">
        <v>10402</v>
      </c>
      <c r="C95" s="5" t="n">
        <v>2534</v>
      </c>
      <c r="D95" s="5" t="n">
        <v>1649</v>
      </c>
    </row>
    <row r="96" spans="1:4">
      <c r="A96" s="4" t="s">
        <v>836</v>
      </c>
      <c r="B96" s="5" t="n">
        <v>10440</v>
      </c>
      <c r="C96" s="5" t="n">
        <v>2648</v>
      </c>
      <c r="D96" s="5" t="n">
        <v>1859</v>
      </c>
    </row>
    <row r="97" spans="1:4">
      <c r="A97" s="4" t="s">
        <v>837</v>
      </c>
      <c r="B97" s="5" t="n">
        <v>10760</v>
      </c>
      <c r="C97" s="5" t="n">
        <v>2848</v>
      </c>
      <c r="D97" s="5" t="n">
        <v>2032</v>
      </c>
    </row>
    <row r="98" spans="1:4">
      <c r="A98" s="4" t="s">
        <v>838</v>
      </c>
      <c r="B98" s="5" t="n">
        <v>325</v>
      </c>
      <c r="C98" s="5" t="n">
        <v>48</v>
      </c>
      <c r="D98" s="5" t="n">
        <v>98</v>
      </c>
    </row>
    <row r="99" spans="1:4">
      <c r="A99" s="4" t="s">
        <v>849</v>
      </c>
    </row>
    <row r="100" spans="1:4">
      <c r="A100" s="3" t="s">
        <v>832</v>
      </c>
    </row>
    <row r="101" spans="1:4">
      <c r="A101" s="4" t="s">
        <v>835</v>
      </c>
      <c r="B101" s="5" t="n">
        <v>5185</v>
      </c>
      <c r="C101" s="5" t="n">
        <v>10978</v>
      </c>
      <c r="D101" s="5" t="n">
        <v>14747</v>
      </c>
    </row>
    <row r="102" spans="1:4">
      <c r="A102" s="4" t="s">
        <v>836</v>
      </c>
      <c r="B102" s="5" t="n">
        <v>5533</v>
      </c>
      <c r="C102" s="5" t="n">
        <v>11047</v>
      </c>
      <c r="D102" s="5" t="n">
        <v>15514</v>
      </c>
    </row>
    <row r="103" spans="1:4">
      <c r="A103" s="4" t="s">
        <v>837</v>
      </c>
      <c r="B103" s="5" t="n">
        <v>5491</v>
      </c>
      <c r="C103" s="5" t="n">
        <v>10789</v>
      </c>
      <c r="D103" s="5" t="n">
        <v>15650</v>
      </c>
    </row>
    <row r="104" spans="1:4">
      <c r="A104" s="4" t="s">
        <v>838</v>
      </c>
      <c r="B104" s="5" t="n">
        <v>200</v>
      </c>
      <c r="C104" s="5" t="n">
        <v>592</v>
      </c>
      <c r="D104" s="5" t="n">
        <v>842</v>
      </c>
    </row>
    <row r="105" spans="1:4">
      <c r="A105" s="4" t="s">
        <v>850</v>
      </c>
    </row>
    <row r="106" spans="1:4">
      <c r="A106" s="3" t="s">
        <v>832</v>
      </c>
    </row>
    <row r="107" spans="1:4">
      <c r="A107" s="4" t="s">
        <v>835</v>
      </c>
      <c r="B107" s="5" t="n">
        <v>377</v>
      </c>
      <c r="C107" s="5" t="n">
        <v>494</v>
      </c>
      <c r="D107" s="5" t="n">
        <v>396</v>
      </c>
    </row>
    <row r="108" spans="1:4">
      <c r="A108" s="4" t="s">
        <v>836</v>
      </c>
      <c r="B108" s="5" t="n">
        <v>392</v>
      </c>
      <c r="C108" s="5" t="n">
        <v>523</v>
      </c>
      <c r="D108" s="5" t="n">
        <v>458</v>
      </c>
    </row>
    <row r="109" spans="1:4">
      <c r="A109" s="4" t="s">
        <v>837</v>
      </c>
      <c r="B109" s="5" t="n">
        <v>408</v>
      </c>
      <c r="C109" s="5" t="n">
        <v>535</v>
      </c>
      <c r="D109" s="5" t="n">
        <v>456</v>
      </c>
    </row>
    <row r="110" spans="1:4">
      <c r="A110" s="4" t="s">
        <v>838</v>
      </c>
      <c r="B110" s="5" t="n">
        <v>21</v>
      </c>
      <c r="C110" s="5" t="n">
        <v>30</v>
      </c>
      <c r="D110" s="5" t="n">
        <v>32</v>
      </c>
    </row>
    <row r="111" spans="1:4">
      <c r="A111" s="4" t="s">
        <v>851</v>
      </c>
    </row>
    <row r="112" spans="1:4">
      <c r="A112" s="3" t="s">
        <v>832</v>
      </c>
    </row>
    <row r="113" spans="1:4">
      <c r="A113" s="4" t="s">
        <v>835</v>
      </c>
      <c r="B113" s="5" t="n">
        <v>9959</v>
      </c>
      <c r="C113" s="5" t="n">
        <v>11531</v>
      </c>
      <c r="D113" s="5" t="n">
        <v>12616</v>
      </c>
    </row>
    <row r="114" spans="1:4">
      <c r="A114" s="4" t="s">
        <v>836</v>
      </c>
      <c r="B114" s="5" t="n">
        <v>10530</v>
      </c>
      <c r="C114" s="5" t="n">
        <v>12652</v>
      </c>
      <c r="D114" s="5" t="n">
        <v>13727</v>
      </c>
    </row>
    <row r="115" spans="1:4">
      <c r="A115" s="4" t="s">
        <v>837</v>
      </c>
      <c r="B115" s="5" t="n">
        <v>10065</v>
      </c>
      <c r="C115" s="5" t="n">
        <v>11669</v>
      </c>
      <c r="D115" s="5" t="n">
        <v>12817</v>
      </c>
    </row>
    <row r="116" spans="1:4">
      <c r="A116" s="4" t="s">
        <v>838</v>
      </c>
      <c r="B116" s="5" t="n">
        <v>332</v>
      </c>
      <c r="C116" s="5" t="n">
        <v>460</v>
      </c>
      <c r="D116" s="5" t="n">
        <v>537</v>
      </c>
    </row>
    <row r="117" spans="1:4">
      <c r="A117" s="4" t="s">
        <v>852</v>
      </c>
    </row>
    <row r="118" spans="1:4">
      <c r="A118" s="3" t="s">
        <v>832</v>
      </c>
    </row>
    <row r="119" spans="1:4">
      <c r="A119" s="4" t="s">
        <v>835</v>
      </c>
      <c r="B119" s="5" t="n">
        <v>1378</v>
      </c>
      <c r="C119" s="5" t="n">
        <v>1096</v>
      </c>
      <c r="D119" s="5" t="n">
        <v>1161</v>
      </c>
    </row>
    <row r="120" spans="1:4">
      <c r="A120" s="4" t="s">
        <v>836</v>
      </c>
      <c r="B120" s="5" t="n">
        <v>1547</v>
      </c>
      <c r="C120" s="5" t="n">
        <v>1287</v>
      </c>
      <c r="D120" s="5" t="n">
        <v>1264</v>
      </c>
    </row>
    <row r="121" spans="1:4">
      <c r="A121" s="4" t="s">
        <v>837</v>
      </c>
      <c r="B121" s="5" t="n">
        <v>1403</v>
      </c>
      <c r="C121" s="5" t="n">
        <v>655</v>
      </c>
      <c r="D121" s="5" t="n">
        <v>1203</v>
      </c>
    </row>
    <row r="122" spans="1:4">
      <c r="A122" s="4" t="s">
        <v>838</v>
      </c>
      <c r="B122" s="5" t="n">
        <v>50</v>
      </c>
      <c r="C122" s="5" t="n">
        <v>14</v>
      </c>
      <c r="D122" s="5" t="n">
        <v>46</v>
      </c>
    </row>
    <row r="123" spans="1:4">
      <c r="A123" s="4" t="s">
        <v>853</v>
      </c>
    </row>
    <row r="124" spans="1:4">
      <c r="A124" s="3" t="s">
        <v>832</v>
      </c>
    </row>
    <row r="125" spans="1:4">
      <c r="A125" s="4" t="s">
        <v>835</v>
      </c>
      <c r="B125" s="5" t="n">
        <v>251</v>
      </c>
      <c r="C125" s="5" t="n">
        <v>374</v>
      </c>
      <c r="D125" s="5" t="n">
        <v>530</v>
      </c>
    </row>
    <row r="126" spans="1:4">
      <c r="A126" s="4" t="s">
        <v>836</v>
      </c>
      <c r="B126" s="5" t="n">
        <v>252</v>
      </c>
      <c r="C126" s="5" t="n">
        <v>389</v>
      </c>
      <c r="D126" s="5" t="n">
        <v>530</v>
      </c>
    </row>
    <row r="127" spans="1:4">
      <c r="A127" s="4" t="s">
        <v>837</v>
      </c>
      <c r="B127" s="5" t="n">
        <v>268</v>
      </c>
      <c r="C127" s="5" t="n">
        <v>408</v>
      </c>
      <c r="D127" s="5" t="n">
        <v>580</v>
      </c>
    </row>
    <row r="128" spans="1:4">
      <c r="A128" s="4" t="s">
        <v>838</v>
      </c>
      <c r="B128" s="6" t="n">
        <v>8</v>
      </c>
      <c r="C128" s="6" t="n">
        <v>14</v>
      </c>
      <c r="D128" s="6"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29</v>
      </c>
      <c r="D1" s="2" t="s">
        <v>100</v>
      </c>
    </row>
    <row r="2" spans="1:4">
      <c r="A2" s="3" t="s">
        <v>855</v>
      </c>
    </row>
    <row r="3" spans="1:4">
      <c r="A3" s="4" t="s">
        <v>856</v>
      </c>
      <c r="B3" s="6" t="n">
        <v>20477</v>
      </c>
      <c r="C3" s="6" t="n">
        <v>23199</v>
      </c>
    </row>
    <row r="4" spans="1:4">
      <c r="A4" s="4" t="s">
        <v>707</v>
      </c>
      <c r="B4" s="5" t="n">
        <v>4355968</v>
      </c>
      <c r="C4" s="5" t="n">
        <v>3966324</v>
      </c>
    </row>
    <row r="5" spans="1:4">
      <c r="A5" s="4" t="s">
        <v>721</v>
      </c>
    </row>
    <row r="6" spans="1:4">
      <c r="A6" s="3" t="s">
        <v>855</v>
      </c>
    </row>
    <row r="7" spans="1:4">
      <c r="A7" s="4" t="s">
        <v>707</v>
      </c>
      <c r="B7" s="6" t="n">
        <v>18392</v>
      </c>
      <c r="C7" s="6" t="n">
        <v>20595</v>
      </c>
      <c r="D7" s="6" t="n">
        <v>223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29</v>
      </c>
      <c r="D2" s="2" t="s">
        <v>100</v>
      </c>
    </row>
    <row r="3" spans="1:4">
      <c r="A3" s="3" t="s">
        <v>272</v>
      </c>
    </row>
    <row r="4" spans="1:4">
      <c r="A4" s="4" t="s">
        <v>858</v>
      </c>
      <c r="B4" s="6" t="n">
        <v>5100000</v>
      </c>
      <c r="C4" s="6" t="n">
        <v>4300000</v>
      </c>
      <c r="D4" s="6" t="n">
        <v>2800000</v>
      </c>
    </row>
    <row r="5" spans="1:4">
      <c r="A5" s="4" t="s">
        <v>859</v>
      </c>
      <c r="B5" s="5" t="n">
        <v>8600000</v>
      </c>
      <c r="C5" s="5" t="n">
        <v>6600000</v>
      </c>
      <c r="D5" s="6" t="n">
        <v>1900000</v>
      </c>
    </row>
    <row r="6" spans="1:4">
      <c r="A6" s="4" t="s">
        <v>860</v>
      </c>
      <c r="B6" s="6" t="n">
        <v>34600000</v>
      </c>
    </row>
    <row r="7" spans="1:4">
      <c r="A7" s="4" t="s">
        <v>861</v>
      </c>
      <c r="B7" s="4" t="s">
        <v>862</v>
      </c>
    </row>
    <row r="8" spans="1:4">
      <c r="A8" s="4" t="s">
        <v>863</v>
      </c>
      <c r="B8" s="6" t="n">
        <v>50000</v>
      </c>
    </row>
    <row r="9" spans="1:4">
      <c r="A9" s="4" t="s">
        <v>768</v>
      </c>
      <c r="B9" s="5" t="n">
        <v>5199000</v>
      </c>
      <c r="C9" s="5" t="n">
        <v>5225000</v>
      </c>
    </row>
    <row r="10" spans="1:4">
      <c r="A10" s="3" t="s">
        <v>864</v>
      </c>
    </row>
    <row r="11" spans="1:4">
      <c r="A11" s="4" t="s">
        <v>865</v>
      </c>
      <c r="B11" s="5" t="n">
        <v>4173000</v>
      </c>
      <c r="C11" s="6" t="n">
        <v>2159000</v>
      </c>
    </row>
    <row r="12" spans="1:4">
      <c r="A12" s="4" t="s">
        <v>259</v>
      </c>
    </row>
    <row r="13" spans="1:4">
      <c r="A13" s="3" t="s">
        <v>864</v>
      </c>
    </row>
    <row r="14" spans="1:4">
      <c r="A14" s="4" t="s">
        <v>865</v>
      </c>
      <c r="B14" s="6" t="n">
        <v>21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29</v>
      </c>
    </row>
    <row r="3" spans="1:3">
      <c r="A3" s="3" t="s">
        <v>867</v>
      </c>
    </row>
    <row r="4" spans="1:3">
      <c r="A4" s="4" t="s">
        <v>698</v>
      </c>
      <c r="B4" s="6" t="n">
        <v>2827</v>
      </c>
      <c r="C4" s="6" t="n">
        <v>2974</v>
      </c>
    </row>
    <row r="5" spans="1:3">
      <c r="A5" s="4" t="s">
        <v>868</v>
      </c>
      <c r="B5" s="5" t="n">
        <v>0</v>
      </c>
      <c r="C5" s="5" t="n">
        <v>319</v>
      </c>
    </row>
    <row r="6" spans="1:3">
      <c r="A6" s="4" t="s">
        <v>869</v>
      </c>
      <c r="B6" s="5" t="n">
        <v>-1540</v>
      </c>
      <c r="C6" s="5" t="n">
        <v>-2485</v>
      </c>
    </row>
    <row r="7" spans="1:3">
      <c r="A7" s="4" t="s">
        <v>870</v>
      </c>
      <c r="B7" s="5" t="n">
        <v>953</v>
      </c>
      <c r="C7" s="5" t="n">
        <v>1721</v>
      </c>
    </row>
    <row r="8" spans="1:3">
      <c r="A8" s="4" t="s">
        <v>871</v>
      </c>
      <c r="B8" s="5" t="n">
        <v>130</v>
      </c>
      <c r="C8" s="5" t="n">
        <v>298</v>
      </c>
    </row>
    <row r="9" spans="1:3">
      <c r="A9" s="4" t="s">
        <v>701</v>
      </c>
      <c r="B9" s="6" t="n">
        <v>2370</v>
      </c>
      <c r="C9" s="6" t="n">
        <v>28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72</v>
      </c>
      <c r="B1" s="2" t="s">
        <v>2</v>
      </c>
      <c r="D1" s="2" t="s">
        <v>29</v>
      </c>
    </row>
    <row r="2" spans="1:4">
      <c r="A2" s="3" t="s">
        <v>873</v>
      </c>
    </row>
    <row r="3" spans="1:4">
      <c r="A3" s="4" t="s">
        <v>874</v>
      </c>
      <c r="B3" s="6" t="n">
        <v>3775</v>
      </c>
      <c r="C3" s="4" t="s">
        <v>477</v>
      </c>
      <c r="D3" s="6" t="n">
        <v>1430</v>
      </c>
    </row>
    <row r="4" spans="1:4">
      <c r="A4" s="4" t="s">
        <v>875</v>
      </c>
      <c r="B4" s="6" t="n">
        <v>1715</v>
      </c>
      <c r="D4" s="6" t="n">
        <v>1059</v>
      </c>
    </row>
    <row r="5" spans="1:4"/>
    <row r="6" spans="1:4">
      <c r="A6" s="4" t="s">
        <v>477</v>
      </c>
      <c r="B6" s="4" t="s">
        <v>876</v>
      </c>
    </row>
  </sheetData>
  <mergeCells count="3">
    <mergeCell ref="B1:C1"/>
    <mergeCell ref="A5:D5"/>
    <mergeCell ref="B6:D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7</v>
      </c>
      <c r="B1" s="2" t="s">
        <v>1</v>
      </c>
    </row>
    <row r="2" spans="1:4">
      <c r="B2" s="2" t="s">
        <v>2</v>
      </c>
      <c r="C2" s="2" t="s">
        <v>29</v>
      </c>
      <c r="D2" s="2" t="s">
        <v>100</v>
      </c>
    </row>
    <row r="3" spans="1:4">
      <c r="A3" s="3" t="s">
        <v>878</v>
      </c>
    </row>
    <row r="4" spans="1:4">
      <c r="A4" s="4" t="s">
        <v>879</v>
      </c>
      <c r="B4" s="6" t="n">
        <v>146762000</v>
      </c>
      <c r="C4" s="6" t="n">
        <v>138115000</v>
      </c>
    </row>
    <row r="5" spans="1:4">
      <c r="A5" s="4" t="s">
        <v>880</v>
      </c>
      <c r="B5" s="5" t="n">
        <v>-68282000</v>
      </c>
      <c r="C5" s="5" t="n">
        <v>-62452000</v>
      </c>
    </row>
    <row r="6" spans="1:4">
      <c r="A6" s="4" t="s">
        <v>881</v>
      </c>
      <c r="B6" s="5" t="n">
        <v>78480000</v>
      </c>
      <c r="C6" s="5" t="n">
        <v>75663000</v>
      </c>
    </row>
    <row r="7" spans="1:4">
      <c r="A7" s="4" t="s">
        <v>882</v>
      </c>
      <c r="B7" s="5" t="n">
        <v>7300000</v>
      </c>
      <c r="C7" s="5" t="n">
        <v>7000000</v>
      </c>
      <c r="D7" s="6" t="n">
        <v>6600000</v>
      </c>
    </row>
    <row r="8" spans="1:4">
      <c r="A8" s="4" t="s">
        <v>883</v>
      </c>
      <c r="B8" s="5" t="n">
        <v>16000</v>
      </c>
      <c r="C8" s="5" t="n">
        <v>109000</v>
      </c>
      <c r="D8" s="6" t="n">
        <v>670000</v>
      </c>
    </row>
    <row r="9" spans="1:4">
      <c r="A9" s="4" t="s">
        <v>884</v>
      </c>
    </row>
    <row r="10" spans="1:4">
      <c r="A10" s="3" t="s">
        <v>878</v>
      </c>
    </row>
    <row r="11" spans="1:4">
      <c r="A11" s="4" t="s">
        <v>879</v>
      </c>
      <c r="B11" s="5" t="n">
        <v>20585000</v>
      </c>
      <c r="C11" s="5" t="n">
        <v>20780000</v>
      </c>
    </row>
    <row r="12" spans="1:4">
      <c r="A12" s="4" t="s">
        <v>885</v>
      </c>
    </row>
    <row r="13" spans="1:4">
      <c r="A13" s="3" t="s">
        <v>878</v>
      </c>
    </row>
    <row r="14" spans="1:4">
      <c r="A14" s="4" t="s">
        <v>879</v>
      </c>
      <c r="B14" s="6" t="n">
        <v>43553000</v>
      </c>
      <c r="C14" s="5" t="n">
        <v>39182000</v>
      </c>
    </row>
    <row r="15" spans="1:4">
      <c r="A15" s="4" t="s">
        <v>886</v>
      </c>
    </row>
    <row r="16" spans="1:4">
      <c r="A16" s="3" t="s">
        <v>878</v>
      </c>
    </row>
    <row r="17" spans="1:4">
      <c r="A17" s="4" t="s">
        <v>887</v>
      </c>
      <c r="B17" s="4" t="s">
        <v>888</v>
      </c>
    </row>
    <row r="18" spans="1:4">
      <c r="A18" s="4" t="s">
        <v>889</v>
      </c>
    </row>
    <row r="19" spans="1:4">
      <c r="A19" s="3" t="s">
        <v>878</v>
      </c>
    </row>
    <row r="20" spans="1:4">
      <c r="A20" s="4" t="s">
        <v>887</v>
      </c>
      <c r="B20" s="4" t="s">
        <v>890</v>
      </c>
    </row>
    <row r="21" spans="1:4">
      <c r="A21" s="4" t="s">
        <v>891</v>
      </c>
    </row>
    <row r="22" spans="1:4">
      <c r="A22" s="3" t="s">
        <v>878</v>
      </c>
    </row>
    <row r="23" spans="1:4">
      <c r="A23" s="4" t="s">
        <v>879</v>
      </c>
      <c r="B23" s="6" t="n">
        <v>24387000</v>
      </c>
      <c r="C23" s="5" t="n">
        <v>22817000</v>
      </c>
    </row>
    <row r="24" spans="1:4">
      <c r="A24" s="4" t="s">
        <v>892</v>
      </c>
    </row>
    <row r="25" spans="1:4">
      <c r="A25" s="3" t="s">
        <v>878</v>
      </c>
    </row>
    <row r="26" spans="1:4">
      <c r="A26" s="4" t="s">
        <v>887</v>
      </c>
      <c r="B26" s="4" t="s">
        <v>893</v>
      </c>
    </row>
    <row r="27" spans="1:4">
      <c r="A27" s="4" t="s">
        <v>894</v>
      </c>
    </row>
    <row r="28" spans="1:4">
      <c r="A28" s="3" t="s">
        <v>878</v>
      </c>
    </row>
    <row r="29" spans="1:4">
      <c r="A29" s="4" t="s">
        <v>887</v>
      </c>
      <c r="B29" s="4" t="s">
        <v>895</v>
      </c>
    </row>
    <row r="30" spans="1:4">
      <c r="A30" s="4" t="s">
        <v>896</v>
      </c>
    </row>
    <row r="31" spans="1:4">
      <c r="A31" s="3" t="s">
        <v>878</v>
      </c>
    </row>
    <row r="32" spans="1:4">
      <c r="A32" s="4" t="s">
        <v>879</v>
      </c>
      <c r="B32" s="6" t="n">
        <v>58237000</v>
      </c>
      <c r="C32" s="6" t="n">
        <v>55336000</v>
      </c>
    </row>
    <row r="33" spans="1:4">
      <c r="A33" s="4" t="s">
        <v>897</v>
      </c>
    </row>
    <row r="34" spans="1:4">
      <c r="A34" s="3" t="s">
        <v>878</v>
      </c>
    </row>
    <row r="35" spans="1:4">
      <c r="A35" s="4" t="s">
        <v>887</v>
      </c>
      <c r="B35" s="4" t="s">
        <v>557</v>
      </c>
    </row>
    <row r="36" spans="1:4">
      <c r="A36" s="4" t="s">
        <v>898</v>
      </c>
    </row>
    <row r="37" spans="1:4">
      <c r="A37" s="3" t="s">
        <v>878</v>
      </c>
    </row>
    <row r="38" spans="1:4">
      <c r="A38" s="4" t="s">
        <v>887</v>
      </c>
      <c r="B38" s="4" t="s">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00</v>
      </c>
      <c r="B1" s="2" t="s">
        <v>2</v>
      </c>
      <c r="C1" s="2" t="s">
        <v>29</v>
      </c>
      <c r="D1" s="2" t="s">
        <v>100</v>
      </c>
    </row>
    <row r="2" spans="1:4">
      <c r="A2" s="3" t="s">
        <v>553</v>
      </c>
    </row>
    <row r="3" spans="1:4">
      <c r="A3" s="4" t="s">
        <v>53</v>
      </c>
      <c r="B3" s="6" t="n">
        <v>221526</v>
      </c>
      <c r="C3" s="6" t="n">
        <v>201083</v>
      </c>
      <c r="D3" s="6" t="n">
        <v>170421</v>
      </c>
    </row>
    <row r="4" spans="1:4">
      <c r="A4" s="4" t="s">
        <v>901</v>
      </c>
      <c r="B4" s="5" t="n">
        <v>9848</v>
      </c>
      <c r="C4" s="5" t="n">
        <v>11826</v>
      </c>
    </row>
    <row r="5" spans="1:4">
      <c r="A5" s="4" t="s">
        <v>902</v>
      </c>
      <c r="B5" s="5" t="n">
        <v>231374</v>
      </c>
      <c r="C5" s="5" t="n">
        <v>212909</v>
      </c>
    </row>
    <row r="6" spans="1:4">
      <c r="A6" s="4" t="s">
        <v>552</v>
      </c>
    </row>
    <row r="7" spans="1:4">
      <c r="A7" s="3" t="s">
        <v>553</v>
      </c>
    </row>
    <row r="8" spans="1:4">
      <c r="A8" s="4" t="s">
        <v>901</v>
      </c>
      <c r="B8" s="5" t="n">
        <v>8527</v>
      </c>
      <c r="C8" s="5" t="n">
        <v>10264</v>
      </c>
    </row>
    <row r="9" spans="1:4">
      <c r="A9" s="4" t="s">
        <v>903</v>
      </c>
    </row>
    <row r="10" spans="1:4">
      <c r="A10" s="3" t="s">
        <v>553</v>
      </c>
    </row>
    <row r="11" spans="1:4">
      <c r="A11" s="4" t="s">
        <v>901</v>
      </c>
      <c r="B11" s="6" t="n">
        <v>1321</v>
      </c>
      <c r="C11" s="6" t="n">
        <v>15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29</v>
      </c>
    </row>
    <row r="3" spans="1:3">
      <c r="A3" s="3" t="s">
        <v>905</v>
      </c>
    </row>
    <row r="4" spans="1:3">
      <c r="A4" s="4" t="s">
        <v>906</v>
      </c>
      <c r="B4" s="6" t="n">
        <v>201083</v>
      </c>
      <c r="C4" s="6" t="n">
        <v>170421</v>
      </c>
    </row>
    <row r="5" spans="1:3">
      <c r="A5" s="4" t="s">
        <v>907</v>
      </c>
      <c r="B5" s="5" t="n">
        <v>20443</v>
      </c>
      <c r="C5" s="5" t="n">
        <v>30662</v>
      </c>
    </row>
    <row r="6" spans="1:3">
      <c r="A6" s="4" t="s">
        <v>908</v>
      </c>
      <c r="B6" s="6" t="n">
        <v>221526</v>
      </c>
      <c r="C6" s="6" t="n">
        <v>2010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29</v>
      </c>
    </row>
    <row r="2" spans="1:3">
      <c r="A2" s="3" t="s">
        <v>553</v>
      </c>
    </row>
    <row r="3" spans="1:3">
      <c r="A3" s="4" t="s">
        <v>910</v>
      </c>
      <c r="B3" s="6" t="n">
        <v>26937</v>
      </c>
      <c r="C3" s="6" t="n">
        <v>26418</v>
      </c>
    </row>
    <row r="4" spans="1:3">
      <c r="A4" s="4" t="s">
        <v>911</v>
      </c>
      <c r="B4" s="5" t="n">
        <v>-17089</v>
      </c>
      <c r="C4" s="5" t="n">
        <v>-14592</v>
      </c>
    </row>
    <row r="5" spans="1:3">
      <c r="A5" s="4" t="s">
        <v>912</v>
      </c>
      <c r="B5" s="5" t="n">
        <v>9848</v>
      </c>
      <c r="C5" s="5" t="n">
        <v>11826</v>
      </c>
    </row>
    <row r="6" spans="1:3">
      <c r="A6" s="4" t="s">
        <v>913</v>
      </c>
    </row>
    <row r="7" spans="1:3">
      <c r="A7" s="3" t="s">
        <v>553</v>
      </c>
    </row>
    <row r="8" spans="1:3">
      <c r="A8" s="4" t="s">
        <v>910</v>
      </c>
      <c r="B8" s="5" t="n">
        <v>23917</v>
      </c>
      <c r="C8" s="5" t="n">
        <v>23367</v>
      </c>
    </row>
    <row r="9" spans="1:3">
      <c r="A9" s="4" t="s">
        <v>911</v>
      </c>
      <c r="B9" s="5" t="n">
        <v>-15390</v>
      </c>
      <c r="C9" s="5" t="n">
        <v>-13103</v>
      </c>
    </row>
    <row r="10" spans="1:3">
      <c r="A10" s="4" t="s">
        <v>912</v>
      </c>
      <c r="B10" s="5" t="n">
        <v>8527</v>
      </c>
      <c r="C10" s="5" t="n">
        <v>10264</v>
      </c>
    </row>
    <row r="11" spans="1:3">
      <c r="A11" s="4" t="s">
        <v>914</v>
      </c>
    </row>
    <row r="12" spans="1:3">
      <c r="A12" s="3" t="s">
        <v>553</v>
      </c>
    </row>
    <row r="13" spans="1:3">
      <c r="A13" s="4" t="s">
        <v>910</v>
      </c>
      <c r="B13" s="5" t="n">
        <v>3020</v>
      </c>
      <c r="C13" s="5" t="n">
        <v>3051</v>
      </c>
    </row>
    <row r="14" spans="1:3">
      <c r="A14" s="4" t="s">
        <v>911</v>
      </c>
      <c r="B14" s="5" t="n">
        <v>-1699</v>
      </c>
      <c r="C14" s="5" t="n">
        <v>-1489</v>
      </c>
    </row>
    <row r="15" spans="1:3">
      <c r="A15" s="4" t="s">
        <v>912</v>
      </c>
      <c r="B15" s="6" t="n">
        <v>1321</v>
      </c>
      <c r="C15" s="6" t="n">
        <v>15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91</v>
      </c>
    </row>
    <row r="2" spans="1:2">
      <c r="A2" s="3" t="s">
        <v>916</v>
      </c>
    </row>
    <row r="3" spans="1:2">
      <c r="A3" s="5" t="n">
        <v>2017</v>
      </c>
      <c r="B3" s="6" t="n">
        <v>3002</v>
      </c>
    </row>
    <row r="4" spans="1:2">
      <c r="A4" s="5" t="n">
        <v>2018</v>
      </c>
      <c r="B4" s="5" t="n">
        <v>1888</v>
      </c>
    </row>
    <row r="5" spans="1:2">
      <c r="A5" s="5" t="n">
        <v>2019</v>
      </c>
      <c r="B5" s="5" t="n">
        <v>1232</v>
      </c>
    </row>
    <row r="6" spans="1:2">
      <c r="A6" s="5" t="n">
        <v>2020</v>
      </c>
      <c r="B6" s="5" t="n">
        <v>1035</v>
      </c>
    </row>
    <row r="7" spans="1:2">
      <c r="A7" s="5" t="n">
        <v>2021</v>
      </c>
      <c r="B7" s="6" t="n">
        <v>9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7</v>
      </c>
      <c r="B1" s="2" t="s">
        <v>1</v>
      </c>
    </row>
    <row r="2" spans="1:4">
      <c r="B2" s="2" t="s">
        <v>2</v>
      </c>
      <c r="C2" s="2" t="s">
        <v>29</v>
      </c>
      <c r="D2" s="2" t="s">
        <v>100</v>
      </c>
    </row>
    <row r="3" spans="1:4">
      <c r="A3" s="3" t="s">
        <v>553</v>
      </c>
    </row>
    <row r="4" spans="1:4">
      <c r="A4" s="4" t="s">
        <v>918</v>
      </c>
      <c r="B4" s="6" t="n">
        <v>2800</v>
      </c>
      <c r="C4" s="6" t="n">
        <v>2800</v>
      </c>
      <c r="D4" s="6" t="n">
        <v>2300</v>
      </c>
    </row>
    <row r="5" spans="1:4">
      <c r="A5" s="4" t="s">
        <v>919</v>
      </c>
      <c r="B5" s="4" t="s">
        <v>9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21</v>
      </c>
      <c r="B1" s="2" t="s">
        <v>1</v>
      </c>
    </row>
    <row r="2" spans="1:3">
      <c r="B2" s="2" t="s">
        <v>2</v>
      </c>
      <c r="C2" s="2" t="s">
        <v>29</v>
      </c>
    </row>
    <row r="3" spans="1:3">
      <c r="A3" s="3" t="s">
        <v>281</v>
      </c>
    </row>
    <row r="4" spans="1:3">
      <c r="A4" s="4" t="s">
        <v>922</v>
      </c>
      <c r="B4" s="6" t="n">
        <v>2300</v>
      </c>
      <c r="C4" s="6" t="n">
        <v>2800</v>
      </c>
    </row>
    <row r="5" spans="1:3">
      <c r="A5" s="3" t="s">
        <v>923</v>
      </c>
    </row>
    <row r="6" spans="1:3">
      <c r="A6" s="4" t="s">
        <v>924</v>
      </c>
      <c r="B6" s="5" t="n">
        <v>430834</v>
      </c>
      <c r="C6" s="5" t="n">
        <v>488046</v>
      </c>
    </row>
    <row r="7" spans="1:3">
      <c r="A7" s="4" t="s">
        <v>925</v>
      </c>
      <c r="B7" s="5" t="n">
        <v>82627</v>
      </c>
      <c r="C7" s="5" t="n">
        <v>83244</v>
      </c>
    </row>
    <row r="8" spans="1:3">
      <c r="A8" s="4" t="s">
        <v>926</v>
      </c>
      <c r="B8" s="5" t="n">
        <v>44190</v>
      </c>
      <c r="C8" s="5" t="n">
        <v>31017</v>
      </c>
    </row>
    <row r="9" spans="1:3">
      <c r="A9" s="4" t="s">
        <v>927</v>
      </c>
      <c r="B9" s="5" t="n">
        <v>49446</v>
      </c>
      <c r="C9" s="5" t="n">
        <v>35448</v>
      </c>
    </row>
    <row r="10" spans="1:3">
      <c r="A10" s="4" t="s">
        <v>928</v>
      </c>
      <c r="B10" s="5" t="n">
        <v>42055</v>
      </c>
      <c r="C10" s="5" t="n">
        <v>47075</v>
      </c>
    </row>
    <row r="11" spans="1:3">
      <c r="A11" s="4" t="s">
        <v>929</v>
      </c>
      <c r="B11" s="6" t="n">
        <v>649152</v>
      </c>
      <c r="C11" s="6" t="n">
        <v>684830</v>
      </c>
    </row>
    <row r="12" spans="1:3">
      <c r="A12" s="4" t="s">
        <v>930</v>
      </c>
      <c r="B12" s="4" t="s">
        <v>931</v>
      </c>
      <c r="C12" s="4" t="s">
        <v>932</v>
      </c>
    </row>
    <row r="13" spans="1:3">
      <c r="A13" s="4" t="s">
        <v>933</v>
      </c>
      <c r="B13" s="4" t="s">
        <v>934</v>
      </c>
      <c r="C13" s="4" t="s">
        <v>935</v>
      </c>
    </row>
    <row r="14" spans="1:3">
      <c r="A14" s="4" t="s">
        <v>936</v>
      </c>
      <c r="B14" s="4" t="s">
        <v>937</v>
      </c>
      <c r="C14" s="4" t="s">
        <v>938</v>
      </c>
    </row>
    <row r="15" spans="1:3">
      <c r="A15" s="4" t="s">
        <v>939</v>
      </c>
      <c r="B15" s="4" t="s">
        <v>940</v>
      </c>
      <c r="C15" s="4" t="s">
        <v>941</v>
      </c>
    </row>
    <row r="16" spans="1:3">
      <c r="A16" s="4" t="s">
        <v>942</v>
      </c>
      <c r="B16" s="4" t="s">
        <v>943</v>
      </c>
      <c r="C16" s="4" t="s">
        <v>944</v>
      </c>
    </row>
    <row r="17" spans="1:3">
      <c r="A17" s="4" t="s">
        <v>945</v>
      </c>
      <c r="B17" s="4" t="s">
        <v>946</v>
      </c>
      <c r="C17" s="4" t="s">
        <v>946</v>
      </c>
    </row>
    <row r="18" spans="1:3">
      <c r="A18" s="4" t="s">
        <v>947</v>
      </c>
      <c r="B18" s="5" t="n">
        <v>299660</v>
      </c>
      <c r="C18" s="5" t="n">
        <v>298789</v>
      </c>
    </row>
    <row r="19" spans="1:3">
      <c r="A19" s="4" t="s">
        <v>948</v>
      </c>
      <c r="B19" s="6" t="n">
        <v>75300</v>
      </c>
      <c r="C19" s="6" t="n">
        <v>696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29</v>
      </c>
    </row>
    <row r="2" spans="1:3">
      <c r="A2" s="3" t="s">
        <v>284</v>
      </c>
    </row>
    <row r="3" spans="1:3">
      <c r="A3" s="4" t="s">
        <v>950</v>
      </c>
      <c r="B3" s="6" t="n">
        <v>50000</v>
      </c>
      <c r="C3" s="6" t="n">
        <v>52025</v>
      </c>
    </row>
    <row r="4" spans="1:3">
      <c r="A4" s="4" t="s">
        <v>951</v>
      </c>
      <c r="B4" s="4" t="s">
        <v>952</v>
      </c>
      <c r="C4" s="4" t="s">
        <v>953</v>
      </c>
    </row>
    <row r="5" spans="1:3">
      <c r="A5" s="4" t="s">
        <v>954</v>
      </c>
      <c r="B5" s="6" t="n">
        <v>0</v>
      </c>
      <c r="C5" s="6" t="n">
        <v>40154</v>
      </c>
    </row>
    <row r="6" spans="1:3">
      <c r="A6" s="4" t="s">
        <v>955</v>
      </c>
      <c r="B6" s="4" t="s">
        <v>956</v>
      </c>
      <c r="C6" s="4" t="s">
        <v>957</v>
      </c>
    </row>
    <row r="7" spans="1:3">
      <c r="A7" s="4" t="s">
        <v>958</v>
      </c>
      <c r="B7" s="6" t="n">
        <v>0</v>
      </c>
      <c r="C7" s="6" t="n">
        <v>7043</v>
      </c>
    </row>
    <row r="8" spans="1:3">
      <c r="A8" s="4" t="s">
        <v>959</v>
      </c>
      <c r="B8" s="4" t="s">
        <v>956</v>
      </c>
      <c r="C8" s="4" t="s">
        <v>960</v>
      </c>
    </row>
    <row r="9" spans="1:3">
      <c r="A9" s="4" t="s">
        <v>961</v>
      </c>
      <c r="C9" s="6" t="n">
        <v>2011</v>
      </c>
    </row>
    <row r="10" spans="1:3">
      <c r="A10" s="4" t="s">
        <v>962</v>
      </c>
      <c r="C10" s="4" t="s">
        <v>963</v>
      </c>
    </row>
    <row r="11" spans="1:3">
      <c r="A11" s="4" t="s">
        <v>964</v>
      </c>
      <c r="B11" s="6" t="n">
        <v>50000</v>
      </c>
      <c r="C11" s="6" t="n">
        <v>101233</v>
      </c>
    </row>
    <row r="12" spans="1:3">
      <c r="A12" s="4" t="s">
        <v>965</v>
      </c>
      <c r="B12" s="4" t="s">
        <v>952</v>
      </c>
      <c r="C12" s="4" t="s">
        <v>966</v>
      </c>
    </row>
    <row r="13" spans="1:3">
      <c r="A13" s="4" t="s">
        <v>967</v>
      </c>
      <c r="B13" s="6" t="n">
        <v>819</v>
      </c>
      <c r="C13" s="6" t="n">
        <v>847</v>
      </c>
    </row>
    <row r="14" spans="1:3">
      <c r="A14" s="4" t="s">
        <v>968</v>
      </c>
      <c r="B14" s="6" t="n">
        <v>50819</v>
      </c>
      <c r="C14" s="6" t="n">
        <v>1020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9</v>
      </c>
    </row>
    <row r="2" spans="1:3">
      <c r="A2" s="3" t="s">
        <v>970</v>
      </c>
    </row>
    <row r="3" spans="1:3">
      <c r="A3" s="4" t="s">
        <v>971</v>
      </c>
      <c r="B3" s="6" t="n">
        <v>176913</v>
      </c>
      <c r="C3" s="6" t="n">
        <v>133958</v>
      </c>
    </row>
    <row r="4" spans="1:3">
      <c r="A4" s="4" t="s">
        <v>638</v>
      </c>
    </row>
    <row r="5" spans="1:3">
      <c r="A5" s="3" t="s">
        <v>970</v>
      </c>
    </row>
    <row r="6" spans="1:3">
      <c r="A6" s="4" t="s">
        <v>971</v>
      </c>
      <c r="B6" s="5" t="n">
        <v>20233</v>
      </c>
      <c r="C6" s="5" t="n">
        <v>10157</v>
      </c>
    </row>
    <row r="7" spans="1:3">
      <c r="A7" s="4" t="s">
        <v>972</v>
      </c>
    </row>
    <row r="8" spans="1:3">
      <c r="A8" s="3" t="s">
        <v>970</v>
      </c>
    </row>
    <row r="9" spans="1:3">
      <c r="A9" s="4" t="s">
        <v>971</v>
      </c>
      <c r="B9" s="5" t="n">
        <v>79079</v>
      </c>
      <c r="C9" s="5" t="n">
        <v>69142</v>
      </c>
    </row>
    <row r="10" spans="1:3">
      <c r="A10" s="4" t="s">
        <v>973</v>
      </c>
    </row>
    <row r="11" spans="1:3">
      <c r="A11" s="3" t="s">
        <v>970</v>
      </c>
    </row>
    <row r="12" spans="1:3">
      <c r="A12" s="4" t="s">
        <v>971</v>
      </c>
      <c r="B12" s="5" t="n">
        <v>77601</v>
      </c>
      <c r="C12" s="5" t="n">
        <v>54659</v>
      </c>
    </row>
    <row r="13" spans="1:3">
      <c r="A13" s="4" t="s">
        <v>974</v>
      </c>
    </row>
    <row r="14" spans="1:3">
      <c r="A14" s="3" t="s">
        <v>970</v>
      </c>
    </row>
    <row r="15" spans="1:3">
      <c r="A15" s="4" t="s">
        <v>971</v>
      </c>
      <c r="B15" s="5" t="n">
        <v>176913</v>
      </c>
      <c r="C15" s="5" t="n">
        <v>133958</v>
      </c>
    </row>
    <row r="16" spans="1:3">
      <c r="A16" s="4" t="s">
        <v>975</v>
      </c>
    </row>
    <row r="17" spans="1:3">
      <c r="A17" s="3" t="s">
        <v>970</v>
      </c>
    </row>
    <row r="18" spans="1:3">
      <c r="A18" s="4" t="s">
        <v>971</v>
      </c>
      <c r="B18" s="5" t="n">
        <v>20233</v>
      </c>
      <c r="C18" s="5" t="n">
        <v>10157</v>
      </c>
    </row>
    <row r="19" spans="1:3">
      <c r="A19" s="4" t="s">
        <v>976</v>
      </c>
    </row>
    <row r="20" spans="1:3">
      <c r="A20" s="3" t="s">
        <v>970</v>
      </c>
    </row>
    <row r="21" spans="1:3">
      <c r="A21" s="4" t="s">
        <v>971</v>
      </c>
      <c r="B21" s="5" t="n">
        <v>79079</v>
      </c>
      <c r="C21" s="5" t="n">
        <v>69142</v>
      </c>
    </row>
    <row r="22" spans="1:3">
      <c r="A22" s="4" t="s">
        <v>977</v>
      </c>
    </row>
    <row r="23" spans="1:3">
      <c r="A23" s="3" t="s">
        <v>970</v>
      </c>
    </row>
    <row r="24" spans="1:3">
      <c r="A24" s="4" t="s">
        <v>971</v>
      </c>
      <c r="B24" s="5" t="n">
        <v>77601</v>
      </c>
      <c r="C24" s="5" t="n">
        <v>54659</v>
      </c>
    </row>
    <row r="25" spans="1:3">
      <c r="A25" s="4" t="s">
        <v>978</v>
      </c>
    </row>
    <row r="26" spans="1:3">
      <c r="A26" s="3" t="s">
        <v>970</v>
      </c>
    </row>
    <row r="27" spans="1:3">
      <c r="A27" s="4" t="s">
        <v>971</v>
      </c>
      <c r="B27" s="5" t="n">
        <v>0</v>
      </c>
      <c r="C27" s="5" t="n">
        <v>0</v>
      </c>
    </row>
    <row r="28" spans="1:3">
      <c r="A28" s="4" t="s">
        <v>979</v>
      </c>
    </row>
    <row r="29" spans="1:3">
      <c r="A29" s="3" t="s">
        <v>970</v>
      </c>
    </row>
    <row r="30" spans="1:3">
      <c r="A30" s="4" t="s">
        <v>971</v>
      </c>
      <c r="B30" s="5" t="n">
        <v>0</v>
      </c>
      <c r="C30" s="5" t="n">
        <v>0</v>
      </c>
    </row>
    <row r="31" spans="1:3">
      <c r="A31" s="4" t="s">
        <v>980</v>
      </c>
    </row>
    <row r="32" spans="1:3">
      <c r="A32" s="3" t="s">
        <v>970</v>
      </c>
    </row>
    <row r="33" spans="1:3">
      <c r="A33" s="4" t="s">
        <v>971</v>
      </c>
      <c r="B33" s="5" t="n">
        <v>0</v>
      </c>
      <c r="C33" s="5" t="n">
        <v>0</v>
      </c>
    </row>
    <row r="34" spans="1:3">
      <c r="A34" s="4" t="s">
        <v>981</v>
      </c>
    </row>
    <row r="35" spans="1:3">
      <c r="A35" s="3" t="s">
        <v>970</v>
      </c>
    </row>
    <row r="36" spans="1:3">
      <c r="A36" s="4" t="s">
        <v>971</v>
      </c>
      <c r="B36" s="5" t="n">
        <v>0</v>
      </c>
      <c r="C36" s="5" t="n">
        <v>0</v>
      </c>
    </row>
    <row r="37" spans="1:3">
      <c r="A37" s="4" t="s">
        <v>982</v>
      </c>
    </row>
    <row r="38" spans="1:3">
      <c r="A38" s="3" t="s">
        <v>970</v>
      </c>
    </row>
    <row r="39" spans="1:3">
      <c r="A39" s="4" t="s">
        <v>971</v>
      </c>
      <c r="B39" s="5" t="n">
        <v>0</v>
      </c>
      <c r="C39" s="5" t="n">
        <v>0</v>
      </c>
    </row>
    <row r="40" spans="1:3">
      <c r="A40" s="4" t="s">
        <v>983</v>
      </c>
    </row>
    <row r="41" spans="1:3">
      <c r="A41" s="3" t="s">
        <v>970</v>
      </c>
    </row>
    <row r="42" spans="1:3">
      <c r="A42" s="4" t="s">
        <v>971</v>
      </c>
      <c r="B42" s="5" t="n">
        <v>0</v>
      </c>
      <c r="C42" s="5" t="n">
        <v>0</v>
      </c>
    </row>
    <row r="43" spans="1:3">
      <c r="A43" s="4" t="s">
        <v>984</v>
      </c>
    </row>
    <row r="44" spans="1:3">
      <c r="A44" s="3" t="s">
        <v>970</v>
      </c>
    </row>
    <row r="45" spans="1:3">
      <c r="A45" s="4" t="s">
        <v>971</v>
      </c>
      <c r="B45" s="5" t="n">
        <v>0</v>
      </c>
      <c r="C45" s="5" t="n">
        <v>0</v>
      </c>
    </row>
    <row r="46" spans="1:3">
      <c r="A46" s="4" t="s">
        <v>985</v>
      </c>
    </row>
    <row r="47" spans="1:3">
      <c r="A47" s="3" t="s">
        <v>970</v>
      </c>
    </row>
    <row r="48" spans="1:3">
      <c r="A48" s="4" t="s">
        <v>971</v>
      </c>
      <c r="B48" s="5" t="n">
        <v>0</v>
      </c>
      <c r="C48" s="5" t="n">
        <v>0</v>
      </c>
    </row>
    <row r="49" spans="1:3">
      <c r="A49" s="4" t="s">
        <v>986</v>
      </c>
    </row>
    <row r="50" spans="1:3">
      <c r="A50" s="3" t="s">
        <v>970</v>
      </c>
    </row>
    <row r="51" spans="1:3">
      <c r="A51" s="4" t="s">
        <v>971</v>
      </c>
      <c r="B51" s="5" t="n">
        <v>0</v>
      </c>
      <c r="C51" s="5" t="n">
        <v>0</v>
      </c>
    </row>
    <row r="52" spans="1:3">
      <c r="A52" s="4" t="s">
        <v>987</v>
      </c>
    </row>
    <row r="53" spans="1:3">
      <c r="A53" s="3" t="s">
        <v>970</v>
      </c>
    </row>
    <row r="54" spans="1:3">
      <c r="A54" s="4" t="s">
        <v>971</v>
      </c>
      <c r="B54" s="5" t="n">
        <v>0</v>
      </c>
      <c r="C54" s="5" t="n">
        <v>0</v>
      </c>
    </row>
    <row r="55" spans="1:3">
      <c r="A55" s="4" t="s">
        <v>988</v>
      </c>
    </row>
    <row r="56" spans="1:3">
      <c r="A56" s="3" t="s">
        <v>970</v>
      </c>
    </row>
    <row r="57" spans="1:3">
      <c r="A57" s="4" t="s">
        <v>971</v>
      </c>
      <c r="B57" s="5" t="n">
        <v>0</v>
      </c>
      <c r="C57" s="5" t="n">
        <v>0</v>
      </c>
    </row>
    <row r="58" spans="1:3">
      <c r="A58" s="4" t="s">
        <v>989</v>
      </c>
    </row>
    <row r="59" spans="1:3">
      <c r="A59" s="3" t="s">
        <v>970</v>
      </c>
    </row>
    <row r="60" spans="1:3">
      <c r="A60" s="4" t="s">
        <v>971</v>
      </c>
      <c r="B60" s="6" t="n">
        <v>0</v>
      </c>
      <c r="C6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9</v>
      </c>
    </row>
    <row r="2" spans="1:3">
      <c r="A2" s="3" t="s">
        <v>991</v>
      </c>
    </row>
    <row r="3" spans="1:3">
      <c r="A3" s="4" t="s">
        <v>992</v>
      </c>
      <c r="B3" s="6" t="n">
        <v>107742</v>
      </c>
      <c r="C3" s="6" t="n">
        <v>107895</v>
      </c>
    </row>
    <row r="4" spans="1:3">
      <c r="A4" s="4" t="s">
        <v>993</v>
      </c>
      <c r="B4" s="5" t="n">
        <v>34635</v>
      </c>
      <c r="C4" s="5" t="n">
        <v>34589</v>
      </c>
    </row>
    <row r="5" spans="1:3">
      <c r="A5" s="4" t="s">
        <v>994</v>
      </c>
    </row>
    <row r="6" spans="1:3">
      <c r="A6" s="3" t="s">
        <v>991</v>
      </c>
    </row>
    <row r="7" spans="1:3">
      <c r="A7" s="4" t="s">
        <v>992</v>
      </c>
      <c r="B7" s="5" t="n">
        <v>51500</v>
      </c>
      <c r="C7" s="5" t="n">
        <v>51497</v>
      </c>
    </row>
    <row r="8" spans="1:3">
      <c r="A8" s="4" t="s">
        <v>995</v>
      </c>
    </row>
    <row r="9" spans="1:3">
      <c r="A9" s="3" t="s">
        <v>991</v>
      </c>
    </row>
    <row r="10" spans="1:3">
      <c r="A10" s="4" t="s">
        <v>992</v>
      </c>
      <c r="B10" s="5" t="n">
        <v>10224</v>
      </c>
      <c r="C10" s="5" t="n">
        <v>10219</v>
      </c>
    </row>
    <row r="11" spans="1:3">
      <c r="A11" s="4" t="s">
        <v>996</v>
      </c>
    </row>
    <row r="12" spans="1:3">
      <c r="A12" s="3" t="s">
        <v>991</v>
      </c>
    </row>
    <row r="13" spans="1:3">
      <c r="A13" s="4" t="s">
        <v>992</v>
      </c>
      <c r="B13" s="5" t="n">
        <v>5302</v>
      </c>
      <c r="C13" s="5" t="n">
        <v>5516</v>
      </c>
    </row>
    <row r="14" spans="1:3">
      <c r="A14" s="4" t="s">
        <v>997</v>
      </c>
    </row>
    <row r="15" spans="1:3">
      <c r="A15" s="3" t="s">
        <v>991</v>
      </c>
    </row>
    <row r="16" spans="1:3">
      <c r="A16" s="4" t="s">
        <v>992</v>
      </c>
      <c r="B16" s="6" t="n">
        <v>6081</v>
      </c>
      <c r="C16" s="6" t="n">
        <v>60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29</v>
      </c>
    </row>
    <row r="3" spans="1:3">
      <c r="A3" s="3" t="s">
        <v>991</v>
      </c>
    </row>
    <row r="4" spans="1:3">
      <c r="A4" s="4" t="s">
        <v>999</v>
      </c>
      <c r="C4" s="6" t="n">
        <v>71</v>
      </c>
    </row>
    <row r="5" spans="1:3">
      <c r="A5" s="4" t="s">
        <v>1000</v>
      </c>
    </row>
    <row r="6" spans="1:3">
      <c r="A6" s="3" t="s">
        <v>991</v>
      </c>
    </row>
    <row r="7" spans="1:3">
      <c r="A7" s="4" t="s">
        <v>999</v>
      </c>
      <c r="B7" s="6" t="n">
        <v>71</v>
      </c>
    </row>
    <row r="8" spans="1:3">
      <c r="A8" s="4" t="s">
        <v>994</v>
      </c>
    </row>
    <row r="9" spans="1:3">
      <c r="A9" s="3" t="s">
        <v>991</v>
      </c>
    </row>
    <row r="10" spans="1:3">
      <c r="A10" s="4" t="s">
        <v>999</v>
      </c>
      <c r="B10" s="6" t="n">
        <v>50</v>
      </c>
    </row>
    <row r="11" spans="1:3">
      <c r="A11" s="4" t="s">
        <v>1001</v>
      </c>
      <c r="B11" s="4" t="s">
        <v>1002</v>
      </c>
    </row>
    <row r="12" spans="1:3">
      <c r="A12" s="4" t="s">
        <v>1003</v>
      </c>
    </row>
    <row r="13" spans="1:3">
      <c r="A13" s="3" t="s">
        <v>991</v>
      </c>
    </row>
    <row r="14" spans="1:3">
      <c r="A14" s="4" t="s">
        <v>1004</v>
      </c>
      <c r="B14" s="4" t="s">
        <v>1005</v>
      </c>
    </row>
    <row r="15" spans="1:3">
      <c r="A15" s="4" t="s">
        <v>995</v>
      </c>
    </row>
    <row r="16" spans="1:3">
      <c r="A16" s="3" t="s">
        <v>991</v>
      </c>
    </row>
    <row r="17" spans="1:3">
      <c r="A17" s="4" t="s">
        <v>999</v>
      </c>
      <c r="B17" s="6" t="n">
        <v>10</v>
      </c>
    </row>
    <row r="18" spans="1:3">
      <c r="A18" s="4" t="s">
        <v>1001</v>
      </c>
      <c r="B18" s="4" t="s">
        <v>1006</v>
      </c>
    </row>
    <row r="19" spans="1:3">
      <c r="A19" s="4" t="s">
        <v>1007</v>
      </c>
    </row>
    <row r="20" spans="1:3">
      <c r="A20" s="3" t="s">
        <v>991</v>
      </c>
    </row>
    <row r="21" spans="1:3">
      <c r="A21" s="4" t="s">
        <v>1004</v>
      </c>
      <c r="B21" s="4" t="s">
        <v>1008</v>
      </c>
    </row>
    <row r="22" spans="1:3">
      <c r="A22" s="4" t="s">
        <v>996</v>
      </c>
    </row>
    <row r="23" spans="1:3">
      <c r="A23" s="3" t="s">
        <v>991</v>
      </c>
    </row>
    <row r="24" spans="1:3">
      <c r="A24" s="4" t="s">
        <v>999</v>
      </c>
      <c r="B24" s="10" t="n">
        <v>5.1</v>
      </c>
    </row>
    <row r="25" spans="1:3">
      <c r="A25" s="4" t="s">
        <v>1001</v>
      </c>
      <c r="B25" s="4" t="s">
        <v>1009</v>
      </c>
    </row>
    <row r="26" spans="1:3">
      <c r="A26" s="4" t="s">
        <v>1010</v>
      </c>
    </row>
    <row r="27" spans="1:3">
      <c r="A27" s="3" t="s">
        <v>991</v>
      </c>
    </row>
    <row r="28" spans="1:3">
      <c r="A28" s="4" t="s">
        <v>1004</v>
      </c>
      <c r="B28" s="4" t="s">
        <v>1002</v>
      </c>
    </row>
    <row r="29" spans="1:3">
      <c r="A29" s="4" t="s">
        <v>997</v>
      </c>
    </row>
    <row r="30" spans="1:3">
      <c r="A30" s="3" t="s">
        <v>991</v>
      </c>
    </row>
    <row r="31" spans="1:3">
      <c r="A31" s="4" t="s">
        <v>999</v>
      </c>
      <c r="B31" s="10" t="n">
        <v>5.9</v>
      </c>
    </row>
    <row r="32" spans="1:3">
      <c r="A32" s="4" t="s">
        <v>1001</v>
      </c>
      <c r="B32" s="4" t="s">
        <v>1011</v>
      </c>
    </row>
    <row r="33" spans="1:3">
      <c r="A33" s="4" t="s">
        <v>1012</v>
      </c>
    </row>
    <row r="34" spans="1:3">
      <c r="A34" s="3" t="s">
        <v>991</v>
      </c>
    </row>
    <row r="35" spans="1:3">
      <c r="A35" s="4" t="s">
        <v>1004</v>
      </c>
      <c r="B35" s="4" t="s">
        <v>1013</v>
      </c>
    </row>
    <row r="36" spans="1:3">
      <c r="A36" s="4" t="s">
        <v>1014</v>
      </c>
    </row>
    <row r="37" spans="1:3">
      <c r="A37" s="3" t="s">
        <v>991</v>
      </c>
    </row>
    <row r="38" spans="1:3">
      <c r="A38" s="4" t="s">
        <v>1004</v>
      </c>
      <c r="B38" s="4" t="s">
        <v>1015</v>
      </c>
    </row>
    <row r="39" spans="1:3">
      <c r="A39" s="4" t="s">
        <v>1016</v>
      </c>
    </row>
    <row r="40" spans="1:3">
      <c r="A40" s="3" t="s">
        <v>991</v>
      </c>
    </row>
    <row r="41" spans="1:3">
      <c r="A41" s="4" t="s">
        <v>1001</v>
      </c>
      <c r="B41" s="4" t="s">
        <v>1017</v>
      </c>
    </row>
    <row r="42" spans="1:3">
      <c r="A42" s="4" t="s">
        <v>1018</v>
      </c>
    </row>
    <row r="43" spans="1:3">
      <c r="A43" s="3" t="s">
        <v>991</v>
      </c>
    </row>
    <row r="44" spans="1:3">
      <c r="A44" s="4" t="s">
        <v>1004</v>
      </c>
      <c r="B44" s="4" t="s">
        <v>10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91</v>
      </c>
    </row>
    <row r="2" spans="1:2">
      <c r="A2" s="4" t="s">
        <v>994</v>
      </c>
    </row>
    <row r="3" spans="1:2">
      <c r="A3" s="3" t="s">
        <v>1021</v>
      </c>
    </row>
    <row r="4" spans="1:2">
      <c r="A4" s="5" t="n">
        <v>2015</v>
      </c>
      <c r="B4" s="6" t="n">
        <v>0</v>
      </c>
    </row>
    <row r="5" spans="1:2">
      <c r="A5" s="5" t="n">
        <v>2016</v>
      </c>
      <c r="B5" s="5" t="n">
        <v>0</v>
      </c>
    </row>
    <row r="6" spans="1:2">
      <c r="A6" s="5" t="n">
        <v>2017</v>
      </c>
      <c r="B6" s="5" t="n">
        <v>0</v>
      </c>
    </row>
    <row r="7" spans="1:2">
      <c r="A7" s="5" t="n">
        <v>2018</v>
      </c>
      <c r="B7" s="5" t="n">
        <v>0</v>
      </c>
    </row>
    <row r="8" spans="1:2">
      <c r="A8" s="5" t="n">
        <v>2019</v>
      </c>
      <c r="B8" s="5" t="n">
        <v>0</v>
      </c>
    </row>
    <row r="9" spans="1:2">
      <c r="A9" s="4" t="s">
        <v>1022</v>
      </c>
      <c r="B9" s="5" t="n">
        <v>51547</v>
      </c>
    </row>
    <row r="10" spans="1:2">
      <c r="A10" s="4" t="s">
        <v>160</v>
      </c>
      <c r="B10" s="5" t="n">
        <v>51547</v>
      </c>
    </row>
    <row r="11" spans="1:2">
      <c r="A11" s="4" t="s">
        <v>995</v>
      </c>
    </row>
    <row r="12" spans="1:2">
      <c r="A12" s="3" t="s">
        <v>1021</v>
      </c>
    </row>
    <row r="13" spans="1:2">
      <c r="A13" s="5" t="n">
        <v>2015</v>
      </c>
      <c r="B13" s="5" t="n">
        <v>0</v>
      </c>
    </row>
    <row r="14" spans="1:2">
      <c r="A14" s="5" t="n">
        <v>2016</v>
      </c>
      <c r="B14" s="5" t="n">
        <v>0</v>
      </c>
    </row>
    <row r="15" spans="1:2">
      <c r="A15" s="5" t="n">
        <v>2017</v>
      </c>
      <c r="B15" s="5" t="n">
        <v>0</v>
      </c>
    </row>
    <row r="16" spans="1:2">
      <c r="A16" s="5" t="n">
        <v>2018</v>
      </c>
      <c r="B16" s="5" t="n">
        <v>0</v>
      </c>
    </row>
    <row r="17" spans="1:2">
      <c r="A17" s="5" t="n">
        <v>2019</v>
      </c>
      <c r="B17" s="5" t="n">
        <v>0</v>
      </c>
    </row>
    <row r="18" spans="1:2">
      <c r="A18" s="4" t="s">
        <v>1022</v>
      </c>
      <c r="B18" s="5" t="n">
        <v>10310</v>
      </c>
    </row>
    <row r="19" spans="1:2">
      <c r="A19" s="4" t="s">
        <v>160</v>
      </c>
      <c r="B19" s="5" t="n">
        <v>10310</v>
      </c>
    </row>
    <row r="20" spans="1:2">
      <c r="A20" s="4" t="s">
        <v>996</v>
      </c>
    </row>
    <row r="21" spans="1:2">
      <c r="A21" s="3" t="s">
        <v>1021</v>
      </c>
    </row>
    <row r="22" spans="1:2">
      <c r="A22" s="5" t="n">
        <v>2015</v>
      </c>
      <c r="B22" s="5" t="n">
        <v>0</v>
      </c>
    </row>
    <row r="23" spans="1:2">
      <c r="A23" s="5" t="n">
        <v>2016</v>
      </c>
      <c r="B23" s="5" t="n">
        <v>0</v>
      </c>
    </row>
    <row r="24" spans="1:2">
      <c r="A24" s="5" t="n">
        <v>2017</v>
      </c>
      <c r="B24" s="5" t="n">
        <v>0</v>
      </c>
    </row>
    <row r="25" spans="1:2">
      <c r="A25" s="5" t="n">
        <v>2018</v>
      </c>
      <c r="B25" s="5" t="n">
        <v>0</v>
      </c>
    </row>
    <row r="26" spans="1:2">
      <c r="A26" s="5" t="n">
        <v>2019</v>
      </c>
      <c r="B26" s="5" t="n">
        <v>0</v>
      </c>
    </row>
    <row r="27" spans="1:2">
      <c r="A27" s="4" t="s">
        <v>1022</v>
      </c>
      <c r="B27" s="5" t="n">
        <v>5258</v>
      </c>
    </row>
    <row r="28" spans="1:2">
      <c r="A28" s="4" t="s">
        <v>160</v>
      </c>
      <c r="B28" s="5" t="n">
        <v>5258</v>
      </c>
    </row>
    <row r="29" spans="1:2">
      <c r="A29" s="4" t="s">
        <v>997</v>
      </c>
    </row>
    <row r="30" spans="1:2">
      <c r="A30" s="3" t="s">
        <v>1021</v>
      </c>
    </row>
    <row r="31" spans="1:2">
      <c r="A31" s="5" t="n">
        <v>2015</v>
      </c>
      <c r="B31" s="5" t="n">
        <v>0</v>
      </c>
    </row>
    <row r="32" spans="1:2">
      <c r="A32" s="5" t="n">
        <v>2016</v>
      </c>
      <c r="B32" s="5" t="n">
        <v>0</v>
      </c>
    </row>
    <row r="33" spans="1:2">
      <c r="A33" s="5" t="n">
        <v>2017</v>
      </c>
      <c r="B33" s="5" t="n">
        <v>0</v>
      </c>
    </row>
    <row r="34" spans="1:2">
      <c r="A34" s="5" t="n">
        <v>2018</v>
      </c>
      <c r="B34" s="5" t="n">
        <v>0</v>
      </c>
    </row>
    <row r="35" spans="1:2">
      <c r="A35" s="5" t="n">
        <v>2019</v>
      </c>
      <c r="B35" s="5" t="n">
        <v>0</v>
      </c>
    </row>
    <row r="36" spans="1:2">
      <c r="A36" s="4" t="s">
        <v>1022</v>
      </c>
      <c r="B36" s="5" t="n">
        <v>6083</v>
      </c>
    </row>
    <row r="37" spans="1:2">
      <c r="A37" s="4" t="s">
        <v>160</v>
      </c>
      <c r="B37" s="5" t="n">
        <v>6083</v>
      </c>
    </row>
    <row r="38" spans="1:2">
      <c r="A38" s="4" t="s">
        <v>1023</v>
      </c>
    </row>
    <row r="39" spans="1:2">
      <c r="A39" s="3" t="s">
        <v>1021</v>
      </c>
    </row>
    <row r="40" spans="1:2">
      <c r="A40" s="5" t="n">
        <v>2015</v>
      </c>
      <c r="B40" s="5" t="n">
        <v>0</v>
      </c>
    </row>
    <row r="41" spans="1:2">
      <c r="A41" s="5" t="n">
        <v>2016</v>
      </c>
      <c r="B41" s="5" t="n">
        <v>0</v>
      </c>
    </row>
    <row r="42" spans="1:2">
      <c r="A42" s="5" t="n">
        <v>2017</v>
      </c>
      <c r="B42" s="5" t="n">
        <v>0</v>
      </c>
    </row>
    <row r="43" spans="1:2">
      <c r="A43" s="5" t="n">
        <v>2018</v>
      </c>
      <c r="B43" s="5" t="n">
        <v>0</v>
      </c>
    </row>
    <row r="44" spans="1:2">
      <c r="A44" s="5" t="n">
        <v>2019</v>
      </c>
      <c r="B44" s="5" t="n">
        <v>0</v>
      </c>
    </row>
    <row r="45" spans="1:2">
      <c r="A45" s="4" t="s">
        <v>1022</v>
      </c>
      <c r="B45" s="5" t="n">
        <v>35000</v>
      </c>
    </row>
    <row r="46" spans="1:2">
      <c r="A46" s="4" t="s">
        <v>160</v>
      </c>
      <c r="B46" s="6" t="n">
        <v>3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1024</v>
      </c>
      <c r="B1" s="2" t="s">
        <v>696</v>
      </c>
      <c r="J1" s="2" t="s">
        <v>1</v>
      </c>
    </row>
    <row r="2" spans="1:12">
      <c r="B2" s="2" t="s">
        <v>2</v>
      </c>
      <c r="C2" s="2" t="s">
        <v>604</v>
      </c>
      <c r="D2" s="2" t="s">
        <v>605</v>
      </c>
      <c r="E2" s="2" t="s">
        <v>606</v>
      </c>
      <c r="F2" s="2" t="s">
        <v>29</v>
      </c>
      <c r="G2" s="2" t="s">
        <v>607</v>
      </c>
      <c r="H2" s="2" t="s">
        <v>608</v>
      </c>
      <c r="I2" s="2" t="s">
        <v>609</v>
      </c>
      <c r="J2" s="2" t="s">
        <v>2</v>
      </c>
      <c r="K2" s="2" t="s">
        <v>29</v>
      </c>
      <c r="L2" s="2" t="s">
        <v>100</v>
      </c>
    </row>
    <row r="3" spans="1:12">
      <c r="A3" s="3" t="s">
        <v>991</v>
      </c>
    </row>
    <row r="4" spans="1:12">
      <c r="A4" s="4" t="s">
        <v>239</v>
      </c>
      <c r="J4" s="6" t="n">
        <v>0</v>
      </c>
      <c r="K4" s="6" t="n">
        <v>30000000</v>
      </c>
    </row>
    <row r="5" spans="1:12">
      <c r="A5" s="4" t="s">
        <v>993</v>
      </c>
      <c r="B5" s="6" t="n">
        <v>34635000</v>
      </c>
      <c r="F5" s="6" t="n">
        <v>34589000</v>
      </c>
      <c r="J5" s="5" t="n">
        <v>34635000</v>
      </c>
      <c r="K5" s="5" t="n">
        <v>34589000</v>
      </c>
    </row>
    <row r="6" spans="1:12">
      <c r="A6" s="4" t="s">
        <v>1025</v>
      </c>
      <c r="F6" s="5" t="n">
        <v>134000000</v>
      </c>
      <c r="K6" s="5" t="n">
        <v>134000000</v>
      </c>
    </row>
    <row r="7" spans="1:12">
      <c r="A7" s="4" t="s">
        <v>1026</v>
      </c>
      <c r="J7" s="5" t="n">
        <v>5800000</v>
      </c>
      <c r="K7" s="5" t="n">
        <v>6600000</v>
      </c>
      <c r="L7" s="6" t="n">
        <v>6400000</v>
      </c>
    </row>
    <row r="8" spans="1:12">
      <c r="A8" s="4" t="s">
        <v>134</v>
      </c>
      <c r="B8" s="5" t="n">
        <v>0</v>
      </c>
      <c r="C8" s="6" t="n">
        <v>0</v>
      </c>
      <c r="D8" s="6" t="n">
        <v>0</v>
      </c>
      <c r="E8" s="6" t="n">
        <v>-437000</v>
      </c>
      <c r="F8" s="5" t="n">
        <v>0</v>
      </c>
      <c r="G8" s="6" t="n">
        <v>0</v>
      </c>
      <c r="H8" s="6" t="n">
        <v>0</v>
      </c>
      <c r="I8" s="6" t="n">
        <v>-122000</v>
      </c>
      <c r="J8" s="5" t="n">
        <v>-437000</v>
      </c>
      <c r="K8" s="5" t="n">
        <v>-122000</v>
      </c>
      <c r="L8" s="5" t="n">
        <v>0</v>
      </c>
    </row>
    <row r="9" spans="1:12">
      <c r="A9" s="4" t="s">
        <v>1027</v>
      </c>
      <c r="B9" s="6" t="n">
        <v>1400000000</v>
      </c>
      <c r="F9" s="6" t="n">
        <v>1432820000</v>
      </c>
      <c r="J9" s="6" t="n">
        <v>1400000000</v>
      </c>
      <c r="K9" s="6" t="n">
        <v>1432820000</v>
      </c>
    </row>
    <row r="10" spans="1:12">
      <c r="A10" s="4" t="s">
        <v>1028</v>
      </c>
      <c r="B10" s="4" t="s">
        <v>1029</v>
      </c>
      <c r="F10" s="4" t="s">
        <v>1030</v>
      </c>
      <c r="J10" s="4" t="s">
        <v>1029</v>
      </c>
      <c r="K10" s="4" t="s">
        <v>1030</v>
      </c>
    </row>
    <row r="11" spans="1:12">
      <c r="A11" s="4" t="s">
        <v>1031</v>
      </c>
      <c r="J11" s="6" t="n">
        <v>49000000</v>
      </c>
      <c r="K11" s="6" t="n">
        <v>13000000</v>
      </c>
    </row>
    <row r="12" spans="1:12">
      <c r="A12" s="4" t="s">
        <v>68</v>
      </c>
      <c r="B12" s="6" t="n">
        <v>176913000</v>
      </c>
      <c r="F12" s="6" t="n">
        <v>133958000</v>
      </c>
      <c r="J12" s="5" t="n">
        <v>176913000</v>
      </c>
      <c r="K12" s="5" t="n">
        <v>133958000</v>
      </c>
    </row>
    <row r="13" spans="1:12">
      <c r="A13" s="4" t="s">
        <v>1032</v>
      </c>
      <c r="J13" s="5" t="n">
        <v>208000</v>
      </c>
      <c r="K13" s="5" t="n">
        <v>210000</v>
      </c>
      <c r="L13" s="6" t="n">
        <v>200000</v>
      </c>
    </row>
    <row r="14" spans="1:12">
      <c r="A14" s="4" t="s">
        <v>992</v>
      </c>
      <c r="B14" s="5" t="n">
        <v>107742000</v>
      </c>
      <c r="F14" s="5" t="n">
        <v>107895000</v>
      </c>
      <c r="J14" s="5" t="n">
        <v>107742000</v>
      </c>
      <c r="K14" s="5" t="n">
        <v>107895000</v>
      </c>
    </row>
    <row r="15" spans="1:12">
      <c r="A15" s="4" t="s">
        <v>1033</v>
      </c>
    </row>
    <row r="16" spans="1:12">
      <c r="A16" s="3" t="s">
        <v>991</v>
      </c>
    </row>
    <row r="17" spans="1:12">
      <c r="A17" s="4" t="s">
        <v>993</v>
      </c>
      <c r="B17" s="5" t="n">
        <v>35000000</v>
      </c>
      <c r="F17" s="5" t="n">
        <v>35000000</v>
      </c>
      <c r="J17" s="5" t="n">
        <v>35000000</v>
      </c>
      <c r="K17" s="5" t="n">
        <v>35000000</v>
      </c>
    </row>
    <row r="18" spans="1:12">
      <c r="A18" s="4" t="s">
        <v>1034</v>
      </c>
    </row>
    <row r="19" spans="1:12">
      <c r="A19" s="3" t="s">
        <v>991</v>
      </c>
    </row>
    <row r="20" spans="1:12">
      <c r="A20" s="4" t="s">
        <v>992</v>
      </c>
      <c r="B20" s="6" t="n">
        <v>51500000</v>
      </c>
      <c r="F20" s="5" t="n">
        <v>51497000</v>
      </c>
      <c r="J20" s="6" t="n">
        <v>51500000</v>
      </c>
      <c r="K20" s="5" t="n">
        <v>51497000</v>
      </c>
    </row>
    <row r="21" spans="1:12">
      <c r="A21" s="4" t="s">
        <v>1001</v>
      </c>
      <c r="B21" s="4" t="s">
        <v>1002</v>
      </c>
      <c r="J21" s="4" t="s">
        <v>1002</v>
      </c>
    </row>
    <row r="22" spans="1:12">
      <c r="A22" s="4" t="s">
        <v>1035</v>
      </c>
      <c r="B22" s="4" t="s">
        <v>1036</v>
      </c>
      <c r="J22" s="4" t="s">
        <v>1036</v>
      </c>
    </row>
    <row r="23" spans="1:12">
      <c r="A23" s="4" t="s">
        <v>1037</v>
      </c>
      <c r="B23" s="4" t="s">
        <v>1038</v>
      </c>
      <c r="J23" s="4" t="s">
        <v>1038</v>
      </c>
    </row>
    <row r="24" spans="1:12">
      <c r="A24" s="4" t="s">
        <v>1039</v>
      </c>
    </row>
    <row r="25" spans="1:12">
      <c r="A25" s="3" t="s">
        <v>991</v>
      </c>
    </row>
    <row r="26" spans="1:12">
      <c r="A26" s="4" t="s">
        <v>1004</v>
      </c>
      <c r="J26" s="4" t="s">
        <v>1005</v>
      </c>
    </row>
    <row r="27" spans="1:12">
      <c r="A27" s="4" t="s">
        <v>1040</v>
      </c>
    </row>
    <row r="28" spans="1:12">
      <c r="A28" s="3" t="s">
        <v>991</v>
      </c>
    </row>
    <row r="29" spans="1:12">
      <c r="A29" s="4" t="s">
        <v>1004</v>
      </c>
      <c r="J29" s="4" t="s">
        <v>1015</v>
      </c>
    </row>
    <row r="30" spans="1:12">
      <c r="A30" s="4" t="s">
        <v>1041</v>
      </c>
    </row>
    <row r="31" spans="1:12">
      <c r="A31" s="3" t="s">
        <v>991</v>
      </c>
    </row>
    <row r="32" spans="1:12">
      <c r="A32" s="4" t="s">
        <v>1001</v>
      </c>
      <c r="B32" s="4" t="s">
        <v>1017</v>
      </c>
      <c r="J32" s="4" t="s">
        <v>1017</v>
      </c>
    </row>
    <row r="33" spans="1:12">
      <c r="A33" s="4" t="s">
        <v>1042</v>
      </c>
    </row>
    <row r="34" spans="1:12">
      <c r="A34" s="3" t="s">
        <v>991</v>
      </c>
    </row>
    <row r="35" spans="1:12">
      <c r="A35" s="4" t="s">
        <v>1004</v>
      </c>
      <c r="J35" s="4" t="s">
        <v>1019</v>
      </c>
    </row>
    <row r="36" spans="1:12">
      <c r="A36" s="4" t="s">
        <v>1043</v>
      </c>
    </row>
    <row r="37" spans="1:12">
      <c r="A37" s="3" t="s">
        <v>991</v>
      </c>
    </row>
    <row r="38" spans="1:12">
      <c r="A38" s="4" t="s">
        <v>992</v>
      </c>
      <c r="B38" s="6" t="n">
        <v>10224000</v>
      </c>
      <c r="F38" s="5" t="n">
        <v>10219000</v>
      </c>
      <c r="J38" s="6" t="n">
        <v>10224000</v>
      </c>
      <c r="K38" s="5" t="n">
        <v>10219000</v>
      </c>
    </row>
    <row r="39" spans="1:12">
      <c r="A39" s="4" t="s">
        <v>1001</v>
      </c>
      <c r="B39" s="4" t="s">
        <v>1006</v>
      </c>
      <c r="J39" s="4" t="s">
        <v>1006</v>
      </c>
    </row>
    <row r="40" spans="1:12">
      <c r="A40" s="4" t="s">
        <v>1044</v>
      </c>
    </row>
    <row r="41" spans="1:12">
      <c r="A41" s="3" t="s">
        <v>991</v>
      </c>
    </row>
    <row r="42" spans="1:12">
      <c r="A42" s="4" t="s">
        <v>1004</v>
      </c>
      <c r="J42" s="4" t="s">
        <v>1008</v>
      </c>
    </row>
    <row r="43" spans="1:12">
      <c r="A43" s="4" t="s">
        <v>1045</v>
      </c>
    </row>
    <row r="44" spans="1:12">
      <c r="A44" s="3" t="s">
        <v>991</v>
      </c>
    </row>
    <row r="45" spans="1:12">
      <c r="A45" s="4" t="s">
        <v>992</v>
      </c>
      <c r="B45" s="6" t="n">
        <v>5302000</v>
      </c>
      <c r="F45" s="5" t="n">
        <v>5516000</v>
      </c>
      <c r="J45" s="6" t="n">
        <v>5302000</v>
      </c>
      <c r="K45" s="5" t="n">
        <v>5516000</v>
      </c>
    </row>
    <row r="46" spans="1:12">
      <c r="A46" s="4" t="s">
        <v>1001</v>
      </c>
      <c r="B46" s="4" t="s">
        <v>1009</v>
      </c>
      <c r="J46" s="4" t="s">
        <v>1009</v>
      </c>
    </row>
    <row r="47" spans="1:12">
      <c r="A47" s="4" t="s">
        <v>1046</v>
      </c>
    </row>
    <row r="48" spans="1:12">
      <c r="A48" s="3" t="s">
        <v>991</v>
      </c>
    </row>
    <row r="49" spans="1:12">
      <c r="A49" s="4" t="s">
        <v>1004</v>
      </c>
      <c r="J49" s="4" t="s">
        <v>1002</v>
      </c>
    </row>
    <row r="50" spans="1:12">
      <c r="A50" s="4" t="s">
        <v>1047</v>
      </c>
    </row>
    <row r="51" spans="1:12">
      <c r="A51" s="3" t="s">
        <v>991</v>
      </c>
    </row>
    <row r="52" spans="1:12">
      <c r="A52" s="4" t="s">
        <v>1048</v>
      </c>
      <c r="B52" s="6" t="n">
        <v>793100000</v>
      </c>
      <c r="F52" s="5" t="n">
        <v>777500000</v>
      </c>
      <c r="J52" s="6" t="n">
        <v>793100000</v>
      </c>
      <c r="K52" s="5" t="n">
        <v>777500000</v>
      </c>
    </row>
    <row r="53" spans="1:12">
      <c r="A53" s="4" t="s">
        <v>1049</v>
      </c>
      <c r="B53" s="5" t="n">
        <v>5000000</v>
      </c>
      <c r="J53" s="5" t="n">
        <v>5000000</v>
      </c>
    </row>
    <row r="54" spans="1:12">
      <c r="A54" s="4" t="s">
        <v>1050</v>
      </c>
    </row>
    <row r="55" spans="1:12">
      <c r="A55" s="3" t="s">
        <v>991</v>
      </c>
    </row>
    <row r="56" spans="1:12">
      <c r="A56" s="4" t="s">
        <v>1051</v>
      </c>
      <c r="B56" s="6" t="n">
        <v>25000000</v>
      </c>
      <c r="F56" s="6" t="n">
        <v>25000000</v>
      </c>
      <c r="J56" s="6" t="n">
        <v>25000000</v>
      </c>
      <c r="K56" s="6" t="n">
        <v>25000000</v>
      </c>
    </row>
    <row r="57" spans="1:12">
      <c r="A57" s="4" t="s">
        <v>1052</v>
      </c>
      <c r="B57" s="4" t="s">
        <v>1053</v>
      </c>
      <c r="F57" s="4" t="s">
        <v>1054</v>
      </c>
      <c r="J57" s="4" t="s">
        <v>1053</v>
      </c>
      <c r="K57" s="4" t="s">
        <v>10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696</v>
      </c>
      <c r="J1" s="2" t="s">
        <v>1</v>
      </c>
    </row>
    <row r="2" spans="1:12">
      <c r="B2" s="2" t="s">
        <v>2</v>
      </c>
      <c r="C2" s="2" t="s">
        <v>604</v>
      </c>
      <c r="D2" s="2" t="s">
        <v>605</v>
      </c>
      <c r="E2" s="2" t="s">
        <v>606</v>
      </c>
      <c r="F2" s="2" t="s">
        <v>29</v>
      </c>
      <c r="G2" s="2" t="s">
        <v>607</v>
      </c>
      <c r="H2" s="2" t="s">
        <v>608</v>
      </c>
      <c r="I2" s="2" t="s">
        <v>609</v>
      </c>
      <c r="J2" s="2" t="s">
        <v>2</v>
      </c>
      <c r="K2" s="2" t="s">
        <v>29</v>
      </c>
      <c r="L2" s="2" t="s">
        <v>100</v>
      </c>
    </row>
    <row r="3" spans="1:12">
      <c r="A3" s="3" t="s">
        <v>287</v>
      </c>
    </row>
    <row r="4" spans="1:12">
      <c r="A4" s="4" t="s">
        <v>152</v>
      </c>
      <c r="B4" s="6" t="n">
        <v>17179</v>
      </c>
      <c r="C4" s="6" t="n">
        <v>20484</v>
      </c>
      <c r="D4" s="6" t="n">
        <v>20374</v>
      </c>
      <c r="E4" s="6" t="n">
        <v>18611</v>
      </c>
      <c r="F4" s="6" t="n">
        <v>19455</v>
      </c>
      <c r="G4" s="6" t="n">
        <v>18594</v>
      </c>
      <c r="H4" s="6" t="n">
        <v>17451</v>
      </c>
      <c r="I4" s="6" t="n">
        <v>9460</v>
      </c>
      <c r="J4" s="6" t="n">
        <v>76648</v>
      </c>
      <c r="K4" s="6" t="n">
        <v>64960</v>
      </c>
      <c r="L4" s="6" t="n">
        <v>59845</v>
      </c>
    </row>
    <row r="5" spans="1:12">
      <c r="A5" s="3" t="s">
        <v>1056</v>
      </c>
    </row>
    <row r="6" spans="1:12">
      <c r="A6" s="4" t="s">
        <v>1057</v>
      </c>
      <c r="B6" s="5" t="n">
        <v>26710029</v>
      </c>
      <c r="C6" s="5" t="n">
        <v>26324316</v>
      </c>
      <c r="D6" s="5" t="n">
        <v>26304129</v>
      </c>
      <c r="E6" s="5" t="n">
        <v>26275323</v>
      </c>
      <c r="F6" s="5" t="n">
        <v>26238004</v>
      </c>
      <c r="G6" s="5" t="n">
        <v>26200621</v>
      </c>
      <c r="H6" s="5" t="n">
        <v>26149593</v>
      </c>
      <c r="I6" s="5" t="n">
        <v>24959865</v>
      </c>
      <c r="J6" s="5" t="n">
        <v>26404071</v>
      </c>
      <c r="K6" s="5" t="n">
        <v>25891382</v>
      </c>
      <c r="L6" s="5" t="n">
        <v>23899562</v>
      </c>
    </row>
    <row r="7" spans="1:12">
      <c r="A7" s="4" t="s">
        <v>1058</v>
      </c>
      <c r="B7" s="5" t="n">
        <v>60022</v>
      </c>
      <c r="C7" s="5" t="n">
        <v>53072</v>
      </c>
      <c r="D7" s="5" t="n">
        <v>47885</v>
      </c>
      <c r="E7" s="5" t="n">
        <v>43409</v>
      </c>
      <c r="F7" s="5" t="n">
        <v>52772</v>
      </c>
      <c r="G7" s="5" t="n">
        <v>63493</v>
      </c>
      <c r="H7" s="5" t="n">
        <v>71819</v>
      </c>
      <c r="I7" s="5" t="n">
        <v>80215</v>
      </c>
      <c r="J7" s="5" t="n">
        <v>51847</v>
      </c>
      <c r="K7" s="5" t="n">
        <v>68566</v>
      </c>
      <c r="L7" s="5" t="n">
        <v>93815</v>
      </c>
    </row>
    <row r="8" spans="1:12">
      <c r="A8" s="4" t="s">
        <v>147</v>
      </c>
      <c r="B8" s="5" t="n">
        <v>26770051</v>
      </c>
      <c r="C8" s="5" t="n">
        <v>26377388</v>
      </c>
      <c r="D8" s="5" t="n">
        <v>26352014</v>
      </c>
      <c r="E8" s="5" t="n">
        <v>26318732</v>
      </c>
      <c r="F8" s="5" t="n">
        <v>26290776</v>
      </c>
      <c r="G8" s="5" t="n">
        <v>26264114</v>
      </c>
      <c r="H8" s="5" t="n">
        <v>26221412</v>
      </c>
      <c r="I8" s="5" t="n">
        <v>25040080</v>
      </c>
      <c r="J8" s="5" t="n">
        <v>26455918</v>
      </c>
      <c r="K8" s="5" t="n">
        <v>25959948</v>
      </c>
      <c r="L8" s="5" t="n">
        <v>23993377</v>
      </c>
    </row>
    <row r="9" spans="1:12">
      <c r="A9" s="3" t="s">
        <v>1059</v>
      </c>
    </row>
    <row r="10" spans="1:12">
      <c r="A10" s="4" t="s">
        <v>1060</v>
      </c>
      <c r="B10" s="7" t="n">
        <v>0.64</v>
      </c>
      <c r="C10" s="7" t="n">
        <v>0.78</v>
      </c>
      <c r="D10" s="7" t="n">
        <v>0.77</v>
      </c>
      <c r="E10" s="7" t="n">
        <v>0.71</v>
      </c>
      <c r="F10" s="7" t="n">
        <v>0.74</v>
      </c>
      <c r="G10" s="7" t="n">
        <v>0.71</v>
      </c>
      <c r="H10" s="7" t="n">
        <v>0.67</v>
      </c>
      <c r="I10" s="7" t="n">
        <v>0.38</v>
      </c>
      <c r="J10" s="7" t="n">
        <v>2.9</v>
      </c>
      <c r="K10" s="7" t="n">
        <v>2.51</v>
      </c>
      <c r="L10" s="7" t="n">
        <v>2.5</v>
      </c>
    </row>
    <row r="11" spans="1:12">
      <c r="A11" s="4" t="s">
        <v>1061</v>
      </c>
      <c r="J11" s="5" t="n">
        <v>0</v>
      </c>
      <c r="K11" s="8" t="n">
        <v>-0.01</v>
      </c>
      <c r="L11" s="8" t="n">
        <v>-0.01</v>
      </c>
    </row>
    <row r="12" spans="1:12">
      <c r="A12" s="4" t="s">
        <v>1062</v>
      </c>
      <c r="B12" s="7" t="n">
        <v>0.64</v>
      </c>
      <c r="C12" s="7" t="n">
        <v>0.78</v>
      </c>
      <c r="D12" s="7" t="n">
        <v>0.77</v>
      </c>
      <c r="E12" s="7" t="n">
        <v>0.71</v>
      </c>
      <c r="F12" s="7" t="n">
        <v>0.74</v>
      </c>
      <c r="G12" s="7" t="n">
        <v>0.71</v>
      </c>
      <c r="H12" s="7" t="n">
        <v>0.67</v>
      </c>
      <c r="I12" s="7" t="n">
        <v>0.38</v>
      </c>
      <c r="J12" s="7" t="n">
        <v>2.9</v>
      </c>
      <c r="K12" s="7" t="n">
        <v>2.5</v>
      </c>
      <c r="L12" s="7" t="n">
        <v>2.4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63</v>
      </c>
      <c r="B1" s="2" t="s">
        <v>1</v>
      </c>
    </row>
    <row r="2" spans="1:4">
      <c r="B2" s="2" t="s">
        <v>2</v>
      </c>
      <c r="C2" s="2" t="s">
        <v>29</v>
      </c>
      <c r="D2" s="2" t="s">
        <v>100</v>
      </c>
    </row>
    <row r="3" spans="1:4">
      <c r="A3" s="4" t="s">
        <v>1064</v>
      </c>
    </row>
    <row r="4" spans="1:4">
      <c r="A4" s="3" t="s">
        <v>1065</v>
      </c>
    </row>
    <row r="5" spans="1:4">
      <c r="A5" s="4" t="s">
        <v>1066</v>
      </c>
      <c r="B5" s="5" t="n">
        <v>0</v>
      </c>
      <c r="C5" s="5" t="n">
        <v>0</v>
      </c>
      <c r="D5" s="5" t="n">
        <v>0</v>
      </c>
    </row>
    <row r="6" spans="1:4">
      <c r="A6" s="4" t="s">
        <v>1067</v>
      </c>
    </row>
    <row r="7" spans="1:4">
      <c r="A7" s="3" t="s">
        <v>1065</v>
      </c>
    </row>
    <row r="8" spans="1:4">
      <c r="A8" s="4" t="s">
        <v>1066</v>
      </c>
      <c r="B8" s="5" t="n">
        <v>0</v>
      </c>
      <c r="C8" s="5" t="n">
        <v>0</v>
      </c>
      <c r="D8"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0"/>
  </cols>
  <sheetData>
    <row r="1" spans="1:2">
      <c r="A1" s="1" t="s">
        <v>1068</v>
      </c>
      <c r="B1" s="2" t="s">
        <v>1069</v>
      </c>
    </row>
    <row r="2" spans="1:2">
      <c r="A2" s="4" t="s">
        <v>1070</v>
      </c>
    </row>
    <row r="3" spans="1:2">
      <c r="A3" s="3" t="s">
        <v>1071</v>
      </c>
    </row>
    <row r="4" spans="1:2">
      <c r="A4" s="4" t="s">
        <v>1072</v>
      </c>
      <c r="B4" s="5" t="n">
        <v>1650000</v>
      </c>
    </row>
    <row r="5" spans="1:2">
      <c r="A5" s="4" t="s">
        <v>1073</v>
      </c>
      <c r="B5" s="5" t="n">
        <v>1188426</v>
      </c>
    </row>
    <row r="6" spans="1:2">
      <c r="A6" s="4" t="s">
        <v>1074</v>
      </c>
      <c r="B6" s="5" t="n">
        <v>461574</v>
      </c>
    </row>
    <row r="7" spans="1:2">
      <c r="A7" s="4" t="s">
        <v>1075</v>
      </c>
    </row>
    <row r="8" spans="1:2">
      <c r="A8" s="3" t="s">
        <v>1071</v>
      </c>
    </row>
    <row r="9" spans="1:2">
      <c r="A9" s="4" t="s">
        <v>1073</v>
      </c>
      <c r="B9" s="5" t="n">
        <v>537941</v>
      </c>
    </row>
    <row r="10" spans="1:2">
      <c r="A10" s="4" t="s">
        <v>1076</v>
      </c>
    </row>
    <row r="11" spans="1:2">
      <c r="A11" s="3" t="s">
        <v>1071</v>
      </c>
    </row>
    <row r="12" spans="1:2">
      <c r="A12" s="4" t="s">
        <v>1073</v>
      </c>
      <c r="B12" s="5" t="n">
        <v>650485</v>
      </c>
    </row>
    <row r="13" spans="1:2">
      <c r="A13" s="4" t="s">
        <v>1077</v>
      </c>
    </row>
    <row r="14" spans="1:2">
      <c r="A14" s="3" t="s">
        <v>1071</v>
      </c>
    </row>
    <row r="15" spans="1:2">
      <c r="A15" s="4" t="s">
        <v>1072</v>
      </c>
      <c r="B15" s="5" t="n">
        <v>314600</v>
      </c>
    </row>
    <row r="16" spans="1:2">
      <c r="A16" s="4" t="s">
        <v>1073</v>
      </c>
      <c r="B16" s="5" t="n">
        <v>123245</v>
      </c>
    </row>
    <row r="17" spans="1:2">
      <c r="A17" s="4" t="s">
        <v>1074</v>
      </c>
      <c r="B17" s="5" t="n">
        <v>191355</v>
      </c>
    </row>
    <row r="18" spans="1:2">
      <c r="A18" s="4" t="s">
        <v>1078</v>
      </c>
    </row>
    <row r="19" spans="1:2">
      <c r="A19" s="3" t="s">
        <v>1071</v>
      </c>
    </row>
    <row r="20" spans="1:2">
      <c r="A20" s="4" t="s">
        <v>1073</v>
      </c>
      <c r="B20" s="5" t="n">
        <v>37000</v>
      </c>
    </row>
    <row r="21" spans="1:2">
      <c r="A21" s="4" t="s">
        <v>1079</v>
      </c>
    </row>
    <row r="22" spans="1:2">
      <c r="A22" s="3" t="s">
        <v>1071</v>
      </c>
    </row>
    <row r="23" spans="1:2">
      <c r="A23" s="4" t="s">
        <v>1073</v>
      </c>
      <c r="B23" s="5" t="n">
        <v>862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80</v>
      </c>
      <c r="C1" s="2" t="s">
        <v>1</v>
      </c>
    </row>
    <row r="2" spans="1:5">
      <c r="C2" s="2" t="s">
        <v>2</v>
      </c>
      <c r="D2" s="2" t="s">
        <v>29</v>
      </c>
      <c r="E2" s="2" t="s">
        <v>100</v>
      </c>
    </row>
    <row r="3" spans="1:5">
      <c r="A3" s="3" t="s">
        <v>1071</v>
      </c>
    </row>
    <row r="4" spans="1:5">
      <c r="A4" s="4" t="s">
        <v>1081</v>
      </c>
      <c r="C4" s="6" t="n">
        <v>2965</v>
      </c>
      <c r="D4" s="6" t="n">
        <v>2490</v>
      </c>
      <c r="E4" s="6" t="n">
        <v>2712</v>
      </c>
    </row>
    <row r="5" spans="1:5">
      <c r="A5" s="4" t="s">
        <v>1082</v>
      </c>
      <c r="C5" s="5" t="n">
        <v>1211</v>
      </c>
      <c r="D5" s="5" t="n">
        <v>1122</v>
      </c>
      <c r="E5" s="5" t="n">
        <v>945</v>
      </c>
    </row>
    <row r="6" spans="1:5">
      <c r="A6" s="4" t="s">
        <v>1067</v>
      </c>
    </row>
    <row r="7" spans="1:5">
      <c r="A7" s="3" t="s">
        <v>1071</v>
      </c>
    </row>
    <row r="8" spans="1:5">
      <c r="A8" s="4" t="s">
        <v>1081</v>
      </c>
      <c r="C8" s="5" t="n">
        <v>0</v>
      </c>
      <c r="D8" s="5" t="n">
        <v>0</v>
      </c>
      <c r="E8" s="5" t="n">
        <v>36</v>
      </c>
    </row>
    <row r="9" spans="1:5">
      <c r="A9" s="4" t="s">
        <v>1083</v>
      </c>
    </row>
    <row r="10" spans="1:5">
      <c r="A10" s="3" t="s">
        <v>1071</v>
      </c>
    </row>
    <row r="11" spans="1:5">
      <c r="A11" s="4" t="s">
        <v>1081</v>
      </c>
      <c r="C11" s="5" t="n">
        <v>72</v>
      </c>
      <c r="D11" s="5" t="n">
        <v>0</v>
      </c>
      <c r="E11" s="5" t="n">
        <v>14</v>
      </c>
    </row>
    <row r="12" spans="1:5">
      <c r="A12" s="4" t="s">
        <v>1084</v>
      </c>
    </row>
    <row r="13" spans="1:5">
      <c r="A13" s="3" t="s">
        <v>1071</v>
      </c>
    </row>
    <row r="14" spans="1:5">
      <c r="A14" s="4" t="s">
        <v>1081</v>
      </c>
      <c r="B14" s="4" t="s">
        <v>477</v>
      </c>
      <c r="C14" s="5" t="n">
        <v>2590</v>
      </c>
      <c r="D14" s="5" t="n">
        <v>2296</v>
      </c>
      <c r="E14" s="5" t="n">
        <v>2135</v>
      </c>
    </row>
    <row r="15" spans="1:5">
      <c r="A15" s="4" t="s">
        <v>1085</v>
      </c>
    </row>
    <row r="16" spans="1:5">
      <c r="A16" s="3" t="s">
        <v>1071</v>
      </c>
    </row>
    <row r="17" spans="1:5">
      <c r="A17" s="4" t="s">
        <v>1081</v>
      </c>
      <c r="C17" s="6" t="n">
        <v>303</v>
      </c>
      <c r="D17" s="6" t="n">
        <v>194</v>
      </c>
      <c r="E17" s="6" t="n">
        <v>527</v>
      </c>
    </row>
    <row r="18" spans="1:5"/>
    <row r="19" spans="1:5">
      <c r="A19" s="4" t="s">
        <v>477</v>
      </c>
      <c r="B19" s="4" t="s">
        <v>1086</v>
      </c>
    </row>
  </sheetData>
  <mergeCells count="4">
    <mergeCell ref="A1:B2"/>
    <mergeCell ref="C1:E1"/>
    <mergeCell ref="A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87</v>
      </c>
      <c r="B1" s="2" t="s">
        <v>1</v>
      </c>
    </row>
    <row r="2" spans="1:4">
      <c r="B2" s="2" t="s">
        <v>2</v>
      </c>
      <c r="C2" s="2" t="s">
        <v>29</v>
      </c>
      <c r="D2" s="2" t="s">
        <v>100</v>
      </c>
    </row>
    <row r="3" spans="1:4">
      <c r="A3" s="3" t="s">
        <v>1071</v>
      </c>
    </row>
    <row r="4" spans="1:4">
      <c r="A4" s="4" t="s">
        <v>1088</v>
      </c>
      <c r="B4" s="5" t="n">
        <v>10000</v>
      </c>
    </row>
    <row r="5" spans="1:4">
      <c r="A5" s="4" t="s">
        <v>1089</v>
      </c>
      <c r="B5" s="7" t="n">
        <v>11.03</v>
      </c>
      <c r="C5" s="6" t="n">
        <v>0</v>
      </c>
      <c r="D5" s="6" t="n">
        <v>0</v>
      </c>
    </row>
    <row r="6" spans="1:4">
      <c r="A6" s="4" t="s">
        <v>1090</v>
      </c>
    </row>
    <row r="7" spans="1:4">
      <c r="A7" s="3" t="s">
        <v>1071</v>
      </c>
    </row>
    <row r="8" spans="1:4">
      <c r="A8" s="4" t="s">
        <v>1088</v>
      </c>
      <c r="B8" s="5" t="n">
        <v>5000</v>
      </c>
    </row>
    <row r="9" spans="1:4">
      <c r="A9" s="4" t="s">
        <v>1091</v>
      </c>
      <c r="B9" s="4" t="s">
        <v>1092</v>
      </c>
    </row>
    <row r="10" spans="1:4">
      <c r="A10" s="4" t="s">
        <v>1093</v>
      </c>
      <c r="B10" s="4" t="s">
        <v>1094</v>
      </c>
    </row>
    <row r="11" spans="1:4">
      <c r="A11" s="4" t="s">
        <v>1095</v>
      </c>
      <c r="B11" s="4" t="s">
        <v>1096</v>
      </c>
    </row>
    <row r="12" spans="1:4">
      <c r="A12" s="4" t="s">
        <v>1097</v>
      </c>
      <c r="B12" s="4" t="s">
        <v>1098</v>
      </c>
    </row>
    <row r="13" spans="1:4">
      <c r="A13" s="4" t="s">
        <v>1099</v>
      </c>
      <c r="B13" s="4" t="s">
        <v>1100</v>
      </c>
    </row>
    <row r="14" spans="1:4">
      <c r="A14" s="4" t="s">
        <v>1101</v>
      </c>
      <c r="B14" s="4" t="s">
        <v>1102</v>
      </c>
    </row>
    <row r="15" spans="1:4">
      <c r="A15" s="4" t="s">
        <v>1089</v>
      </c>
      <c r="B15" s="7" t="n">
        <v>10.59</v>
      </c>
    </row>
    <row r="16" spans="1:4">
      <c r="A16" s="4" t="s">
        <v>1103</v>
      </c>
    </row>
    <row r="17" spans="1:4">
      <c r="A17" s="3" t="s">
        <v>1071</v>
      </c>
    </row>
    <row r="18" spans="1:4">
      <c r="A18" s="4" t="s">
        <v>1088</v>
      </c>
      <c r="B18" s="5" t="n">
        <v>5000</v>
      </c>
    </row>
    <row r="19" spans="1:4">
      <c r="A19" s="4" t="s">
        <v>1091</v>
      </c>
      <c r="B19" s="4" t="s">
        <v>1104</v>
      </c>
    </row>
    <row r="20" spans="1:4">
      <c r="A20" s="4" t="s">
        <v>1093</v>
      </c>
      <c r="B20" s="4" t="s">
        <v>1105</v>
      </c>
    </row>
    <row r="21" spans="1:4">
      <c r="A21" s="4" t="s">
        <v>1095</v>
      </c>
      <c r="B21" s="4" t="s">
        <v>1106</v>
      </c>
    </row>
    <row r="22" spans="1:4">
      <c r="A22" s="4" t="s">
        <v>1097</v>
      </c>
      <c r="B22" s="4" t="s">
        <v>1098</v>
      </c>
    </row>
    <row r="23" spans="1:4">
      <c r="A23" s="4" t="s">
        <v>1099</v>
      </c>
      <c r="B23" s="4" t="s">
        <v>1107</v>
      </c>
    </row>
    <row r="24" spans="1:4">
      <c r="A24" s="4" t="s">
        <v>1101</v>
      </c>
      <c r="B24" s="4" t="s">
        <v>1108</v>
      </c>
    </row>
    <row r="25" spans="1:4">
      <c r="A25" s="4" t="s">
        <v>1089</v>
      </c>
      <c r="B25" s="7" t="n">
        <v>11.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29</v>
      </c>
      <c r="D2" s="2" t="s">
        <v>100</v>
      </c>
    </row>
    <row r="3" spans="1:4">
      <c r="A3" s="3" t="s">
        <v>1071</v>
      </c>
    </row>
    <row r="4" spans="1:4">
      <c r="A4" s="4" t="s">
        <v>1110</v>
      </c>
      <c r="B4" s="6" t="n">
        <v>37</v>
      </c>
      <c r="C4" s="6" t="n">
        <v>14</v>
      </c>
      <c r="D4" s="6" t="n">
        <v>211</v>
      </c>
    </row>
    <row r="5" spans="1:4">
      <c r="A5" s="4" t="s">
        <v>1111</v>
      </c>
      <c r="B5" s="5" t="n">
        <v>494</v>
      </c>
      <c r="C5" s="5" t="n">
        <v>3362</v>
      </c>
      <c r="D5" s="5" t="n">
        <v>1210</v>
      </c>
    </row>
    <row r="6" spans="1:4">
      <c r="A6" s="4" t="s">
        <v>1112</v>
      </c>
      <c r="B6" s="5" t="n">
        <v>680</v>
      </c>
      <c r="C6" s="5" t="n">
        <v>6105</v>
      </c>
      <c r="D6" s="5" t="n">
        <v>6285</v>
      </c>
    </row>
    <row r="7" spans="1:4">
      <c r="A7" s="4" t="s">
        <v>1113</v>
      </c>
      <c r="B7" s="6" t="n">
        <v>204</v>
      </c>
      <c r="C7" s="6" t="n">
        <v>1362</v>
      </c>
      <c r="D7" s="6" t="n">
        <v>442</v>
      </c>
    </row>
    <row r="8" spans="1:4">
      <c r="A8" s="4" t="s">
        <v>1089</v>
      </c>
      <c r="B8" s="7" t="n">
        <v>11.03</v>
      </c>
      <c r="C8" s="6" t="n">
        <v>0</v>
      </c>
      <c r="D8"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1114</v>
      </c>
      <c r="C1" s="2" t="s">
        <v>1</v>
      </c>
    </row>
    <row r="2" spans="1:6">
      <c r="C2" s="2" t="s">
        <v>2</v>
      </c>
      <c r="E2" s="2" t="s">
        <v>29</v>
      </c>
      <c r="F2" s="2" t="s">
        <v>100</v>
      </c>
    </row>
    <row r="3" spans="1:6">
      <c r="A3" s="3" t="s">
        <v>1115</v>
      </c>
    </row>
    <row r="4" spans="1:6">
      <c r="A4" s="4" t="s">
        <v>1116</v>
      </c>
      <c r="C4" s="5" t="n">
        <v>121900</v>
      </c>
    </row>
    <row r="5" spans="1:6">
      <c r="A5" s="4" t="s">
        <v>1117</v>
      </c>
      <c r="C5" s="5" t="n">
        <v>10000</v>
      </c>
    </row>
    <row r="6" spans="1:6">
      <c r="A6" s="4" t="s">
        <v>1118</v>
      </c>
      <c r="C6" s="5" t="n">
        <v>-22250</v>
      </c>
    </row>
    <row r="7" spans="1:6">
      <c r="A7" s="4" t="s">
        <v>1119</v>
      </c>
      <c r="C7" s="5" t="n">
        <v>0</v>
      </c>
    </row>
    <row r="8" spans="1:6">
      <c r="A8" s="4" t="s">
        <v>1120</v>
      </c>
      <c r="C8" s="5" t="n">
        <v>0</v>
      </c>
    </row>
    <row r="9" spans="1:6">
      <c r="A9" s="4" t="s">
        <v>1121</v>
      </c>
      <c r="C9" s="5" t="n">
        <v>109650</v>
      </c>
      <c r="D9" s="4" t="s">
        <v>477</v>
      </c>
      <c r="E9" s="5" t="n">
        <v>121900</v>
      </c>
    </row>
    <row r="10" spans="1:6">
      <c r="A10" s="4" t="s">
        <v>1122</v>
      </c>
      <c r="B10" s="4" t="s">
        <v>1123</v>
      </c>
      <c r="C10" s="5" t="n">
        <v>109498</v>
      </c>
    </row>
    <row r="11" spans="1:6">
      <c r="A11" s="4" t="s">
        <v>1124</v>
      </c>
      <c r="B11" s="4" t="s">
        <v>1125</v>
      </c>
      <c r="C11" s="5" t="n">
        <v>102984</v>
      </c>
    </row>
    <row r="12" spans="1:6">
      <c r="A12" s="3" t="s">
        <v>1126</v>
      </c>
    </row>
    <row r="13" spans="1:6">
      <c r="A13" s="4" t="s">
        <v>1116</v>
      </c>
      <c r="C13" s="7" t="n">
        <v>28.76</v>
      </c>
    </row>
    <row r="14" spans="1:6">
      <c r="A14" s="4" t="s">
        <v>1117</v>
      </c>
      <c r="C14" s="8" t="n">
        <v>45.69</v>
      </c>
    </row>
    <row r="15" spans="1:6">
      <c r="A15" s="4" t="s">
        <v>1118</v>
      </c>
      <c r="C15" s="8" t="n">
        <v>30.58</v>
      </c>
    </row>
    <row r="16" spans="1:6">
      <c r="A16" s="4" t="s">
        <v>1119</v>
      </c>
      <c r="C16" s="5" t="n">
        <v>0</v>
      </c>
    </row>
    <row r="17" spans="1:6">
      <c r="A17" s="4" t="s">
        <v>1120</v>
      </c>
      <c r="C17" s="5" t="n">
        <v>0</v>
      </c>
    </row>
    <row r="18" spans="1:6">
      <c r="A18" s="4" t="s">
        <v>1121</v>
      </c>
      <c r="C18" s="8" t="n">
        <v>29.93</v>
      </c>
      <c r="E18" s="7" t="n">
        <v>28.76</v>
      </c>
    </row>
    <row r="19" spans="1:6">
      <c r="A19" s="4" t="s">
        <v>1122</v>
      </c>
      <c r="C19" s="8" t="n">
        <v>29.91</v>
      </c>
    </row>
    <row r="20" spans="1:6">
      <c r="A20" s="4" t="s">
        <v>1124</v>
      </c>
      <c r="C20" s="7" t="n">
        <v>28.91</v>
      </c>
    </row>
    <row r="21" spans="1:6">
      <c r="A21" s="4" t="s">
        <v>1127</v>
      </c>
      <c r="C21" s="4" t="s">
        <v>1128</v>
      </c>
    </row>
    <row r="22" spans="1:6">
      <c r="A22" s="4" t="s">
        <v>1129</v>
      </c>
      <c r="C22" s="4" t="s">
        <v>1130</v>
      </c>
    </row>
    <row r="23" spans="1:6">
      <c r="A23" s="4" t="s">
        <v>1131</v>
      </c>
      <c r="C23" s="4" t="s">
        <v>1132</v>
      </c>
    </row>
    <row r="24" spans="1:6">
      <c r="A24" s="4" t="s">
        <v>1133</v>
      </c>
      <c r="B24" s="4" t="s">
        <v>1134</v>
      </c>
      <c r="C24" s="6" t="n">
        <v>4443</v>
      </c>
    </row>
    <row r="25" spans="1:6">
      <c r="A25" s="4" t="s">
        <v>1135</v>
      </c>
      <c r="B25" s="4" t="s">
        <v>1134</v>
      </c>
      <c r="C25" s="5" t="n">
        <v>4439</v>
      </c>
    </row>
    <row r="26" spans="1:6">
      <c r="A26" s="4" t="s">
        <v>1136</v>
      </c>
      <c r="B26" s="4" t="s">
        <v>1134</v>
      </c>
      <c r="C26" s="6" t="n">
        <v>4278</v>
      </c>
    </row>
    <row r="27" spans="1:6">
      <c r="A27" s="3" t="s">
        <v>1137</v>
      </c>
    </row>
    <row r="28" spans="1:6">
      <c r="A28" s="4" t="s">
        <v>1138</v>
      </c>
      <c r="C28" s="5" t="n">
        <v>0</v>
      </c>
    </row>
    <row r="29" spans="1:6">
      <c r="A29" s="4" t="s">
        <v>1117</v>
      </c>
      <c r="C29" s="5" t="n">
        <v>10000</v>
      </c>
    </row>
    <row r="30" spans="1:6">
      <c r="A30" s="4" t="s">
        <v>1139</v>
      </c>
      <c r="C30" s="5" t="n">
        <v>-3334</v>
      </c>
    </row>
    <row r="31" spans="1:6">
      <c r="A31" s="4" t="s">
        <v>1119</v>
      </c>
      <c r="C31" s="5" t="n">
        <v>0</v>
      </c>
    </row>
    <row r="32" spans="1:6">
      <c r="A32" s="4" t="s">
        <v>1120</v>
      </c>
      <c r="C32" s="5" t="n">
        <v>0</v>
      </c>
    </row>
    <row r="33" spans="1:6">
      <c r="A33" s="4" t="s">
        <v>1140</v>
      </c>
      <c r="C33" s="5" t="n">
        <v>6666</v>
      </c>
      <c r="E33" s="5" t="n">
        <v>0</v>
      </c>
    </row>
    <row r="34" spans="1:6">
      <c r="A34" s="3" t="s">
        <v>1141</v>
      </c>
    </row>
    <row r="35" spans="1:6">
      <c r="A35" s="4" t="s">
        <v>1138</v>
      </c>
      <c r="C35" s="6" t="n">
        <v>0</v>
      </c>
    </row>
    <row r="36" spans="1:6">
      <c r="A36" s="4" t="s">
        <v>1117</v>
      </c>
      <c r="C36" s="8" t="n">
        <v>11.03</v>
      </c>
      <c r="E36" s="6" t="n">
        <v>0</v>
      </c>
      <c r="F36" s="6" t="n">
        <v>0</v>
      </c>
    </row>
    <row r="37" spans="1:6">
      <c r="A37" s="4" t="s">
        <v>1139</v>
      </c>
      <c r="C37" s="8" t="n">
        <v>11.03</v>
      </c>
    </row>
    <row r="38" spans="1:6">
      <c r="A38" s="4" t="s">
        <v>1119</v>
      </c>
      <c r="C38" s="5" t="n">
        <v>0</v>
      </c>
    </row>
    <row r="39" spans="1:6">
      <c r="A39" s="4" t="s">
        <v>1120</v>
      </c>
      <c r="C39" s="5" t="n">
        <v>0</v>
      </c>
    </row>
    <row r="40" spans="1:6">
      <c r="A40" s="4" t="s">
        <v>1140</v>
      </c>
      <c r="C40" s="7" t="n">
        <v>11.03</v>
      </c>
      <c r="E40" s="6" t="n">
        <v>0</v>
      </c>
    </row>
    <row r="41" spans="1:6">
      <c r="A41" s="4" t="s">
        <v>1142</v>
      </c>
      <c r="C41" s="6" t="n">
        <v>37</v>
      </c>
    </row>
    <row r="42" spans="1:6">
      <c r="A42" s="4" t="s">
        <v>1143</v>
      </c>
      <c r="C42" s="4" t="s">
        <v>1144</v>
      </c>
    </row>
    <row r="43" spans="1:6"/>
    <row r="44" spans="1:6">
      <c r="A44" s="4" t="s">
        <v>477</v>
      </c>
      <c r="B44" s="4" t="s">
        <v>1145</v>
      </c>
    </row>
    <row r="45" spans="1:6">
      <c r="A45" s="4" t="s">
        <v>1123</v>
      </c>
      <c r="B45" s="4" t="s">
        <v>1146</v>
      </c>
    </row>
    <row r="46" spans="1:6">
      <c r="A46" s="4" t="s">
        <v>1125</v>
      </c>
      <c r="B46" s="4" t="s">
        <v>1147</v>
      </c>
    </row>
    <row r="47" spans="1:6">
      <c r="A47" s="4" t="s">
        <v>1134</v>
      </c>
      <c r="B47" s="4" t="s">
        <v>1148</v>
      </c>
    </row>
  </sheetData>
  <mergeCells count="8">
    <mergeCell ref="A1:B2"/>
    <mergeCell ref="C1:F1"/>
    <mergeCell ref="C2:D2"/>
    <mergeCell ref="A43:E43"/>
    <mergeCell ref="B44:E44"/>
    <mergeCell ref="B45:E45"/>
    <mergeCell ref="B46:E46"/>
    <mergeCell ref="B47:E4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149</v>
      </c>
      <c r="C1" s="2" t="s">
        <v>1</v>
      </c>
    </row>
    <row r="2" spans="1:5">
      <c r="C2" s="2" t="s">
        <v>2</v>
      </c>
      <c r="D2" s="2" t="s">
        <v>29</v>
      </c>
      <c r="E2" s="2" t="s">
        <v>100</v>
      </c>
    </row>
    <row r="3" spans="1:5">
      <c r="A3" s="4" t="s">
        <v>1150</v>
      </c>
    </row>
    <row r="4" spans="1:5">
      <c r="A4" s="3" t="s">
        <v>1071</v>
      </c>
    </row>
    <row r="5" spans="1:5">
      <c r="A5" s="4" t="s">
        <v>1088</v>
      </c>
      <c r="E5" s="5" t="n">
        <v>10920</v>
      </c>
    </row>
    <row r="6" spans="1:5">
      <c r="A6" s="4" t="s">
        <v>1151</v>
      </c>
      <c r="B6" s="4" t="s">
        <v>477</v>
      </c>
      <c r="E6" s="7" t="n">
        <v>35.08</v>
      </c>
    </row>
    <row r="7" spans="1:5">
      <c r="A7" s="4" t="s">
        <v>1152</v>
      </c>
      <c r="B7" s="4" t="s">
        <v>1123</v>
      </c>
      <c r="E7" s="4" t="s">
        <v>1153</v>
      </c>
    </row>
    <row r="8" spans="1:5">
      <c r="A8" s="4" t="s">
        <v>1084</v>
      </c>
    </row>
    <row r="9" spans="1:5">
      <c r="A9" s="3" t="s">
        <v>1071</v>
      </c>
    </row>
    <row r="10" spans="1:5">
      <c r="A10" s="4" t="s">
        <v>1151</v>
      </c>
      <c r="C10" s="7" t="n">
        <v>43.01</v>
      </c>
    </row>
    <row r="11" spans="1:5">
      <c r="A11" s="4" t="s">
        <v>1154</v>
      </c>
    </row>
    <row r="12" spans="1:5">
      <c r="A12" s="3" t="s">
        <v>1071</v>
      </c>
    </row>
    <row r="13" spans="1:5">
      <c r="A13" s="4" t="s">
        <v>1088</v>
      </c>
      <c r="C13" s="5" t="n">
        <v>51475</v>
      </c>
    </row>
    <row r="14" spans="1:5">
      <c r="A14" s="4" t="s">
        <v>1151</v>
      </c>
      <c r="B14" s="4" t="s">
        <v>477</v>
      </c>
      <c r="C14" s="7" t="n">
        <v>41.96</v>
      </c>
    </row>
    <row r="15" spans="1:5">
      <c r="A15" s="4" t="s">
        <v>1152</v>
      </c>
      <c r="C15" s="4" t="s">
        <v>1155</v>
      </c>
    </row>
    <row r="16" spans="1:5">
      <c r="A16" s="4" t="s">
        <v>1156</v>
      </c>
    </row>
    <row r="17" spans="1:5">
      <c r="A17" s="3" t="s">
        <v>1071</v>
      </c>
    </row>
    <row r="18" spans="1:5">
      <c r="A18" s="4" t="s">
        <v>1088</v>
      </c>
      <c r="C18" s="5" t="n">
        <v>600</v>
      </c>
    </row>
    <row r="19" spans="1:5">
      <c r="A19" s="4" t="s">
        <v>1151</v>
      </c>
      <c r="B19" s="4" t="s">
        <v>477</v>
      </c>
      <c r="C19" s="7" t="n">
        <v>44.37</v>
      </c>
    </row>
    <row r="20" spans="1:5">
      <c r="A20" s="4" t="s">
        <v>1152</v>
      </c>
      <c r="C20" s="4" t="s">
        <v>1155</v>
      </c>
    </row>
    <row r="21" spans="1:5">
      <c r="A21" s="4" t="s">
        <v>1157</v>
      </c>
    </row>
    <row r="22" spans="1:5">
      <c r="A22" s="3" t="s">
        <v>1071</v>
      </c>
    </row>
    <row r="23" spans="1:5">
      <c r="A23" s="4" t="s">
        <v>1088</v>
      </c>
      <c r="C23" s="5" t="n">
        <v>800</v>
      </c>
    </row>
    <row r="24" spans="1:5">
      <c r="A24" s="4" t="s">
        <v>1151</v>
      </c>
      <c r="B24" s="4" t="s">
        <v>477</v>
      </c>
      <c r="C24" s="7" t="n">
        <v>52.92</v>
      </c>
    </row>
    <row r="25" spans="1:5">
      <c r="A25" s="4" t="s">
        <v>1152</v>
      </c>
      <c r="C25" s="4" t="s">
        <v>1155</v>
      </c>
    </row>
    <row r="26" spans="1:5">
      <c r="A26" s="4" t="s">
        <v>1158</v>
      </c>
    </row>
    <row r="27" spans="1:5">
      <c r="A27" s="3" t="s">
        <v>1071</v>
      </c>
    </row>
    <row r="28" spans="1:5">
      <c r="A28" s="4" t="s">
        <v>1088</v>
      </c>
      <c r="C28" s="5" t="n">
        <v>500</v>
      </c>
    </row>
    <row r="29" spans="1:5">
      <c r="A29" s="4" t="s">
        <v>1151</v>
      </c>
      <c r="B29" s="4" t="s">
        <v>477</v>
      </c>
      <c r="C29" s="7" t="n">
        <v>54.28</v>
      </c>
    </row>
    <row r="30" spans="1:5">
      <c r="A30" s="4" t="s">
        <v>1152</v>
      </c>
      <c r="C30" s="4" t="s">
        <v>1155</v>
      </c>
    </row>
    <row r="31" spans="1:5">
      <c r="A31" s="4" t="s">
        <v>1159</v>
      </c>
    </row>
    <row r="32" spans="1:5">
      <c r="A32" s="3" t="s">
        <v>1071</v>
      </c>
    </row>
    <row r="33" spans="1:5">
      <c r="A33" s="4" t="s">
        <v>1088</v>
      </c>
      <c r="D33" s="5" t="n">
        <v>31500</v>
      </c>
    </row>
    <row r="34" spans="1:5">
      <c r="A34" s="4" t="s">
        <v>1151</v>
      </c>
      <c r="B34" s="4" t="s">
        <v>477</v>
      </c>
      <c r="D34" s="7" t="n">
        <v>39.42</v>
      </c>
    </row>
    <row r="35" spans="1:5">
      <c r="A35" s="4" t="s">
        <v>1152</v>
      </c>
      <c r="D35" s="4" t="s">
        <v>1155</v>
      </c>
    </row>
    <row r="36" spans="1:5">
      <c r="A36" s="4" t="s">
        <v>1160</v>
      </c>
    </row>
    <row r="37" spans="1:5">
      <c r="A37" s="3" t="s">
        <v>1071</v>
      </c>
    </row>
    <row r="38" spans="1:5">
      <c r="A38" s="4" t="s">
        <v>1088</v>
      </c>
      <c r="D38" s="5" t="n">
        <v>25910</v>
      </c>
    </row>
    <row r="39" spans="1:5">
      <c r="A39" s="4" t="s">
        <v>1151</v>
      </c>
      <c r="B39" s="4" t="s">
        <v>477</v>
      </c>
      <c r="D39" s="7" t="n">
        <v>40.03</v>
      </c>
    </row>
    <row r="40" spans="1:5">
      <c r="A40" s="4" t="s">
        <v>1152</v>
      </c>
      <c r="D40" s="4" t="s">
        <v>1155</v>
      </c>
    </row>
    <row r="41" spans="1:5">
      <c r="A41" s="4" t="s">
        <v>1161</v>
      </c>
    </row>
    <row r="42" spans="1:5">
      <c r="A42" s="3" t="s">
        <v>1071</v>
      </c>
    </row>
    <row r="43" spans="1:5">
      <c r="A43" s="4" t="s">
        <v>1088</v>
      </c>
      <c r="D43" s="5" t="n">
        <v>3800</v>
      </c>
    </row>
    <row r="44" spans="1:5">
      <c r="A44" s="4" t="s">
        <v>1151</v>
      </c>
      <c r="B44" s="4" t="s">
        <v>477</v>
      </c>
      <c r="D44" s="7" t="n">
        <v>43.56</v>
      </c>
    </row>
    <row r="45" spans="1:5">
      <c r="A45" s="4" t="s">
        <v>1152</v>
      </c>
      <c r="D45" s="4" t="s">
        <v>1155</v>
      </c>
    </row>
    <row r="46" spans="1:5">
      <c r="A46" s="4" t="s">
        <v>1162</v>
      </c>
    </row>
    <row r="47" spans="1:5">
      <c r="A47" s="3" t="s">
        <v>1071</v>
      </c>
    </row>
    <row r="48" spans="1:5">
      <c r="A48" s="4" t="s">
        <v>1088</v>
      </c>
      <c r="D48" s="5" t="n">
        <v>625</v>
      </c>
    </row>
    <row r="49" spans="1:5">
      <c r="A49" s="4" t="s">
        <v>1151</v>
      </c>
      <c r="B49" s="4" t="s">
        <v>477</v>
      </c>
      <c r="D49" s="7" t="n">
        <v>41.61</v>
      </c>
    </row>
    <row r="50" spans="1:5">
      <c r="A50" s="4" t="s">
        <v>1152</v>
      </c>
      <c r="D50" s="4" t="s">
        <v>1163</v>
      </c>
    </row>
    <row r="51" spans="1:5">
      <c r="A51" s="4" t="s">
        <v>1162</v>
      </c>
    </row>
    <row r="52" spans="1:5">
      <c r="A52" s="3" t="s">
        <v>1071</v>
      </c>
    </row>
    <row r="53" spans="1:5">
      <c r="A53" s="4" t="s">
        <v>1088</v>
      </c>
      <c r="D53" s="5" t="n">
        <v>1875</v>
      </c>
    </row>
    <row r="54" spans="1:5">
      <c r="A54" s="4" t="s">
        <v>1151</v>
      </c>
      <c r="B54" s="4" t="s">
        <v>477</v>
      </c>
      <c r="D54" s="7" t="n">
        <v>41.61</v>
      </c>
    </row>
    <row r="55" spans="1:5">
      <c r="A55" s="4" t="s">
        <v>1152</v>
      </c>
      <c r="D55" s="4" t="s">
        <v>1164</v>
      </c>
    </row>
    <row r="56" spans="1:5">
      <c r="A56" s="4" t="s">
        <v>1165</v>
      </c>
    </row>
    <row r="57" spans="1:5">
      <c r="A57" s="3" t="s">
        <v>1071</v>
      </c>
    </row>
    <row r="58" spans="1:5">
      <c r="A58" s="4" t="s">
        <v>1088</v>
      </c>
      <c r="D58" s="5" t="n">
        <v>1000</v>
      </c>
    </row>
    <row r="59" spans="1:5">
      <c r="A59" s="4" t="s">
        <v>1151</v>
      </c>
      <c r="B59" s="4" t="s">
        <v>477</v>
      </c>
      <c r="D59" s="7" t="n">
        <v>46.09</v>
      </c>
    </row>
    <row r="60" spans="1:5">
      <c r="A60" s="4" t="s">
        <v>1152</v>
      </c>
      <c r="D60" s="4" t="s">
        <v>1155</v>
      </c>
    </row>
    <row r="61" spans="1:5">
      <c r="A61" s="4" t="s">
        <v>1166</v>
      </c>
    </row>
    <row r="62" spans="1:5">
      <c r="A62" s="3" t="s">
        <v>1071</v>
      </c>
    </row>
    <row r="63" spans="1:5">
      <c r="A63" s="4" t="s">
        <v>1088</v>
      </c>
      <c r="D63" s="5" t="n">
        <v>2000</v>
      </c>
    </row>
    <row r="64" spans="1:5">
      <c r="A64" s="4" t="s">
        <v>1151</v>
      </c>
      <c r="B64" s="4" t="s">
        <v>477</v>
      </c>
      <c r="D64" s="7" t="n">
        <v>46.47</v>
      </c>
    </row>
    <row r="65" spans="1:5">
      <c r="A65" s="4" t="s">
        <v>1152</v>
      </c>
      <c r="D65" s="4" t="s">
        <v>1155</v>
      </c>
    </row>
    <row r="66" spans="1:5">
      <c r="A66" s="4" t="s">
        <v>1167</v>
      </c>
    </row>
    <row r="67" spans="1:5">
      <c r="A67" s="3" t="s">
        <v>1071</v>
      </c>
    </row>
    <row r="68" spans="1:5">
      <c r="A68" s="4" t="s">
        <v>1088</v>
      </c>
      <c r="E68" s="5" t="n">
        <v>65950</v>
      </c>
    </row>
    <row r="69" spans="1:5">
      <c r="A69" s="4" t="s">
        <v>1151</v>
      </c>
      <c r="B69" s="4" t="s">
        <v>477</v>
      </c>
      <c r="E69" s="7" t="n">
        <v>39.82</v>
      </c>
    </row>
    <row r="70" spans="1:5">
      <c r="A70" s="4" t="s">
        <v>1152</v>
      </c>
      <c r="E70" s="4" t="s">
        <v>1155</v>
      </c>
    </row>
    <row r="71" spans="1:5">
      <c r="A71" s="4" t="s">
        <v>1168</v>
      </c>
    </row>
    <row r="72" spans="1:5">
      <c r="A72" s="3" t="s">
        <v>1071</v>
      </c>
    </row>
    <row r="73" spans="1:5">
      <c r="A73" s="4" t="s">
        <v>1088</v>
      </c>
      <c r="E73" s="5" t="n">
        <v>3000</v>
      </c>
    </row>
    <row r="74" spans="1:5">
      <c r="A74" s="4" t="s">
        <v>1151</v>
      </c>
      <c r="B74" s="4" t="s">
        <v>477</v>
      </c>
      <c r="E74" s="6" t="n">
        <v>39</v>
      </c>
    </row>
    <row r="75" spans="1:5">
      <c r="A75" s="4" t="s">
        <v>1152</v>
      </c>
      <c r="E75" s="4" t="s">
        <v>1169</v>
      </c>
    </row>
    <row r="76" spans="1:5">
      <c r="A76" s="4" t="s">
        <v>1170</v>
      </c>
    </row>
    <row r="77" spans="1:5">
      <c r="A77" s="3" t="s">
        <v>1071</v>
      </c>
    </row>
    <row r="78" spans="1:5">
      <c r="A78" s="4" t="s">
        <v>1088</v>
      </c>
      <c r="E78" s="5" t="n">
        <v>2000</v>
      </c>
    </row>
    <row r="79" spans="1:5">
      <c r="A79" s="4" t="s">
        <v>1151</v>
      </c>
      <c r="B79" s="4" t="s">
        <v>477</v>
      </c>
      <c r="E79" s="7" t="n">
        <v>39.11</v>
      </c>
    </row>
    <row r="80" spans="1:5">
      <c r="A80" s="4" t="s">
        <v>1152</v>
      </c>
      <c r="E80" s="4" t="s">
        <v>1155</v>
      </c>
    </row>
    <row r="81" spans="1:5">
      <c r="A81" s="4" t="s">
        <v>1171</v>
      </c>
    </row>
    <row r="82" spans="1:5">
      <c r="A82" s="3" t="s">
        <v>1071</v>
      </c>
    </row>
    <row r="83" spans="1:5">
      <c r="A83" s="4" t="s">
        <v>1088</v>
      </c>
      <c r="E83" s="5" t="n">
        <v>2000</v>
      </c>
    </row>
    <row r="84" spans="1:5">
      <c r="A84" s="4" t="s">
        <v>1151</v>
      </c>
      <c r="B84" s="4" t="s">
        <v>477</v>
      </c>
      <c r="E84" s="7" t="n">
        <v>40.89</v>
      </c>
    </row>
    <row r="85" spans="1:5">
      <c r="A85" s="4" t="s">
        <v>1152</v>
      </c>
      <c r="E85" s="4" t="s">
        <v>1155</v>
      </c>
    </row>
    <row r="86" spans="1:5">
      <c r="A86" s="4" t="s">
        <v>1172</v>
      </c>
    </row>
    <row r="87" spans="1:5">
      <c r="A87" s="3" t="s">
        <v>1071</v>
      </c>
    </row>
    <row r="88" spans="1:5">
      <c r="A88" s="4" t="s">
        <v>1088</v>
      </c>
      <c r="C88" s="5" t="n">
        <v>8700</v>
      </c>
    </row>
    <row r="89" spans="1:5">
      <c r="A89" s="4" t="s">
        <v>1151</v>
      </c>
      <c r="B89" s="4" t="s">
        <v>477</v>
      </c>
      <c r="C89" s="7" t="n">
        <v>48.34</v>
      </c>
    </row>
    <row r="90" spans="1:5">
      <c r="A90" s="4" t="s">
        <v>1152</v>
      </c>
      <c r="B90" s="4" t="s">
        <v>1123</v>
      </c>
      <c r="C90" s="4" t="s">
        <v>1153</v>
      </c>
    </row>
    <row r="91" spans="1:5">
      <c r="A91" s="4" t="s">
        <v>1173</v>
      </c>
    </row>
    <row r="92" spans="1:5">
      <c r="A92" s="3" t="s">
        <v>1071</v>
      </c>
    </row>
    <row r="93" spans="1:5">
      <c r="A93" s="4" t="s">
        <v>1088</v>
      </c>
      <c r="C93" s="5" t="n">
        <v>725</v>
      </c>
    </row>
    <row r="94" spans="1:5">
      <c r="A94" s="4" t="s">
        <v>1151</v>
      </c>
      <c r="B94" s="4" t="s">
        <v>477</v>
      </c>
      <c r="C94" s="7" t="n">
        <v>63.43</v>
      </c>
    </row>
    <row r="95" spans="1:5">
      <c r="A95" s="4" t="s">
        <v>1152</v>
      </c>
      <c r="B95" s="4" t="s">
        <v>1125</v>
      </c>
      <c r="C95" s="4" t="s">
        <v>1174</v>
      </c>
    </row>
    <row r="96" spans="1:5">
      <c r="A96" s="4" t="s">
        <v>1175</v>
      </c>
    </row>
    <row r="97" spans="1:5">
      <c r="A97" s="3" t="s">
        <v>1071</v>
      </c>
    </row>
    <row r="98" spans="1:5">
      <c r="A98" s="4" t="s">
        <v>1088</v>
      </c>
      <c r="D98" s="5" t="n">
        <v>8800</v>
      </c>
    </row>
    <row r="99" spans="1:5">
      <c r="A99" s="4" t="s">
        <v>1151</v>
      </c>
      <c r="B99" s="4" t="s">
        <v>477</v>
      </c>
      <c r="D99" s="7" t="n">
        <v>45.02</v>
      </c>
    </row>
    <row r="100" spans="1:5">
      <c r="A100" s="4" t="s">
        <v>1152</v>
      </c>
      <c r="B100" s="4" t="s">
        <v>1123</v>
      </c>
      <c r="D100" s="4" t="s">
        <v>1153</v>
      </c>
    </row>
    <row r="101" spans="1:5">
      <c r="A101" s="4" t="s">
        <v>1176</v>
      </c>
    </row>
    <row r="102" spans="1:5">
      <c r="A102" s="3" t="s">
        <v>1071</v>
      </c>
    </row>
    <row r="103" spans="1:5">
      <c r="A103" s="4" t="s">
        <v>1088</v>
      </c>
      <c r="D103" s="5" t="n">
        <v>800</v>
      </c>
    </row>
    <row r="104" spans="1:5">
      <c r="A104" s="4" t="s">
        <v>1151</v>
      </c>
      <c r="B104" s="4" t="s">
        <v>477</v>
      </c>
      <c r="D104" s="7" t="n">
        <v>47.82</v>
      </c>
    </row>
    <row r="105" spans="1:5">
      <c r="A105" s="4" t="s">
        <v>1152</v>
      </c>
      <c r="B105" s="4" t="s">
        <v>1134</v>
      </c>
      <c r="D105" s="4" t="s">
        <v>1177</v>
      </c>
    </row>
    <row r="106" spans="1:5">
      <c r="A106" s="4" t="s">
        <v>1178</v>
      </c>
    </row>
    <row r="107" spans="1:5">
      <c r="A107" s="3" t="s">
        <v>1071</v>
      </c>
    </row>
    <row r="108" spans="1:5">
      <c r="A108" s="4" t="s">
        <v>1088</v>
      </c>
      <c r="C108" s="5" t="n">
        <v>20450</v>
      </c>
    </row>
    <row r="109" spans="1:5">
      <c r="A109" s="4" t="s">
        <v>1151</v>
      </c>
      <c r="B109" s="4" t="s">
        <v>477</v>
      </c>
      <c r="C109" s="7" t="n">
        <v>41.96</v>
      </c>
    </row>
    <row r="110" spans="1:5">
      <c r="A110" s="4" t="s">
        <v>1152</v>
      </c>
      <c r="C110" s="4" t="s">
        <v>1179</v>
      </c>
    </row>
    <row r="111" spans="1:5">
      <c r="A111" s="4" t="s">
        <v>1180</v>
      </c>
    </row>
    <row r="112" spans="1:5">
      <c r="A112" s="3" t="s">
        <v>1071</v>
      </c>
    </row>
    <row r="113" spans="1:5">
      <c r="A113" s="4" t="s">
        <v>1088</v>
      </c>
      <c r="D113" s="5" t="n">
        <v>21780</v>
      </c>
    </row>
    <row r="114" spans="1:5">
      <c r="A114" s="4" t="s">
        <v>1151</v>
      </c>
      <c r="B114" s="4" t="s">
        <v>477</v>
      </c>
      <c r="D114" s="7" t="n">
        <v>40.03</v>
      </c>
    </row>
    <row r="115" spans="1:5">
      <c r="A115" s="4" t="s">
        <v>1152</v>
      </c>
      <c r="D115" s="4" t="s">
        <v>1181</v>
      </c>
    </row>
    <row r="116" spans="1:5">
      <c r="A116" s="4" t="s">
        <v>1182</v>
      </c>
    </row>
    <row r="117" spans="1:5">
      <c r="A117" s="3" t="s">
        <v>1071</v>
      </c>
    </row>
    <row r="118" spans="1:5">
      <c r="A118" s="4" t="s">
        <v>1088</v>
      </c>
      <c r="E118" s="5" t="n">
        <v>20700</v>
      </c>
    </row>
    <row r="119" spans="1:5">
      <c r="A119" s="4" t="s">
        <v>1151</v>
      </c>
      <c r="B119" s="4" t="s">
        <v>477</v>
      </c>
      <c r="E119" s="7" t="n">
        <v>39.82</v>
      </c>
    </row>
    <row r="120" spans="1:5">
      <c r="A120" s="4" t="s">
        <v>1152</v>
      </c>
      <c r="E120" s="4" t="s">
        <v>1183</v>
      </c>
    </row>
    <row r="121" spans="1:5"/>
    <row r="122" spans="1:5">
      <c r="A122" s="4" t="s">
        <v>477</v>
      </c>
      <c r="B122" s="4" t="s">
        <v>1184</v>
      </c>
    </row>
    <row r="123" spans="1:5">
      <c r="A123" s="4" t="s">
        <v>1123</v>
      </c>
      <c r="B123" s="4" t="s">
        <v>1185</v>
      </c>
    </row>
    <row r="124" spans="1:5">
      <c r="A124" s="4" t="s">
        <v>1125</v>
      </c>
      <c r="B124" s="4" t="s">
        <v>1186</v>
      </c>
    </row>
    <row r="125" spans="1:5">
      <c r="A125" s="4" t="s">
        <v>1134</v>
      </c>
      <c r="B125" s="4" t="s">
        <v>480</v>
      </c>
    </row>
  </sheetData>
  <mergeCells count="7">
    <mergeCell ref="A1:B2"/>
    <mergeCell ref="C1:E1"/>
    <mergeCell ref="A121:D121"/>
    <mergeCell ref="B122:D122"/>
    <mergeCell ref="B123:D123"/>
    <mergeCell ref="B124:D124"/>
    <mergeCell ref="B125:D1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5:23Z</dcterms:created>
  <dcterms:modified xmlns:dcterms="http://purl.org/dc/terms/" xmlns:xsi="http://www.w3.org/2001/XMLSchema-instance" xsi:type="dcterms:W3CDTF">2017-02-28T16:15:23Z</dcterms:modified>
</cp:coreProperties>
</file>